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Inc" sheetId="4" r:id="rId4"/>
    <sheet name="Consolidated_Statements_of_Inc1" sheetId="5" r:id="rId5"/>
    <sheet name="Consolidated_Statements_of_Sha" sheetId="47" r:id="rId6"/>
    <sheet name="Consolidated_Statements_of_Sha1" sheetId="7" r:id="rId7"/>
    <sheet name="Consolidated_Statements_of_Cas" sheetId="8" r:id="rId8"/>
    <sheet name="Consolidated_Statements_of_Cas1" sheetId="9" r:id="rId9"/>
    <sheet name="Acquisitions_and_Significant_A" sheetId="48" r:id="rId10"/>
    <sheet name="Derivatives" sheetId="49" r:id="rId11"/>
    <sheet name="Debt" sheetId="50" r:id="rId12"/>
    <sheet name="Shareholders_Equity" sheetId="51" r:id="rId13"/>
    <sheet name="Income_Taxes" sheetId="52" r:id="rId14"/>
    <sheet name="Earnings_per_Common_Share" sheetId="53" r:id="rId15"/>
    <sheet name="Commitments_and_Contingencies" sheetId="54" r:id="rId16"/>
    <sheet name="Fair_Value_Measurements" sheetId="55" r:id="rId17"/>
    <sheet name="Business_Segments" sheetId="56" r:id="rId18"/>
    <sheet name="Subsequent_Event" sheetId="57" r:id="rId19"/>
    <sheet name="Acquisitions_and_Significant_A1" sheetId="58" r:id="rId20"/>
    <sheet name="Acquisitions_and_Significant_A2" sheetId="59" r:id="rId21"/>
    <sheet name="Derivatives_Tables" sheetId="60" r:id="rId22"/>
    <sheet name="Debt_Tables" sheetId="61" r:id="rId23"/>
    <sheet name="Shareholders_Equity_Tables" sheetId="62" r:id="rId24"/>
    <sheet name="Income_Taxes_Tables" sheetId="63" r:id="rId25"/>
    <sheet name="Earnings_per_Common_Share_Tabl" sheetId="64" r:id="rId26"/>
    <sheet name="Fair_Value_Measurements_Tables" sheetId="65" r:id="rId27"/>
    <sheet name="Business_Segments_Tables" sheetId="66" r:id="rId28"/>
    <sheet name="Acquisitions_and_Significant_A3" sheetId="67" r:id="rId29"/>
    <sheet name="Derivatives_Details" sheetId="68" r:id="rId30"/>
    <sheet name="Derivatives_Details_2" sheetId="69" r:id="rId31"/>
    <sheet name="Derivatives_Details_3" sheetId="32" r:id="rId32"/>
    <sheet name="Debt_Details" sheetId="33" r:id="rId33"/>
    <sheet name="Shareholders_Equity_Details" sheetId="34" r:id="rId34"/>
    <sheet name="Income_Taxes_Details" sheetId="35" r:id="rId35"/>
    <sheet name="Earnings_per_Common_Share_Deta" sheetId="36" r:id="rId36"/>
    <sheet name="Commitments_and_Contingencies_" sheetId="70" r:id="rId37"/>
    <sheet name="Commitments_and_Contingencies_1" sheetId="71" r:id="rId38"/>
    <sheet name="Commitments_and_Contingencies_2" sheetId="72" r:id="rId39"/>
    <sheet name="Fair_Value_Measurements_Detail" sheetId="40" r:id="rId40"/>
    <sheet name="Fair_Value_Measurements_Detail1" sheetId="41" r:id="rId41"/>
    <sheet name="Fair_Value_Measurements_Detail2" sheetId="42" r:id="rId42"/>
    <sheet name="Business_Segments_Details" sheetId="73" r:id="rId43"/>
    <sheet name="Business_Segments_Details_2" sheetId="74" r:id="rId44"/>
  </sheets>
  <calcPr calcId="0"/>
</workbook>
</file>

<file path=xl/sharedStrings.xml><?xml version="1.0" encoding="utf-8"?>
<sst xmlns="http://schemas.openxmlformats.org/spreadsheetml/2006/main" count="5112" uniqueCount="711">
  <si>
    <t>Document and Entity Information</t>
  </si>
  <si>
    <t>6 Months Ended</t>
  </si>
  <si>
    <t>Jun. 30, 2014</t>
  </si>
  <si>
    <t>Jul. 24, 2014</t>
  </si>
  <si>
    <t>'</t>
  </si>
  <si>
    <t>Entity Registrant Name</t>
  </si>
  <si>
    <t>'WORLD FUEL SERVICES CORP</t>
  </si>
  <si>
    <t>Entity Central Index Key</t>
  </si>
  <si>
    <t>'000078946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 and cash equivalents</t>
  </si>
  <si>
    <t>Accounts receivable, net</t>
  </si>
  <si>
    <t>Inventories</t>
  </si>
  <si>
    <t>Prepaid expenses</t>
  </si>
  <si>
    <t>Other current assets</t>
  </si>
  <si>
    <t>Total current assets</t>
  </si>
  <si>
    <t>Property and equipment, net</t>
  </si>
  <si>
    <t>Goodwill</t>
  </si>
  <si>
    <t>Identifiable intangible and other non-current assets</t>
  </si>
  <si>
    <t>Total assets</t>
  </si>
  <si>
    <t>Current liabilities:</t>
  </si>
  <si>
    <t>Short-term debt</t>
  </si>
  <si>
    <t>Accounts payable</t>
  </si>
  <si>
    <t>Customer deposits</t>
  </si>
  <si>
    <t>Accrued expenses and other current liabilities</t>
  </si>
  <si>
    <t>Total current liabilities</t>
  </si>
  <si>
    <t>Long-term debt</t>
  </si>
  <si>
    <t>Non-current income tax liabilities, net</t>
  </si>
  <si>
    <t>Other long-term liabilities</t>
  </si>
  <si>
    <t>Total liabilities</t>
  </si>
  <si>
    <t>Commitments and contingencies</t>
  </si>
  <si>
    <t>'  </t>
  </si>
  <si>
    <t>World Fuel shareholders' equity:</t>
  </si>
  <si>
    <t>Preferred stock, $1.00 par value; 100 shares authorized, none issued</t>
  </si>
  <si>
    <t>Common stock, $0.01 par value; 100,000 shares authorized, 72,279 and 71,883 issued and outstanding as of June 30, 2014 and December 31, 2013, respectively</t>
  </si>
  <si>
    <t>Capital in excess of par value</t>
  </si>
  <si>
    <t>Retained earnings</t>
  </si>
  <si>
    <t>Accumulated other comprehensive loss</t>
  </si>
  <si>
    <t>Total World Fuel shareholders' equity</t>
  </si>
  <si>
    <t>Noncontrolling interest equity</t>
  </si>
  <si>
    <t>Total equity</t>
  </si>
  <si>
    <t>Total liabilities and equity</t>
  </si>
  <si>
    <t>Consolidated Balance Sheets (Parenthetical) (USD $)</t>
  </si>
  <si>
    <t>In Thousands, except Per Share data, unless otherwise specified</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and Comprehensive Income (USD $)</t>
  </si>
  <si>
    <t>3 Months Ended</t>
  </si>
  <si>
    <t>Jun. 30, 2013</t>
  </si>
  <si>
    <t>Consolidated Statements of Income and Comprehensive Income</t>
  </si>
  <si>
    <t>Revenue</t>
  </si>
  <si>
    <t>Cost of revenue</t>
  </si>
  <si>
    <t>Gross profit</t>
  </si>
  <si>
    <t>Operating expenses:</t>
  </si>
  <si>
    <t>Compensation and employee benefits</t>
  </si>
  <si>
    <t>Provision for bad debt</t>
  </si>
  <si>
    <t>General and administrative</t>
  </si>
  <si>
    <t>Total operating expenses</t>
  </si>
  <si>
    <t>Income from operations</t>
  </si>
  <si>
    <t>Non-operating expenses, net:</t>
  </si>
  <si>
    <t>Interest expense and other financing costs, net</t>
  </si>
  <si>
    <t>Other income (expense), net</t>
  </si>
  <si>
    <t>Total non-operating expenses, net</t>
  </si>
  <si>
    <t>Income before income taxes</t>
  </si>
  <si>
    <t>Provision for income taxes</t>
  </si>
  <si>
    <t>Net income including noncontrolling interest</t>
  </si>
  <si>
    <t>Net (loss) income attributable to noncontrolling interest</t>
  </si>
  <si>
    <t>Net income attributable to World Fuel</t>
  </si>
  <si>
    <t>Basic earnings per common share (in dollars per share)</t>
  </si>
  <si>
    <t>Basic weighted average common shares (in shares)</t>
  </si>
  <si>
    <t>Diluted earnings per common share (in dollars per share)</t>
  </si>
  <si>
    <t>Diluted weighted average common shares (in shares)</t>
  </si>
  <si>
    <t>Comprehensive income:</t>
  </si>
  <si>
    <t>Other comprehensive income (loss):</t>
  </si>
  <si>
    <t>Foreign currency translation adjustments</t>
  </si>
  <si>
    <t>Cash flow hedges, net of income taxes of $2 and $23 for the three and six months ended June 30, 2013, respectively</t>
  </si>
  <si>
    <t>Other comprehensive income (loss)</t>
  </si>
  <si>
    <t>Comprehensive income including noncontrolling interest</t>
  </si>
  <si>
    <t>Comprehensive (loss) income attributable to noncontrolling interest</t>
  </si>
  <si>
    <t>Comprehensive income attributable to World Fuel</t>
  </si>
  <si>
    <t>Consolidated Statements of Income and Comprehensive Income (Parenthetical) (USD $)</t>
  </si>
  <si>
    <t>Cash flow hedges, income tax</t>
  </si>
  <si>
    <t>Consolidated Statements of Shareholders' Equity (USD $)</t>
  </si>
  <si>
    <t>Total</t>
  </si>
  <si>
    <t>Common Stock</t>
  </si>
  <si>
    <t>Capital in Excess of Par Value</t>
  </si>
  <si>
    <t>Retained Earnings</t>
  </si>
  <si>
    <t>Accumulated Other Comprehensive Loss</t>
  </si>
  <si>
    <t>Total World Fuel Shareholders' Equity</t>
  </si>
  <si>
    <t>Noncontrolling Interest Equity</t>
  </si>
  <si>
    <t>Balance at Dec. 31, 2012</t>
  </si>
  <si>
    <t>Balance (in shares) at Dec. 31, 2012</t>
  </si>
  <si>
    <t>Increase (Decrease) in Shareholders' Equity</t>
  </si>
  <si>
    <t>Net income</t>
  </si>
  <si>
    <t>Cash dividends declared</t>
  </si>
  <si>
    <t>Distribution of noncontrolling interest</t>
  </si>
  <si>
    <t>Amortization of share-based payment awards</t>
  </si>
  <si>
    <t>Issuance of common stock related to share-based payment awards including income tax benefit of $826 and $2,712 for the six months ended June 30, 2014 and 2013, respectively.</t>
  </si>
  <si>
    <t>Issuance of common stock related to share-based payment awards (in shares)</t>
  </si>
  <si>
    <t>Purchases of common stock tendered by employees to satisfy the required withholding taxes related to share-based payment awards</t>
  </si>
  <si>
    <t>Purchases of common stock tendered by employees to satisfy the required withholding taxes related to share-based payment awards (in shares)</t>
  </si>
  <si>
    <t>Balance at Jun. 30, 2013</t>
  </si>
  <si>
    <t>Balance (in shares) at Jun. 30, 2013</t>
  </si>
  <si>
    <t>Balance at Dec. 31, 2013</t>
  </si>
  <si>
    <t>Balance (in shares) at Dec. 31, 2013</t>
  </si>
  <si>
    <t>Initial noncontrolling interest upon acquisition of joint venture</t>
  </si>
  <si>
    <t>Balance at Jun. 30, 2014</t>
  </si>
  <si>
    <t>Balance (in shares) at Jun. 30, 2014</t>
  </si>
  <si>
    <t>Consolidated Statements of Shareholders' Equity (Parenthetical) (USD $)</t>
  </si>
  <si>
    <t>Consolidated Statements of Shareholders' Equity</t>
  </si>
  <si>
    <t>Issuance of common stock related to share-based payment awards, income tax benefit</t>
  </si>
  <si>
    <t>Consolidated Statements of Cash Flows (USD $)</t>
  </si>
  <si>
    <t>Cash flows from operating activities:</t>
  </si>
  <si>
    <t>Adjustments to reconcile net income including noncontrolling interest to net cash provided by operating activities:</t>
  </si>
  <si>
    <t>Depreciation and amortization</t>
  </si>
  <si>
    <t>Share-based payment award compensation costs</t>
  </si>
  <si>
    <t>Deferred income tax provision</t>
  </si>
  <si>
    <t>Extinguishment of liabilities</t>
  </si>
  <si>
    <t>Other</t>
  </si>
  <si>
    <t>Changes in assets and liabilities, net of acquisitions:</t>
  </si>
  <si>
    <t>Cash collateral with financial counterparties</t>
  </si>
  <si>
    <t>Other non-current assets</t>
  </si>
  <si>
    <t>Non-current income tax, net and other long-term liabilities</t>
  </si>
  <si>
    <t>Total adjustments</t>
  </si>
  <si>
    <t>Net cash provided by operating activities</t>
  </si>
  <si>
    <t>Cash flows from investing activities:</t>
  </si>
  <si>
    <t>Acquisitions and other investments, net of cash acquired</t>
  </si>
  <si>
    <t>Capital expenditures</t>
  </si>
  <si>
    <t>Escrow payment related to an assumed obligation of an acquired business</t>
  </si>
  <si>
    <t>Purchase of investments</t>
  </si>
  <si>
    <t>Proceeds from the sale of short-term investments</t>
  </si>
  <si>
    <t>Repayment of notes receivable</t>
  </si>
  <si>
    <t>Net cash used in investing activities</t>
  </si>
  <si>
    <t>Cash flows from financing activities:</t>
  </si>
  <si>
    <t>Borrowings under senior revolving credit facility</t>
  </si>
  <si>
    <t>Repayments under senior revolving credit facility and senior term loans</t>
  </si>
  <si>
    <t>Borrowings of other debt</t>
  </si>
  <si>
    <t>Repayments of other debt</t>
  </si>
  <si>
    <t>Dividends paid on common stock</t>
  </si>
  <si>
    <t>Federal and state tax benefits resulting from tax deductions in excess of the compensation cost recognized for share-based payment awards</t>
  </si>
  <si>
    <t>Net cash provided by (used in) financing activities</t>
  </si>
  <si>
    <t>Effect of exchange rate changes on cash and cash equivalents</t>
  </si>
  <si>
    <t>Net increase in cash and cash equivalents</t>
  </si>
  <si>
    <t>Cash and cash equivalents, as of beginning of period</t>
  </si>
  <si>
    <t>Cash and cash equivalents, as of end of period</t>
  </si>
  <si>
    <t>Consolidated Statements of Cash Flows (Parenthetical) (USD $)</t>
  </si>
  <si>
    <t>Supplemental Schedule of Noncash Investing and Financing Activities</t>
  </si>
  <si>
    <t>Cash dividends declared, but not yet paid</t>
  </si>
  <si>
    <t>Accrued capital expenditures</t>
  </si>
  <si>
    <t>Assets acquired, net of cash</t>
  </si>
  <si>
    <t>Liabilities assumed</t>
  </si>
  <si>
    <t>Purchase price adjustment</t>
  </si>
  <si>
    <t>Acquisitions and Significant Accounting Policies</t>
  </si>
  <si>
    <r>
      <t xml:space="preserve">1.     </t>
    </r>
    <r>
      <rPr>
        <b/>
        <sz val="10"/>
        <color theme="1"/>
        <rFont val="Times New Roman"/>
        <family val="1"/>
      </rPr>
      <t>Acquisitions and Significant Accounting Policies</t>
    </r>
  </si>
  <si>
    <t>Acquisitions</t>
  </si>
  <si>
    <t>2014 Acquisitions</t>
  </si>
  <si>
    <t>On March 7, 2014, we completed the acquisition of all of the outstanding stock of Watson Petroleum Limited (“Watson Petroleum”) a leading distributor of gasoline, diesel, heating oil, lubricants and other products and related services. Watson Petroleum is headquartered in Brinkworth, England and is one of the largest fuel distributors in the United Kingdom.  In June 2014, we completed an acquisition in our aviation segment which was not material.</t>
  </si>
  <si>
    <t>The estimated aggregate purchase price for the 2014 acquisitions was $167.0 million, and is subject to change based on the final value of the net assets acquired. The following reconciles the estimated aggregate purchase price for the 2014 acquisitions to the cash paid for the acquisitions, net of cash acquired (in thousands):</t>
  </si>
  <si>
    <t>Estimated purchase price</t>
  </si>
  <si>
    <t>$</t>
  </si>
  <si>
    <t>Less: Cash acquired</t>
  </si>
  <si>
    <t>Estimated purchase price, net of cash acquired</t>
  </si>
  <si>
    <t>Less: Amounts due to sellers</t>
  </si>
  <si>
    <t>Cash paid for acquisition of businesses</t>
  </si>
  <si>
    <t>The estimated purchase price of the 2014 acquisitions was allocated to the assets acquired and liabilities assumed based on their estimated fair value as of the acquisition date. Since the valuations of the assets acquired and liabilities assumed in connection with the 2014 acquisitions have not been finalized, the allocation of the purchase price of these acquisitions may change. The estimated purchase price allocation for the 2014 acquisitions is as follows (in thousands):</t>
  </si>
  <si>
    <t>Assets acquired:</t>
  </si>
  <si>
    <t>Accounts receivable</t>
  </si>
  <si>
    <t>Property and equipment</t>
  </si>
  <si>
    <t>Identifiable intangible assets</t>
  </si>
  <si>
    <t>Other current and long-term assets</t>
  </si>
  <si>
    <t>Liabilities assumed:</t>
  </si>
  <si>
    <t>(230,386</t>
  </si>
  <si>
    <t>)</t>
  </si>
  <si>
    <t>(47,972</t>
  </si>
  <si>
    <t>(19,142</t>
  </si>
  <si>
    <t>(1,955</t>
  </si>
  <si>
    <t>Upon the completion of the acquisition of Watson Petroleum, we made a payment of £13.0 million ($21.7 million) to an escrow account related to an assumed obligation which was included in accrued expenses and other current liabilities.  As of June 30, 2014, the escrow account balance of £13.0 million ($22.2 million) is included in other current assets in the accompanying consolidated balance sheets.</t>
  </si>
  <si>
    <t>In connection with the 2014 acquisitions, we recorded goodwill of $92.1 million in our land segment, none of which is anticipated to be deductible for tax purposes. The identifiable intangible assets consisted of $43.6 million of customer relationships and $1.6 million of other identifiable intangible assets with weighted average lives of 4.1 years and 2.0 years, respectively, as well as $5.9 million of indefinite-lived trademark/trade name rights.</t>
  </si>
  <si>
    <t>The following presents the unaudited pro forma results for 2014 and 2013 as if the 2014 acquisitions had been completed on January 1, 2013 (in thousands, except per share data):</t>
  </si>
  <si>
    <t>For the Three Months Ended</t>
  </si>
  <si>
    <t>For the Six Months Ended</t>
  </si>
  <si>
    <t>June 30,</t>
  </si>
  <si>
    <t>(pro forma)</t>
  </si>
  <si>
    <t>Earnings per common share:</t>
  </si>
  <si>
    <t>Basic</t>
  </si>
  <si>
    <t>Diluted</t>
  </si>
  <si>
    <t>The financial position, results of operations and cash flows of the 2014 acquisitions have been included in our consolidated financial statements since their respective acquisition dates and did not have a significant impact on our results for the three and six months ended June 30, 2014.</t>
  </si>
  <si>
    <t>Significant Accounting Policies</t>
  </si>
  <si>
    <t>Except as updated below, the significant accounting policies we use for quarterly financial reporting are the same as those disclosed in Note 1 of the “Notes to the Consolidated Financial Statements” included in our 2013 10-K Report.</t>
  </si>
  <si>
    <t>During the first six months of 2014, we recorded goodwill of $92.1 million in our land segment in connection with the 2014 acquisitions and we increased land segment goodwill by $0.4 million as a result of a reduction in identifiable intangible assets based on our ongoing fair value assessment of certain of our 2013 acquisitions.  Additionally, we had goodwill increases of $0.7 million and $0.4 million as a result of foreign currency translation adjustments of our non-U.S. dollar functional currency subsidiaries in our land and marine segments, respectively.</t>
  </si>
  <si>
    <t>Recent Accounting Pronouncements</t>
  </si>
  <si>
    <r>
      <t>Compensation —Stock Compensation.</t>
    </r>
    <r>
      <rPr>
        <sz val="10"/>
        <color theme="1"/>
        <rFont val="Times New Roman"/>
        <family val="1"/>
      </rPr>
      <t xml:space="preserve"> In June 2014, The Financial Accounting Standards Board (“FASB”) issued an Accounting Standards Update (“ASU”) which includes guidance which requires that a performance target that affects vesting and that could be achieved after the requisite service period be treated as a performance condition. This update is effective for fiscal years, and interim periods within those years, beginning after December 15, 2015.  We are currently evaluating whether the adoption of this new guidance will have a significant impact on our consolidated financial statements and disclosures.</t>
    </r>
  </si>
  <si>
    <r>
      <t>Transfers and Servicing: Repurchase-to-Maturity Transactions, Repurchase Financings, and Disclosures.</t>
    </r>
    <r>
      <rPr>
        <sz val="10"/>
        <color theme="1"/>
        <rFont val="Times New Roman"/>
        <family val="1"/>
      </rPr>
      <t>  In June 2014, the FASB issued an ASU which changes the accounting for repurchase-to-maturity transactions and repurchase financing arrangements. It also requires additional disclosures about repurchase agreements and other similar transactions. This update is effective for fiscal years, and interim periods within those years, beginning after December 15, 2014. We are currently evaluating whether the adoption of this new guidance will have a significant impact on our consolidated financial statements and disclosures.</t>
    </r>
  </si>
  <si>
    <r>
      <t>Revenue from Contracts with Customers. </t>
    </r>
    <r>
      <rPr>
        <sz val="10"/>
        <color theme="1"/>
        <rFont val="Times New Roman"/>
        <family val="1"/>
      </rPr>
      <t xml:space="preserve"> In May 2014, the FASB issued an ASU which provides guidance for revenue recognition for any entity that either enters into contracts with customers to transfer goods or services or enters into contracts for the transfer of non-financial assets. The ASU will replace most existing revenue recognition guidance in U.S. GAAP when it becomes effective. This update is effective for fiscal years, and interim periods within those years, beginning after December 15, 2016. We are currently evaluating whether the adoption of this new guidance will have a significant impact on our consolidated financial statements and disclosures.</t>
    </r>
  </si>
  <si>
    <r>
      <t>Presentation of Financial Statements and Property, Plant, and Equipment: Reporting Discontinued Operations and Disclosures of Disposals of Components of an Entity. </t>
    </r>
    <r>
      <rPr>
        <sz val="10"/>
        <color theme="1"/>
        <rFont val="Times New Roman"/>
        <family val="1"/>
      </rPr>
      <t xml:space="preserve"> In April 2014, the FASB issued an ASU which changes the criteria for reporting discontinued operations while enhancing disclosures in this area. It also addresses sources of confusion and inconsistent application related to financial reporting of discontinued operations guidance. This update is effective for fiscal years, and interim periods within those years, beginning after December 15, 2014.  We do not believe the adoption of this new guidance will have a significant impact on our consolidated financial statements and disclosures.</t>
    </r>
  </si>
  <si>
    <r>
      <t>Presentation of an Unrecognized Tax Benefit When a Net Loss Carryforward, a Similar Tax Loss, or a Tax Credit Carryforward Exists. </t>
    </r>
    <r>
      <rPr>
        <sz val="10"/>
        <color theme="1"/>
        <rFont val="Times New Roman"/>
        <family val="1"/>
      </rPr>
      <t xml:space="preserve"> In July 2013, the FASB issued an ASU on the presentation of an unrecognized tax benefit when a net operating loss carryforward exists. Under this guidance, an unrecognized tax benefit, or a portion of an unrecognized tax benefit, should be presented in the financial statements as a reduction to a deferred tax asset for a net operating loss carryforward.  This update became effective at the beginning of our 2014 fiscal year. The adoption of this ASU did not have a significant impact on our consolidated financial statements and disclosures.</t>
    </r>
  </si>
  <si>
    <r>
      <t>Foreign Currency Matters Parent’s Accounting for the Cumulative Translation Adjustment upon Derecognition of Certain Foreign Subsidiaries</t>
    </r>
    <r>
      <rPr>
        <sz val="10"/>
        <color theme="1"/>
        <rFont val="Times New Roman"/>
        <family val="1"/>
      </rPr>
      <t>.  In March 2013, the FASB issued an ASU aimed at resolving the diversity in practice of accounting for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In addition, the amendments in this ASU resolve the diversity in practice for the treatment of business combinations achieved in stages (sometimes also referred to as step acquisitions) involving a foreign entity.  This update became effective at the beginning of our 2014 fiscal year.  The adoption of this ASU did not have a significant impact on our consolidated financial statements and disclosures.</t>
    </r>
  </si>
  <si>
    <r>
      <t>Disclosure Obligations Resulting from Joint and Several Liability Arrangements.</t>
    </r>
    <r>
      <rPr>
        <sz val="10"/>
        <color theme="1"/>
        <rFont val="Times New Roman"/>
        <family val="1"/>
      </rPr>
      <t>  In February 2013, the FASB issued an ASU clarifying the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is update became effective at the beginning of our 2014 fiscal year.  The adoption of this ASU did not have a significant impact on our consolidated financial statements and disclosures.</t>
    </r>
  </si>
  <si>
    <t>Reclassifications</t>
  </si>
  <si>
    <t>Certain amounts in prior periods have been reclassified to conform to the current period’s presentation.</t>
  </si>
  <si>
    <t>Consolidated Statement of Cash Flows for the Six Months ended June 30, 2013</t>
  </si>
  <si>
    <t>During the third quarter of 2013, we identified an incorrect cash flow presentation of $17.7 million related to an acquisition payment that was classified as an operating activity versus an investing activity in the consolidated statement of cash flows for the six months ended June 30, 2013.  We assessed the materiality of this incorrect presentation and concluded it was not material.  We have modified the prior period presentation of the consolidated statement of cash flows to include this revision.</t>
  </si>
  <si>
    <t>Derivatives</t>
  </si>
  <si>
    <t>2.     Derivatives</t>
  </si>
  <si>
    <t>We enter into financial derivative contracts in order to mitigate the risk of market price fluctuations in aviation, marine and land fuel, to offer our customers fuel pricing alternatives to meet their needs and to mitigate the risk of fluctuations in foreign currency exchange rates.  We also enter into proprietary derivative transactions, primarily intended to capitalize on arbitrage opportunities related to basis or time spreads related to fuel products we sell.  We have applied the normal purchase and normal sales exception (“NPNS”), as provided by accounting guidance for derivative instruments and hedging activities, to certain of our physical forward sales and purchase contracts.  While these contracts are considered derivative instruments under the guidance for derivative instruments and hedging activities, they are not recorded at fair value, but rather are recorded in our consolidated financial statements when physical settlement of the contracts occurs.  If it is determined that a transaction designated as NPNS no longer meets the scope of the exception, the fair value of the related contract is recorded as an asset or liability on the consolidated balance sheet and the difference between the fair value and the contract amount is immediately recognized through earnings.</t>
  </si>
  <si>
    <t>The following describes our derivative classifications:</t>
  </si>
  <si>
    <r>
      <t>Cash Flow Hedges.</t>
    </r>
    <r>
      <rPr>
        <sz val="10"/>
        <color theme="1"/>
        <rFont val="Times New Roman"/>
        <family val="1"/>
      </rPr>
      <t>  Includes certain of our foreign currency forward contracts we enter into in order to mitigate the risk of currency exchange rate fluctuations.</t>
    </r>
  </si>
  <si>
    <r>
      <t>Fair Value Hedges.</t>
    </r>
    <r>
      <rPr>
        <sz val="10"/>
        <color theme="1"/>
        <rFont val="Times New Roman"/>
        <family val="1"/>
      </rPr>
      <t>  Includes derivatives we enter into in order to hedge price risk associated with our inventory and certain firm commitments relating to fixed price purchase and sale contracts.</t>
    </r>
  </si>
  <si>
    <r>
      <t>Non-designated Derivatives.</t>
    </r>
    <r>
      <rPr>
        <sz val="10"/>
        <color theme="1"/>
        <rFont val="Times New Roman"/>
        <family val="1"/>
      </rPr>
      <t xml:space="preserve"> Includes derivatives we primarily enter into in order to mitigate the risk of market price fluctuations in aviation, marine and land fuel in the form of swaps or futures as well as certain fixed price purchase and sale contracts and proprietary trading. In addition, non-designated derivatives are also entered into to hedge the risk of currency rate fluctuations.</t>
    </r>
  </si>
  <si>
    <t>As of June 30, 2014, our derivative instruments, at their respective fair value positions were as follows (in thousands, except weighted average fixed price and weighted average mark-to-market amount):</t>
  </si>
  <si>
    <t>Hedge Strategy</t>
  </si>
  <si>
    <t>Settlement</t>
  </si>
  <si>
    <t>Period</t>
  </si>
  <si>
    <t>Derivative Instrument</t>
  </si>
  <si>
    <t>Notional</t>
  </si>
  <si>
    <t>Unit</t>
  </si>
  <si>
    <t>Weighted</t>
  </si>
  <si>
    <t>Average</t>
  </si>
  <si>
    <t>Fixed Price</t>
  </si>
  <si>
    <t>Mark-to-</t>
  </si>
  <si>
    <t>Market</t>
  </si>
  <si>
    <t>Amount</t>
  </si>
  <si>
    <t>Fair Value</t>
  </si>
  <si>
    <t>Fair Value Hedge</t>
  </si>
  <si>
    <t>Commodity contracts for inventory hedging (long)</t>
  </si>
  <si>
    <t>BBL</t>
  </si>
  <si>
    <t>(0.813</t>
  </si>
  <si>
    <t>(418</t>
  </si>
  <si>
    <t>Commodity contracts for inventory hedging (short)</t>
  </si>
  <si>
    <t>Non-Designated</t>
  </si>
  <si>
    <t>Commodity contracts (long)</t>
  </si>
  <si>
    <t>Commodity contracts (short)</t>
  </si>
  <si>
    <t>(0.944</t>
  </si>
  <si>
    <t>(15,859</t>
  </si>
  <si>
    <t>(2.095</t>
  </si>
  <si>
    <t>(5,997</t>
  </si>
  <si>
    <t>(0.667</t>
  </si>
  <si>
    <t>(12</t>
  </si>
  <si>
    <t>(4.250</t>
  </si>
  <si>
    <t>(17</t>
  </si>
  <si>
    <t>Foreign currency contracts (long)</t>
  </si>
  <si>
    <t>AUD</t>
  </si>
  <si>
    <t>Foreign currency contracts (short)</t>
  </si>
  <si>
    <t>(0.014</t>
  </si>
  <si>
    <t>(372</t>
  </si>
  <si>
    <t>BRL</t>
  </si>
  <si>
    <t>CAD</t>
  </si>
  <si>
    <t>(0.018</t>
  </si>
  <si>
    <t>(348</t>
  </si>
  <si>
    <t>CLP</t>
  </si>
  <si>
    <t>(0.000</t>
  </si>
  <si>
    <t>(58</t>
  </si>
  <si>
    <t>COP</t>
  </si>
  <si>
    <t>(400</t>
  </si>
  <si>
    <t>DKK</t>
  </si>
  <si>
    <t>EUR</t>
  </si>
  <si>
    <t>(0.004</t>
  </si>
  <si>
    <t>(226</t>
  </si>
  <si>
    <t>GBP</t>
  </si>
  <si>
    <t>(0.034</t>
  </si>
  <si>
    <t>(6,255</t>
  </si>
  <si>
    <t>INR</t>
  </si>
  <si>
    <t>(1</t>
  </si>
  <si>
    <t>JPY</t>
  </si>
  <si>
    <t>(143</t>
  </si>
  <si>
    <t>MXN</t>
  </si>
  <si>
    <t>(577</t>
  </si>
  <si>
    <t>NOK</t>
  </si>
  <si>
    <t>(0.002</t>
  </si>
  <si>
    <t>(14</t>
  </si>
  <si>
    <t>PLN</t>
  </si>
  <si>
    <t>(13</t>
  </si>
  <si>
    <t>RON</t>
  </si>
  <si>
    <t>(204</t>
  </si>
  <si>
    <t>SGD</t>
  </si>
  <si>
    <t>(0.005</t>
  </si>
  <si>
    <t>(140</t>
  </si>
  <si>
    <t>ZAR</t>
  </si>
  <si>
    <t>(43</t>
  </si>
  <si>
    <t>(0.049</t>
  </si>
  <si>
    <t>(649</t>
  </si>
  <si>
    <t>(0.012</t>
  </si>
  <si>
    <t>(4,730</t>
  </si>
  <si>
    <t>The following table presents information about our derivative instruments measured at fair value and their locations on the consolidated balance sheets (in thousands):</t>
  </si>
  <si>
    <t>As of</t>
  </si>
  <si>
    <t>December 31,</t>
  </si>
  <si>
    <t>Balance Sheet Location</t>
  </si>
  <si>
    <t>Derivative assets:</t>
  </si>
  <si>
    <t>Derivatives designated as hedging instruments</t>
  </si>
  <si>
    <t>Commodity contracts</t>
  </si>
  <si>
    <t>Derivatives not designated as hedging instruments</t>
  </si>
  <si>
    <t>Foreign currency contracts</t>
  </si>
  <si>
    <t>Derivative liabilities:</t>
  </si>
  <si>
    <t>—</t>
  </si>
  <si>
    <t>The following table presents the effect and financial statement location of our derivative instruments and related hedged items in fair value hedging relationships on our consolidated statements of income and comprehensive income (in thousands):</t>
  </si>
  <si>
    <t>Realized and Unrealized</t>
  </si>
  <si>
    <t>Gain (Loss)</t>
  </si>
  <si>
    <t>Loss</t>
  </si>
  <si>
    <t>Derivative Instruments</t>
  </si>
  <si>
    <t>Location</t>
  </si>
  <si>
    <t>Hedged Items</t>
  </si>
  <si>
    <t>Three months ended June 30,</t>
  </si>
  <si>
    <t>(2,093</t>
  </si>
  <si>
    <t>(1,083</t>
  </si>
  <si>
    <t>(19,053</t>
  </si>
  <si>
    <t>Six months ended June 30,</t>
  </si>
  <si>
    <t>(1,701</t>
  </si>
  <si>
    <t>(8,642</t>
  </si>
  <si>
    <t>(18,161</t>
  </si>
  <si>
    <t>There were no gains or losses for the three and six months ended June 30, 2014 and 2013 that were excluded from the assessment of the effectiveness of our fair value hedges.</t>
  </si>
  <si>
    <t>There were no cash flow hedging activities during the three and six months ended June 30, 2014 and the cash flow hedging activities during the three and six months ended June 30, 2013 were not significant.</t>
  </si>
  <si>
    <t>The following table presents the effect and financial statement location of our derivative instruments not designated as hedging instruments on our consolidated statements of income and comprehensive income (in thousands):</t>
  </si>
  <si>
    <t>(598</t>
  </si>
  <si>
    <t>(1,053</t>
  </si>
  <si>
    <t>(2,591</t>
  </si>
  <si>
    <t>(1,337</t>
  </si>
  <si>
    <t>(3,325</t>
  </si>
  <si>
    <t>We enter into derivative instrument contracts which may require us to periodically post collateral. Certain of these derivative contracts contain clauses that are similar to credit-risk-related contingent features, including material adverse change, general adequate assurance and internal credit review clauses that may require additional collateral to be posted and/or settlement of the instruments in the event an aforementioned clause is triggered.  The triggering events are not a quantifiable measure; rather they are based on good faith and reasonable determination by the counterparty that the triggers have occurred. The net liability position for such contracts, the collateral posted and the amount of assets required to be posted and/or to settle the positions should a contingent feature be triggered is not significant as of June 30, 2014.</t>
  </si>
  <si>
    <t>Debt</t>
  </si>
  <si>
    <r>
      <t>3.</t>
    </r>
    <r>
      <rPr>
        <b/>
        <sz val="3"/>
        <color theme="1"/>
        <rFont val="Times New Roman"/>
        <family val="1"/>
      </rPr>
      <t>             </t>
    </r>
    <r>
      <rPr>
        <sz val="10"/>
        <color theme="1"/>
        <rFont val="Times New Roman"/>
        <family val="1"/>
      </rPr>
      <t xml:space="preserve"> </t>
    </r>
    <r>
      <rPr>
        <b/>
        <sz val="10"/>
        <color theme="1"/>
        <rFont val="Times New Roman"/>
        <family val="1"/>
      </rPr>
      <t>Debt</t>
    </r>
  </si>
  <si>
    <t>Our debt consisted of the following (in thousands):</t>
  </si>
  <si>
    <t>Credit Facility</t>
  </si>
  <si>
    <t>Term Loans</t>
  </si>
  <si>
    <t>Capital leases</t>
  </si>
  <si>
    <t>Acquisition promissory notes</t>
  </si>
  <si>
    <t>Total debt</t>
  </si>
  <si>
    <t>Long term-debt</t>
  </si>
  <si>
    <t>The following table provides additional information about our interest income, expense and other financing costs, net, for the periods presented (in thousands):</t>
  </si>
  <si>
    <t>For the Three Months ended</t>
  </si>
  <si>
    <t>For the Six Months ended</t>
  </si>
  <si>
    <t>Interest income</t>
  </si>
  <si>
    <t>Interest expense and other financing costs</t>
  </si>
  <si>
    <t>(6,167</t>
  </si>
  <si>
    <t>(5,080</t>
  </si>
  <si>
    <t>(12,175</t>
  </si>
  <si>
    <t>(9,163</t>
  </si>
  <si>
    <t>(4,685</t>
  </si>
  <si>
    <t>(4,579</t>
  </si>
  <si>
    <t>(9,041</t>
  </si>
  <si>
    <t>(8,238</t>
  </si>
  <si>
    <t>Shareholders' Equity</t>
  </si>
  <si>
    <r>
      <t>4.</t>
    </r>
    <r>
      <rPr>
        <b/>
        <sz val="3"/>
        <color theme="1"/>
        <rFont val="Times New Roman"/>
        <family val="1"/>
      </rPr>
      <t>             </t>
    </r>
    <r>
      <rPr>
        <sz val="10"/>
        <color theme="1"/>
        <rFont val="Times New Roman"/>
        <family val="1"/>
      </rPr>
      <t xml:space="preserve"> </t>
    </r>
    <r>
      <rPr>
        <b/>
        <sz val="10"/>
        <color theme="1"/>
        <rFont val="Times New Roman"/>
        <family val="1"/>
      </rPr>
      <t>Shareholders’ Equity</t>
    </r>
  </si>
  <si>
    <t>Stock Repurchase Programs</t>
  </si>
  <si>
    <t>In May 2014, our Board of Directors renewed our share repurchase program, replacing the remainder of the October 2008 share repurchase program and authorizing the purchase of up to $65.0 million in common stock.  The program does not require a minimum number of shares of common stock to be purchased, has no expiration date and may be suspended or discontinued at any time. As of June 30, 2014, we have $65.0 million available to repurchase shares under the share repurchase program.</t>
  </si>
  <si>
    <t>Other Comprehensive Income (Loss) and Accumulated Other Comprehensive Loss</t>
  </si>
  <si>
    <t>Our other comprehensive income (loss), consisting of foreign currency translation adjustments related to our subsidiaries that have a functional currency other than the U.S. dollar and cash flow hedges, was as follows (in thousands):</t>
  </si>
  <si>
    <t>Foreign</t>
  </si>
  <si>
    <t>Currency</t>
  </si>
  <si>
    <t>Translation</t>
  </si>
  <si>
    <t>Cash</t>
  </si>
  <si>
    <t>Adjustments</t>
  </si>
  <si>
    <t>Flow Hedges</t>
  </si>
  <si>
    <t>Balance as of December 31, 2013</t>
  </si>
  <si>
    <t>(29,319</t>
  </si>
  <si>
    <t>Other comprehensive income</t>
  </si>
  <si>
    <t>Balance as of June 30, 2014</t>
  </si>
  <si>
    <t>(20,428</t>
  </si>
  <si>
    <t>Balance as of December 31, 2012</t>
  </si>
  <si>
    <t>(16,130</t>
  </si>
  <si>
    <t>(16,018</t>
  </si>
  <si>
    <t>Other comprehensive loss</t>
  </si>
  <si>
    <t>(9,096</t>
  </si>
  <si>
    <t>(75</t>
  </si>
  <si>
    <t>(9,171</t>
  </si>
  <si>
    <t>Balance as of June 30, 2013</t>
  </si>
  <si>
    <t>(25,226</t>
  </si>
  <si>
    <t>(25,189</t>
  </si>
  <si>
    <t>The foreign currency translation adjustment gains for the six months ended June 30, 2014 were primarily due to the strengthening of the Brazilian Real and the British Pound as compared to the U.S. dollar.  The foreign currency translation adjustment losses for the six months ended June 30, 2013 were primarily due to the strengthening of the U.S. dollar as compared to the Brazilian Real.</t>
  </si>
  <si>
    <t>Income Taxes</t>
  </si>
  <si>
    <r>
      <t>5.</t>
    </r>
    <r>
      <rPr>
        <b/>
        <sz val="3"/>
        <color theme="1"/>
        <rFont val="Times New Roman"/>
        <family val="1"/>
      </rPr>
      <t>             </t>
    </r>
    <r>
      <rPr>
        <sz val="10"/>
        <color theme="1"/>
        <rFont val="Times New Roman"/>
        <family val="1"/>
      </rPr>
      <t xml:space="preserve"> </t>
    </r>
    <r>
      <rPr>
        <b/>
        <sz val="10"/>
        <color theme="1"/>
        <rFont val="Times New Roman"/>
        <family val="1"/>
      </rPr>
      <t>Income Taxes</t>
    </r>
  </si>
  <si>
    <t>Our income tax provision for the periods presented and the respective effective income tax rates for such periods are as follows (in thousands, except for income tax rates):</t>
  </si>
  <si>
    <t>Income tax provision</t>
  </si>
  <si>
    <t>Effective income tax rate</t>
  </si>
  <si>
    <t>%</t>
  </si>
  <si>
    <t>Our provision for income taxes for each of the three-month and six-month periods ended June 30, 2014 and 2013 were calculated based on the estimated annual effective income tax rate for the full 2014 and 2013 fiscal years.  The actual effective income tax rate for the full 2014 fiscal year may be materially different as a result of differences between estimated versus actual results and the geographic tax jurisdictions in which the results are earned.</t>
  </si>
  <si>
    <t>Earnings per Common Share</t>
  </si>
  <si>
    <r>
      <t>6.</t>
    </r>
    <r>
      <rPr>
        <b/>
        <sz val="3"/>
        <color theme="1"/>
        <rFont val="Times New Roman"/>
        <family val="1"/>
      </rPr>
      <t>             </t>
    </r>
    <r>
      <rPr>
        <sz val="10"/>
        <color theme="1"/>
        <rFont val="Times New Roman"/>
        <family val="1"/>
      </rPr>
      <t xml:space="preserve"> </t>
    </r>
    <r>
      <rPr>
        <b/>
        <sz val="10"/>
        <color theme="1"/>
        <rFont val="Times New Roman"/>
        <family val="1"/>
      </rPr>
      <t>Earnings per Common Share</t>
    </r>
  </si>
  <si>
    <t>The following table sets forth the computation of basic and diluted earnings per common share for the periods presented (in thousands, except per share amounts):</t>
  </si>
  <si>
    <t>Numerator:</t>
  </si>
  <si>
    <t>Denominator:</t>
  </si>
  <si>
    <t>Weighted average common shares for basic earnings per common share</t>
  </si>
  <si>
    <t>Effect of dilutive securities</t>
  </si>
  <si>
    <t>Weighted average common shares for diluted earnings per common share</t>
  </si>
  <si>
    <t>Weighted average securities which are not included in the calculation of diluted earnings per common share because their impact is anti-dilutive or their performance conditions have not been met</t>
  </si>
  <si>
    <t>Basic earnings per common share</t>
  </si>
  <si>
    <t>Diluted earnings per common share</t>
  </si>
  <si>
    <t>Commitments and Contingencies</t>
  </si>
  <si>
    <r>
      <t>7.</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egal Matters</t>
  </si>
  <si>
    <t>Lac-Megantic, Quebec</t>
  </si>
  <si>
    <t>As previously disclosed in “Note 7 — Commitments and Contingencies” in the Notes to the Consolidated Financial Statements included in our 2013 10-K Report, various lawsuits have been filed against us and other third parties related to the July 2013 train derailment in Lac-Mégantic, Quebec. For additional information regarding legal proceedings related to the train derailment, see our 2013 10-K Report and Part II — Item 1 of this 10-Q Report.</t>
  </si>
  <si>
    <t>We are currently unable to determine the probability of loss, or reasonably estimate a range of potential losses related to the proceedings arising from the train derailment. Accordingly, we have not made any provision for these potential losses in our consolidated financial statements.  However, based on estimated losses related to the value of the tank cars involved in the incident, as well as legal costs incurred in connection with the incident, which we believe are probable and for which a reasonable estimate can be made, we have recorded total liabilities of $31.6 million.  We believe that a substantial portion of these liabilities are covered by insurance and have recorded total receivables of $30.6 million. As of June 30, 2014, the remaining unpaid liabilities of $16.3 million are included primarily in accrued expenses and other current liabilities and the remaining uncollected receivable of $24.9 million is included in other current assets in the accompanying consolidated balance sheets.</t>
  </si>
  <si>
    <t>Other Matters</t>
  </si>
  <si>
    <t>We are a party to various claims, complaints and proceedings arising in the ordinary course of our business including, but not limited to, environmental claims, commercial and governmental contract claims, such as property damage, demurrage, billing and fuel quality claims, as well as bankruptcy preference claims. We have established loss provisions for these ordinary course claims as well as other matters in which losses are probable and can be reasonably estimated. As of June 30, 2014, we had recorded certain reserves which were not significant. For those matter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consolidated financial statements or disclosures for that period.</t>
  </si>
  <si>
    <t>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si>
  <si>
    <t>Executive Non-Renewal Charge</t>
  </si>
  <si>
    <t>On April 11, 2014, we announced that Paul H. Stebbins would step down as Executive Chairman of the Board of Directors (the “Board”) immediately after the 2014 Annual Meeting of Shareholders on May 29, 2014 (the “Effective Time”) and the Board would appoint Michael J. Kasbar to the position of Chairman of the Board in addition to his role as President and Chief Executive Officer of the Company.  In connection with this transition, the employment agreement between the Company and Mr. Stebbins, dated March 14, 2008, as previously amended (the “Stebbins Employment Agreement”), was further amended in order to reflect (i) the non-renewal of the employment agreement after the expiration date of the current term on January 1, 2015, and (ii) the change in Mr. Stebbins’ title as a result of his stepping down as Executive Chairman of the Board, effective as of the Effective Time.  In addition, the employment agreement between World Fuel and Mr. Kasbar, dated March 14, 2008, as previously amended, was further amended to change his title to Chairman, President and Chief Executive Officer of the Company, effective as of the Effective Time.</t>
  </si>
  <si>
    <t>In May 2014, we recorded a charge totaling $4.8 million in connection with the non-renewal of the Stebbins Employment Agreement. Included in the executive non-renewal charge are non-cash expenses of $1.1 million related to previously awarded stock compensation.  The cash portion of the executive non-renewal charge of $3.7 million will be paid in varying specified amounts through December 2016.  As of June 30, 2014, $0.8 million of this amount was included in accrued expenses and other current liabilities and $2.9 million was included in other long-term liabilities in the accompanying consolidated balance sheets.</t>
  </si>
  <si>
    <t>Nonqualified Deferred Compensation Plan</t>
  </si>
  <si>
    <t>We offer a non-qualified deferred compensation (“NQDC”) plan to certain eligible employees, excluding our named executive officers, whereby the participants may defer a portion of their compensation.  World Fuel does not match any participant deferrals under the NQDC plan.  Participants can elect from a variety of investment choices for their deferred compensation and gains and losses on these investments are credited to their respective accounts.  The deferred compensation payable amount under this NQDC plan is subject to the claims of World Fuel’s general creditors and was $2.2 million and $0.9 million as of June 30, 2014 and December 31, 2013, respectively, which was included other long-term liabilities in the accompanying consolidated balance sheets.</t>
  </si>
  <si>
    <t>Fair Value Measurements</t>
  </si>
  <si>
    <r>
      <t>8.</t>
    </r>
    <r>
      <rPr>
        <b/>
        <sz val="3"/>
        <color theme="1"/>
        <rFont val="Times New Roman"/>
        <family val="1"/>
      </rPr>
      <t>             </t>
    </r>
    <r>
      <rPr>
        <sz val="10"/>
        <color theme="1"/>
        <rFont val="Times New Roman"/>
        <family val="1"/>
      </rPr>
      <t xml:space="preserve"> </t>
    </r>
    <r>
      <rPr>
        <b/>
        <sz val="10"/>
        <color theme="1"/>
        <rFont val="Times New Roman"/>
        <family val="1"/>
      </rPr>
      <t>Fair Value Measurements</t>
    </r>
  </si>
  <si>
    <t>The carrying amounts of cash and cash equivalents, accounts receivable, net, accounts payable and accrued expenses and other current liabilities approximate fair value based on the short-term maturities of these instruments.  We believe the carrying values of our debt and notes receivable approximate fair value since these instruments bear interest either at variable rates or fixed rates which are not significantly different than market rates.  Based on the fair value hierarchy, our debt of $693.5 million and $463.7 million as of June 30, 2014 and December 31, 2013, respectively, and our notes receivable of $13.2 million and $20.9 million as of June 30, 2014 and December 31, 2013, respectively, are categorized in Level 3.</t>
  </si>
  <si>
    <t>The following table presents information about our financial assets and liabilities that are measured at estimated fair value on a recurring basis (in thousands):</t>
  </si>
  <si>
    <t>Level 1</t>
  </si>
  <si>
    <t>Level 2</t>
  </si>
  <si>
    <t>Level 3</t>
  </si>
  <si>
    <t>Sub-Total</t>
  </si>
  <si>
    <t>Netting</t>
  </si>
  <si>
    <t>and</t>
  </si>
  <si>
    <t>Collateral</t>
  </si>
  <si>
    <t>As of June 30, 2014</t>
  </si>
  <si>
    <t>Assets:</t>
  </si>
  <si>
    <t>(45,931</t>
  </si>
  <si>
    <t>(4,644</t>
  </si>
  <si>
    <t>(472</t>
  </si>
  <si>
    <t>Cash surrender value of life insurance</t>
  </si>
  <si>
    <t>Mutual funds</t>
  </si>
  <si>
    <t>(51,047</t>
  </si>
  <si>
    <t>Liabilities:</t>
  </si>
  <si>
    <t>(43,865</t>
  </si>
  <si>
    <t>(48,981</t>
  </si>
  <si>
    <t>As of December 31, 2013</t>
  </si>
  <si>
    <t>(35,983</t>
  </si>
  <si>
    <t>(6,350</t>
  </si>
  <si>
    <t>(207</t>
  </si>
  <si>
    <t>(42,540</t>
  </si>
  <si>
    <t>(31,329</t>
  </si>
  <si>
    <t>(37,886</t>
  </si>
  <si>
    <t>The two investment assets are in connection with the NQDC plan and were included in identifiable intangible and other non-current assets in the accompanying consolidated balance sheets.</t>
  </si>
  <si>
    <t>The following table presents information regarding the balance sheet location of our commodity and foreign currency contracts net assets and liabilities (in thousands):</t>
  </si>
  <si>
    <t>June 30, 2014</t>
  </si>
  <si>
    <t>December 31, 2013</t>
  </si>
  <si>
    <t>Commodity Contracts</t>
  </si>
  <si>
    <t>Total net assets</t>
  </si>
  <si>
    <t>Total net liabilities</t>
  </si>
  <si>
    <t>Foreign Currency Contracts</t>
  </si>
  <si>
    <t>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fair value of cash collateral paid or received against fair value amounts recognized for net derivative positions executed with the same counterparty under the same master netting or offset agreement.</t>
  </si>
  <si>
    <t>As of June 30, 2014 and December 31, 2013, we had $16.2 million and $13.0 million, respectively, of cash collateral deposits held by financial counterparties included in other current assets in the accompanying consolidated balance sheets.  Additionally, as of June 30, 2014, we had $2.1 million of cash collateral received from financial counterparties and this amount has been offset against the total amount of commodity fair value assets in the above table.  As of December 31, 2013, we have offset $4.7 million of cash collateral received from customers against the total amount of commodity fair value assets in the above table.</t>
  </si>
  <si>
    <t>The following table presents information about our assets and liabilities that are measured at fair value on a recurring basis that utilized Level 3 inputs for the periods presented (in thousands):</t>
  </si>
  <si>
    <t>Beginning</t>
  </si>
  <si>
    <t>of Period</t>
  </si>
  <si>
    <t>Total Gains</t>
  </si>
  <si>
    <t>(Losses)</t>
  </si>
  <si>
    <t>Included in</t>
  </si>
  <si>
    <t>Earnings</t>
  </si>
  <si>
    <t>Settlements</t>
  </si>
  <si>
    <t>End</t>
  </si>
  <si>
    <t>Change in</t>
  </si>
  <si>
    <t>Unrealized</t>
  </si>
  <si>
    <t>Gains Relating</t>
  </si>
  <si>
    <t>to Assets</t>
  </si>
  <si>
    <t>(Liabilities) that</t>
  </si>
  <si>
    <t>are Held at end</t>
  </si>
  <si>
    <t>Location of Total Gains</t>
  </si>
  <si>
    <t>(Losses) Included in</t>
  </si>
  <si>
    <t>Three months ended June 30, 2014</t>
  </si>
  <si>
    <t>Three months ended June 30, 2013</t>
  </si>
  <si>
    <t>(89</t>
  </si>
  <si>
    <t>Six months ended June 30, 2014</t>
  </si>
  <si>
    <t>Six months ended June 30, 2013</t>
  </si>
  <si>
    <t>The nature of inputs that are considered Level 3 are modeled inputs. Commodity contracts categorized in Level 3 are due to the significance of the unobservable model inputs to their respective fair values. The unobservable model inputs, such as basis differentials, are based on the difference between the historical prices of our prior transactions and the underlying observable data as well as certain risk related to non-performance.  The effect on our income before income taxes of a 10% change in the model input for non-performance risk would not be significant.</t>
  </si>
  <si>
    <t>There were no transfers between Level 1, 2 or 3 during the periods presented.  In addition, there were no significant Level 3 settlements, purchases, sales or issuances for the periods presented.</t>
  </si>
  <si>
    <t>Business Segments</t>
  </si>
  <si>
    <r>
      <t>9.</t>
    </r>
    <r>
      <rPr>
        <b/>
        <sz val="3"/>
        <color theme="1"/>
        <rFont val="Times New Roman"/>
        <family val="1"/>
      </rPr>
      <t>             </t>
    </r>
    <r>
      <rPr>
        <sz val="10"/>
        <color theme="1"/>
        <rFont val="Times New Roman"/>
        <family val="1"/>
      </rPr>
      <t xml:space="preserve"> </t>
    </r>
    <r>
      <rPr>
        <b/>
        <sz val="10"/>
        <color theme="1"/>
        <rFont val="Times New Roman"/>
        <family val="1"/>
      </rPr>
      <t>Business Segments</t>
    </r>
  </si>
  <si>
    <t>Based on the nature of operations and quantitative thresholds pursuant to accounting guidance for segment reporting, we have three reportable operating business segments: aviation, marine and land.  Corporate expenses are allocated to the segments based on usage, where possible, or on other factors according to the nature of the activity.  Our results of operations include the results of the acquisition of all of the outstanding stock of Watson Petroleum in our land segment commencing on March 7, 2014, its acquisition date.  The accounting policies of the reportable operating segments are the same as those described in the Summary of Significant Accounting Policies (see Note 1).</t>
  </si>
  <si>
    <t>Information concerning our revenue, gross profit and income from operations by segment is as follows (in thousands):</t>
  </si>
  <si>
    <t>Revenue:</t>
  </si>
  <si>
    <t>Aviation segment</t>
  </si>
  <si>
    <t>Marine segment</t>
  </si>
  <si>
    <t>Land segment</t>
  </si>
  <si>
    <t>Gross profit:</t>
  </si>
  <si>
    <t>Income from operations:</t>
  </si>
  <si>
    <t>Corporate overhead - unallocated</t>
  </si>
  <si>
    <t>Information concerning our accounts receivable, net and total assets by segment is as follows (in thousands):</t>
  </si>
  <si>
    <t>Accounts receivable, net:</t>
  </si>
  <si>
    <t>Aviation segment, net of allowance for bad debt of $7,366 and $9,351 as of June 30, 2014 and December 31, 2013, respectively</t>
  </si>
  <si>
    <t>Marine segment, net of allowance for bad debt of $9,677 and $9,845 as of June 30, 2014 and December 31, 2013, respectively</t>
  </si>
  <si>
    <t>Land segment, net of allowance for bad debt of $10,909 and $9,992 as of June 30, 2014 and December 31, 2013, respectively</t>
  </si>
  <si>
    <t>Total assets:</t>
  </si>
  <si>
    <t>Corporate</t>
  </si>
  <si>
    <t>Subsequent Event</t>
  </si>
  <si>
    <r>
      <t>10.</t>
    </r>
    <r>
      <rPr>
        <b/>
        <sz val="3"/>
        <color theme="1"/>
        <rFont val="Times New Roman"/>
        <family val="1"/>
      </rPr>
      <t>      </t>
    </r>
    <r>
      <rPr>
        <sz val="10"/>
        <color theme="1"/>
        <rFont val="Times New Roman"/>
        <family val="1"/>
      </rPr>
      <t xml:space="preserve"> </t>
    </r>
    <r>
      <rPr>
        <b/>
        <sz val="10"/>
        <color theme="1"/>
        <rFont val="Times New Roman"/>
        <family val="1"/>
      </rPr>
      <t>Subsequent Event</t>
    </r>
  </si>
  <si>
    <t>On July 29, 2014, we completed the acquisition of all of the outstanding stock of Colt International, L.L.C., a leading provider of contract fuel and international trip planning services in the general aviation marketplace headquartered in Houston, Texas.</t>
  </si>
  <si>
    <t>Acquisitions and Significant Accounting Policies (Policies)</t>
  </si>
  <si>
    <t>Acquisitions and Significant Accounting Policies (Tables) (2014 Acquisitions)</t>
  </si>
  <si>
    <t>Reconciliation of the estimated aggregate purchase price for the acquisitions to the cash paid for the acquisitions, net of cash acquired</t>
  </si>
  <si>
    <t>The following reconciles the estimated aggregate purchase price for the 2014 acquisitions to the cash paid for the acquisitions, net of cash acquired (in thousands):</t>
  </si>
  <si>
    <t>Schedule of estimated purchase price allocation for the acquisition</t>
  </si>
  <si>
    <t>The estimated purchase price allocation for the 2014 acquisitions is as follows (in thousands):</t>
  </si>
  <si>
    <t>Schedule of unaudited pro forma results</t>
  </si>
  <si>
    <t>Derivatives (Tables)</t>
  </si>
  <si>
    <t>Schedule of fair value positions of derivative instruments</t>
  </si>
  <si>
    <t>Schedule of derivative instruments measured at fair value and their locations on the consolidated balance sheets</t>
  </si>
  <si>
    <t>Impact of derivatives designated as fair value hedges on the consolidated statements of income and comprehensive income</t>
  </si>
  <si>
    <t>Impact of derivatives not designated as hedges on the consolidated statements of income and comprehensive income</t>
  </si>
  <si>
    <t>Debt (Tables)</t>
  </si>
  <si>
    <t>Schedule of debt</t>
  </si>
  <si>
    <t>Schedule of interest income, expense and other financing costs, net</t>
  </si>
  <si>
    <t>Shareholders' Equity (Tables)</t>
  </si>
  <si>
    <t>Schedule of components of other comprehensive income (loss) and accumulated other comprehensive loss</t>
  </si>
  <si>
    <t>Income Taxes (Tables)</t>
  </si>
  <si>
    <t>Schedule of Income tax provision and the respective effective income tax rates</t>
  </si>
  <si>
    <t>Earnings per Common Share (Tables)</t>
  </si>
  <si>
    <t>Computation of basic and diluted earnings per common share</t>
  </si>
  <si>
    <t>Fair Value Measurements (Tables)</t>
  </si>
  <si>
    <t>Schedule of financial assets and liabilities measured at estimated fair value on a recurring basis</t>
  </si>
  <si>
    <t>Schedule of derivative instruments at fair value and their locations on the balance sheets</t>
  </si>
  <si>
    <t>Schedule of assets and liabilities that are measured at fair value on a recurring basis that utilized Level 3 inputs</t>
  </si>
  <si>
    <t>Business Segments (Tables)</t>
  </si>
  <si>
    <t>Schedule of revenue, gross profit and income from operations by segment</t>
  </si>
  <si>
    <t>Schedule of accounts receivable, net and total assets by segment</t>
  </si>
  <si>
    <t>Acquisitions and Significant Accounting Policies (Details)</t>
  </si>
  <si>
    <t>0 Months Ended</t>
  </si>
  <si>
    <t>Sep. 30, 2013</t>
  </si>
  <si>
    <t>USD ($)</t>
  </si>
  <si>
    <t>Mar. 07, 2014</t>
  </si>
  <si>
    <t>Watson Petroleum</t>
  </si>
  <si>
    <t>GBP (£)</t>
  </si>
  <si>
    <t>Trademark/Trade name rights</t>
  </si>
  <si>
    <t>Customer relationships</t>
  </si>
  <si>
    <t>Other identifiable intangible assets</t>
  </si>
  <si>
    <t>2013 Acquisitions</t>
  </si>
  <si>
    <t>Adjustment</t>
  </si>
  <si>
    <t>Incorrect cash flow presentation related to an acquisition payment</t>
  </si>
  <si>
    <t>Estimated purchase price of acquisition</t>
  </si>
  <si>
    <t>Weighted average amortizable lives of identifiable intangible assets</t>
  </si>
  <si>
    <t>'4 years 1 month 6 days</t>
  </si>
  <si>
    <t>'2 years</t>
  </si>
  <si>
    <t>Increase (decrease) in goodwill due to foreign currency translation adjustments</t>
  </si>
  <si>
    <t>Estimate purchase price</t>
  </si>
  <si>
    <t>Escrow account balance</t>
  </si>
  <si>
    <t>Pro forma results</t>
  </si>
  <si>
    <t>Basic (in dollars per share)</t>
  </si>
  <si>
    <t>Diluted (in dollars per share)</t>
  </si>
  <si>
    <t>Derivatives (Details)</t>
  </si>
  <si>
    <t>Fair value hedges</t>
  </si>
  <si>
    <t>Commodity contracts for inventory hedging</t>
  </si>
  <si>
    <t>Long</t>
  </si>
  <si>
    <t>bbl</t>
  </si>
  <si>
    <t>Short</t>
  </si>
  <si>
    <t>EUR (€)</t>
  </si>
  <si>
    <t>JPY (¥)</t>
  </si>
  <si>
    <t>Foreign currency contracts one</t>
  </si>
  <si>
    <t>Foreign currency contracts two</t>
  </si>
  <si>
    <t>Derivative instruments, at their respective fair value positions</t>
  </si>
  <si>
    <t>Notional value of commodity contracts</t>
  </si>
  <si>
    <t>Non-Designated, Notional amount of foreign currency contracts</t>
  </si>
  <si>
    <t>£ 118,125</t>
  </si>
  <si>
    <t>¥ 699,990</t>
  </si>
  <si>
    <t>£ 600</t>
  </si>
  <si>
    <t>£ 181,578</t>
  </si>
  <si>
    <t>¥ 865,135</t>
  </si>
  <si>
    <t>£ 13,250</t>
  </si>
  <si>
    <t>£ 1,200</t>
  </si>
  <si>
    <t>£ 250</t>
  </si>
  <si>
    <t>Weighted Average Fixed Price</t>
  </si>
  <si>
    <t>Weighted Average Mark-to-Market</t>
  </si>
  <si>
    <t>Fair value hedge commodity contracts</t>
  </si>
  <si>
    <t>Fair value of non-designated commodity contracts</t>
  </si>
  <si>
    <t>Mark-to-Market value of non-designated foreign currency contracts</t>
  </si>
  <si>
    <t>Fair value Amount</t>
  </si>
  <si>
    <t>Derivatives (Details 2) (USD $)</t>
  </si>
  <si>
    <t>Information about derivative instruments measured at fair value and their locations on the consolidated balance sheet</t>
  </si>
  <si>
    <t>Derivative assets</t>
  </si>
  <si>
    <t>Derivative liabilities</t>
  </si>
  <si>
    <t>Derivatives designated as hedging instruments | Commodity contracts | Other current assets</t>
  </si>
  <si>
    <t>Derivatives designated as hedging instruments | Commodity contracts | Accrued expenses and other current liabilities</t>
  </si>
  <si>
    <t>Derivatives not designated as hedging instruments | Commodity contracts | Other current assets</t>
  </si>
  <si>
    <t>Derivatives not designated as hedging instruments | Commodity contracts | Identifiable intangible and other non-current assets</t>
  </si>
  <si>
    <t>Derivatives not designated as hedging instruments | Commodity contracts | Accrued expenses and other current liabilities</t>
  </si>
  <si>
    <t>Derivatives not designated as hedging instruments | Commodity contracts | Other long-term liabilities</t>
  </si>
  <si>
    <t>Derivatives not designated as hedging instruments | Foreign currency contracts | Other current assets</t>
  </si>
  <si>
    <t>Derivatives not designated as hedging instruments | Foreign currency contracts | Accrued expenses and other current liabilities</t>
  </si>
  <si>
    <t>Derivatives not designated as hedging instruments | Foreign currency contracts | Other long-term liabilities</t>
  </si>
  <si>
    <t>Derivatives (Details 3) (USD $)</t>
  </si>
  <si>
    <t>Gain (loss) on derivative</t>
  </si>
  <si>
    <t>Gains or losses that were excluded from the assessment of the effectiveness of fair value hedges</t>
  </si>
  <si>
    <t>Derivatives instruments designated as hedging instruments | Fair value hedges | Commodity contracts | Cost of revenue</t>
  </si>
  <si>
    <t>Realized and Unrealized Gain on Hedge</t>
  </si>
  <si>
    <t>Derivatives instruments designated as hedging instruments | Fair value hedges | Inventories | Cost of revenue</t>
  </si>
  <si>
    <t>Realized and Unrealized Gain (Loss) on Hedged Item</t>
  </si>
  <si>
    <t>Derivatives instruments not designated as hedging instruments</t>
  </si>
  <si>
    <t>Realized and Unrealized Gain (Loss)</t>
  </si>
  <si>
    <t>Derivatives instruments not designated as hedging instruments | Commodity contracts | Revenue</t>
  </si>
  <si>
    <t>Derivatives instruments not designated as hedging instruments | Commodity contracts | Cost of revenue</t>
  </si>
  <si>
    <t>Derivatives instruments not designated as hedging instruments | Foreign currency contracts | Revenue</t>
  </si>
  <si>
    <t>Derivatives instruments not designated as hedging instruments | Foreign currency contracts | Other income (expense), net</t>
  </si>
  <si>
    <t>Debt (Details) (USD $)</t>
  </si>
  <si>
    <t>Credit facility</t>
  </si>
  <si>
    <t>Shareholders' Equity (Details) (USD $)</t>
  </si>
  <si>
    <t>1 Months Ended</t>
  </si>
  <si>
    <t>Authorized common stock repurchase amount</t>
  </si>
  <si>
    <t>Amount available to repurchase shares under stock repurchase program</t>
  </si>
  <si>
    <t>Balance at the beginning of the period</t>
  </si>
  <si>
    <t>Balance at the end of the period</t>
  </si>
  <si>
    <t>Foreign Currency Translation Adjustments</t>
  </si>
  <si>
    <t>Cash Flow Hedges</t>
  </si>
  <si>
    <t>Income Taxes (Details) (USD $)</t>
  </si>
  <si>
    <t>Effective income tax rate (as a percent)</t>
  </si>
  <si>
    <t>Earnings per Common Share (Details) (USD $)</t>
  </si>
  <si>
    <t>Effect of dilutive securities (in shares)</t>
  </si>
  <si>
    <t>Weighted average securities which are not included in the calculation of diluted earnings per common share (in shares)</t>
  </si>
  <si>
    <t>Commitments and Contingencies (Details) (Derailment of freight train, USD $)</t>
  </si>
  <si>
    <t>In Millions, unless otherwise specified</t>
  </si>
  <si>
    <t>Liabilities recorded based on estimated losses</t>
  </si>
  <si>
    <t>Receivables for portion of liability recoverable from insurance</t>
  </si>
  <si>
    <t>Commitments and Contingencies (Details 2) (Stebbins Employment Agreement, USD $)</t>
  </si>
  <si>
    <t>Charges in connection with the non-renewal of agreement</t>
  </si>
  <si>
    <t>Non-cash expenses related to stock award compensation</t>
  </si>
  <si>
    <t>Cash portion of the executive non-renewal charge</t>
  </si>
  <si>
    <t>Unpaid amount of cash portion of the executive non-renewal charge</t>
  </si>
  <si>
    <t>Commitments and Contingencies (Details 3) (NQDC plan, USD $)</t>
  </si>
  <si>
    <t>NQDC plan</t>
  </si>
  <si>
    <t>Deferred compensation payable</t>
  </si>
  <si>
    <t>Fair Value Measurements (Details) (USD $)</t>
  </si>
  <si>
    <t>Assets and liabilities measured at estimated fair value on a recurring basis</t>
  </si>
  <si>
    <t>Number of investment assets</t>
  </si>
  <si>
    <t>Fair value measured on recurring basis | Level 1</t>
  </si>
  <si>
    <t>Assets</t>
  </si>
  <si>
    <t>Liabilities</t>
  </si>
  <si>
    <t>Fair value measured on recurring basis | Level 2</t>
  </si>
  <si>
    <t>Fair value measured on recurring basis | Level 3</t>
  </si>
  <si>
    <t>Notes receivable</t>
  </si>
  <si>
    <t>Fair value measured on recurring basis | Sub-Total</t>
  </si>
  <si>
    <t>Fair value measured on recurring basis | Netting and Collateral</t>
  </si>
  <si>
    <t>Fair value measured on recurring basis | Total</t>
  </si>
  <si>
    <t>Cash surrender value of life insurance | Fair value measured on recurring basis | Level 2</t>
  </si>
  <si>
    <t>Cash surrender value of life insurance | Fair value measured on recurring basis | Sub-Total</t>
  </si>
  <si>
    <t>Cash surrender value of life insurance | Fair value measured on recurring basis | Total</t>
  </si>
  <si>
    <t>Mutual funds | Fair value measured on recurring basis | Level 1</t>
  </si>
  <si>
    <t>Mutual funds | Fair value measured on recurring basis | Sub-Total</t>
  </si>
  <si>
    <t>Mutual funds | Fair value measured on recurring basis | Total</t>
  </si>
  <si>
    <t>Derivative liability | Commodity contracts | Fair value measured on recurring basis | Level 1</t>
  </si>
  <si>
    <t>Derivative liability | Commodity contracts | Fair value measured on recurring basis | Level 2</t>
  </si>
  <si>
    <t>Derivative liability | Commodity contracts | Fair value measured on recurring basis | Sub-Total</t>
  </si>
  <si>
    <t>Derivative liability | Commodity contracts | Fair value measured on recurring basis | Netting and Collateral</t>
  </si>
  <si>
    <t>Derivative liability | Commodity contracts | Fair value measured on recurring basis | Total</t>
  </si>
  <si>
    <t>Derivative liability | Foreign currency contracts | Fair value measured on recurring basis | Level 2</t>
  </si>
  <si>
    <t>Derivative liability | Foreign currency contracts | Fair value measured on recurring basis | Sub-Total</t>
  </si>
  <si>
    <t>Derivative liability | Foreign currency contracts | Fair value measured on recurring basis | Netting and Collateral</t>
  </si>
  <si>
    <t>Derivative liability | Foreign currency contracts | Fair value measured on recurring basis | Total</t>
  </si>
  <si>
    <t>Derivative liability | Inventories | Fair value measured on recurring basis | Level 2</t>
  </si>
  <si>
    <t>Derivative liability | Inventories | Fair value measured on recurring basis | Sub-Total</t>
  </si>
  <si>
    <t>Derivative liability | Inventories | Fair value measured on recurring basis | Netting and Collateral</t>
  </si>
  <si>
    <t>Derivative liability | Inventories | Fair value measured on recurring basis | Total</t>
  </si>
  <si>
    <t>Derivative asset | Commodity contracts | Fair value measured on recurring basis | Level 1</t>
  </si>
  <si>
    <t>Derivative asset | Commodity contracts | Fair value measured on recurring basis | Level 2</t>
  </si>
  <si>
    <t>Derivative asset | Commodity contracts | Fair value measured on recurring basis | Level 3</t>
  </si>
  <si>
    <t>Derivative asset | Commodity contracts | Fair value measured on recurring basis | Sub-Total</t>
  </si>
  <si>
    <t>Derivative asset | Commodity contracts | Fair value measured on recurring basis | Netting and Collateral</t>
  </si>
  <si>
    <t>Derivative asset | Commodity contracts | Fair value measured on recurring basis | Total</t>
  </si>
  <si>
    <t>Derivative asset | Foreign currency contracts | Fair value measured on recurring basis | Level 2</t>
  </si>
  <si>
    <t>Derivative asset | Foreign currency contracts | Fair value measured on recurring basis | Sub-Total</t>
  </si>
  <si>
    <t>Derivative asset | Foreign currency contracts | Fair value measured on recurring basis | Netting and Collateral</t>
  </si>
  <si>
    <t>Derivative asset | Foreign currency contracts | Fair value measured on recurring basis | Total</t>
  </si>
  <si>
    <t>Derivative asset | Inventories | Fair value measured on recurring basis | Level 2</t>
  </si>
  <si>
    <t>Derivative asset | Inventories | Fair value measured on recurring basis | Sub-Total</t>
  </si>
  <si>
    <t>Derivative asset | Inventories | Fair value measured on recurring basis | Netting and Collateral</t>
  </si>
  <si>
    <t>Derivative asset | Inventories | Fair value measured on recurring basis | Total</t>
  </si>
  <si>
    <t>Fair Value Measurements (Details 2) (USD $)</t>
  </si>
  <si>
    <t>Fair value measurement, additional disclosure</t>
  </si>
  <si>
    <t>Cash collateral deposits held by financial counterparties</t>
  </si>
  <si>
    <t>Cash collateral received from customers</t>
  </si>
  <si>
    <t>Commodity contracts | Other current assets</t>
  </si>
  <si>
    <t>Commodity contracts | Identifiable intangible and other non-current assets</t>
  </si>
  <si>
    <t>Commodity contracts | Accrued expenses and other current liabilities</t>
  </si>
  <si>
    <t>Commodity contracts | Other long-term liabilities</t>
  </si>
  <si>
    <t>Foreign currency contracts | Other current assets</t>
  </si>
  <si>
    <t>Foreign currency contracts | Accrued expenses and other current liabilities</t>
  </si>
  <si>
    <t>Foreign currency contracts | Other long-term liabilities</t>
  </si>
  <si>
    <t>Fair Value Measurements (Details 3) (Commodity contracts, USD $)</t>
  </si>
  <si>
    <t>Change in fair value of assets and liabilities measured on recurring basis, utilized Level 3 inputs</t>
  </si>
  <si>
    <t>Total Gains (Losses) Included in Earnings</t>
  </si>
  <si>
    <t>End of Period</t>
  </si>
  <si>
    <t>Change in Unrealized Gains Relating to Assets (Liabilities) that are Held at end of Period</t>
  </si>
  <si>
    <t>Business Segments (Details) (USD $)</t>
  </si>
  <si>
    <t>item</t>
  </si>
  <si>
    <t>Number of reportable operating business segments</t>
  </si>
  <si>
    <t>Total revenue</t>
  </si>
  <si>
    <t>Operating Segments</t>
  </si>
  <si>
    <t>Operating Segments | Aviation segment</t>
  </si>
  <si>
    <t>Operating Segments | Marine segment</t>
  </si>
  <si>
    <t>Operating Segments | Land segment</t>
  </si>
  <si>
    <t>Business Segments (Details 2) (USD $)</t>
  </si>
  <si>
    <t>Allowance for bad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8"/>
      <color theme="1"/>
      <name val="Times New Roman"/>
      <family val="1"/>
    </font>
    <font>
      <u/>
      <sz val="10"/>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0" fillId="0" borderId="0" xfId="0" applyFont="1" applyAlignment="1">
      <alignmen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20"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21" fillId="0" borderId="13" xfId="0" applyFont="1" applyBorder="1" applyAlignment="1">
      <alignment horizontal="center" wrapText="1"/>
    </xf>
    <xf numFmtId="0" fontId="20" fillId="0" borderId="0" xfId="0" applyFont="1" applyAlignment="1">
      <alignment horizontal="righ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2"/>
    </xf>
    <xf numFmtId="0" fontId="22" fillId="0" borderId="0" xfId="0" applyFont="1" applyAlignment="1">
      <alignment wrapText="1"/>
    </xf>
    <xf numFmtId="0" fontId="0" fillId="0" borderId="10" xfId="0" applyBorder="1" applyAlignment="1">
      <alignment wrapText="1"/>
    </xf>
    <xf numFmtId="0" fontId="23" fillId="33" borderId="0" xfId="0" applyFont="1" applyFill="1" applyAlignment="1">
      <alignment horizontal="left" vertical="top" wrapText="1" indent="1"/>
    </xf>
    <xf numFmtId="0" fontId="20" fillId="33" borderId="0" xfId="0" applyFont="1" applyFill="1" applyAlignment="1">
      <alignment vertical="top" wrapText="1"/>
    </xf>
    <xf numFmtId="0" fontId="23" fillId="33" borderId="0" xfId="0" applyFont="1" applyFill="1" applyAlignment="1">
      <alignment horizontal="center" vertical="top" wrapText="1"/>
    </xf>
    <xf numFmtId="0" fontId="23" fillId="33" borderId="0" xfId="0" applyFont="1" applyFill="1" applyAlignment="1">
      <alignment vertical="top" wrapText="1"/>
    </xf>
    <xf numFmtId="0" fontId="23" fillId="33" borderId="0" xfId="0" applyFont="1" applyFill="1" applyAlignment="1">
      <alignment horizontal="right" wrapText="1"/>
    </xf>
    <xf numFmtId="0" fontId="23"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vertical="top" wrapText="1"/>
    </xf>
    <xf numFmtId="0" fontId="23" fillId="0" borderId="0" xfId="0" applyFont="1" applyAlignment="1">
      <alignment horizontal="center" vertical="top" wrapText="1"/>
    </xf>
    <xf numFmtId="0" fontId="23" fillId="0" borderId="0" xfId="0" applyFont="1" applyAlignment="1">
      <alignment vertical="top" wrapText="1"/>
    </xf>
    <xf numFmtId="3" fontId="23" fillId="0" borderId="0" xfId="0" applyNumberFormat="1" applyFont="1" applyAlignment="1">
      <alignment horizontal="right" wrapText="1"/>
    </xf>
    <xf numFmtId="0" fontId="23" fillId="0" borderId="0" xfId="0" applyFont="1" applyAlignment="1">
      <alignment wrapText="1"/>
    </xf>
    <xf numFmtId="0" fontId="23"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center" vertical="top"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20" fillId="0" borderId="0" xfId="0" applyFont="1" applyAlignment="1">
      <alignment horizontal="center" vertical="top"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0" fillId="0" borderId="10" xfId="0" applyBorder="1" applyAlignment="1">
      <alignment wrapText="1"/>
    </xf>
    <xf numFmtId="0" fontId="20" fillId="0" borderId="13" xfId="0" applyFont="1" applyBorder="1" applyAlignment="1">
      <alignment horizontal="right" wrapText="1"/>
    </xf>
    <xf numFmtId="0" fontId="23" fillId="0" borderId="0" xfId="0" applyFont="1" applyAlignment="1">
      <alignment horizontal="right" wrapText="1"/>
    </xf>
    <xf numFmtId="3" fontId="23" fillId="0" borderId="10" xfId="0" applyNumberFormat="1" applyFont="1" applyBorder="1" applyAlignment="1">
      <alignment horizontal="right" wrapText="1"/>
    </xf>
    <xf numFmtId="0" fontId="20" fillId="0" borderId="15" xfId="0" applyFont="1" applyBorder="1" applyAlignment="1">
      <alignment horizontal="righ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10" xfId="0" applyFont="1" applyBorder="1" applyAlignment="1">
      <alignment horizontal="right" wrapText="1"/>
    </xf>
    <xf numFmtId="3" fontId="23" fillId="33" borderId="14" xfId="0" applyNumberFormat="1" applyFont="1" applyFill="1" applyBorder="1" applyAlignment="1">
      <alignment horizontal="right" wrapText="1"/>
    </xf>
    <xf numFmtId="4" fontId="23" fillId="0" borderId="0" xfId="0" applyNumberFormat="1" applyFont="1" applyAlignment="1">
      <alignment horizontal="right" wrapText="1"/>
    </xf>
    <xf numFmtId="4" fontId="23" fillId="33" borderId="0" xfId="0" applyNumberFormat="1" applyFont="1" applyFill="1" applyAlignment="1">
      <alignment horizontal="right" wrapText="1"/>
    </xf>
    <xf numFmtId="3" fontId="23" fillId="0" borderId="0" xfId="0" applyNumberFormat="1" applyFont="1" applyAlignment="1">
      <alignment horizontal="right" wrapText="1"/>
    </xf>
    <xf numFmtId="0" fontId="23" fillId="33" borderId="10" xfId="0" applyFont="1" applyFill="1" applyBorder="1" applyAlignment="1">
      <alignment horizontal="right" wrapText="1"/>
    </xf>
    <xf numFmtId="0" fontId="23" fillId="0" borderId="14" xfId="0" applyFont="1" applyBorder="1" applyAlignment="1">
      <alignment horizontal="right" wrapText="1"/>
    </xf>
    <xf numFmtId="0" fontId="20" fillId="0" borderId="13" xfId="0" applyFont="1" applyBorder="1" applyAlignment="1">
      <alignment horizontal="center" wrapText="1"/>
    </xf>
    <xf numFmtId="0" fontId="24" fillId="33" borderId="0" xfId="0" applyFont="1" applyFill="1" applyAlignment="1">
      <alignment horizontal="left" vertical="top" wrapText="1" indent="1"/>
    </xf>
    <xf numFmtId="0" fontId="20" fillId="33" borderId="0" xfId="0" applyFont="1" applyFill="1" applyAlignment="1">
      <alignment horizontal="right" vertical="top" wrapText="1"/>
    </xf>
    <xf numFmtId="0" fontId="18" fillId="0" borderId="0" xfId="0" applyFont="1" applyAlignment="1">
      <alignment horizontal="left" vertical="top" wrapText="1" indent="1"/>
    </xf>
    <xf numFmtId="0" fontId="20" fillId="0" borderId="0" xfId="0" applyFont="1" applyAlignment="1">
      <alignment horizontal="right" vertical="top" wrapText="1"/>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vertical="top" wrapText="1"/>
    </xf>
    <xf numFmtId="0" fontId="20" fillId="33" borderId="13" xfId="0" applyFont="1" applyFill="1" applyBorder="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0" xfId="0" applyFont="1" applyFill="1" applyBorder="1" applyAlignment="1">
      <alignment horizontal="right" wrapText="1"/>
    </xf>
    <xf numFmtId="0" fontId="21" fillId="0" borderId="10" xfId="0" applyFont="1" applyBorder="1" applyAlignment="1">
      <alignment wrapText="1"/>
    </xf>
    <xf numFmtId="0" fontId="24" fillId="33" borderId="0" xfId="0" applyFont="1" applyFill="1" applyAlignment="1">
      <alignment horizontal="left" wrapText="1" indent="1"/>
    </xf>
    <xf numFmtId="0" fontId="18" fillId="0" borderId="11" xfId="0" applyFont="1" applyBorder="1" applyAlignment="1">
      <alignmen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4" fillId="0" borderId="0" xfId="0" applyFont="1" applyAlignment="1">
      <alignment horizontal="left" wrapText="1" inden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20" fillId="33" borderId="15" xfId="0" applyFont="1" applyFill="1" applyBorder="1" applyAlignment="1">
      <alignment horizontal="right" wrapText="1"/>
    </xf>
    <xf numFmtId="3" fontId="18" fillId="33" borderId="13" xfId="0" applyNumberFormat="1" applyFont="1" applyFill="1" applyBorder="1" applyAlignment="1">
      <alignment horizontal="right" wrapText="1"/>
    </xf>
    <xf numFmtId="3" fontId="18" fillId="0" borderId="12" xfId="0" applyNumberFormat="1" applyFont="1" applyBorder="1" applyAlignment="1">
      <alignment horizontal="right" wrapText="1"/>
    </xf>
    <xf numFmtId="3" fontId="18" fillId="0" borderId="13" xfId="0" applyNumberFormat="1" applyFont="1" applyBorder="1" applyAlignment="1">
      <alignment horizontal="right" wrapText="1"/>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wrapText="1"/>
    </xf>
    <xf numFmtId="0" fontId="18" fillId="33" borderId="16"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6" xfId="0" applyFont="1" applyBorder="1" applyAlignment="1">
      <alignment horizontal="right" wrapText="1"/>
    </xf>
    <xf numFmtId="0" fontId="18" fillId="0" borderId="0" xfId="0" applyFont="1" applyAlignment="1">
      <alignment horizontal="left" wrapText="1" indent="4"/>
    </xf>
    <xf numFmtId="0" fontId="18" fillId="0" borderId="12" xfId="0" applyFont="1" applyBorder="1" applyAlignment="1">
      <alignment horizontal="right" wrapText="1"/>
    </xf>
    <xf numFmtId="0" fontId="18" fillId="33" borderId="0" xfId="0" applyFont="1" applyFill="1" applyAlignment="1">
      <alignment horizontal="left" wrapText="1" indent="4"/>
    </xf>
    <xf numFmtId="0" fontId="18" fillId="33" borderId="12" xfId="0" applyFont="1" applyFill="1" applyBorder="1" applyAlignment="1">
      <alignment wrapText="1"/>
    </xf>
    <xf numFmtId="168"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22820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3" max="3" width="28.5703125" customWidth="1"/>
    <col min="4" max="4" width="5.7109375" customWidth="1"/>
    <col min="5" max="5" width="27.28515625" customWidth="1"/>
    <col min="6" max="6" width="4.85546875" customWidth="1"/>
    <col min="7" max="7" width="5.7109375" customWidth="1"/>
    <col min="8" max="8" width="27.28515625" customWidth="1"/>
    <col min="9" max="9" width="28.5703125" customWidth="1"/>
    <col min="10" max="10" width="5.7109375" customWidth="1"/>
    <col min="11" max="11" width="27.28515625" customWidth="1"/>
    <col min="12" max="12" width="28.5703125" customWidth="1"/>
  </cols>
  <sheetData>
    <row r="1" spans="1:12" ht="15" customHeight="1" x14ac:dyDescent="0.25">
      <c r="A1" s="7" t="s">
        <v>1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7</v>
      </c>
      <c r="B3" s="51" t="s">
        <v>4</v>
      </c>
      <c r="C3" s="51"/>
      <c r="D3" s="51"/>
      <c r="E3" s="51"/>
      <c r="F3" s="51"/>
      <c r="G3" s="51"/>
      <c r="H3" s="51"/>
      <c r="I3" s="51"/>
      <c r="J3" s="51"/>
      <c r="K3" s="51"/>
      <c r="L3" s="51"/>
    </row>
    <row r="4" spans="1:12" ht="15" customHeight="1" x14ac:dyDescent="0.25">
      <c r="A4" s="52" t="s">
        <v>177</v>
      </c>
      <c r="B4" s="51" t="s">
        <v>4</v>
      </c>
      <c r="C4" s="51"/>
      <c r="D4" s="51"/>
      <c r="E4" s="51"/>
      <c r="F4" s="51"/>
      <c r="G4" s="51"/>
      <c r="H4" s="51"/>
      <c r="I4" s="51"/>
      <c r="J4" s="51"/>
      <c r="K4" s="51"/>
      <c r="L4" s="51"/>
    </row>
    <row r="5" spans="1:12" x14ac:dyDescent="0.25">
      <c r="A5" s="52"/>
      <c r="B5" s="53" t="s">
        <v>178</v>
      </c>
      <c r="C5" s="53"/>
      <c r="D5" s="53"/>
      <c r="E5" s="53"/>
      <c r="F5" s="53"/>
      <c r="G5" s="53"/>
      <c r="H5" s="53"/>
      <c r="I5" s="53"/>
      <c r="J5" s="53"/>
      <c r="K5" s="53"/>
      <c r="L5" s="53"/>
    </row>
    <row r="6" spans="1:12" x14ac:dyDescent="0.25">
      <c r="A6" s="52"/>
      <c r="B6" s="53"/>
      <c r="C6" s="53"/>
      <c r="D6" s="53"/>
      <c r="E6" s="53"/>
      <c r="F6" s="53"/>
      <c r="G6" s="53"/>
      <c r="H6" s="53"/>
      <c r="I6" s="53"/>
      <c r="J6" s="53"/>
      <c r="K6" s="53"/>
      <c r="L6" s="53"/>
    </row>
    <row r="7" spans="1:12" x14ac:dyDescent="0.25">
      <c r="A7" s="52"/>
      <c r="B7" s="54" t="s">
        <v>179</v>
      </c>
      <c r="C7" s="54"/>
      <c r="D7" s="54"/>
      <c r="E7" s="54"/>
      <c r="F7" s="54"/>
      <c r="G7" s="54"/>
      <c r="H7" s="54"/>
      <c r="I7" s="54"/>
      <c r="J7" s="54"/>
      <c r="K7" s="54"/>
      <c r="L7" s="54"/>
    </row>
    <row r="8" spans="1:12" x14ac:dyDescent="0.25">
      <c r="A8" s="52"/>
      <c r="B8" s="53"/>
      <c r="C8" s="53"/>
      <c r="D8" s="53"/>
      <c r="E8" s="53"/>
      <c r="F8" s="53"/>
      <c r="G8" s="53"/>
      <c r="H8" s="53"/>
      <c r="I8" s="53"/>
      <c r="J8" s="53"/>
      <c r="K8" s="53"/>
      <c r="L8" s="53"/>
    </row>
    <row r="9" spans="1:12" x14ac:dyDescent="0.25">
      <c r="A9" s="52"/>
      <c r="B9" s="54" t="s">
        <v>180</v>
      </c>
      <c r="C9" s="54"/>
      <c r="D9" s="54"/>
      <c r="E9" s="54"/>
      <c r="F9" s="54"/>
      <c r="G9" s="54"/>
      <c r="H9" s="54"/>
      <c r="I9" s="54"/>
      <c r="J9" s="54"/>
      <c r="K9" s="54"/>
      <c r="L9" s="54"/>
    </row>
    <row r="10" spans="1:12" x14ac:dyDescent="0.25">
      <c r="A10" s="52"/>
      <c r="B10" s="53"/>
      <c r="C10" s="53"/>
      <c r="D10" s="53"/>
      <c r="E10" s="53"/>
      <c r="F10" s="53"/>
      <c r="G10" s="53"/>
      <c r="H10" s="53"/>
      <c r="I10" s="53"/>
      <c r="J10" s="53"/>
      <c r="K10" s="53"/>
      <c r="L10" s="53"/>
    </row>
    <row r="11" spans="1:12" ht="25.5" customHeight="1" x14ac:dyDescent="0.25">
      <c r="A11" s="52"/>
      <c r="B11" s="53" t="s">
        <v>181</v>
      </c>
      <c r="C11" s="53"/>
      <c r="D11" s="53"/>
      <c r="E11" s="53"/>
      <c r="F11" s="53"/>
      <c r="G11" s="53"/>
      <c r="H11" s="53"/>
      <c r="I11" s="53"/>
      <c r="J11" s="53"/>
      <c r="K11" s="53"/>
      <c r="L11" s="53"/>
    </row>
    <row r="12" spans="1:12" x14ac:dyDescent="0.25">
      <c r="A12" s="52"/>
      <c r="B12" s="53"/>
      <c r="C12" s="53"/>
      <c r="D12" s="53"/>
      <c r="E12" s="53"/>
      <c r="F12" s="53"/>
      <c r="G12" s="53"/>
      <c r="H12" s="53"/>
      <c r="I12" s="53"/>
      <c r="J12" s="53"/>
      <c r="K12" s="53"/>
      <c r="L12" s="53"/>
    </row>
    <row r="13" spans="1:12" ht="25.5" customHeight="1" x14ac:dyDescent="0.25">
      <c r="A13" s="52"/>
      <c r="B13" s="53" t="s">
        <v>182</v>
      </c>
      <c r="C13" s="53"/>
      <c r="D13" s="53"/>
      <c r="E13" s="53"/>
      <c r="F13" s="53"/>
      <c r="G13" s="53"/>
      <c r="H13" s="53"/>
      <c r="I13" s="53"/>
      <c r="J13" s="53"/>
      <c r="K13" s="53"/>
      <c r="L13" s="53"/>
    </row>
    <row r="14" spans="1:12" x14ac:dyDescent="0.25">
      <c r="A14" s="52"/>
      <c r="B14" s="53"/>
      <c r="C14" s="53"/>
      <c r="D14" s="53"/>
      <c r="E14" s="53"/>
      <c r="F14" s="53"/>
      <c r="G14" s="53"/>
      <c r="H14" s="53"/>
      <c r="I14" s="53"/>
      <c r="J14" s="53"/>
      <c r="K14" s="53"/>
      <c r="L14" s="53"/>
    </row>
    <row r="15" spans="1:12" x14ac:dyDescent="0.25">
      <c r="A15" s="52"/>
      <c r="B15" s="12" t="s">
        <v>183</v>
      </c>
      <c r="C15" s="13"/>
      <c r="D15" s="14" t="s">
        <v>184</v>
      </c>
      <c r="E15" s="15">
        <v>167038</v>
      </c>
      <c r="F15" s="13"/>
    </row>
    <row r="16" spans="1:12" ht="15.75" thickBot="1" x14ac:dyDescent="0.3">
      <c r="A16" s="52"/>
      <c r="B16" s="16" t="s">
        <v>185</v>
      </c>
      <c r="C16" s="17"/>
      <c r="D16" s="24">
        <v>11842</v>
      </c>
      <c r="E16" s="24"/>
      <c r="F16" s="17"/>
    </row>
    <row r="17" spans="1:12" ht="26.25" x14ac:dyDescent="0.25">
      <c r="A17" s="52"/>
      <c r="B17" s="12" t="s">
        <v>186</v>
      </c>
      <c r="C17" s="13"/>
      <c r="D17" s="26">
        <v>155196</v>
      </c>
      <c r="E17" s="26"/>
      <c r="F17" s="13"/>
    </row>
    <row r="18" spans="1:12" ht="15.75" thickBot="1" x14ac:dyDescent="0.3">
      <c r="A18" s="52"/>
      <c r="B18" s="16" t="s">
        <v>187</v>
      </c>
      <c r="C18" s="17"/>
      <c r="D18" s="27">
        <v>789</v>
      </c>
      <c r="E18" s="27"/>
      <c r="F18" s="17"/>
    </row>
    <row r="19" spans="1:12" ht="15.75" thickBot="1" x14ac:dyDescent="0.3">
      <c r="A19" s="52"/>
      <c r="B19" s="12" t="s">
        <v>188</v>
      </c>
      <c r="C19" s="13"/>
      <c r="D19" s="22" t="s">
        <v>184</v>
      </c>
      <c r="E19" s="23">
        <v>154407</v>
      </c>
      <c r="F19" s="13"/>
    </row>
    <row r="20" spans="1:12" ht="15.75" thickTop="1" x14ac:dyDescent="0.25">
      <c r="A20" s="52"/>
      <c r="B20" s="53"/>
      <c r="C20" s="53"/>
      <c r="D20" s="53"/>
      <c r="E20" s="53"/>
      <c r="F20" s="53"/>
      <c r="G20" s="53"/>
      <c r="H20" s="53"/>
      <c r="I20" s="53"/>
      <c r="J20" s="53"/>
      <c r="K20" s="53"/>
      <c r="L20" s="53"/>
    </row>
    <row r="21" spans="1:12" ht="25.5" customHeight="1" x14ac:dyDescent="0.25">
      <c r="A21" s="52"/>
      <c r="B21" s="53" t="s">
        <v>189</v>
      </c>
      <c r="C21" s="53"/>
      <c r="D21" s="53"/>
      <c r="E21" s="53"/>
      <c r="F21" s="53"/>
      <c r="G21" s="53"/>
      <c r="H21" s="53"/>
      <c r="I21" s="53"/>
      <c r="J21" s="53"/>
      <c r="K21" s="53"/>
      <c r="L21" s="53"/>
    </row>
    <row r="22" spans="1:12" x14ac:dyDescent="0.25">
      <c r="A22" s="52"/>
      <c r="B22" s="53"/>
      <c r="C22" s="53"/>
      <c r="D22" s="53"/>
      <c r="E22" s="53"/>
      <c r="F22" s="53"/>
      <c r="G22" s="53"/>
      <c r="H22" s="53"/>
      <c r="I22" s="53"/>
      <c r="J22" s="53"/>
      <c r="K22" s="53"/>
      <c r="L22" s="53"/>
    </row>
    <row r="23" spans="1:12" x14ac:dyDescent="0.25">
      <c r="A23" s="52"/>
      <c r="B23" s="12" t="s">
        <v>190</v>
      </c>
      <c r="C23" s="13"/>
      <c r="D23" s="33"/>
      <c r="E23" s="33"/>
      <c r="F23" s="13"/>
    </row>
    <row r="24" spans="1:12" x14ac:dyDescent="0.25">
      <c r="A24" s="52"/>
      <c r="B24" s="29" t="s">
        <v>29</v>
      </c>
      <c r="C24" s="17"/>
      <c r="D24" s="10" t="s">
        <v>184</v>
      </c>
      <c r="E24" s="18">
        <v>11842</v>
      </c>
      <c r="F24" s="17"/>
    </row>
    <row r="25" spans="1:12" x14ac:dyDescent="0.25">
      <c r="A25" s="52"/>
      <c r="B25" s="30" t="s">
        <v>191</v>
      </c>
      <c r="C25" s="13"/>
      <c r="D25" s="25">
        <v>217727</v>
      </c>
      <c r="E25" s="25"/>
      <c r="F25" s="13"/>
    </row>
    <row r="26" spans="1:12" x14ac:dyDescent="0.25">
      <c r="A26" s="52"/>
      <c r="B26" s="29" t="s">
        <v>31</v>
      </c>
      <c r="C26" s="17"/>
      <c r="D26" s="34">
        <v>20534</v>
      </c>
      <c r="E26" s="34"/>
      <c r="F26" s="17"/>
    </row>
    <row r="27" spans="1:12" x14ac:dyDescent="0.25">
      <c r="A27" s="52"/>
      <c r="B27" s="30" t="s">
        <v>192</v>
      </c>
      <c r="C27" s="13"/>
      <c r="D27" s="25">
        <v>60358</v>
      </c>
      <c r="E27" s="25"/>
      <c r="F27" s="13"/>
    </row>
    <row r="28" spans="1:12" x14ac:dyDescent="0.25">
      <c r="A28" s="52"/>
      <c r="B28" s="29" t="s">
        <v>193</v>
      </c>
      <c r="C28" s="17"/>
      <c r="D28" s="34">
        <v>51119</v>
      </c>
      <c r="E28" s="34"/>
      <c r="F28" s="17"/>
    </row>
    <row r="29" spans="1:12" x14ac:dyDescent="0.25">
      <c r="A29" s="52"/>
      <c r="B29" s="30" t="s">
        <v>36</v>
      </c>
      <c r="C29" s="13"/>
      <c r="D29" s="25">
        <v>92149</v>
      </c>
      <c r="E29" s="25"/>
      <c r="F29" s="13"/>
    </row>
    <row r="30" spans="1:12" x14ac:dyDescent="0.25">
      <c r="A30" s="52"/>
      <c r="B30" s="29" t="s">
        <v>194</v>
      </c>
      <c r="C30" s="17"/>
      <c r="D30" s="34">
        <v>12764</v>
      </c>
      <c r="E30" s="34"/>
      <c r="F30" s="17"/>
    </row>
    <row r="31" spans="1:12" x14ac:dyDescent="0.25">
      <c r="A31" s="52"/>
      <c r="B31" s="12" t="s">
        <v>195</v>
      </c>
      <c r="C31" s="13"/>
      <c r="D31" s="33"/>
      <c r="E31" s="33"/>
      <c r="F31" s="13"/>
    </row>
    <row r="32" spans="1:12" x14ac:dyDescent="0.25">
      <c r="A32" s="52"/>
      <c r="B32" s="29" t="s">
        <v>41</v>
      </c>
      <c r="C32" s="17"/>
      <c r="D32" s="35" t="s">
        <v>196</v>
      </c>
      <c r="E32" s="35"/>
      <c r="F32" s="10" t="s">
        <v>197</v>
      </c>
    </row>
    <row r="33" spans="1:12" ht="26.25" x14ac:dyDescent="0.25">
      <c r="A33" s="52"/>
      <c r="B33" s="30" t="s">
        <v>43</v>
      </c>
      <c r="C33" s="13"/>
      <c r="D33" s="36" t="s">
        <v>198</v>
      </c>
      <c r="E33" s="36"/>
      <c r="F33" s="14" t="s">
        <v>197</v>
      </c>
    </row>
    <row r="34" spans="1:12" x14ac:dyDescent="0.25">
      <c r="A34" s="52"/>
      <c r="B34" s="29" t="s">
        <v>47</v>
      </c>
      <c r="C34" s="17"/>
      <c r="D34" s="35" t="s">
        <v>199</v>
      </c>
      <c r="E34" s="35"/>
      <c r="F34" s="10" t="s">
        <v>197</v>
      </c>
    </row>
    <row r="35" spans="1:12" x14ac:dyDescent="0.25">
      <c r="A35" s="52"/>
      <c r="B35" s="32"/>
      <c r="C35" s="13"/>
      <c r="D35" s="33"/>
      <c r="E35" s="33"/>
      <c r="F35" s="13"/>
    </row>
    <row r="36" spans="1:12" ht="27" thickBot="1" x14ac:dyDescent="0.3">
      <c r="A36" s="52"/>
      <c r="B36" s="16" t="s">
        <v>130</v>
      </c>
      <c r="C36" s="17"/>
      <c r="D36" s="27" t="s">
        <v>200</v>
      </c>
      <c r="E36" s="27"/>
      <c r="F36" s="10" t="s">
        <v>197</v>
      </c>
    </row>
    <row r="37" spans="1:12" ht="15.75" thickBot="1" x14ac:dyDescent="0.3">
      <c r="A37" s="52"/>
      <c r="B37" s="12" t="s">
        <v>183</v>
      </c>
      <c r="C37" s="13"/>
      <c r="D37" s="22" t="s">
        <v>184</v>
      </c>
      <c r="E37" s="23">
        <v>167038</v>
      </c>
      <c r="F37" s="13"/>
    </row>
    <row r="38" spans="1:12" ht="15.75" thickTop="1" x14ac:dyDescent="0.25">
      <c r="A38" s="52"/>
      <c r="B38" s="55"/>
      <c r="C38" s="55"/>
      <c r="D38" s="55"/>
      <c r="E38" s="55"/>
      <c r="F38" s="55"/>
      <c r="G38" s="55"/>
      <c r="H38" s="55"/>
      <c r="I38" s="55"/>
      <c r="J38" s="55"/>
      <c r="K38" s="55"/>
      <c r="L38" s="55"/>
    </row>
    <row r="39" spans="1:12" ht="25.5" customHeight="1" x14ac:dyDescent="0.25">
      <c r="A39" s="52"/>
      <c r="B39" s="53" t="s">
        <v>201</v>
      </c>
      <c r="C39" s="53"/>
      <c r="D39" s="53"/>
      <c r="E39" s="53"/>
      <c r="F39" s="53"/>
      <c r="G39" s="53"/>
      <c r="H39" s="53"/>
      <c r="I39" s="53"/>
      <c r="J39" s="53"/>
      <c r="K39" s="53"/>
      <c r="L39" s="53"/>
    </row>
    <row r="40" spans="1:12" x14ac:dyDescent="0.25">
      <c r="A40" s="52"/>
      <c r="B40" s="53"/>
      <c r="C40" s="53"/>
      <c r="D40" s="53"/>
      <c r="E40" s="53"/>
      <c r="F40" s="53"/>
      <c r="G40" s="53"/>
      <c r="H40" s="53"/>
      <c r="I40" s="53"/>
      <c r="J40" s="53"/>
      <c r="K40" s="53"/>
      <c r="L40" s="53"/>
    </row>
    <row r="41" spans="1:12" ht="25.5" customHeight="1" x14ac:dyDescent="0.25">
      <c r="A41" s="52"/>
      <c r="B41" s="53" t="s">
        <v>202</v>
      </c>
      <c r="C41" s="53"/>
      <c r="D41" s="53"/>
      <c r="E41" s="53"/>
      <c r="F41" s="53"/>
      <c r="G41" s="53"/>
      <c r="H41" s="53"/>
      <c r="I41" s="53"/>
      <c r="J41" s="53"/>
      <c r="K41" s="53"/>
      <c r="L41" s="53"/>
    </row>
    <row r="42" spans="1:12" x14ac:dyDescent="0.25">
      <c r="A42" s="52"/>
      <c r="B42" s="55"/>
      <c r="C42" s="55"/>
      <c r="D42" s="55"/>
      <c r="E42" s="55"/>
      <c r="F42" s="55"/>
      <c r="G42" s="55"/>
      <c r="H42" s="55"/>
      <c r="I42" s="55"/>
      <c r="J42" s="55"/>
      <c r="K42" s="55"/>
      <c r="L42" s="55"/>
    </row>
    <row r="43" spans="1:12" x14ac:dyDescent="0.25">
      <c r="A43" s="52"/>
      <c r="B43" s="53" t="s">
        <v>203</v>
      </c>
      <c r="C43" s="53"/>
      <c r="D43" s="53"/>
      <c r="E43" s="53"/>
      <c r="F43" s="53"/>
      <c r="G43" s="53"/>
      <c r="H43" s="53"/>
      <c r="I43" s="53"/>
      <c r="J43" s="53"/>
      <c r="K43" s="53"/>
      <c r="L43" s="53"/>
    </row>
    <row r="44" spans="1:12" x14ac:dyDescent="0.25">
      <c r="A44" s="52"/>
      <c r="B44" s="53"/>
      <c r="C44" s="53"/>
      <c r="D44" s="53"/>
      <c r="E44" s="53"/>
      <c r="F44" s="53"/>
      <c r="G44" s="53"/>
      <c r="H44" s="53"/>
      <c r="I44" s="53"/>
      <c r="J44" s="53"/>
      <c r="K44" s="53"/>
      <c r="L44" s="53"/>
    </row>
    <row r="45" spans="1:12" x14ac:dyDescent="0.25">
      <c r="A45" s="52"/>
      <c r="B45" s="17"/>
      <c r="C45" s="38"/>
      <c r="D45" s="45" t="s">
        <v>204</v>
      </c>
      <c r="E45" s="45"/>
      <c r="F45" s="38"/>
      <c r="G45" s="45" t="s">
        <v>205</v>
      </c>
      <c r="H45" s="45"/>
      <c r="I45" s="45"/>
      <c r="J45" s="45"/>
      <c r="K45" s="45"/>
      <c r="L45" s="38"/>
    </row>
    <row r="46" spans="1:12" ht="15.75" thickBot="1" x14ac:dyDescent="0.3">
      <c r="A46" s="52"/>
      <c r="B46" s="17"/>
      <c r="C46" s="38"/>
      <c r="D46" s="46" t="s">
        <v>206</v>
      </c>
      <c r="E46" s="46"/>
      <c r="F46" s="38"/>
      <c r="G46" s="46" t="s">
        <v>206</v>
      </c>
      <c r="H46" s="46"/>
      <c r="I46" s="46"/>
      <c r="J46" s="46"/>
      <c r="K46" s="46"/>
      <c r="L46" s="38"/>
    </row>
    <row r="47" spans="1:12" ht="15.75" thickBot="1" x14ac:dyDescent="0.3">
      <c r="A47" s="52"/>
      <c r="B47" s="17"/>
      <c r="C47" s="38"/>
      <c r="D47" s="47">
        <v>2013</v>
      </c>
      <c r="E47" s="47"/>
      <c r="F47" s="38"/>
      <c r="G47" s="47">
        <v>2014</v>
      </c>
      <c r="H47" s="47"/>
      <c r="I47" s="38"/>
      <c r="J47" s="47">
        <v>2013</v>
      </c>
      <c r="K47" s="47"/>
      <c r="L47" s="38"/>
    </row>
    <row r="48" spans="1:12" x14ac:dyDescent="0.25">
      <c r="A48" s="52"/>
      <c r="B48" s="17"/>
      <c r="C48" s="38"/>
      <c r="D48" s="48" t="s">
        <v>207</v>
      </c>
      <c r="E48" s="48"/>
      <c r="F48" s="38"/>
      <c r="G48" s="48" t="s">
        <v>207</v>
      </c>
      <c r="H48" s="48"/>
      <c r="I48" s="38"/>
      <c r="J48" s="48" t="s">
        <v>207</v>
      </c>
      <c r="K48" s="48"/>
      <c r="L48" s="38"/>
    </row>
    <row r="49" spans="1:12" x14ac:dyDescent="0.25">
      <c r="A49" s="52"/>
      <c r="B49" s="41"/>
      <c r="C49" s="17"/>
      <c r="D49" s="49"/>
      <c r="E49" s="49"/>
      <c r="F49" s="17"/>
      <c r="G49" s="49"/>
      <c r="H49" s="49"/>
      <c r="I49" s="17"/>
      <c r="J49" s="49"/>
      <c r="K49" s="49"/>
      <c r="L49" s="17"/>
    </row>
    <row r="50" spans="1:12" x14ac:dyDescent="0.25">
      <c r="A50" s="52"/>
      <c r="B50" s="43" t="s">
        <v>75</v>
      </c>
      <c r="C50" s="13"/>
      <c r="D50" s="14" t="s">
        <v>184</v>
      </c>
      <c r="E50" s="15">
        <v>10985812</v>
      </c>
      <c r="F50" s="13"/>
      <c r="G50" s="14" t="s">
        <v>184</v>
      </c>
      <c r="H50" s="15">
        <v>22320916</v>
      </c>
      <c r="I50" s="13"/>
      <c r="J50" s="14" t="s">
        <v>184</v>
      </c>
      <c r="K50" s="15">
        <v>21705901</v>
      </c>
      <c r="L50" s="13"/>
    </row>
    <row r="51" spans="1:12" x14ac:dyDescent="0.25">
      <c r="A51" s="52"/>
      <c r="B51" s="41"/>
      <c r="C51" s="17"/>
      <c r="D51" s="49"/>
      <c r="E51" s="49"/>
      <c r="F51" s="17"/>
      <c r="G51" s="49"/>
      <c r="H51" s="49"/>
      <c r="I51" s="17"/>
      <c r="J51" s="49"/>
      <c r="K51" s="49"/>
      <c r="L51" s="17"/>
    </row>
    <row r="52" spans="1:12" x14ac:dyDescent="0.25">
      <c r="A52" s="52"/>
      <c r="B52" s="43" t="s">
        <v>92</v>
      </c>
      <c r="C52" s="13"/>
      <c r="D52" s="14" t="s">
        <v>184</v>
      </c>
      <c r="E52" s="15">
        <v>54226</v>
      </c>
      <c r="F52" s="13"/>
      <c r="G52" s="14" t="s">
        <v>184</v>
      </c>
      <c r="H52" s="15">
        <v>100902</v>
      </c>
      <c r="I52" s="13"/>
      <c r="J52" s="14" t="s">
        <v>184</v>
      </c>
      <c r="K52" s="15">
        <v>107853</v>
      </c>
      <c r="L52" s="13"/>
    </row>
    <row r="53" spans="1:12" x14ac:dyDescent="0.25">
      <c r="A53" s="52"/>
      <c r="B53" s="41"/>
      <c r="C53" s="17"/>
      <c r="D53" s="49"/>
      <c r="E53" s="49"/>
      <c r="F53" s="17"/>
      <c r="G53" s="49"/>
      <c r="H53" s="49"/>
      <c r="I53" s="17"/>
      <c r="J53" s="49"/>
      <c r="K53" s="49"/>
      <c r="L53" s="17"/>
    </row>
    <row r="54" spans="1:12" x14ac:dyDescent="0.25">
      <c r="A54" s="52"/>
      <c r="B54" s="43" t="s">
        <v>208</v>
      </c>
      <c r="C54" s="13"/>
      <c r="D54" s="33"/>
      <c r="E54" s="33"/>
      <c r="F54" s="13"/>
      <c r="G54" s="33"/>
      <c r="H54" s="33"/>
      <c r="I54" s="13"/>
      <c r="J54" s="33"/>
      <c r="K54" s="33"/>
      <c r="L54" s="13"/>
    </row>
    <row r="55" spans="1:12" x14ac:dyDescent="0.25">
      <c r="A55" s="52"/>
      <c r="B55" s="44" t="s">
        <v>209</v>
      </c>
      <c r="C55" s="17"/>
      <c r="D55" s="10" t="s">
        <v>184</v>
      </c>
      <c r="E55" s="20">
        <v>0.76</v>
      </c>
      <c r="F55" s="17"/>
      <c r="G55" s="10" t="s">
        <v>184</v>
      </c>
      <c r="H55" s="20">
        <v>1.43</v>
      </c>
      <c r="I55" s="17"/>
      <c r="J55" s="10" t="s">
        <v>184</v>
      </c>
      <c r="K55" s="20">
        <v>1.51</v>
      </c>
      <c r="L55" s="17"/>
    </row>
    <row r="56" spans="1:12" x14ac:dyDescent="0.25">
      <c r="A56" s="52"/>
      <c r="B56" s="32"/>
      <c r="C56" s="13"/>
      <c r="D56" s="33"/>
      <c r="E56" s="33"/>
      <c r="F56" s="13"/>
      <c r="G56" s="33"/>
      <c r="H56" s="33"/>
      <c r="I56" s="13"/>
      <c r="J56" s="33"/>
      <c r="K56" s="33"/>
      <c r="L56" s="13"/>
    </row>
    <row r="57" spans="1:12" x14ac:dyDescent="0.25">
      <c r="A57" s="52"/>
      <c r="B57" s="44" t="s">
        <v>210</v>
      </c>
      <c r="C57" s="17"/>
      <c r="D57" s="10" t="s">
        <v>184</v>
      </c>
      <c r="E57" s="20">
        <v>0.75</v>
      </c>
      <c r="F57" s="17"/>
      <c r="G57" s="10" t="s">
        <v>184</v>
      </c>
      <c r="H57" s="20">
        <v>1.41</v>
      </c>
      <c r="I57" s="17"/>
      <c r="J57" s="10" t="s">
        <v>184</v>
      </c>
      <c r="K57" s="20">
        <v>1.5</v>
      </c>
      <c r="L57" s="17"/>
    </row>
    <row r="58" spans="1:12" x14ac:dyDescent="0.25">
      <c r="A58" s="52"/>
      <c r="B58" s="56"/>
      <c r="C58" s="56"/>
      <c r="D58" s="56"/>
      <c r="E58" s="56"/>
      <c r="F58" s="56"/>
      <c r="G58" s="56"/>
      <c r="H58" s="56"/>
      <c r="I58" s="56"/>
      <c r="J58" s="56"/>
      <c r="K58" s="56"/>
      <c r="L58" s="56"/>
    </row>
    <row r="59" spans="1:12" x14ac:dyDescent="0.25">
      <c r="A59" s="52"/>
      <c r="B59" s="53" t="s">
        <v>211</v>
      </c>
      <c r="C59" s="53"/>
      <c r="D59" s="53"/>
      <c r="E59" s="53"/>
      <c r="F59" s="53"/>
      <c r="G59" s="53"/>
      <c r="H59" s="53"/>
      <c r="I59" s="53"/>
      <c r="J59" s="53"/>
      <c r="K59" s="53"/>
      <c r="L59" s="53"/>
    </row>
    <row r="60" spans="1:12" x14ac:dyDescent="0.25">
      <c r="A60" s="52"/>
      <c r="B60" s="53"/>
      <c r="C60" s="53"/>
      <c r="D60" s="53"/>
      <c r="E60" s="53"/>
      <c r="F60" s="53"/>
      <c r="G60" s="53"/>
      <c r="H60" s="53"/>
      <c r="I60" s="53"/>
      <c r="J60" s="53"/>
      <c r="K60" s="53"/>
      <c r="L60" s="53"/>
    </row>
    <row r="61" spans="1:12" x14ac:dyDescent="0.25">
      <c r="A61" s="52"/>
      <c r="B61" s="54" t="s">
        <v>212</v>
      </c>
      <c r="C61" s="54"/>
      <c r="D61" s="54"/>
      <c r="E61" s="54"/>
      <c r="F61" s="54"/>
      <c r="G61" s="54"/>
      <c r="H61" s="54"/>
      <c r="I61" s="54"/>
      <c r="J61" s="54"/>
      <c r="K61" s="54"/>
      <c r="L61" s="54"/>
    </row>
    <row r="62" spans="1:12" x14ac:dyDescent="0.25">
      <c r="A62" s="52"/>
      <c r="B62" s="53"/>
      <c r="C62" s="53"/>
      <c r="D62" s="53"/>
      <c r="E62" s="53"/>
      <c r="F62" s="53"/>
      <c r="G62" s="53"/>
      <c r="H62" s="53"/>
      <c r="I62" s="53"/>
      <c r="J62" s="53"/>
      <c r="K62" s="53"/>
      <c r="L62" s="53"/>
    </row>
    <row r="63" spans="1:12" x14ac:dyDescent="0.25">
      <c r="A63" s="52"/>
      <c r="B63" s="53" t="s">
        <v>213</v>
      </c>
      <c r="C63" s="53"/>
      <c r="D63" s="53"/>
      <c r="E63" s="53"/>
      <c r="F63" s="53"/>
      <c r="G63" s="53"/>
      <c r="H63" s="53"/>
      <c r="I63" s="53"/>
      <c r="J63" s="53"/>
      <c r="K63" s="53"/>
      <c r="L63" s="53"/>
    </row>
    <row r="64" spans="1:12" x14ac:dyDescent="0.25">
      <c r="A64" s="52"/>
      <c r="B64" s="53"/>
      <c r="C64" s="53"/>
      <c r="D64" s="53"/>
      <c r="E64" s="53"/>
      <c r="F64" s="53"/>
      <c r="G64" s="53"/>
      <c r="H64" s="53"/>
      <c r="I64" s="53"/>
      <c r="J64" s="53"/>
      <c r="K64" s="53"/>
      <c r="L64" s="53"/>
    </row>
    <row r="65" spans="1:12" x14ac:dyDescent="0.25">
      <c r="A65" s="52"/>
      <c r="B65" s="54" t="s">
        <v>36</v>
      </c>
      <c r="C65" s="54"/>
      <c r="D65" s="54"/>
      <c r="E65" s="54"/>
      <c r="F65" s="54"/>
      <c r="G65" s="54"/>
      <c r="H65" s="54"/>
      <c r="I65" s="54"/>
      <c r="J65" s="54"/>
      <c r="K65" s="54"/>
      <c r="L65" s="54"/>
    </row>
    <row r="66" spans="1:12" x14ac:dyDescent="0.25">
      <c r="A66" s="52"/>
      <c r="B66" s="53"/>
      <c r="C66" s="53"/>
      <c r="D66" s="53"/>
      <c r="E66" s="53"/>
      <c r="F66" s="53"/>
      <c r="G66" s="53"/>
      <c r="H66" s="53"/>
      <c r="I66" s="53"/>
      <c r="J66" s="53"/>
      <c r="K66" s="53"/>
      <c r="L66" s="53"/>
    </row>
    <row r="67" spans="1:12" ht="25.5" customHeight="1" x14ac:dyDescent="0.25">
      <c r="A67" s="52"/>
      <c r="B67" s="53" t="s">
        <v>214</v>
      </c>
      <c r="C67" s="53"/>
      <c r="D67" s="53"/>
      <c r="E67" s="53"/>
      <c r="F67" s="53"/>
      <c r="G67" s="53"/>
      <c r="H67" s="53"/>
      <c r="I67" s="53"/>
      <c r="J67" s="53"/>
      <c r="K67" s="53"/>
      <c r="L67" s="53"/>
    </row>
    <row r="68" spans="1:12" x14ac:dyDescent="0.25">
      <c r="A68" s="52"/>
      <c r="B68" s="53"/>
      <c r="C68" s="53"/>
      <c r="D68" s="53"/>
      <c r="E68" s="53"/>
      <c r="F68" s="53"/>
      <c r="G68" s="53"/>
      <c r="H68" s="53"/>
      <c r="I68" s="53"/>
      <c r="J68" s="53"/>
      <c r="K68" s="53"/>
      <c r="L68" s="53"/>
    </row>
    <row r="69" spans="1:12" x14ac:dyDescent="0.25">
      <c r="A69" s="52"/>
      <c r="B69" s="54" t="s">
        <v>215</v>
      </c>
      <c r="C69" s="54"/>
      <c r="D69" s="54"/>
      <c r="E69" s="54"/>
      <c r="F69" s="54"/>
      <c r="G69" s="54"/>
      <c r="H69" s="54"/>
      <c r="I69" s="54"/>
      <c r="J69" s="54"/>
      <c r="K69" s="54"/>
      <c r="L69" s="54"/>
    </row>
    <row r="70" spans="1:12" x14ac:dyDescent="0.25">
      <c r="A70" s="52"/>
      <c r="B70" s="53"/>
      <c r="C70" s="53"/>
      <c r="D70" s="53"/>
      <c r="E70" s="53"/>
      <c r="F70" s="53"/>
      <c r="G70" s="53"/>
      <c r="H70" s="53"/>
      <c r="I70" s="53"/>
      <c r="J70" s="53"/>
      <c r="K70" s="53"/>
      <c r="L70" s="53"/>
    </row>
    <row r="71" spans="1:12" ht="38.25" customHeight="1" x14ac:dyDescent="0.25">
      <c r="A71" s="52"/>
      <c r="B71" s="57" t="s">
        <v>216</v>
      </c>
      <c r="C71" s="57"/>
      <c r="D71" s="57"/>
      <c r="E71" s="57"/>
      <c r="F71" s="57"/>
      <c r="G71" s="57"/>
      <c r="H71" s="57"/>
      <c r="I71" s="57"/>
      <c r="J71" s="57"/>
      <c r="K71" s="57"/>
      <c r="L71" s="57"/>
    </row>
    <row r="72" spans="1:12" x14ac:dyDescent="0.25">
      <c r="A72" s="52"/>
      <c r="B72" s="53"/>
      <c r="C72" s="53"/>
      <c r="D72" s="53"/>
      <c r="E72" s="53"/>
      <c r="F72" s="53"/>
      <c r="G72" s="53"/>
      <c r="H72" s="53"/>
      <c r="I72" s="53"/>
      <c r="J72" s="53"/>
      <c r="K72" s="53"/>
      <c r="L72" s="53"/>
    </row>
    <row r="73" spans="1:12" ht="38.25" customHeight="1" x14ac:dyDescent="0.25">
      <c r="A73" s="52"/>
      <c r="B73" s="57" t="s">
        <v>217</v>
      </c>
      <c r="C73" s="57"/>
      <c r="D73" s="57"/>
      <c r="E73" s="57"/>
      <c r="F73" s="57"/>
      <c r="G73" s="57"/>
      <c r="H73" s="57"/>
      <c r="I73" s="57"/>
      <c r="J73" s="57"/>
      <c r="K73" s="57"/>
      <c r="L73" s="57"/>
    </row>
    <row r="74" spans="1:12" x14ac:dyDescent="0.25">
      <c r="A74" s="52"/>
      <c r="B74" s="53"/>
      <c r="C74" s="53"/>
      <c r="D74" s="53"/>
      <c r="E74" s="53"/>
      <c r="F74" s="53"/>
      <c r="G74" s="53"/>
      <c r="H74" s="53"/>
      <c r="I74" s="53"/>
      <c r="J74" s="53"/>
      <c r="K74" s="53"/>
      <c r="L74" s="53"/>
    </row>
    <row r="75" spans="1:12" ht="38.25" customHeight="1" x14ac:dyDescent="0.25">
      <c r="A75" s="52"/>
      <c r="B75" s="57" t="s">
        <v>218</v>
      </c>
      <c r="C75" s="57"/>
      <c r="D75" s="57"/>
      <c r="E75" s="57"/>
      <c r="F75" s="57"/>
      <c r="G75" s="57"/>
      <c r="H75" s="57"/>
      <c r="I75" s="57"/>
      <c r="J75" s="57"/>
      <c r="K75" s="57"/>
      <c r="L75" s="57"/>
    </row>
    <row r="76" spans="1:12" x14ac:dyDescent="0.25">
      <c r="A76" s="52"/>
      <c r="B76" s="53"/>
      <c r="C76" s="53"/>
      <c r="D76" s="53"/>
      <c r="E76" s="53"/>
      <c r="F76" s="53"/>
      <c r="G76" s="53"/>
      <c r="H76" s="53"/>
      <c r="I76" s="53"/>
      <c r="J76" s="53"/>
      <c r="K76" s="53"/>
      <c r="L76" s="53"/>
    </row>
    <row r="77" spans="1:12" ht="38.25" customHeight="1" x14ac:dyDescent="0.25">
      <c r="A77" s="52"/>
      <c r="B77" s="57" t="s">
        <v>219</v>
      </c>
      <c r="C77" s="57"/>
      <c r="D77" s="57"/>
      <c r="E77" s="57"/>
      <c r="F77" s="57"/>
      <c r="G77" s="57"/>
      <c r="H77" s="57"/>
      <c r="I77" s="57"/>
      <c r="J77" s="57"/>
      <c r="K77" s="57"/>
      <c r="L77" s="57"/>
    </row>
    <row r="78" spans="1:12" x14ac:dyDescent="0.25">
      <c r="A78" s="52"/>
      <c r="B78" s="55"/>
      <c r="C78" s="55"/>
      <c r="D78" s="55"/>
      <c r="E78" s="55"/>
      <c r="F78" s="55"/>
      <c r="G78" s="55"/>
      <c r="H78" s="55"/>
      <c r="I78" s="55"/>
      <c r="J78" s="55"/>
      <c r="K78" s="55"/>
      <c r="L78" s="55"/>
    </row>
    <row r="79" spans="1:12" ht="38.25" customHeight="1" x14ac:dyDescent="0.25">
      <c r="A79" s="52"/>
      <c r="B79" s="57" t="s">
        <v>220</v>
      </c>
      <c r="C79" s="57"/>
      <c r="D79" s="57"/>
      <c r="E79" s="57"/>
      <c r="F79" s="57"/>
      <c r="G79" s="57"/>
      <c r="H79" s="57"/>
      <c r="I79" s="57"/>
      <c r="J79" s="57"/>
      <c r="K79" s="57"/>
      <c r="L79" s="57"/>
    </row>
    <row r="80" spans="1:12" x14ac:dyDescent="0.25">
      <c r="A80" s="52"/>
      <c r="B80" s="53"/>
      <c r="C80" s="53"/>
      <c r="D80" s="53"/>
      <c r="E80" s="53"/>
      <c r="F80" s="53"/>
      <c r="G80" s="53"/>
      <c r="H80" s="53"/>
      <c r="I80" s="53"/>
      <c r="J80" s="53"/>
      <c r="K80" s="53"/>
      <c r="L80" s="53"/>
    </row>
    <row r="81" spans="1:12" ht="51" customHeight="1" x14ac:dyDescent="0.25">
      <c r="A81" s="52"/>
      <c r="B81" s="57" t="s">
        <v>221</v>
      </c>
      <c r="C81" s="57"/>
      <c r="D81" s="57"/>
      <c r="E81" s="57"/>
      <c r="F81" s="57"/>
      <c r="G81" s="57"/>
      <c r="H81" s="57"/>
      <c r="I81" s="57"/>
      <c r="J81" s="57"/>
      <c r="K81" s="57"/>
      <c r="L81" s="57"/>
    </row>
    <row r="82" spans="1:12" x14ac:dyDescent="0.25">
      <c r="A82" s="52"/>
      <c r="B82" s="53"/>
      <c r="C82" s="53"/>
      <c r="D82" s="53"/>
      <c r="E82" s="53"/>
      <c r="F82" s="53"/>
      <c r="G82" s="53"/>
      <c r="H82" s="53"/>
      <c r="I82" s="53"/>
      <c r="J82" s="53"/>
      <c r="K82" s="53"/>
      <c r="L82" s="53"/>
    </row>
    <row r="83" spans="1:12" ht="38.25" customHeight="1" x14ac:dyDescent="0.25">
      <c r="A83" s="52"/>
      <c r="B83" s="57" t="s">
        <v>222</v>
      </c>
      <c r="C83" s="57"/>
      <c r="D83" s="57"/>
      <c r="E83" s="57"/>
      <c r="F83" s="57"/>
      <c r="G83" s="57"/>
      <c r="H83" s="57"/>
      <c r="I83" s="57"/>
      <c r="J83" s="57"/>
      <c r="K83" s="57"/>
      <c r="L83" s="57"/>
    </row>
    <row r="84" spans="1:12" x14ac:dyDescent="0.25">
      <c r="A84" s="52"/>
      <c r="B84" s="53"/>
      <c r="C84" s="53"/>
      <c r="D84" s="53"/>
      <c r="E84" s="53"/>
      <c r="F84" s="53"/>
      <c r="G84" s="53"/>
      <c r="H84" s="53"/>
      <c r="I84" s="53"/>
      <c r="J84" s="53"/>
      <c r="K84" s="53"/>
      <c r="L84" s="53"/>
    </row>
    <row r="85" spans="1:12" x14ac:dyDescent="0.25">
      <c r="A85" s="52"/>
      <c r="B85" s="54" t="s">
        <v>223</v>
      </c>
      <c r="C85" s="54"/>
      <c r="D85" s="54"/>
      <c r="E85" s="54"/>
      <c r="F85" s="54"/>
      <c r="G85" s="54"/>
      <c r="H85" s="54"/>
      <c r="I85" s="54"/>
      <c r="J85" s="54"/>
      <c r="K85" s="54"/>
      <c r="L85" s="54"/>
    </row>
    <row r="86" spans="1:12" x14ac:dyDescent="0.25">
      <c r="A86" s="52"/>
      <c r="B86" s="53"/>
      <c r="C86" s="53"/>
      <c r="D86" s="53"/>
      <c r="E86" s="53"/>
      <c r="F86" s="53"/>
      <c r="G86" s="53"/>
      <c r="H86" s="53"/>
      <c r="I86" s="53"/>
      <c r="J86" s="53"/>
      <c r="K86" s="53"/>
      <c r="L86" s="53"/>
    </row>
    <row r="87" spans="1:12" x14ac:dyDescent="0.25">
      <c r="A87" s="52"/>
      <c r="B87" s="53" t="s">
        <v>224</v>
      </c>
      <c r="C87" s="53"/>
      <c r="D87" s="53"/>
      <c r="E87" s="53"/>
      <c r="F87" s="53"/>
      <c r="G87" s="53"/>
      <c r="H87" s="53"/>
      <c r="I87" s="53"/>
      <c r="J87" s="53"/>
      <c r="K87" s="53"/>
      <c r="L87" s="53"/>
    </row>
    <row r="88" spans="1:12" x14ac:dyDescent="0.25">
      <c r="A88" s="52"/>
      <c r="B88" s="53"/>
      <c r="C88" s="53"/>
      <c r="D88" s="53"/>
      <c r="E88" s="53"/>
      <c r="F88" s="53"/>
      <c r="G88" s="53"/>
      <c r="H88" s="53"/>
      <c r="I88" s="53"/>
      <c r="J88" s="53"/>
      <c r="K88" s="53"/>
      <c r="L88" s="53"/>
    </row>
    <row r="89" spans="1:12" x14ac:dyDescent="0.25">
      <c r="A89" s="52"/>
      <c r="B89" s="54" t="s">
        <v>225</v>
      </c>
      <c r="C89" s="54"/>
      <c r="D89" s="54"/>
      <c r="E89" s="54"/>
      <c r="F89" s="54"/>
      <c r="G89" s="54"/>
      <c r="H89" s="54"/>
      <c r="I89" s="54"/>
      <c r="J89" s="54"/>
      <c r="K89" s="54"/>
      <c r="L89" s="54"/>
    </row>
    <row r="90" spans="1:12" x14ac:dyDescent="0.25">
      <c r="A90" s="52"/>
      <c r="B90" s="53"/>
      <c r="C90" s="53"/>
      <c r="D90" s="53"/>
      <c r="E90" s="53"/>
      <c r="F90" s="53"/>
      <c r="G90" s="53"/>
      <c r="H90" s="53"/>
      <c r="I90" s="53"/>
      <c r="J90" s="53"/>
      <c r="K90" s="53"/>
      <c r="L90" s="53"/>
    </row>
    <row r="91" spans="1:12" ht="25.5" customHeight="1" x14ac:dyDescent="0.25">
      <c r="A91" s="52"/>
      <c r="B91" s="53" t="s">
        <v>226</v>
      </c>
      <c r="C91" s="53"/>
      <c r="D91" s="53"/>
      <c r="E91" s="53"/>
      <c r="F91" s="53"/>
      <c r="G91" s="53"/>
      <c r="H91" s="53"/>
      <c r="I91" s="53"/>
      <c r="J91" s="53"/>
      <c r="K91" s="53"/>
      <c r="L91" s="53"/>
    </row>
  </sheetData>
  <mergeCells count="101">
    <mergeCell ref="B91:L91"/>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42:L42"/>
    <mergeCell ref="B43:L43"/>
    <mergeCell ref="B44:L44"/>
    <mergeCell ref="B58:L58"/>
    <mergeCell ref="B59:L59"/>
    <mergeCell ref="B60:L60"/>
    <mergeCell ref="B12:L12"/>
    <mergeCell ref="B13:L13"/>
    <mergeCell ref="B14:L14"/>
    <mergeCell ref="B20:L20"/>
    <mergeCell ref="B21:L21"/>
    <mergeCell ref="B22:L22"/>
    <mergeCell ref="B6:L6"/>
    <mergeCell ref="B7:L7"/>
    <mergeCell ref="B8:L8"/>
    <mergeCell ref="B9:L9"/>
    <mergeCell ref="B10:L10"/>
    <mergeCell ref="B11:L11"/>
    <mergeCell ref="D56:E56"/>
    <mergeCell ref="G56:H56"/>
    <mergeCell ref="J56:K56"/>
    <mergeCell ref="A1:A2"/>
    <mergeCell ref="B1:L1"/>
    <mergeCell ref="B2:L2"/>
    <mergeCell ref="B3:L3"/>
    <mergeCell ref="A4:A91"/>
    <mergeCell ref="B4:L4"/>
    <mergeCell ref="B5:L5"/>
    <mergeCell ref="D53:E53"/>
    <mergeCell ref="G53:H53"/>
    <mergeCell ref="J53:K53"/>
    <mergeCell ref="D54:E54"/>
    <mergeCell ref="G54:H54"/>
    <mergeCell ref="J54:K54"/>
    <mergeCell ref="D49:E49"/>
    <mergeCell ref="G49:H49"/>
    <mergeCell ref="J49:K49"/>
    <mergeCell ref="D51:E51"/>
    <mergeCell ref="G51:H51"/>
    <mergeCell ref="J51:K51"/>
    <mergeCell ref="D46:E46"/>
    <mergeCell ref="G46:K46"/>
    <mergeCell ref="D47:E47"/>
    <mergeCell ref="G47:H47"/>
    <mergeCell ref="J47:K47"/>
    <mergeCell ref="D48:E48"/>
    <mergeCell ref="G48:H48"/>
    <mergeCell ref="J48:K48"/>
    <mergeCell ref="D33:E33"/>
    <mergeCell ref="D34:E34"/>
    <mergeCell ref="D35:E35"/>
    <mergeCell ref="D36:E36"/>
    <mergeCell ref="D45:E45"/>
    <mergeCell ref="G45:K45"/>
    <mergeCell ref="B38:L38"/>
    <mergeCell ref="B39:L39"/>
    <mergeCell ref="B40:L40"/>
    <mergeCell ref="B41:L41"/>
    <mergeCell ref="D27:E27"/>
    <mergeCell ref="D28:E28"/>
    <mergeCell ref="D29:E29"/>
    <mergeCell ref="D30:E30"/>
    <mergeCell ref="D31:E31"/>
    <mergeCell ref="D32:E32"/>
    <mergeCell ref="D16:E16"/>
    <mergeCell ref="D17:E17"/>
    <mergeCell ref="D18:E18"/>
    <mergeCell ref="D23:E23"/>
    <mergeCell ref="D25:E25"/>
    <mergeCell ref="D26:E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x14ac:dyDescent="0.25"/>
  <cols>
    <col min="1" max="1" width="11" bestFit="1" customWidth="1"/>
    <col min="2" max="2" width="36.5703125" bestFit="1" customWidth="1"/>
    <col min="3" max="3" width="21.85546875" customWidth="1"/>
    <col min="4" max="4" width="36.5703125" bestFit="1" customWidth="1"/>
    <col min="5" max="5" width="21.85546875" customWidth="1"/>
    <col min="6" max="6" width="36.5703125" customWidth="1"/>
    <col min="7" max="7" width="13.5703125" customWidth="1"/>
    <col min="8" max="8" width="20.85546875" customWidth="1"/>
    <col min="9" max="9" width="4.28515625" customWidth="1"/>
    <col min="10" max="10" width="13.5703125" customWidth="1"/>
    <col min="11" max="11" width="21.85546875" customWidth="1"/>
    <col min="12" max="12" width="26.5703125" customWidth="1"/>
    <col min="13" max="13" width="12.42578125" customWidth="1"/>
    <col min="14" max="14" width="31.85546875" customWidth="1"/>
    <col min="15" max="15" width="4.28515625" customWidth="1"/>
    <col min="16" max="17" width="12.85546875" customWidth="1"/>
    <col min="18" max="18" width="4.28515625" customWidth="1"/>
    <col min="19" max="19" width="13.5703125" customWidth="1"/>
    <col min="20" max="20" width="15" customWidth="1"/>
    <col min="21" max="21" width="3.7109375" customWidth="1"/>
  </cols>
  <sheetData>
    <row r="1" spans="1:21" ht="15" customHeight="1" x14ac:dyDescent="0.25">
      <c r="A1" s="7" t="s">
        <v>22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7</v>
      </c>
      <c r="B3" s="51" t="s">
        <v>4</v>
      </c>
      <c r="C3" s="51"/>
      <c r="D3" s="51"/>
      <c r="E3" s="51"/>
      <c r="F3" s="51"/>
      <c r="G3" s="51"/>
      <c r="H3" s="51"/>
      <c r="I3" s="51"/>
      <c r="J3" s="51"/>
      <c r="K3" s="51"/>
      <c r="L3" s="51"/>
      <c r="M3" s="51"/>
      <c r="N3" s="51"/>
      <c r="O3" s="51"/>
      <c r="P3" s="51"/>
      <c r="Q3" s="51"/>
      <c r="R3" s="51"/>
      <c r="S3" s="51"/>
      <c r="T3" s="51"/>
      <c r="U3" s="51"/>
    </row>
    <row r="4" spans="1:21" ht="15" customHeight="1" x14ac:dyDescent="0.25">
      <c r="A4" s="52" t="s">
        <v>227</v>
      </c>
      <c r="B4" s="51" t="s">
        <v>4</v>
      </c>
      <c r="C4" s="51"/>
      <c r="D4" s="51"/>
      <c r="E4" s="51"/>
      <c r="F4" s="51"/>
      <c r="G4" s="51"/>
      <c r="H4" s="51"/>
      <c r="I4" s="51"/>
      <c r="J4" s="51"/>
      <c r="K4" s="51"/>
      <c r="L4" s="51"/>
      <c r="M4" s="51"/>
      <c r="N4" s="51"/>
      <c r="O4" s="51"/>
      <c r="P4" s="51"/>
      <c r="Q4" s="51"/>
      <c r="R4" s="51"/>
      <c r="S4" s="51"/>
      <c r="T4" s="51"/>
      <c r="U4" s="51"/>
    </row>
    <row r="5" spans="1:21" x14ac:dyDescent="0.25">
      <c r="A5" s="52"/>
      <c r="B5" s="54" t="s">
        <v>228</v>
      </c>
      <c r="C5" s="54"/>
      <c r="D5" s="54"/>
      <c r="E5" s="54"/>
      <c r="F5" s="54"/>
      <c r="G5" s="54"/>
      <c r="H5" s="54"/>
      <c r="I5" s="54"/>
      <c r="J5" s="54"/>
      <c r="K5" s="54"/>
      <c r="L5" s="54"/>
      <c r="M5" s="54"/>
      <c r="N5" s="54"/>
      <c r="O5" s="54"/>
      <c r="P5" s="54"/>
      <c r="Q5" s="54"/>
      <c r="R5" s="54"/>
      <c r="S5" s="54"/>
      <c r="T5" s="54"/>
      <c r="U5" s="54"/>
    </row>
    <row r="6" spans="1:21" x14ac:dyDescent="0.25">
      <c r="A6" s="52"/>
      <c r="B6" s="53"/>
      <c r="C6" s="53"/>
      <c r="D6" s="53"/>
      <c r="E6" s="53"/>
      <c r="F6" s="53"/>
      <c r="G6" s="53"/>
      <c r="H6" s="53"/>
      <c r="I6" s="53"/>
      <c r="J6" s="53"/>
      <c r="K6" s="53"/>
      <c r="L6" s="53"/>
      <c r="M6" s="53"/>
      <c r="N6" s="53"/>
      <c r="O6" s="53"/>
      <c r="P6" s="53"/>
      <c r="Q6" s="53"/>
      <c r="R6" s="53"/>
      <c r="S6" s="53"/>
      <c r="T6" s="53"/>
      <c r="U6" s="53"/>
    </row>
    <row r="7" spans="1:21" ht="38.25" customHeight="1" x14ac:dyDescent="0.25">
      <c r="A7" s="52"/>
      <c r="B7" s="53" t="s">
        <v>229</v>
      </c>
      <c r="C7" s="53"/>
      <c r="D7" s="53"/>
      <c r="E7" s="53"/>
      <c r="F7" s="53"/>
      <c r="G7" s="53"/>
      <c r="H7" s="53"/>
      <c r="I7" s="53"/>
      <c r="J7" s="53"/>
      <c r="K7" s="53"/>
      <c r="L7" s="53"/>
      <c r="M7" s="53"/>
      <c r="N7" s="53"/>
      <c r="O7" s="53"/>
      <c r="P7" s="53"/>
      <c r="Q7" s="53"/>
      <c r="R7" s="53"/>
      <c r="S7" s="53"/>
      <c r="T7" s="53"/>
      <c r="U7" s="53"/>
    </row>
    <row r="8" spans="1:21" x14ac:dyDescent="0.25">
      <c r="A8" s="52"/>
      <c r="B8" s="53"/>
      <c r="C8" s="53"/>
      <c r="D8" s="53"/>
      <c r="E8" s="53"/>
      <c r="F8" s="53"/>
      <c r="G8" s="53"/>
      <c r="H8" s="53"/>
      <c r="I8" s="53"/>
      <c r="J8" s="53"/>
      <c r="K8" s="53"/>
      <c r="L8" s="53"/>
      <c r="M8" s="53"/>
      <c r="N8" s="53"/>
      <c r="O8" s="53"/>
      <c r="P8" s="53"/>
      <c r="Q8" s="53"/>
      <c r="R8" s="53"/>
      <c r="S8" s="53"/>
      <c r="T8" s="53"/>
      <c r="U8" s="53"/>
    </row>
    <row r="9" spans="1:21" x14ac:dyDescent="0.25">
      <c r="A9" s="52"/>
      <c r="B9" s="53" t="s">
        <v>230</v>
      </c>
      <c r="C9" s="53"/>
      <c r="D9" s="53"/>
      <c r="E9" s="53"/>
      <c r="F9" s="53"/>
      <c r="G9" s="53"/>
      <c r="H9" s="53"/>
      <c r="I9" s="53"/>
      <c r="J9" s="53"/>
      <c r="K9" s="53"/>
      <c r="L9" s="53"/>
      <c r="M9" s="53"/>
      <c r="N9" s="53"/>
      <c r="O9" s="53"/>
      <c r="P9" s="53"/>
      <c r="Q9" s="53"/>
      <c r="R9" s="53"/>
      <c r="S9" s="53"/>
      <c r="T9" s="53"/>
      <c r="U9" s="53"/>
    </row>
    <row r="10" spans="1:21" x14ac:dyDescent="0.25">
      <c r="A10" s="52"/>
      <c r="B10" s="53"/>
      <c r="C10" s="53"/>
      <c r="D10" s="53"/>
      <c r="E10" s="53"/>
      <c r="F10" s="53"/>
      <c r="G10" s="53"/>
      <c r="H10" s="53"/>
      <c r="I10" s="53"/>
      <c r="J10" s="53"/>
      <c r="K10" s="53"/>
      <c r="L10" s="53"/>
      <c r="M10" s="53"/>
      <c r="N10" s="53"/>
      <c r="O10" s="53"/>
      <c r="P10" s="53"/>
      <c r="Q10" s="53"/>
      <c r="R10" s="53"/>
      <c r="S10" s="53"/>
      <c r="T10" s="53"/>
      <c r="U10" s="53"/>
    </row>
    <row r="11" spans="1:21" x14ac:dyDescent="0.25">
      <c r="A11" s="52"/>
      <c r="B11" s="57" t="s">
        <v>231</v>
      </c>
      <c r="C11" s="57"/>
      <c r="D11" s="57"/>
      <c r="E11" s="57"/>
      <c r="F11" s="57"/>
      <c r="G11" s="57"/>
      <c r="H11" s="57"/>
      <c r="I11" s="57"/>
      <c r="J11" s="57"/>
      <c r="K11" s="57"/>
      <c r="L11" s="57"/>
      <c r="M11" s="57"/>
      <c r="N11" s="57"/>
      <c r="O11" s="57"/>
      <c r="P11" s="57"/>
      <c r="Q11" s="57"/>
      <c r="R11" s="57"/>
      <c r="S11" s="57"/>
      <c r="T11" s="57"/>
      <c r="U11" s="57"/>
    </row>
    <row r="12" spans="1:21" x14ac:dyDescent="0.25">
      <c r="A12" s="52"/>
      <c r="B12" s="53"/>
      <c r="C12" s="53"/>
      <c r="D12" s="53"/>
      <c r="E12" s="53"/>
      <c r="F12" s="53"/>
      <c r="G12" s="53"/>
      <c r="H12" s="53"/>
      <c r="I12" s="53"/>
      <c r="J12" s="53"/>
      <c r="K12" s="53"/>
      <c r="L12" s="53"/>
      <c r="M12" s="53"/>
      <c r="N12" s="53"/>
      <c r="O12" s="53"/>
      <c r="P12" s="53"/>
      <c r="Q12" s="53"/>
      <c r="R12" s="53"/>
      <c r="S12" s="53"/>
      <c r="T12" s="53"/>
      <c r="U12" s="53"/>
    </row>
    <row r="13" spans="1:21" x14ac:dyDescent="0.25">
      <c r="A13" s="52"/>
      <c r="B13" s="57" t="s">
        <v>232</v>
      </c>
      <c r="C13" s="57"/>
      <c r="D13" s="57"/>
      <c r="E13" s="57"/>
      <c r="F13" s="57"/>
      <c r="G13" s="57"/>
      <c r="H13" s="57"/>
      <c r="I13" s="57"/>
      <c r="J13" s="57"/>
      <c r="K13" s="57"/>
      <c r="L13" s="57"/>
      <c r="M13" s="57"/>
      <c r="N13" s="57"/>
      <c r="O13" s="57"/>
      <c r="P13" s="57"/>
      <c r="Q13" s="57"/>
      <c r="R13" s="57"/>
      <c r="S13" s="57"/>
      <c r="T13" s="57"/>
      <c r="U13" s="57"/>
    </row>
    <row r="14" spans="1:21" x14ac:dyDescent="0.25">
      <c r="A14" s="52"/>
      <c r="B14" s="55"/>
      <c r="C14" s="55"/>
      <c r="D14" s="55"/>
      <c r="E14" s="55"/>
      <c r="F14" s="55"/>
      <c r="G14" s="55"/>
      <c r="H14" s="55"/>
      <c r="I14" s="55"/>
      <c r="J14" s="55"/>
      <c r="K14" s="55"/>
      <c r="L14" s="55"/>
      <c r="M14" s="55"/>
      <c r="N14" s="55"/>
      <c r="O14" s="55"/>
      <c r="P14" s="55"/>
      <c r="Q14" s="55"/>
      <c r="R14" s="55"/>
      <c r="S14" s="55"/>
      <c r="T14" s="55"/>
      <c r="U14" s="55"/>
    </row>
    <row r="15" spans="1:21" x14ac:dyDescent="0.25">
      <c r="A15" s="52"/>
      <c r="B15" s="57" t="s">
        <v>233</v>
      </c>
      <c r="C15" s="57"/>
      <c r="D15" s="57"/>
      <c r="E15" s="57"/>
      <c r="F15" s="57"/>
      <c r="G15" s="57"/>
      <c r="H15" s="57"/>
      <c r="I15" s="57"/>
      <c r="J15" s="57"/>
      <c r="K15" s="57"/>
      <c r="L15" s="57"/>
      <c r="M15" s="57"/>
      <c r="N15" s="57"/>
      <c r="O15" s="57"/>
      <c r="P15" s="57"/>
      <c r="Q15" s="57"/>
      <c r="R15" s="57"/>
      <c r="S15" s="57"/>
      <c r="T15" s="57"/>
      <c r="U15" s="57"/>
    </row>
    <row r="16" spans="1:21" x14ac:dyDescent="0.25">
      <c r="A16" s="52"/>
      <c r="B16" s="53"/>
      <c r="C16" s="53"/>
      <c r="D16" s="53"/>
      <c r="E16" s="53"/>
      <c r="F16" s="53"/>
      <c r="G16" s="53"/>
      <c r="H16" s="53"/>
      <c r="I16" s="53"/>
      <c r="J16" s="53"/>
      <c r="K16" s="53"/>
      <c r="L16" s="53"/>
      <c r="M16" s="53"/>
      <c r="N16" s="53"/>
      <c r="O16" s="53"/>
      <c r="P16" s="53"/>
      <c r="Q16" s="53"/>
      <c r="R16" s="53"/>
      <c r="S16" s="53"/>
      <c r="T16" s="53"/>
      <c r="U16" s="53"/>
    </row>
    <row r="17" spans="1:21" x14ac:dyDescent="0.25">
      <c r="A17" s="52"/>
      <c r="B17" s="53" t="s">
        <v>234</v>
      </c>
      <c r="C17" s="53"/>
      <c r="D17" s="53"/>
      <c r="E17" s="53"/>
      <c r="F17" s="53"/>
      <c r="G17" s="53"/>
      <c r="H17" s="53"/>
      <c r="I17" s="53"/>
      <c r="J17" s="53"/>
      <c r="K17" s="53"/>
      <c r="L17" s="53"/>
      <c r="M17" s="53"/>
      <c r="N17" s="53"/>
      <c r="O17" s="53"/>
      <c r="P17" s="53"/>
      <c r="Q17" s="53"/>
      <c r="R17" s="53"/>
      <c r="S17" s="53"/>
      <c r="T17" s="53"/>
      <c r="U17" s="53"/>
    </row>
    <row r="18" spans="1:21" x14ac:dyDescent="0.25">
      <c r="A18" s="52"/>
      <c r="B18" s="53"/>
      <c r="C18" s="53"/>
      <c r="D18" s="53"/>
      <c r="E18" s="53"/>
      <c r="F18" s="53"/>
      <c r="G18" s="53"/>
      <c r="H18" s="53"/>
      <c r="I18" s="53"/>
      <c r="J18" s="53"/>
      <c r="K18" s="53"/>
      <c r="L18" s="53"/>
      <c r="M18" s="53"/>
      <c r="N18" s="53"/>
      <c r="O18" s="53"/>
      <c r="P18" s="53"/>
      <c r="Q18" s="53"/>
      <c r="R18" s="53"/>
      <c r="S18" s="53"/>
      <c r="T18" s="53"/>
      <c r="U18" s="53"/>
    </row>
    <row r="19" spans="1:21" x14ac:dyDescent="0.25">
      <c r="A19" s="52"/>
      <c r="B19" s="79" t="s">
        <v>235</v>
      </c>
      <c r="C19" s="81"/>
      <c r="D19" s="39" t="s">
        <v>236</v>
      </c>
      <c r="E19" s="81"/>
      <c r="F19" s="45" t="s">
        <v>238</v>
      </c>
      <c r="G19" s="81"/>
      <c r="H19" s="45" t="s">
        <v>239</v>
      </c>
      <c r="I19" s="81"/>
      <c r="J19" s="45" t="s">
        <v>240</v>
      </c>
      <c r="K19" s="81"/>
      <c r="L19" s="45" t="s">
        <v>241</v>
      </c>
      <c r="M19" s="45"/>
      <c r="N19" s="81"/>
      <c r="O19" s="45" t="s">
        <v>241</v>
      </c>
      <c r="P19" s="45"/>
      <c r="Q19" s="81"/>
      <c r="R19" s="45" t="s">
        <v>247</v>
      </c>
      <c r="S19" s="45"/>
      <c r="T19" s="81"/>
    </row>
    <row r="20" spans="1:21" x14ac:dyDescent="0.25">
      <c r="A20" s="52"/>
      <c r="B20" s="79"/>
      <c r="C20" s="81"/>
      <c r="D20" s="39" t="s">
        <v>237</v>
      </c>
      <c r="E20" s="81"/>
      <c r="F20" s="45"/>
      <c r="G20" s="81"/>
      <c r="H20" s="45"/>
      <c r="I20" s="81"/>
      <c r="J20" s="45"/>
      <c r="K20" s="81"/>
      <c r="L20" s="45" t="s">
        <v>242</v>
      </c>
      <c r="M20" s="45"/>
      <c r="N20" s="81"/>
      <c r="O20" s="45" t="s">
        <v>242</v>
      </c>
      <c r="P20" s="45"/>
      <c r="Q20" s="81"/>
      <c r="R20" s="45" t="s">
        <v>246</v>
      </c>
      <c r="S20" s="45"/>
      <c r="T20" s="81"/>
    </row>
    <row r="21" spans="1:21" x14ac:dyDescent="0.25">
      <c r="A21" s="52"/>
      <c r="B21" s="79"/>
      <c r="C21" s="81"/>
      <c r="D21" s="4"/>
      <c r="E21" s="81"/>
      <c r="F21" s="45"/>
      <c r="G21" s="81"/>
      <c r="H21" s="45"/>
      <c r="I21" s="81"/>
      <c r="J21" s="45"/>
      <c r="K21" s="81"/>
      <c r="L21" s="45" t="s">
        <v>243</v>
      </c>
      <c r="M21" s="45"/>
      <c r="N21" s="81"/>
      <c r="O21" s="45" t="s">
        <v>244</v>
      </c>
      <c r="P21" s="45"/>
      <c r="Q21" s="81"/>
      <c r="R21" s="51"/>
      <c r="S21" s="51"/>
      <c r="T21" s="81"/>
    </row>
    <row r="22" spans="1:21" x14ac:dyDescent="0.25">
      <c r="A22" s="52"/>
      <c r="B22" s="79"/>
      <c r="C22" s="81"/>
      <c r="D22" s="4"/>
      <c r="E22" s="81"/>
      <c r="F22" s="45"/>
      <c r="G22" s="81"/>
      <c r="H22" s="45"/>
      <c r="I22" s="81"/>
      <c r="J22" s="45"/>
      <c r="K22" s="81"/>
      <c r="L22" s="51"/>
      <c r="M22" s="51"/>
      <c r="N22" s="81"/>
      <c r="O22" s="45" t="s">
        <v>245</v>
      </c>
      <c r="P22" s="45"/>
      <c r="Q22" s="81"/>
      <c r="R22" s="51"/>
      <c r="S22" s="51"/>
      <c r="T22" s="81"/>
    </row>
    <row r="23" spans="1:21" ht="15.75" thickBot="1" x14ac:dyDescent="0.3">
      <c r="A23" s="52"/>
      <c r="B23" s="80"/>
      <c r="C23" s="81"/>
      <c r="D23" s="58"/>
      <c r="E23" s="81"/>
      <c r="F23" s="46"/>
      <c r="G23" s="81"/>
      <c r="H23" s="46"/>
      <c r="I23" s="81"/>
      <c r="J23" s="46"/>
      <c r="K23" s="81"/>
      <c r="L23" s="82"/>
      <c r="M23" s="82"/>
      <c r="N23" s="81"/>
      <c r="O23" s="46" t="s">
        <v>246</v>
      </c>
      <c r="P23" s="46"/>
      <c r="Q23" s="81"/>
      <c r="R23" s="82"/>
      <c r="S23" s="82"/>
      <c r="T23" s="81"/>
    </row>
    <row r="24" spans="1:21" x14ac:dyDescent="0.25">
      <c r="A24" s="52"/>
      <c r="B24" s="41"/>
      <c r="C24" s="17"/>
      <c r="D24" s="42"/>
      <c r="E24" s="17"/>
      <c r="F24" s="42"/>
      <c r="G24" s="17"/>
      <c r="H24" s="42"/>
      <c r="I24" s="17"/>
      <c r="J24" s="42"/>
      <c r="K24" s="17"/>
      <c r="L24" s="83"/>
      <c r="M24" s="83"/>
      <c r="N24" s="17"/>
      <c r="O24" s="83"/>
      <c r="P24" s="83"/>
      <c r="Q24" s="17"/>
      <c r="R24" s="83"/>
      <c r="S24" s="83"/>
      <c r="T24" s="17"/>
    </row>
    <row r="25" spans="1:21" x14ac:dyDescent="0.25">
      <c r="A25" s="52"/>
      <c r="B25" s="59" t="s">
        <v>248</v>
      </c>
      <c r="C25" s="60"/>
      <c r="D25" s="61">
        <v>2014</v>
      </c>
      <c r="E25" s="60"/>
      <c r="F25" s="62" t="s">
        <v>249</v>
      </c>
      <c r="G25" s="13"/>
      <c r="H25" s="63">
        <v>514</v>
      </c>
      <c r="I25" s="13"/>
      <c r="J25" s="64" t="s">
        <v>250</v>
      </c>
      <c r="K25" s="13"/>
      <c r="L25" s="64" t="s">
        <v>184</v>
      </c>
      <c r="M25" s="63">
        <v>71.88</v>
      </c>
      <c r="N25" s="13"/>
      <c r="O25" s="64" t="s">
        <v>184</v>
      </c>
      <c r="P25" s="63" t="s">
        <v>251</v>
      </c>
      <c r="Q25" s="64" t="s">
        <v>197</v>
      </c>
      <c r="R25" s="64" t="s">
        <v>184</v>
      </c>
      <c r="S25" s="63" t="s">
        <v>252</v>
      </c>
      <c r="T25" s="64" t="s">
        <v>197</v>
      </c>
    </row>
    <row r="26" spans="1:21" ht="15.75" thickBot="1" x14ac:dyDescent="0.3">
      <c r="A26" s="52"/>
      <c r="B26" s="65"/>
      <c r="C26" s="66"/>
      <c r="D26" s="67">
        <v>2014</v>
      </c>
      <c r="E26" s="66"/>
      <c r="F26" s="68" t="s">
        <v>253</v>
      </c>
      <c r="G26" s="17"/>
      <c r="H26" s="69">
        <v>5056</v>
      </c>
      <c r="I26" s="17"/>
      <c r="J26" s="70" t="s">
        <v>250</v>
      </c>
      <c r="K26" s="17"/>
      <c r="L26" s="84">
        <v>76.930000000000007</v>
      </c>
      <c r="M26" s="84"/>
      <c r="N26" s="17"/>
      <c r="O26" s="84">
        <v>0.35699999999999998</v>
      </c>
      <c r="P26" s="84"/>
      <c r="Q26" s="17"/>
      <c r="R26" s="85">
        <v>1805</v>
      </c>
      <c r="S26" s="85"/>
      <c r="T26" s="17"/>
    </row>
    <row r="27" spans="1:21" ht="15.75" thickBot="1" x14ac:dyDescent="0.3">
      <c r="A27" s="52"/>
      <c r="B27" s="72"/>
      <c r="C27" s="60"/>
      <c r="D27" s="73"/>
      <c r="E27" s="60"/>
      <c r="F27" s="60"/>
      <c r="G27" s="13"/>
      <c r="H27" s="28"/>
      <c r="I27" s="13"/>
      <c r="J27" s="13"/>
      <c r="K27" s="13"/>
      <c r="L27" s="33"/>
      <c r="M27" s="33"/>
      <c r="N27" s="13"/>
      <c r="O27" s="33"/>
      <c r="P27" s="33"/>
      <c r="Q27" s="13"/>
      <c r="R27" s="74" t="s">
        <v>184</v>
      </c>
      <c r="S27" s="75">
        <v>1387</v>
      </c>
      <c r="T27" s="13"/>
    </row>
    <row r="28" spans="1:21" ht="15.75" thickTop="1" x14ac:dyDescent="0.25">
      <c r="A28" s="52"/>
      <c r="B28" s="65"/>
      <c r="C28" s="66"/>
      <c r="D28" s="76"/>
      <c r="E28" s="66"/>
      <c r="F28" s="66"/>
      <c r="G28" s="17"/>
      <c r="H28" s="42"/>
      <c r="I28" s="17"/>
      <c r="J28" s="17"/>
      <c r="K28" s="17"/>
      <c r="L28" s="49"/>
      <c r="M28" s="49"/>
      <c r="N28" s="17"/>
      <c r="O28" s="49"/>
      <c r="P28" s="49"/>
      <c r="Q28" s="17"/>
      <c r="R28" s="86"/>
      <c r="S28" s="86"/>
      <c r="T28" s="17"/>
    </row>
    <row r="29" spans="1:21" x14ac:dyDescent="0.25">
      <c r="A29" s="52"/>
      <c r="B29" s="59" t="s">
        <v>254</v>
      </c>
      <c r="C29" s="60"/>
      <c r="D29" s="61">
        <v>2014</v>
      </c>
      <c r="E29" s="60"/>
      <c r="F29" s="62" t="s">
        <v>255</v>
      </c>
      <c r="G29" s="13"/>
      <c r="H29" s="77">
        <v>16816</v>
      </c>
      <c r="I29" s="13"/>
      <c r="J29" s="64" t="s">
        <v>250</v>
      </c>
      <c r="K29" s="13"/>
      <c r="L29" s="64" t="s">
        <v>184</v>
      </c>
      <c r="M29" s="63">
        <v>85.93</v>
      </c>
      <c r="N29" s="13"/>
      <c r="O29" s="64" t="s">
        <v>184</v>
      </c>
      <c r="P29" s="63">
        <v>1.863</v>
      </c>
      <c r="Q29" s="13"/>
      <c r="R29" s="64" t="s">
        <v>184</v>
      </c>
      <c r="S29" s="77">
        <v>31324</v>
      </c>
      <c r="T29" s="13"/>
    </row>
    <row r="30" spans="1:21" ht="15.75" x14ac:dyDescent="0.25">
      <c r="A30" s="52"/>
      <c r="B30" s="65"/>
      <c r="C30" s="66"/>
      <c r="D30" s="67">
        <v>2014</v>
      </c>
      <c r="E30" s="66"/>
      <c r="F30" s="68" t="s">
        <v>256</v>
      </c>
      <c r="G30" s="17"/>
      <c r="H30" s="69">
        <v>16800</v>
      </c>
      <c r="I30" s="17"/>
      <c r="J30" s="70" t="s">
        <v>250</v>
      </c>
      <c r="K30" s="17"/>
      <c r="L30" s="84">
        <v>95.65</v>
      </c>
      <c r="M30" s="84"/>
      <c r="N30" s="17"/>
      <c r="O30" s="84" t="s">
        <v>257</v>
      </c>
      <c r="P30" s="84"/>
      <c r="Q30" s="70" t="s">
        <v>197</v>
      </c>
      <c r="R30" s="84" t="s">
        <v>258</v>
      </c>
      <c r="S30" s="84"/>
      <c r="T30" s="70" t="s">
        <v>197</v>
      </c>
    </row>
    <row r="31" spans="1:21" x14ac:dyDescent="0.25">
      <c r="A31" s="52"/>
      <c r="B31" s="72"/>
      <c r="C31" s="60"/>
      <c r="D31" s="61">
        <v>2015</v>
      </c>
      <c r="E31" s="60"/>
      <c r="F31" s="62" t="s">
        <v>255</v>
      </c>
      <c r="G31" s="13"/>
      <c r="H31" s="77">
        <v>4363</v>
      </c>
      <c r="I31" s="13"/>
      <c r="J31" s="64" t="s">
        <v>250</v>
      </c>
      <c r="K31" s="13"/>
      <c r="L31" s="87">
        <v>66.72</v>
      </c>
      <c r="M31" s="87"/>
      <c r="N31" s="13"/>
      <c r="O31" s="87">
        <v>2.3490000000000002</v>
      </c>
      <c r="P31" s="87"/>
      <c r="Q31" s="13"/>
      <c r="R31" s="88">
        <v>10250</v>
      </c>
      <c r="S31" s="88"/>
      <c r="T31" s="13"/>
    </row>
    <row r="32" spans="1:21" ht="15.75" x14ac:dyDescent="0.25">
      <c r="A32" s="52"/>
      <c r="B32" s="65"/>
      <c r="C32" s="66"/>
      <c r="D32" s="67">
        <v>2015</v>
      </c>
      <c r="E32" s="66"/>
      <c r="F32" s="68" t="s">
        <v>256</v>
      </c>
      <c r="G32" s="17"/>
      <c r="H32" s="69">
        <v>2862</v>
      </c>
      <c r="I32" s="17"/>
      <c r="J32" s="70" t="s">
        <v>250</v>
      </c>
      <c r="K32" s="17"/>
      <c r="L32" s="84">
        <v>111.96</v>
      </c>
      <c r="M32" s="84"/>
      <c r="N32" s="17"/>
      <c r="O32" s="84" t="s">
        <v>259</v>
      </c>
      <c r="P32" s="84"/>
      <c r="Q32" s="70" t="s">
        <v>197</v>
      </c>
      <c r="R32" s="84" t="s">
        <v>260</v>
      </c>
      <c r="S32" s="84"/>
      <c r="T32" s="70" t="s">
        <v>197</v>
      </c>
    </row>
    <row r="33" spans="1:20" ht="15.75" x14ac:dyDescent="0.25">
      <c r="A33" s="52"/>
      <c r="B33" s="72"/>
      <c r="C33" s="60"/>
      <c r="D33" s="61">
        <v>2016</v>
      </c>
      <c r="E33" s="60"/>
      <c r="F33" s="62" t="s">
        <v>255</v>
      </c>
      <c r="G33" s="13"/>
      <c r="H33" s="63">
        <v>18</v>
      </c>
      <c r="I33" s="13"/>
      <c r="J33" s="64" t="s">
        <v>250</v>
      </c>
      <c r="K33" s="13"/>
      <c r="L33" s="87">
        <v>95.84</v>
      </c>
      <c r="M33" s="87"/>
      <c r="N33" s="13"/>
      <c r="O33" s="87" t="s">
        <v>261</v>
      </c>
      <c r="P33" s="87"/>
      <c r="Q33" s="64" t="s">
        <v>197</v>
      </c>
      <c r="R33" s="87" t="s">
        <v>262</v>
      </c>
      <c r="S33" s="87"/>
      <c r="T33" s="64" t="s">
        <v>197</v>
      </c>
    </row>
    <row r="34" spans="1:20" x14ac:dyDescent="0.25">
      <c r="A34" s="52"/>
      <c r="B34" s="65"/>
      <c r="C34" s="66"/>
      <c r="D34" s="67">
        <v>2016</v>
      </c>
      <c r="E34" s="66"/>
      <c r="F34" s="68" t="s">
        <v>256</v>
      </c>
      <c r="G34" s="17"/>
      <c r="H34" s="71">
        <v>30</v>
      </c>
      <c r="I34" s="17"/>
      <c r="J34" s="70" t="s">
        <v>250</v>
      </c>
      <c r="K34" s="17"/>
      <c r="L34" s="84">
        <v>92.85</v>
      </c>
      <c r="M34" s="84"/>
      <c r="N34" s="17"/>
      <c r="O34" s="84">
        <v>2.9329999999999998</v>
      </c>
      <c r="P34" s="84"/>
      <c r="Q34" s="17"/>
      <c r="R34" s="84">
        <v>88</v>
      </c>
      <c r="S34" s="84"/>
      <c r="T34" s="17"/>
    </row>
    <row r="35" spans="1:20" ht="15.75" x14ac:dyDescent="0.25">
      <c r="A35" s="52"/>
      <c r="B35" s="72"/>
      <c r="C35" s="60"/>
      <c r="D35" s="61">
        <v>2017</v>
      </c>
      <c r="E35" s="60"/>
      <c r="F35" s="62" t="s">
        <v>255</v>
      </c>
      <c r="G35" s="13"/>
      <c r="H35" s="63">
        <v>4</v>
      </c>
      <c r="I35" s="13"/>
      <c r="J35" s="64" t="s">
        <v>250</v>
      </c>
      <c r="K35" s="13"/>
      <c r="L35" s="87">
        <v>4.76</v>
      </c>
      <c r="M35" s="87"/>
      <c r="N35" s="13"/>
      <c r="O35" s="87" t="s">
        <v>263</v>
      </c>
      <c r="P35" s="87"/>
      <c r="Q35" s="64" t="s">
        <v>197</v>
      </c>
      <c r="R35" s="87" t="s">
        <v>264</v>
      </c>
      <c r="S35" s="87"/>
      <c r="T35" s="64" t="s">
        <v>197</v>
      </c>
    </row>
    <row r="36" spans="1:20" ht="15.75" thickBot="1" x14ac:dyDescent="0.3">
      <c r="A36" s="52"/>
      <c r="B36" s="65"/>
      <c r="C36" s="66"/>
      <c r="D36" s="67">
        <v>2017</v>
      </c>
      <c r="E36" s="66"/>
      <c r="F36" s="68" t="s">
        <v>256</v>
      </c>
      <c r="G36" s="17"/>
      <c r="H36" s="71">
        <v>9</v>
      </c>
      <c r="I36" s="17"/>
      <c r="J36" s="70" t="s">
        <v>250</v>
      </c>
      <c r="K36" s="17"/>
      <c r="L36" s="84">
        <v>96.37</v>
      </c>
      <c r="M36" s="84"/>
      <c r="N36" s="17"/>
      <c r="O36" s="84">
        <v>6.444</v>
      </c>
      <c r="P36" s="84"/>
      <c r="Q36" s="17"/>
      <c r="R36" s="89">
        <v>58</v>
      </c>
      <c r="S36" s="89"/>
      <c r="T36" s="17"/>
    </row>
    <row r="37" spans="1:20" ht="15.75" thickBot="1" x14ac:dyDescent="0.3">
      <c r="A37" s="52"/>
      <c r="B37" s="72"/>
      <c r="C37" s="60"/>
      <c r="D37" s="73"/>
      <c r="E37" s="60"/>
      <c r="F37" s="60"/>
      <c r="G37" s="13"/>
      <c r="H37" s="28"/>
      <c r="I37" s="13"/>
      <c r="J37" s="13"/>
      <c r="K37" s="13"/>
      <c r="L37" s="33"/>
      <c r="M37" s="33"/>
      <c r="N37" s="13"/>
      <c r="O37" s="33"/>
      <c r="P37" s="33"/>
      <c r="Q37" s="13"/>
      <c r="R37" s="90">
        <v>19835</v>
      </c>
      <c r="S37" s="90"/>
      <c r="T37" s="13"/>
    </row>
    <row r="38" spans="1:20" x14ac:dyDescent="0.25">
      <c r="A38" s="52"/>
      <c r="B38" s="65"/>
      <c r="C38" s="66"/>
      <c r="D38" s="76"/>
      <c r="E38" s="66"/>
      <c r="F38" s="66"/>
      <c r="G38" s="17"/>
      <c r="H38" s="42"/>
      <c r="I38" s="17"/>
      <c r="J38" s="17"/>
      <c r="K38" s="17"/>
      <c r="L38" s="49"/>
      <c r="M38" s="49"/>
      <c r="N38" s="17"/>
      <c r="O38" s="49"/>
      <c r="P38" s="49"/>
      <c r="Q38" s="17"/>
      <c r="R38" s="83"/>
      <c r="S38" s="83"/>
      <c r="T38" s="17"/>
    </row>
    <row r="39" spans="1:20" x14ac:dyDescent="0.25">
      <c r="A39" s="52"/>
      <c r="B39" s="72"/>
      <c r="C39" s="60"/>
      <c r="D39" s="61">
        <v>2014</v>
      </c>
      <c r="E39" s="60"/>
      <c r="F39" s="62" t="s">
        <v>265</v>
      </c>
      <c r="G39" s="13"/>
      <c r="H39" s="77">
        <v>21152</v>
      </c>
      <c r="I39" s="13"/>
      <c r="J39" s="64" t="s">
        <v>266</v>
      </c>
      <c r="K39" s="13"/>
      <c r="L39" s="87">
        <v>0.93</v>
      </c>
      <c r="M39" s="87"/>
      <c r="N39" s="13"/>
      <c r="O39" s="87">
        <v>1.4E-2</v>
      </c>
      <c r="P39" s="87"/>
      <c r="Q39" s="13"/>
      <c r="R39" s="87">
        <v>293</v>
      </c>
      <c r="S39" s="87"/>
      <c r="T39" s="13"/>
    </row>
    <row r="40" spans="1:20" ht="15.75" x14ac:dyDescent="0.25">
      <c r="A40" s="52"/>
      <c r="B40" s="65"/>
      <c r="C40" s="66"/>
      <c r="D40" s="67">
        <v>2014</v>
      </c>
      <c r="E40" s="66"/>
      <c r="F40" s="68" t="s">
        <v>267</v>
      </c>
      <c r="G40" s="17"/>
      <c r="H40" s="69">
        <v>26548</v>
      </c>
      <c r="I40" s="17"/>
      <c r="J40" s="70" t="s">
        <v>266</v>
      </c>
      <c r="K40" s="17"/>
      <c r="L40" s="84">
        <v>0.93</v>
      </c>
      <c r="M40" s="84"/>
      <c r="N40" s="17"/>
      <c r="O40" s="84" t="s">
        <v>268</v>
      </c>
      <c r="P40" s="84"/>
      <c r="Q40" s="70" t="s">
        <v>197</v>
      </c>
      <c r="R40" s="84" t="s">
        <v>269</v>
      </c>
      <c r="S40" s="84"/>
      <c r="T40" s="70" t="s">
        <v>197</v>
      </c>
    </row>
    <row r="41" spans="1:20" x14ac:dyDescent="0.25">
      <c r="A41" s="52"/>
      <c r="B41" s="72"/>
      <c r="C41" s="60"/>
      <c r="D41" s="61">
        <v>2014</v>
      </c>
      <c r="E41" s="60"/>
      <c r="F41" s="62" t="s">
        <v>265</v>
      </c>
      <c r="G41" s="13"/>
      <c r="H41" s="77">
        <v>6040</v>
      </c>
      <c r="I41" s="13"/>
      <c r="J41" s="64" t="s">
        <v>270</v>
      </c>
      <c r="K41" s="13"/>
      <c r="L41" s="87">
        <v>2.27</v>
      </c>
      <c r="M41" s="87"/>
      <c r="N41" s="13"/>
      <c r="O41" s="87">
        <v>1.2E-2</v>
      </c>
      <c r="P41" s="87"/>
      <c r="Q41" s="13"/>
      <c r="R41" s="87">
        <v>73</v>
      </c>
      <c r="S41" s="87"/>
      <c r="T41" s="13"/>
    </row>
    <row r="42" spans="1:20" x14ac:dyDescent="0.25">
      <c r="A42" s="52"/>
      <c r="B42" s="65"/>
      <c r="C42" s="66"/>
      <c r="D42" s="67">
        <v>2014</v>
      </c>
      <c r="E42" s="66"/>
      <c r="F42" s="68" t="s">
        <v>265</v>
      </c>
      <c r="G42" s="17"/>
      <c r="H42" s="69">
        <v>12617</v>
      </c>
      <c r="I42" s="17"/>
      <c r="J42" s="70" t="s">
        <v>271</v>
      </c>
      <c r="K42" s="17"/>
      <c r="L42" s="84">
        <v>1.0900000000000001</v>
      </c>
      <c r="M42" s="84"/>
      <c r="N42" s="17"/>
      <c r="O42" s="84">
        <v>0.01</v>
      </c>
      <c r="P42" s="84"/>
      <c r="Q42" s="17"/>
      <c r="R42" s="84">
        <v>129</v>
      </c>
      <c r="S42" s="84"/>
      <c r="T42" s="17"/>
    </row>
    <row r="43" spans="1:20" ht="15.75" x14ac:dyDescent="0.25">
      <c r="A43" s="52"/>
      <c r="B43" s="72"/>
      <c r="C43" s="60"/>
      <c r="D43" s="61">
        <v>2014</v>
      </c>
      <c r="E43" s="60"/>
      <c r="F43" s="62" t="s">
        <v>267</v>
      </c>
      <c r="G43" s="13"/>
      <c r="H43" s="77">
        <v>19880</v>
      </c>
      <c r="I43" s="13"/>
      <c r="J43" s="64" t="s">
        <v>271</v>
      </c>
      <c r="K43" s="13"/>
      <c r="L43" s="87">
        <v>1.0900000000000001</v>
      </c>
      <c r="M43" s="87"/>
      <c r="N43" s="13"/>
      <c r="O43" s="87" t="s">
        <v>272</v>
      </c>
      <c r="P43" s="87"/>
      <c r="Q43" s="64" t="s">
        <v>197</v>
      </c>
      <c r="R43" s="87" t="s">
        <v>273</v>
      </c>
      <c r="S43" s="87"/>
      <c r="T43" s="64" t="s">
        <v>197</v>
      </c>
    </row>
    <row r="44" spans="1:20" x14ac:dyDescent="0.25">
      <c r="A44" s="52"/>
      <c r="B44" s="65"/>
      <c r="C44" s="66"/>
      <c r="D44" s="67">
        <v>2014</v>
      </c>
      <c r="E44" s="66"/>
      <c r="F44" s="68" t="s">
        <v>265</v>
      </c>
      <c r="G44" s="17"/>
      <c r="H44" s="69">
        <v>3652782</v>
      </c>
      <c r="I44" s="17"/>
      <c r="J44" s="70" t="s">
        <v>274</v>
      </c>
      <c r="K44" s="17"/>
      <c r="L44" s="84">
        <v>553.63</v>
      </c>
      <c r="M44" s="84"/>
      <c r="N44" s="17"/>
      <c r="O44" s="84">
        <v>0</v>
      </c>
      <c r="P44" s="84"/>
      <c r="Q44" s="17"/>
      <c r="R44" s="84">
        <v>6</v>
      </c>
      <c r="S44" s="84"/>
      <c r="T44" s="17"/>
    </row>
    <row r="45" spans="1:20" ht="15.75" x14ac:dyDescent="0.25">
      <c r="A45" s="52"/>
      <c r="B45" s="72"/>
      <c r="C45" s="60"/>
      <c r="D45" s="61">
        <v>2014</v>
      </c>
      <c r="E45" s="60"/>
      <c r="F45" s="62" t="s">
        <v>267</v>
      </c>
      <c r="G45" s="13"/>
      <c r="H45" s="77">
        <v>3897485</v>
      </c>
      <c r="I45" s="13"/>
      <c r="J45" s="64" t="s">
        <v>274</v>
      </c>
      <c r="K45" s="13"/>
      <c r="L45" s="87">
        <v>558.01</v>
      </c>
      <c r="M45" s="87"/>
      <c r="N45" s="13"/>
      <c r="O45" s="87" t="s">
        <v>275</v>
      </c>
      <c r="P45" s="87"/>
      <c r="Q45" s="64" t="s">
        <v>197</v>
      </c>
      <c r="R45" s="87" t="s">
        <v>276</v>
      </c>
      <c r="S45" s="87"/>
      <c r="T45" s="64" t="s">
        <v>197</v>
      </c>
    </row>
    <row r="46" spans="1:20" x14ac:dyDescent="0.25">
      <c r="A46" s="52"/>
      <c r="B46" s="65"/>
      <c r="C46" s="66"/>
      <c r="D46" s="67">
        <v>2014</v>
      </c>
      <c r="E46" s="66"/>
      <c r="F46" s="68" t="s">
        <v>265</v>
      </c>
      <c r="G46" s="17"/>
      <c r="H46" s="69">
        <v>36144260</v>
      </c>
      <c r="I46" s="17"/>
      <c r="J46" s="70" t="s">
        <v>277</v>
      </c>
      <c r="K46" s="17"/>
      <c r="L46" s="91">
        <v>1918.78</v>
      </c>
      <c r="M46" s="91"/>
      <c r="N46" s="17"/>
      <c r="O46" s="84">
        <v>0</v>
      </c>
      <c r="P46" s="84"/>
      <c r="Q46" s="17"/>
      <c r="R46" s="84">
        <v>438</v>
      </c>
      <c r="S46" s="84"/>
      <c r="T46" s="17"/>
    </row>
    <row r="47" spans="1:20" ht="15.75" x14ac:dyDescent="0.25">
      <c r="A47" s="52"/>
      <c r="B47" s="72"/>
      <c r="C47" s="60"/>
      <c r="D47" s="61">
        <v>2014</v>
      </c>
      <c r="E47" s="60"/>
      <c r="F47" s="62" t="s">
        <v>267</v>
      </c>
      <c r="G47" s="13"/>
      <c r="H47" s="77">
        <v>34198944</v>
      </c>
      <c r="I47" s="13"/>
      <c r="J47" s="64" t="s">
        <v>277</v>
      </c>
      <c r="K47" s="13"/>
      <c r="L47" s="92">
        <v>1925.39</v>
      </c>
      <c r="M47" s="92"/>
      <c r="N47" s="13"/>
      <c r="O47" s="87" t="s">
        <v>275</v>
      </c>
      <c r="P47" s="87"/>
      <c r="Q47" s="64" t="s">
        <v>197</v>
      </c>
      <c r="R47" s="87" t="s">
        <v>278</v>
      </c>
      <c r="S47" s="87"/>
      <c r="T47" s="64" t="s">
        <v>197</v>
      </c>
    </row>
    <row r="48" spans="1:20" x14ac:dyDescent="0.25">
      <c r="A48" s="52"/>
      <c r="B48" s="65"/>
      <c r="C48" s="66"/>
      <c r="D48" s="67">
        <v>2014</v>
      </c>
      <c r="E48" s="66"/>
      <c r="F48" s="68" t="s">
        <v>265</v>
      </c>
      <c r="G48" s="17"/>
      <c r="H48" s="69">
        <v>38573</v>
      </c>
      <c r="I48" s="17"/>
      <c r="J48" s="70" t="s">
        <v>279</v>
      </c>
      <c r="K48" s="17"/>
      <c r="L48" s="84">
        <v>5.47</v>
      </c>
      <c r="M48" s="84"/>
      <c r="N48" s="17"/>
      <c r="O48" s="84">
        <v>0</v>
      </c>
      <c r="P48" s="84"/>
      <c r="Q48" s="17"/>
      <c r="R48" s="84">
        <v>12</v>
      </c>
      <c r="S48" s="84"/>
      <c r="T48" s="17"/>
    </row>
    <row r="49" spans="1:20" ht="15.75" x14ac:dyDescent="0.25">
      <c r="A49" s="52"/>
      <c r="B49" s="72"/>
      <c r="C49" s="60"/>
      <c r="D49" s="61">
        <v>2014</v>
      </c>
      <c r="E49" s="60"/>
      <c r="F49" s="62" t="s">
        <v>267</v>
      </c>
      <c r="G49" s="13"/>
      <c r="H49" s="77">
        <v>25084</v>
      </c>
      <c r="I49" s="13"/>
      <c r="J49" s="64" t="s">
        <v>279</v>
      </c>
      <c r="K49" s="13"/>
      <c r="L49" s="87">
        <v>5.46</v>
      </c>
      <c r="M49" s="87"/>
      <c r="N49" s="13"/>
      <c r="O49" s="87" t="s">
        <v>275</v>
      </c>
      <c r="P49" s="87"/>
      <c r="Q49" s="64" t="s">
        <v>197</v>
      </c>
      <c r="R49" s="87" t="s">
        <v>262</v>
      </c>
      <c r="S49" s="87"/>
      <c r="T49" s="64" t="s">
        <v>197</v>
      </c>
    </row>
    <row r="50" spans="1:20" x14ac:dyDescent="0.25">
      <c r="A50" s="52"/>
      <c r="B50" s="65"/>
      <c r="C50" s="66"/>
      <c r="D50" s="67">
        <v>2014</v>
      </c>
      <c r="E50" s="66"/>
      <c r="F50" s="68" t="s">
        <v>265</v>
      </c>
      <c r="G50" s="17"/>
      <c r="H50" s="69">
        <v>29092</v>
      </c>
      <c r="I50" s="17"/>
      <c r="J50" s="70" t="s">
        <v>280</v>
      </c>
      <c r="K50" s="17"/>
      <c r="L50" s="84">
        <v>1.37</v>
      </c>
      <c r="M50" s="84"/>
      <c r="N50" s="17"/>
      <c r="O50" s="84">
        <v>6.0000000000000001E-3</v>
      </c>
      <c r="P50" s="84"/>
      <c r="Q50" s="17"/>
      <c r="R50" s="84">
        <v>189</v>
      </c>
      <c r="S50" s="84"/>
      <c r="T50" s="17"/>
    </row>
    <row r="51" spans="1:20" ht="15.75" x14ac:dyDescent="0.25">
      <c r="A51" s="52"/>
      <c r="B51" s="72"/>
      <c r="C51" s="60"/>
      <c r="D51" s="61">
        <v>2014</v>
      </c>
      <c r="E51" s="60"/>
      <c r="F51" s="62" t="s">
        <v>267</v>
      </c>
      <c r="G51" s="13"/>
      <c r="H51" s="77">
        <v>54354</v>
      </c>
      <c r="I51" s="13"/>
      <c r="J51" s="64" t="s">
        <v>280</v>
      </c>
      <c r="K51" s="13"/>
      <c r="L51" s="87">
        <v>1.37</v>
      </c>
      <c r="M51" s="87"/>
      <c r="N51" s="13"/>
      <c r="O51" s="87" t="s">
        <v>281</v>
      </c>
      <c r="P51" s="87"/>
      <c r="Q51" s="64" t="s">
        <v>197</v>
      </c>
      <c r="R51" s="87" t="s">
        <v>282</v>
      </c>
      <c r="S51" s="87"/>
      <c r="T51" s="64" t="s">
        <v>197</v>
      </c>
    </row>
    <row r="52" spans="1:20" x14ac:dyDescent="0.25">
      <c r="A52" s="52"/>
      <c r="B52" s="65"/>
      <c r="C52" s="66"/>
      <c r="D52" s="67">
        <v>2014</v>
      </c>
      <c r="E52" s="66"/>
      <c r="F52" s="68" t="s">
        <v>265</v>
      </c>
      <c r="G52" s="17"/>
      <c r="H52" s="69">
        <v>118125</v>
      </c>
      <c r="I52" s="17"/>
      <c r="J52" s="70" t="s">
        <v>283</v>
      </c>
      <c r="K52" s="17"/>
      <c r="L52" s="84">
        <v>1.68</v>
      </c>
      <c r="M52" s="84"/>
      <c r="N52" s="17"/>
      <c r="O52" s="84">
        <v>2.4E-2</v>
      </c>
      <c r="P52" s="84"/>
      <c r="Q52" s="17"/>
      <c r="R52" s="93">
        <v>2866</v>
      </c>
      <c r="S52" s="93"/>
      <c r="T52" s="17"/>
    </row>
    <row r="53" spans="1:20" ht="15.75" x14ac:dyDescent="0.25">
      <c r="A53" s="52"/>
      <c r="B53" s="72"/>
      <c r="C53" s="60"/>
      <c r="D53" s="61">
        <v>2014</v>
      </c>
      <c r="E53" s="60"/>
      <c r="F53" s="62" t="s">
        <v>267</v>
      </c>
      <c r="G53" s="13"/>
      <c r="H53" s="77">
        <v>181578</v>
      </c>
      <c r="I53" s="13"/>
      <c r="J53" s="64" t="s">
        <v>283</v>
      </c>
      <c r="K53" s="13"/>
      <c r="L53" s="87">
        <v>1.67</v>
      </c>
      <c r="M53" s="87"/>
      <c r="N53" s="13"/>
      <c r="O53" s="87" t="s">
        <v>284</v>
      </c>
      <c r="P53" s="87"/>
      <c r="Q53" s="64" t="s">
        <v>197</v>
      </c>
      <c r="R53" s="87" t="s">
        <v>285</v>
      </c>
      <c r="S53" s="87"/>
      <c r="T53" s="64" t="s">
        <v>197</v>
      </c>
    </row>
    <row r="54" spans="1:20" ht="15.75" x14ac:dyDescent="0.25">
      <c r="A54" s="52"/>
      <c r="B54" s="65"/>
      <c r="C54" s="66"/>
      <c r="D54" s="67">
        <v>2014</v>
      </c>
      <c r="E54" s="66"/>
      <c r="F54" s="68" t="s">
        <v>265</v>
      </c>
      <c r="G54" s="17"/>
      <c r="H54" s="69">
        <v>110129</v>
      </c>
      <c r="I54" s="17"/>
      <c r="J54" s="70" t="s">
        <v>286</v>
      </c>
      <c r="K54" s="17"/>
      <c r="L54" s="84">
        <v>60.23</v>
      </c>
      <c r="M54" s="84"/>
      <c r="N54" s="17"/>
      <c r="O54" s="84" t="s">
        <v>275</v>
      </c>
      <c r="P54" s="84"/>
      <c r="Q54" s="70" t="s">
        <v>197</v>
      </c>
      <c r="R54" s="84" t="s">
        <v>287</v>
      </c>
      <c r="S54" s="84"/>
      <c r="T54" s="70" t="s">
        <v>197</v>
      </c>
    </row>
    <row r="55" spans="1:20" ht="15.75" x14ac:dyDescent="0.25">
      <c r="A55" s="52"/>
      <c r="B55" s="72"/>
      <c r="C55" s="60"/>
      <c r="D55" s="61">
        <v>2014</v>
      </c>
      <c r="E55" s="60"/>
      <c r="F55" s="62" t="s">
        <v>267</v>
      </c>
      <c r="G55" s="13"/>
      <c r="H55" s="77">
        <v>220258</v>
      </c>
      <c r="I55" s="13"/>
      <c r="J55" s="64" t="s">
        <v>286</v>
      </c>
      <c r="K55" s="13"/>
      <c r="L55" s="87">
        <v>60.91</v>
      </c>
      <c r="M55" s="87"/>
      <c r="N55" s="13"/>
      <c r="O55" s="87" t="s">
        <v>275</v>
      </c>
      <c r="P55" s="87"/>
      <c r="Q55" s="64" t="s">
        <v>197</v>
      </c>
      <c r="R55" s="87" t="s">
        <v>264</v>
      </c>
      <c r="S55" s="87"/>
      <c r="T55" s="64" t="s">
        <v>197</v>
      </c>
    </row>
    <row r="56" spans="1:20" x14ac:dyDescent="0.25">
      <c r="A56" s="52"/>
      <c r="B56" s="65"/>
      <c r="C56" s="66"/>
      <c r="D56" s="67">
        <v>2014</v>
      </c>
      <c r="E56" s="66"/>
      <c r="F56" s="68" t="s">
        <v>265</v>
      </c>
      <c r="G56" s="17"/>
      <c r="H56" s="69">
        <v>699990</v>
      </c>
      <c r="I56" s="17"/>
      <c r="J56" s="70" t="s">
        <v>288</v>
      </c>
      <c r="K56" s="17"/>
      <c r="L56" s="84">
        <v>101.97</v>
      </c>
      <c r="M56" s="84"/>
      <c r="N56" s="17"/>
      <c r="O56" s="84">
        <v>0</v>
      </c>
      <c r="P56" s="84"/>
      <c r="Q56" s="17"/>
      <c r="R56" s="84">
        <v>74</v>
      </c>
      <c r="S56" s="84"/>
      <c r="T56" s="17"/>
    </row>
    <row r="57" spans="1:20" ht="15.75" x14ac:dyDescent="0.25">
      <c r="A57" s="52"/>
      <c r="B57" s="72"/>
      <c r="C57" s="60"/>
      <c r="D57" s="61">
        <v>2014</v>
      </c>
      <c r="E57" s="60"/>
      <c r="F57" s="62" t="s">
        <v>267</v>
      </c>
      <c r="G57" s="13"/>
      <c r="H57" s="77">
        <v>865135</v>
      </c>
      <c r="I57" s="13"/>
      <c r="J57" s="64" t="s">
        <v>288</v>
      </c>
      <c r="K57" s="13"/>
      <c r="L57" s="87">
        <v>102.27</v>
      </c>
      <c r="M57" s="87"/>
      <c r="N57" s="13"/>
      <c r="O57" s="87" t="s">
        <v>275</v>
      </c>
      <c r="P57" s="87"/>
      <c r="Q57" s="64" t="s">
        <v>197</v>
      </c>
      <c r="R57" s="87" t="s">
        <v>289</v>
      </c>
      <c r="S57" s="87"/>
      <c r="T57" s="64" t="s">
        <v>197</v>
      </c>
    </row>
    <row r="58" spans="1:20" x14ac:dyDescent="0.25">
      <c r="A58" s="52"/>
      <c r="B58" s="65"/>
      <c r="C58" s="66"/>
      <c r="D58" s="67">
        <v>2014</v>
      </c>
      <c r="E58" s="66"/>
      <c r="F58" s="68" t="s">
        <v>265</v>
      </c>
      <c r="G58" s="17"/>
      <c r="H58" s="69">
        <v>1630733</v>
      </c>
      <c r="I58" s="17"/>
      <c r="J58" s="70" t="s">
        <v>290</v>
      </c>
      <c r="K58" s="17"/>
      <c r="L58" s="84">
        <v>13.05</v>
      </c>
      <c r="M58" s="84"/>
      <c r="N58" s="17"/>
      <c r="O58" s="84">
        <v>0</v>
      </c>
      <c r="P58" s="84"/>
      <c r="Q58" s="17"/>
      <c r="R58" s="84">
        <v>439</v>
      </c>
      <c r="S58" s="84"/>
      <c r="T58" s="17"/>
    </row>
    <row r="59" spans="1:20" ht="15.75" x14ac:dyDescent="0.25">
      <c r="A59" s="52"/>
      <c r="B59" s="72"/>
      <c r="C59" s="60"/>
      <c r="D59" s="61">
        <v>2014</v>
      </c>
      <c r="E59" s="60"/>
      <c r="F59" s="62" t="s">
        <v>267</v>
      </c>
      <c r="G59" s="13"/>
      <c r="H59" s="77">
        <v>1457110</v>
      </c>
      <c r="I59" s="13"/>
      <c r="J59" s="64" t="s">
        <v>290</v>
      </c>
      <c r="K59" s="13"/>
      <c r="L59" s="87">
        <v>13.07</v>
      </c>
      <c r="M59" s="87"/>
      <c r="N59" s="13"/>
      <c r="O59" s="87" t="s">
        <v>275</v>
      </c>
      <c r="P59" s="87"/>
      <c r="Q59" s="64" t="s">
        <v>197</v>
      </c>
      <c r="R59" s="87" t="s">
        <v>291</v>
      </c>
      <c r="S59" s="87"/>
      <c r="T59" s="64" t="s">
        <v>197</v>
      </c>
    </row>
    <row r="60" spans="1:20" ht="15.75" x14ac:dyDescent="0.25">
      <c r="A60" s="52"/>
      <c r="B60" s="65"/>
      <c r="C60" s="66"/>
      <c r="D60" s="67">
        <v>2014</v>
      </c>
      <c r="E60" s="66"/>
      <c r="F60" s="68" t="s">
        <v>265</v>
      </c>
      <c r="G60" s="17"/>
      <c r="H60" s="69">
        <v>5652</v>
      </c>
      <c r="I60" s="17"/>
      <c r="J60" s="70" t="s">
        <v>292</v>
      </c>
      <c r="K60" s="17"/>
      <c r="L60" s="84">
        <v>6.09</v>
      </c>
      <c r="M60" s="84"/>
      <c r="N60" s="17"/>
      <c r="O60" s="84" t="s">
        <v>293</v>
      </c>
      <c r="P60" s="84"/>
      <c r="Q60" s="70" t="s">
        <v>197</v>
      </c>
      <c r="R60" s="84" t="s">
        <v>294</v>
      </c>
      <c r="S60" s="84"/>
      <c r="T60" s="70" t="s">
        <v>197</v>
      </c>
    </row>
    <row r="61" spans="1:20" x14ac:dyDescent="0.25">
      <c r="A61" s="52"/>
      <c r="B61" s="72"/>
      <c r="C61" s="60"/>
      <c r="D61" s="61">
        <v>2014</v>
      </c>
      <c r="E61" s="60"/>
      <c r="F61" s="62" t="s">
        <v>267</v>
      </c>
      <c r="G61" s="13"/>
      <c r="H61" s="77">
        <v>8019</v>
      </c>
      <c r="I61" s="13"/>
      <c r="J61" s="64" t="s">
        <v>292</v>
      </c>
      <c r="K61" s="13"/>
      <c r="L61" s="87">
        <v>6.08</v>
      </c>
      <c r="M61" s="87"/>
      <c r="N61" s="13"/>
      <c r="O61" s="87">
        <v>1E-3</v>
      </c>
      <c r="P61" s="87"/>
      <c r="Q61" s="13"/>
      <c r="R61" s="87">
        <v>8</v>
      </c>
      <c r="S61" s="87"/>
      <c r="T61" s="13"/>
    </row>
    <row r="62" spans="1:20" x14ac:dyDescent="0.25">
      <c r="A62" s="52"/>
      <c r="B62" s="65"/>
      <c r="C62" s="66"/>
      <c r="D62" s="67">
        <v>2014</v>
      </c>
      <c r="E62" s="66"/>
      <c r="F62" s="68" t="s">
        <v>265</v>
      </c>
      <c r="G62" s="17"/>
      <c r="H62" s="69">
        <v>4021</v>
      </c>
      <c r="I62" s="17"/>
      <c r="J62" s="70" t="s">
        <v>295</v>
      </c>
      <c r="K62" s="17"/>
      <c r="L62" s="84">
        <v>3.06</v>
      </c>
      <c r="M62" s="84"/>
      <c r="N62" s="17"/>
      <c r="O62" s="84">
        <v>2E-3</v>
      </c>
      <c r="P62" s="84"/>
      <c r="Q62" s="17"/>
      <c r="R62" s="84">
        <v>7</v>
      </c>
      <c r="S62" s="84"/>
      <c r="T62" s="17"/>
    </row>
    <row r="63" spans="1:20" ht="15.75" x14ac:dyDescent="0.25">
      <c r="A63" s="52"/>
      <c r="B63" s="72"/>
      <c r="C63" s="60"/>
      <c r="D63" s="61">
        <v>2014</v>
      </c>
      <c r="E63" s="60"/>
      <c r="F63" s="62" t="s">
        <v>267</v>
      </c>
      <c r="G63" s="13"/>
      <c r="H63" s="77">
        <v>8209</v>
      </c>
      <c r="I63" s="13"/>
      <c r="J63" s="64" t="s">
        <v>295</v>
      </c>
      <c r="K63" s="13"/>
      <c r="L63" s="87">
        <v>3.06</v>
      </c>
      <c r="M63" s="87"/>
      <c r="N63" s="13"/>
      <c r="O63" s="87" t="s">
        <v>293</v>
      </c>
      <c r="P63" s="87"/>
      <c r="Q63" s="64" t="s">
        <v>197</v>
      </c>
      <c r="R63" s="87" t="s">
        <v>296</v>
      </c>
      <c r="S63" s="87"/>
      <c r="T63" s="64" t="s">
        <v>197</v>
      </c>
    </row>
    <row r="64" spans="1:20" x14ac:dyDescent="0.25">
      <c r="A64" s="52"/>
      <c r="B64" s="65"/>
      <c r="C64" s="66"/>
      <c r="D64" s="67">
        <v>2014</v>
      </c>
      <c r="E64" s="66"/>
      <c r="F64" s="68" t="s">
        <v>265</v>
      </c>
      <c r="G64" s="17"/>
      <c r="H64" s="69">
        <v>22852</v>
      </c>
      <c r="I64" s="17"/>
      <c r="J64" s="70" t="s">
        <v>297</v>
      </c>
      <c r="K64" s="17"/>
      <c r="L64" s="84">
        <v>3.23</v>
      </c>
      <c r="M64" s="84"/>
      <c r="N64" s="17"/>
      <c r="O64" s="84">
        <v>2E-3</v>
      </c>
      <c r="P64" s="84"/>
      <c r="Q64" s="17"/>
      <c r="R64" s="84">
        <v>56</v>
      </c>
      <c r="S64" s="84"/>
      <c r="T64" s="17"/>
    </row>
    <row r="65" spans="1:21" ht="15.75" x14ac:dyDescent="0.25">
      <c r="A65" s="52"/>
      <c r="B65" s="72"/>
      <c r="C65" s="60"/>
      <c r="D65" s="61">
        <v>2014</v>
      </c>
      <c r="E65" s="60"/>
      <c r="F65" s="62" t="s">
        <v>267</v>
      </c>
      <c r="G65" s="13"/>
      <c r="H65" s="77">
        <v>47758</v>
      </c>
      <c r="I65" s="13"/>
      <c r="J65" s="64" t="s">
        <v>297</v>
      </c>
      <c r="K65" s="13"/>
      <c r="L65" s="87">
        <v>3.25</v>
      </c>
      <c r="M65" s="87"/>
      <c r="N65" s="13"/>
      <c r="O65" s="87" t="s">
        <v>281</v>
      </c>
      <c r="P65" s="87"/>
      <c r="Q65" s="64" t="s">
        <v>197</v>
      </c>
      <c r="R65" s="87" t="s">
        <v>298</v>
      </c>
      <c r="S65" s="87"/>
      <c r="T65" s="64" t="s">
        <v>197</v>
      </c>
    </row>
    <row r="66" spans="1:21" x14ac:dyDescent="0.25">
      <c r="A66" s="52"/>
      <c r="B66" s="65"/>
      <c r="C66" s="66"/>
      <c r="D66" s="67">
        <v>2014</v>
      </c>
      <c r="E66" s="66"/>
      <c r="F66" s="68" t="s">
        <v>265</v>
      </c>
      <c r="G66" s="17"/>
      <c r="H66" s="69">
        <v>27138</v>
      </c>
      <c r="I66" s="17"/>
      <c r="J66" s="70" t="s">
        <v>299</v>
      </c>
      <c r="K66" s="17"/>
      <c r="L66" s="84">
        <v>1.25</v>
      </c>
      <c r="M66" s="84"/>
      <c r="N66" s="17"/>
      <c r="O66" s="84">
        <v>4.0000000000000001E-3</v>
      </c>
      <c r="P66" s="84"/>
      <c r="Q66" s="17"/>
      <c r="R66" s="84">
        <v>114</v>
      </c>
      <c r="S66" s="84"/>
      <c r="T66" s="17"/>
    </row>
    <row r="67" spans="1:21" ht="15.75" x14ac:dyDescent="0.25">
      <c r="A67" s="52"/>
      <c r="B67" s="72"/>
      <c r="C67" s="60"/>
      <c r="D67" s="61">
        <v>2014</v>
      </c>
      <c r="E67" s="60"/>
      <c r="F67" s="62" t="s">
        <v>267</v>
      </c>
      <c r="G67" s="13"/>
      <c r="H67" s="77">
        <v>28331</v>
      </c>
      <c r="I67" s="13"/>
      <c r="J67" s="64" t="s">
        <v>299</v>
      </c>
      <c r="K67" s="13"/>
      <c r="L67" s="87">
        <v>1.25</v>
      </c>
      <c r="M67" s="87"/>
      <c r="N67" s="13"/>
      <c r="O67" s="87" t="s">
        <v>300</v>
      </c>
      <c r="P67" s="87"/>
      <c r="Q67" s="64" t="s">
        <v>197</v>
      </c>
      <c r="R67" s="87" t="s">
        <v>301</v>
      </c>
      <c r="S67" s="87"/>
      <c r="T67" s="64" t="s">
        <v>197</v>
      </c>
    </row>
    <row r="68" spans="1:21" ht="15.75" x14ac:dyDescent="0.25">
      <c r="A68" s="52"/>
      <c r="B68" s="65"/>
      <c r="C68" s="66"/>
      <c r="D68" s="67">
        <v>2015</v>
      </c>
      <c r="E68" s="66"/>
      <c r="F68" s="68" t="s">
        <v>265</v>
      </c>
      <c r="G68" s="17"/>
      <c r="H68" s="69">
        <v>100002</v>
      </c>
      <c r="I68" s="17"/>
      <c r="J68" s="70" t="s">
        <v>302</v>
      </c>
      <c r="K68" s="17"/>
      <c r="L68" s="84">
        <v>10.73</v>
      </c>
      <c r="M68" s="84"/>
      <c r="N68" s="17"/>
      <c r="O68" s="84" t="s">
        <v>275</v>
      </c>
      <c r="P68" s="84"/>
      <c r="Q68" s="70" t="s">
        <v>197</v>
      </c>
      <c r="R68" s="84" t="s">
        <v>303</v>
      </c>
      <c r="S68" s="84"/>
      <c r="T68" s="70" t="s">
        <v>197</v>
      </c>
    </row>
    <row r="69" spans="1:21" x14ac:dyDescent="0.25">
      <c r="A69" s="52"/>
      <c r="B69" s="72"/>
      <c r="C69" s="60"/>
      <c r="D69" s="61">
        <v>2015</v>
      </c>
      <c r="E69" s="60"/>
      <c r="F69" s="62" t="s">
        <v>267</v>
      </c>
      <c r="G69" s="13"/>
      <c r="H69" s="77">
        <v>196052</v>
      </c>
      <c r="I69" s="13"/>
      <c r="J69" s="64" t="s">
        <v>302</v>
      </c>
      <c r="K69" s="13"/>
      <c r="L69" s="87">
        <v>10.68</v>
      </c>
      <c r="M69" s="87"/>
      <c r="N69" s="13"/>
      <c r="O69" s="87">
        <v>0</v>
      </c>
      <c r="P69" s="87"/>
      <c r="Q69" s="13"/>
      <c r="R69" s="87">
        <v>25</v>
      </c>
      <c r="S69" s="87"/>
      <c r="T69" s="13"/>
    </row>
    <row r="70" spans="1:21" x14ac:dyDescent="0.25">
      <c r="A70" s="52"/>
      <c r="B70" s="65"/>
      <c r="C70" s="66"/>
      <c r="D70" s="67">
        <v>2015</v>
      </c>
      <c r="E70" s="66"/>
      <c r="F70" s="68" t="s">
        <v>265</v>
      </c>
      <c r="G70" s="17"/>
      <c r="H70" s="71">
        <v>600</v>
      </c>
      <c r="I70" s="17"/>
      <c r="J70" s="70" t="s">
        <v>283</v>
      </c>
      <c r="K70" s="17"/>
      <c r="L70" s="84">
        <v>1.66</v>
      </c>
      <c r="M70" s="84"/>
      <c r="N70" s="17"/>
      <c r="O70" s="84">
        <v>4.7E-2</v>
      </c>
      <c r="P70" s="84"/>
      <c r="Q70" s="17"/>
      <c r="R70" s="84">
        <v>28</v>
      </c>
      <c r="S70" s="84"/>
      <c r="T70" s="17"/>
    </row>
    <row r="71" spans="1:21" ht="15.75" x14ac:dyDescent="0.25">
      <c r="A71" s="52"/>
      <c r="B71" s="72"/>
      <c r="C71" s="60"/>
      <c r="D71" s="61">
        <v>2015</v>
      </c>
      <c r="E71" s="60"/>
      <c r="F71" s="62" t="s">
        <v>267</v>
      </c>
      <c r="G71" s="13"/>
      <c r="H71" s="77">
        <v>13250</v>
      </c>
      <c r="I71" s="13"/>
      <c r="J71" s="64" t="s">
        <v>283</v>
      </c>
      <c r="K71" s="13"/>
      <c r="L71" s="87">
        <v>1.66</v>
      </c>
      <c r="M71" s="87"/>
      <c r="N71" s="13"/>
      <c r="O71" s="87" t="s">
        <v>304</v>
      </c>
      <c r="P71" s="87"/>
      <c r="Q71" s="64" t="s">
        <v>197</v>
      </c>
      <c r="R71" s="87" t="s">
        <v>305</v>
      </c>
      <c r="S71" s="87"/>
      <c r="T71" s="64" t="s">
        <v>197</v>
      </c>
    </row>
    <row r="72" spans="1:21" ht="15.75" x14ac:dyDescent="0.25">
      <c r="A72" s="52"/>
      <c r="B72" s="65"/>
      <c r="C72" s="66"/>
      <c r="D72" s="67">
        <v>2015</v>
      </c>
      <c r="E72" s="66"/>
      <c r="F72" s="68" t="s">
        <v>267</v>
      </c>
      <c r="G72" s="17"/>
      <c r="H72" s="69">
        <v>1200</v>
      </c>
      <c r="I72" s="17"/>
      <c r="J72" s="70" t="s">
        <v>283</v>
      </c>
      <c r="K72" s="17"/>
      <c r="L72" s="84">
        <v>1.67</v>
      </c>
      <c r="M72" s="84"/>
      <c r="N72" s="17"/>
      <c r="O72" s="84" t="s">
        <v>306</v>
      </c>
      <c r="P72" s="84"/>
      <c r="Q72" s="70" t="s">
        <v>197</v>
      </c>
      <c r="R72" s="84" t="s">
        <v>294</v>
      </c>
      <c r="S72" s="84"/>
      <c r="T72" s="70" t="s">
        <v>197</v>
      </c>
    </row>
    <row r="73" spans="1:21" ht="16.5" thickBot="1" x14ac:dyDescent="0.3">
      <c r="A73" s="52"/>
      <c r="B73" s="72"/>
      <c r="C73" s="60"/>
      <c r="D73" s="61">
        <v>2015</v>
      </c>
      <c r="E73" s="60"/>
      <c r="F73" s="62" t="s">
        <v>267</v>
      </c>
      <c r="G73" s="13"/>
      <c r="H73" s="63">
        <v>250</v>
      </c>
      <c r="I73" s="13"/>
      <c r="J73" s="64" t="s">
        <v>283</v>
      </c>
      <c r="K73" s="13"/>
      <c r="L73" s="87">
        <v>1.67</v>
      </c>
      <c r="M73" s="87"/>
      <c r="N73" s="13"/>
      <c r="O73" s="87" t="s">
        <v>281</v>
      </c>
      <c r="P73" s="87"/>
      <c r="Q73" s="64" t="s">
        <v>197</v>
      </c>
      <c r="R73" s="94" t="s">
        <v>287</v>
      </c>
      <c r="S73" s="94"/>
      <c r="T73" s="64" t="s">
        <v>197</v>
      </c>
    </row>
    <row r="74" spans="1:21" ht="16.5" thickBot="1" x14ac:dyDescent="0.3">
      <c r="A74" s="52"/>
      <c r="B74" s="65"/>
      <c r="C74" s="66"/>
      <c r="D74" s="76"/>
      <c r="E74" s="66"/>
      <c r="F74" s="66"/>
      <c r="G74" s="17"/>
      <c r="H74" s="42"/>
      <c r="I74" s="17"/>
      <c r="J74" s="17"/>
      <c r="K74" s="17"/>
      <c r="L74" s="49"/>
      <c r="M74" s="49"/>
      <c r="N74" s="17"/>
      <c r="O74" s="49"/>
      <c r="P74" s="49"/>
      <c r="Q74" s="17"/>
      <c r="R74" s="95" t="s">
        <v>307</v>
      </c>
      <c r="S74" s="95"/>
      <c r="T74" s="70" t="s">
        <v>197</v>
      </c>
    </row>
    <row r="75" spans="1:21" ht="15.75" thickBot="1" x14ac:dyDescent="0.3">
      <c r="A75" s="52"/>
      <c r="B75" s="72"/>
      <c r="C75" s="60"/>
      <c r="D75" s="73"/>
      <c r="E75" s="60"/>
      <c r="F75" s="60"/>
      <c r="G75" s="13"/>
      <c r="H75" s="28"/>
      <c r="I75" s="13"/>
      <c r="J75" s="13"/>
      <c r="K75" s="13"/>
      <c r="L75" s="33"/>
      <c r="M75" s="33"/>
      <c r="N75" s="13"/>
      <c r="O75" s="33"/>
      <c r="P75" s="33"/>
      <c r="Q75" s="13"/>
      <c r="R75" s="74" t="s">
        <v>184</v>
      </c>
      <c r="S75" s="78">
        <v>15105</v>
      </c>
      <c r="T75" s="13"/>
    </row>
    <row r="76" spans="1:21" ht="15.75" thickTop="1" x14ac:dyDescent="0.25">
      <c r="A76" s="52"/>
      <c r="B76" s="55"/>
      <c r="C76" s="55"/>
      <c r="D76" s="55"/>
      <c r="E76" s="55"/>
      <c r="F76" s="55"/>
      <c r="G76" s="55"/>
      <c r="H76" s="55"/>
      <c r="I76" s="55"/>
      <c r="J76" s="55"/>
      <c r="K76" s="55"/>
      <c r="L76" s="55"/>
      <c r="M76" s="55"/>
      <c r="N76" s="55"/>
      <c r="O76" s="55"/>
      <c r="P76" s="55"/>
      <c r="Q76" s="55"/>
      <c r="R76" s="55"/>
      <c r="S76" s="55"/>
      <c r="T76" s="55"/>
      <c r="U76" s="55"/>
    </row>
    <row r="77" spans="1:21" x14ac:dyDescent="0.25">
      <c r="A77" s="52"/>
      <c r="B77" s="53" t="s">
        <v>308</v>
      </c>
      <c r="C77" s="53"/>
      <c r="D77" s="53"/>
      <c r="E77" s="53"/>
      <c r="F77" s="53"/>
      <c r="G77" s="53"/>
      <c r="H77" s="53"/>
      <c r="I77" s="53"/>
      <c r="J77" s="53"/>
      <c r="K77" s="53"/>
      <c r="L77" s="53"/>
      <c r="M77" s="53"/>
      <c r="N77" s="53"/>
      <c r="O77" s="53"/>
      <c r="P77" s="53"/>
      <c r="Q77" s="53"/>
      <c r="R77" s="53"/>
      <c r="S77" s="53"/>
      <c r="T77" s="53"/>
      <c r="U77" s="53"/>
    </row>
    <row r="78" spans="1:21" x14ac:dyDescent="0.25">
      <c r="A78" s="52"/>
      <c r="B78" s="56"/>
      <c r="C78" s="56"/>
      <c r="D78" s="56"/>
      <c r="E78" s="56"/>
      <c r="F78" s="56"/>
      <c r="G78" s="56"/>
      <c r="H78" s="56"/>
      <c r="I78" s="56"/>
      <c r="J78" s="56"/>
      <c r="K78" s="56"/>
      <c r="L78" s="56"/>
      <c r="M78" s="56"/>
      <c r="N78" s="56"/>
      <c r="O78" s="56"/>
      <c r="P78" s="56"/>
      <c r="Q78" s="56"/>
      <c r="R78" s="56"/>
      <c r="S78" s="56"/>
      <c r="T78" s="56"/>
      <c r="U78" s="56"/>
    </row>
    <row r="79" spans="1:21" ht="15.75" thickBot="1" x14ac:dyDescent="0.3">
      <c r="A79" s="52"/>
      <c r="B79" s="17"/>
      <c r="C79" s="38"/>
      <c r="D79" s="38"/>
      <c r="E79" s="38"/>
      <c r="F79" s="46" t="s">
        <v>309</v>
      </c>
      <c r="G79" s="46"/>
      <c r="H79" s="46"/>
      <c r="I79" s="46"/>
      <c r="J79" s="46"/>
      <c r="K79" s="38"/>
    </row>
    <row r="80" spans="1:21" x14ac:dyDescent="0.25">
      <c r="A80" s="52"/>
      <c r="B80" s="17"/>
      <c r="C80" s="38"/>
      <c r="D80" s="38"/>
      <c r="E80" s="38"/>
      <c r="F80" s="48" t="s">
        <v>206</v>
      </c>
      <c r="G80" s="48"/>
      <c r="H80" s="96"/>
      <c r="I80" s="48" t="s">
        <v>310</v>
      </c>
      <c r="J80" s="48"/>
      <c r="K80" s="38"/>
    </row>
    <row r="81" spans="1:11" ht="15.75" thickBot="1" x14ac:dyDescent="0.3">
      <c r="A81" s="52"/>
      <c r="B81" s="17"/>
      <c r="C81" s="38"/>
      <c r="D81" s="40" t="s">
        <v>311</v>
      </c>
      <c r="E81" s="38"/>
      <c r="F81" s="46">
        <v>2014</v>
      </c>
      <c r="G81" s="46"/>
      <c r="H81" s="38"/>
      <c r="I81" s="46">
        <v>2013</v>
      </c>
      <c r="J81" s="46"/>
      <c r="K81" s="38"/>
    </row>
    <row r="82" spans="1:11" x14ac:dyDescent="0.25">
      <c r="A82" s="52"/>
      <c r="B82" s="97" t="s">
        <v>312</v>
      </c>
      <c r="C82" s="60"/>
      <c r="D82" s="98"/>
      <c r="E82" s="13"/>
      <c r="F82" s="107"/>
      <c r="G82" s="107"/>
      <c r="H82" s="13"/>
      <c r="I82" s="107"/>
      <c r="J82" s="107"/>
      <c r="K82" s="13"/>
    </row>
    <row r="83" spans="1:11" ht="25.5" x14ac:dyDescent="0.25">
      <c r="A83" s="52"/>
      <c r="B83" s="99" t="s">
        <v>313</v>
      </c>
      <c r="C83" s="66"/>
      <c r="D83" s="100"/>
      <c r="E83" s="17"/>
      <c r="F83" s="49"/>
      <c r="G83" s="49"/>
      <c r="H83" s="17"/>
      <c r="I83" s="49"/>
      <c r="J83" s="49"/>
      <c r="K83" s="17"/>
    </row>
    <row r="84" spans="1:11" ht="15.75" thickBot="1" x14ac:dyDescent="0.3">
      <c r="A84" s="52"/>
      <c r="B84" s="101" t="s">
        <v>314</v>
      </c>
      <c r="C84" s="60"/>
      <c r="D84" s="102" t="s">
        <v>33</v>
      </c>
      <c r="E84" s="13"/>
      <c r="F84" s="103" t="s">
        <v>184</v>
      </c>
      <c r="G84" s="104">
        <v>4997</v>
      </c>
      <c r="H84" s="13"/>
      <c r="I84" s="103" t="s">
        <v>184</v>
      </c>
      <c r="J84" s="105">
        <v>735</v>
      </c>
      <c r="K84" s="13"/>
    </row>
    <row r="85" spans="1:11" ht="15.75" thickBot="1" x14ac:dyDescent="0.3">
      <c r="A85" s="52"/>
      <c r="B85" s="65"/>
      <c r="C85" s="66"/>
      <c r="D85" s="66"/>
      <c r="E85" s="17"/>
      <c r="F85" s="108">
        <v>4997</v>
      </c>
      <c r="G85" s="108"/>
      <c r="H85" s="17"/>
      <c r="I85" s="109">
        <v>735</v>
      </c>
      <c r="J85" s="109"/>
      <c r="K85" s="17"/>
    </row>
    <row r="86" spans="1:11" ht="25.5" x14ac:dyDescent="0.25">
      <c r="A86" s="52"/>
      <c r="B86" s="43" t="s">
        <v>315</v>
      </c>
      <c r="C86" s="60"/>
      <c r="D86" s="60"/>
      <c r="E86" s="13"/>
      <c r="F86" s="107"/>
      <c r="G86" s="107"/>
      <c r="H86" s="13"/>
      <c r="I86" s="107"/>
      <c r="J86" s="107"/>
      <c r="K86" s="13"/>
    </row>
    <row r="87" spans="1:11" x14ac:dyDescent="0.25">
      <c r="A87" s="52"/>
      <c r="B87" s="44" t="s">
        <v>314</v>
      </c>
      <c r="C87" s="66"/>
      <c r="D87" s="106" t="s">
        <v>33</v>
      </c>
      <c r="E87" s="17"/>
      <c r="F87" s="34">
        <v>65739</v>
      </c>
      <c r="G87" s="34"/>
      <c r="H87" s="17"/>
      <c r="I87" s="34">
        <v>47062</v>
      </c>
      <c r="J87" s="34"/>
      <c r="K87" s="17"/>
    </row>
    <row r="88" spans="1:11" ht="25.5" x14ac:dyDescent="0.25">
      <c r="A88" s="52"/>
      <c r="B88" s="101" t="s">
        <v>314</v>
      </c>
      <c r="C88" s="60"/>
      <c r="D88" s="102" t="s">
        <v>37</v>
      </c>
      <c r="E88" s="13"/>
      <c r="F88" s="25">
        <v>3242</v>
      </c>
      <c r="G88" s="25"/>
      <c r="H88" s="13"/>
      <c r="I88" s="25">
        <v>1642</v>
      </c>
      <c r="J88" s="25"/>
      <c r="K88" s="13"/>
    </row>
    <row r="89" spans="1:11" x14ac:dyDescent="0.25">
      <c r="A89" s="52"/>
      <c r="B89" s="44" t="s">
        <v>314</v>
      </c>
      <c r="C89" s="66"/>
      <c r="D89" s="106" t="s">
        <v>43</v>
      </c>
      <c r="E89" s="17"/>
      <c r="F89" s="34">
        <v>1257</v>
      </c>
      <c r="G89" s="34"/>
      <c r="H89" s="17"/>
      <c r="I89" s="34">
        <v>1141</v>
      </c>
      <c r="J89" s="34"/>
      <c r="K89" s="17"/>
    </row>
    <row r="90" spans="1:11" x14ac:dyDescent="0.25">
      <c r="A90" s="52"/>
      <c r="B90" s="101" t="s">
        <v>314</v>
      </c>
      <c r="C90" s="60"/>
      <c r="D90" s="102" t="s">
        <v>47</v>
      </c>
      <c r="E90" s="13"/>
      <c r="F90" s="36">
        <v>307</v>
      </c>
      <c r="G90" s="36"/>
      <c r="H90" s="13"/>
      <c r="I90" s="36">
        <v>874</v>
      </c>
      <c r="J90" s="36"/>
      <c r="K90" s="13"/>
    </row>
    <row r="91" spans="1:11" x14ac:dyDescent="0.25">
      <c r="A91" s="52"/>
      <c r="B91" s="44" t="s">
        <v>316</v>
      </c>
      <c r="C91" s="66"/>
      <c r="D91" s="106" t="s">
        <v>33</v>
      </c>
      <c r="E91" s="17"/>
      <c r="F91" s="34">
        <v>1215</v>
      </c>
      <c r="G91" s="34"/>
      <c r="H91" s="17"/>
      <c r="I91" s="34">
        <v>5003</v>
      </c>
      <c r="J91" s="34"/>
      <c r="K91" s="17"/>
    </row>
    <row r="92" spans="1:11" ht="15.75" thickBot="1" x14ac:dyDescent="0.3">
      <c r="A92" s="52"/>
      <c r="B92" s="101" t="s">
        <v>316</v>
      </c>
      <c r="C92" s="60"/>
      <c r="D92" s="102" t="s">
        <v>43</v>
      </c>
      <c r="E92" s="13"/>
      <c r="F92" s="110">
        <v>3944</v>
      </c>
      <c r="G92" s="110"/>
      <c r="H92" s="13"/>
      <c r="I92" s="110">
        <v>3483</v>
      </c>
      <c r="J92" s="110"/>
      <c r="K92" s="13"/>
    </row>
    <row r="93" spans="1:11" ht="15.75" thickBot="1" x14ac:dyDescent="0.3">
      <c r="A93" s="52"/>
      <c r="B93" s="65"/>
      <c r="C93" s="66"/>
      <c r="D93" s="66"/>
      <c r="E93" s="17"/>
      <c r="F93" s="108">
        <v>75704</v>
      </c>
      <c r="G93" s="108"/>
      <c r="H93" s="17"/>
      <c r="I93" s="108">
        <v>59205</v>
      </c>
      <c r="J93" s="108"/>
      <c r="K93" s="17"/>
    </row>
    <row r="94" spans="1:11" ht="15.75" thickBot="1" x14ac:dyDescent="0.3">
      <c r="A94" s="52"/>
      <c r="B94" s="72"/>
      <c r="C94" s="60"/>
      <c r="D94" s="60"/>
      <c r="E94" s="13"/>
      <c r="F94" s="22" t="s">
        <v>184</v>
      </c>
      <c r="G94" s="23">
        <v>80701</v>
      </c>
      <c r="H94" s="13"/>
      <c r="I94" s="22" t="s">
        <v>184</v>
      </c>
      <c r="J94" s="23">
        <v>59940</v>
      </c>
      <c r="K94" s="13"/>
    </row>
    <row r="95" spans="1:11" ht="15.75" thickTop="1" x14ac:dyDescent="0.25">
      <c r="A95" s="52"/>
      <c r="B95" s="65"/>
      <c r="C95" s="66"/>
      <c r="D95" s="66"/>
      <c r="E95" s="17"/>
      <c r="F95" s="86"/>
      <c r="G95" s="86"/>
      <c r="H95" s="17"/>
      <c r="I95" s="86"/>
      <c r="J95" s="86"/>
      <c r="K95" s="17"/>
    </row>
    <row r="96" spans="1:11" x14ac:dyDescent="0.25">
      <c r="A96" s="52"/>
      <c r="B96" s="97" t="s">
        <v>317</v>
      </c>
      <c r="C96" s="60"/>
      <c r="D96" s="60"/>
      <c r="E96" s="13"/>
      <c r="F96" s="33"/>
      <c r="G96" s="33"/>
      <c r="H96" s="13"/>
      <c r="I96" s="33"/>
      <c r="J96" s="33"/>
      <c r="K96" s="13"/>
    </row>
    <row r="97" spans="1:21" ht="25.5" x14ac:dyDescent="0.25">
      <c r="A97" s="52"/>
      <c r="B97" s="99" t="s">
        <v>313</v>
      </c>
      <c r="C97" s="66"/>
      <c r="D97" s="66"/>
      <c r="E97" s="17"/>
      <c r="F97" s="49"/>
      <c r="G97" s="49"/>
      <c r="H97" s="17"/>
      <c r="I97" s="49"/>
      <c r="J97" s="49"/>
      <c r="K97" s="17"/>
    </row>
    <row r="98" spans="1:21" x14ac:dyDescent="0.25">
      <c r="A98" s="52"/>
      <c r="B98" s="101" t="s">
        <v>314</v>
      </c>
      <c r="C98" s="60"/>
      <c r="D98" s="102" t="s">
        <v>33</v>
      </c>
      <c r="E98" s="13"/>
      <c r="F98" s="14" t="s">
        <v>184</v>
      </c>
      <c r="G98" s="15">
        <v>3582</v>
      </c>
      <c r="H98" s="13"/>
      <c r="I98" s="14" t="s">
        <v>184</v>
      </c>
      <c r="J98" s="15">
        <v>1544</v>
      </c>
      <c r="K98" s="13"/>
    </row>
    <row r="99" spans="1:21" ht="15.75" thickBot="1" x14ac:dyDescent="0.3">
      <c r="A99" s="52"/>
      <c r="B99" s="44" t="s">
        <v>314</v>
      </c>
      <c r="C99" s="66"/>
      <c r="D99" s="106" t="s">
        <v>43</v>
      </c>
      <c r="E99" s="17"/>
      <c r="F99" s="27">
        <v>28</v>
      </c>
      <c r="G99" s="27"/>
      <c r="H99" s="17"/>
      <c r="I99" s="27" t="s">
        <v>318</v>
      </c>
      <c r="J99" s="27"/>
      <c r="K99" s="17"/>
    </row>
    <row r="100" spans="1:21" ht="15.75" thickBot="1" x14ac:dyDescent="0.3">
      <c r="A100" s="52"/>
      <c r="B100" s="72"/>
      <c r="C100" s="60"/>
      <c r="D100" s="60"/>
      <c r="E100" s="13"/>
      <c r="F100" s="111">
        <v>3610</v>
      </c>
      <c r="G100" s="111"/>
      <c r="H100" s="13"/>
      <c r="I100" s="111">
        <v>1544</v>
      </c>
      <c r="J100" s="111"/>
      <c r="K100" s="13"/>
    </row>
    <row r="101" spans="1:21" ht="25.5" x14ac:dyDescent="0.25">
      <c r="A101" s="52"/>
      <c r="B101" s="99" t="s">
        <v>315</v>
      </c>
      <c r="C101" s="66"/>
      <c r="D101" s="66"/>
      <c r="E101" s="17"/>
      <c r="F101" s="83"/>
      <c r="G101" s="83"/>
      <c r="H101" s="17"/>
      <c r="I101" s="83"/>
      <c r="J101" s="83"/>
      <c r="K101" s="17"/>
    </row>
    <row r="102" spans="1:21" x14ac:dyDescent="0.25">
      <c r="A102" s="52"/>
      <c r="B102" s="101" t="s">
        <v>314</v>
      </c>
      <c r="C102" s="60"/>
      <c r="D102" s="102" t="s">
        <v>33</v>
      </c>
      <c r="E102" s="13"/>
      <c r="F102" s="25">
        <v>37292</v>
      </c>
      <c r="G102" s="25"/>
      <c r="H102" s="13"/>
      <c r="I102" s="25">
        <v>26876</v>
      </c>
      <c r="J102" s="25"/>
      <c r="K102" s="13"/>
    </row>
    <row r="103" spans="1:21" ht="25.5" x14ac:dyDescent="0.25">
      <c r="A103" s="52"/>
      <c r="B103" s="44" t="s">
        <v>314</v>
      </c>
      <c r="C103" s="66"/>
      <c r="D103" s="106" t="s">
        <v>37</v>
      </c>
      <c r="E103" s="17"/>
      <c r="F103" s="34">
        <v>1427</v>
      </c>
      <c r="G103" s="34"/>
      <c r="H103" s="17"/>
      <c r="I103" s="35">
        <v>894</v>
      </c>
      <c r="J103" s="35"/>
      <c r="K103" s="17"/>
    </row>
    <row r="104" spans="1:21" x14ac:dyDescent="0.25">
      <c r="A104" s="52"/>
      <c r="B104" s="101" t="s">
        <v>314</v>
      </c>
      <c r="C104" s="60"/>
      <c r="D104" s="102" t="s">
        <v>43</v>
      </c>
      <c r="E104" s="13"/>
      <c r="F104" s="25">
        <v>10807</v>
      </c>
      <c r="G104" s="25"/>
      <c r="H104" s="13"/>
      <c r="I104" s="25">
        <v>15473</v>
      </c>
      <c r="J104" s="25"/>
      <c r="K104" s="13"/>
    </row>
    <row r="105" spans="1:21" x14ac:dyDescent="0.25">
      <c r="A105" s="52"/>
      <c r="B105" s="44" t="s">
        <v>314</v>
      </c>
      <c r="C105" s="66"/>
      <c r="D105" s="106" t="s">
        <v>47</v>
      </c>
      <c r="E105" s="17"/>
      <c r="F105" s="34">
        <v>1184</v>
      </c>
      <c r="G105" s="34"/>
      <c r="H105" s="17"/>
      <c r="I105" s="34">
        <v>1228</v>
      </c>
      <c r="J105" s="34"/>
      <c r="K105" s="17"/>
    </row>
    <row r="106" spans="1:21" x14ac:dyDescent="0.25">
      <c r="A106" s="52"/>
      <c r="B106" s="101" t="s">
        <v>316</v>
      </c>
      <c r="C106" s="60"/>
      <c r="D106" s="102" t="s">
        <v>33</v>
      </c>
      <c r="E106" s="13"/>
      <c r="F106" s="36">
        <v>700</v>
      </c>
      <c r="G106" s="36"/>
      <c r="H106" s="13"/>
      <c r="I106" s="25">
        <v>2867</v>
      </c>
      <c r="J106" s="25"/>
      <c r="K106" s="13"/>
    </row>
    <row r="107" spans="1:21" x14ac:dyDescent="0.25">
      <c r="A107" s="52"/>
      <c r="B107" s="44" t="s">
        <v>316</v>
      </c>
      <c r="C107" s="66"/>
      <c r="D107" s="106" t="s">
        <v>43</v>
      </c>
      <c r="E107" s="17"/>
      <c r="F107" s="34">
        <v>8982</v>
      </c>
      <c r="G107" s="34"/>
      <c r="H107" s="17"/>
      <c r="I107" s="34">
        <v>8789</v>
      </c>
      <c r="J107" s="34"/>
      <c r="K107" s="17"/>
    </row>
    <row r="108" spans="1:21" ht="15.75" thickBot="1" x14ac:dyDescent="0.3">
      <c r="A108" s="52"/>
      <c r="B108" s="101" t="s">
        <v>316</v>
      </c>
      <c r="C108" s="60"/>
      <c r="D108" s="102" t="s">
        <v>47</v>
      </c>
      <c r="E108" s="13"/>
      <c r="F108" s="112">
        <v>207</v>
      </c>
      <c r="G108" s="112"/>
      <c r="H108" s="13"/>
      <c r="I108" s="112">
        <v>147</v>
      </c>
      <c r="J108" s="112"/>
      <c r="K108" s="13"/>
    </row>
    <row r="109" spans="1:21" ht="15.75" thickBot="1" x14ac:dyDescent="0.3">
      <c r="A109" s="52"/>
      <c r="B109" s="65"/>
      <c r="C109" s="66"/>
      <c r="D109" s="66"/>
      <c r="E109" s="17"/>
      <c r="F109" s="108">
        <v>60599</v>
      </c>
      <c r="G109" s="108"/>
      <c r="H109" s="17"/>
      <c r="I109" s="108">
        <v>56274</v>
      </c>
      <c r="J109" s="108"/>
      <c r="K109" s="17"/>
    </row>
    <row r="110" spans="1:21" ht="15.75" thickBot="1" x14ac:dyDescent="0.3">
      <c r="A110" s="52"/>
      <c r="B110" s="72"/>
      <c r="C110" s="60"/>
      <c r="D110" s="60"/>
      <c r="E110" s="13"/>
      <c r="F110" s="22" t="s">
        <v>184</v>
      </c>
      <c r="G110" s="23">
        <v>64209</v>
      </c>
      <c r="H110" s="13"/>
      <c r="I110" s="22" t="s">
        <v>184</v>
      </c>
      <c r="J110" s="23">
        <v>57818</v>
      </c>
      <c r="K110" s="13"/>
    </row>
    <row r="111" spans="1:21" ht="15.75" thickTop="1" x14ac:dyDescent="0.25">
      <c r="A111" s="52"/>
      <c r="B111" s="53"/>
      <c r="C111" s="53"/>
      <c r="D111" s="53"/>
      <c r="E111" s="53"/>
      <c r="F111" s="53"/>
      <c r="G111" s="53"/>
      <c r="H111" s="53"/>
      <c r="I111" s="53"/>
      <c r="J111" s="53"/>
      <c r="K111" s="53"/>
      <c r="L111" s="53"/>
      <c r="M111" s="53"/>
      <c r="N111" s="53"/>
      <c r="O111" s="53"/>
      <c r="P111" s="53"/>
      <c r="Q111" s="53"/>
      <c r="R111" s="53"/>
      <c r="S111" s="53"/>
      <c r="T111" s="53"/>
      <c r="U111" s="53"/>
    </row>
    <row r="112" spans="1:21" x14ac:dyDescent="0.25">
      <c r="A112" s="52"/>
      <c r="B112" s="53" t="s">
        <v>319</v>
      </c>
      <c r="C112" s="53"/>
      <c r="D112" s="53"/>
      <c r="E112" s="53"/>
      <c r="F112" s="53"/>
      <c r="G112" s="53"/>
      <c r="H112" s="53"/>
      <c r="I112" s="53"/>
      <c r="J112" s="53"/>
      <c r="K112" s="53"/>
      <c r="L112" s="53"/>
      <c r="M112" s="53"/>
      <c r="N112" s="53"/>
      <c r="O112" s="53"/>
      <c r="P112" s="53"/>
      <c r="Q112" s="53"/>
      <c r="R112" s="53"/>
      <c r="S112" s="53"/>
      <c r="T112" s="53"/>
      <c r="U112" s="53"/>
    </row>
    <row r="113" spans="1:21" x14ac:dyDescent="0.25">
      <c r="A113" s="52"/>
      <c r="B113" s="53"/>
      <c r="C113" s="53"/>
      <c r="D113" s="53"/>
      <c r="E113" s="53"/>
      <c r="F113" s="53"/>
      <c r="G113" s="53"/>
      <c r="H113" s="53"/>
      <c r="I113" s="53"/>
      <c r="J113" s="53"/>
      <c r="K113" s="53"/>
      <c r="L113" s="53"/>
      <c r="M113" s="53"/>
      <c r="N113" s="53"/>
      <c r="O113" s="53"/>
      <c r="P113" s="53"/>
      <c r="Q113" s="53"/>
      <c r="R113" s="53"/>
      <c r="S113" s="53"/>
      <c r="T113" s="53"/>
      <c r="U113" s="53"/>
    </row>
    <row r="114" spans="1:21" x14ac:dyDescent="0.25">
      <c r="A114" s="52"/>
      <c r="B114" s="121"/>
      <c r="C114" s="81"/>
      <c r="D114" s="81"/>
      <c r="E114" s="81"/>
      <c r="F114" s="45" t="s">
        <v>320</v>
      </c>
      <c r="G114" s="45"/>
      <c r="H114" s="45"/>
      <c r="I114" s="45"/>
      <c r="J114" s="45"/>
      <c r="K114" s="81"/>
      <c r="L114" s="81"/>
      <c r="M114" s="81"/>
      <c r="N114" s="81"/>
      <c r="O114" s="81"/>
      <c r="P114" s="45" t="s">
        <v>320</v>
      </c>
      <c r="Q114" s="45"/>
      <c r="R114" s="45"/>
      <c r="S114" s="45"/>
      <c r="T114" s="45"/>
      <c r="U114" s="81"/>
    </row>
    <row r="115" spans="1:21" ht="15.75" thickBot="1" x14ac:dyDescent="0.3">
      <c r="A115" s="52"/>
      <c r="B115" s="121"/>
      <c r="C115" s="81"/>
      <c r="D115" s="81"/>
      <c r="E115" s="81"/>
      <c r="F115" s="46" t="s">
        <v>321</v>
      </c>
      <c r="G115" s="46"/>
      <c r="H115" s="46"/>
      <c r="I115" s="46"/>
      <c r="J115" s="46"/>
      <c r="K115" s="81"/>
      <c r="L115" s="81"/>
      <c r="M115" s="81"/>
      <c r="N115" s="81"/>
      <c r="O115" s="81"/>
      <c r="P115" s="46" t="s">
        <v>322</v>
      </c>
      <c r="Q115" s="46"/>
      <c r="R115" s="46"/>
      <c r="S115" s="46"/>
      <c r="T115" s="46"/>
      <c r="U115" s="81"/>
    </row>
    <row r="116" spans="1:21" ht="15.75" thickBot="1" x14ac:dyDescent="0.3">
      <c r="A116" s="52"/>
      <c r="B116" s="113" t="s">
        <v>323</v>
      </c>
      <c r="C116" s="38"/>
      <c r="D116" s="40" t="s">
        <v>324</v>
      </c>
      <c r="E116" s="38"/>
      <c r="F116" s="47">
        <v>2014</v>
      </c>
      <c r="G116" s="47"/>
      <c r="H116" s="96"/>
      <c r="I116" s="47">
        <v>2013</v>
      </c>
      <c r="J116" s="47"/>
      <c r="K116" s="38"/>
      <c r="L116" s="40" t="s">
        <v>325</v>
      </c>
      <c r="M116" s="38"/>
      <c r="N116" s="40" t="s">
        <v>324</v>
      </c>
      <c r="O116" s="38"/>
      <c r="P116" s="47">
        <v>2014</v>
      </c>
      <c r="Q116" s="47"/>
      <c r="R116" s="96"/>
      <c r="S116" s="47">
        <v>2013</v>
      </c>
      <c r="T116" s="47"/>
      <c r="U116" s="38"/>
    </row>
    <row r="117" spans="1:21" x14ac:dyDescent="0.25">
      <c r="A117" s="52"/>
      <c r="B117" s="41"/>
      <c r="C117" s="17"/>
      <c r="D117" s="42"/>
      <c r="E117" s="17"/>
      <c r="F117" s="83"/>
      <c r="G117" s="83"/>
      <c r="H117" s="17"/>
      <c r="I117" s="83"/>
      <c r="J117" s="83"/>
      <c r="K117" s="17"/>
      <c r="L117" s="42"/>
      <c r="M117" s="17"/>
      <c r="N117" s="42"/>
      <c r="O117" s="17"/>
      <c r="P117" s="83"/>
      <c r="Q117" s="83"/>
      <c r="R117" s="17"/>
      <c r="S117" s="83"/>
      <c r="T117" s="83"/>
      <c r="U117" s="17"/>
    </row>
    <row r="118" spans="1:21" x14ac:dyDescent="0.25">
      <c r="A118" s="52"/>
      <c r="B118" s="114" t="s">
        <v>326</v>
      </c>
      <c r="C118" s="13"/>
      <c r="D118" s="28"/>
      <c r="E118" s="13"/>
      <c r="F118" s="33"/>
      <c r="G118" s="33"/>
      <c r="H118" s="13"/>
      <c r="I118" s="33"/>
      <c r="J118" s="33"/>
      <c r="K118" s="13"/>
      <c r="L118" s="28"/>
      <c r="M118" s="13"/>
      <c r="N118" s="28"/>
      <c r="O118" s="13"/>
      <c r="P118" s="33"/>
      <c r="Q118" s="33"/>
      <c r="R118" s="13"/>
      <c r="S118" s="33"/>
      <c r="T118" s="33"/>
      <c r="U118" s="13"/>
    </row>
    <row r="119" spans="1:21" ht="15.75" thickBot="1" x14ac:dyDescent="0.3">
      <c r="A119" s="52"/>
      <c r="B119" s="16" t="s">
        <v>314</v>
      </c>
      <c r="C119" s="17"/>
      <c r="D119" s="10" t="s">
        <v>76</v>
      </c>
      <c r="E119" s="17"/>
      <c r="F119" s="115" t="s">
        <v>184</v>
      </c>
      <c r="G119" s="116" t="s">
        <v>327</v>
      </c>
      <c r="H119" s="10" t="s">
        <v>197</v>
      </c>
      <c r="I119" s="115" t="s">
        <v>184</v>
      </c>
      <c r="J119" s="117">
        <v>14546</v>
      </c>
      <c r="K119" s="17"/>
      <c r="L119" s="10" t="s">
        <v>31</v>
      </c>
      <c r="M119" s="17"/>
      <c r="N119" s="10" t="s">
        <v>76</v>
      </c>
      <c r="O119" s="17"/>
      <c r="P119" s="115" t="s">
        <v>184</v>
      </c>
      <c r="Q119" s="116" t="s">
        <v>328</v>
      </c>
      <c r="R119" s="10" t="s">
        <v>197</v>
      </c>
      <c r="S119" s="115" t="s">
        <v>184</v>
      </c>
      <c r="T119" s="116" t="s">
        <v>329</v>
      </c>
      <c r="U119" s="10" t="s">
        <v>197</v>
      </c>
    </row>
    <row r="120" spans="1:21" ht="15.75" thickTop="1" x14ac:dyDescent="0.25">
      <c r="A120" s="52"/>
      <c r="B120" s="32"/>
      <c r="C120" s="13"/>
      <c r="D120" s="13"/>
      <c r="E120" s="13"/>
      <c r="F120" s="122"/>
      <c r="G120" s="122"/>
      <c r="H120" s="13"/>
      <c r="I120" s="122"/>
      <c r="J120" s="122"/>
      <c r="K120" s="13"/>
      <c r="L120" s="13"/>
      <c r="M120" s="13"/>
      <c r="N120" s="13"/>
      <c r="O120" s="13"/>
      <c r="P120" s="122"/>
      <c r="Q120" s="122"/>
      <c r="R120" s="13"/>
      <c r="S120" s="122"/>
      <c r="T120" s="122"/>
      <c r="U120" s="13"/>
    </row>
    <row r="121" spans="1:21" x14ac:dyDescent="0.25">
      <c r="A121" s="52"/>
      <c r="B121" s="118" t="s">
        <v>330</v>
      </c>
      <c r="C121" s="17"/>
      <c r="D121" s="17"/>
      <c r="E121" s="17"/>
      <c r="F121" s="49"/>
      <c r="G121" s="49"/>
      <c r="H121" s="17"/>
      <c r="I121" s="49"/>
      <c r="J121" s="49"/>
      <c r="K121" s="17"/>
      <c r="L121" s="17"/>
      <c r="M121" s="17"/>
      <c r="N121" s="17"/>
      <c r="O121" s="17"/>
      <c r="P121" s="49"/>
      <c r="Q121" s="49"/>
      <c r="R121" s="17"/>
      <c r="S121" s="49"/>
      <c r="T121" s="49"/>
      <c r="U121" s="17"/>
    </row>
    <row r="122" spans="1:21" ht="15.75" thickBot="1" x14ac:dyDescent="0.3">
      <c r="A122" s="52"/>
      <c r="B122" s="12" t="s">
        <v>314</v>
      </c>
      <c r="C122" s="13"/>
      <c r="D122" s="14" t="s">
        <v>76</v>
      </c>
      <c r="E122" s="13"/>
      <c r="F122" s="22" t="s">
        <v>184</v>
      </c>
      <c r="G122" s="119" t="s">
        <v>331</v>
      </c>
      <c r="H122" s="14" t="s">
        <v>197</v>
      </c>
      <c r="I122" s="22" t="s">
        <v>184</v>
      </c>
      <c r="J122" s="120">
        <v>19625</v>
      </c>
      <c r="K122" s="13"/>
      <c r="L122" s="14" t="s">
        <v>31</v>
      </c>
      <c r="M122" s="13"/>
      <c r="N122" s="14" t="s">
        <v>76</v>
      </c>
      <c r="O122" s="13"/>
      <c r="P122" s="22" t="s">
        <v>184</v>
      </c>
      <c r="Q122" s="119" t="s">
        <v>332</v>
      </c>
      <c r="R122" s="14" t="s">
        <v>197</v>
      </c>
      <c r="S122" s="22" t="s">
        <v>184</v>
      </c>
      <c r="T122" s="119" t="s">
        <v>333</v>
      </c>
      <c r="U122" s="14" t="s">
        <v>197</v>
      </c>
    </row>
    <row r="123" spans="1:21" ht="15.75" thickTop="1" x14ac:dyDescent="0.25">
      <c r="A123" s="52"/>
      <c r="B123" s="53"/>
      <c r="C123" s="53"/>
      <c r="D123" s="53"/>
      <c r="E123" s="53"/>
      <c r="F123" s="53"/>
      <c r="G123" s="53"/>
      <c r="H123" s="53"/>
      <c r="I123" s="53"/>
      <c r="J123" s="53"/>
      <c r="K123" s="53"/>
      <c r="L123" s="53"/>
      <c r="M123" s="53"/>
      <c r="N123" s="53"/>
      <c r="O123" s="53"/>
      <c r="P123" s="53"/>
      <c r="Q123" s="53"/>
      <c r="R123" s="53"/>
      <c r="S123" s="53"/>
      <c r="T123" s="53"/>
      <c r="U123" s="53"/>
    </row>
    <row r="124" spans="1:21" x14ac:dyDescent="0.25">
      <c r="A124" s="52"/>
      <c r="B124" s="53" t="s">
        <v>334</v>
      </c>
      <c r="C124" s="53"/>
      <c r="D124" s="53"/>
      <c r="E124" s="53"/>
      <c r="F124" s="53"/>
      <c r="G124" s="53"/>
      <c r="H124" s="53"/>
      <c r="I124" s="53"/>
      <c r="J124" s="53"/>
      <c r="K124" s="53"/>
      <c r="L124" s="53"/>
      <c r="M124" s="53"/>
      <c r="N124" s="53"/>
      <c r="O124" s="53"/>
      <c r="P124" s="53"/>
      <c r="Q124" s="53"/>
      <c r="R124" s="53"/>
      <c r="S124" s="53"/>
      <c r="T124" s="53"/>
      <c r="U124" s="53"/>
    </row>
    <row r="125" spans="1:21" x14ac:dyDescent="0.25">
      <c r="A125" s="52"/>
      <c r="B125" s="53"/>
      <c r="C125" s="53"/>
      <c r="D125" s="53"/>
      <c r="E125" s="53"/>
      <c r="F125" s="53"/>
      <c r="G125" s="53"/>
      <c r="H125" s="53"/>
      <c r="I125" s="53"/>
      <c r="J125" s="53"/>
      <c r="K125" s="53"/>
      <c r="L125" s="53"/>
      <c r="M125" s="53"/>
      <c r="N125" s="53"/>
      <c r="O125" s="53"/>
      <c r="P125" s="53"/>
      <c r="Q125" s="53"/>
      <c r="R125" s="53"/>
      <c r="S125" s="53"/>
      <c r="T125" s="53"/>
      <c r="U125" s="53"/>
    </row>
    <row r="126" spans="1:21" x14ac:dyDescent="0.25">
      <c r="A126" s="52"/>
      <c r="B126" s="53" t="s">
        <v>335</v>
      </c>
      <c r="C126" s="53"/>
      <c r="D126" s="53"/>
      <c r="E126" s="53"/>
      <c r="F126" s="53"/>
      <c r="G126" s="53"/>
      <c r="H126" s="53"/>
      <c r="I126" s="53"/>
      <c r="J126" s="53"/>
      <c r="K126" s="53"/>
      <c r="L126" s="53"/>
      <c r="M126" s="53"/>
      <c r="N126" s="53"/>
      <c r="O126" s="53"/>
      <c r="P126" s="53"/>
      <c r="Q126" s="53"/>
      <c r="R126" s="53"/>
      <c r="S126" s="53"/>
      <c r="T126" s="53"/>
      <c r="U126" s="53"/>
    </row>
    <row r="127" spans="1:21" x14ac:dyDescent="0.25">
      <c r="A127" s="52"/>
      <c r="B127" s="55"/>
      <c r="C127" s="55"/>
      <c r="D127" s="55"/>
      <c r="E127" s="55"/>
      <c r="F127" s="55"/>
      <c r="G127" s="55"/>
      <c r="H127" s="55"/>
      <c r="I127" s="55"/>
      <c r="J127" s="55"/>
      <c r="K127" s="55"/>
      <c r="L127" s="55"/>
      <c r="M127" s="55"/>
      <c r="N127" s="55"/>
      <c r="O127" s="55"/>
      <c r="P127" s="55"/>
      <c r="Q127" s="55"/>
      <c r="R127" s="55"/>
      <c r="S127" s="55"/>
      <c r="T127" s="55"/>
      <c r="U127" s="55"/>
    </row>
    <row r="128" spans="1:21" x14ac:dyDescent="0.25">
      <c r="A128" s="52"/>
      <c r="B128" s="53" t="s">
        <v>336</v>
      </c>
      <c r="C128" s="53"/>
      <c r="D128" s="53"/>
      <c r="E128" s="53"/>
      <c r="F128" s="53"/>
      <c r="G128" s="53"/>
      <c r="H128" s="53"/>
      <c r="I128" s="53"/>
      <c r="J128" s="53"/>
      <c r="K128" s="53"/>
      <c r="L128" s="53"/>
      <c r="M128" s="53"/>
      <c r="N128" s="53"/>
      <c r="O128" s="53"/>
      <c r="P128" s="53"/>
      <c r="Q128" s="53"/>
      <c r="R128" s="53"/>
      <c r="S128" s="53"/>
      <c r="T128" s="53"/>
      <c r="U128" s="53"/>
    </row>
    <row r="129" spans="1:21" x14ac:dyDescent="0.25">
      <c r="A129" s="52"/>
      <c r="B129" s="53"/>
      <c r="C129" s="53"/>
      <c r="D129" s="53"/>
      <c r="E129" s="53"/>
      <c r="F129" s="53"/>
      <c r="G129" s="53"/>
      <c r="H129" s="53"/>
      <c r="I129" s="53"/>
      <c r="J129" s="53"/>
      <c r="K129" s="53"/>
      <c r="L129" s="53"/>
      <c r="M129" s="53"/>
      <c r="N129" s="53"/>
      <c r="O129" s="53"/>
      <c r="P129" s="53"/>
      <c r="Q129" s="53"/>
      <c r="R129" s="53"/>
      <c r="S129" s="53"/>
      <c r="T129" s="53"/>
      <c r="U129" s="53"/>
    </row>
    <row r="130" spans="1:21" x14ac:dyDescent="0.25">
      <c r="A130" s="52"/>
      <c r="B130" s="17"/>
      <c r="C130" s="38"/>
      <c r="D130" s="38"/>
      <c r="E130" s="38"/>
      <c r="F130" s="45" t="s">
        <v>320</v>
      </c>
      <c r="G130" s="45"/>
      <c r="H130" s="45"/>
      <c r="I130" s="45"/>
      <c r="J130" s="45"/>
      <c r="K130" s="38"/>
    </row>
    <row r="131" spans="1:21" ht="15.75" thickBot="1" x14ac:dyDescent="0.3">
      <c r="A131" s="52"/>
      <c r="B131" s="17"/>
      <c r="C131" s="38"/>
      <c r="D131" s="38"/>
      <c r="E131" s="38"/>
      <c r="F131" s="46" t="s">
        <v>321</v>
      </c>
      <c r="G131" s="46"/>
      <c r="H131" s="46"/>
      <c r="I131" s="46"/>
      <c r="J131" s="46"/>
      <c r="K131" s="38"/>
    </row>
    <row r="132" spans="1:21" ht="15.75" thickBot="1" x14ac:dyDescent="0.3">
      <c r="A132" s="52"/>
      <c r="B132" s="113" t="s">
        <v>227</v>
      </c>
      <c r="C132" s="38"/>
      <c r="D132" s="40" t="s">
        <v>324</v>
      </c>
      <c r="E132" s="38"/>
      <c r="F132" s="47">
        <v>2014</v>
      </c>
      <c r="G132" s="47"/>
      <c r="H132" s="38"/>
      <c r="I132" s="47">
        <v>2013</v>
      </c>
      <c r="J132" s="47"/>
      <c r="K132" s="38"/>
    </row>
    <row r="133" spans="1:21" x14ac:dyDescent="0.25">
      <c r="A133" s="52"/>
      <c r="B133" s="41"/>
      <c r="C133" s="17"/>
      <c r="D133" s="17"/>
      <c r="E133" s="17"/>
      <c r="F133" s="83"/>
      <c r="G133" s="83"/>
      <c r="H133" s="17"/>
      <c r="I133" s="83"/>
      <c r="J133" s="83"/>
      <c r="K133" s="17"/>
    </row>
    <row r="134" spans="1:21" x14ac:dyDescent="0.25">
      <c r="A134" s="52"/>
      <c r="B134" s="114" t="s">
        <v>326</v>
      </c>
      <c r="C134" s="13"/>
      <c r="D134" s="13"/>
      <c r="E134" s="13"/>
      <c r="F134" s="33"/>
      <c r="G134" s="33"/>
      <c r="H134" s="13"/>
      <c r="I134" s="33"/>
      <c r="J134" s="33"/>
      <c r="K134" s="13"/>
    </row>
    <row r="135" spans="1:21" x14ac:dyDescent="0.25">
      <c r="A135" s="52"/>
      <c r="B135" s="41"/>
      <c r="C135" s="17"/>
      <c r="D135" s="17"/>
      <c r="E135" s="17"/>
      <c r="F135" s="49"/>
      <c r="G135" s="49"/>
      <c r="H135" s="17"/>
      <c r="I135" s="49"/>
      <c r="J135" s="49"/>
      <c r="K135" s="17"/>
    </row>
    <row r="136" spans="1:21" x14ac:dyDescent="0.25">
      <c r="A136" s="52"/>
      <c r="B136" s="12" t="s">
        <v>314</v>
      </c>
      <c r="C136" s="13"/>
      <c r="D136" s="14" t="s">
        <v>75</v>
      </c>
      <c r="E136" s="13"/>
      <c r="F136" s="14" t="s">
        <v>184</v>
      </c>
      <c r="G136" s="15">
        <v>17225</v>
      </c>
      <c r="H136" s="13"/>
      <c r="I136" s="14" t="s">
        <v>184</v>
      </c>
      <c r="J136" s="15">
        <v>14112</v>
      </c>
      <c r="K136" s="13"/>
    </row>
    <row r="137" spans="1:21" x14ac:dyDescent="0.25">
      <c r="A137" s="52"/>
      <c r="B137" s="16" t="s">
        <v>314</v>
      </c>
      <c r="C137" s="17"/>
      <c r="D137" s="10" t="s">
        <v>76</v>
      </c>
      <c r="E137" s="17"/>
      <c r="F137" s="35" t="s">
        <v>337</v>
      </c>
      <c r="G137" s="35"/>
      <c r="H137" s="10" t="s">
        <v>197</v>
      </c>
      <c r="I137" s="34">
        <v>1706</v>
      </c>
      <c r="J137" s="34"/>
      <c r="K137" s="17"/>
    </row>
    <row r="138" spans="1:21" x14ac:dyDescent="0.25">
      <c r="A138" s="52"/>
      <c r="B138" s="12" t="s">
        <v>316</v>
      </c>
      <c r="C138" s="13"/>
      <c r="D138" s="14" t="s">
        <v>75</v>
      </c>
      <c r="E138" s="13"/>
      <c r="F138" s="36" t="s">
        <v>338</v>
      </c>
      <c r="G138" s="36"/>
      <c r="H138" s="14" t="s">
        <v>197</v>
      </c>
      <c r="I138" s="36">
        <v>72</v>
      </c>
      <c r="J138" s="36"/>
      <c r="K138" s="13"/>
    </row>
    <row r="139" spans="1:21" ht="15.75" thickBot="1" x14ac:dyDescent="0.3">
      <c r="A139" s="52"/>
      <c r="B139" s="16" t="s">
        <v>316</v>
      </c>
      <c r="C139" s="17"/>
      <c r="D139" s="10" t="s">
        <v>86</v>
      </c>
      <c r="E139" s="17"/>
      <c r="F139" s="27" t="s">
        <v>339</v>
      </c>
      <c r="G139" s="27"/>
      <c r="H139" s="10" t="s">
        <v>197</v>
      </c>
      <c r="I139" s="27">
        <v>363</v>
      </c>
      <c r="J139" s="27"/>
      <c r="K139" s="17"/>
    </row>
    <row r="140" spans="1:21" ht="15.75" thickBot="1" x14ac:dyDescent="0.3">
      <c r="A140" s="52"/>
      <c r="B140" s="32"/>
      <c r="C140" s="13"/>
      <c r="D140" s="13"/>
      <c r="E140" s="13"/>
      <c r="F140" s="22" t="s">
        <v>184</v>
      </c>
      <c r="G140" s="23">
        <v>12983</v>
      </c>
      <c r="H140" s="13"/>
      <c r="I140" s="22" t="s">
        <v>184</v>
      </c>
      <c r="J140" s="23">
        <v>16253</v>
      </c>
      <c r="K140" s="13"/>
    </row>
    <row r="141" spans="1:21" ht="15.75" thickTop="1" x14ac:dyDescent="0.25">
      <c r="A141" s="52"/>
      <c r="B141" s="41"/>
      <c r="C141" s="17"/>
      <c r="D141" s="17"/>
      <c r="E141" s="17"/>
      <c r="F141" s="86"/>
      <c r="G141" s="86"/>
      <c r="H141" s="17"/>
      <c r="I141" s="86"/>
      <c r="J141" s="86"/>
      <c r="K141" s="17"/>
    </row>
    <row r="142" spans="1:21" x14ac:dyDescent="0.25">
      <c r="A142" s="52"/>
      <c r="B142" s="114" t="s">
        <v>330</v>
      </c>
      <c r="C142" s="13"/>
      <c r="D142" s="13"/>
      <c r="E142" s="13"/>
      <c r="F142" s="33"/>
      <c r="G142" s="33"/>
      <c r="H142" s="13"/>
      <c r="I142" s="33"/>
      <c r="J142" s="33"/>
      <c r="K142" s="13"/>
    </row>
    <row r="143" spans="1:21" x14ac:dyDescent="0.25">
      <c r="A143" s="52"/>
      <c r="B143" s="41"/>
      <c r="C143" s="17"/>
      <c r="D143" s="17"/>
      <c r="E143" s="17"/>
      <c r="F143" s="49"/>
      <c r="G143" s="49"/>
      <c r="H143" s="17"/>
      <c r="I143" s="49"/>
      <c r="J143" s="49"/>
      <c r="K143" s="17"/>
    </row>
    <row r="144" spans="1:21" x14ac:dyDescent="0.25">
      <c r="A144" s="52"/>
      <c r="B144" s="12" t="s">
        <v>314</v>
      </c>
      <c r="C144" s="13"/>
      <c r="D144" s="14" t="s">
        <v>75</v>
      </c>
      <c r="E144" s="13"/>
      <c r="F144" s="14" t="s">
        <v>184</v>
      </c>
      <c r="G144" s="15">
        <v>24143</v>
      </c>
      <c r="H144" s="13"/>
      <c r="I144" s="14" t="s">
        <v>184</v>
      </c>
      <c r="J144" s="15">
        <v>19507</v>
      </c>
      <c r="K144" s="13"/>
    </row>
    <row r="145" spans="1:21" x14ac:dyDescent="0.25">
      <c r="A145" s="52"/>
      <c r="B145" s="16" t="s">
        <v>314</v>
      </c>
      <c r="C145" s="17"/>
      <c r="D145" s="10" t="s">
        <v>76</v>
      </c>
      <c r="E145" s="17"/>
      <c r="F145" s="34">
        <v>9045</v>
      </c>
      <c r="G145" s="34"/>
      <c r="H145" s="17"/>
      <c r="I145" s="34">
        <v>1413</v>
      </c>
      <c r="J145" s="34"/>
      <c r="K145" s="17"/>
    </row>
    <row r="146" spans="1:21" x14ac:dyDescent="0.25">
      <c r="A146" s="52"/>
      <c r="B146" s="12" t="s">
        <v>316</v>
      </c>
      <c r="C146" s="13"/>
      <c r="D146" s="14" t="s">
        <v>75</v>
      </c>
      <c r="E146" s="13"/>
      <c r="F146" s="36" t="s">
        <v>340</v>
      </c>
      <c r="G146" s="36"/>
      <c r="H146" s="14" t="s">
        <v>197</v>
      </c>
      <c r="I146" s="25">
        <v>2740</v>
      </c>
      <c r="J146" s="25"/>
      <c r="K146" s="13"/>
    </row>
    <row r="147" spans="1:21" ht="15.75" thickBot="1" x14ac:dyDescent="0.3">
      <c r="A147" s="52"/>
      <c r="B147" s="16" t="s">
        <v>316</v>
      </c>
      <c r="C147" s="17"/>
      <c r="D147" s="10" t="s">
        <v>86</v>
      </c>
      <c r="E147" s="17"/>
      <c r="F147" s="27" t="s">
        <v>341</v>
      </c>
      <c r="G147" s="27"/>
      <c r="H147" s="10" t="s">
        <v>197</v>
      </c>
      <c r="I147" s="24">
        <v>3842</v>
      </c>
      <c r="J147" s="24"/>
      <c r="K147" s="17"/>
    </row>
    <row r="148" spans="1:21" ht="15.75" thickBot="1" x14ac:dyDescent="0.3">
      <c r="A148" s="52"/>
      <c r="B148" s="32"/>
      <c r="C148" s="13"/>
      <c r="D148" s="13"/>
      <c r="E148" s="13"/>
      <c r="F148" s="22" t="s">
        <v>184</v>
      </c>
      <c r="G148" s="23">
        <v>28526</v>
      </c>
      <c r="H148" s="13"/>
      <c r="I148" s="22" t="s">
        <v>184</v>
      </c>
      <c r="J148" s="23">
        <v>27502</v>
      </c>
      <c r="K148" s="13"/>
    </row>
    <row r="149" spans="1:21" ht="15.75" thickTop="1" x14ac:dyDescent="0.25">
      <c r="A149" s="52"/>
      <c r="B149" s="56"/>
      <c r="C149" s="56"/>
      <c r="D149" s="56"/>
      <c r="E149" s="56"/>
      <c r="F149" s="56"/>
      <c r="G149" s="56"/>
      <c r="H149" s="56"/>
      <c r="I149" s="56"/>
      <c r="J149" s="56"/>
      <c r="K149" s="56"/>
      <c r="L149" s="56"/>
      <c r="M149" s="56"/>
      <c r="N149" s="56"/>
      <c r="O149" s="56"/>
      <c r="P149" s="56"/>
      <c r="Q149" s="56"/>
      <c r="R149" s="56"/>
      <c r="S149" s="56"/>
      <c r="T149" s="56"/>
      <c r="U149" s="56"/>
    </row>
    <row r="150" spans="1:21" ht="25.5" customHeight="1" x14ac:dyDescent="0.25">
      <c r="A150" s="52"/>
      <c r="B150" s="53" t="s">
        <v>342</v>
      </c>
      <c r="C150" s="53"/>
      <c r="D150" s="53"/>
      <c r="E150" s="53"/>
      <c r="F150" s="53"/>
      <c r="G150" s="53"/>
      <c r="H150" s="53"/>
      <c r="I150" s="53"/>
      <c r="J150" s="53"/>
      <c r="K150" s="53"/>
      <c r="L150" s="53"/>
      <c r="M150" s="53"/>
      <c r="N150" s="53"/>
      <c r="O150" s="53"/>
      <c r="P150" s="53"/>
      <c r="Q150" s="53"/>
      <c r="R150" s="53"/>
      <c r="S150" s="53"/>
      <c r="T150" s="53"/>
      <c r="U150" s="53"/>
    </row>
  </sheetData>
  <mergeCells count="327">
    <mergeCell ref="B149:U149"/>
    <mergeCell ref="B150:U150"/>
    <mergeCell ref="B113:U113"/>
    <mergeCell ref="B123:U123"/>
    <mergeCell ref="B124:U124"/>
    <mergeCell ref="B125:U125"/>
    <mergeCell ref="B126:U126"/>
    <mergeCell ref="B127:U127"/>
    <mergeCell ref="B13:U13"/>
    <mergeCell ref="B14:U14"/>
    <mergeCell ref="B15:U15"/>
    <mergeCell ref="B16:U16"/>
    <mergeCell ref="B17:U17"/>
    <mergeCell ref="B18:U18"/>
    <mergeCell ref="B7:U7"/>
    <mergeCell ref="B8:U8"/>
    <mergeCell ref="B9:U9"/>
    <mergeCell ref="B10:U10"/>
    <mergeCell ref="B11:U11"/>
    <mergeCell ref="B12:U12"/>
    <mergeCell ref="F147:G147"/>
    <mergeCell ref="I147:J147"/>
    <mergeCell ref="A1:A2"/>
    <mergeCell ref="B1:U1"/>
    <mergeCell ref="B2:U2"/>
    <mergeCell ref="B3:U3"/>
    <mergeCell ref="A4:A150"/>
    <mergeCell ref="B4:U4"/>
    <mergeCell ref="B5:U5"/>
    <mergeCell ref="B6:U6"/>
    <mergeCell ref="F143:G143"/>
    <mergeCell ref="I143:J143"/>
    <mergeCell ref="F145:G145"/>
    <mergeCell ref="I145:J145"/>
    <mergeCell ref="F146:G146"/>
    <mergeCell ref="I146:J146"/>
    <mergeCell ref="F139:G139"/>
    <mergeCell ref="I139:J139"/>
    <mergeCell ref="F141:G141"/>
    <mergeCell ref="I141:J141"/>
    <mergeCell ref="F142:G142"/>
    <mergeCell ref="I142:J142"/>
    <mergeCell ref="F135:G135"/>
    <mergeCell ref="I135:J135"/>
    <mergeCell ref="F137:G137"/>
    <mergeCell ref="I137:J137"/>
    <mergeCell ref="F138:G138"/>
    <mergeCell ref="I138:J138"/>
    <mergeCell ref="F132:G132"/>
    <mergeCell ref="I132:J132"/>
    <mergeCell ref="F133:G133"/>
    <mergeCell ref="I133:J133"/>
    <mergeCell ref="F134:G134"/>
    <mergeCell ref="I134:J134"/>
    <mergeCell ref="F121:G121"/>
    <mergeCell ref="I121:J121"/>
    <mergeCell ref="P121:Q121"/>
    <mergeCell ref="S121:T121"/>
    <mergeCell ref="F130:J130"/>
    <mergeCell ref="F131:J131"/>
    <mergeCell ref="B128:U128"/>
    <mergeCell ref="B129:U129"/>
    <mergeCell ref="F118:G118"/>
    <mergeCell ref="I118:J118"/>
    <mergeCell ref="P118:Q118"/>
    <mergeCell ref="S118:T118"/>
    <mergeCell ref="F120:G120"/>
    <mergeCell ref="I120:J120"/>
    <mergeCell ref="P120:Q120"/>
    <mergeCell ref="S120:T120"/>
    <mergeCell ref="U114:U115"/>
    <mergeCell ref="F116:G116"/>
    <mergeCell ref="I116:J116"/>
    <mergeCell ref="P116:Q116"/>
    <mergeCell ref="S116:T116"/>
    <mergeCell ref="F117:G117"/>
    <mergeCell ref="I117:J117"/>
    <mergeCell ref="P117:Q117"/>
    <mergeCell ref="S117:T117"/>
    <mergeCell ref="K114:K115"/>
    <mergeCell ref="L114:L115"/>
    <mergeCell ref="M114:M115"/>
    <mergeCell ref="N114:N115"/>
    <mergeCell ref="O114:O115"/>
    <mergeCell ref="P114:T114"/>
    <mergeCell ref="P115:T115"/>
    <mergeCell ref="F109:G109"/>
    <mergeCell ref="I109:J109"/>
    <mergeCell ref="B114:B115"/>
    <mergeCell ref="C114:C115"/>
    <mergeCell ref="D114:D115"/>
    <mergeCell ref="E114:E115"/>
    <mergeCell ref="F114:J114"/>
    <mergeCell ref="F115:J115"/>
    <mergeCell ref="B111:U111"/>
    <mergeCell ref="B112:U112"/>
    <mergeCell ref="F106:G106"/>
    <mergeCell ref="I106:J106"/>
    <mergeCell ref="F107:G107"/>
    <mergeCell ref="I107:J107"/>
    <mergeCell ref="F108:G108"/>
    <mergeCell ref="I108:J108"/>
    <mergeCell ref="F103:G103"/>
    <mergeCell ref="I103:J103"/>
    <mergeCell ref="F104:G104"/>
    <mergeCell ref="I104:J104"/>
    <mergeCell ref="F105:G105"/>
    <mergeCell ref="I105:J105"/>
    <mergeCell ref="F100:G100"/>
    <mergeCell ref="I100:J100"/>
    <mergeCell ref="F101:G101"/>
    <mergeCell ref="I101:J101"/>
    <mergeCell ref="F102:G102"/>
    <mergeCell ref="I102:J102"/>
    <mergeCell ref="F96:G96"/>
    <mergeCell ref="I96:J96"/>
    <mergeCell ref="F97:G97"/>
    <mergeCell ref="I97:J97"/>
    <mergeCell ref="F99:G99"/>
    <mergeCell ref="I99:J99"/>
    <mergeCell ref="F92:G92"/>
    <mergeCell ref="I92:J92"/>
    <mergeCell ref="F93:G93"/>
    <mergeCell ref="I93:J93"/>
    <mergeCell ref="F95:G95"/>
    <mergeCell ref="I95:J95"/>
    <mergeCell ref="F89:G89"/>
    <mergeCell ref="I89:J89"/>
    <mergeCell ref="F90:G90"/>
    <mergeCell ref="I90:J90"/>
    <mergeCell ref="F91:G91"/>
    <mergeCell ref="I91:J91"/>
    <mergeCell ref="F86:G86"/>
    <mergeCell ref="I86:J86"/>
    <mergeCell ref="F87:G87"/>
    <mergeCell ref="I87:J87"/>
    <mergeCell ref="F88:G88"/>
    <mergeCell ref="I88:J88"/>
    <mergeCell ref="F82:G82"/>
    <mergeCell ref="I82:J82"/>
    <mergeCell ref="F83:G83"/>
    <mergeCell ref="I83:J83"/>
    <mergeCell ref="F85:G85"/>
    <mergeCell ref="I85:J85"/>
    <mergeCell ref="L75:M75"/>
    <mergeCell ref="O75:P75"/>
    <mergeCell ref="F79:J79"/>
    <mergeCell ref="F80:G80"/>
    <mergeCell ref="I80:J80"/>
    <mergeCell ref="F81:G81"/>
    <mergeCell ref="I81:J81"/>
    <mergeCell ref="B76:U76"/>
    <mergeCell ref="B77:U77"/>
    <mergeCell ref="B78:U78"/>
    <mergeCell ref="L73:M73"/>
    <mergeCell ref="O73:P73"/>
    <mergeCell ref="R73:S73"/>
    <mergeCell ref="L74:M74"/>
    <mergeCell ref="O74:P74"/>
    <mergeCell ref="R74:S74"/>
    <mergeCell ref="L71:M71"/>
    <mergeCell ref="O71:P71"/>
    <mergeCell ref="R71:S71"/>
    <mergeCell ref="L72:M72"/>
    <mergeCell ref="O72:P72"/>
    <mergeCell ref="R72:S72"/>
    <mergeCell ref="L69:M69"/>
    <mergeCell ref="O69:P69"/>
    <mergeCell ref="R69:S69"/>
    <mergeCell ref="L70:M70"/>
    <mergeCell ref="O70:P70"/>
    <mergeCell ref="R70:S70"/>
    <mergeCell ref="L67:M67"/>
    <mergeCell ref="O67:P67"/>
    <mergeCell ref="R67:S67"/>
    <mergeCell ref="L68:M68"/>
    <mergeCell ref="O68:P68"/>
    <mergeCell ref="R68:S68"/>
    <mergeCell ref="L65:M65"/>
    <mergeCell ref="O65:P65"/>
    <mergeCell ref="R65:S65"/>
    <mergeCell ref="L66:M66"/>
    <mergeCell ref="O66:P66"/>
    <mergeCell ref="R66:S66"/>
    <mergeCell ref="L63:M63"/>
    <mergeCell ref="O63:P63"/>
    <mergeCell ref="R63:S63"/>
    <mergeCell ref="L64:M64"/>
    <mergeCell ref="O64:P64"/>
    <mergeCell ref="R64:S64"/>
    <mergeCell ref="L61:M61"/>
    <mergeCell ref="O61:P61"/>
    <mergeCell ref="R61:S61"/>
    <mergeCell ref="L62:M62"/>
    <mergeCell ref="O62:P62"/>
    <mergeCell ref="R62:S62"/>
    <mergeCell ref="L59:M59"/>
    <mergeCell ref="O59:P59"/>
    <mergeCell ref="R59:S59"/>
    <mergeCell ref="L60:M60"/>
    <mergeCell ref="O60:P60"/>
    <mergeCell ref="R60:S60"/>
    <mergeCell ref="L57:M57"/>
    <mergeCell ref="O57:P57"/>
    <mergeCell ref="R57:S57"/>
    <mergeCell ref="L58:M58"/>
    <mergeCell ref="O58:P58"/>
    <mergeCell ref="R58:S58"/>
    <mergeCell ref="L55:M55"/>
    <mergeCell ref="O55:P55"/>
    <mergeCell ref="R55:S55"/>
    <mergeCell ref="L56:M56"/>
    <mergeCell ref="O56:P56"/>
    <mergeCell ref="R56:S56"/>
    <mergeCell ref="L53:M53"/>
    <mergeCell ref="O53:P53"/>
    <mergeCell ref="R53:S53"/>
    <mergeCell ref="L54:M54"/>
    <mergeCell ref="O54:P54"/>
    <mergeCell ref="R54:S54"/>
    <mergeCell ref="L51:M51"/>
    <mergeCell ref="O51:P51"/>
    <mergeCell ref="R51:S51"/>
    <mergeCell ref="L52:M52"/>
    <mergeCell ref="O52:P52"/>
    <mergeCell ref="R52:S52"/>
    <mergeCell ref="L49:M49"/>
    <mergeCell ref="O49:P49"/>
    <mergeCell ref="R49:S49"/>
    <mergeCell ref="L50:M50"/>
    <mergeCell ref="O50:P50"/>
    <mergeCell ref="R50:S50"/>
    <mergeCell ref="L47:M47"/>
    <mergeCell ref="O47:P47"/>
    <mergeCell ref="R47:S47"/>
    <mergeCell ref="L48:M48"/>
    <mergeCell ref="O48:P48"/>
    <mergeCell ref="R48:S48"/>
    <mergeCell ref="L45:M45"/>
    <mergeCell ref="O45:P45"/>
    <mergeCell ref="R45:S45"/>
    <mergeCell ref="L46:M46"/>
    <mergeCell ref="O46:P46"/>
    <mergeCell ref="R46:S46"/>
    <mergeCell ref="L43:M43"/>
    <mergeCell ref="O43:P43"/>
    <mergeCell ref="R43:S43"/>
    <mergeCell ref="L44:M44"/>
    <mergeCell ref="O44:P44"/>
    <mergeCell ref="R44:S44"/>
    <mergeCell ref="L41:M41"/>
    <mergeCell ref="O41:P41"/>
    <mergeCell ref="R41:S41"/>
    <mergeCell ref="L42:M42"/>
    <mergeCell ref="O42:P42"/>
    <mergeCell ref="R42:S42"/>
    <mergeCell ref="L39:M39"/>
    <mergeCell ref="O39:P39"/>
    <mergeCell ref="R39:S39"/>
    <mergeCell ref="L40:M40"/>
    <mergeCell ref="O40:P40"/>
    <mergeCell ref="R40:S40"/>
    <mergeCell ref="L37:M37"/>
    <mergeCell ref="O37:P37"/>
    <mergeCell ref="R37:S37"/>
    <mergeCell ref="L38:M38"/>
    <mergeCell ref="O38:P38"/>
    <mergeCell ref="R38:S38"/>
    <mergeCell ref="L35:M35"/>
    <mergeCell ref="O35:P35"/>
    <mergeCell ref="R35:S35"/>
    <mergeCell ref="L36:M36"/>
    <mergeCell ref="O36:P36"/>
    <mergeCell ref="R36:S36"/>
    <mergeCell ref="L33:M33"/>
    <mergeCell ref="O33:P33"/>
    <mergeCell ref="R33:S33"/>
    <mergeCell ref="L34:M34"/>
    <mergeCell ref="O34:P34"/>
    <mergeCell ref="R34:S34"/>
    <mergeCell ref="L31:M31"/>
    <mergeCell ref="O31:P31"/>
    <mergeCell ref="R31:S31"/>
    <mergeCell ref="L32:M32"/>
    <mergeCell ref="O32:P32"/>
    <mergeCell ref="R32:S32"/>
    <mergeCell ref="L27:M27"/>
    <mergeCell ref="O27:P27"/>
    <mergeCell ref="L28:M28"/>
    <mergeCell ref="O28:P28"/>
    <mergeCell ref="R28:S28"/>
    <mergeCell ref="L30:M30"/>
    <mergeCell ref="O30:P30"/>
    <mergeCell ref="R30:S30"/>
    <mergeCell ref="T19:T23"/>
    <mergeCell ref="L24:M24"/>
    <mergeCell ref="O24:P24"/>
    <mergeCell ref="R24:S24"/>
    <mergeCell ref="L26:M26"/>
    <mergeCell ref="O26:P26"/>
    <mergeCell ref="R26:S26"/>
    <mergeCell ref="Q19:Q23"/>
    <mergeCell ref="R19:S19"/>
    <mergeCell ref="R20:S20"/>
    <mergeCell ref="R21:S21"/>
    <mergeCell ref="R22:S22"/>
    <mergeCell ref="R23:S23"/>
    <mergeCell ref="N19:N23"/>
    <mergeCell ref="O19:P19"/>
    <mergeCell ref="O20:P20"/>
    <mergeCell ref="O21:P21"/>
    <mergeCell ref="O22:P22"/>
    <mergeCell ref="O23:P23"/>
    <mergeCell ref="I19:I23"/>
    <mergeCell ref="J19:J23"/>
    <mergeCell ref="K19:K23"/>
    <mergeCell ref="L19:M19"/>
    <mergeCell ref="L20:M20"/>
    <mergeCell ref="L21:M21"/>
    <mergeCell ref="L22:M22"/>
    <mergeCell ref="L23:M23"/>
    <mergeCell ref="B19:B23"/>
    <mergeCell ref="C19:C23"/>
    <mergeCell ref="E19:E23"/>
    <mergeCell ref="F19:F23"/>
    <mergeCell ref="G19:G23"/>
    <mergeCell ref="H19:H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5.28515625" bestFit="1" customWidth="1"/>
    <col min="2" max="2" width="36.5703125" customWidth="1"/>
    <col min="3" max="3" width="13.85546875" customWidth="1"/>
    <col min="4" max="4" width="2.7109375" customWidth="1"/>
    <col min="5" max="5" width="10" customWidth="1"/>
    <col min="6" max="6" width="2.28515625" customWidth="1"/>
    <col min="7" max="7" width="2.7109375" customWidth="1"/>
    <col min="8" max="8" width="10" customWidth="1"/>
    <col min="9" max="9" width="2.28515625" customWidth="1"/>
    <col min="10" max="10" width="2.7109375" customWidth="1"/>
    <col min="11" max="11" width="8.28515625" customWidth="1"/>
    <col min="12" max="12" width="2.28515625" customWidth="1"/>
    <col min="13" max="13" width="2.7109375" customWidth="1"/>
    <col min="14" max="14" width="8.28515625" customWidth="1"/>
    <col min="15" max="15" width="2.28515625" customWidth="1"/>
  </cols>
  <sheetData>
    <row r="1" spans="1:15" ht="15" customHeight="1" x14ac:dyDescent="0.25">
      <c r="A1" s="7" t="s">
        <v>3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3</v>
      </c>
      <c r="B3" s="51" t="s">
        <v>4</v>
      </c>
      <c r="C3" s="51"/>
      <c r="D3" s="51"/>
      <c r="E3" s="51"/>
      <c r="F3" s="51"/>
      <c r="G3" s="51"/>
      <c r="H3" s="51"/>
      <c r="I3" s="51"/>
      <c r="J3" s="51"/>
      <c r="K3" s="51"/>
      <c r="L3" s="51"/>
      <c r="M3" s="51"/>
      <c r="N3" s="51"/>
      <c r="O3" s="51"/>
    </row>
    <row r="4" spans="1:15" ht="15" customHeight="1" x14ac:dyDescent="0.25">
      <c r="A4" s="52" t="s">
        <v>343</v>
      </c>
      <c r="B4" s="51" t="s">
        <v>4</v>
      </c>
      <c r="C4" s="51"/>
      <c r="D4" s="51"/>
      <c r="E4" s="51"/>
      <c r="F4" s="51"/>
      <c r="G4" s="51"/>
      <c r="H4" s="51"/>
      <c r="I4" s="51"/>
      <c r="J4" s="51"/>
      <c r="K4" s="51"/>
      <c r="L4" s="51"/>
      <c r="M4" s="51"/>
      <c r="N4" s="51"/>
      <c r="O4" s="51"/>
    </row>
    <row r="5" spans="1:15" x14ac:dyDescent="0.25">
      <c r="A5" s="52"/>
      <c r="B5" s="54" t="s">
        <v>344</v>
      </c>
      <c r="C5" s="54"/>
      <c r="D5" s="54"/>
      <c r="E5" s="54"/>
      <c r="F5" s="54"/>
      <c r="G5" s="54"/>
      <c r="H5" s="54"/>
      <c r="I5" s="54"/>
      <c r="J5" s="54"/>
      <c r="K5" s="54"/>
      <c r="L5" s="54"/>
      <c r="M5" s="54"/>
      <c r="N5" s="54"/>
      <c r="O5" s="54"/>
    </row>
    <row r="6" spans="1:15" x14ac:dyDescent="0.25">
      <c r="A6" s="52"/>
      <c r="B6" s="53"/>
      <c r="C6" s="53"/>
      <c r="D6" s="53"/>
      <c r="E6" s="53"/>
      <c r="F6" s="53"/>
      <c r="G6" s="53"/>
      <c r="H6" s="53"/>
      <c r="I6" s="53"/>
      <c r="J6" s="53"/>
      <c r="K6" s="53"/>
      <c r="L6" s="53"/>
      <c r="M6" s="53"/>
      <c r="N6" s="53"/>
      <c r="O6" s="53"/>
    </row>
    <row r="7" spans="1:15" x14ac:dyDescent="0.25">
      <c r="A7" s="52"/>
      <c r="B7" s="53" t="s">
        <v>345</v>
      </c>
      <c r="C7" s="53"/>
      <c r="D7" s="53"/>
      <c r="E7" s="53"/>
      <c r="F7" s="53"/>
      <c r="G7" s="53"/>
      <c r="H7" s="53"/>
      <c r="I7" s="53"/>
      <c r="J7" s="53"/>
      <c r="K7" s="53"/>
      <c r="L7" s="53"/>
      <c r="M7" s="53"/>
      <c r="N7" s="53"/>
      <c r="O7" s="53"/>
    </row>
    <row r="8" spans="1:15" x14ac:dyDescent="0.25">
      <c r="A8" s="52"/>
      <c r="B8" s="53"/>
      <c r="C8" s="53"/>
      <c r="D8" s="53"/>
      <c r="E8" s="53"/>
      <c r="F8" s="53"/>
      <c r="G8" s="53"/>
      <c r="H8" s="53"/>
      <c r="I8" s="53"/>
      <c r="J8" s="53"/>
      <c r="K8" s="53"/>
      <c r="L8" s="53"/>
      <c r="M8" s="53"/>
      <c r="N8" s="53"/>
      <c r="O8" s="53"/>
    </row>
    <row r="9" spans="1:15" ht="15.75" thickBot="1" x14ac:dyDescent="0.3">
      <c r="A9" s="52"/>
      <c r="B9" s="17"/>
      <c r="C9" s="38"/>
      <c r="D9" s="46" t="s">
        <v>309</v>
      </c>
      <c r="E9" s="46"/>
      <c r="F9" s="46"/>
      <c r="G9" s="46"/>
      <c r="H9" s="46"/>
      <c r="I9" s="38"/>
    </row>
    <row r="10" spans="1:15" x14ac:dyDescent="0.25">
      <c r="A10" s="52"/>
      <c r="B10" s="17"/>
      <c r="C10" s="38"/>
      <c r="D10" s="48" t="s">
        <v>206</v>
      </c>
      <c r="E10" s="48"/>
      <c r="F10" s="38"/>
      <c r="G10" s="48" t="s">
        <v>310</v>
      </c>
      <c r="H10" s="48"/>
      <c r="I10" s="38"/>
    </row>
    <row r="11" spans="1:15" ht="15.75" thickBot="1" x14ac:dyDescent="0.3">
      <c r="A11" s="52"/>
      <c r="B11" s="17"/>
      <c r="C11" s="38"/>
      <c r="D11" s="46">
        <v>2014</v>
      </c>
      <c r="E11" s="46"/>
      <c r="F11" s="38"/>
      <c r="G11" s="46">
        <v>2013</v>
      </c>
      <c r="H11" s="46"/>
      <c r="I11" s="38"/>
    </row>
    <row r="12" spans="1:15" x14ac:dyDescent="0.25">
      <c r="A12" s="52"/>
      <c r="B12" s="12" t="s">
        <v>346</v>
      </c>
      <c r="C12" s="13"/>
      <c r="D12" s="14" t="s">
        <v>184</v>
      </c>
      <c r="E12" s="123">
        <v>425000</v>
      </c>
      <c r="F12" s="13"/>
      <c r="G12" s="14" t="s">
        <v>184</v>
      </c>
      <c r="H12" s="123">
        <v>200000</v>
      </c>
      <c r="I12" s="13"/>
    </row>
    <row r="13" spans="1:15" x14ac:dyDescent="0.25">
      <c r="A13" s="52"/>
      <c r="B13" s="16" t="s">
        <v>347</v>
      </c>
      <c r="C13" s="17"/>
      <c r="D13" s="34">
        <v>242500</v>
      </c>
      <c r="E13" s="34"/>
      <c r="F13" s="17"/>
      <c r="G13" s="34">
        <v>242500</v>
      </c>
      <c r="H13" s="34"/>
      <c r="I13" s="17"/>
    </row>
    <row r="14" spans="1:15" x14ac:dyDescent="0.25">
      <c r="A14" s="52"/>
      <c r="B14" s="12" t="s">
        <v>348</v>
      </c>
      <c r="C14" s="13"/>
      <c r="D14" s="25">
        <v>14495</v>
      </c>
      <c r="E14" s="25"/>
      <c r="F14" s="13"/>
      <c r="G14" s="25">
        <v>3158</v>
      </c>
      <c r="H14" s="25"/>
      <c r="I14" s="13"/>
    </row>
    <row r="15" spans="1:15" x14ac:dyDescent="0.25">
      <c r="A15" s="52"/>
      <c r="B15" s="16" t="s">
        <v>349</v>
      </c>
      <c r="C15" s="17"/>
      <c r="D15" s="34">
        <v>6302</v>
      </c>
      <c r="E15" s="34"/>
      <c r="F15" s="17"/>
      <c r="G15" s="34">
        <v>13403</v>
      </c>
      <c r="H15" s="34"/>
      <c r="I15" s="17"/>
    </row>
    <row r="16" spans="1:15" ht="15.75" thickBot="1" x14ac:dyDescent="0.3">
      <c r="A16" s="52"/>
      <c r="B16" s="12" t="s">
        <v>143</v>
      </c>
      <c r="C16" s="13"/>
      <c r="D16" s="110">
        <v>5235</v>
      </c>
      <c r="E16" s="110"/>
      <c r="F16" s="13"/>
      <c r="G16" s="110">
        <v>4650</v>
      </c>
      <c r="H16" s="110"/>
      <c r="I16" s="13"/>
    </row>
    <row r="17" spans="1:15" x14ac:dyDescent="0.25">
      <c r="A17" s="52"/>
      <c r="B17" s="29" t="s">
        <v>350</v>
      </c>
      <c r="C17" s="17"/>
      <c r="D17" s="125">
        <v>693532</v>
      </c>
      <c r="E17" s="125"/>
      <c r="F17" s="17"/>
      <c r="G17" s="125">
        <v>463711</v>
      </c>
      <c r="H17" s="125"/>
      <c r="I17" s="17"/>
    </row>
    <row r="18" spans="1:15" ht="15.75" thickBot="1" x14ac:dyDescent="0.3">
      <c r="A18" s="52"/>
      <c r="B18" s="12" t="s">
        <v>40</v>
      </c>
      <c r="C18" s="13"/>
      <c r="D18" s="110">
        <v>14940</v>
      </c>
      <c r="E18" s="110"/>
      <c r="F18" s="13"/>
      <c r="G18" s="110">
        <v>14647</v>
      </c>
      <c r="H18" s="110"/>
      <c r="I18" s="13"/>
    </row>
    <row r="19" spans="1:15" ht="15.75" thickBot="1" x14ac:dyDescent="0.3">
      <c r="A19" s="52"/>
      <c r="B19" s="29" t="s">
        <v>351</v>
      </c>
      <c r="C19" s="17"/>
      <c r="D19" s="115" t="s">
        <v>184</v>
      </c>
      <c r="E19" s="124">
        <v>678592</v>
      </c>
      <c r="F19" s="17"/>
      <c r="G19" s="115" t="s">
        <v>184</v>
      </c>
      <c r="H19" s="124">
        <v>449064</v>
      </c>
      <c r="I19" s="17"/>
    </row>
    <row r="20" spans="1:15" ht="15.75" thickTop="1" x14ac:dyDescent="0.25">
      <c r="A20" s="52"/>
      <c r="B20" s="55"/>
      <c r="C20" s="55"/>
      <c r="D20" s="55"/>
      <c r="E20" s="55"/>
      <c r="F20" s="55"/>
      <c r="G20" s="55"/>
      <c r="H20" s="55"/>
      <c r="I20" s="55"/>
      <c r="J20" s="55"/>
      <c r="K20" s="55"/>
      <c r="L20" s="55"/>
      <c r="M20" s="55"/>
      <c r="N20" s="55"/>
      <c r="O20" s="55"/>
    </row>
    <row r="21" spans="1:15" ht="25.5" customHeight="1" x14ac:dyDescent="0.25">
      <c r="A21" s="52"/>
      <c r="B21" s="53" t="s">
        <v>352</v>
      </c>
      <c r="C21" s="53"/>
      <c r="D21" s="53"/>
      <c r="E21" s="53"/>
      <c r="F21" s="53"/>
      <c r="G21" s="53"/>
      <c r="H21" s="53"/>
      <c r="I21" s="53"/>
      <c r="J21" s="53"/>
      <c r="K21" s="53"/>
      <c r="L21" s="53"/>
      <c r="M21" s="53"/>
      <c r="N21" s="53"/>
      <c r="O21" s="53"/>
    </row>
    <row r="22" spans="1:15" x14ac:dyDescent="0.25">
      <c r="A22" s="52"/>
      <c r="B22" s="53"/>
      <c r="C22" s="53"/>
      <c r="D22" s="53"/>
      <c r="E22" s="53"/>
      <c r="F22" s="53"/>
      <c r="G22" s="53"/>
      <c r="H22" s="53"/>
      <c r="I22" s="53"/>
      <c r="J22" s="53"/>
      <c r="K22" s="53"/>
      <c r="L22" s="53"/>
      <c r="M22" s="53"/>
      <c r="N22" s="53"/>
      <c r="O22" s="53"/>
    </row>
    <row r="23" spans="1:15" x14ac:dyDescent="0.25">
      <c r="A23" s="52"/>
      <c r="B23" s="17"/>
      <c r="C23" s="38"/>
      <c r="D23" s="45" t="s">
        <v>353</v>
      </c>
      <c r="E23" s="45"/>
      <c r="F23" s="45"/>
      <c r="G23" s="45"/>
      <c r="H23" s="45"/>
      <c r="I23" s="38"/>
      <c r="J23" s="45" t="s">
        <v>354</v>
      </c>
      <c r="K23" s="45"/>
      <c r="L23" s="45"/>
      <c r="M23" s="45"/>
      <c r="N23" s="45"/>
      <c r="O23" s="38"/>
    </row>
    <row r="24" spans="1:15" ht="15.75" thickBot="1" x14ac:dyDescent="0.3">
      <c r="A24" s="52"/>
      <c r="B24" s="17"/>
      <c r="C24" s="38"/>
      <c r="D24" s="46" t="s">
        <v>206</v>
      </c>
      <c r="E24" s="46"/>
      <c r="F24" s="46"/>
      <c r="G24" s="46"/>
      <c r="H24" s="46"/>
      <c r="I24" s="38"/>
      <c r="J24" s="46" t="s">
        <v>206</v>
      </c>
      <c r="K24" s="46"/>
      <c r="L24" s="46"/>
      <c r="M24" s="46"/>
      <c r="N24" s="46"/>
      <c r="O24" s="38"/>
    </row>
    <row r="25" spans="1:15" ht="15.75" thickBot="1" x14ac:dyDescent="0.3">
      <c r="A25" s="52"/>
      <c r="B25" s="17"/>
      <c r="C25" s="38"/>
      <c r="D25" s="47">
        <v>2014</v>
      </c>
      <c r="E25" s="47"/>
      <c r="F25" s="38"/>
      <c r="G25" s="47">
        <v>2013</v>
      </c>
      <c r="H25" s="47"/>
      <c r="I25" s="38"/>
      <c r="J25" s="47">
        <v>2014</v>
      </c>
      <c r="K25" s="47"/>
      <c r="L25" s="38"/>
      <c r="M25" s="47">
        <v>2013</v>
      </c>
      <c r="N25" s="47"/>
      <c r="O25" s="38"/>
    </row>
    <row r="26" spans="1:15" x14ac:dyDescent="0.25">
      <c r="A26" s="52"/>
      <c r="B26" s="41"/>
      <c r="C26" s="17"/>
      <c r="D26" s="83"/>
      <c r="E26" s="83"/>
      <c r="F26" s="17"/>
      <c r="G26" s="83"/>
      <c r="H26" s="83"/>
      <c r="I26" s="17"/>
      <c r="J26" s="83"/>
      <c r="K26" s="83"/>
      <c r="L26" s="17"/>
      <c r="M26" s="83"/>
      <c r="N26" s="83"/>
      <c r="O26" s="17"/>
    </row>
    <row r="27" spans="1:15" x14ac:dyDescent="0.25">
      <c r="A27" s="52"/>
      <c r="B27" s="12" t="s">
        <v>355</v>
      </c>
      <c r="C27" s="13"/>
      <c r="D27" s="14" t="s">
        <v>184</v>
      </c>
      <c r="E27" s="15">
        <v>1482</v>
      </c>
      <c r="F27" s="13"/>
      <c r="G27" s="14" t="s">
        <v>184</v>
      </c>
      <c r="H27" s="31">
        <v>501</v>
      </c>
      <c r="I27" s="13"/>
      <c r="J27" s="14" t="s">
        <v>184</v>
      </c>
      <c r="K27" s="15">
        <v>3134</v>
      </c>
      <c r="L27" s="13"/>
      <c r="M27" s="14" t="s">
        <v>184</v>
      </c>
      <c r="N27" s="31">
        <v>925</v>
      </c>
      <c r="O27" s="13"/>
    </row>
    <row r="28" spans="1:15" ht="15.75" thickBot="1" x14ac:dyDescent="0.3">
      <c r="A28" s="52"/>
      <c r="B28" s="16" t="s">
        <v>356</v>
      </c>
      <c r="C28" s="17"/>
      <c r="D28" s="27" t="s">
        <v>357</v>
      </c>
      <c r="E28" s="27"/>
      <c r="F28" s="10" t="s">
        <v>197</v>
      </c>
      <c r="G28" s="27" t="s">
        <v>358</v>
      </c>
      <c r="H28" s="27"/>
      <c r="I28" s="10" t="s">
        <v>197</v>
      </c>
      <c r="J28" s="27" t="s">
        <v>359</v>
      </c>
      <c r="K28" s="27"/>
      <c r="L28" s="10" t="s">
        <v>197</v>
      </c>
      <c r="M28" s="27" t="s">
        <v>360</v>
      </c>
      <c r="N28" s="27"/>
      <c r="O28" s="10" t="s">
        <v>197</v>
      </c>
    </row>
    <row r="29" spans="1:15" ht="15.75" thickBot="1" x14ac:dyDescent="0.3">
      <c r="A29" s="52"/>
      <c r="B29" s="32"/>
      <c r="C29" s="13"/>
      <c r="D29" s="22" t="s">
        <v>184</v>
      </c>
      <c r="E29" s="126" t="s">
        <v>361</v>
      </c>
      <c r="F29" s="14" t="s">
        <v>197</v>
      </c>
      <c r="G29" s="22" t="s">
        <v>184</v>
      </c>
      <c r="H29" s="126" t="s">
        <v>362</v>
      </c>
      <c r="I29" s="14" t="s">
        <v>197</v>
      </c>
      <c r="J29" s="22" t="s">
        <v>184</v>
      </c>
      <c r="K29" s="126" t="s">
        <v>363</v>
      </c>
      <c r="L29" s="14" t="s">
        <v>197</v>
      </c>
      <c r="M29" s="22" t="s">
        <v>184</v>
      </c>
      <c r="N29" s="126" t="s">
        <v>364</v>
      </c>
      <c r="O29" s="14" t="s">
        <v>197</v>
      </c>
    </row>
    <row r="30" spans="1:15" ht="15.75" thickTop="1" x14ac:dyDescent="0.25">
      <c r="A30" s="52"/>
      <c r="B30" s="53"/>
      <c r="C30" s="53"/>
      <c r="D30" s="53"/>
      <c r="E30" s="53"/>
      <c r="F30" s="53"/>
      <c r="G30" s="53"/>
      <c r="H30" s="53"/>
      <c r="I30" s="53"/>
      <c r="J30" s="53"/>
      <c r="K30" s="53"/>
      <c r="L30" s="53"/>
      <c r="M30" s="53"/>
      <c r="N30" s="53"/>
      <c r="O30" s="53"/>
    </row>
  </sheetData>
  <mergeCells count="47">
    <mergeCell ref="B30:O30"/>
    <mergeCell ref="A1:A2"/>
    <mergeCell ref="B1:O1"/>
    <mergeCell ref="B2:O2"/>
    <mergeCell ref="B3:O3"/>
    <mergeCell ref="A4:A30"/>
    <mergeCell ref="B4:O4"/>
    <mergeCell ref="B5:O5"/>
    <mergeCell ref="B6:O6"/>
    <mergeCell ref="B7:O7"/>
    <mergeCell ref="B8:O8"/>
    <mergeCell ref="D26:E26"/>
    <mergeCell ref="G26:H26"/>
    <mergeCell ref="J26:K26"/>
    <mergeCell ref="M26:N26"/>
    <mergeCell ref="D28:E28"/>
    <mergeCell ref="G28:H28"/>
    <mergeCell ref="J28:K28"/>
    <mergeCell ref="M28:N28"/>
    <mergeCell ref="D24:H24"/>
    <mergeCell ref="J24:N24"/>
    <mergeCell ref="D25:E25"/>
    <mergeCell ref="G25:H25"/>
    <mergeCell ref="J25:K25"/>
    <mergeCell ref="M25:N25"/>
    <mergeCell ref="D17:E17"/>
    <mergeCell ref="G17:H17"/>
    <mergeCell ref="D18:E18"/>
    <mergeCell ref="G18:H18"/>
    <mergeCell ref="D23:H23"/>
    <mergeCell ref="J23:N23"/>
    <mergeCell ref="B20:O20"/>
    <mergeCell ref="B21:O21"/>
    <mergeCell ref="B22:O22"/>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19.5703125" bestFit="1" customWidth="1"/>
    <col min="2" max="3" width="36.5703125" customWidth="1"/>
    <col min="4" max="4" width="10" customWidth="1"/>
    <col min="5" max="5" width="33.7109375" customWidth="1"/>
    <col min="6" max="6" width="8.42578125" customWidth="1"/>
    <col min="7" max="7" width="10" customWidth="1"/>
    <col min="8" max="8" width="19.140625" customWidth="1"/>
    <col min="9" max="9" width="8.42578125" customWidth="1"/>
    <col min="10" max="10" width="10" customWidth="1"/>
    <col min="11" max="11" width="33.7109375" customWidth="1"/>
    <col min="12" max="12" width="8.42578125" customWidth="1"/>
  </cols>
  <sheetData>
    <row r="1" spans="1:12" ht="15" customHeight="1" x14ac:dyDescent="0.25">
      <c r="A1" s="7" t="s">
        <v>3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5</v>
      </c>
      <c r="B3" s="51" t="s">
        <v>4</v>
      </c>
      <c r="C3" s="51"/>
      <c r="D3" s="51"/>
      <c r="E3" s="51"/>
      <c r="F3" s="51"/>
      <c r="G3" s="51"/>
      <c r="H3" s="51"/>
      <c r="I3" s="51"/>
      <c r="J3" s="51"/>
      <c r="K3" s="51"/>
      <c r="L3" s="51"/>
    </row>
    <row r="4" spans="1:12" ht="15" customHeight="1" x14ac:dyDescent="0.25">
      <c r="A4" s="52" t="s">
        <v>365</v>
      </c>
      <c r="B4" s="51" t="s">
        <v>4</v>
      </c>
      <c r="C4" s="51"/>
      <c r="D4" s="51"/>
      <c r="E4" s="51"/>
      <c r="F4" s="51"/>
      <c r="G4" s="51"/>
      <c r="H4" s="51"/>
      <c r="I4" s="51"/>
      <c r="J4" s="51"/>
      <c r="K4" s="51"/>
      <c r="L4" s="51"/>
    </row>
    <row r="5" spans="1:12" x14ac:dyDescent="0.25">
      <c r="A5" s="52"/>
      <c r="B5" s="54" t="s">
        <v>366</v>
      </c>
      <c r="C5" s="54"/>
      <c r="D5" s="54"/>
      <c r="E5" s="54"/>
      <c r="F5" s="54"/>
      <c r="G5" s="54"/>
      <c r="H5" s="54"/>
      <c r="I5" s="54"/>
      <c r="J5" s="54"/>
      <c r="K5" s="54"/>
      <c r="L5" s="54"/>
    </row>
    <row r="6" spans="1:12" x14ac:dyDescent="0.25">
      <c r="A6" s="52"/>
      <c r="B6" s="53"/>
      <c r="C6" s="53"/>
      <c r="D6" s="53"/>
      <c r="E6" s="53"/>
      <c r="F6" s="53"/>
      <c r="G6" s="53"/>
      <c r="H6" s="53"/>
      <c r="I6" s="53"/>
      <c r="J6" s="53"/>
      <c r="K6" s="53"/>
      <c r="L6" s="53"/>
    </row>
    <row r="7" spans="1:12" x14ac:dyDescent="0.25">
      <c r="A7" s="52"/>
      <c r="B7" s="54" t="s">
        <v>367</v>
      </c>
      <c r="C7" s="54"/>
      <c r="D7" s="54"/>
      <c r="E7" s="54"/>
      <c r="F7" s="54"/>
      <c r="G7" s="54"/>
      <c r="H7" s="54"/>
      <c r="I7" s="54"/>
      <c r="J7" s="54"/>
      <c r="K7" s="54"/>
      <c r="L7" s="54"/>
    </row>
    <row r="8" spans="1:12" x14ac:dyDescent="0.25">
      <c r="A8" s="52"/>
      <c r="B8" s="53"/>
      <c r="C8" s="53"/>
      <c r="D8" s="53"/>
      <c r="E8" s="53"/>
      <c r="F8" s="53"/>
      <c r="G8" s="53"/>
      <c r="H8" s="53"/>
      <c r="I8" s="53"/>
      <c r="J8" s="53"/>
      <c r="K8" s="53"/>
      <c r="L8" s="53"/>
    </row>
    <row r="9" spans="1:12" ht="25.5" customHeight="1" x14ac:dyDescent="0.25">
      <c r="A9" s="52"/>
      <c r="B9" s="53" t="s">
        <v>368</v>
      </c>
      <c r="C9" s="53"/>
      <c r="D9" s="53"/>
      <c r="E9" s="53"/>
      <c r="F9" s="53"/>
      <c r="G9" s="53"/>
      <c r="H9" s="53"/>
      <c r="I9" s="53"/>
      <c r="J9" s="53"/>
      <c r="K9" s="53"/>
      <c r="L9" s="53"/>
    </row>
    <row r="10" spans="1:12" x14ac:dyDescent="0.25">
      <c r="A10" s="52"/>
      <c r="B10" s="53"/>
      <c r="C10" s="53"/>
      <c r="D10" s="53"/>
      <c r="E10" s="53"/>
      <c r="F10" s="53"/>
      <c r="G10" s="53"/>
      <c r="H10" s="53"/>
      <c r="I10" s="53"/>
      <c r="J10" s="53"/>
      <c r="K10" s="53"/>
      <c r="L10" s="53"/>
    </row>
    <row r="11" spans="1:12" x14ac:dyDescent="0.25">
      <c r="A11" s="52"/>
      <c r="B11" s="54" t="s">
        <v>369</v>
      </c>
      <c r="C11" s="54"/>
      <c r="D11" s="54"/>
      <c r="E11" s="54"/>
      <c r="F11" s="54"/>
      <c r="G11" s="54"/>
      <c r="H11" s="54"/>
      <c r="I11" s="54"/>
      <c r="J11" s="54"/>
      <c r="K11" s="54"/>
      <c r="L11" s="54"/>
    </row>
    <row r="12" spans="1:12" x14ac:dyDescent="0.25">
      <c r="A12" s="52"/>
      <c r="B12" s="53"/>
      <c r="C12" s="53"/>
      <c r="D12" s="53"/>
      <c r="E12" s="53"/>
      <c r="F12" s="53"/>
      <c r="G12" s="53"/>
      <c r="H12" s="53"/>
      <c r="I12" s="53"/>
      <c r="J12" s="53"/>
      <c r="K12" s="53"/>
      <c r="L12" s="53"/>
    </row>
    <row r="13" spans="1:12" x14ac:dyDescent="0.25">
      <c r="A13" s="52"/>
      <c r="B13" s="53" t="s">
        <v>370</v>
      </c>
      <c r="C13" s="53"/>
      <c r="D13" s="53"/>
      <c r="E13" s="53"/>
      <c r="F13" s="53"/>
      <c r="G13" s="53"/>
      <c r="H13" s="53"/>
      <c r="I13" s="53"/>
      <c r="J13" s="53"/>
      <c r="K13" s="53"/>
      <c r="L13" s="53"/>
    </row>
    <row r="14" spans="1:12" x14ac:dyDescent="0.25">
      <c r="A14" s="52"/>
      <c r="B14" s="53"/>
      <c r="C14" s="53"/>
      <c r="D14" s="53"/>
      <c r="E14" s="53"/>
      <c r="F14" s="53"/>
      <c r="G14" s="53"/>
      <c r="H14" s="53"/>
      <c r="I14" s="53"/>
      <c r="J14" s="53"/>
      <c r="K14" s="53"/>
      <c r="L14" s="53"/>
    </row>
    <row r="15" spans="1:12" x14ac:dyDescent="0.25">
      <c r="A15" s="52"/>
      <c r="B15" s="17"/>
      <c r="C15" s="38"/>
      <c r="D15" s="45" t="s">
        <v>371</v>
      </c>
      <c r="E15" s="45"/>
      <c r="F15" s="38"/>
      <c r="G15" s="81"/>
      <c r="H15" s="81"/>
      <c r="I15" s="38"/>
      <c r="J15" s="81"/>
      <c r="K15" s="81"/>
      <c r="L15" s="38"/>
    </row>
    <row r="16" spans="1:12" x14ac:dyDescent="0.25">
      <c r="A16" s="52"/>
      <c r="B16" s="17"/>
      <c r="C16" s="38"/>
      <c r="D16" s="45" t="s">
        <v>372</v>
      </c>
      <c r="E16" s="45"/>
      <c r="F16" s="38"/>
      <c r="G16" s="81"/>
      <c r="H16" s="81"/>
      <c r="I16" s="38"/>
      <c r="J16" s="81"/>
      <c r="K16" s="81"/>
      <c r="L16" s="38"/>
    </row>
    <row r="17" spans="1:12" x14ac:dyDescent="0.25">
      <c r="A17" s="52"/>
      <c r="B17" s="17"/>
      <c r="C17" s="38"/>
      <c r="D17" s="45" t="s">
        <v>373</v>
      </c>
      <c r="E17" s="45"/>
      <c r="F17" s="38"/>
      <c r="G17" s="45" t="s">
        <v>374</v>
      </c>
      <c r="H17" s="45"/>
      <c r="I17" s="38"/>
      <c r="J17" s="81"/>
      <c r="K17" s="81"/>
      <c r="L17" s="38"/>
    </row>
    <row r="18" spans="1:12" ht="15.75" thickBot="1" x14ac:dyDescent="0.3">
      <c r="A18" s="52"/>
      <c r="B18" s="17"/>
      <c r="C18" s="38"/>
      <c r="D18" s="46" t="s">
        <v>375</v>
      </c>
      <c r="E18" s="46"/>
      <c r="F18" s="38"/>
      <c r="G18" s="46" t="s">
        <v>376</v>
      </c>
      <c r="H18" s="46"/>
      <c r="I18" s="38"/>
      <c r="J18" s="46" t="s">
        <v>108</v>
      </c>
      <c r="K18" s="46"/>
      <c r="L18" s="38"/>
    </row>
    <row r="19" spans="1:12" x14ac:dyDescent="0.25">
      <c r="A19" s="52"/>
      <c r="B19" s="41"/>
      <c r="C19" s="17"/>
      <c r="D19" s="83"/>
      <c r="E19" s="83"/>
      <c r="F19" s="17"/>
      <c r="G19" s="83"/>
      <c r="H19" s="83"/>
      <c r="I19" s="17"/>
      <c r="J19" s="83"/>
      <c r="K19" s="83"/>
      <c r="L19" s="17"/>
    </row>
    <row r="20" spans="1:12" x14ac:dyDescent="0.25">
      <c r="A20" s="52"/>
      <c r="B20" s="12" t="s">
        <v>377</v>
      </c>
      <c r="C20" s="13"/>
      <c r="D20" s="14" t="s">
        <v>184</v>
      </c>
      <c r="E20" s="31" t="s">
        <v>378</v>
      </c>
      <c r="F20" s="14" t="s">
        <v>197</v>
      </c>
      <c r="G20" s="14" t="s">
        <v>184</v>
      </c>
      <c r="H20" s="31" t="s">
        <v>318</v>
      </c>
      <c r="I20" s="13"/>
      <c r="J20" s="14" t="s">
        <v>184</v>
      </c>
      <c r="K20" s="31" t="s">
        <v>378</v>
      </c>
      <c r="L20" s="14" t="s">
        <v>197</v>
      </c>
    </row>
    <row r="21" spans="1:12" ht="15.75" thickBot="1" x14ac:dyDescent="0.3">
      <c r="A21" s="52"/>
      <c r="B21" s="16" t="s">
        <v>379</v>
      </c>
      <c r="C21" s="17"/>
      <c r="D21" s="24">
        <v>8891</v>
      </c>
      <c r="E21" s="24"/>
      <c r="F21" s="17"/>
      <c r="G21" s="27" t="s">
        <v>318</v>
      </c>
      <c r="H21" s="27"/>
      <c r="I21" s="17"/>
      <c r="J21" s="24">
        <v>8891</v>
      </c>
      <c r="K21" s="24"/>
      <c r="L21" s="17"/>
    </row>
    <row r="22" spans="1:12" ht="15.75" thickBot="1" x14ac:dyDescent="0.3">
      <c r="A22" s="52"/>
      <c r="B22" s="12" t="s">
        <v>380</v>
      </c>
      <c r="C22" s="13"/>
      <c r="D22" s="22" t="s">
        <v>184</v>
      </c>
      <c r="E22" s="126" t="s">
        <v>381</v>
      </c>
      <c r="F22" s="14" t="s">
        <v>197</v>
      </c>
      <c r="G22" s="22" t="s">
        <v>184</v>
      </c>
      <c r="H22" s="126" t="s">
        <v>318</v>
      </c>
      <c r="I22" s="13"/>
      <c r="J22" s="22" t="s">
        <v>184</v>
      </c>
      <c r="K22" s="126" t="s">
        <v>381</v>
      </c>
      <c r="L22" s="14" t="s">
        <v>197</v>
      </c>
    </row>
    <row r="23" spans="1:12" ht="15.75" thickTop="1" x14ac:dyDescent="0.25">
      <c r="A23" s="52"/>
      <c r="B23" s="53"/>
      <c r="C23" s="53"/>
      <c r="D23" s="53"/>
      <c r="E23" s="53"/>
      <c r="F23" s="53"/>
      <c r="G23" s="53"/>
      <c r="H23" s="53"/>
      <c r="I23" s="53"/>
      <c r="J23" s="53"/>
      <c r="K23" s="53"/>
      <c r="L23" s="53"/>
    </row>
    <row r="24" spans="1:12" x14ac:dyDescent="0.25">
      <c r="A24" s="52"/>
      <c r="B24" s="17"/>
      <c r="C24" s="38"/>
      <c r="D24" s="45" t="s">
        <v>371</v>
      </c>
      <c r="E24" s="45"/>
      <c r="F24" s="38"/>
      <c r="G24" s="81"/>
      <c r="H24" s="81"/>
      <c r="I24" s="38"/>
      <c r="J24" s="81"/>
      <c r="K24" s="81"/>
      <c r="L24" s="38"/>
    </row>
    <row r="25" spans="1:12" x14ac:dyDescent="0.25">
      <c r="A25" s="52"/>
      <c r="B25" s="17"/>
      <c r="C25" s="38"/>
      <c r="D25" s="45" t="s">
        <v>372</v>
      </c>
      <c r="E25" s="45"/>
      <c r="F25" s="38"/>
      <c r="G25" s="81"/>
      <c r="H25" s="81"/>
      <c r="I25" s="38"/>
      <c r="J25" s="81"/>
      <c r="K25" s="81"/>
      <c r="L25" s="38"/>
    </row>
    <row r="26" spans="1:12" x14ac:dyDescent="0.25">
      <c r="A26" s="52"/>
      <c r="B26" s="17"/>
      <c r="C26" s="38"/>
      <c r="D26" s="45" t="s">
        <v>373</v>
      </c>
      <c r="E26" s="45"/>
      <c r="F26" s="38"/>
      <c r="G26" s="45" t="s">
        <v>374</v>
      </c>
      <c r="H26" s="45"/>
      <c r="I26" s="38"/>
      <c r="J26" s="81"/>
      <c r="K26" s="81"/>
      <c r="L26" s="38"/>
    </row>
    <row r="27" spans="1:12" ht="15.75" thickBot="1" x14ac:dyDescent="0.3">
      <c r="A27" s="52"/>
      <c r="B27" s="17"/>
      <c r="C27" s="38"/>
      <c r="D27" s="46" t="s">
        <v>375</v>
      </c>
      <c r="E27" s="46"/>
      <c r="F27" s="38"/>
      <c r="G27" s="46" t="s">
        <v>376</v>
      </c>
      <c r="H27" s="46"/>
      <c r="I27" s="38"/>
      <c r="J27" s="46" t="s">
        <v>108</v>
      </c>
      <c r="K27" s="46"/>
      <c r="L27" s="38"/>
    </row>
    <row r="28" spans="1:12" x14ac:dyDescent="0.25">
      <c r="A28" s="52"/>
      <c r="B28" s="41"/>
      <c r="C28" s="17"/>
      <c r="D28" s="83"/>
      <c r="E28" s="83"/>
      <c r="F28" s="17"/>
      <c r="G28" s="83"/>
      <c r="H28" s="83"/>
      <c r="I28" s="17"/>
      <c r="J28" s="83"/>
      <c r="K28" s="83"/>
      <c r="L28" s="17"/>
    </row>
    <row r="29" spans="1:12" x14ac:dyDescent="0.25">
      <c r="A29" s="52"/>
      <c r="B29" s="12" t="s">
        <v>382</v>
      </c>
      <c r="C29" s="13"/>
      <c r="D29" s="14" t="s">
        <v>184</v>
      </c>
      <c r="E29" s="31" t="s">
        <v>383</v>
      </c>
      <c r="F29" s="14" t="s">
        <v>197</v>
      </c>
      <c r="G29" s="14" t="s">
        <v>184</v>
      </c>
      <c r="H29" s="31">
        <v>112</v>
      </c>
      <c r="I29" s="13"/>
      <c r="J29" s="14" t="s">
        <v>184</v>
      </c>
      <c r="K29" s="31" t="s">
        <v>384</v>
      </c>
      <c r="L29" s="14" t="s">
        <v>197</v>
      </c>
    </row>
    <row r="30" spans="1:12" ht="15.75" thickBot="1" x14ac:dyDescent="0.3">
      <c r="A30" s="52"/>
      <c r="B30" s="16" t="s">
        <v>385</v>
      </c>
      <c r="C30" s="17"/>
      <c r="D30" s="27" t="s">
        <v>386</v>
      </c>
      <c r="E30" s="27"/>
      <c r="F30" s="10" t="s">
        <v>197</v>
      </c>
      <c r="G30" s="27" t="s">
        <v>387</v>
      </c>
      <c r="H30" s="27"/>
      <c r="I30" s="10" t="s">
        <v>197</v>
      </c>
      <c r="J30" s="27" t="s">
        <v>388</v>
      </c>
      <c r="K30" s="27"/>
      <c r="L30" s="10" t="s">
        <v>197</v>
      </c>
    </row>
    <row r="31" spans="1:12" ht="15.75" thickBot="1" x14ac:dyDescent="0.3">
      <c r="A31" s="52"/>
      <c r="B31" s="12" t="s">
        <v>389</v>
      </c>
      <c r="C31" s="13"/>
      <c r="D31" s="22" t="s">
        <v>184</v>
      </c>
      <c r="E31" s="126" t="s">
        <v>390</v>
      </c>
      <c r="F31" s="14" t="s">
        <v>197</v>
      </c>
      <c r="G31" s="22" t="s">
        <v>184</v>
      </c>
      <c r="H31" s="126">
        <v>37</v>
      </c>
      <c r="I31" s="13"/>
      <c r="J31" s="22" t="s">
        <v>184</v>
      </c>
      <c r="K31" s="126" t="s">
        <v>391</v>
      </c>
      <c r="L31" s="14" t="s">
        <v>197</v>
      </c>
    </row>
    <row r="32" spans="1:12" ht="15.75" thickTop="1" x14ac:dyDescent="0.25">
      <c r="A32" s="52"/>
      <c r="B32" s="53"/>
      <c r="C32" s="53"/>
      <c r="D32" s="53"/>
      <c r="E32" s="53"/>
      <c r="F32" s="53"/>
      <c r="G32" s="53"/>
      <c r="H32" s="53"/>
      <c r="I32" s="53"/>
      <c r="J32" s="53"/>
      <c r="K32" s="53"/>
      <c r="L32" s="53"/>
    </row>
    <row r="33" spans="1:12" ht="25.5" customHeight="1" x14ac:dyDescent="0.25">
      <c r="A33" s="52"/>
      <c r="B33" s="53" t="s">
        <v>392</v>
      </c>
      <c r="C33" s="53"/>
      <c r="D33" s="53"/>
      <c r="E33" s="53"/>
      <c r="F33" s="53"/>
      <c r="G33" s="53"/>
      <c r="H33" s="53"/>
      <c r="I33" s="53"/>
      <c r="J33" s="53"/>
      <c r="K33" s="53"/>
      <c r="L33" s="53"/>
    </row>
  </sheetData>
  <mergeCells count="55">
    <mergeCell ref="B23:L23"/>
    <mergeCell ref="B32:L32"/>
    <mergeCell ref="B33:L33"/>
    <mergeCell ref="B9:L9"/>
    <mergeCell ref="B10:L10"/>
    <mergeCell ref="B11:L11"/>
    <mergeCell ref="B12:L12"/>
    <mergeCell ref="B13:L13"/>
    <mergeCell ref="B14:L14"/>
    <mergeCell ref="A1:A2"/>
    <mergeCell ref="B1:L1"/>
    <mergeCell ref="B2:L2"/>
    <mergeCell ref="B3:L3"/>
    <mergeCell ref="A4:A33"/>
    <mergeCell ref="B4:L4"/>
    <mergeCell ref="B5:L5"/>
    <mergeCell ref="B6:L6"/>
    <mergeCell ref="B7:L7"/>
    <mergeCell ref="B8:L8"/>
    <mergeCell ref="D28:E28"/>
    <mergeCell ref="G28:H28"/>
    <mergeCell ref="J28:K28"/>
    <mergeCell ref="D30:E30"/>
    <mergeCell ref="G30:H30"/>
    <mergeCell ref="J30:K30"/>
    <mergeCell ref="D26:E26"/>
    <mergeCell ref="G26:H26"/>
    <mergeCell ref="J26:K26"/>
    <mergeCell ref="D27:E27"/>
    <mergeCell ref="G27:H27"/>
    <mergeCell ref="J27:K27"/>
    <mergeCell ref="D24:E24"/>
    <mergeCell ref="G24:H24"/>
    <mergeCell ref="J24:K24"/>
    <mergeCell ref="D25:E25"/>
    <mergeCell ref="G25:H25"/>
    <mergeCell ref="J25:K25"/>
    <mergeCell ref="D19:E19"/>
    <mergeCell ref="G19:H19"/>
    <mergeCell ref="J19:K19"/>
    <mergeCell ref="D21:E21"/>
    <mergeCell ref="G21:H21"/>
    <mergeCell ref="J21:K21"/>
    <mergeCell ref="D17:E17"/>
    <mergeCell ref="G17:H17"/>
    <mergeCell ref="J17:K17"/>
    <mergeCell ref="D18:E18"/>
    <mergeCell ref="G18:H18"/>
    <mergeCell ref="J18:K18"/>
    <mergeCell ref="D15:E15"/>
    <mergeCell ref="G15:H15"/>
    <mergeCell ref="J15:K15"/>
    <mergeCell ref="D16:E16"/>
    <mergeCell ref="G16:H16"/>
    <mergeCell ref="J16: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13.140625" bestFit="1" customWidth="1"/>
    <col min="2" max="3" width="36.5703125" customWidth="1"/>
    <col min="4" max="4" width="9.140625" customWidth="1"/>
    <col min="5" max="5" width="28.7109375" customWidth="1"/>
    <col min="6" max="6" width="13" customWidth="1"/>
    <col min="7" max="7" width="9.140625" customWidth="1"/>
    <col min="8" max="8" width="28.7109375" customWidth="1"/>
    <col min="9" max="9" width="13" customWidth="1"/>
    <col min="10" max="10" width="9.140625" customWidth="1"/>
    <col min="11" max="11" width="28.7109375" customWidth="1"/>
    <col min="12" max="12" width="13" customWidth="1"/>
    <col min="13" max="13" width="9.140625" customWidth="1"/>
    <col min="14" max="14" width="28.7109375" customWidth="1"/>
    <col min="15" max="15" width="13" customWidth="1"/>
  </cols>
  <sheetData>
    <row r="1" spans="1:15" ht="15" customHeight="1" x14ac:dyDescent="0.25">
      <c r="A1" s="7" t="s">
        <v>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3</v>
      </c>
      <c r="B3" s="51" t="s">
        <v>4</v>
      </c>
      <c r="C3" s="51"/>
      <c r="D3" s="51"/>
      <c r="E3" s="51"/>
      <c r="F3" s="51"/>
      <c r="G3" s="51"/>
      <c r="H3" s="51"/>
      <c r="I3" s="51"/>
      <c r="J3" s="51"/>
      <c r="K3" s="51"/>
      <c r="L3" s="51"/>
      <c r="M3" s="51"/>
      <c r="N3" s="51"/>
      <c r="O3" s="51"/>
    </row>
    <row r="4" spans="1:15" ht="15" customHeight="1" x14ac:dyDescent="0.25">
      <c r="A4" s="52" t="s">
        <v>393</v>
      </c>
      <c r="B4" s="51" t="s">
        <v>4</v>
      </c>
      <c r="C4" s="51"/>
      <c r="D4" s="51"/>
      <c r="E4" s="51"/>
      <c r="F4" s="51"/>
      <c r="G4" s="51"/>
      <c r="H4" s="51"/>
      <c r="I4" s="51"/>
      <c r="J4" s="51"/>
      <c r="K4" s="51"/>
      <c r="L4" s="51"/>
      <c r="M4" s="51"/>
      <c r="N4" s="51"/>
      <c r="O4" s="51"/>
    </row>
    <row r="5" spans="1:15" x14ac:dyDescent="0.25">
      <c r="A5" s="52"/>
      <c r="B5" s="54" t="s">
        <v>394</v>
      </c>
      <c r="C5" s="54"/>
      <c r="D5" s="54"/>
      <c r="E5" s="54"/>
      <c r="F5" s="54"/>
      <c r="G5" s="54"/>
      <c r="H5" s="54"/>
      <c r="I5" s="54"/>
      <c r="J5" s="54"/>
      <c r="K5" s="54"/>
      <c r="L5" s="54"/>
      <c r="M5" s="54"/>
      <c r="N5" s="54"/>
      <c r="O5" s="54"/>
    </row>
    <row r="6" spans="1:15" x14ac:dyDescent="0.25">
      <c r="A6" s="52"/>
      <c r="B6" s="53"/>
      <c r="C6" s="53"/>
      <c r="D6" s="53"/>
      <c r="E6" s="53"/>
      <c r="F6" s="53"/>
      <c r="G6" s="53"/>
      <c r="H6" s="53"/>
      <c r="I6" s="53"/>
      <c r="J6" s="53"/>
      <c r="K6" s="53"/>
      <c r="L6" s="53"/>
      <c r="M6" s="53"/>
      <c r="N6" s="53"/>
      <c r="O6" s="53"/>
    </row>
    <row r="7" spans="1:15" x14ac:dyDescent="0.25">
      <c r="A7" s="52"/>
      <c r="B7" s="53" t="s">
        <v>395</v>
      </c>
      <c r="C7" s="53"/>
      <c r="D7" s="53"/>
      <c r="E7" s="53"/>
      <c r="F7" s="53"/>
      <c r="G7" s="53"/>
      <c r="H7" s="53"/>
      <c r="I7" s="53"/>
      <c r="J7" s="53"/>
      <c r="K7" s="53"/>
      <c r="L7" s="53"/>
      <c r="M7" s="53"/>
      <c r="N7" s="53"/>
      <c r="O7" s="53"/>
    </row>
    <row r="8" spans="1:15" x14ac:dyDescent="0.25">
      <c r="A8" s="52"/>
      <c r="B8" s="53"/>
      <c r="C8" s="53"/>
      <c r="D8" s="53"/>
      <c r="E8" s="53"/>
      <c r="F8" s="53"/>
      <c r="G8" s="53"/>
      <c r="H8" s="53"/>
      <c r="I8" s="53"/>
      <c r="J8" s="53"/>
      <c r="K8" s="53"/>
      <c r="L8" s="53"/>
      <c r="M8" s="53"/>
      <c r="N8" s="53"/>
      <c r="O8" s="53"/>
    </row>
    <row r="9" spans="1:15" x14ac:dyDescent="0.25">
      <c r="A9" s="52"/>
      <c r="B9" s="17"/>
      <c r="C9" s="38"/>
      <c r="D9" s="45" t="s">
        <v>353</v>
      </c>
      <c r="E9" s="45"/>
      <c r="F9" s="45"/>
      <c r="G9" s="45"/>
      <c r="H9" s="45"/>
      <c r="I9" s="38"/>
      <c r="J9" s="45" t="s">
        <v>354</v>
      </c>
      <c r="K9" s="45"/>
      <c r="L9" s="45"/>
      <c r="M9" s="45"/>
      <c r="N9" s="45"/>
      <c r="O9" s="38"/>
    </row>
    <row r="10" spans="1:15" ht="15.75" thickBot="1" x14ac:dyDescent="0.3">
      <c r="A10" s="52"/>
      <c r="B10" s="17"/>
      <c r="C10" s="38"/>
      <c r="D10" s="46" t="s">
        <v>206</v>
      </c>
      <c r="E10" s="46"/>
      <c r="F10" s="46"/>
      <c r="G10" s="46"/>
      <c r="H10" s="46"/>
      <c r="I10" s="38"/>
      <c r="J10" s="46" t="s">
        <v>206</v>
      </c>
      <c r="K10" s="46"/>
      <c r="L10" s="46"/>
      <c r="M10" s="46"/>
      <c r="N10" s="46"/>
      <c r="O10" s="38"/>
    </row>
    <row r="11" spans="1:15" ht="15.75" thickBot="1" x14ac:dyDescent="0.3">
      <c r="A11" s="52"/>
      <c r="B11" s="17"/>
      <c r="C11" s="38"/>
      <c r="D11" s="47">
        <v>2014</v>
      </c>
      <c r="E11" s="47"/>
      <c r="F11" s="38"/>
      <c r="G11" s="47">
        <v>2013</v>
      </c>
      <c r="H11" s="47"/>
      <c r="I11" s="38"/>
      <c r="J11" s="47">
        <v>2014</v>
      </c>
      <c r="K11" s="47"/>
      <c r="L11" s="38"/>
      <c r="M11" s="47">
        <v>2013</v>
      </c>
      <c r="N11" s="47"/>
      <c r="O11" s="38"/>
    </row>
    <row r="12" spans="1:15" x14ac:dyDescent="0.25">
      <c r="A12" s="52"/>
      <c r="B12" s="41"/>
      <c r="C12" s="17"/>
      <c r="D12" s="83"/>
      <c r="E12" s="83"/>
      <c r="F12" s="17"/>
      <c r="G12" s="83"/>
      <c r="H12" s="83"/>
      <c r="I12" s="17"/>
      <c r="J12" s="83"/>
      <c r="K12" s="83"/>
      <c r="L12" s="17"/>
      <c r="M12" s="83"/>
      <c r="N12" s="83"/>
      <c r="O12" s="17"/>
    </row>
    <row r="13" spans="1:15" ht="15.75" thickBot="1" x14ac:dyDescent="0.3">
      <c r="A13" s="52"/>
      <c r="B13" s="12" t="s">
        <v>396</v>
      </c>
      <c r="C13" s="13"/>
      <c r="D13" s="22" t="s">
        <v>184</v>
      </c>
      <c r="E13" s="120">
        <v>10223</v>
      </c>
      <c r="F13" s="13"/>
      <c r="G13" s="22" t="s">
        <v>184</v>
      </c>
      <c r="H13" s="120">
        <v>11608</v>
      </c>
      <c r="I13" s="13"/>
      <c r="J13" s="22" t="s">
        <v>184</v>
      </c>
      <c r="K13" s="120">
        <v>21523</v>
      </c>
      <c r="L13" s="13"/>
      <c r="M13" s="22" t="s">
        <v>184</v>
      </c>
      <c r="N13" s="120">
        <v>23899</v>
      </c>
      <c r="O13" s="13"/>
    </row>
    <row r="14" spans="1:15" ht="15.75" thickTop="1" x14ac:dyDescent="0.25">
      <c r="A14" s="52"/>
      <c r="B14" s="41"/>
      <c r="C14" s="17"/>
      <c r="D14" s="86"/>
      <c r="E14" s="86"/>
      <c r="F14" s="17"/>
      <c r="G14" s="86"/>
      <c r="H14" s="86"/>
      <c r="I14" s="17"/>
      <c r="J14" s="86"/>
      <c r="K14" s="86"/>
      <c r="L14" s="17"/>
      <c r="M14" s="86"/>
      <c r="N14" s="86"/>
      <c r="O14" s="17"/>
    </row>
    <row r="15" spans="1:15" ht="15.75" thickBot="1" x14ac:dyDescent="0.3">
      <c r="A15" s="52"/>
      <c r="B15" s="12" t="s">
        <v>397</v>
      </c>
      <c r="C15" s="13"/>
      <c r="D15" s="127">
        <v>18.100000000000001</v>
      </c>
      <c r="E15" s="127"/>
      <c r="F15" s="14" t="s">
        <v>398</v>
      </c>
      <c r="G15" s="127">
        <v>18.100000000000001</v>
      </c>
      <c r="H15" s="127"/>
      <c r="I15" s="14" t="s">
        <v>398</v>
      </c>
      <c r="J15" s="127">
        <v>18.2</v>
      </c>
      <c r="K15" s="127"/>
      <c r="L15" s="14" t="s">
        <v>398</v>
      </c>
      <c r="M15" s="127">
        <v>18.8</v>
      </c>
      <c r="N15" s="127"/>
      <c r="O15" s="14" t="s">
        <v>398</v>
      </c>
    </row>
    <row r="16" spans="1:15" ht="15.75" thickTop="1" x14ac:dyDescent="0.25">
      <c r="A16" s="52"/>
      <c r="B16" s="17"/>
      <c r="C16" s="17"/>
      <c r="D16" s="17"/>
      <c r="E16" s="17"/>
      <c r="F16" s="17"/>
      <c r="G16" s="17"/>
      <c r="H16" s="17"/>
      <c r="I16" s="17"/>
      <c r="J16" s="17"/>
      <c r="K16" s="17"/>
      <c r="L16" s="17"/>
      <c r="M16" s="17"/>
      <c r="N16" s="17"/>
      <c r="O16" s="17"/>
    </row>
    <row r="17" spans="1:15" x14ac:dyDescent="0.25">
      <c r="A17" s="52"/>
      <c r="B17" s="56"/>
      <c r="C17" s="56"/>
      <c r="D17" s="56"/>
      <c r="E17" s="56"/>
      <c r="F17" s="56"/>
      <c r="G17" s="56"/>
      <c r="H17" s="56"/>
      <c r="I17" s="56"/>
      <c r="J17" s="56"/>
      <c r="K17" s="56"/>
      <c r="L17" s="56"/>
      <c r="M17" s="56"/>
      <c r="N17" s="56"/>
      <c r="O17" s="56"/>
    </row>
    <row r="18" spans="1:15" ht="25.5" customHeight="1" x14ac:dyDescent="0.25">
      <c r="A18" s="52"/>
      <c r="B18" s="53" t="s">
        <v>399</v>
      </c>
      <c r="C18" s="53"/>
      <c r="D18" s="53"/>
      <c r="E18" s="53"/>
      <c r="F18" s="53"/>
      <c r="G18" s="53"/>
      <c r="H18" s="53"/>
      <c r="I18" s="53"/>
      <c r="J18" s="53"/>
      <c r="K18" s="53"/>
      <c r="L18" s="53"/>
      <c r="M18" s="53"/>
      <c r="N18" s="53"/>
      <c r="O18" s="53"/>
    </row>
  </sheetData>
  <mergeCells count="32">
    <mergeCell ref="B5:O5"/>
    <mergeCell ref="B6:O6"/>
    <mergeCell ref="B7:O7"/>
    <mergeCell ref="B8:O8"/>
    <mergeCell ref="B17:O17"/>
    <mergeCell ref="B18:O18"/>
    <mergeCell ref="D15:E15"/>
    <mergeCell ref="G15:H15"/>
    <mergeCell ref="J15:K15"/>
    <mergeCell ref="M15:N15"/>
    <mergeCell ref="A1:A2"/>
    <mergeCell ref="B1:O1"/>
    <mergeCell ref="B2:O2"/>
    <mergeCell ref="B3:O3"/>
    <mergeCell ref="A4:A18"/>
    <mergeCell ref="B4:O4"/>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6.28515625" bestFit="1" customWidth="1"/>
    <col min="2" max="2" width="36.5703125" bestFit="1" customWidth="1"/>
    <col min="3" max="3" width="10.42578125" customWidth="1"/>
    <col min="4" max="4" width="2" customWidth="1"/>
    <col min="5" max="5" width="6.42578125" customWidth="1"/>
    <col min="6" max="6" width="10.42578125" customWidth="1"/>
    <col min="7" max="7" width="2" customWidth="1"/>
    <col min="8" max="8" width="6.42578125" customWidth="1"/>
    <col min="9" max="9" width="10.42578125" customWidth="1"/>
    <col min="10" max="10" width="2" customWidth="1"/>
    <col min="11" max="11" width="6.42578125" customWidth="1"/>
    <col min="12" max="12" width="10.42578125" customWidth="1"/>
    <col min="13" max="13" width="2" customWidth="1"/>
    <col min="14" max="14" width="6.42578125" customWidth="1"/>
    <col min="15" max="15" width="10.42578125" customWidth="1"/>
  </cols>
  <sheetData>
    <row r="1" spans="1:15" ht="15" customHeight="1" x14ac:dyDescent="0.25">
      <c r="A1" s="7" t="s">
        <v>4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0</v>
      </c>
      <c r="B3" s="51" t="s">
        <v>4</v>
      </c>
      <c r="C3" s="51"/>
      <c r="D3" s="51"/>
      <c r="E3" s="51"/>
      <c r="F3" s="51"/>
      <c r="G3" s="51"/>
      <c r="H3" s="51"/>
      <c r="I3" s="51"/>
      <c r="J3" s="51"/>
      <c r="K3" s="51"/>
      <c r="L3" s="51"/>
      <c r="M3" s="51"/>
      <c r="N3" s="51"/>
      <c r="O3" s="51"/>
    </row>
    <row r="4" spans="1:15" ht="15" customHeight="1" x14ac:dyDescent="0.25">
      <c r="A4" s="52" t="s">
        <v>400</v>
      </c>
      <c r="B4" s="51" t="s">
        <v>4</v>
      </c>
      <c r="C4" s="51"/>
      <c r="D4" s="51"/>
      <c r="E4" s="51"/>
      <c r="F4" s="51"/>
      <c r="G4" s="51"/>
      <c r="H4" s="51"/>
      <c r="I4" s="51"/>
      <c r="J4" s="51"/>
      <c r="K4" s="51"/>
      <c r="L4" s="51"/>
      <c r="M4" s="51"/>
      <c r="N4" s="51"/>
      <c r="O4" s="51"/>
    </row>
    <row r="5" spans="1:15" x14ac:dyDescent="0.25">
      <c r="A5" s="52"/>
      <c r="B5" s="54" t="s">
        <v>401</v>
      </c>
      <c r="C5" s="54"/>
      <c r="D5" s="54"/>
      <c r="E5" s="54"/>
      <c r="F5" s="54"/>
      <c r="G5" s="54"/>
      <c r="H5" s="54"/>
      <c r="I5" s="54"/>
      <c r="J5" s="54"/>
      <c r="K5" s="54"/>
      <c r="L5" s="54"/>
      <c r="M5" s="54"/>
      <c r="N5" s="54"/>
      <c r="O5" s="54"/>
    </row>
    <row r="6" spans="1:15" x14ac:dyDescent="0.25">
      <c r="A6" s="52"/>
      <c r="B6" s="53"/>
      <c r="C6" s="53"/>
      <c r="D6" s="53"/>
      <c r="E6" s="53"/>
      <c r="F6" s="53"/>
      <c r="G6" s="53"/>
      <c r="H6" s="53"/>
      <c r="I6" s="53"/>
      <c r="J6" s="53"/>
      <c r="K6" s="53"/>
      <c r="L6" s="53"/>
      <c r="M6" s="53"/>
      <c r="N6" s="53"/>
      <c r="O6" s="53"/>
    </row>
    <row r="7" spans="1:15" ht="25.5" customHeight="1" x14ac:dyDescent="0.25">
      <c r="A7" s="52"/>
      <c r="B7" s="53" t="s">
        <v>402</v>
      </c>
      <c r="C7" s="53"/>
      <c r="D7" s="53"/>
      <c r="E7" s="53"/>
      <c r="F7" s="53"/>
      <c r="G7" s="53"/>
      <c r="H7" s="53"/>
      <c r="I7" s="53"/>
      <c r="J7" s="53"/>
      <c r="K7" s="53"/>
      <c r="L7" s="53"/>
      <c r="M7" s="53"/>
      <c r="N7" s="53"/>
      <c r="O7" s="53"/>
    </row>
    <row r="8" spans="1:15" x14ac:dyDescent="0.25">
      <c r="A8" s="52"/>
      <c r="B8" s="53"/>
      <c r="C8" s="53"/>
      <c r="D8" s="53"/>
      <c r="E8" s="53"/>
      <c r="F8" s="53"/>
      <c r="G8" s="53"/>
      <c r="H8" s="53"/>
      <c r="I8" s="53"/>
      <c r="J8" s="53"/>
      <c r="K8" s="53"/>
      <c r="L8" s="53"/>
      <c r="M8" s="53"/>
      <c r="N8" s="53"/>
      <c r="O8" s="53"/>
    </row>
    <row r="9" spans="1:15" x14ac:dyDescent="0.25">
      <c r="A9" s="52"/>
      <c r="B9" s="17"/>
      <c r="C9" s="38"/>
      <c r="D9" s="45" t="s">
        <v>353</v>
      </c>
      <c r="E9" s="45"/>
      <c r="F9" s="45"/>
      <c r="G9" s="45"/>
      <c r="H9" s="45"/>
      <c r="I9" s="38"/>
      <c r="J9" s="45" t="s">
        <v>354</v>
      </c>
      <c r="K9" s="45"/>
      <c r="L9" s="45"/>
      <c r="M9" s="45"/>
      <c r="N9" s="45"/>
      <c r="O9" s="38"/>
    </row>
    <row r="10" spans="1:15" ht="15.75" thickBot="1" x14ac:dyDescent="0.3">
      <c r="A10" s="52"/>
      <c r="B10" s="17"/>
      <c r="C10" s="38"/>
      <c r="D10" s="46" t="s">
        <v>206</v>
      </c>
      <c r="E10" s="46"/>
      <c r="F10" s="46"/>
      <c r="G10" s="46"/>
      <c r="H10" s="46"/>
      <c r="I10" s="38"/>
      <c r="J10" s="46" t="s">
        <v>206</v>
      </c>
      <c r="K10" s="46"/>
      <c r="L10" s="46"/>
      <c r="M10" s="46"/>
      <c r="N10" s="46"/>
      <c r="O10" s="38"/>
    </row>
    <row r="11" spans="1:15" ht="15.75" thickBot="1" x14ac:dyDescent="0.3">
      <c r="A11" s="52"/>
      <c r="B11" s="17"/>
      <c r="C11" s="38"/>
      <c r="D11" s="47">
        <v>2014</v>
      </c>
      <c r="E11" s="47"/>
      <c r="F11" s="38"/>
      <c r="G11" s="47">
        <v>2013</v>
      </c>
      <c r="H11" s="47"/>
      <c r="I11" s="38"/>
      <c r="J11" s="47">
        <v>2014</v>
      </c>
      <c r="K11" s="47"/>
      <c r="L11" s="38"/>
      <c r="M11" s="47">
        <v>2013</v>
      </c>
      <c r="N11" s="47"/>
      <c r="O11" s="38"/>
    </row>
    <row r="12" spans="1:15" x14ac:dyDescent="0.25">
      <c r="A12" s="52"/>
      <c r="B12" s="41"/>
      <c r="C12" s="17"/>
      <c r="D12" s="83"/>
      <c r="E12" s="83"/>
      <c r="F12" s="17"/>
      <c r="G12" s="83"/>
      <c r="H12" s="83"/>
      <c r="I12" s="17"/>
      <c r="J12" s="83"/>
      <c r="K12" s="83"/>
      <c r="L12" s="17"/>
      <c r="M12" s="83"/>
      <c r="N12" s="83"/>
      <c r="O12" s="17"/>
    </row>
    <row r="13" spans="1:15" x14ac:dyDescent="0.25">
      <c r="A13" s="52"/>
      <c r="B13" s="12" t="s">
        <v>403</v>
      </c>
      <c r="C13" s="13"/>
      <c r="D13" s="33"/>
      <c r="E13" s="33"/>
      <c r="F13" s="13"/>
      <c r="G13" s="33"/>
      <c r="H13" s="33"/>
      <c r="I13" s="13"/>
      <c r="J13" s="33"/>
      <c r="K13" s="33"/>
      <c r="L13" s="13"/>
      <c r="M13" s="33"/>
      <c r="N13" s="33"/>
      <c r="O13" s="13"/>
    </row>
    <row r="14" spans="1:15" ht="15.75" thickBot="1" x14ac:dyDescent="0.3">
      <c r="A14" s="52"/>
      <c r="B14" s="29" t="s">
        <v>92</v>
      </c>
      <c r="C14" s="17"/>
      <c r="D14" s="128" t="s">
        <v>184</v>
      </c>
      <c r="E14" s="19">
        <v>48226</v>
      </c>
      <c r="F14" s="17"/>
      <c r="G14" s="128" t="s">
        <v>184</v>
      </c>
      <c r="H14" s="19">
        <v>51016</v>
      </c>
      <c r="I14" s="17"/>
      <c r="J14" s="128" t="s">
        <v>184</v>
      </c>
      <c r="K14" s="19">
        <v>98953</v>
      </c>
      <c r="L14" s="17"/>
      <c r="M14" s="128" t="s">
        <v>184</v>
      </c>
      <c r="N14" s="19">
        <v>99741</v>
      </c>
      <c r="O14" s="17"/>
    </row>
    <row r="15" spans="1:15" x14ac:dyDescent="0.25">
      <c r="A15" s="52"/>
      <c r="B15" s="32"/>
      <c r="C15" s="13"/>
      <c r="D15" s="107"/>
      <c r="E15" s="107"/>
      <c r="F15" s="13"/>
      <c r="G15" s="107"/>
      <c r="H15" s="107"/>
      <c r="I15" s="13"/>
      <c r="J15" s="107"/>
      <c r="K15" s="107"/>
      <c r="L15" s="13"/>
      <c r="M15" s="107"/>
      <c r="N15" s="107"/>
      <c r="O15" s="13"/>
    </row>
    <row r="16" spans="1:15" x14ac:dyDescent="0.25">
      <c r="A16" s="52"/>
      <c r="B16" s="16" t="s">
        <v>404</v>
      </c>
      <c r="C16" s="17"/>
      <c r="D16" s="49"/>
      <c r="E16" s="49"/>
      <c r="F16" s="17"/>
      <c r="G16" s="49"/>
      <c r="H16" s="49"/>
      <c r="I16" s="17"/>
      <c r="J16" s="49"/>
      <c r="K16" s="49"/>
      <c r="L16" s="17"/>
      <c r="M16" s="49"/>
      <c r="N16" s="49"/>
      <c r="O16" s="17"/>
    </row>
    <row r="17" spans="1:15" ht="26.25" x14ac:dyDescent="0.25">
      <c r="A17" s="52"/>
      <c r="B17" s="30" t="s">
        <v>405</v>
      </c>
      <c r="C17" s="13"/>
      <c r="D17" s="25">
        <v>70842</v>
      </c>
      <c r="E17" s="25"/>
      <c r="F17" s="13"/>
      <c r="G17" s="25">
        <v>71516</v>
      </c>
      <c r="H17" s="25"/>
      <c r="I17" s="13"/>
      <c r="J17" s="25">
        <v>70768</v>
      </c>
      <c r="K17" s="25"/>
      <c r="L17" s="13"/>
      <c r="M17" s="25">
        <v>71483</v>
      </c>
      <c r="N17" s="25"/>
      <c r="O17" s="13"/>
    </row>
    <row r="18" spans="1:15" ht="15.75" thickBot="1" x14ac:dyDescent="0.3">
      <c r="A18" s="52"/>
      <c r="B18" s="29" t="s">
        <v>406</v>
      </c>
      <c r="C18" s="17"/>
      <c r="D18" s="27">
        <v>577</v>
      </c>
      <c r="E18" s="27"/>
      <c r="F18" s="17"/>
      <c r="G18" s="27">
        <v>502</v>
      </c>
      <c r="H18" s="27"/>
      <c r="I18" s="17"/>
      <c r="J18" s="27">
        <v>612</v>
      </c>
      <c r="K18" s="27"/>
      <c r="L18" s="17"/>
      <c r="M18" s="27">
        <v>616</v>
      </c>
      <c r="N18" s="27"/>
      <c r="O18" s="17"/>
    </row>
    <row r="19" spans="1:15" ht="27" thickBot="1" x14ac:dyDescent="0.3">
      <c r="A19" s="52"/>
      <c r="B19" s="30" t="s">
        <v>407</v>
      </c>
      <c r="C19" s="13"/>
      <c r="D19" s="130">
        <v>71419</v>
      </c>
      <c r="E19" s="130"/>
      <c r="F19" s="13"/>
      <c r="G19" s="130">
        <v>72018</v>
      </c>
      <c r="H19" s="130"/>
      <c r="I19" s="13"/>
      <c r="J19" s="130">
        <v>71380</v>
      </c>
      <c r="K19" s="130"/>
      <c r="L19" s="13"/>
      <c r="M19" s="130">
        <v>72099</v>
      </c>
      <c r="N19" s="130"/>
      <c r="O19" s="13"/>
    </row>
    <row r="20" spans="1:15" ht="66" thickTop="1" thickBot="1" x14ac:dyDescent="0.3">
      <c r="A20" s="52"/>
      <c r="B20" s="16" t="s">
        <v>408</v>
      </c>
      <c r="C20" s="17"/>
      <c r="D20" s="131">
        <v>660</v>
      </c>
      <c r="E20" s="131"/>
      <c r="F20" s="17"/>
      <c r="G20" s="131">
        <v>468</v>
      </c>
      <c r="H20" s="131"/>
      <c r="I20" s="17"/>
      <c r="J20" s="131">
        <v>655</v>
      </c>
      <c r="K20" s="131"/>
      <c r="L20" s="17"/>
      <c r="M20" s="131">
        <v>461</v>
      </c>
      <c r="N20" s="131"/>
      <c r="O20" s="17"/>
    </row>
    <row r="21" spans="1:15" ht="16.5" thickTop="1" thickBot="1" x14ac:dyDescent="0.3">
      <c r="A21" s="52"/>
      <c r="B21" s="12" t="s">
        <v>409</v>
      </c>
      <c r="C21" s="13"/>
      <c r="D21" s="22" t="s">
        <v>184</v>
      </c>
      <c r="E21" s="129">
        <v>0.68</v>
      </c>
      <c r="F21" s="13"/>
      <c r="G21" s="22" t="s">
        <v>184</v>
      </c>
      <c r="H21" s="129">
        <v>0.71</v>
      </c>
      <c r="I21" s="13"/>
      <c r="J21" s="22" t="s">
        <v>184</v>
      </c>
      <c r="K21" s="129">
        <v>1.4</v>
      </c>
      <c r="L21" s="13"/>
      <c r="M21" s="22" t="s">
        <v>184</v>
      </c>
      <c r="N21" s="129">
        <v>1.4</v>
      </c>
      <c r="O21" s="13"/>
    </row>
    <row r="22" spans="1:15" ht="16.5" thickTop="1" thickBot="1" x14ac:dyDescent="0.3">
      <c r="A22" s="52"/>
      <c r="B22" s="16" t="s">
        <v>410</v>
      </c>
      <c r="C22" s="17"/>
      <c r="D22" s="115" t="s">
        <v>184</v>
      </c>
      <c r="E22" s="116">
        <v>0.68</v>
      </c>
      <c r="F22" s="17"/>
      <c r="G22" s="115" t="s">
        <v>184</v>
      </c>
      <c r="H22" s="116">
        <v>0.71</v>
      </c>
      <c r="I22" s="17"/>
      <c r="J22" s="115" t="s">
        <v>184</v>
      </c>
      <c r="K22" s="116">
        <v>1.39</v>
      </c>
      <c r="L22" s="17"/>
      <c r="M22" s="115" t="s">
        <v>184</v>
      </c>
      <c r="N22" s="116">
        <v>1.38</v>
      </c>
      <c r="O22" s="17"/>
    </row>
    <row r="23" spans="1:15" ht="15.75" thickTop="1" x14ac:dyDescent="0.25">
      <c r="A23" s="52"/>
      <c r="B23" s="53"/>
      <c r="C23" s="53"/>
      <c r="D23" s="53"/>
      <c r="E23" s="53"/>
      <c r="F23" s="53"/>
      <c r="G23" s="53"/>
      <c r="H23" s="53"/>
      <c r="I23" s="53"/>
      <c r="J23" s="53"/>
      <c r="K23" s="53"/>
      <c r="L23" s="53"/>
      <c r="M23" s="53"/>
      <c r="N23" s="53"/>
      <c r="O23" s="53"/>
    </row>
  </sheetData>
  <mergeCells count="51">
    <mergeCell ref="B23:O23"/>
    <mergeCell ref="A1:A2"/>
    <mergeCell ref="B1:O1"/>
    <mergeCell ref="B2:O2"/>
    <mergeCell ref="B3:O3"/>
    <mergeCell ref="A4:A23"/>
    <mergeCell ref="B4:O4"/>
    <mergeCell ref="B5:O5"/>
    <mergeCell ref="B6:O6"/>
    <mergeCell ref="B7:O7"/>
    <mergeCell ref="B8:O8"/>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H9"/>
    <mergeCell ref="J9:N9"/>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 bestFit="1" customWidth="1"/>
    <col min="2" max="2" width="36.5703125" bestFit="1" customWidth="1"/>
  </cols>
  <sheetData>
    <row r="1" spans="1:2" x14ac:dyDescent="0.25">
      <c r="A1" s="7" t="s">
        <v>411</v>
      </c>
      <c r="B1" s="1" t="s">
        <v>1</v>
      </c>
    </row>
    <row r="2" spans="1:2" x14ac:dyDescent="0.25">
      <c r="A2" s="7"/>
      <c r="B2" s="1" t="s">
        <v>2</v>
      </c>
    </row>
    <row r="3" spans="1:2" x14ac:dyDescent="0.25">
      <c r="A3" s="3" t="s">
        <v>411</v>
      </c>
      <c r="B3" s="4" t="s">
        <v>4</v>
      </c>
    </row>
    <row r="4" spans="1:2" x14ac:dyDescent="0.25">
      <c r="A4" s="52" t="s">
        <v>411</v>
      </c>
      <c r="B4" s="4" t="s">
        <v>4</v>
      </c>
    </row>
    <row r="5" spans="1:2" x14ac:dyDescent="0.25">
      <c r="A5" s="52"/>
      <c r="B5" s="11" t="s">
        <v>412</v>
      </c>
    </row>
    <row r="6" spans="1:2" x14ac:dyDescent="0.25">
      <c r="A6" s="52"/>
      <c r="B6" s="10"/>
    </row>
    <row r="7" spans="1:2" x14ac:dyDescent="0.25">
      <c r="A7" s="52"/>
      <c r="B7" s="11" t="s">
        <v>413</v>
      </c>
    </row>
    <row r="8" spans="1:2" x14ac:dyDescent="0.25">
      <c r="A8" s="52"/>
      <c r="B8" s="10"/>
    </row>
    <row r="9" spans="1:2" x14ac:dyDescent="0.25">
      <c r="A9" s="52"/>
      <c r="B9" s="50" t="s">
        <v>414</v>
      </c>
    </row>
    <row r="10" spans="1:2" x14ac:dyDescent="0.25">
      <c r="A10" s="52"/>
      <c r="B10" s="10"/>
    </row>
    <row r="11" spans="1:2" ht="153.75" x14ac:dyDescent="0.25">
      <c r="A11" s="52"/>
      <c r="B11" s="10" t="s">
        <v>415</v>
      </c>
    </row>
    <row r="12" spans="1:2" x14ac:dyDescent="0.25">
      <c r="A12" s="52"/>
      <c r="B12" s="10"/>
    </row>
    <row r="13" spans="1:2" ht="306.75" x14ac:dyDescent="0.25">
      <c r="A13" s="52"/>
      <c r="B13" s="10" t="s">
        <v>416</v>
      </c>
    </row>
    <row r="14" spans="1:2" x14ac:dyDescent="0.25">
      <c r="A14" s="52"/>
      <c r="B14" s="10"/>
    </row>
    <row r="15" spans="1:2" x14ac:dyDescent="0.25">
      <c r="A15" s="52"/>
      <c r="B15" s="11" t="s">
        <v>417</v>
      </c>
    </row>
    <row r="16" spans="1:2" x14ac:dyDescent="0.25">
      <c r="A16" s="52"/>
      <c r="B16" s="10"/>
    </row>
    <row r="17" spans="1:2" ht="345" x14ac:dyDescent="0.25">
      <c r="A17" s="52"/>
      <c r="B17" s="10" t="s">
        <v>418</v>
      </c>
    </row>
    <row r="18" spans="1:2" x14ac:dyDescent="0.25">
      <c r="A18" s="52"/>
      <c r="B18" s="10"/>
    </row>
    <row r="19" spans="1:2" ht="128.25" x14ac:dyDescent="0.25">
      <c r="A19" s="52"/>
      <c r="B19" s="10" t="s">
        <v>419</v>
      </c>
    </row>
    <row r="20" spans="1:2" x14ac:dyDescent="0.25">
      <c r="A20" s="52"/>
      <c r="B20" s="10"/>
    </row>
    <row r="21" spans="1:2" x14ac:dyDescent="0.25">
      <c r="A21" s="52"/>
      <c r="B21" s="11" t="s">
        <v>420</v>
      </c>
    </row>
    <row r="22" spans="1:2" x14ac:dyDescent="0.25">
      <c r="A22" s="52"/>
      <c r="B22" s="10"/>
    </row>
    <row r="23" spans="1:2" ht="345" x14ac:dyDescent="0.25">
      <c r="A23" s="52"/>
      <c r="B23" s="10" t="s">
        <v>421</v>
      </c>
    </row>
    <row r="24" spans="1:2" x14ac:dyDescent="0.25">
      <c r="A24" s="52"/>
      <c r="B24" s="10"/>
    </row>
    <row r="25" spans="1:2" ht="192" x14ac:dyDescent="0.25">
      <c r="A25" s="52"/>
      <c r="B25" s="10" t="s">
        <v>422</v>
      </c>
    </row>
    <row r="26" spans="1:2" x14ac:dyDescent="0.25">
      <c r="A26" s="52"/>
      <c r="B26" s="10"/>
    </row>
    <row r="27" spans="1:2" x14ac:dyDescent="0.25">
      <c r="A27" s="52"/>
      <c r="B27" s="11" t="s">
        <v>423</v>
      </c>
    </row>
    <row r="28" spans="1:2" x14ac:dyDescent="0.25">
      <c r="A28" s="52"/>
      <c r="B28" s="10"/>
    </row>
    <row r="29" spans="1:2" ht="230.25" x14ac:dyDescent="0.25">
      <c r="A29" s="52"/>
      <c r="B29" s="10" t="s">
        <v>424</v>
      </c>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7.42578125" customWidth="1"/>
    <col min="5" max="5" width="23" customWidth="1"/>
    <col min="6" max="6" width="36.5703125" customWidth="1"/>
    <col min="7" max="7" width="7.42578125" customWidth="1"/>
    <col min="8" max="8" width="23" customWidth="1"/>
    <col min="9" max="9" width="6.28515625" customWidth="1"/>
    <col min="10" max="10" width="7.42578125" customWidth="1"/>
    <col min="11" max="11" width="19.42578125" customWidth="1"/>
    <col min="12" max="12" width="36.5703125" customWidth="1"/>
    <col min="13" max="13" width="7.42578125" customWidth="1"/>
    <col min="14" max="14" width="23" customWidth="1"/>
    <col min="15" max="15" width="6.28515625" customWidth="1"/>
    <col min="16" max="16" width="7.42578125" customWidth="1"/>
    <col min="17" max="17" width="25.28515625" customWidth="1"/>
    <col min="18" max="18" width="6.28515625" customWidth="1"/>
    <col min="19" max="19" width="36.5703125" customWidth="1"/>
    <col min="20" max="20" width="23" customWidth="1"/>
    <col min="21" max="21" width="36.5703125" customWidth="1"/>
  </cols>
  <sheetData>
    <row r="1" spans="1:21" ht="15" customHeight="1" x14ac:dyDescent="0.25">
      <c r="A1" s="7" t="s">
        <v>42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25</v>
      </c>
      <c r="B3" s="51" t="s">
        <v>4</v>
      </c>
      <c r="C3" s="51"/>
      <c r="D3" s="51"/>
      <c r="E3" s="51"/>
      <c r="F3" s="51"/>
      <c r="G3" s="51"/>
      <c r="H3" s="51"/>
      <c r="I3" s="51"/>
      <c r="J3" s="51"/>
      <c r="K3" s="51"/>
      <c r="L3" s="51"/>
      <c r="M3" s="51"/>
      <c r="N3" s="51"/>
      <c r="O3" s="51"/>
      <c r="P3" s="51"/>
      <c r="Q3" s="51"/>
      <c r="R3" s="51"/>
      <c r="S3" s="51"/>
      <c r="T3" s="51"/>
      <c r="U3" s="51"/>
    </row>
    <row r="4" spans="1:21" ht="15" customHeight="1" x14ac:dyDescent="0.25">
      <c r="A4" s="52" t="s">
        <v>425</v>
      </c>
      <c r="B4" s="51" t="s">
        <v>4</v>
      </c>
      <c r="C4" s="51"/>
      <c r="D4" s="51"/>
      <c r="E4" s="51"/>
      <c r="F4" s="51"/>
      <c r="G4" s="51"/>
      <c r="H4" s="51"/>
      <c r="I4" s="51"/>
      <c r="J4" s="51"/>
      <c r="K4" s="51"/>
      <c r="L4" s="51"/>
      <c r="M4" s="51"/>
      <c r="N4" s="51"/>
      <c r="O4" s="51"/>
      <c r="P4" s="51"/>
      <c r="Q4" s="51"/>
      <c r="R4" s="51"/>
      <c r="S4" s="51"/>
      <c r="T4" s="51"/>
      <c r="U4" s="51"/>
    </row>
    <row r="5" spans="1:21" x14ac:dyDescent="0.25">
      <c r="A5" s="52"/>
      <c r="B5" s="54" t="s">
        <v>426</v>
      </c>
      <c r="C5" s="54"/>
      <c r="D5" s="54"/>
      <c r="E5" s="54"/>
      <c r="F5" s="54"/>
      <c r="G5" s="54"/>
      <c r="H5" s="54"/>
      <c r="I5" s="54"/>
      <c r="J5" s="54"/>
      <c r="K5" s="54"/>
      <c r="L5" s="54"/>
      <c r="M5" s="54"/>
      <c r="N5" s="54"/>
      <c r="O5" s="54"/>
      <c r="P5" s="54"/>
      <c r="Q5" s="54"/>
      <c r="R5" s="54"/>
      <c r="S5" s="54"/>
      <c r="T5" s="54"/>
      <c r="U5" s="54"/>
    </row>
    <row r="6" spans="1:21" x14ac:dyDescent="0.25">
      <c r="A6" s="52"/>
      <c r="B6" s="53"/>
      <c r="C6" s="53"/>
      <c r="D6" s="53"/>
      <c r="E6" s="53"/>
      <c r="F6" s="53"/>
      <c r="G6" s="53"/>
      <c r="H6" s="53"/>
      <c r="I6" s="53"/>
      <c r="J6" s="53"/>
      <c r="K6" s="53"/>
      <c r="L6" s="53"/>
      <c r="M6" s="53"/>
      <c r="N6" s="53"/>
      <c r="O6" s="53"/>
      <c r="P6" s="53"/>
      <c r="Q6" s="53"/>
      <c r="R6" s="53"/>
      <c r="S6" s="53"/>
      <c r="T6" s="53"/>
      <c r="U6" s="53"/>
    </row>
    <row r="7" spans="1:21" ht="25.5" customHeight="1" x14ac:dyDescent="0.25">
      <c r="A7" s="52"/>
      <c r="B7" s="53" t="s">
        <v>427</v>
      </c>
      <c r="C7" s="53"/>
      <c r="D7" s="53"/>
      <c r="E7" s="53"/>
      <c r="F7" s="53"/>
      <c r="G7" s="53"/>
      <c r="H7" s="53"/>
      <c r="I7" s="53"/>
      <c r="J7" s="53"/>
      <c r="K7" s="53"/>
      <c r="L7" s="53"/>
      <c r="M7" s="53"/>
      <c r="N7" s="53"/>
      <c r="O7" s="53"/>
      <c r="P7" s="53"/>
      <c r="Q7" s="53"/>
      <c r="R7" s="53"/>
      <c r="S7" s="53"/>
      <c r="T7" s="53"/>
      <c r="U7" s="53"/>
    </row>
    <row r="8" spans="1:21" x14ac:dyDescent="0.25">
      <c r="A8" s="52"/>
      <c r="B8" s="53"/>
      <c r="C8" s="53"/>
      <c r="D8" s="53"/>
      <c r="E8" s="53"/>
      <c r="F8" s="53"/>
      <c r="G8" s="53"/>
      <c r="H8" s="53"/>
      <c r="I8" s="53"/>
      <c r="J8" s="53"/>
      <c r="K8" s="53"/>
      <c r="L8" s="53"/>
      <c r="M8" s="53"/>
      <c r="N8" s="53"/>
      <c r="O8" s="53"/>
      <c r="P8" s="53"/>
      <c r="Q8" s="53"/>
      <c r="R8" s="53"/>
      <c r="S8" s="53"/>
      <c r="T8" s="53"/>
      <c r="U8" s="53"/>
    </row>
    <row r="9" spans="1:21" x14ac:dyDescent="0.25">
      <c r="A9" s="52"/>
      <c r="B9" s="53" t="s">
        <v>428</v>
      </c>
      <c r="C9" s="53"/>
      <c r="D9" s="53"/>
      <c r="E9" s="53"/>
      <c r="F9" s="53"/>
      <c r="G9" s="53"/>
      <c r="H9" s="53"/>
      <c r="I9" s="53"/>
      <c r="J9" s="53"/>
      <c r="K9" s="53"/>
      <c r="L9" s="53"/>
      <c r="M9" s="53"/>
      <c r="N9" s="53"/>
      <c r="O9" s="53"/>
      <c r="P9" s="53"/>
      <c r="Q9" s="53"/>
      <c r="R9" s="53"/>
      <c r="S9" s="53"/>
      <c r="T9" s="53"/>
      <c r="U9" s="53"/>
    </row>
    <row r="10" spans="1:21" x14ac:dyDescent="0.25">
      <c r="A10" s="52"/>
      <c r="B10" s="53"/>
      <c r="C10" s="53"/>
      <c r="D10" s="53"/>
      <c r="E10" s="53"/>
      <c r="F10" s="53"/>
      <c r="G10" s="53"/>
      <c r="H10" s="53"/>
      <c r="I10" s="53"/>
      <c r="J10" s="53"/>
      <c r="K10" s="53"/>
      <c r="L10" s="53"/>
      <c r="M10" s="53"/>
      <c r="N10" s="53"/>
      <c r="O10" s="53"/>
      <c r="P10" s="53"/>
      <c r="Q10" s="53"/>
      <c r="R10" s="53"/>
      <c r="S10" s="53"/>
      <c r="T10" s="53"/>
      <c r="U10" s="53"/>
    </row>
    <row r="11" spans="1:21" x14ac:dyDescent="0.25">
      <c r="A11" s="52"/>
      <c r="B11" s="121"/>
      <c r="C11" s="81"/>
      <c r="D11" s="45" t="s">
        <v>429</v>
      </c>
      <c r="E11" s="45"/>
      <c r="F11" s="81"/>
      <c r="G11" s="45" t="s">
        <v>430</v>
      </c>
      <c r="H11" s="45"/>
      <c r="I11" s="81"/>
      <c r="J11" s="45" t="s">
        <v>431</v>
      </c>
      <c r="K11" s="45"/>
      <c r="L11" s="81"/>
      <c r="M11" s="45" t="s">
        <v>432</v>
      </c>
      <c r="N11" s="45"/>
      <c r="O11" s="81"/>
      <c r="P11" s="45" t="s">
        <v>433</v>
      </c>
      <c r="Q11" s="45"/>
      <c r="R11" s="81"/>
      <c r="S11" s="45" t="s">
        <v>108</v>
      </c>
      <c r="T11" s="45"/>
      <c r="U11" s="81"/>
    </row>
    <row r="12" spans="1:21" x14ac:dyDescent="0.25">
      <c r="A12" s="52"/>
      <c r="B12" s="121"/>
      <c r="C12" s="81"/>
      <c r="D12" s="45"/>
      <c r="E12" s="45"/>
      <c r="F12" s="81"/>
      <c r="G12" s="45"/>
      <c r="H12" s="45"/>
      <c r="I12" s="81"/>
      <c r="J12" s="45"/>
      <c r="K12" s="45"/>
      <c r="L12" s="81"/>
      <c r="M12" s="45"/>
      <c r="N12" s="45"/>
      <c r="O12" s="81"/>
      <c r="P12" s="45" t="s">
        <v>434</v>
      </c>
      <c r="Q12" s="45"/>
      <c r="R12" s="81"/>
      <c r="S12" s="45"/>
      <c r="T12" s="45"/>
      <c r="U12" s="81"/>
    </row>
    <row r="13" spans="1:21" ht="15.75" thickBot="1" x14ac:dyDescent="0.3">
      <c r="A13" s="52"/>
      <c r="B13" s="121"/>
      <c r="C13" s="81"/>
      <c r="D13" s="46"/>
      <c r="E13" s="46"/>
      <c r="F13" s="81"/>
      <c r="G13" s="46"/>
      <c r="H13" s="46"/>
      <c r="I13" s="81"/>
      <c r="J13" s="46"/>
      <c r="K13" s="46"/>
      <c r="L13" s="81"/>
      <c r="M13" s="46"/>
      <c r="N13" s="46"/>
      <c r="O13" s="81"/>
      <c r="P13" s="46" t="s">
        <v>435</v>
      </c>
      <c r="Q13" s="46"/>
      <c r="R13" s="81"/>
      <c r="S13" s="46"/>
      <c r="T13" s="46"/>
      <c r="U13" s="81"/>
    </row>
    <row r="14" spans="1:21" x14ac:dyDescent="0.25">
      <c r="A14" s="52"/>
      <c r="B14" s="114" t="s">
        <v>436</v>
      </c>
      <c r="C14" s="13"/>
      <c r="D14" s="107"/>
      <c r="E14" s="107"/>
      <c r="F14" s="13"/>
      <c r="G14" s="107"/>
      <c r="H14" s="107"/>
      <c r="I14" s="13"/>
      <c r="J14" s="107"/>
      <c r="K14" s="107"/>
      <c r="L14" s="13"/>
      <c r="M14" s="107"/>
      <c r="N14" s="107"/>
      <c r="O14" s="13"/>
      <c r="P14" s="107"/>
      <c r="Q14" s="107"/>
      <c r="R14" s="13"/>
      <c r="S14" s="107"/>
      <c r="T14" s="107"/>
      <c r="U14" s="13"/>
    </row>
    <row r="15" spans="1:21" x14ac:dyDescent="0.25">
      <c r="A15" s="52"/>
      <c r="B15" s="16" t="s">
        <v>437</v>
      </c>
      <c r="C15" s="17"/>
      <c r="D15" s="49"/>
      <c r="E15" s="49"/>
      <c r="F15" s="17"/>
      <c r="G15" s="49"/>
      <c r="H15" s="49"/>
      <c r="I15" s="17"/>
      <c r="J15" s="49"/>
      <c r="K15" s="49"/>
      <c r="L15" s="17"/>
      <c r="M15" s="49"/>
      <c r="N15" s="49"/>
      <c r="O15" s="17"/>
      <c r="P15" s="49"/>
      <c r="Q15" s="49"/>
      <c r="R15" s="17"/>
      <c r="S15" s="49"/>
      <c r="T15" s="49"/>
      <c r="U15" s="17"/>
    </row>
    <row r="16" spans="1:21" x14ac:dyDescent="0.25">
      <c r="A16" s="52"/>
      <c r="B16" s="30" t="s">
        <v>314</v>
      </c>
      <c r="C16" s="13"/>
      <c r="D16" s="14" t="s">
        <v>184</v>
      </c>
      <c r="E16" s="15">
        <v>23208</v>
      </c>
      <c r="F16" s="13"/>
      <c r="G16" s="14" t="s">
        <v>184</v>
      </c>
      <c r="H16" s="15">
        <v>46508</v>
      </c>
      <c r="I16" s="13"/>
      <c r="J16" s="14" t="s">
        <v>184</v>
      </c>
      <c r="K16" s="15">
        <v>5826</v>
      </c>
      <c r="L16" s="13"/>
      <c r="M16" s="14" t="s">
        <v>184</v>
      </c>
      <c r="N16" s="15">
        <v>75542</v>
      </c>
      <c r="O16" s="13"/>
      <c r="P16" s="14" t="s">
        <v>184</v>
      </c>
      <c r="Q16" s="31" t="s">
        <v>438</v>
      </c>
      <c r="R16" s="14" t="s">
        <v>197</v>
      </c>
      <c r="S16" s="14" t="s">
        <v>184</v>
      </c>
      <c r="T16" s="15">
        <v>29611</v>
      </c>
      <c r="U16" s="13"/>
    </row>
    <row r="17" spans="1:21" x14ac:dyDescent="0.25">
      <c r="A17" s="52"/>
      <c r="B17" s="29" t="s">
        <v>316</v>
      </c>
      <c r="C17" s="17"/>
      <c r="D17" s="35" t="s">
        <v>318</v>
      </c>
      <c r="E17" s="35"/>
      <c r="F17" s="17"/>
      <c r="G17" s="34">
        <v>5159</v>
      </c>
      <c r="H17" s="34"/>
      <c r="I17" s="17"/>
      <c r="J17" s="35" t="s">
        <v>318</v>
      </c>
      <c r="K17" s="35"/>
      <c r="L17" s="17"/>
      <c r="M17" s="34">
        <v>5159</v>
      </c>
      <c r="N17" s="34"/>
      <c r="O17" s="17"/>
      <c r="P17" s="35" t="s">
        <v>439</v>
      </c>
      <c r="Q17" s="35"/>
      <c r="R17" s="10" t="s">
        <v>197</v>
      </c>
      <c r="S17" s="35">
        <v>515</v>
      </c>
      <c r="T17" s="35"/>
      <c r="U17" s="17"/>
    </row>
    <row r="18" spans="1:21" x14ac:dyDescent="0.25">
      <c r="A18" s="52"/>
      <c r="B18" s="30" t="s">
        <v>31</v>
      </c>
      <c r="C18" s="13"/>
      <c r="D18" s="36" t="s">
        <v>318</v>
      </c>
      <c r="E18" s="36"/>
      <c r="F18" s="13"/>
      <c r="G18" s="36">
        <v>472</v>
      </c>
      <c r="H18" s="36"/>
      <c r="I18" s="13"/>
      <c r="J18" s="36" t="s">
        <v>318</v>
      </c>
      <c r="K18" s="36"/>
      <c r="L18" s="13"/>
      <c r="M18" s="36">
        <v>472</v>
      </c>
      <c r="N18" s="36"/>
      <c r="O18" s="13"/>
      <c r="P18" s="36" t="s">
        <v>440</v>
      </c>
      <c r="Q18" s="36"/>
      <c r="R18" s="14" t="s">
        <v>197</v>
      </c>
      <c r="S18" s="36" t="s">
        <v>318</v>
      </c>
      <c r="T18" s="36"/>
      <c r="U18" s="13"/>
    </row>
    <row r="19" spans="1:21" x14ac:dyDescent="0.25">
      <c r="A19" s="52"/>
      <c r="B19" s="29" t="s">
        <v>441</v>
      </c>
      <c r="C19" s="17"/>
      <c r="D19" s="35" t="s">
        <v>318</v>
      </c>
      <c r="E19" s="35"/>
      <c r="F19" s="17"/>
      <c r="G19" s="34">
        <v>1754</v>
      </c>
      <c r="H19" s="34"/>
      <c r="I19" s="17"/>
      <c r="J19" s="35" t="s">
        <v>318</v>
      </c>
      <c r="K19" s="35"/>
      <c r="L19" s="17"/>
      <c r="M19" s="34">
        <v>1754</v>
      </c>
      <c r="N19" s="34"/>
      <c r="O19" s="17"/>
      <c r="P19" s="35" t="s">
        <v>318</v>
      </c>
      <c r="Q19" s="35"/>
      <c r="R19" s="17"/>
      <c r="S19" s="34">
        <v>1754</v>
      </c>
      <c r="T19" s="34"/>
      <c r="U19" s="17"/>
    </row>
    <row r="20" spans="1:21" ht="15.75" thickBot="1" x14ac:dyDescent="0.3">
      <c r="A20" s="52"/>
      <c r="B20" s="30" t="s">
        <v>442</v>
      </c>
      <c r="C20" s="13"/>
      <c r="D20" s="112">
        <v>361</v>
      </c>
      <c r="E20" s="112"/>
      <c r="F20" s="13"/>
      <c r="G20" s="112" t="s">
        <v>318</v>
      </c>
      <c r="H20" s="112"/>
      <c r="I20" s="13"/>
      <c r="J20" s="112" t="s">
        <v>318</v>
      </c>
      <c r="K20" s="112"/>
      <c r="L20" s="13"/>
      <c r="M20" s="112">
        <v>361</v>
      </c>
      <c r="N20" s="112"/>
      <c r="O20" s="13"/>
      <c r="P20" s="112" t="s">
        <v>318</v>
      </c>
      <c r="Q20" s="112"/>
      <c r="R20" s="13"/>
      <c r="S20" s="112">
        <v>361</v>
      </c>
      <c r="T20" s="112"/>
      <c r="U20" s="13"/>
    </row>
    <row r="21" spans="1:21" ht="15.75" thickBot="1" x14ac:dyDescent="0.3">
      <c r="A21" s="52"/>
      <c r="B21" s="132" t="s">
        <v>108</v>
      </c>
      <c r="C21" s="17"/>
      <c r="D21" s="115" t="s">
        <v>184</v>
      </c>
      <c r="E21" s="124">
        <v>23569</v>
      </c>
      <c r="F21" s="17"/>
      <c r="G21" s="115" t="s">
        <v>184</v>
      </c>
      <c r="H21" s="124">
        <v>53893</v>
      </c>
      <c r="I21" s="17"/>
      <c r="J21" s="115" t="s">
        <v>184</v>
      </c>
      <c r="K21" s="124">
        <v>5826</v>
      </c>
      <c r="L21" s="17"/>
      <c r="M21" s="115" t="s">
        <v>184</v>
      </c>
      <c r="N21" s="124">
        <v>83288</v>
      </c>
      <c r="O21" s="17"/>
      <c r="P21" s="115" t="s">
        <v>184</v>
      </c>
      <c r="Q21" s="133" t="s">
        <v>443</v>
      </c>
      <c r="R21" s="10" t="s">
        <v>197</v>
      </c>
      <c r="S21" s="115" t="s">
        <v>184</v>
      </c>
      <c r="T21" s="124">
        <v>32241</v>
      </c>
      <c r="U21" s="17"/>
    </row>
    <row r="22" spans="1:21" ht="15.75" thickTop="1" x14ac:dyDescent="0.25">
      <c r="A22" s="52"/>
      <c r="B22" s="12" t="s">
        <v>444</v>
      </c>
      <c r="C22" s="13"/>
      <c r="D22" s="122"/>
      <c r="E22" s="122"/>
      <c r="F22" s="13"/>
      <c r="G22" s="122"/>
      <c r="H22" s="122"/>
      <c r="I22" s="13"/>
      <c r="J22" s="122"/>
      <c r="K22" s="122"/>
      <c r="L22" s="13"/>
      <c r="M22" s="122"/>
      <c r="N22" s="122"/>
      <c r="O22" s="13"/>
      <c r="P22" s="122"/>
      <c r="Q22" s="122"/>
      <c r="R22" s="13"/>
      <c r="S22" s="122"/>
      <c r="T22" s="122"/>
      <c r="U22" s="13"/>
    </row>
    <row r="23" spans="1:21" x14ac:dyDescent="0.25">
      <c r="A23" s="52"/>
      <c r="B23" s="29" t="s">
        <v>314</v>
      </c>
      <c r="C23" s="17"/>
      <c r="D23" s="10" t="s">
        <v>184</v>
      </c>
      <c r="E23" s="18">
        <v>13583</v>
      </c>
      <c r="F23" s="17"/>
      <c r="G23" s="10" t="s">
        <v>184</v>
      </c>
      <c r="H23" s="18">
        <v>40737</v>
      </c>
      <c r="I23" s="17"/>
      <c r="J23" s="10" t="s">
        <v>184</v>
      </c>
      <c r="K23" s="20" t="s">
        <v>318</v>
      </c>
      <c r="L23" s="17"/>
      <c r="M23" s="10" t="s">
        <v>184</v>
      </c>
      <c r="N23" s="18">
        <v>54320</v>
      </c>
      <c r="O23" s="17"/>
      <c r="P23" s="10" t="s">
        <v>184</v>
      </c>
      <c r="Q23" s="20" t="s">
        <v>445</v>
      </c>
      <c r="R23" s="10" t="s">
        <v>197</v>
      </c>
      <c r="S23" s="10" t="s">
        <v>184</v>
      </c>
      <c r="T23" s="18">
        <v>10455</v>
      </c>
      <c r="U23" s="17"/>
    </row>
    <row r="24" spans="1:21" x14ac:dyDescent="0.25">
      <c r="A24" s="52"/>
      <c r="B24" s="30" t="s">
        <v>316</v>
      </c>
      <c r="C24" s="13"/>
      <c r="D24" s="36" t="s">
        <v>318</v>
      </c>
      <c r="E24" s="36"/>
      <c r="F24" s="13"/>
      <c r="G24" s="25">
        <v>9889</v>
      </c>
      <c r="H24" s="25"/>
      <c r="I24" s="13"/>
      <c r="J24" s="36" t="s">
        <v>318</v>
      </c>
      <c r="K24" s="36"/>
      <c r="L24" s="13"/>
      <c r="M24" s="25">
        <v>9889</v>
      </c>
      <c r="N24" s="25"/>
      <c r="O24" s="13"/>
      <c r="P24" s="36" t="s">
        <v>439</v>
      </c>
      <c r="Q24" s="36"/>
      <c r="R24" s="14" t="s">
        <v>197</v>
      </c>
      <c r="S24" s="25">
        <v>5245</v>
      </c>
      <c r="T24" s="25"/>
      <c r="U24" s="13"/>
    </row>
    <row r="25" spans="1:21" ht="15.75" thickBot="1" x14ac:dyDescent="0.3">
      <c r="A25" s="52"/>
      <c r="B25" s="29" t="s">
        <v>31</v>
      </c>
      <c r="C25" s="17"/>
      <c r="D25" s="27" t="s">
        <v>318</v>
      </c>
      <c r="E25" s="27"/>
      <c r="F25" s="17"/>
      <c r="G25" s="24">
        <v>1551</v>
      </c>
      <c r="H25" s="24"/>
      <c r="I25" s="17"/>
      <c r="J25" s="27" t="s">
        <v>318</v>
      </c>
      <c r="K25" s="27"/>
      <c r="L25" s="17"/>
      <c r="M25" s="24">
        <v>1551</v>
      </c>
      <c r="N25" s="24"/>
      <c r="O25" s="17"/>
      <c r="P25" s="27" t="s">
        <v>440</v>
      </c>
      <c r="Q25" s="27"/>
      <c r="R25" s="10" t="s">
        <v>197</v>
      </c>
      <c r="S25" s="24">
        <v>1079</v>
      </c>
      <c r="T25" s="24"/>
      <c r="U25" s="17"/>
    </row>
    <row r="26" spans="1:21" ht="15.75" thickBot="1" x14ac:dyDescent="0.3">
      <c r="A26" s="52"/>
      <c r="B26" s="134" t="s">
        <v>108</v>
      </c>
      <c r="C26" s="13"/>
      <c r="D26" s="22" t="s">
        <v>184</v>
      </c>
      <c r="E26" s="23">
        <v>13583</v>
      </c>
      <c r="F26" s="13"/>
      <c r="G26" s="22" t="s">
        <v>184</v>
      </c>
      <c r="H26" s="23">
        <v>52177</v>
      </c>
      <c r="I26" s="13"/>
      <c r="J26" s="22" t="s">
        <v>184</v>
      </c>
      <c r="K26" s="126" t="s">
        <v>318</v>
      </c>
      <c r="L26" s="13"/>
      <c r="M26" s="22" t="s">
        <v>184</v>
      </c>
      <c r="N26" s="23">
        <v>65760</v>
      </c>
      <c r="O26" s="13"/>
      <c r="P26" s="22" t="s">
        <v>184</v>
      </c>
      <c r="Q26" s="126" t="s">
        <v>446</v>
      </c>
      <c r="R26" s="14" t="s">
        <v>197</v>
      </c>
      <c r="S26" s="22" t="s">
        <v>184</v>
      </c>
      <c r="T26" s="23">
        <v>16779</v>
      </c>
      <c r="U26" s="13"/>
    </row>
    <row r="27" spans="1:21" ht="15.75" thickTop="1" x14ac:dyDescent="0.25">
      <c r="A27" s="52"/>
      <c r="B27" s="41"/>
      <c r="C27" s="17"/>
      <c r="D27" s="86"/>
      <c r="E27" s="86"/>
      <c r="F27" s="17"/>
      <c r="G27" s="86"/>
      <c r="H27" s="86"/>
      <c r="I27" s="17"/>
      <c r="J27" s="86"/>
      <c r="K27" s="86"/>
      <c r="L27" s="17"/>
      <c r="M27" s="86"/>
      <c r="N27" s="86"/>
      <c r="O27" s="17"/>
      <c r="P27" s="86"/>
      <c r="Q27" s="86"/>
      <c r="R27" s="17"/>
      <c r="S27" s="86"/>
      <c r="T27" s="86"/>
      <c r="U27" s="17"/>
    </row>
    <row r="28" spans="1:21" x14ac:dyDescent="0.25">
      <c r="A28" s="52"/>
      <c r="B28" s="114" t="s">
        <v>447</v>
      </c>
      <c r="C28" s="13"/>
      <c r="D28" s="33"/>
      <c r="E28" s="33"/>
      <c r="F28" s="13"/>
      <c r="G28" s="33"/>
      <c r="H28" s="33"/>
      <c r="I28" s="13"/>
      <c r="J28" s="33"/>
      <c r="K28" s="33"/>
      <c r="L28" s="13"/>
      <c r="M28" s="33"/>
      <c r="N28" s="33"/>
      <c r="O28" s="13"/>
      <c r="P28" s="33"/>
      <c r="Q28" s="33"/>
      <c r="R28" s="13"/>
      <c r="S28" s="33"/>
      <c r="T28" s="33"/>
      <c r="U28" s="13"/>
    </row>
    <row r="29" spans="1:21" x14ac:dyDescent="0.25">
      <c r="A29" s="52"/>
      <c r="B29" s="16" t="s">
        <v>437</v>
      </c>
      <c r="C29" s="17"/>
      <c r="D29" s="49"/>
      <c r="E29" s="49"/>
      <c r="F29" s="17"/>
      <c r="G29" s="49"/>
      <c r="H29" s="49"/>
      <c r="I29" s="17"/>
      <c r="J29" s="49"/>
      <c r="K29" s="49"/>
      <c r="L29" s="17"/>
      <c r="M29" s="49"/>
      <c r="N29" s="49"/>
      <c r="O29" s="17"/>
      <c r="P29" s="49"/>
      <c r="Q29" s="49"/>
      <c r="R29" s="17"/>
      <c r="S29" s="49"/>
      <c r="T29" s="49"/>
      <c r="U29" s="17"/>
    </row>
    <row r="30" spans="1:21" x14ac:dyDescent="0.25">
      <c r="A30" s="52"/>
      <c r="B30" s="30" t="s">
        <v>314</v>
      </c>
      <c r="C30" s="13"/>
      <c r="D30" s="14" t="s">
        <v>184</v>
      </c>
      <c r="E30" s="15">
        <v>11574</v>
      </c>
      <c r="F30" s="13"/>
      <c r="G30" s="14" t="s">
        <v>184</v>
      </c>
      <c r="H30" s="15">
        <v>39880</v>
      </c>
      <c r="I30" s="13"/>
      <c r="J30" s="14" t="s">
        <v>184</v>
      </c>
      <c r="K30" s="31" t="s">
        <v>318</v>
      </c>
      <c r="L30" s="13"/>
      <c r="M30" s="14" t="s">
        <v>184</v>
      </c>
      <c r="N30" s="15">
        <v>51454</v>
      </c>
      <c r="O30" s="13"/>
      <c r="P30" s="14" t="s">
        <v>184</v>
      </c>
      <c r="Q30" s="31" t="s">
        <v>448</v>
      </c>
      <c r="R30" s="14" t="s">
        <v>197</v>
      </c>
      <c r="S30" s="14" t="s">
        <v>184</v>
      </c>
      <c r="T30" s="15">
        <v>15471</v>
      </c>
      <c r="U30" s="13"/>
    </row>
    <row r="31" spans="1:21" x14ac:dyDescent="0.25">
      <c r="A31" s="52"/>
      <c r="B31" s="29" t="s">
        <v>316</v>
      </c>
      <c r="C31" s="17"/>
      <c r="D31" s="35" t="s">
        <v>318</v>
      </c>
      <c r="E31" s="35"/>
      <c r="F31" s="17"/>
      <c r="G31" s="34">
        <v>8486</v>
      </c>
      <c r="H31" s="34"/>
      <c r="I31" s="17"/>
      <c r="J31" s="35" t="s">
        <v>318</v>
      </c>
      <c r="K31" s="35"/>
      <c r="L31" s="17"/>
      <c r="M31" s="34">
        <v>8486</v>
      </c>
      <c r="N31" s="34"/>
      <c r="O31" s="17"/>
      <c r="P31" s="35" t="s">
        <v>449</v>
      </c>
      <c r="Q31" s="35"/>
      <c r="R31" s="10" t="s">
        <v>197</v>
      </c>
      <c r="S31" s="34">
        <v>2136</v>
      </c>
      <c r="T31" s="34"/>
      <c r="U31" s="17"/>
    </row>
    <row r="32" spans="1:21" ht="15.75" thickBot="1" x14ac:dyDescent="0.3">
      <c r="A32" s="52"/>
      <c r="B32" s="30" t="s">
        <v>31</v>
      </c>
      <c r="C32" s="13"/>
      <c r="D32" s="112" t="s">
        <v>318</v>
      </c>
      <c r="E32" s="112"/>
      <c r="F32" s="13"/>
      <c r="G32" s="110">
        <v>1690</v>
      </c>
      <c r="H32" s="110"/>
      <c r="I32" s="13"/>
      <c r="J32" s="112" t="s">
        <v>318</v>
      </c>
      <c r="K32" s="112"/>
      <c r="L32" s="13"/>
      <c r="M32" s="110">
        <v>1690</v>
      </c>
      <c r="N32" s="110"/>
      <c r="O32" s="13"/>
      <c r="P32" s="112" t="s">
        <v>450</v>
      </c>
      <c r="Q32" s="112"/>
      <c r="R32" s="14" t="s">
        <v>197</v>
      </c>
      <c r="S32" s="110">
        <v>1483</v>
      </c>
      <c r="T32" s="110"/>
      <c r="U32" s="13"/>
    </row>
    <row r="33" spans="1:21" ht="15.75" thickBot="1" x14ac:dyDescent="0.3">
      <c r="A33" s="52"/>
      <c r="B33" s="132" t="s">
        <v>108</v>
      </c>
      <c r="C33" s="17"/>
      <c r="D33" s="115" t="s">
        <v>184</v>
      </c>
      <c r="E33" s="124">
        <v>11574</v>
      </c>
      <c r="F33" s="17"/>
      <c r="G33" s="115" t="s">
        <v>184</v>
      </c>
      <c r="H33" s="124">
        <v>50056</v>
      </c>
      <c r="I33" s="17"/>
      <c r="J33" s="115" t="s">
        <v>184</v>
      </c>
      <c r="K33" s="133" t="s">
        <v>318</v>
      </c>
      <c r="L33" s="17"/>
      <c r="M33" s="115" t="s">
        <v>184</v>
      </c>
      <c r="N33" s="124">
        <v>61630</v>
      </c>
      <c r="O33" s="17"/>
      <c r="P33" s="115" t="s">
        <v>184</v>
      </c>
      <c r="Q33" s="133" t="s">
        <v>451</v>
      </c>
      <c r="R33" s="10" t="s">
        <v>197</v>
      </c>
      <c r="S33" s="115" t="s">
        <v>184</v>
      </c>
      <c r="T33" s="124">
        <v>19090</v>
      </c>
      <c r="U33" s="17"/>
    </row>
    <row r="34" spans="1:21" ht="15.75" thickTop="1" x14ac:dyDescent="0.25">
      <c r="A34" s="52"/>
      <c r="B34" s="12" t="s">
        <v>444</v>
      </c>
      <c r="C34" s="13"/>
      <c r="D34" s="122"/>
      <c r="E34" s="122"/>
      <c r="F34" s="13"/>
      <c r="G34" s="122"/>
      <c r="H34" s="122"/>
      <c r="I34" s="13"/>
      <c r="J34" s="122"/>
      <c r="K34" s="122"/>
      <c r="L34" s="13"/>
      <c r="M34" s="122"/>
      <c r="N34" s="122"/>
      <c r="O34" s="13"/>
      <c r="P34" s="122"/>
      <c r="Q34" s="122"/>
      <c r="R34" s="13"/>
      <c r="S34" s="122"/>
      <c r="T34" s="122"/>
      <c r="U34" s="13"/>
    </row>
    <row r="35" spans="1:21" x14ac:dyDescent="0.25">
      <c r="A35" s="52"/>
      <c r="B35" s="29" t="s">
        <v>314</v>
      </c>
      <c r="C35" s="17"/>
      <c r="D35" s="10" t="s">
        <v>184</v>
      </c>
      <c r="E35" s="18">
        <v>14032</v>
      </c>
      <c r="F35" s="17"/>
      <c r="G35" s="10" t="s">
        <v>184</v>
      </c>
      <c r="H35" s="18">
        <v>31983</v>
      </c>
      <c r="I35" s="17"/>
      <c r="J35" s="10" t="s">
        <v>184</v>
      </c>
      <c r="K35" s="20" t="s">
        <v>318</v>
      </c>
      <c r="L35" s="17"/>
      <c r="M35" s="10" t="s">
        <v>184</v>
      </c>
      <c r="N35" s="18">
        <v>46015</v>
      </c>
      <c r="O35" s="17"/>
      <c r="P35" s="10" t="s">
        <v>184</v>
      </c>
      <c r="Q35" s="20" t="s">
        <v>452</v>
      </c>
      <c r="R35" s="10" t="s">
        <v>197</v>
      </c>
      <c r="S35" s="10" t="s">
        <v>184</v>
      </c>
      <c r="T35" s="18">
        <v>14686</v>
      </c>
      <c r="U35" s="17"/>
    </row>
    <row r="36" spans="1:21" x14ac:dyDescent="0.25">
      <c r="A36" s="52"/>
      <c r="B36" s="30" t="s">
        <v>316</v>
      </c>
      <c r="C36" s="13"/>
      <c r="D36" s="36" t="s">
        <v>318</v>
      </c>
      <c r="E36" s="36"/>
      <c r="F36" s="13"/>
      <c r="G36" s="25">
        <v>11803</v>
      </c>
      <c r="H36" s="25"/>
      <c r="I36" s="13"/>
      <c r="J36" s="36" t="s">
        <v>318</v>
      </c>
      <c r="K36" s="36"/>
      <c r="L36" s="13"/>
      <c r="M36" s="25">
        <v>11803</v>
      </c>
      <c r="N36" s="25"/>
      <c r="O36" s="13"/>
      <c r="P36" s="36" t="s">
        <v>449</v>
      </c>
      <c r="Q36" s="36"/>
      <c r="R36" s="14" t="s">
        <v>197</v>
      </c>
      <c r="S36" s="25">
        <v>5453</v>
      </c>
      <c r="T36" s="25"/>
      <c r="U36" s="13"/>
    </row>
    <row r="37" spans="1:21" ht="15.75" thickBot="1" x14ac:dyDescent="0.3">
      <c r="A37" s="52"/>
      <c r="B37" s="29" t="s">
        <v>31</v>
      </c>
      <c r="C37" s="17"/>
      <c r="D37" s="27" t="s">
        <v>318</v>
      </c>
      <c r="E37" s="27"/>
      <c r="F37" s="17"/>
      <c r="G37" s="27">
        <v>207</v>
      </c>
      <c r="H37" s="27"/>
      <c r="I37" s="17"/>
      <c r="J37" s="27" t="s">
        <v>318</v>
      </c>
      <c r="K37" s="27"/>
      <c r="L37" s="17"/>
      <c r="M37" s="27">
        <v>207</v>
      </c>
      <c r="N37" s="27"/>
      <c r="O37" s="17"/>
      <c r="P37" s="27" t="s">
        <v>450</v>
      </c>
      <c r="Q37" s="27"/>
      <c r="R37" s="10" t="s">
        <v>197</v>
      </c>
      <c r="S37" s="27" t="s">
        <v>318</v>
      </c>
      <c r="T37" s="27"/>
      <c r="U37" s="17"/>
    </row>
    <row r="38" spans="1:21" ht="15.75" thickBot="1" x14ac:dyDescent="0.3">
      <c r="A38" s="52"/>
      <c r="B38" s="134" t="s">
        <v>108</v>
      </c>
      <c r="C38" s="13"/>
      <c r="D38" s="22" t="s">
        <v>184</v>
      </c>
      <c r="E38" s="23">
        <v>14032</v>
      </c>
      <c r="F38" s="13"/>
      <c r="G38" s="22" t="s">
        <v>184</v>
      </c>
      <c r="H38" s="23">
        <v>43993</v>
      </c>
      <c r="I38" s="13"/>
      <c r="J38" s="22" t="s">
        <v>184</v>
      </c>
      <c r="K38" s="126" t="s">
        <v>318</v>
      </c>
      <c r="L38" s="13"/>
      <c r="M38" s="22" t="s">
        <v>184</v>
      </c>
      <c r="N38" s="23">
        <v>58025</v>
      </c>
      <c r="O38" s="13"/>
      <c r="P38" s="22" t="s">
        <v>184</v>
      </c>
      <c r="Q38" s="126" t="s">
        <v>453</v>
      </c>
      <c r="R38" s="14" t="s">
        <v>197</v>
      </c>
      <c r="S38" s="22" t="s">
        <v>184</v>
      </c>
      <c r="T38" s="23">
        <v>20139</v>
      </c>
      <c r="U38" s="13"/>
    </row>
    <row r="39" spans="1:21" ht="15.75" thickTop="1" x14ac:dyDescent="0.25">
      <c r="A39" s="52"/>
      <c r="B39" s="53"/>
      <c r="C39" s="53"/>
      <c r="D39" s="53"/>
      <c r="E39" s="53"/>
      <c r="F39" s="53"/>
      <c r="G39" s="53"/>
      <c r="H39" s="53"/>
      <c r="I39" s="53"/>
      <c r="J39" s="53"/>
      <c r="K39" s="53"/>
      <c r="L39" s="53"/>
      <c r="M39" s="53"/>
      <c r="N39" s="53"/>
      <c r="O39" s="53"/>
      <c r="P39" s="53"/>
      <c r="Q39" s="53"/>
      <c r="R39" s="53"/>
      <c r="S39" s="53"/>
      <c r="T39" s="53"/>
      <c r="U39" s="53"/>
    </row>
    <row r="40" spans="1:21" x14ac:dyDescent="0.25">
      <c r="A40" s="52"/>
      <c r="B40" s="53" t="s">
        <v>454</v>
      </c>
      <c r="C40" s="53"/>
      <c r="D40" s="53"/>
      <c r="E40" s="53"/>
      <c r="F40" s="53"/>
      <c r="G40" s="53"/>
      <c r="H40" s="53"/>
      <c r="I40" s="53"/>
      <c r="J40" s="53"/>
      <c r="K40" s="53"/>
      <c r="L40" s="53"/>
      <c r="M40" s="53"/>
      <c r="N40" s="53"/>
      <c r="O40" s="53"/>
      <c r="P40" s="53"/>
      <c r="Q40" s="53"/>
      <c r="R40" s="53"/>
      <c r="S40" s="53"/>
      <c r="T40" s="53"/>
      <c r="U40" s="53"/>
    </row>
    <row r="41" spans="1:21" x14ac:dyDescent="0.25">
      <c r="A41" s="52"/>
      <c r="B41" s="53"/>
      <c r="C41" s="53"/>
      <c r="D41" s="53"/>
      <c r="E41" s="53"/>
      <c r="F41" s="53"/>
      <c r="G41" s="53"/>
      <c r="H41" s="53"/>
      <c r="I41" s="53"/>
      <c r="J41" s="53"/>
      <c r="K41" s="53"/>
      <c r="L41" s="53"/>
      <c r="M41" s="53"/>
      <c r="N41" s="53"/>
      <c r="O41" s="53"/>
      <c r="P41" s="53"/>
      <c r="Q41" s="53"/>
      <c r="R41" s="53"/>
      <c r="S41" s="53"/>
      <c r="T41" s="53"/>
      <c r="U41" s="53"/>
    </row>
    <row r="42" spans="1:21" x14ac:dyDescent="0.25">
      <c r="A42" s="52"/>
      <c r="B42" s="53" t="s">
        <v>455</v>
      </c>
      <c r="C42" s="53"/>
      <c r="D42" s="53"/>
      <c r="E42" s="53"/>
      <c r="F42" s="53"/>
      <c r="G42" s="53"/>
      <c r="H42" s="53"/>
      <c r="I42" s="53"/>
      <c r="J42" s="53"/>
      <c r="K42" s="53"/>
      <c r="L42" s="53"/>
      <c r="M42" s="53"/>
      <c r="N42" s="53"/>
      <c r="O42" s="53"/>
      <c r="P42" s="53"/>
      <c r="Q42" s="53"/>
      <c r="R42" s="53"/>
      <c r="S42" s="53"/>
      <c r="T42" s="53"/>
      <c r="U42" s="53"/>
    </row>
    <row r="43" spans="1:21" x14ac:dyDescent="0.25">
      <c r="A43" s="52"/>
      <c r="B43" s="55"/>
      <c r="C43" s="55"/>
      <c r="D43" s="55"/>
      <c r="E43" s="55"/>
      <c r="F43" s="55"/>
      <c r="G43" s="55"/>
      <c r="H43" s="55"/>
      <c r="I43" s="55"/>
      <c r="J43" s="55"/>
      <c r="K43" s="55"/>
      <c r="L43" s="55"/>
      <c r="M43" s="55"/>
      <c r="N43" s="55"/>
      <c r="O43" s="55"/>
      <c r="P43" s="55"/>
      <c r="Q43" s="55"/>
      <c r="R43" s="55"/>
      <c r="S43" s="55"/>
      <c r="T43" s="55"/>
      <c r="U43" s="55"/>
    </row>
    <row r="44" spans="1:21" ht="15.75" thickBot="1" x14ac:dyDescent="0.3">
      <c r="A44" s="52"/>
      <c r="B44" s="17"/>
      <c r="C44" s="38"/>
      <c r="D44" s="46" t="s">
        <v>309</v>
      </c>
      <c r="E44" s="46"/>
      <c r="F44" s="46"/>
      <c r="G44" s="46"/>
      <c r="H44" s="46"/>
      <c r="I44" s="38"/>
    </row>
    <row r="45" spans="1:21" ht="15.75" thickBot="1" x14ac:dyDescent="0.3">
      <c r="A45" s="52"/>
      <c r="B45" s="17"/>
      <c r="C45" s="38"/>
      <c r="D45" s="47" t="s">
        <v>456</v>
      </c>
      <c r="E45" s="47"/>
      <c r="F45" s="38"/>
      <c r="G45" s="47" t="s">
        <v>457</v>
      </c>
      <c r="H45" s="47"/>
      <c r="I45" s="38"/>
    </row>
    <row r="46" spans="1:21" x14ac:dyDescent="0.25">
      <c r="A46" s="52"/>
      <c r="B46" s="114" t="s">
        <v>458</v>
      </c>
      <c r="C46" s="13"/>
      <c r="D46" s="107"/>
      <c r="E46" s="107"/>
      <c r="F46" s="13"/>
      <c r="G46" s="107"/>
      <c r="H46" s="107"/>
      <c r="I46" s="13"/>
    </row>
    <row r="47" spans="1:21" x14ac:dyDescent="0.25">
      <c r="A47" s="52"/>
      <c r="B47" s="16" t="s">
        <v>437</v>
      </c>
      <c r="C47" s="17"/>
      <c r="D47" s="49"/>
      <c r="E47" s="49"/>
      <c r="F47" s="17"/>
      <c r="G47" s="49"/>
      <c r="H47" s="49"/>
      <c r="I47" s="17"/>
    </row>
    <row r="48" spans="1:21" x14ac:dyDescent="0.25">
      <c r="A48" s="52"/>
      <c r="B48" s="30" t="s">
        <v>33</v>
      </c>
      <c r="C48" s="13"/>
      <c r="D48" s="14" t="s">
        <v>184</v>
      </c>
      <c r="E48" s="15">
        <v>27796</v>
      </c>
      <c r="F48" s="13"/>
      <c r="G48" s="14" t="s">
        <v>184</v>
      </c>
      <c r="H48" s="15">
        <v>14723</v>
      </c>
      <c r="I48" s="13"/>
    </row>
    <row r="49" spans="1:9" ht="27" thickBot="1" x14ac:dyDescent="0.3">
      <c r="A49" s="52"/>
      <c r="B49" s="29" t="s">
        <v>37</v>
      </c>
      <c r="C49" s="17"/>
      <c r="D49" s="24">
        <v>1815</v>
      </c>
      <c r="E49" s="24"/>
      <c r="F49" s="17"/>
      <c r="G49" s="27">
        <v>748</v>
      </c>
      <c r="H49" s="27"/>
      <c r="I49" s="17"/>
    </row>
    <row r="50" spans="1:9" ht="15.75" thickBot="1" x14ac:dyDescent="0.3">
      <c r="A50" s="52"/>
      <c r="B50" s="134" t="s">
        <v>459</v>
      </c>
      <c r="C50" s="13"/>
      <c r="D50" s="22" t="s">
        <v>184</v>
      </c>
      <c r="E50" s="23">
        <v>29611</v>
      </c>
      <c r="F50" s="13"/>
      <c r="G50" s="22" t="s">
        <v>184</v>
      </c>
      <c r="H50" s="23">
        <v>15471</v>
      </c>
      <c r="I50" s="13"/>
    </row>
    <row r="51" spans="1:9" ht="15.75" thickTop="1" x14ac:dyDescent="0.25">
      <c r="A51" s="52"/>
      <c r="B51" s="41"/>
      <c r="C51" s="17"/>
      <c r="D51" s="86"/>
      <c r="E51" s="86"/>
      <c r="F51" s="17"/>
      <c r="G51" s="86"/>
      <c r="H51" s="86"/>
      <c r="I51" s="17"/>
    </row>
    <row r="52" spans="1:9" x14ac:dyDescent="0.25">
      <c r="A52" s="52"/>
      <c r="B52" s="12" t="s">
        <v>444</v>
      </c>
      <c r="C52" s="13"/>
      <c r="D52" s="33"/>
      <c r="E52" s="33"/>
      <c r="F52" s="13"/>
      <c r="G52" s="33"/>
      <c r="H52" s="33"/>
      <c r="I52" s="13"/>
    </row>
    <row r="53" spans="1:9" ht="26.25" x14ac:dyDescent="0.25">
      <c r="A53" s="52"/>
      <c r="B53" s="29" t="s">
        <v>43</v>
      </c>
      <c r="C53" s="17"/>
      <c r="D53" s="10" t="s">
        <v>184</v>
      </c>
      <c r="E53" s="18">
        <v>9578</v>
      </c>
      <c r="F53" s="17"/>
      <c r="G53" s="10" t="s">
        <v>184</v>
      </c>
      <c r="H53" s="18">
        <v>14332</v>
      </c>
      <c r="I53" s="17"/>
    </row>
    <row r="54" spans="1:9" ht="15.75" thickBot="1" x14ac:dyDescent="0.3">
      <c r="A54" s="52"/>
      <c r="B54" s="30" t="s">
        <v>47</v>
      </c>
      <c r="C54" s="13"/>
      <c r="D54" s="112">
        <v>877</v>
      </c>
      <c r="E54" s="112"/>
      <c r="F54" s="13"/>
      <c r="G54" s="112">
        <v>354</v>
      </c>
      <c r="H54" s="112"/>
      <c r="I54" s="13"/>
    </row>
    <row r="55" spans="1:9" ht="15.75" thickBot="1" x14ac:dyDescent="0.3">
      <c r="A55" s="52"/>
      <c r="B55" s="132" t="s">
        <v>460</v>
      </c>
      <c r="C55" s="17"/>
      <c r="D55" s="115" t="s">
        <v>184</v>
      </c>
      <c r="E55" s="124">
        <v>10455</v>
      </c>
      <c r="F55" s="17"/>
      <c r="G55" s="115" t="s">
        <v>184</v>
      </c>
      <c r="H55" s="124">
        <v>14686</v>
      </c>
      <c r="I55" s="17"/>
    </row>
    <row r="56" spans="1:9" ht="15.75" thickTop="1" x14ac:dyDescent="0.25">
      <c r="A56" s="52"/>
      <c r="B56" s="32"/>
      <c r="C56" s="13"/>
      <c r="D56" s="122"/>
      <c r="E56" s="122"/>
      <c r="F56" s="13"/>
      <c r="G56" s="122"/>
      <c r="H56" s="122"/>
      <c r="I56" s="13"/>
    </row>
    <row r="57" spans="1:9" x14ac:dyDescent="0.25">
      <c r="A57" s="52"/>
      <c r="B57" s="118" t="s">
        <v>461</v>
      </c>
      <c r="C57" s="17"/>
      <c r="D57" s="49"/>
      <c r="E57" s="49"/>
      <c r="F57" s="17"/>
      <c r="G57" s="49"/>
      <c r="H57" s="49"/>
      <c r="I57" s="17"/>
    </row>
    <row r="58" spans="1:9" x14ac:dyDescent="0.25">
      <c r="A58" s="52"/>
      <c r="B58" s="12" t="s">
        <v>437</v>
      </c>
      <c r="C58" s="13"/>
      <c r="D58" s="33"/>
      <c r="E58" s="33"/>
      <c r="F58" s="13"/>
      <c r="G58" s="33"/>
      <c r="H58" s="33"/>
      <c r="I58" s="13"/>
    </row>
    <row r="59" spans="1:9" ht="15.75" thickBot="1" x14ac:dyDescent="0.3">
      <c r="A59" s="52"/>
      <c r="B59" s="29" t="s">
        <v>33</v>
      </c>
      <c r="C59" s="17"/>
      <c r="D59" s="128" t="s">
        <v>184</v>
      </c>
      <c r="E59" s="21">
        <v>515</v>
      </c>
      <c r="F59" s="17"/>
      <c r="G59" s="128" t="s">
        <v>184</v>
      </c>
      <c r="H59" s="19">
        <v>2136</v>
      </c>
      <c r="I59" s="17"/>
    </row>
    <row r="60" spans="1:9" ht="15.75" thickBot="1" x14ac:dyDescent="0.3">
      <c r="A60" s="52"/>
      <c r="B60" s="134" t="s">
        <v>459</v>
      </c>
      <c r="C60" s="13"/>
      <c r="D60" s="22" t="s">
        <v>184</v>
      </c>
      <c r="E60" s="119">
        <v>515</v>
      </c>
      <c r="F60" s="13"/>
      <c r="G60" s="22" t="s">
        <v>184</v>
      </c>
      <c r="H60" s="120">
        <v>2136</v>
      </c>
      <c r="I60" s="13"/>
    </row>
    <row r="61" spans="1:9" ht="15.75" thickTop="1" x14ac:dyDescent="0.25">
      <c r="A61" s="52"/>
      <c r="B61" s="41"/>
      <c r="C61" s="17"/>
      <c r="D61" s="86"/>
      <c r="E61" s="86"/>
      <c r="F61" s="17"/>
      <c r="G61" s="86"/>
      <c r="H61" s="86"/>
      <c r="I61" s="17"/>
    </row>
    <row r="62" spans="1:9" x14ac:dyDescent="0.25">
      <c r="A62" s="52"/>
      <c r="B62" s="12" t="s">
        <v>444</v>
      </c>
      <c r="C62" s="13"/>
      <c r="D62" s="33"/>
      <c r="E62" s="33"/>
      <c r="F62" s="13"/>
      <c r="G62" s="33"/>
      <c r="H62" s="33"/>
      <c r="I62" s="13"/>
    </row>
    <row r="63" spans="1:9" ht="26.25" x14ac:dyDescent="0.25">
      <c r="A63" s="52"/>
      <c r="B63" s="29" t="s">
        <v>43</v>
      </c>
      <c r="C63" s="17"/>
      <c r="D63" s="10" t="s">
        <v>184</v>
      </c>
      <c r="E63" s="18">
        <v>5038</v>
      </c>
      <c r="F63" s="17"/>
      <c r="G63" s="10" t="s">
        <v>184</v>
      </c>
      <c r="H63" s="18">
        <v>5306</v>
      </c>
      <c r="I63" s="17"/>
    </row>
    <row r="64" spans="1:9" ht="15.75" thickBot="1" x14ac:dyDescent="0.3">
      <c r="A64" s="52"/>
      <c r="B64" s="30" t="s">
        <v>47</v>
      </c>
      <c r="C64" s="13"/>
      <c r="D64" s="112">
        <v>207</v>
      </c>
      <c r="E64" s="112"/>
      <c r="F64" s="13"/>
      <c r="G64" s="112">
        <v>147</v>
      </c>
      <c r="H64" s="112"/>
      <c r="I64" s="13"/>
    </row>
    <row r="65" spans="1:21" ht="15.75" thickBot="1" x14ac:dyDescent="0.3">
      <c r="A65" s="52"/>
      <c r="B65" s="132" t="s">
        <v>460</v>
      </c>
      <c r="C65" s="17"/>
      <c r="D65" s="115" t="s">
        <v>184</v>
      </c>
      <c r="E65" s="124">
        <v>5245</v>
      </c>
      <c r="F65" s="17"/>
      <c r="G65" s="115" t="s">
        <v>184</v>
      </c>
      <c r="H65" s="124">
        <v>5453</v>
      </c>
      <c r="I65" s="17"/>
    </row>
    <row r="66" spans="1:21" ht="15.75" thickTop="1" x14ac:dyDescent="0.25">
      <c r="A66" s="52"/>
      <c r="B66" s="53"/>
      <c r="C66" s="53"/>
      <c r="D66" s="53"/>
      <c r="E66" s="53"/>
      <c r="F66" s="53"/>
      <c r="G66" s="53"/>
      <c r="H66" s="53"/>
      <c r="I66" s="53"/>
      <c r="J66" s="53"/>
      <c r="K66" s="53"/>
      <c r="L66" s="53"/>
      <c r="M66" s="53"/>
      <c r="N66" s="53"/>
      <c r="O66" s="53"/>
      <c r="P66" s="53"/>
      <c r="Q66" s="53"/>
      <c r="R66" s="53"/>
      <c r="S66" s="53"/>
      <c r="T66" s="53"/>
      <c r="U66" s="53"/>
    </row>
    <row r="67" spans="1:21" x14ac:dyDescent="0.25">
      <c r="A67" s="52"/>
      <c r="B67" s="53" t="s">
        <v>462</v>
      </c>
      <c r="C67" s="53"/>
      <c r="D67" s="53"/>
      <c r="E67" s="53"/>
      <c r="F67" s="53"/>
      <c r="G67" s="53"/>
      <c r="H67" s="53"/>
      <c r="I67" s="53"/>
      <c r="J67" s="53"/>
      <c r="K67" s="53"/>
      <c r="L67" s="53"/>
      <c r="M67" s="53"/>
      <c r="N67" s="53"/>
      <c r="O67" s="53"/>
      <c r="P67" s="53"/>
      <c r="Q67" s="53"/>
      <c r="R67" s="53"/>
      <c r="S67" s="53"/>
      <c r="T67" s="53"/>
      <c r="U67" s="53"/>
    </row>
    <row r="68" spans="1:21" x14ac:dyDescent="0.25">
      <c r="A68" s="52"/>
      <c r="B68" s="53"/>
      <c r="C68" s="53"/>
      <c r="D68" s="53"/>
      <c r="E68" s="53"/>
      <c r="F68" s="53"/>
      <c r="G68" s="53"/>
      <c r="H68" s="53"/>
      <c r="I68" s="53"/>
      <c r="J68" s="53"/>
      <c r="K68" s="53"/>
      <c r="L68" s="53"/>
      <c r="M68" s="53"/>
      <c r="N68" s="53"/>
      <c r="O68" s="53"/>
      <c r="P68" s="53"/>
      <c r="Q68" s="53"/>
      <c r="R68" s="53"/>
      <c r="S68" s="53"/>
      <c r="T68" s="53"/>
      <c r="U68" s="53"/>
    </row>
    <row r="69" spans="1:21" ht="25.5" customHeight="1" x14ac:dyDescent="0.25">
      <c r="A69" s="52"/>
      <c r="B69" s="53" t="s">
        <v>463</v>
      </c>
      <c r="C69" s="53"/>
      <c r="D69" s="53"/>
      <c r="E69" s="53"/>
      <c r="F69" s="53"/>
      <c r="G69" s="53"/>
      <c r="H69" s="53"/>
      <c r="I69" s="53"/>
      <c r="J69" s="53"/>
      <c r="K69" s="53"/>
      <c r="L69" s="53"/>
      <c r="M69" s="53"/>
      <c r="N69" s="53"/>
      <c r="O69" s="53"/>
      <c r="P69" s="53"/>
      <c r="Q69" s="53"/>
      <c r="R69" s="53"/>
      <c r="S69" s="53"/>
      <c r="T69" s="53"/>
      <c r="U69" s="53"/>
    </row>
    <row r="70" spans="1:21" x14ac:dyDescent="0.25">
      <c r="A70" s="52"/>
      <c r="B70" s="55"/>
      <c r="C70" s="55"/>
      <c r="D70" s="55"/>
      <c r="E70" s="55"/>
      <c r="F70" s="55"/>
      <c r="G70" s="55"/>
      <c r="H70" s="55"/>
      <c r="I70" s="55"/>
      <c r="J70" s="55"/>
      <c r="K70" s="55"/>
      <c r="L70" s="55"/>
      <c r="M70" s="55"/>
      <c r="N70" s="55"/>
      <c r="O70" s="55"/>
      <c r="P70" s="55"/>
      <c r="Q70" s="55"/>
      <c r="R70" s="55"/>
      <c r="S70" s="55"/>
      <c r="T70" s="55"/>
      <c r="U70" s="55"/>
    </row>
    <row r="71" spans="1:21" x14ac:dyDescent="0.25">
      <c r="A71" s="52"/>
      <c r="B71" s="53" t="s">
        <v>464</v>
      </c>
      <c r="C71" s="53"/>
      <c r="D71" s="53"/>
      <c r="E71" s="53"/>
      <c r="F71" s="53"/>
      <c r="G71" s="53"/>
      <c r="H71" s="53"/>
      <c r="I71" s="53"/>
      <c r="J71" s="53"/>
      <c r="K71" s="53"/>
      <c r="L71" s="53"/>
      <c r="M71" s="53"/>
      <c r="N71" s="53"/>
      <c r="O71" s="53"/>
      <c r="P71" s="53"/>
      <c r="Q71" s="53"/>
      <c r="R71" s="53"/>
      <c r="S71" s="53"/>
      <c r="T71" s="53"/>
      <c r="U71" s="53"/>
    </row>
    <row r="72" spans="1:21" x14ac:dyDescent="0.25">
      <c r="A72" s="52"/>
      <c r="B72" s="55"/>
      <c r="C72" s="55"/>
      <c r="D72" s="55"/>
      <c r="E72" s="55"/>
      <c r="F72" s="55"/>
      <c r="G72" s="55"/>
      <c r="H72" s="55"/>
      <c r="I72" s="55"/>
      <c r="J72" s="55"/>
      <c r="K72" s="55"/>
      <c r="L72" s="55"/>
      <c r="M72" s="55"/>
      <c r="N72" s="55"/>
      <c r="O72" s="55"/>
      <c r="P72" s="55"/>
      <c r="Q72" s="55"/>
      <c r="R72" s="55"/>
      <c r="S72" s="55"/>
      <c r="T72" s="55"/>
      <c r="U72" s="55"/>
    </row>
    <row r="73" spans="1:21" x14ac:dyDescent="0.25">
      <c r="A73" s="52"/>
      <c r="B73" s="121"/>
      <c r="C73" s="81"/>
      <c r="D73" s="45" t="s">
        <v>465</v>
      </c>
      <c r="E73" s="45"/>
      <c r="F73" s="81"/>
      <c r="G73" s="45" t="s">
        <v>467</v>
      </c>
      <c r="H73" s="45"/>
      <c r="I73" s="81"/>
      <c r="J73" s="45" t="s">
        <v>471</v>
      </c>
      <c r="K73" s="45"/>
      <c r="L73" s="81"/>
      <c r="M73" s="45" t="s">
        <v>472</v>
      </c>
      <c r="N73" s="45"/>
      <c r="O73" s="81"/>
      <c r="P73" s="45" t="s">
        <v>473</v>
      </c>
      <c r="Q73" s="45"/>
      <c r="R73" s="81"/>
      <c r="S73" s="39" t="s">
        <v>479</v>
      </c>
      <c r="T73" s="81"/>
    </row>
    <row r="74" spans="1:21" x14ac:dyDescent="0.25">
      <c r="A74" s="52"/>
      <c r="B74" s="121"/>
      <c r="C74" s="81"/>
      <c r="D74" s="45" t="s">
        <v>466</v>
      </c>
      <c r="E74" s="45"/>
      <c r="F74" s="81"/>
      <c r="G74" s="45" t="s">
        <v>468</v>
      </c>
      <c r="H74" s="45"/>
      <c r="I74" s="81"/>
      <c r="J74" s="45"/>
      <c r="K74" s="45"/>
      <c r="L74" s="81"/>
      <c r="M74" s="45" t="s">
        <v>466</v>
      </c>
      <c r="N74" s="45"/>
      <c r="O74" s="81"/>
      <c r="P74" s="45" t="s">
        <v>474</v>
      </c>
      <c r="Q74" s="45"/>
      <c r="R74" s="81"/>
      <c r="S74" s="39" t="s">
        <v>480</v>
      </c>
      <c r="T74" s="81"/>
    </row>
    <row r="75" spans="1:21" x14ac:dyDescent="0.25">
      <c r="A75" s="52"/>
      <c r="B75" s="121"/>
      <c r="C75" s="81"/>
      <c r="D75" s="51"/>
      <c r="E75" s="51"/>
      <c r="F75" s="81"/>
      <c r="G75" s="45" t="s">
        <v>469</v>
      </c>
      <c r="H75" s="45"/>
      <c r="I75" s="81"/>
      <c r="J75" s="45"/>
      <c r="K75" s="45"/>
      <c r="L75" s="81"/>
      <c r="M75" s="51"/>
      <c r="N75" s="51"/>
      <c r="O75" s="81"/>
      <c r="P75" s="45" t="s">
        <v>475</v>
      </c>
      <c r="Q75" s="45"/>
      <c r="R75" s="81"/>
      <c r="S75" s="39" t="s">
        <v>470</v>
      </c>
      <c r="T75" s="81"/>
    </row>
    <row r="76" spans="1:21" x14ac:dyDescent="0.25">
      <c r="A76" s="52"/>
      <c r="B76" s="121"/>
      <c r="C76" s="81"/>
      <c r="D76" s="51"/>
      <c r="E76" s="51"/>
      <c r="F76" s="81"/>
      <c r="G76" s="45" t="s">
        <v>470</v>
      </c>
      <c r="H76" s="45"/>
      <c r="I76" s="81"/>
      <c r="J76" s="45"/>
      <c r="K76" s="45"/>
      <c r="L76" s="81"/>
      <c r="M76" s="51"/>
      <c r="N76" s="51"/>
      <c r="O76" s="81"/>
      <c r="P76" s="45" t="s">
        <v>476</v>
      </c>
      <c r="Q76" s="45"/>
      <c r="R76" s="81"/>
      <c r="S76" s="4"/>
      <c r="T76" s="81"/>
    </row>
    <row r="77" spans="1:21" x14ac:dyDescent="0.25">
      <c r="A77" s="52"/>
      <c r="B77" s="121"/>
      <c r="C77" s="81"/>
      <c r="D77" s="51"/>
      <c r="E77" s="51"/>
      <c r="F77" s="81"/>
      <c r="G77" s="51"/>
      <c r="H77" s="51"/>
      <c r="I77" s="81"/>
      <c r="J77" s="45"/>
      <c r="K77" s="45"/>
      <c r="L77" s="81"/>
      <c r="M77" s="51"/>
      <c r="N77" s="51"/>
      <c r="O77" s="81"/>
      <c r="P77" s="45" t="s">
        <v>477</v>
      </c>
      <c r="Q77" s="45"/>
      <c r="R77" s="81"/>
      <c r="S77" s="4"/>
      <c r="T77" s="81"/>
    </row>
    <row r="78" spans="1:21" x14ac:dyDescent="0.25">
      <c r="A78" s="52"/>
      <c r="B78" s="121"/>
      <c r="C78" s="81"/>
      <c r="D78" s="51"/>
      <c r="E78" s="51"/>
      <c r="F78" s="81"/>
      <c r="G78" s="51"/>
      <c r="H78" s="51"/>
      <c r="I78" s="81"/>
      <c r="J78" s="45"/>
      <c r="K78" s="45"/>
      <c r="L78" s="81"/>
      <c r="M78" s="51"/>
      <c r="N78" s="51"/>
      <c r="O78" s="81"/>
      <c r="P78" s="45" t="s">
        <v>478</v>
      </c>
      <c r="Q78" s="45"/>
      <c r="R78" s="81"/>
      <c r="S78" s="4"/>
      <c r="T78" s="81"/>
    </row>
    <row r="79" spans="1:21" ht="15.75" thickBot="1" x14ac:dyDescent="0.3">
      <c r="A79" s="52"/>
      <c r="B79" s="121"/>
      <c r="C79" s="81"/>
      <c r="D79" s="82"/>
      <c r="E79" s="82"/>
      <c r="F79" s="81"/>
      <c r="G79" s="82"/>
      <c r="H79" s="82"/>
      <c r="I79" s="81"/>
      <c r="J79" s="46"/>
      <c r="K79" s="46"/>
      <c r="L79" s="81"/>
      <c r="M79" s="82"/>
      <c r="N79" s="82"/>
      <c r="O79" s="81"/>
      <c r="P79" s="46" t="s">
        <v>466</v>
      </c>
      <c r="Q79" s="46"/>
      <c r="R79" s="81"/>
      <c r="S79" s="58"/>
      <c r="T79" s="81"/>
    </row>
    <row r="80" spans="1:21" x14ac:dyDescent="0.25">
      <c r="A80" s="52"/>
      <c r="B80" s="114" t="s">
        <v>481</v>
      </c>
      <c r="C80" s="13"/>
      <c r="D80" s="107"/>
      <c r="E80" s="107"/>
      <c r="F80" s="13"/>
      <c r="G80" s="107"/>
      <c r="H80" s="107"/>
      <c r="I80" s="13"/>
      <c r="J80" s="107"/>
      <c r="K80" s="107"/>
      <c r="L80" s="13"/>
      <c r="M80" s="107"/>
      <c r="N80" s="107"/>
      <c r="O80" s="13"/>
      <c r="P80" s="107"/>
      <c r="Q80" s="107"/>
      <c r="R80" s="13"/>
      <c r="S80" s="13"/>
      <c r="T80" s="13"/>
    </row>
    <row r="81" spans="1:21" x14ac:dyDescent="0.25">
      <c r="A81" s="52"/>
      <c r="B81" s="16" t="s">
        <v>437</v>
      </c>
      <c r="C81" s="17"/>
      <c r="D81" s="49"/>
      <c r="E81" s="49"/>
      <c r="F81" s="17"/>
      <c r="G81" s="49"/>
      <c r="H81" s="49"/>
      <c r="I81" s="17"/>
      <c r="J81" s="49"/>
      <c r="K81" s="49"/>
      <c r="L81" s="17"/>
      <c r="M81" s="49"/>
      <c r="N81" s="49"/>
      <c r="O81" s="17"/>
      <c r="P81" s="49"/>
      <c r="Q81" s="49"/>
      <c r="R81" s="17"/>
      <c r="S81" s="17"/>
      <c r="T81" s="17"/>
    </row>
    <row r="82" spans="1:21" ht="15.75" thickBot="1" x14ac:dyDescent="0.3">
      <c r="A82" s="52"/>
      <c r="B82" s="30" t="s">
        <v>314</v>
      </c>
      <c r="C82" s="13"/>
      <c r="D82" s="22" t="s">
        <v>184</v>
      </c>
      <c r="E82" s="119" t="s">
        <v>318</v>
      </c>
      <c r="F82" s="13"/>
      <c r="G82" s="22" t="s">
        <v>184</v>
      </c>
      <c r="H82" s="120">
        <v>5826</v>
      </c>
      <c r="I82" s="13"/>
      <c r="J82" s="22" t="s">
        <v>184</v>
      </c>
      <c r="K82" s="119" t="s">
        <v>318</v>
      </c>
      <c r="L82" s="13"/>
      <c r="M82" s="22" t="s">
        <v>184</v>
      </c>
      <c r="N82" s="120">
        <v>5826</v>
      </c>
      <c r="O82" s="13"/>
      <c r="P82" s="22" t="s">
        <v>184</v>
      </c>
      <c r="Q82" s="120">
        <v>5826</v>
      </c>
      <c r="R82" s="13"/>
      <c r="S82" s="14" t="s">
        <v>75</v>
      </c>
      <c r="T82" s="13"/>
    </row>
    <row r="83" spans="1:21" ht="15.75" thickTop="1" x14ac:dyDescent="0.25">
      <c r="A83" s="52"/>
      <c r="B83" s="41"/>
      <c r="C83" s="17"/>
      <c r="D83" s="86"/>
      <c r="E83" s="86"/>
      <c r="F83" s="17"/>
      <c r="G83" s="86"/>
      <c r="H83" s="86"/>
      <c r="I83" s="17"/>
      <c r="J83" s="86"/>
      <c r="K83" s="86"/>
      <c r="L83" s="17"/>
      <c r="M83" s="86"/>
      <c r="N83" s="86"/>
      <c r="O83" s="17"/>
      <c r="P83" s="86"/>
      <c r="Q83" s="86"/>
      <c r="R83" s="17"/>
      <c r="S83" s="17"/>
      <c r="T83" s="17"/>
    </row>
    <row r="84" spans="1:21" x14ac:dyDescent="0.25">
      <c r="A84" s="52"/>
      <c r="B84" s="114" t="s">
        <v>482</v>
      </c>
      <c r="C84" s="13"/>
      <c r="D84" s="33"/>
      <c r="E84" s="33"/>
      <c r="F84" s="13"/>
      <c r="G84" s="33"/>
      <c r="H84" s="33"/>
      <c r="I84" s="13"/>
      <c r="J84" s="33"/>
      <c r="K84" s="33"/>
      <c r="L84" s="13"/>
      <c r="M84" s="33"/>
      <c r="N84" s="33"/>
      <c r="O84" s="13"/>
      <c r="P84" s="33"/>
      <c r="Q84" s="33"/>
      <c r="R84" s="13"/>
      <c r="S84" s="13"/>
      <c r="T84" s="13"/>
    </row>
    <row r="85" spans="1:21" x14ac:dyDescent="0.25">
      <c r="A85" s="52"/>
      <c r="B85" s="16" t="s">
        <v>444</v>
      </c>
      <c r="C85" s="17"/>
      <c r="D85" s="49"/>
      <c r="E85" s="49"/>
      <c r="F85" s="17"/>
      <c r="G85" s="49"/>
      <c r="H85" s="49"/>
      <c r="I85" s="17"/>
      <c r="J85" s="49"/>
      <c r="K85" s="49"/>
      <c r="L85" s="17"/>
      <c r="M85" s="49"/>
      <c r="N85" s="49"/>
      <c r="O85" s="17"/>
      <c r="P85" s="49"/>
      <c r="Q85" s="49"/>
      <c r="R85" s="17"/>
      <c r="S85" s="17"/>
      <c r="T85" s="17"/>
    </row>
    <row r="86" spans="1:21" ht="15.75" thickBot="1" x14ac:dyDescent="0.3">
      <c r="A86" s="52"/>
      <c r="B86" s="30" t="s">
        <v>314</v>
      </c>
      <c r="C86" s="13"/>
      <c r="D86" s="22" t="s">
        <v>184</v>
      </c>
      <c r="E86" s="119" t="s">
        <v>318</v>
      </c>
      <c r="F86" s="13"/>
      <c r="G86" s="22" t="s">
        <v>184</v>
      </c>
      <c r="H86" s="119" t="s">
        <v>483</v>
      </c>
      <c r="I86" s="14" t="s">
        <v>197</v>
      </c>
      <c r="J86" s="22" t="s">
        <v>184</v>
      </c>
      <c r="K86" s="119" t="s">
        <v>318</v>
      </c>
      <c r="L86" s="13"/>
      <c r="M86" s="22" t="s">
        <v>184</v>
      </c>
      <c r="N86" s="119" t="s">
        <v>483</v>
      </c>
      <c r="O86" s="14" t="s">
        <v>197</v>
      </c>
      <c r="P86" s="22" t="s">
        <v>184</v>
      </c>
      <c r="Q86" s="119" t="s">
        <v>483</v>
      </c>
      <c r="R86" s="14" t="s">
        <v>197</v>
      </c>
      <c r="S86" s="14" t="s">
        <v>76</v>
      </c>
      <c r="T86" s="13"/>
    </row>
    <row r="87" spans="1:21" ht="15.75" thickTop="1" x14ac:dyDescent="0.25">
      <c r="A87" s="52"/>
      <c r="B87" s="41"/>
      <c r="C87" s="17"/>
      <c r="D87" s="86"/>
      <c r="E87" s="86"/>
      <c r="F87" s="17"/>
      <c r="G87" s="86"/>
      <c r="H87" s="86"/>
      <c r="I87" s="17"/>
      <c r="J87" s="86"/>
      <c r="K87" s="86"/>
      <c r="L87" s="17"/>
      <c r="M87" s="86"/>
      <c r="N87" s="86"/>
      <c r="O87" s="17"/>
      <c r="P87" s="86"/>
      <c r="Q87" s="86"/>
      <c r="R87" s="17"/>
      <c r="S87" s="17"/>
      <c r="T87" s="17"/>
    </row>
    <row r="88" spans="1:21" x14ac:dyDescent="0.25">
      <c r="A88" s="52"/>
      <c r="B88" s="114" t="s">
        <v>484</v>
      </c>
      <c r="C88" s="13"/>
      <c r="D88" s="33"/>
      <c r="E88" s="33"/>
      <c r="F88" s="13"/>
      <c r="G88" s="33"/>
      <c r="H88" s="33"/>
      <c r="I88" s="13"/>
      <c r="J88" s="33"/>
      <c r="K88" s="33"/>
      <c r="L88" s="13"/>
      <c r="M88" s="33"/>
      <c r="N88" s="33"/>
      <c r="O88" s="13"/>
      <c r="P88" s="33"/>
      <c r="Q88" s="33"/>
      <c r="R88" s="13"/>
      <c r="S88" s="13"/>
      <c r="T88" s="13"/>
    </row>
    <row r="89" spans="1:21" x14ac:dyDescent="0.25">
      <c r="A89" s="52"/>
      <c r="B89" s="16" t="s">
        <v>437</v>
      </c>
      <c r="C89" s="17"/>
      <c r="D89" s="49"/>
      <c r="E89" s="49"/>
      <c r="F89" s="17"/>
      <c r="G89" s="49"/>
      <c r="H89" s="49"/>
      <c r="I89" s="17"/>
      <c r="J89" s="49"/>
      <c r="K89" s="49"/>
      <c r="L89" s="17"/>
      <c r="M89" s="49"/>
      <c r="N89" s="49"/>
      <c r="O89" s="17"/>
      <c r="P89" s="49"/>
      <c r="Q89" s="49"/>
      <c r="R89" s="17"/>
      <c r="S89" s="17"/>
      <c r="T89" s="17"/>
    </row>
    <row r="90" spans="1:21" ht="15.75" thickBot="1" x14ac:dyDescent="0.3">
      <c r="A90" s="52"/>
      <c r="B90" s="30" t="s">
        <v>314</v>
      </c>
      <c r="C90" s="13"/>
      <c r="D90" s="22" t="s">
        <v>184</v>
      </c>
      <c r="E90" s="119" t="s">
        <v>318</v>
      </c>
      <c r="F90" s="13"/>
      <c r="G90" s="22" t="s">
        <v>184</v>
      </c>
      <c r="H90" s="120">
        <v>5826</v>
      </c>
      <c r="I90" s="13"/>
      <c r="J90" s="22" t="s">
        <v>184</v>
      </c>
      <c r="K90" s="119" t="s">
        <v>318</v>
      </c>
      <c r="L90" s="13"/>
      <c r="M90" s="22" t="s">
        <v>184</v>
      </c>
      <c r="N90" s="120">
        <v>5826</v>
      </c>
      <c r="O90" s="13"/>
      <c r="P90" s="22" t="s">
        <v>184</v>
      </c>
      <c r="Q90" s="120">
        <v>5826</v>
      </c>
      <c r="R90" s="13"/>
      <c r="S90" s="14" t="s">
        <v>75</v>
      </c>
      <c r="T90" s="13"/>
    </row>
    <row r="91" spans="1:21" ht="15.75" thickTop="1" x14ac:dyDescent="0.25">
      <c r="A91" s="52"/>
      <c r="B91" s="41"/>
      <c r="C91" s="17"/>
      <c r="D91" s="86"/>
      <c r="E91" s="86"/>
      <c r="F91" s="17"/>
      <c r="G91" s="86"/>
      <c r="H91" s="86"/>
      <c r="I91" s="17"/>
      <c r="J91" s="86"/>
      <c r="K91" s="86"/>
      <c r="L91" s="17"/>
      <c r="M91" s="86"/>
      <c r="N91" s="86"/>
      <c r="O91" s="17"/>
      <c r="P91" s="86"/>
      <c r="Q91" s="86"/>
      <c r="R91" s="17"/>
      <c r="S91" s="17"/>
      <c r="T91" s="17"/>
    </row>
    <row r="92" spans="1:21" x14ac:dyDescent="0.25">
      <c r="A92" s="52"/>
      <c r="B92" s="114" t="s">
        <v>485</v>
      </c>
      <c r="C92" s="13"/>
      <c r="D92" s="33"/>
      <c r="E92" s="33"/>
      <c r="F92" s="13"/>
      <c r="G92" s="33"/>
      <c r="H92" s="33"/>
      <c r="I92" s="13"/>
      <c r="J92" s="33"/>
      <c r="K92" s="33"/>
      <c r="L92" s="13"/>
      <c r="M92" s="33"/>
      <c r="N92" s="33"/>
      <c r="O92" s="13"/>
      <c r="P92" s="33"/>
      <c r="Q92" s="33"/>
      <c r="R92" s="13"/>
      <c r="S92" s="13"/>
      <c r="T92" s="13"/>
    </row>
    <row r="93" spans="1:21" x14ac:dyDescent="0.25">
      <c r="A93" s="52"/>
      <c r="B93" s="16" t="s">
        <v>444</v>
      </c>
      <c r="C93" s="17"/>
      <c r="D93" s="49"/>
      <c r="E93" s="49"/>
      <c r="F93" s="17"/>
      <c r="G93" s="49"/>
      <c r="H93" s="49"/>
      <c r="I93" s="17"/>
      <c r="J93" s="49"/>
      <c r="K93" s="49"/>
      <c r="L93" s="17"/>
      <c r="M93" s="49"/>
      <c r="N93" s="49"/>
      <c r="O93" s="17"/>
      <c r="P93" s="49"/>
      <c r="Q93" s="49"/>
      <c r="R93" s="17"/>
      <c r="S93" s="17"/>
      <c r="T93" s="17"/>
    </row>
    <row r="94" spans="1:21" ht="15.75" thickBot="1" x14ac:dyDescent="0.3">
      <c r="A94" s="52"/>
      <c r="B94" s="30" t="s">
        <v>314</v>
      </c>
      <c r="C94" s="13"/>
      <c r="D94" s="22" t="s">
        <v>184</v>
      </c>
      <c r="E94" s="119" t="s">
        <v>318</v>
      </c>
      <c r="F94" s="13"/>
      <c r="G94" s="22" t="s">
        <v>184</v>
      </c>
      <c r="H94" s="119" t="s">
        <v>483</v>
      </c>
      <c r="I94" s="14" t="s">
        <v>197</v>
      </c>
      <c r="J94" s="22" t="s">
        <v>184</v>
      </c>
      <c r="K94" s="119" t="s">
        <v>318</v>
      </c>
      <c r="L94" s="13"/>
      <c r="M94" s="22" t="s">
        <v>184</v>
      </c>
      <c r="N94" s="119" t="s">
        <v>483</v>
      </c>
      <c r="O94" s="14" t="s">
        <v>197</v>
      </c>
      <c r="P94" s="22" t="s">
        <v>184</v>
      </c>
      <c r="Q94" s="119" t="s">
        <v>483</v>
      </c>
      <c r="R94" s="14" t="s">
        <v>197</v>
      </c>
      <c r="S94" s="14" t="s">
        <v>76</v>
      </c>
      <c r="T94" s="13"/>
    </row>
    <row r="95" spans="1:21" ht="15.75" thickTop="1" x14ac:dyDescent="0.25">
      <c r="A95" s="52"/>
      <c r="B95" s="53"/>
      <c r="C95" s="53"/>
      <c r="D95" s="53"/>
      <c r="E95" s="53"/>
      <c r="F95" s="53"/>
      <c r="G95" s="53"/>
      <c r="H95" s="53"/>
      <c r="I95" s="53"/>
      <c r="J95" s="53"/>
      <c r="K95" s="53"/>
      <c r="L95" s="53"/>
      <c r="M95" s="53"/>
      <c r="N95" s="53"/>
      <c r="O95" s="53"/>
      <c r="P95" s="53"/>
      <c r="Q95" s="53"/>
      <c r="R95" s="53"/>
      <c r="S95" s="53"/>
      <c r="T95" s="53"/>
      <c r="U95" s="53"/>
    </row>
    <row r="96" spans="1:21" ht="25.5" customHeight="1" x14ac:dyDescent="0.25">
      <c r="A96" s="52"/>
      <c r="B96" s="53" t="s">
        <v>486</v>
      </c>
      <c r="C96" s="53"/>
      <c r="D96" s="53"/>
      <c r="E96" s="53"/>
      <c r="F96" s="53"/>
      <c r="G96" s="53"/>
      <c r="H96" s="53"/>
      <c r="I96" s="53"/>
      <c r="J96" s="53"/>
      <c r="K96" s="53"/>
      <c r="L96" s="53"/>
      <c r="M96" s="53"/>
      <c r="N96" s="53"/>
      <c r="O96" s="53"/>
      <c r="P96" s="53"/>
      <c r="Q96" s="53"/>
      <c r="R96" s="53"/>
      <c r="S96" s="53"/>
      <c r="T96" s="53"/>
      <c r="U96" s="53"/>
    </row>
    <row r="97" spans="1:21" x14ac:dyDescent="0.25">
      <c r="A97" s="52"/>
      <c r="B97" s="53"/>
      <c r="C97" s="53"/>
      <c r="D97" s="53"/>
      <c r="E97" s="53"/>
      <c r="F97" s="53"/>
      <c r="G97" s="53"/>
      <c r="H97" s="53"/>
      <c r="I97" s="53"/>
      <c r="J97" s="53"/>
      <c r="K97" s="53"/>
      <c r="L97" s="53"/>
      <c r="M97" s="53"/>
      <c r="N97" s="53"/>
      <c r="O97" s="53"/>
      <c r="P97" s="53"/>
      <c r="Q97" s="53"/>
      <c r="R97" s="53"/>
      <c r="S97" s="53"/>
      <c r="T97" s="53"/>
      <c r="U97" s="53"/>
    </row>
    <row r="98" spans="1:21" x14ac:dyDescent="0.25">
      <c r="A98" s="52"/>
      <c r="B98" s="53" t="s">
        <v>487</v>
      </c>
      <c r="C98" s="53"/>
      <c r="D98" s="53"/>
      <c r="E98" s="53"/>
      <c r="F98" s="53"/>
      <c r="G98" s="53"/>
      <c r="H98" s="53"/>
      <c r="I98" s="53"/>
      <c r="J98" s="53"/>
      <c r="K98" s="53"/>
      <c r="L98" s="53"/>
      <c r="M98" s="53"/>
      <c r="N98" s="53"/>
      <c r="O98" s="53"/>
      <c r="P98" s="53"/>
      <c r="Q98" s="53"/>
      <c r="R98" s="53"/>
      <c r="S98" s="53"/>
      <c r="T98" s="53"/>
      <c r="U98" s="53"/>
    </row>
  </sheetData>
  <mergeCells count="265">
    <mergeCell ref="B71:U71"/>
    <mergeCell ref="B72:U72"/>
    <mergeCell ref="B95:U95"/>
    <mergeCell ref="B96:U96"/>
    <mergeCell ref="B97:U97"/>
    <mergeCell ref="B98:U98"/>
    <mergeCell ref="B43:U43"/>
    <mergeCell ref="B66:U66"/>
    <mergeCell ref="B67:U67"/>
    <mergeCell ref="B68:U68"/>
    <mergeCell ref="B69:U69"/>
    <mergeCell ref="B70:U70"/>
    <mergeCell ref="B9:U9"/>
    <mergeCell ref="B10:U10"/>
    <mergeCell ref="B39:U39"/>
    <mergeCell ref="B40:U40"/>
    <mergeCell ref="B41:U41"/>
    <mergeCell ref="B42:U42"/>
    <mergeCell ref="A1:A2"/>
    <mergeCell ref="B1:U1"/>
    <mergeCell ref="B2:U2"/>
    <mergeCell ref="B3:U3"/>
    <mergeCell ref="A4:A98"/>
    <mergeCell ref="B4:U4"/>
    <mergeCell ref="B5:U5"/>
    <mergeCell ref="B6:U6"/>
    <mergeCell ref="B7:U7"/>
    <mergeCell ref="B8:U8"/>
    <mergeCell ref="D92:E92"/>
    <mergeCell ref="G92:H92"/>
    <mergeCell ref="J92:K92"/>
    <mergeCell ref="M92:N92"/>
    <mergeCell ref="P92:Q92"/>
    <mergeCell ref="D93:E93"/>
    <mergeCell ref="G93:H93"/>
    <mergeCell ref="J93:K93"/>
    <mergeCell ref="M93:N93"/>
    <mergeCell ref="P93:Q93"/>
    <mergeCell ref="D89:E89"/>
    <mergeCell ref="G89:H89"/>
    <mergeCell ref="J89:K89"/>
    <mergeCell ref="M89:N89"/>
    <mergeCell ref="P89:Q89"/>
    <mergeCell ref="D91:E91"/>
    <mergeCell ref="G91:H91"/>
    <mergeCell ref="J91:K91"/>
    <mergeCell ref="M91:N91"/>
    <mergeCell ref="P91:Q91"/>
    <mergeCell ref="D87:E87"/>
    <mergeCell ref="G87:H87"/>
    <mergeCell ref="J87:K87"/>
    <mergeCell ref="M87:N87"/>
    <mergeCell ref="P87:Q87"/>
    <mergeCell ref="D88:E88"/>
    <mergeCell ref="G88:H88"/>
    <mergeCell ref="J88:K88"/>
    <mergeCell ref="M88:N88"/>
    <mergeCell ref="P88:Q88"/>
    <mergeCell ref="D84:E84"/>
    <mergeCell ref="G84:H84"/>
    <mergeCell ref="J84:K84"/>
    <mergeCell ref="M84:N84"/>
    <mergeCell ref="P84:Q84"/>
    <mergeCell ref="D85:E85"/>
    <mergeCell ref="G85:H85"/>
    <mergeCell ref="J85:K85"/>
    <mergeCell ref="M85:N85"/>
    <mergeCell ref="P85:Q85"/>
    <mergeCell ref="D81:E81"/>
    <mergeCell ref="G81:H81"/>
    <mergeCell ref="J81:K81"/>
    <mergeCell ref="M81:N81"/>
    <mergeCell ref="P81:Q81"/>
    <mergeCell ref="D83:E83"/>
    <mergeCell ref="G83:H83"/>
    <mergeCell ref="J83:K83"/>
    <mergeCell ref="M83:N83"/>
    <mergeCell ref="P83:Q83"/>
    <mergeCell ref="R73:R79"/>
    <mergeCell ref="T73:T79"/>
    <mergeCell ref="D80:E80"/>
    <mergeCell ref="G80:H80"/>
    <mergeCell ref="J80:K80"/>
    <mergeCell ref="M80:N80"/>
    <mergeCell ref="P80:Q80"/>
    <mergeCell ref="O73:O79"/>
    <mergeCell ref="P73:Q73"/>
    <mergeCell ref="P74:Q74"/>
    <mergeCell ref="P75:Q75"/>
    <mergeCell ref="P76:Q76"/>
    <mergeCell ref="P77:Q77"/>
    <mergeCell ref="P78:Q78"/>
    <mergeCell ref="P79:Q79"/>
    <mergeCell ref="I73:I79"/>
    <mergeCell ref="J73:K79"/>
    <mergeCell ref="L73:L79"/>
    <mergeCell ref="M73:N73"/>
    <mergeCell ref="M74:N74"/>
    <mergeCell ref="M75:N75"/>
    <mergeCell ref="M76:N76"/>
    <mergeCell ref="M77:N77"/>
    <mergeCell ref="M78:N78"/>
    <mergeCell ref="M79:N79"/>
    <mergeCell ref="D79:E79"/>
    <mergeCell ref="F73:F79"/>
    <mergeCell ref="G73:H73"/>
    <mergeCell ref="G74:H74"/>
    <mergeCell ref="G75:H75"/>
    <mergeCell ref="G76:H76"/>
    <mergeCell ref="G77:H77"/>
    <mergeCell ref="G78:H78"/>
    <mergeCell ref="G79:H79"/>
    <mergeCell ref="D64:E64"/>
    <mergeCell ref="G64:H64"/>
    <mergeCell ref="B73:B79"/>
    <mergeCell ref="C73:C79"/>
    <mergeCell ref="D73:E73"/>
    <mergeCell ref="D74:E74"/>
    <mergeCell ref="D75:E75"/>
    <mergeCell ref="D76:E76"/>
    <mergeCell ref="D77:E77"/>
    <mergeCell ref="D78:E78"/>
    <mergeCell ref="D58:E58"/>
    <mergeCell ref="G58:H58"/>
    <mergeCell ref="D61:E61"/>
    <mergeCell ref="G61:H61"/>
    <mergeCell ref="D62:E62"/>
    <mergeCell ref="G62:H62"/>
    <mergeCell ref="D54:E54"/>
    <mergeCell ref="G54:H54"/>
    <mergeCell ref="D56:E56"/>
    <mergeCell ref="G56:H56"/>
    <mergeCell ref="D57:E57"/>
    <mergeCell ref="G57:H57"/>
    <mergeCell ref="D49:E49"/>
    <mergeCell ref="G49:H49"/>
    <mergeCell ref="D51:E51"/>
    <mergeCell ref="G51:H51"/>
    <mergeCell ref="D52:E52"/>
    <mergeCell ref="G52:H52"/>
    <mergeCell ref="D44:H44"/>
    <mergeCell ref="D45:E45"/>
    <mergeCell ref="G45:H45"/>
    <mergeCell ref="D46:E46"/>
    <mergeCell ref="G46:H46"/>
    <mergeCell ref="D47:E47"/>
    <mergeCell ref="G47:H47"/>
    <mergeCell ref="D37:E37"/>
    <mergeCell ref="G37:H37"/>
    <mergeCell ref="J37:K37"/>
    <mergeCell ref="M37:N37"/>
    <mergeCell ref="P37:Q37"/>
    <mergeCell ref="S37:T37"/>
    <mergeCell ref="D36:E36"/>
    <mergeCell ref="G36:H36"/>
    <mergeCell ref="J36:K36"/>
    <mergeCell ref="M36:N36"/>
    <mergeCell ref="P36:Q36"/>
    <mergeCell ref="S36:T36"/>
    <mergeCell ref="D34:E34"/>
    <mergeCell ref="G34:H34"/>
    <mergeCell ref="J34:K34"/>
    <mergeCell ref="M34:N34"/>
    <mergeCell ref="P34:Q34"/>
    <mergeCell ref="S34:T34"/>
    <mergeCell ref="D32:E32"/>
    <mergeCell ref="G32:H32"/>
    <mergeCell ref="J32:K32"/>
    <mergeCell ref="M32:N32"/>
    <mergeCell ref="P32:Q32"/>
    <mergeCell ref="S32:T32"/>
    <mergeCell ref="D31:E31"/>
    <mergeCell ref="G31:H31"/>
    <mergeCell ref="J31:K31"/>
    <mergeCell ref="M31:N31"/>
    <mergeCell ref="P31:Q31"/>
    <mergeCell ref="S31:T31"/>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D24:E24"/>
    <mergeCell ref="G24:H24"/>
    <mergeCell ref="J24:K24"/>
    <mergeCell ref="M24:N24"/>
    <mergeCell ref="P24:Q24"/>
    <mergeCell ref="S24:T24"/>
    <mergeCell ref="D22:E22"/>
    <mergeCell ref="G22:H22"/>
    <mergeCell ref="J22:K22"/>
    <mergeCell ref="M22:N22"/>
    <mergeCell ref="P22:Q22"/>
    <mergeCell ref="S22:T22"/>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5:E15"/>
    <mergeCell ref="G15:H15"/>
    <mergeCell ref="J15:K15"/>
    <mergeCell ref="M15:N15"/>
    <mergeCell ref="P15:Q15"/>
    <mergeCell ref="S15:T15"/>
    <mergeCell ref="R11:R13"/>
    <mergeCell ref="S11:T13"/>
    <mergeCell ref="U11:U13"/>
    <mergeCell ref="D14:E14"/>
    <mergeCell ref="G14:H14"/>
    <mergeCell ref="J14:K14"/>
    <mergeCell ref="M14:N14"/>
    <mergeCell ref="P14:Q14"/>
    <mergeCell ref="S14:T14"/>
    <mergeCell ref="J11:K13"/>
    <mergeCell ref="L11:L13"/>
    <mergeCell ref="M11:N13"/>
    <mergeCell ref="O11:O13"/>
    <mergeCell ref="P11:Q11"/>
    <mergeCell ref="P12:Q12"/>
    <mergeCell ref="P13:Q13"/>
    <mergeCell ref="B11:B13"/>
    <mergeCell ref="C11:C13"/>
    <mergeCell ref="D11:E13"/>
    <mergeCell ref="F11:F13"/>
    <mergeCell ref="G11:H13"/>
    <mergeCell ref="I11: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18.140625" bestFit="1" customWidth="1"/>
    <col min="2"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7" t="s">
        <v>4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8</v>
      </c>
      <c r="B3" s="51" t="s">
        <v>4</v>
      </c>
      <c r="C3" s="51"/>
      <c r="D3" s="51"/>
      <c r="E3" s="51"/>
      <c r="F3" s="51"/>
      <c r="G3" s="51"/>
      <c r="H3" s="51"/>
      <c r="I3" s="51"/>
      <c r="J3" s="51"/>
      <c r="K3" s="51"/>
      <c r="L3" s="51"/>
      <c r="M3" s="51"/>
      <c r="N3" s="51"/>
      <c r="O3" s="51"/>
    </row>
    <row r="4" spans="1:15" ht="15" customHeight="1" x14ac:dyDescent="0.25">
      <c r="A4" s="52" t="s">
        <v>488</v>
      </c>
      <c r="B4" s="51" t="s">
        <v>4</v>
      </c>
      <c r="C4" s="51"/>
      <c r="D4" s="51"/>
      <c r="E4" s="51"/>
      <c r="F4" s="51"/>
      <c r="G4" s="51"/>
      <c r="H4" s="51"/>
      <c r="I4" s="51"/>
      <c r="J4" s="51"/>
      <c r="K4" s="51"/>
      <c r="L4" s="51"/>
      <c r="M4" s="51"/>
      <c r="N4" s="51"/>
      <c r="O4" s="51"/>
    </row>
    <row r="5" spans="1:15" x14ac:dyDescent="0.25">
      <c r="A5" s="52"/>
      <c r="B5" s="54" t="s">
        <v>489</v>
      </c>
      <c r="C5" s="54"/>
      <c r="D5" s="54"/>
      <c r="E5" s="54"/>
      <c r="F5" s="54"/>
      <c r="G5" s="54"/>
      <c r="H5" s="54"/>
      <c r="I5" s="54"/>
      <c r="J5" s="54"/>
      <c r="K5" s="54"/>
      <c r="L5" s="54"/>
      <c r="M5" s="54"/>
      <c r="N5" s="54"/>
      <c r="O5" s="54"/>
    </row>
    <row r="6" spans="1:15" x14ac:dyDescent="0.25">
      <c r="A6" s="52"/>
      <c r="B6" s="53"/>
      <c r="C6" s="53"/>
      <c r="D6" s="53"/>
      <c r="E6" s="53"/>
      <c r="F6" s="53"/>
      <c r="G6" s="53"/>
      <c r="H6" s="53"/>
      <c r="I6" s="53"/>
      <c r="J6" s="53"/>
      <c r="K6" s="53"/>
      <c r="L6" s="53"/>
      <c r="M6" s="53"/>
      <c r="N6" s="53"/>
      <c r="O6" s="53"/>
    </row>
    <row r="7" spans="1:15" ht="25.5" customHeight="1" x14ac:dyDescent="0.25">
      <c r="A7" s="52"/>
      <c r="B7" s="53" t="s">
        <v>490</v>
      </c>
      <c r="C7" s="53"/>
      <c r="D7" s="53"/>
      <c r="E7" s="53"/>
      <c r="F7" s="53"/>
      <c r="G7" s="53"/>
      <c r="H7" s="53"/>
      <c r="I7" s="53"/>
      <c r="J7" s="53"/>
      <c r="K7" s="53"/>
      <c r="L7" s="53"/>
      <c r="M7" s="53"/>
      <c r="N7" s="53"/>
      <c r="O7" s="53"/>
    </row>
    <row r="8" spans="1:15" x14ac:dyDescent="0.25">
      <c r="A8" s="52"/>
      <c r="B8" s="55"/>
      <c r="C8" s="55"/>
      <c r="D8" s="55"/>
      <c r="E8" s="55"/>
      <c r="F8" s="55"/>
      <c r="G8" s="55"/>
      <c r="H8" s="55"/>
      <c r="I8" s="55"/>
      <c r="J8" s="55"/>
      <c r="K8" s="55"/>
      <c r="L8" s="55"/>
      <c r="M8" s="55"/>
      <c r="N8" s="55"/>
      <c r="O8" s="55"/>
    </row>
    <row r="9" spans="1:15" x14ac:dyDescent="0.25">
      <c r="A9" s="52"/>
      <c r="B9" s="53" t="s">
        <v>491</v>
      </c>
      <c r="C9" s="53"/>
      <c r="D9" s="53"/>
      <c r="E9" s="53"/>
      <c r="F9" s="53"/>
      <c r="G9" s="53"/>
      <c r="H9" s="53"/>
      <c r="I9" s="53"/>
      <c r="J9" s="53"/>
      <c r="K9" s="53"/>
      <c r="L9" s="53"/>
      <c r="M9" s="53"/>
      <c r="N9" s="53"/>
      <c r="O9" s="53"/>
    </row>
    <row r="10" spans="1:15" x14ac:dyDescent="0.25">
      <c r="A10" s="52"/>
      <c r="B10" s="55"/>
      <c r="C10" s="55"/>
      <c r="D10" s="55"/>
      <c r="E10" s="55"/>
      <c r="F10" s="55"/>
      <c r="G10" s="55"/>
      <c r="H10" s="55"/>
      <c r="I10" s="55"/>
      <c r="J10" s="55"/>
      <c r="K10" s="55"/>
      <c r="L10" s="55"/>
      <c r="M10" s="55"/>
      <c r="N10" s="55"/>
      <c r="O10" s="55"/>
    </row>
    <row r="11" spans="1:15" x14ac:dyDescent="0.25">
      <c r="A11" s="52"/>
      <c r="B11" s="17"/>
      <c r="C11" s="38"/>
      <c r="D11" s="45" t="s">
        <v>353</v>
      </c>
      <c r="E11" s="45"/>
      <c r="F11" s="45"/>
      <c r="G11" s="45"/>
      <c r="H11" s="45"/>
      <c r="I11" s="38"/>
      <c r="J11" s="45" t="s">
        <v>354</v>
      </c>
      <c r="K11" s="45"/>
      <c r="L11" s="45"/>
      <c r="M11" s="45"/>
      <c r="N11" s="45"/>
      <c r="O11" s="38"/>
    </row>
    <row r="12" spans="1:15" ht="15.75" thickBot="1" x14ac:dyDescent="0.3">
      <c r="A12" s="52"/>
      <c r="B12" s="17"/>
      <c r="C12" s="38"/>
      <c r="D12" s="46" t="s">
        <v>206</v>
      </c>
      <c r="E12" s="46"/>
      <c r="F12" s="46"/>
      <c r="G12" s="46"/>
      <c r="H12" s="46"/>
      <c r="I12" s="38"/>
      <c r="J12" s="46" t="s">
        <v>206</v>
      </c>
      <c r="K12" s="46"/>
      <c r="L12" s="46"/>
      <c r="M12" s="46"/>
      <c r="N12" s="46"/>
      <c r="O12" s="38"/>
    </row>
    <row r="13" spans="1:15" ht="15.75" thickBot="1" x14ac:dyDescent="0.3">
      <c r="A13" s="52"/>
      <c r="B13" s="38"/>
      <c r="C13" s="38"/>
      <c r="D13" s="47">
        <v>2014</v>
      </c>
      <c r="E13" s="47"/>
      <c r="F13" s="38"/>
      <c r="G13" s="47">
        <v>2013</v>
      </c>
      <c r="H13" s="47"/>
      <c r="I13" s="38"/>
      <c r="J13" s="47">
        <v>2014</v>
      </c>
      <c r="K13" s="47"/>
      <c r="L13" s="38"/>
      <c r="M13" s="47">
        <v>2013</v>
      </c>
      <c r="N13" s="47"/>
      <c r="O13" s="38"/>
    </row>
    <row r="14" spans="1:15" x14ac:dyDescent="0.25">
      <c r="A14" s="52"/>
      <c r="B14" s="12" t="s">
        <v>492</v>
      </c>
      <c r="C14" s="13"/>
      <c r="D14" s="107"/>
      <c r="E14" s="107"/>
      <c r="F14" s="13"/>
      <c r="G14" s="107"/>
      <c r="H14" s="107"/>
      <c r="I14" s="13"/>
      <c r="J14" s="107"/>
      <c r="K14" s="107"/>
      <c r="L14" s="13"/>
      <c r="M14" s="107"/>
      <c r="N14" s="107"/>
      <c r="O14" s="13"/>
    </row>
    <row r="15" spans="1:15" x14ac:dyDescent="0.25">
      <c r="A15" s="52"/>
      <c r="B15" s="29" t="s">
        <v>493</v>
      </c>
      <c r="C15" s="17"/>
      <c r="D15" s="10" t="s">
        <v>184</v>
      </c>
      <c r="E15" s="18">
        <v>4436505</v>
      </c>
      <c r="F15" s="17"/>
      <c r="G15" s="10" t="s">
        <v>184</v>
      </c>
      <c r="H15" s="18">
        <v>3745070</v>
      </c>
      <c r="I15" s="17"/>
      <c r="J15" s="10" t="s">
        <v>184</v>
      </c>
      <c r="K15" s="18">
        <v>8686308</v>
      </c>
      <c r="L15" s="17"/>
      <c r="M15" s="10" t="s">
        <v>184</v>
      </c>
      <c r="N15" s="18">
        <v>7675658</v>
      </c>
      <c r="O15" s="17"/>
    </row>
    <row r="16" spans="1:15" x14ac:dyDescent="0.25">
      <c r="A16" s="52"/>
      <c r="B16" s="30" t="s">
        <v>494</v>
      </c>
      <c r="C16" s="13"/>
      <c r="D16" s="25">
        <v>3532817</v>
      </c>
      <c r="E16" s="25"/>
      <c r="F16" s="13"/>
      <c r="G16" s="25">
        <v>3967109</v>
      </c>
      <c r="H16" s="25"/>
      <c r="I16" s="13"/>
      <c r="J16" s="25">
        <v>7013034</v>
      </c>
      <c r="K16" s="25"/>
      <c r="L16" s="13"/>
      <c r="M16" s="25">
        <v>7684248</v>
      </c>
      <c r="N16" s="25"/>
      <c r="O16" s="13"/>
    </row>
    <row r="17" spans="1:15" ht="15.75" thickBot="1" x14ac:dyDescent="0.3">
      <c r="A17" s="52"/>
      <c r="B17" s="29" t="s">
        <v>495</v>
      </c>
      <c r="C17" s="17"/>
      <c r="D17" s="24">
        <v>3373153</v>
      </c>
      <c r="E17" s="24"/>
      <c r="F17" s="17"/>
      <c r="G17" s="24">
        <v>2767425</v>
      </c>
      <c r="H17" s="24"/>
      <c r="I17" s="17"/>
      <c r="J17" s="24">
        <v>6194029</v>
      </c>
      <c r="K17" s="24"/>
      <c r="L17" s="17"/>
      <c r="M17" s="24">
        <v>5303727</v>
      </c>
      <c r="N17" s="24"/>
      <c r="O17" s="17"/>
    </row>
    <row r="18" spans="1:15" ht="15.75" thickBot="1" x14ac:dyDescent="0.3">
      <c r="A18" s="52"/>
      <c r="B18" s="32"/>
      <c r="C18" s="13"/>
      <c r="D18" s="22" t="s">
        <v>184</v>
      </c>
      <c r="E18" s="23">
        <v>11342475</v>
      </c>
      <c r="F18" s="13"/>
      <c r="G18" s="22" t="s">
        <v>184</v>
      </c>
      <c r="H18" s="23">
        <v>10479604</v>
      </c>
      <c r="I18" s="13"/>
      <c r="J18" s="22" t="s">
        <v>184</v>
      </c>
      <c r="K18" s="23">
        <v>21893371</v>
      </c>
      <c r="L18" s="13"/>
      <c r="M18" s="22" t="s">
        <v>184</v>
      </c>
      <c r="N18" s="23">
        <v>20663633</v>
      </c>
      <c r="O18" s="13"/>
    </row>
    <row r="19" spans="1:15" ht="15.75" thickTop="1" x14ac:dyDescent="0.25">
      <c r="A19" s="52"/>
      <c r="B19" s="41"/>
      <c r="C19" s="17"/>
      <c r="D19" s="86"/>
      <c r="E19" s="86"/>
      <c r="F19" s="17"/>
      <c r="G19" s="86"/>
      <c r="H19" s="86"/>
      <c r="I19" s="17"/>
      <c r="J19" s="86"/>
      <c r="K19" s="86"/>
      <c r="L19" s="17"/>
      <c r="M19" s="86"/>
      <c r="N19" s="86"/>
      <c r="O19" s="17"/>
    </row>
    <row r="20" spans="1:15" x14ac:dyDescent="0.25">
      <c r="A20" s="52"/>
      <c r="B20" s="12" t="s">
        <v>496</v>
      </c>
      <c r="C20" s="13"/>
      <c r="D20" s="33"/>
      <c r="E20" s="33"/>
      <c r="F20" s="13"/>
      <c r="G20" s="33"/>
      <c r="H20" s="33"/>
      <c r="I20" s="13"/>
      <c r="J20" s="33"/>
      <c r="K20" s="33"/>
      <c r="L20" s="13"/>
      <c r="M20" s="33"/>
      <c r="N20" s="33"/>
      <c r="O20" s="13"/>
    </row>
    <row r="21" spans="1:15" x14ac:dyDescent="0.25">
      <c r="A21" s="52"/>
      <c r="B21" s="29" t="s">
        <v>493</v>
      </c>
      <c r="C21" s="17"/>
      <c r="D21" s="10" t="s">
        <v>184</v>
      </c>
      <c r="E21" s="18">
        <v>81824</v>
      </c>
      <c r="F21" s="17"/>
      <c r="G21" s="10" t="s">
        <v>184</v>
      </c>
      <c r="H21" s="18">
        <v>76041</v>
      </c>
      <c r="I21" s="17"/>
      <c r="J21" s="10" t="s">
        <v>184</v>
      </c>
      <c r="K21" s="18">
        <v>150745</v>
      </c>
      <c r="L21" s="17"/>
      <c r="M21" s="10" t="s">
        <v>184</v>
      </c>
      <c r="N21" s="18">
        <v>153025</v>
      </c>
      <c r="O21" s="17"/>
    </row>
    <row r="22" spans="1:15" x14ac:dyDescent="0.25">
      <c r="A22" s="52"/>
      <c r="B22" s="30" t="s">
        <v>494</v>
      </c>
      <c r="C22" s="13"/>
      <c r="D22" s="25">
        <v>48841</v>
      </c>
      <c r="E22" s="25"/>
      <c r="F22" s="13"/>
      <c r="G22" s="25">
        <v>52332</v>
      </c>
      <c r="H22" s="25"/>
      <c r="I22" s="13"/>
      <c r="J22" s="25">
        <v>96683</v>
      </c>
      <c r="K22" s="25"/>
      <c r="L22" s="13"/>
      <c r="M22" s="25">
        <v>94014</v>
      </c>
      <c r="N22" s="25"/>
      <c r="O22" s="13"/>
    </row>
    <row r="23" spans="1:15" ht="15.75" thickBot="1" x14ac:dyDescent="0.3">
      <c r="A23" s="52"/>
      <c r="B23" s="29" t="s">
        <v>495</v>
      </c>
      <c r="C23" s="17"/>
      <c r="D23" s="24">
        <v>60851</v>
      </c>
      <c r="E23" s="24"/>
      <c r="F23" s="17"/>
      <c r="G23" s="24">
        <v>60085</v>
      </c>
      <c r="H23" s="24"/>
      <c r="I23" s="17"/>
      <c r="J23" s="24">
        <v>132120</v>
      </c>
      <c r="K23" s="24"/>
      <c r="L23" s="17"/>
      <c r="M23" s="24">
        <v>123798</v>
      </c>
      <c r="N23" s="24"/>
      <c r="O23" s="17"/>
    </row>
    <row r="24" spans="1:15" ht="15.75" thickBot="1" x14ac:dyDescent="0.3">
      <c r="A24" s="52"/>
      <c r="B24" s="32"/>
      <c r="C24" s="13"/>
      <c r="D24" s="22" t="s">
        <v>184</v>
      </c>
      <c r="E24" s="23">
        <v>191516</v>
      </c>
      <c r="F24" s="13"/>
      <c r="G24" s="22" t="s">
        <v>184</v>
      </c>
      <c r="H24" s="23">
        <v>188458</v>
      </c>
      <c r="I24" s="13"/>
      <c r="J24" s="22" t="s">
        <v>184</v>
      </c>
      <c r="K24" s="23">
        <v>379548</v>
      </c>
      <c r="L24" s="13"/>
      <c r="M24" s="22" t="s">
        <v>184</v>
      </c>
      <c r="N24" s="23">
        <v>370837</v>
      </c>
      <c r="O24" s="13"/>
    </row>
    <row r="25" spans="1:15" ht="15.75" thickTop="1" x14ac:dyDescent="0.25">
      <c r="A25" s="52"/>
      <c r="B25" s="41"/>
      <c r="C25" s="17"/>
      <c r="D25" s="86"/>
      <c r="E25" s="86"/>
      <c r="F25" s="17"/>
      <c r="G25" s="86"/>
      <c r="H25" s="86"/>
      <c r="I25" s="17"/>
      <c r="J25" s="86"/>
      <c r="K25" s="86"/>
      <c r="L25" s="17"/>
      <c r="M25" s="86"/>
      <c r="N25" s="86"/>
      <c r="O25" s="17"/>
    </row>
    <row r="26" spans="1:15" x14ac:dyDescent="0.25">
      <c r="A26" s="52"/>
      <c r="B26" s="12" t="s">
        <v>497</v>
      </c>
      <c r="C26" s="13"/>
      <c r="D26" s="33"/>
      <c r="E26" s="33"/>
      <c r="F26" s="13"/>
      <c r="G26" s="33"/>
      <c r="H26" s="33"/>
      <c r="I26" s="13"/>
      <c r="J26" s="33"/>
      <c r="K26" s="33"/>
      <c r="L26" s="13"/>
      <c r="M26" s="33"/>
      <c r="N26" s="33"/>
      <c r="O26" s="13"/>
    </row>
    <row r="27" spans="1:15" x14ac:dyDescent="0.25">
      <c r="A27" s="52"/>
      <c r="B27" s="29" t="s">
        <v>493</v>
      </c>
      <c r="C27" s="17"/>
      <c r="D27" s="10" t="s">
        <v>184</v>
      </c>
      <c r="E27" s="18">
        <v>37152</v>
      </c>
      <c r="F27" s="17"/>
      <c r="G27" s="10" t="s">
        <v>184</v>
      </c>
      <c r="H27" s="18">
        <v>33873</v>
      </c>
      <c r="I27" s="17"/>
      <c r="J27" s="10" t="s">
        <v>184</v>
      </c>
      <c r="K27" s="18">
        <v>67223</v>
      </c>
      <c r="L27" s="17"/>
      <c r="M27" s="10" t="s">
        <v>184</v>
      </c>
      <c r="N27" s="18">
        <v>68753</v>
      </c>
      <c r="O27" s="17"/>
    </row>
    <row r="28" spans="1:15" x14ac:dyDescent="0.25">
      <c r="A28" s="52"/>
      <c r="B28" s="30" t="s">
        <v>494</v>
      </c>
      <c r="C28" s="13"/>
      <c r="D28" s="25">
        <v>20945</v>
      </c>
      <c r="E28" s="25"/>
      <c r="F28" s="13"/>
      <c r="G28" s="25">
        <v>24062</v>
      </c>
      <c r="H28" s="25"/>
      <c r="I28" s="13"/>
      <c r="J28" s="25">
        <v>41970</v>
      </c>
      <c r="K28" s="25"/>
      <c r="L28" s="13"/>
      <c r="M28" s="25">
        <v>39321</v>
      </c>
      <c r="N28" s="25"/>
      <c r="O28" s="13"/>
    </row>
    <row r="29" spans="1:15" ht="15.75" thickBot="1" x14ac:dyDescent="0.3">
      <c r="A29" s="52"/>
      <c r="B29" s="29" t="s">
        <v>495</v>
      </c>
      <c r="C29" s="17"/>
      <c r="D29" s="24">
        <v>14382</v>
      </c>
      <c r="E29" s="24"/>
      <c r="F29" s="17"/>
      <c r="G29" s="24">
        <v>21122</v>
      </c>
      <c r="H29" s="24"/>
      <c r="I29" s="17"/>
      <c r="J29" s="24">
        <v>40912</v>
      </c>
      <c r="K29" s="24"/>
      <c r="L29" s="17"/>
      <c r="M29" s="24">
        <v>48502</v>
      </c>
      <c r="N29" s="24"/>
      <c r="O29" s="17"/>
    </row>
    <row r="30" spans="1:15" x14ac:dyDescent="0.25">
      <c r="A30" s="52"/>
      <c r="B30" s="32"/>
      <c r="C30" s="13"/>
      <c r="D30" s="26">
        <v>72479</v>
      </c>
      <c r="E30" s="26"/>
      <c r="F30" s="13"/>
      <c r="G30" s="26">
        <v>79057</v>
      </c>
      <c r="H30" s="26"/>
      <c r="I30" s="13"/>
      <c r="J30" s="26">
        <v>150105</v>
      </c>
      <c r="K30" s="26"/>
      <c r="L30" s="13"/>
      <c r="M30" s="26">
        <v>156576</v>
      </c>
      <c r="N30" s="26"/>
      <c r="O30" s="13"/>
    </row>
    <row r="31" spans="1:15" ht="15.75" thickBot="1" x14ac:dyDescent="0.3">
      <c r="A31" s="52"/>
      <c r="B31" s="29" t="s">
        <v>498</v>
      </c>
      <c r="C31" s="17"/>
      <c r="D31" s="24">
        <v>12667</v>
      </c>
      <c r="E31" s="24"/>
      <c r="F31" s="17"/>
      <c r="G31" s="24">
        <v>10321</v>
      </c>
      <c r="H31" s="24"/>
      <c r="I31" s="17"/>
      <c r="J31" s="24">
        <v>25989</v>
      </c>
      <c r="K31" s="24"/>
      <c r="L31" s="17"/>
      <c r="M31" s="24">
        <v>20899</v>
      </c>
      <c r="N31" s="24"/>
      <c r="O31" s="17"/>
    </row>
    <row r="32" spans="1:15" ht="15.75" thickBot="1" x14ac:dyDescent="0.3">
      <c r="A32" s="52"/>
      <c r="B32" s="32"/>
      <c r="C32" s="13"/>
      <c r="D32" s="22" t="s">
        <v>184</v>
      </c>
      <c r="E32" s="23">
        <v>59812</v>
      </c>
      <c r="F32" s="13"/>
      <c r="G32" s="22" t="s">
        <v>184</v>
      </c>
      <c r="H32" s="23">
        <v>68736</v>
      </c>
      <c r="I32" s="13"/>
      <c r="J32" s="22" t="s">
        <v>184</v>
      </c>
      <c r="K32" s="23">
        <v>124116</v>
      </c>
      <c r="L32" s="13"/>
      <c r="M32" s="22" t="s">
        <v>184</v>
      </c>
      <c r="N32" s="23">
        <v>135677</v>
      </c>
      <c r="O32" s="13"/>
    </row>
    <row r="33" spans="1:15" ht="15.75" thickTop="1" x14ac:dyDescent="0.25">
      <c r="A33" s="52"/>
      <c r="B33" s="56"/>
      <c r="C33" s="56"/>
      <c r="D33" s="56"/>
      <c r="E33" s="56"/>
      <c r="F33" s="56"/>
      <c r="G33" s="56"/>
      <c r="H33" s="56"/>
      <c r="I33" s="56"/>
      <c r="J33" s="56"/>
      <c r="K33" s="56"/>
      <c r="L33" s="56"/>
      <c r="M33" s="56"/>
      <c r="N33" s="56"/>
      <c r="O33" s="56"/>
    </row>
    <row r="34" spans="1:15" x14ac:dyDescent="0.25">
      <c r="A34" s="52"/>
      <c r="B34" s="53" t="s">
        <v>499</v>
      </c>
      <c r="C34" s="53"/>
      <c r="D34" s="53"/>
      <c r="E34" s="53"/>
      <c r="F34" s="53"/>
      <c r="G34" s="53"/>
      <c r="H34" s="53"/>
      <c r="I34" s="53"/>
      <c r="J34" s="53"/>
      <c r="K34" s="53"/>
      <c r="L34" s="53"/>
      <c r="M34" s="53"/>
      <c r="N34" s="53"/>
      <c r="O34" s="53"/>
    </row>
    <row r="35" spans="1:15" x14ac:dyDescent="0.25">
      <c r="A35" s="52"/>
      <c r="B35" s="53"/>
      <c r="C35" s="53"/>
      <c r="D35" s="53"/>
      <c r="E35" s="53"/>
      <c r="F35" s="53"/>
      <c r="G35" s="53"/>
      <c r="H35" s="53"/>
      <c r="I35" s="53"/>
      <c r="J35" s="53"/>
      <c r="K35" s="53"/>
      <c r="L35" s="53"/>
      <c r="M35" s="53"/>
      <c r="N35" s="53"/>
      <c r="O35" s="53"/>
    </row>
    <row r="36" spans="1:15" ht="15.75" thickBot="1" x14ac:dyDescent="0.3">
      <c r="A36" s="52"/>
      <c r="B36" s="17"/>
      <c r="C36" s="38"/>
      <c r="D36" s="46" t="s">
        <v>309</v>
      </c>
      <c r="E36" s="46"/>
      <c r="F36" s="46"/>
      <c r="G36" s="46"/>
      <c r="H36" s="46"/>
      <c r="I36" s="38"/>
    </row>
    <row r="37" spans="1:15" x14ac:dyDescent="0.25">
      <c r="A37" s="52"/>
      <c r="B37" s="17"/>
      <c r="C37" s="38"/>
      <c r="D37" s="48" t="s">
        <v>206</v>
      </c>
      <c r="E37" s="48"/>
      <c r="F37" s="38"/>
      <c r="G37" s="48" t="s">
        <v>310</v>
      </c>
      <c r="H37" s="48"/>
      <c r="I37" s="38"/>
    </row>
    <row r="38" spans="1:15" ht="15.75" thickBot="1" x14ac:dyDescent="0.3">
      <c r="A38" s="52"/>
      <c r="B38" s="17"/>
      <c r="C38" s="38"/>
      <c r="D38" s="46">
        <v>2014</v>
      </c>
      <c r="E38" s="46"/>
      <c r="F38" s="38"/>
      <c r="G38" s="46">
        <v>2013</v>
      </c>
      <c r="H38" s="46"/>
      <c r="I38" s="38"/>
    </row>
    <row r="39" spans="1:15" x14ac:dyDescent="0.25">
      <c r="A39" s="52"/>
      <c r="B39" s="12" t="s">
        <v>500</v>
      </c>
      <c r="C39" s="13"/>
      <c r="D39" s="107"/>
      <c r="E39" s="107"/>
      <c r="F39" s="13"/>
      <c r="G39" s="107"/>
      <c r="H39" s="107"/>
      <c r="I39" s="13"/>
    </row>
    <row r="40" spans="1:15" ht="51.75" x14ac:dyDescent="0.25">
      <c r="A40" s="52"/>
      <c r="B40" s="29" t="s">
        <v>501</v>
      </c>
      <c r="C40" s="17"/>
      <c r="D40" s="10" t="s">
        <v>184</v>
      </c>
      <c r="E40" s="18">
        <v>829990</v>
      </c>
      <c r="F40" s="17"/>
      <c r="G40" s="10" t="s">
        <v>184</v>
      </c>
      <c r="H40" s="18">
        <v>771178</v>
      </c>
      <c r="I40" s="17"/>
    </row>
    <row r="41" spans="1:15" ht="51.75" x14ac:dyDescent="0.25">
      <c r="A41" s="52"/>
      <c r="B41" s="30" t="s">
        <v>502</v>
      </c>
      <c r="C41" s="13"/>
      <c r="D41" s="25">
        <v>1255477</v>
      </c>
      <c r="E41" s="25"/>
      <c r="F41" s="13"/>
      <c r="G41" s="25">
        <v>1205005</v>
      </c>
      <c r="H41" s="25"/>
      <c r="I41" s="13"/>
    </row>
    <row r="42" spans="1:15" ht="52.5" thickBot="1" x14ac:dyDescent="0.3">
      <c r="A42" s="52"/>
      <c r="B42" s="29" t="s">
        <v>503</v>
      </c>
      <c r="C42" s="17"/>
      <c r="D42" s="24">
        <v>836363</v>
      </c>
      <c r="E42" s="24"/>
      <c r="F42" s="17"/>
      <c r="G42" s="24">
        <v>562459</v>
      </c>
      <c r="H42" s="24"/>
      <c r="I42" s="17"/>
    </row>
    <row r="43" spans="1:15" ht="15.75" thickBot="1" x14ac:dyDescent="0.3">
      <c r="A43" s="52"/>
      <c r="B43" s="32"/>
      <c r="C43" s="13"/>
      <c r="D43" s="135" t="s">
        <v>184</v>
      </c>
      <c r="E43" s="23">
        <v>2921830</v>
      </c>
      <c r="F43" s="13"/>
      <c r="G43" s="135" t="s">
        <v>184</v>
      </c>
      <c r="H43" s="23">
        <v>2538642</v>
      </c>
      <c r="I43" s="13"/>
    </row>
    <row r="44" spans="1:15" ht="15.75" thickTop="1" x14ac:dyDescent="0.25">
      <c r="A44" s="52"/>
      <c r="B44" s="41"/>
      <c r="C44" s="17"/>
      <c r="D44" s="86"/>
      <c r="E44" s="86"/>
      <c r="F44" s="17"/>
      <c r="G44" s="86"/>
      <c r="H44" s="86"/>
      <c r="I44" s="17"/>
    </row>
    <row r="45" spans="1:15" x14ac:dyDescent="0.25">
      <c r="A45" s="52"/>
      <c r="B45" s="12" t="s">
        <v>504</v>
      </c>
      <c r="C45" s="13"/>
      <c r="D45" s="33"/>
      <c r="E45" s="33"/>
      <c r="F45" s="13"/>
      <c r="G45" s="33"/>
      <c r="H45" s="33"/>
      <c r="I45" s="13"/>
    </row>
    <row r="46" spans="1:15" x14ac:dyDescent="0.25">
      <c r="A46" s="52"/>
      <c r="B46" s="29" t="s">
        <v>493</v>
      </c>
      <c r="C46" s="17"/>
      <c r="D46" s="10" t="s">
        <v>184</v>
      </c>
      <c r="E46" s="18">
        <v>1867976</v>
      </c>
      <c r="F46" s="17"/>
      <c r="G46" s="10" t="s">
        <v>184</v>
      </c>
      <c r="H46" s="18">
        <v>1708569</v>
      </c>
      <c r="I46" s="17"/>
    </row>
    <row r="47" spans="1:15" x14ac:dyDescent="0.25">
      <c r="A47" s="52"/>
      <c r="B47" s="30" t="s">
        <v>494</v>
      </c>
      <c r="C47" s="13"/>
      <c r="D47" s="25">
        <v>1668864</v>
      </c>
      <c r="E47" s="25"/>
      <c r="F47" s="13"/>
      <c r="G47" s="25">
        <v>1553267</v>
      </c>
      <c r="H47" s="25"/>
      <c r="I47" s="13"/>
    </row>
    <row r="48" spans="1:15" x14ac:dyDescent="0.25">
      <c r="A48" s="52"/>
      <c r="B48" s="29" t="s">
        <v>495</v>
      </c>
      <c r="C48" s="17"/>
      <c r="D48" s="34">
        <v>1817897</v>
      </c>
      <c r="E48" s="34"/>
      <c r="F48" s="17"/>
      <c r="G48" s="34">
        <v>1304436</v>
      </c>
      <c r="H48" s="34"/>
      <c r="I48" s="17"/>
    </row>
    <row r="49" spans="1:15" ht="15.75" thickBot="1" x14ac:dyDescent="0.3">
      <c r="A49" s="52"/>
      <c r="B49" s="30" t="s">
        <v>505</v>
      </c>
      <c r="C49" s="13"/>
      <c r="D49" s="110">
        <v>183793</v>
      </c>
      <c r="E49" s="110"/>
      <c r="F49" s="13"/>
      <c r="G49" s="110">
        <v>173005</v>
      </c>
      <c r="H49" s="110"/>
      <c r="I49" s="13"/>
    </row>
    <row r="50" spans="1:15" ht="15.75" thickBot="1" x14ac:dyDescent="0.3">
      <c r="A50" s="52"/>
      <c r="B50" s="41"/>
      <c r="C50" s="17"/>
      <c r="D50" s="115" t="s">
        <v>184</v>
      </c>
      <c r="E50" s="124">
        <v>5538530</v>
      </c>
      <c r="F50" s="17"/>
      <c r="G50" s="115" t="s">
        <v>184</v>
      </c>
      <c r="H50" s="124">
        <v>4739277</v>
      </c>
      <c r="I50" s="17"/>
    </row>
    <row r="51" spans="1:15" ht="15.75" thickTop="1" x14ac:dyDescent="0.25">
      <c r="A51" s="52"/>
      <c r="B51" s="53"/>
      <c r="C51" s="53"/>
      <c r="D51" s="53"/>
      <c r="E51" s="53"/>
      <c r="F51" s="53"/>
      <c r="G51" s="53"/>
      <c r="H51" s="53"/>
      <c r="I51" s="53"/>
      <c r="J51" s="53"/>
      <c r="K51" s="53"/>
      <c r="L51" s="53"/>
      <c r="M51" s="53"/>
      <c r="N51" s="53"/>
      <c r="O51" s="53"/>
    </row>
  </sheetData>
  <mergeCells count="97">
    <mergeCell ref="B9:O9"/>
    <mergeCell ref="B10:O10"/>
    <mergeCell ref="B33:O33"/>
    <mergeCell ref="B34:O34"/>
    <mergeCell ref="B35:O35"/>
    <mergeCell ref="B51:O51"/>
    <mergeCell ref="A1:A2"/>
    <mergeCell ref="B1:O1"/>
    <mergeCell ref="B2:O2"/>
    <mergeCell ref="B3:O3"/>
    <mergeCell ref="A4:A51"/>
    <mergeCell ref="B4:O4"/>
    <mergeCell ref="B5:O5"/>
    <mergeCell ref="B6:O6"/>
    <mergeCell ref="B7:O7"/>
    <mergeCell ref="B8:O8"/>
    <mergeCell ref="D47:E47"/>
    <mergeCell ref="G47:H47"/>
    <mergeCell ref="D48:E48"/>
    <mergeCell ref="G48:H48"/>
    <mergeCell ref="D49:E49"/>
    <mergeCell ref="G49:H49"/>
    <mergeCell ref="D42:E42"/>
    <mergeCell ref="G42:H42"/>
    <mergeCell ref="D44:E44"/>
    <mergeCell ref="G44:H44"/>
    <mergeCell ref="D45:E45"/>
    <mergeCell ref="G45:H45"/>
    <mergeCell ref="D38:E38"/>
    <mergeCell ref="G38:H38"/>
    <mergeCell ref="D39:E39"/>
    <mergeCell ref="G39:H39"/>
    <mergeCell ref="D41:E41"/>
    <mergeCell ref="G41:H41"/>
    <mergeCell ref="D31:E31"/>
    <mergeCell ref="G31:H31"/>
    <mergeCell ref="J31:K31"/>
    <mergeCell ref="M31:N31"/>
    <mergeCell ref="D36:H36"/>
    <mergeCell ref="D37:E37"/>
    <mergeCell ref="G37:H37"/>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506</v>
      </c>
      <c r="B1" s="1" t="s">
        <v>1</v>
      </c>
    </row>
    <row r="2" spans="1:2" x14ac:dyDescent="0.25">
      <c r="A2" s="7"/>
      <c r="B2" s="1" t="s">
        <v>2</v>
      </c>
    </row>
    <row r="3" spans="1:2" x14ac:dyDescent="0.25">
      <c r="A3" s="3" t="s">
        <v>506</v>
      </c>
      <c r="B3" s="4" t="s">
        <v>4</v>
      </c>
    </row>
    <row r="4" spans="1:2" x14ac:dyDescent="0.25">
      <c r="A4" s="52" t="s">
        <v>506</v>
      </c>
      <c r="B4" s="4" t="s">
        <v>4</v>
      </c>
    </row>
    <row r="5" spans="1:2" x14ac:dyDescent="0.25">
      <c r="A5" s="52"/>
      <c r="B5" s="11" t="s">
        <v>507</v>
      </c>
    </row>
    <row r="6" spans="1:2" x14ac:dyDescent="0.25">
      <c r="A6" s="52"/>
      <c r="B6" s="10"/>
    </row>
    <row r="7" spans="1:2" ht="90" x14ac:dyDescent="0.25">
      <c r="A7" s="52"/>
      <c r="B7" s="10" t="s">
        <v>50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96591</v>
      </c>
      <c r="C4" s="8">
        <v>292061</v>
      </c>
    </row>
    <row r="5" spans="1:3" x14ac:dyDescent="0.25">
      <c r="A5" s="2" t="s">
        <v>30</v>
      </c>
      <c r="B5" s="6">
        <v>2921830</v>
      </c>
      <c r="C5" s="6">
        <v>2538642</v>
      </c>
    </row>
    <row r="6" spans="1:3" x14ac:dyDescent="0.25">
      <c r="A6" s="2" t="s">
        <v>31</v>
      </c>
      <c r="B6" s="6">
        <v>702617</v>
      </c>
      <c r="C6" s="6">
        <v>655046</v>
      </c>
    </row>
    <row r="7" spans="1:3" x14ac:dyDescent="0.25">
      <c r="A7" s="2" t="s">
        <v>32</v>
      </c>
      <c r="B7" s="6">
        <v>110860</v>
      </c>
      <c r="C7" s="6">
        <v>120205</v>
      </c>
    </row>
    <row r="8" spans="1:3" x14ac:dyDescent="0.25">
      <c r="A8" s="2" t="s">
        <v>33</v>
      </c>
      <c r="B8" s="6">
        <v>275208</v>
      </c>
      <c r="C8" s="6">
        <v>209547</v>
      </c>
    </row>
    <row r="9" spans="1:3" x14ac:dyDescent="0.25">
      <c r="A9" s="2" t="s">
        <v>34</v>
      </c>
      <c r="B9" s="6">
        <v>4407106</v>
      </c>
      <c r="C9" s="6">
        <v>3815501</v>
      </c>
    </row>
    <row r="10" spans="1:3" x14ac:dyDescent="0.25">
      <c r="A10" s="2" t="s">
        <v>35</v>
      </c>
      <c r="B10" s="6">
        <v>197357</v>
      </c>
      <c r="C10" s="6">
        <v>129685</v>
      </c>
    </row>
    <row r="11" spans="1:3" x14ac:dyDescent="0.25">
      <c r="A11" s="2" t="s">
        <v>36</v>
      </c>
      <c r="B11" s="6">
        <v>577157</v>
      </c>
      <c r="C11" s="6">
        <v>483591</v>
      </c>
    </row>
    <row r="12" spans="1:3" ht="30" x14ac:dyDescent="0.25">
      <c r="A12" s="2" t="s">
        <v>37</v>
      </c>
      <c r="B12" s="6">
        <v>356910</v>
      </c>
      <c r="C12" s="6">
        <v>310500</v>
      </c>
    </row>
    <row r="13" spans="1:3" x14ac:dyDescent="0.25">
      <c r="A13" s="2" t="s">
        <v>38</v>
      </c>
      <c r="B13" s="6">
        <v>5538530</v>
      </c>
      <c r="C13" s="6">
        <v>4739277</v>
      </c>
    </row>
    <row r="14" spans="1:3" x14ac:dyDescent="0.25">
      <c r="A14" s="3" t="s">
        <v>39</v>
      </c>
      <c r="B14" s="4" t="s">
        <v>4</v>
      </c>
      <c r="C14" s="4" t="s">
        <v>4</v>
      </c>
    </row>
    <row r="15" spans="1:3" x14ac:dyDescent="0.25">
      <c r="A15" s="2" t="s">
        <v>40</v>
      </c>
      <c r="B15" s="6">
        <v>14940</v>
      </c>
      <c r="C15" s="6">
        <v>14647</v>
      </c>
    </row>
    <row r="16" spans="1:3" x14ac:dyDescent="0.25">
      <c r="A16" s="2" t="s">
        <v>41</v>
      </c>
      <c r="B16" s="6">
        <v>2567656</v>
      </c>
      <c r="C16" s="6">
        <v>2210427</v>
      </c>
    </row>
    <row r="17" spans="1:3" x14ac:dyDescent="0.25">
      <c r="A17" s="2" t="s">
        <v>42</v>
      </c>
      <c r="B17" s="6">
        <v>186546</v>
      </c>
      <c r="C17" s="6">
        <v>111068</v>
      </c>
    </row>
    <row r="18" spans="1:3" ht="30" x14ac:dyDescent="0.25">
      <c r="A18" s="2" t="s">
        <v>43</v>
      </c>
      <c r="B18" s="6">
        <v>202768</v>
      </c>
      <c r="C18" s="6">
        <v>178373</v>
      </c>
    </row>
    <row r="19" spans="1:3" x14ac:dyDescent="0.25">
      <c r="A19" s="2" t="s">
        <v>44</v>
      </c>
      <c r="B19" s="6">
        <v>2971910</v>
      </c>
      <c r="C19" s="6">
        <v>2514515</v>
      </c>
    </row>
    <row r="20" spans="1:3" x14ac:dyDescent="0.25">
      <c r="A20" s="2" t="s">
        <v>45</v>
      </c>
      <c r="B20" s="6">
        <v>678592</v>
      </c>
      <c r="C20" s="6">
        <v>449064</v>
      </c>
    </row>
    <row r="21" spans="1:3" x14ac:dyDescent="0.25">
      <c r="A21" s="2" t="s">
        <v>46</v>
      </c>
      <c r="B21" s="6">
        <v>83876</v>
      </c>
      <c r="C21" s="6">
        <v>82532</v>
      </c>
    </row>
    <row r="22" spans="1:3" x14ac:dyDescent="0.25">
      <c r="A22" s="2" t="s">
        <v>47</v>
      </c>
      <c r="B22" s="6">
        <v>19372</v>
      </c>
      <c r="C22" s="6">
        <v>14272</v>
      </c>
    </row>
    <row r="23" spans="1:3" x14ac:dyDescent="0.25">
      <c r="A23" s="2" t="s">
        <v>48</v>
      </c>
      <c r="B23" s="6">
        <v>3753750</v>
      </c>
      <c r="C23" s="6">
        <v>3060383</v>
      </c>
    </row>
    <row r="24" spans="1:3" x14ac:dyDescent="0.25">
      <c r="A24" s="2" t="s">
        <v>49</v>
      </c>
      <c r="B24" s="4" t="s">
        <v>50</v>
      </c>
      <c r="C24" s="4" t="s">
        <v>50</v>
      </c>
    </row>
    <row r="25" spans="1:3" x14ac:dyDescent="0.25">
      <c r="A25" s="3" t="s">
        <v>51</v>
      </c>
      <c r="B25" s="4" t="s">
        <v>4</v>
      </c>
      <c r="C25" s="4" t="s">
        <v>4</v>
      </c>
    </row>
    <row r="26" spans="1:3" ht="30" x14ac:dyDescent="0.25">
      <c r="A26" s="2" t="s">
        <v>52</v>
      </c>
      <c r="B26" s="4" t="s">
        <v>50</v>
      </c>
      <c r="C26" s="4" t="s">
        <v>50</v>
      </c>
    </row>
    <row r="27" spans="1:3" ht="75" x14ac:dyDescent="0.25">
      <c r="A27" s="2" t="s">
        <v>53</v>
      </c>
      <c r="B27" s="4">
        <v>723</v>
      </c>
      <c r="C27" s="4">
        <v>719</v>
      </c>
    </row>
    <row r="28" spans="1:3" x14ac:dyDescent="0.25">
      <c r="A28" s="2" t="s">
        <v>54</v>
      </c>
      <c r="B28" s="6">
        <v>498648</v>
      </c>
      <c r="C28" s="6">
        <v>495199</v>
      </c>
    </row>
    <row r="29" spans="1:3" x14ac:dyDescent="0.25">
      <c r="A29" s="2" t="s">
        <v>55</v>
      </c>
      <c r="B29" s="6">
        <v>1300949</v>
      </c>
      <c r="C29" s="6">
        <v>1207299</v>
      </c>
    </row>
    <row r="30" spans="1:3" ht="30" x14ac:dyDescent="0.25">
      <c r="A30" s="2" t="s">
        <v>56</v>
      </c>
      <c r="B30" s="6">
        <v>-20428</v>
      </c>
      <c r="C30" s="6">
        <v>-29319</v>
      </c>
    </row>
    <row r="31" spans="1:3" x14ac:dyDescent="0.25">
      <c r="A31" s="2" t="s">
        <v>57</v>
      </c>
      <c r="B31" s="6">
        <v>1779892</v>
      </c>
      <c r="C31" s="6">
        <v>1673898</v>
      </c>
    </row>
    <row r="32" spans="1:3" x14ac:dyDescent="0.25">
      <c r="A32" s="2" t="s">
        <v>58</v>
      </c>
      <c r="B32" s="6">
        <v>4888</v>
      </c>
      <c r="C32" s="6">
        <v>4996</v>
      </c>
    </row>
    <row r="33" spans="1:3" x14ac:dyDescent="0.25">
      <c r="A33" s="2" t="s">
        <v>59</v>
      </c>
      <c r="B33" s="6">
        <v>1784780</v>
      </c>
      <c r="C33" s="6">
        <v>1678894</v>
      </c>
    </row>
    <row r="34" spans="1:3" x14ac:dyDescent="0.25">
      <c r="A34" s="2" t="s">
        <v>60</v>
      </c>
      <c r="B34" s="8">
        <v>5538530</v>
      </c>
      <c r="C34" s="8">
        <v>47392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509</v>
      </c>
      <c r="B1" s="1" t="s">
        <v>1</v>
      </c>
    </row>
    <row r="2" spans="1:2" x14ac:dyDescent="0.25">
      <c r="A2" s="7"/>
      <c r="B2" s="1" t="s">
        <v>2</v>
      </c>
    </row>
    <row r="3" spans="1:2" ht="30" x14ac:dyDescent="0.25">
      <c r="A3" s="3" t="s">
        <v>177</v>
      </c>
      <c r="B3" s="4" t="s">
        <v>4</v>
      </c>
    </row>
    <row r="4" spans="1:2" x14ac:dyDescent="0.25">
      <c r="A4" s="52" t="s">
        <v>36</v>
      </c>
      <c r="B4" s="4" t="s">
        <v>4</v>
      </c>
    </row>
    <row r="5" spans="1:2" x14ac:dyDescent="0.25">
      <c r="A5" s="52"/>
      <c r="B5" s="11" t="s">
        <v>36</v>
      </c>
    </row>
    <row r="6" spans="1:2" x14ac:dyDescent="0.25">
      <c r="A6" s="52"/>
      <c r="B6" s="10"/>
    </row>
    <row r="7" spans="1:2" ht="179.25" x14ac:dyDescent="0.25">
      <c r="A7" s="52"/>
      <c r="B7" s="10" t="s">
        <v>214</v>
      </c>
    </row>
    <row r="8" spans="1:2" x14ac:dyDescent="0.25">
      <c r="A8" s="52" t="s">
        <v>215</v>
      </c>
      <c r="B8" s="4" t="s">
        <v>4</v>
      </c>
    </row>
    <row r="9" spans="1:2" x14ac:dyDescent="0.25">
      <c r="A9" s="52"/>
      <c r="B9" s="11" t="s">
        <v>215</v>
      </c>
    </row>
    <row r="10" spans="1:2" x14ac:dyDescent="0.25">
      <c r="A10" s="52"/>
      <c r="B10" s="10"/>
    </row>
    <row r="11" spans="1:2" ht="192" x14ac:dyDescent="0.25">
      <c r="A11" s="52"/>
      <c r="B11" s="50" t="s">
        <v>216</v>
      </c>
    </row>
    <row r="12" spans="1:2" x14ac:dyDescent="0.25">
      <c r="A12" s="52"/>
      <c r="B12" s="10"/>
    </row>
    <row r="13" spans="1:2" ht="204.75" x14ac:dyDescent="0.25">
      <c r="A13" s="52"/>
      <c r="B13" s="50" t="s">
        <v>217</v>
      </c>
    </row>
    <row r="14" spans="1:2" x14ac:dyDescent="0.25">
      <c r="A14" s="52"/>
      <c r="B14" s="10"/>
    </row>
    <row r="15" spans="1:2" ht="204.75" x14ac:dyDescent="0.25">
      <c r="A15" s="52"/>
      <c r="B15" s="50" t="s">
        <v>218</v>
      </c>
    </row>
    <row r="16" spans="1:2" x14ac:dyDescent="0.25">
      <c r="A16" s="52"/>
      <c r="B16" s="10"/>
    </row>
    <row r="17" spans="1:2" ht="217.5" x14ac:dyDescent="0.25">
      <c r="A17" s="52"/>
      <c r="B17" s="50" t="s">
        <v>219</v>
      </c>
    </row>
    <row r="18" spans="1:2" x14ac:dyDescent="0.25">
      <c r="A18" s="52"/>
      <c r="B18" s="37"/>
    </row>
    <row r="19" spans="1:2" ht="217.5" x14ac:dyDescent="0.25">
      <c r="A19" s="52"/>
      <c r="B19" s="50" t="s">
        <v>220</v>
      </c>
    </row>
    <row r="20" spans="1:2" x14ac:dyDescent="0.25">
      <c r="A20" s="52"/>
      <c r="B20" s="10"/>
    </row>
    <row r="21" spans="1:2" ht="294" x14ac:dyDescent="0.25">
      <c r="A21" s="52"/>
      <c r="B21" s="50" t="s">
        <v>221</v>
      </c>
    </row>
    <row r="22" spans="1:2" x14ac:dyDescent="0.25">
      <c r="A22" s="52"/>
      <c r="B22" s="10"/>
    </row>
    <row r="23" spans="1:2" ht="192" x14ac:dyDescent="0.25">
      <c r="A23" s="52"/>
      <c r="B23" s="50" t="s">
        <v>222</v>
      </c>
    </row>
    <row r="24" spans="1:2" x14ac:dyDescent="0.25">
      <c r="A24" s="52" t="s">
        <v>223</v>
      </c>
      <c r="B24" s="4" t="s">
        <v>4</v>
      </c>
    </row>
    <row r="25" spans="1:2" x14ac:dyDescent="0.25">
      <c r="A25" s="52"/>
      <c r="B25" s="11" t="s">
        <v>223</v>
      </c>
    </row>
    <row r="26" spans="1:2" x14ac:dyDescent="0.25">
      <c r="A26" s="52"/>
      <c r="B26" s="10"/>
    </row>
    <row r="27" spans="1:2" ht="39" x14ac:dyDescent="0.25">
      <c r="A27" s="52"/>
      <c r="B27" s="10" t="s">
        <v>224</v>
      </c>
    </row>
  </sheetData>
  <mergeCells count="4">
    <mergeCell ref="A1:A2"/>
    <mergeCell ref="A4:A7"/>
    <mergeCell ref="A8:A23"/>
    <mergeCell ref="A2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14.42578125" customWidth="1"/>
    <col min="4" max="4" width="3.7109375" customWidth="1"/>
    <col min="5" max="5" width="18.28515625" customWidth="1"/>
    <col min="6" max="6" width="2.28515625" customWidth="1"/>
    <col min="7" max="7" width="2.85546875" customWidth="1"/>
    <col min="8" max="8" width="13.7109375" customWidth="1"/>
    <col min="9" max="9" width="14.42578125" customWidth="1"/>
    <col min="10" max="10" width="2.85546875" customWidth="1"/>
    <col min="11" max="11" width="13.7109375" customWidth="1"/>
    <col min="12" max="12" width="14.42578125" customWidth="1"/>
  </cols>
  <sheetData>
    <row r="1" spans="1:12" ht="15" customHeight="1" x14ac:dyDescent="0.25">
      <c r="A1" s="7" t="s">
        <v>5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180</v>
      </c>
      <c r="B3" s="51" t="s">
        <v>4</v>
      </c>
      <c r="C3" s="51"/>
      <c r="D3" s="51"/>
      <c r="E3" s="51"/>
      <c r="F3" s="51"/>
      <c r="G3" s="51"/>
      <c r="H3" s="51"/>
      <c r="I3" s="51"/>
      <c r="J3" s="51"/>
      <c r="K3" s="51"/>
      <c r="L3" s="51"/>
    </row>
    <row r="4" spans="1:12" ht="15" customHeight="1" x14ac:dyDescent="0.25">
      <c r="A4" s="3" t="s">
        <v>179</v>
      </c>
      <c r="B4" s="51" t="s">
        <v>4</v>
      </c>
      <c r="C4" s="51"/>
      <c r="D4" s="51"/>
      <c r="E4" s="51"/>
      <c r="F4" s="51"/>
      <c r="G4" s="51"/>
      <c r="H4" s="51"/>
      <c r="I4" s="51"/>
      <c r="J4" s="51"/>
      <c r="K4" s="51"/>
      <c r="L4" s="51"/>
    </row>
    <row r="5" spans="1:12" ht="15" customHeight="1" x14ac:dyDescent="0.25">
      <c r="A5" s="52" t="s">
        <v>511</v>
      </c>
      <c r="B5" s="51" t="s">
        <v>4</v>
      </c>
      <c r="C5" s="51"/>
      <c r="D5" s="51"/>
      <c r="E5" s="51"/>
      <c r="F5" s="51"/>
      <c r="G5" s="51"/>
      <c r="H5" s="51"/>
      <c r="I5" s="51"/>
      <c r="J5" s="51"/>
      <c r="K5" s="51"/>
      <c r="L5" s="51"/>
    </row>
    <row r="6" spans="1:12" x14ac:dyDescent="0.25">
      <c r="A6" s="52"/>
      <c r="B6" s="53" t="s">
        <v>512</v>
      </c>
      <c r="C6" s="53"/>
      <c r="D6" s="53"/>
      <c r="E6" s="53"/>
      <c r="F6" s="53"/>
      <c r="G6" s="53"/>
      <c r="H6" s="53"/>
      <c r="I6" s="53"/>
      <c r="J6" s="53"/>
      <c r="K6" s="53"/>
      <c r="L6" s="53"/>
    </row>
    <row r="7" spans="1:12" x14ac:dyDescent="0.25">
      <c r="A7" s="52"/>
      <c r="B7" s="53"/>
      <c r="C7" s="53"/>
      <c r="D7" s="53"/>
      <c r="E7" s="53"/>
      <c r="F7" s="53"/>
      <c r="G7" s="53"/>
      <c r="H7" s="53"/>
      <c r="I7" s="53"/>
      <c r="J7" s="53"/>
      <c r="K7" s="53"/>
      <c r="L7" s="53"/>
    </row>
    <row r="8" spans="1:12" x14ac:dyDescent="0.25">
      <c r="A8" s="52"/>
      <c r="B8" s="12" t="s">
        <v>183</v>
      </c>
      <c r="C8" s="13"/>
      <c r="D8" s="14" t="s">
        <v>184</v>
      </c>
      <c r="E8" s="15">
        <v>167038</v>
      </c>
      <c r="F8" s="13"/>
    </row>
    <row r="9" spans="1:12" ht="15.75" thickBot="1" x14ac:dyDescent="0.3">
      <c r="A9" s="52"/>
      <c r="B9" s="16" t="s">
        <v>185</v>
      </c>
      <c r="C9" s="17"/>
      <c r="D9" s="24">
        <v>11842</v>
      </c>
      <c r="E9" s="24"/>
      <c r="F9" s="17"/>
    </row>
    <row r="10" spans="1:12" ht="26.25" x14ac:dyDescent="0.25">
      <c r="A10" s="52"/>
      <c r="B10" s="12" t="s">
        <v>186</v>
      </c>
      <c r="C10" s="13"/>
      <c r="D10" s="26">
        <v>155196</v>
      </c>
      <c r="E10" s="26"/>
      <c r="F10" s="13"/>
    </row>
    <row r="11" spans="1:12" ht="15.75" thickBot="1" x14ac:dyDescent="0.3">
      <c r="A11" s="52"/>
      <c r="B11" s="16" t="s">
        <v>187</v>
      </c>
      <c r="C11" s="17"/>
      <c r="D11" s="27">
        <v>789</v>
      </c>
      <c r="E11" s="27"/>
      <c r="F11" s="17"/>
    </row>
    <row r="12" spans="1:12" ht="15.75" thickBot="1" x14ac:dyDescent="0.3">
      <c r="A12" s="52"/>
      <c r="B12" s="12" t="s">
        <v>188</v>
      </c>
      <c r="C12" s="13"/>
      <c r="D12" s="22" t="s">
        <v>184</v>
      </c>
      <c r="E12" s="23">
        <v>154407</v>
      </c>
      <c r="F12" s="13"/>
    </row>
    <row r="13" spans="1:12" ht="15.75" thickTop="1" x14ac:dyDescent="0.25">
      <c r="A13" s="52"/>
      <c r="B13" s="53"/>
      <c r="C13" s="53"/>
      <c r="D13" s="53"/>
      <c r="E13" s="53"/>
      <c r="F13" s="53"/>
      <c r="G13" s="53"/>
      <c r="H13" s="53"/>
      <c r="I13" s="53"/>
      <c r="J13" s="53"/>
      <c r="K13" s="53"/>
      <c r="L13" s="53"/>
    </row>
    <row r="14" spans="1:12" ht="15" customHeight="1" x14ac:dyDescent="0.25">
      <c r="A14" s="52" t="s">
        <v>513</v>
      </c>
      <c r="B14" s="51" t="s">
        <v>4</v>
      </c>
      <c r="C14" s="51"/>
      <c r="D14" s="51"/>
      <c r="E14" s="51"/>
      <c r="F14" s="51"/>
      <c r="G14" s="51"/>
      <c r="H14" s="51"/>
      <c r="I14" s="51"/>
      <c r="J14" s="51"/>
      <c r="K14" s="51"/>
      <c r="L14" s="51"/>
    </row>
    <row r="15" spans="1:12" x14ac:dyDescent="0.25">
      <c r="A15" s="52"/>
      <c r="B15" s="53" t="s">
        <v>514</v>
      </c>
      <c r="C15" s="53"/>
      <c r="D15" s="53"/>
      <c r="E15" s="53"/>
      <c r="F15" s="53"/>
      <c r="G15" s="53"/>
      <c r="H15" s="53"/>
      <c r="I15" s="53"/>
      <c r="J15" s="53"/>
      <c r="K15" s="53"/>
      <c r="L15" s="53"/>
    </row>
    <row r="16" spans="1:12" x14ac:dyDescent="0.25">
      <c r="A16" s="52"/>
      <c r="B16" s="53"/>
      <c r="C16" s="53"/>
      <c r="D16" s="53"/>
      <c r="E16" s="53"/>
      <c r="F16" s="53"/>
      <c r="G16" s="53"/>
      <c r="H16" s="53"/>
      <c r="I16" s="53"/>
      <c r="J16" s="53"/>
      <c r="K16" s="53"/>
      <c r="L16" s="53"/>
    </row>
    <row r="17" spans="1:12" x14ac:dyDescent="0.25">
      <c r="A17" s="52"/>
      <c r="B17" s="12" t="s">
        <v>190</v>
      </c>
      <c r="C17" s="13"/>
      <c r="D17" s="33"/>
      <c r="E17" s="33"/>
      <c r="F17" s="13"/>
    </row>
    <row r="18" spans="1:12" x14ac:dyDescent="0.25">
      <c r="A18" s="52"/>
      <c r="B18" s="29" t="s">
        <v>29</v>
      </c>
      <c r="C18" s="17"/>
      <c r="D18" s="10" t="s">
        <v>184</v>
      </c>
      <c r="E18" s="18">
        <v>11842</v>
      </c>
      <c r="F18" s="17"/>
    </row>
    <row r="19" spans="1:12" x14ac:dyDescent="0.25">
      <c r="A19" s="52"/>
      <c r="B19" s="30" t="s">
        <v>191</v>
      </c>
      <c r="C19" s="13"/>
      <c r="D19" s="25">
        <v>217727</v>
      </c>
      <c r="E19" s="25"/>
      <c r="F19" s="13"/>
    </row>
    <row r="20" spans="1:12" x14ac:dyDescent="0.25">
      <c r="A20" s="52"/>
      <c r="B20" s="29" t="s">
        <v>31</v>
      </c>
      <c r="C20" s="17"/>
      <c r="D20" s="34">
        <v>20534</v>
      </c>
      <c r="E20" s="34"/>
      <c r="F20" s="17"/>
    </row>
    <row r="21" spans="1:12" x14ac:dyDescent="0.25">
      <c r="A21" s="52"/>
      <c r="B21" s="30" t="s">
        <v>192</v>
      </c>
      <c r="C21" s="13"/>
      <c r="D21" s="25">
        <v>60358</v>
      </c>
      <c r="E21" s="25"/>
      <c r="F21" s="13"/>
    </row>
    <row r="22" spans="1:12" x14ac:dyDescent="0.25">
      <c r="A22" s="52"/>
      <c r="B22" s="29" t="s">
        <v>193</v>
      </c>
      <c r="C22" s="17"/>
      <c r="D22" s="34">
        <v>51119</v>
      </c>
      <c r="E22" s="34"/>
      <c r="F22" s="17"/>
    </row>
    <row r="23" spans="1:12" x14ac:dyDescent="0.25">
      <c r="A23" s="52"/>
      <c r="B23" s="30" t="s">
        <v>36</v>
      </c>
      <c r="C23" s="13"/>
      <c r="D23" s="25">
        <v>92149</v>
      </c>
      <c r="E23" s="25"/>
      <c r="F23" s="13"/>
    </row>
    <row r="24" spans="1:12" x14ac:dyDescent="0.25">
      <c r="A24" s="52"/>
      <c r="B24" s="29" t="s">
        <v>194</v>
      </c>
      <c r="C24" s="17"/>
      <c r="D24" s="34">
        <v>12764</v>
      </c>
      <c r="E24" s="34"/>
      <c r="F24" s="17"/>
    </row>
    <row r="25" spans="1:12" x14ac:dyDescent="0.25">
      <c r="A25" s="52"/>
      <c r="B25" s="12" t="s">
        <v>195</v>
      </c>
      <c r="C25" s="13"/>
      <c r="D25" s="33"/>
      <c r="E25" s="33"/>
      <c r="F25" s="13"/>
    </row>
    <row r="26" spans="1:12" x14ac:dyDescent="0.25">
      <c r="A26" s="52"/>
      <c r="B26" s="29" t="s">
        <v>41</v>
      </c>
      <c r="C26" s="17"/>
      <c r="D26" s="35" t="s">
        <v>196</v>
      </c>
      <c r="E26" s="35"/>
      <c r="F26" s="10" t="s">
        <v>197</v>
      </c>
    </row>
    <row r="27" spans="1:12" ht="26.25" x14ac:dyDescent="0.25">
      <c r="A27" s="52"/>
      <c r="B27" s="30" t="s">
        <v>43</v>
      </c>
      <c r="C27" s="13"/>
      <c r="D27" s="36" t="s">
        <v>198</v>
      </c>
      <c r="E27" s="36"/>
      <c r="F27" s="14" t="s">
        <v>197</v>
      </c>
    </row>
    <row r="28" spans="1:12" x14ac:dyDescent="0.25">
      <c r="A28" s="52"/>
      <c r="B28" s="29" t="s">
        <v>47</v>
      </c>
      <c r="C28" s="17"/>
      <c r="D28" s="35" t="s">
        <v>199</v>
      </c>
      <c r="E28" s="35"/>
      <c r="F28" s="10" t="s">
        <v>197</v>
      </c>
    </row>
    <row r="29" spans="1:12" x14ac:dyDescent="0.25">
      <c r="A29" s="52"/>
      <c r="B29" s="32"/>
      <c r="C29" s="13"/>
      <c r="D29" s="33"/>
      <c r="E29" s="33"/>
      <c r="F29" s="13"/>
    </row>
    <row r="30" spans="1:12" ht="27" thickBot="1" x14ac:dyDescent="0.3">
      <c r="A30" s="52"/>
      <c r="B30" s="16" t="s">
        <v>130</v>
      </c>
      <c r="C30" s="17"/>
      <c r="D30" s="27" t="s">
        <v>200</v>
      </c>
      <c r="E30" s="27"/>
      <c r="F30" s="10" t="s">
        <v>197</v>
      </c>
    </row>
    <row r="31" spans="1:12" ht="15.75" thickBot="1" x14ac:dyDescent="0.3">
      <c r="A31" s="52"/>
      <c r="B31" s="12" t="s">
        <v>183</v>
      </c>
      <c r="C31" s="13"/>
      <c r="D31" s="22" t="s">
        <v>184</v>
      </c>
      <c r="E31" s="23">
        <v>167038</v>
      </c>
      <c r="F31" s="13"/>
    </row>
    <row r="32" spans="1:12" ht="15.75" thickTop="1" x14ac:dyDescent="0.25">
      <c r="A32" s="52"/>
      <c r="B32" s="55"/>
      <c r="C32" s="55"/>
      <c r="D32" s="55"/>
      <c r="E32" s="55"/>
      <c r="F32" s="55"/>
      <c r="G32" s="55"/>
      <c r="H32" s="55"/>
      <c r="I32" s="55"/>
      <c r="J32" s="55"/>
      <c r="K32" s="55"/>
      <c r="L32" s="55"/>
    </row>
    <row r="33" spans="1:12" ht="15" customHeight="1" x14ac:dyDescent="0.25">
      <c r="A33" s="52" t="s">
        <v>515</v>
      </c>
      <c r="B33" s="51" t="s">
        <v>4</v>
      </c>
      <c r="C33" s="51"/>
      <c r="D33" s="51"/>
      <c r="E33" s="51"/>
      <c r="F33" s="51"/>
      <c r="G33" s="51"/>
      <c r="H33" s="51"/>
      <c r="I33" s="51"/>
      <c r="J33" s="51"/>
      <c r="K33" s="51"/>
      <c r="L33" s="51"/>
    </row>
    <row r="34" spans="1:12" x14ac:dyDescent="0.25">
      <c r="A34" s="52"/>
      <c r="B34" s="53" t="s">
        <v>203</v>
      </c>
      <c r="C34" s="53"/>
      <c r="D34" s="53"/>
      <c r="E34" s="53"/>
      <c r="F34" s="53"/>
      <c r="G34" s="53"/>
      <c r="H34" s="53"/>
      <c r="I34" s="53"/>
      <c r="J34" s="53"/>
      <c r="K34" s="53"/>
      <c r="L34" s="53"/>
    </row>
    <row r="35" spans="1:12" x14ac:dyDescent="0.25">
      <c r="A35" s="52"/>
      <c r="B35" s="53"/>
      <c r="C35" s="53"/>
      <c r="D35" s="53"/>
      <c r="E35" s="53"/>
      <c r="F35" s="53"/>
      <c r="G35" s="53"/>
      <c r="H35" s="53"/>
      <c r="I35" s="53"/>
      <c r="J35" s="53"/>
      <c r="K35" s="53"/>
      <c r="L35" s="53"/>
    </row>
    <row r="36" spans="1:12" x14ac:dyDescent="0.25">
      <c r="A36" s="52"/>
      <c r="B36" s="17"/>
      <c r="C36" s="38"/>
      <c r="D36" s="45" t="s">
        <v>204</v>
      </c>
      <c r="E36" s="45"/>
      <c r="F36" s="38"/>
      <c r="G36" s="45" t="s">
        <v>205</v>
      </c>
      <c r="H36" s="45"/>
      <c r="I36" s="45"/>
      <c r="J36" s="45"/>
      <c r="K36" s="45"/>
      <c r="L36" s="38"/>
    </row>
    <row r="37" spans="1:12" ht="15.75" thickBot="1" x14ac:dyDescent="0.3">
      <c r="A37" s="52"/>
      <c r="B37" s="17"/>
      <c r="C37" s="38"/>
      <c r="D37" s="46" t="s">
        <v>206</v>
      </c>
      <c r="E37" s="46"/>
      <c r="F37" s="38"/>
      <c r="G37" s="46" t="s">
        <v>206</v>
      </c>
      <c r="H37" s="46"/>
      <c r="I37" s="46"/>
      <c r="J37" s="46"/>
      <c r="K37" s="46"/>
      <c r="L37" s="38"/>
    </row>
    <row r="38" spans="1:12" ht="15.75" thickBot="1" x14ac:dyDescent="0.3">
      <c r="A38" s="52"/>
      <c r="B38" s="17"/>
      <c r="C38" s="38"/>
      <c r="D38" s="47">
        <v>2013</v>
      </c>
      <c r="E38" s="47"/>
      <c r="F38" s="38"/>
      <c r="G38" s="47">
        <v>2014</v>
      </c>
      <c r="H38" s="47"/>
      <c r="I38" s="38"/>
      <c r="J38" s="47">
        <v>2013</v>
      </c>
      <c r="K38" s="47"/>
      <c r="L38" s="38"/>
    </row>
    <row r="39" spans="1:12" x14ac:dyDescent="0.25">
      <c r="A39" s="52"/>
      <c r="B39" s="17"/>
      <c r="C39" s="38"/>
      <c r="D39" s="48" t="s">
        <v>207</v>
      </c>
      <c r="E39" s="48"/>
      <c r="F39" s="38"/>
      <c r="G39" s="48" t="s">
        <v>207</v>
      </c>
      <c r="H39" s="48"/>
      <c r="I39" s="38"/>
      <c r="J39" s="48" t="s">
        <v>207</v>
      </c>
      <c r="K39" s="48"/>
      <c r="L39" s="38"/>
    </row>
    <row r="40" spans="1:12" x14ac:dyDescent="0.25">
      <c r="A40" s="52"/>
      <c r="B40" s="41"/>
      <c r="C40" s="17"/>
      <c r="D40" s="49"/>
      <c r="E40" s="49"/>
      <c r="F40" s="17"/>
      <c r="G40" s="49"/>
      <c r="H40" s="49"/>
      <c r="I40" s="17"/>
      <c r="J40" s="49"/>
      <c r="K40" s="49"/>
      <c r="L40" s="17"/>
    </row>
    <row r="41" spans="1:12" x14ac:dyDescent="0.25">
      <c r="A41" s="52"/>
      <c r="B41" s="43" t="s">
        <v>75</v>
      </c>
      <c r="C41" s="13"/>
      <c r="D41" s="14" t="s">
        <v>184</v>
      </c>
      <c r="E41" s="15">
        <v>10985812</v>
      </c>
      <c r="F41" s="13"/>
      <c r="G41" s="14" t="s">
        <v>184</v>
      </c>
      <c r="H41" s="15">
        <v>22320916</v>
      </c>
      <c r="I41" s="13"/>
      <c r="J41" s="14" t="s">
        <v>184</v>
      </c>
      <c r="K41" s="15">
        <v>21705901</v>
      </c>
      <c r="L41" s="13"/>
    </row>
    <row r="42" spans="1:12" x14ac:dyDescent="0.25">
      <c r="A42" s="52"/>
      <c r="B42" s="41"/>
      <c r="C42" s="17"/>
      <c r="D42" s="49"/>
      <c r="E42" s="49"/>
      <c r="F42" s="17"/>
      <c r="G42" s="49"/>
      <c r="H42" s="49"/>
      <c r="I42" s="17"/>
      <c r="J42" s="49"/>
      <c r="K42" s="49"/>
      <c r="L42" s="17"/>
    </row>
    <row r="43" spans="1:12" x14ac:dyDescent="0.25">
      <c r="A43" s="52"/>
      <c r="B43" s="43" t="s">
        <v>92</v>
      </c>
      <c r="C43" s="13"/>
      <c r="D43" s="14" t="s">
        <v>184</v>
      </c>
      <c r="E43" s="15">
        <v>54226</v>
      </c>
      <c r="F43" s="13"/>
      <c r="G43" s="14" t="s">
        <v>184</v>
      </c>
      <c r="H43" s="15">
        <v>100902</v>
      </c>
      <c r="I43" s="13"/>
      <c r="J43" s="14" t="s">
        <v>184</v>
      </c>
      <c r="K43" s="15">
        <v>107853</v>
      </c>
      <c r="L43" s="13"/>
    </row>
    <row r="44" spans="1:12" x14ac:dyDescent="0.25">
      <c r="A44" s="52"/>
      <c r="B44" s="41"/>
      <c r="C44" s="17"/>
      <c r="D44" s="49"/>
      <c r="E44" s="49"/>
      <c r="F44" s="17"/>
      <c r="G44" s="49"/>
      <c r="H44" s="49"/>
      <c r="I44" s="17"/>
      <c r="J44" s="49"/>
      <c r="K44" s="49"/>
      <c r="L44" s="17"/>
    </row>
    <row r="45" spans="1:12" x14ac:dyDescent="0.25">
      <c r="A45" s="52"/>
      <c r="B45" s="43" t="s">
        <v>208</v>
      </c>
      <c r="C45" s="13"/>
      <c r="D45" s="33"/>
      <c r="E45" s="33"/>
      <c r="F45" s="13"/>
      <c r="G45" s="33"/>
      <c r="H45" s="33"/>
      <c r="I45" s="13"/>
      <c r="J45" s="33"/>
      <c r="K45" s="33"/>
      <c r="L45" s="13"/>
    </row>
    <row r="46" spans="1:12" x14ac:dyDescent="0.25">
      <c r="A46" s="52"/>
      <c r="B46" s="44" t="s">
        <v>209</v>
      </c>
      <c r="C46" s="17"/>
      <c r="D46" s="10" t="s">
        <v>184</v>
      </c>
      <c r="E46" s="20">
        <v>0.76</v>
      </c>
      <c r="F46" s="17"/>
      <c r="G46" s="10" t="s">
        <v>184</v>
      </c>
      <c r="H46" s="20">
        <v>1.43</v>
      </c>
      <c r="I46" s="17"/>
      <c r="J46" s="10" t="s">
        <v>184</v>
      </c>
      <c r="K46" s="20">
        <v>1.51</v>
      </c>
      <c r="L46" s="17"/>
    </row>
    <row r="47" spans="1:12" x14ac:dyDescent="0.25">
      <c r="A47" s="52"/>
      <c r="B47" s="32"/>
      <c r="C47" s="13"/>
      <c r="D47" s="33"/>
      <c r="E47" s="33"/>
      <c r="F47" s="13"/>
      <c r="G47" s="33"/>
      <c r="H47" s="33"/>
      <c r="I47" s="13"/>
      <c r="J47" s="33"/>
      <c r="K47" s="33"/>
      <c r="L47" s="13"/>
    </row>
    <row r="48" spans="1:12" x14ac:dyDescent="0.25">
      <c r="A48" s="52"/>
      <c r="B48" s="44" t="s">
        <v>210</v>
      </c>
      <c r="C48" s="17"/>
      <c r="D48" s="10" t="s">
        <v>184</v>
      </c>
      <c r="E48" s="20">
        <v>0.75</v>
      </c>
      <c r="F48" s="17"/>
      <c r="G48" s="10" t="s">
        <v>184</v>
      </c>
      <c r="H48" s="20">
        <v>1.41</v>
      </c>
      <c r="I48" s="17"/>
      <c r="J48" s="10" t="s">
        <v>184</v>
      </c>
      <c r="K48" s="20">
        <v>1.5</v>
      </c>
      <c r="L48" s="17"/>
    </row>
    <row r="49" spans="1:12" x14ac:dyDescent="0.25">
      <c r="A49" s="52"/>
      <c r="B49" s="56"/>
      <c r="C49" s="56"/>
      <c r="D49" s="56"/>
      <c r="E49" s="56"/>
      <c r="F49" s="56"/>
      <c r="G49" s="56"/>
      <c r="H49" s="56"/>
      <c r="I49" s="56"/>
      <c r="J49" s="56"/>
      <c r="K49" s="56"/>
      <c r="L49" s="56"/>
    </row>
  </sheetData>
  <mergeCells count="61">
    <mergeCell ref="A33:A49"/>
    <mergeCell ref="B33:L33"/>
    <mergeCell ref="B34:L34"/>
    <mergeCell ref="B35:L35"/>
    <mergeCell ref="B49:L49"/>
    <mergeCell ref="B6:L6"/>
    <mergeCell ref="B7:L7"/>
    <mergeCell ref="B13:L13"/>
    <mergeCell ref="A14:A32"/>
    <mergeCell ref="B14:L14"/>
    <mergeCell ref="B15:L15"/>
    <mergeCell ref="B16:L16"/>
    <mergeCell ref="B32:L32"/>
    <mergeCell ref="D47:E47"/>
    <mergeCell ref="G47:H47"/>
    <mergeCell ref="J47:K47"/>
    <mergeCell ref="A1:A2"/>
    <mergeCell ref="B1:L1"/>
    <mergeCell ref="B2:L2"/>
    <mergeCell ref="B3:L3"/>
    <mergeCell ref="B4:L4"/>
    <mergeCell ref="A5:A13"/>
    <mergeCell ref="B5:L5"/>
    <mergeCell ref="D44:E44"/>
    <mergeCell ref="G44:H44"/>
    <mergeCell ref="J44:K44"/>
    <mergeCell ref="D45:E45"/>
    <mergeCell ref="G45:H45"/>
    <mergeCell ref="J45:K45"/>
    <mergeCell ref="D40:E40"/>
    <mergeCell ref="G40:H40"/>
    <mergeCell ref="J40:K40"/>
    <mergeCell ref="D42:E42"/>
    <mergeCell ref="G42:H42"/>
    <mergeCell ref="J42:K42"/>
    <mergeCell ref="D37:E37"/>
    <mergeCell ref="G37:K37"/>
    <mergeCell ref="D38:E38"/>
    <mergeCell ref="G38:H38"/>
    <mergeCell ref="J38:K38"/>
    <mergeCell ref="D39:E39"/>
    <mergeCell ref="G39:H39"/>
    <mergeCell ref="J39:K39"/>
    <mergeCell ref="D27:E27"/>
    <mergeCell ref="D28:E28"/>
    <mergeCell ref="D29:E29"/>
    <mergeCell ref="D30:E30"/>
    <mergeCell ref="D36:E36"/>
    <mergeCell ref="G36:K36"/>
    <mergeCell ref="D21:E21"/>
    <mergeCell ref="D22:E22"/>
    <mergeCell ref="D23:E23"/>
    <mergeCell ref="D24:E24"/>
    <mergeCell ref="D25:E25"/>
    <mergeCell ref="D26:E26"/>
    <mergeCell ref="D9:E9"/>
    <mergeCell ref="D10:E10"/>
    <mergeCell ref="D11:E11"/>
    <mergeCell ref="D17:E17"/>
    <mergeCell ref="D19:E19"/>
    <mergeCell ref="D20:E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x14ac:dyDescent="0.25"/>
  <cols>
    <col min="1" max="2" width="36.5703125" bestFit="1" customWidth="1"/>
    <col min="4" max="4" width="36.5703125" bestFit="1" customWidth="1"/>
    <col min="6" max="6" width="36.140625" bestFit="1" customWidth="1"/>
    <col min="7" max="7" width="5.7109375" bestFit="1" customWidth="1"/>
    <col min="8" max="8" width="8.7109375" bestFit="1" customWidth="1"/>
    <col min="9" max="9" width="2.5703125" customWidth="1"/>
    <col min="10" max="10" width="8.140625" customWidth="1"/>
    <col min="12" max="12" width="11.140625" bestFit="1" customWidth="1"/>
    <col min="13" max="13" width="5.28515625" bestFit="1" customWidth="1"/>
    <col min="14" max="14" width="13.28515625" bestFit="1" customWidth="1"/>
    <col min="15" max="15" width="2" customWidth="1"/>
    <col min="16" max="16" width="6" customWidth="1"/>
    <col min="17" max="17" width="5.42578125" bestFit="1" customWidth="1"/>
    <col min="18" max="18" width="2" customWidth="1"/>
    <col min="19" max="19" width="6.5703125" customWidth="1"/>
    <col min="20" max="20" width="6.28515625" bestFit="1" customWidth="1"/>
    <col min="21" max="21" width="1.5703125" bestFit="1" customWidth="1"/>
  </cols>
  <sheetData>
    <row r="1" spans="1:21" ht="15" customHeight="1" x14ac:dyDescent="0.25">
      <c r="A1" s="7" t="s">
        <v>51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7</v>
      </c>
      <c r="B3" s="51" t="s">
        <v>4</v>
      </c>
      <c r="C3" s="51"/>
      <c r="D3" s="51"/>
      <c r="E3" s="51"/>
      <c r="F3" s="51"/>
      <c r="G3" s="51"/>
      <c r="H3" s="51"/>
      <c r="I3" s="51"/>
      <c r="J3" s="51"/>
      <c r="K3" s="51"/>
      <c r="L3" s="51"/>
      <c r="M3" s="51"/>
      <c r="N3" s="51"/>
      <c r="O3" s="51"/>
      <c r="P3" s="51"/>
      <c r="Q3" s="51"/>
      <c r="R3" s="51"/>
      <c r="S3" s="51"/>
      <c r="T3" s="51"/>
      <c r="U3" s="51"/>
    </row>
    <row r="4" spans="1:21" ht="15" customHeight="1" x14ac:dyDescent="0.25">
      <c r="A4" s="52" t="s">
        <v>517</v>
      </c>
      <c r="B4" s="51" t="s">
        <v>4</v>
      </c>
      <c r="C4" s="51"/>
      <c r="D4" s="51"/>
      <c r="E4" s="51"/>
      <c r="F4" s="51"/>
      <c r="G4" s="51"/>
      <c r="H4" s="51"/>
      <c r="I4" s="51"/>
      <c r="J4" s="51"/>
      <c r="K4" s="51"/>
      <c r="L4" s="51"/>
      <c r="M4" s="51"/>
      <c r="N4" s="51"/>
      <c r="O4" s="51"/>
      <c r="P4" s="51"/>
      <c r="Q4" s="51"/>
      <c r="R4" s="51"/>
      <c r="S4" s="51"/>
      <c r="T4" s="51"/>
      <c r="U4" s="51"/>
    </row>
    <row r="5" spans="1:21" x14ac:dyDescent="0.25">
      <c r="A5" s="52"/>
      <c r="B5" s="53" t="s">
        <v>234</v>
      </c>
      <c r="C5" s="53"/>
      <c r="D5" s="53"/>
      <c r="E5" s="53"/>
      <c r="F5" s="53"/>
      <c r="G5" s="53"/>
      <c r="H5" s="53"/>
      <c r="I5" s="53"/>
      <c r="J5" s="53"/>
      <c r="K5" s="53"/>
      <c r="L5" s="53"/>
      <c r="M5" s="53"/>
      <c r="N5" s="53"/>
      <c r="O5" s="53"/>
      <c r="P5" s="53"/>
      <c r="Q5" s="53"/>
      <c r="R5" s="53"/>
      <c r="S5" s="53"/>
      <c r="T5" s="53"/>
      <c r="U5" s="53"/>
    </row>
    <row r="6" spans="1:21" x14ac:dyDescent="0.25">
      <c r="A6" s="52"/>
      <c r="B6" s="53"/>
      <c r="C6" s="53"/>
      <c r="D6" s="53"/>
      <c r="E6" s="53"/>
      <c r="F6" s="53"/>
      <c r="G6" s="53"/>
      <c r="H6" s="53"/>
      <c r="I6" s="53"/>
      <c r="J6" s="53"/>
      <c r="K6" s="53"/>
      <c r="L6" s="53"/>
      <c r="M6" s="53"/>
      <c r="N6" s="53"/>
      <c r="O6" s="53"/>
      <c r="P6" s="53"/>
      <c r="Q6" s="53"/>
      <c r="R6" s="53"/>
      <c r="S6" s="53"/>
      <c r="T6" s="53"/>
      <c r="U6" s="53"/>
    </row>
    <row r="7" spans="1:21" x14ac:dyDescent="0.25">
      <c r="A7" s="52"/>
      <c r="B7" s="79" t="s">
        <v>235</v>
      </c>
      <c r="C7" s="81"/>
      <c r="D7" s="39" t="s">
        <v>236</v>
      </c>
      <c r="E7" s="81"/>
      <c r="F7" s="45" t="s">
        <v>238</v>
      </c>
      <c r="G7" s="81"/>
      <c r="H7" s="45" t="s">
        <v>239</v>
      </c>
      <c r="I7" s="81"/>
      <c r="J7" s="45" t="s">
        <v>240</v>
      </c>
      <c r="K7" s="81"/>
      <c r="L7" s="45" t="s">
        <v>241</v>
      </c>
      <c r="M7" s="45"/>
      <c r="N7" s="81"/>
      <c r="O7" s="45" t="s">
        <v>241</v>
      </c>
      <c r="P7" s="45"/>
      <c r="Q7" s="81"/>
      <c r="R7" s="45" t="s">
        <v>247</v>
      </c>
      <c r="S7" s="45"/>
      <c r="T7" s="81"/>
    </row>
    <row r="8" spans="1:21" x14ac:dyDescent="0.25">
      <c r="A8" s="52"/>
      <c r="B8" s="79"/>
      <c r="C8" s="81"/>
      <c r="D8" s="39" t="s">
        <v>237</v>
      </c>
      <c r="E8" s="81"/>
      <c r="F8" s="45"/>
      <c r="G8" s="81"/>
      <c r="H8" s="45"/>
      <c r="I8" s="81"/>
      <c r="J8" s="45"/>
      <c r="K8" s="81"/>
      <c r="L8" s="45" t="s">
        <v>242</v>
      </c>
      <c r="M8" s="45"/>
      <c r="N8" s="81"/>
      <c r="O8" s="45" t="s">
        <v>242</v>
      </c>
      <c r="P8" s="45"/>
      <c r="Q8" s="81"/>
      <c r="R8" s="45" t="s">
        <v>246</v>
      </c>
      <c r="S8" s="45"/>
      <c r="T8" s="81"/>
    </row>
    <row r="9" spans="1:21" x14ac:dyDescent="0.25">
      <c r="A9" s="52"/>
      <c r="B9" s="79"/>
      <c r="C9" s="81"/>
      <c r="D9" s="4"/>
      <c r="E9" s="81"/>
      <c r="F9" s="45"/>
      <c r="G9" s="81"/>
      <c r="H9" s="45"/>
      <c r="I9" s="81"/>
      <c r="J9" s="45"/>
      <c r="K9" s="81"/>
      <c r="L9" s="45" t="s">
        <v>243</v>
      </c>
      <c r="M9" s="45"/>
      <c r="N9" s="81"/>
      <c r="O9" s="45" t="s">
        <v>244</v>
      </c>
      <c r="P9" s="45"/>
      <c r="Q9" s="81"/>
      <c r="R9" s="51"/>
      <c r="S9" s="51"/>
      <c r="T9" s="81"/>
    </row>
    <row r="10" spans="1:21" x14ac:dyDescent="0.25">
      <c r="A10" s="52"/>
      <c r="B10" s="79"/>
      <c r="C10" s="81"/>
      <c r="D10" s="4"/>
      <c r="E10" s="81"/>
      <c r="F10" s="45"/>
      <c r="G10" s="81"/>
      <c r="H10" s="45"/>
      <c r="I10" s="81"/>
      <c r="J10" s="45"/>
      <c r="K10" s="81"/>
      <c r="L10" s="51"/>
      <c r="M10" s="51"/>
      <c r="N10" s="81"/>
      <c r="O10" s="45" t="s">
        <v>245</v>
      </c>
      <c r="P10" s="45"/>
      <c r="Q10" s="81"/>
      <c r="R10" s="51"/>
      <c r="S10" s="51"/>
      <c r="T10" s="81"/>
    </row>
    <row r="11" spans="1:21" ht="15.75" thickBot="1" x14ac:dyDescent="0.3">
      <c r="A11" s="52"/>
      <c r="B11" s="80"/>
      <c r="C11" s="81"/>
      <c r="D11" s="58"/>
      <c r="E11" s="81"/>
      <c r="F11" s="46"/>
      <c r="G11" s="81"/>
      <c r="H11" s="46"/>
      <c r="I11" s="81"/>
      <c r="J11" s="46"/>
      <c r="K11" s="81"/>
      <c r="L11" s="82"/>
      <c r="M11" s="82"/>
      <c r="N11" s="81"/>
      <c r="O11" s="46" t="s">
        <v>246</v>
      </c>
      <c r="P11" s="46"/>
      <c r="Q11" s="81"/>
      <c r="R11" s="82"/>
      <c r="S11" s="82"/>
      <c r="T11" s="81"/>
    </row>
    <row r="12" spans="1:21" x14ac:dyDescent="0.25">
      <c r="A12" s="52"/>
      <c r="B12" s="41"/>
      <c r="C12" s="17"/>
      <c r="D12" s="42"/>
      <c r="E12" s="17"/>
      <c r="F12" s="42"/>
      <c r="G12" s="17"/>
      <c r="H12" s="42"/>
      <c r="I12" s="17"/>
      <c r="J12" s="42"/>
      <c r="K12" s="17"/>
      <c r="L12" s="83"/>
      <c r="M12" s="83"/>
      <c r="N12" s="17"/>
      <c r="O12" s="83"/>
      <c r="P12" s="83"/>
      <c r="Q12" s="17"/>
      <c r="R12" s="83"/>
      <c r="S12" s="83"/>
      <c r="T12" s="17"/>
    </row>
    <row r="13" spans="1:21" x14ac:dyDescent="0.25">
      <c r="A13" s="52"/>
      <c r="B13" s="59" t="s">
        <v>248</v>
      </c>
      <c r="C13" s="60"/>
      <c r="D13" s="61">
        <v>2014</v>
      </c>
      <c r="E13" s="60"/>
      <c r="F13" s="62" t="s">
        <v>249</v>
      </c>
      <c r="G13" s="13"/>
      <c r="H13" s="63">
        <v>514</v>
      </c>
      <c r="I13" s="13"/>
      <c r="J13" s="64" t="s">
        <v>250</v>
      </c>
      <c r="K13" s="13"/>
      <c r="L13" s="64" t="s">
        <v>184</v>
      </c>
      <c r="M13" s="63">
        <v>71.88</v>
      </c>
      <c r="N13" s="13"/>
      <c r="O13" s="64" t="s">
        <v>184</v>
      </c>
      <c r="P13" s="63" t="s">
        <v>251</v>
      </c>
      <c r="Q13" s="64" t="s">
        <v>197</v>
      </c>
      <c r="R13" s="64" t="s">
        <v>184</v>
      </c>
      <c r="S13" s="63" t="s">
        <v>252</v>
      </c>
      <c r="T13" s="64" t="s">
        <v>197</v>
      </c>
    </row>
    <row r="14" spans="1:21" ht="15.75" thickBot="1" x14ac:dyDescent="0.3">
      <c r="A14" s="52"/>
      <c r="B14" s="65"/>
      <c r="C14" s="66"/>
      <c r="D14" s="67">
        <v>2014</v>
      </c>
      <c r="E14" s="66"/>
      <c r="F14" s="68" t="s">
        <v>253</v>
      </c>
      <c r="G14" s="17"/>
      <c r="H14" s="69">
        <v>5056</v>
      </c>
      <c r="I14" s="17"/>
      <c r="J14" s="70" t="s">
        <v>250</v>
      </c>
      <c r="K14" s="17"/>
      <c r="L14" s="84">
        <v>76.930000000000007</v>
      </c>
      <c r="M14" s="84"/>
      <c r="N14" s="17"/>
      <c r="O14" s="84">
        <v>0.35699999999999998</v>
      </c>
      <c r="P14" s="84"/>
      <c r="Q14" s="17"/>
      <c r="R14" s="85">
        <v>1805</v>
      </c>
      <c r="S14" s="85"/>
      <c r="T14" s="17"/>
    </row>
    <row r="15" spans="1:21" ht="15.75" thickBot="1" x14ac:dyDescent="0.3">
      <c r="A15" s="52"/>
      <c r="B15" s="72"/>
      <c r="C15" s="60"/>
      <c r="D15" s="73"/>
      <c r="E15" s="60"/>
      <c r="F15" s="60"/>
      <c r="G15" s="13"/>
      <c r="H15" s="28"/>
      <c r="I15" s="13"/>
      <c r="J15" s="13"/>
      <c r="K15" s="13"/>
      <c r="L15" s="33"/>
      <c r="M15" s="33"/>
      <c r="N15" s="13"/>
      <c r="O15" s="33"/>
      <c r="P15" s="33"/>
      <c r="Q15" s="13"/>
      <c r="R15" s="74" t="s">
        <v>184</v>
      </c>
      <c r="S15" s="75">
        <v>1387</v>
      </c>
      <c r="T15" s="13"/>
    </row>
    <row r="16" spans="1:21" ht="15.75" thickTop="1" x14ac:dyDescent="0.25">
      <c r="A16" s="52"/>
      <c r="B16" s="65"/>
      <c r="C16" s="66"/>
      <c r="D16" s="76"/>
      <c r="E16" s="66"/>
      <c r="F16" s="66"/>
      <c r="G16" s="17"/>
      <c r="H16" s="42"/>
      <c r="I16" s="17"/>
      <c r="J16" s="17"/>
      <c r="K16" s="17"/>
      <c r="L16" s="49"/>
      <c r="M16" s="49"/>
      <c r="N16" s="17"/>
      <c r="O16" s="49"/>
      <c r="P16" s="49"/>
      <c r="Q16" s="17"/>
      <c r="R16" s="86"/>
      <c r="S16" s="86"/>
      <c r="T16" s="17"/>
    </row>
    <row r="17" spans="1:20" x14ac:dyDescent="0.25">
      <c r="A17" s="52"/>
      <c r="B17" s="59" t="s">
        <v>254</v>
      </c>
      <c r="C17" s="60"/>
      <c r="D17" s="61">
        <v>2014</v>
      </c>
      <c r="E17" s="60"/>
      <c r="F17" s="62" t="s">
        <v>255</v>
      </c>
      <c r="G17" s="13"/>
      <c r="H17" s="77">
        <v>16816</v>
      </c>
      <c r="I17" s="13"/>
      <c r="J17" s="64" t="s">
        <v>250</v>
      </c>
      <c r="K17" s="13"/>
      <c r="L17" s="64" t="s">
        <v>184</v>
      </c>
      <c r="M17" s="63">
        <v>85.93</v>
      </c>
      <c r="N17" s="13"/>
      <c r="O17" s="64" t="s">
        <v>184</v>
      </c>
      <c r="P17" s="63">
        <v>1.863</v>
      </c>
      <c r="Q17" s="13"/>
      <c r="R17" s="64" t="s">
        <v>184</v>
      </c>
      <c r="S17" s="77">
        <v>31324</v>
      </c>
      <c r="T17" s="13"/>
    </row>
    <row r="18" spans="1:20" ht="15.75" x14ac:dyDescent="0.25">
      <c r="A18" s="52"/>
      <c r="B18" s="65"/>
      <c r="C18" s="66"/>
      <c r="D18" s="67">
        <v>2014</v>
      </c>
      <c r="E18" s="66"/>
      <c r="F18" s="68" t="s">
        <v>256</v>
      </c>
      <c r="G18" s="17"/>
      <c r="H18" s="69">
        <v>16800</v>
      </c>
      <c r="I18" s="17"/>
      <c r="J18" s="70" t="s">
        <v>250</v>
      </c>
      <c r="K18" s="17"/>
      <c r="L18" s="84">
        <v>95.65</v>
      </c>
      <c r="M18" s="84"/>
      <c r="N18" s="17"/>
      <c r="O18" s="84" t="s">
        <v>257</v>
      </c>
      <c r="P18" s="84"/>
      <c r="Q18" s="70" t="s">
        <v>197</v>
      </c>
      <c r="R18" s="84" t="s">
        <v>258</v>
      </c>
      <c r="S18" s="84"/>
      <c r="T18" s="70" t="s">
        <v>197</v>
      </c>
    </row>
    <row r="19" spans="1:20" x14ac:dyDescent="0.25">
      <c r="A19" s="52"/>
      <c r="B19" s="72"/>
      <c r="C19" s="60"/>
      <c r="D19" s="61">
        <v>2015</v>
      </c>
      <c r="E19" s="60"/>
      <c r="F19" s="62" t="s">
        <v>255</v>
      </c>
      <c r="G19" s="13"/>
      <c r="H19" s="77">
        <v>4363</v>
      </c>
      <c r="I19" s="13"/>
      <c r="J19" s="64" t="s">
        <v>250</v>
      </c>
      <c r="K19" s="13"/>
      <c r="L19" s="87">
        <v>66.72</v>
      </c>
      <c r="M19" s="87"/>
      <c r="N19" s="13"/>
      <c r="O19" s="87">
        <v>2.3490000000000002</v>
      </c>
      <c r="P19" s="87"/>
      <c r="Q19" s="13"/>
      <c r="R19" s="88">
        <v>10250</v>
      </c>
      <c r="S19" s="88"/>
      <c r="T19" s="13"/>
    </row>
    <row r="20" spans="1:20" ht="15.75" x14ac:dyDescent="0.25">
      <c r="A20" s="52"/>
      <c r="B20" s="65"/>
      <c r="C20" s="66"/>
      <c r="D20" s="67">
        <v>2015</v>
      </c>
      <c r="E20" s="66"/>
      <c r="F20" s="68" t="s">
        <v>256</v>
      </c>
      <c r="G20" s="17"/>
      <c r="H20" s="69">
        <v>2862</v>
      </c>
      <c r="I20" s="17"/>
      <c r="J20" s="70" t="s">
        <v>250</v>
      </c>
      <c r="K20" s="17"/>
      <c r="L20" s="84">
        <v>111.96</v>
      </c>
      <c r="M20" s="84"/>
      <c r="N20" s="17"/>
      <c r="O20" s="84" t="s">
        <v>259</v>
      </c>
      <c r="P20" s="84"/>
      <c r="Q20" s="70" t="s">
        <v>197</v>
      </c>
      <c r="R20" s="84" t="s">
        <v>260</v>
      </c>
      <c r="S20" s="84"/>
      <c r="T20" s="70" t="s">
        <v>197</v>
      </c>
    </row>
    <row r="21" spans="1:20" ht="15.75" x14ac:dyDescent="0.25">
      <c r="A21" s="52"/>
      <c r="B21" s="72"/>
      <c r="C21" s="60"/>
      <c r="D21" s="61">
        <v>2016</v>
      </c>
      <c r="E21" s="60"/>
      <c r="F21" s="62" t="s">
        <v>255</v>
      </c>
      <c r="G21" s="13"/>
      <c r="H21" s="63">
        <v>18</v>
      </c>
      <c r="I21" s="13"/>
      <c r="J21" s="64" t="s">
        <v>250</v>
      </c>
      <c r="K21" s="13"/>
      <c r="L21" s="87">
        <v>95.84</v>
      </c>
      <c r="M21" s="87"/>
      <c r="N21" s="13"/>
      <c r="O21" s="87" t="s">
        <v>261</v>
      </c>
      <c r="P21" s="87"/>
      <c r="Q21" s="64" t="s">
        <v>197</v>
      </c>
      <c r="R21" s="87" t="s">
        <v>262</v>
      </c>
      <c r="S21" s="87"/>
      <c r="T21" s="64" t="s">
        <v>197</v>
      </c>
    </row>
    <row r="22" spans="1:20" x14ac:dyDescent="0.25">
      <c r="A22" s="52"/>
      <c r="B22" s="65"/>
      <c r="C22" s="66"/>
      <c r="D22" s="67">
        <v>2016</v>
      </c>
      <c r="E22" s="66"/>
      <c r="F22" s="68" t="s">
        <v>256</v>
      </c>
      <c r="G22" s="17"/>
      <c r="H22" s="71">
        <v>30</v>
      </c>
      <c r="I22" s="17"/>
      <c r="J22" s="70" t="s">
        <v>250</v>
      </c>
      <c r="K22" s="17"/>
      <c r="L22" s="84">
        <v>92.85</v>
      </c>
      <c r="M22" s="84"/>
      <c r="N22" s="17"/>
      <c r="O22" s="84">
        <v>2.9329999999999998</v>
      </c>
      <c r="P22" s="84"/>
      <c r="Q22" s="17"/>
      <c r="R22" s="84">
        <v>88</v>
      </c>
      <c r="S22" s="84"/>
      <c r="T22" s="17"/>
    </row>
    <row r="23" spans="1:20" ht="15.75" x14ac:dyDescent="0.25">
      <c r="A23" s="52"/>
      <c r="B23" s="72"/>
      <c r="C23" s="60"/>
      <c r="D23" s="61">
        <v>2017</v>
      </c>
      <c r="E23" s="60"/>
      <c r="F23" s="62" t="s">
        <v>255</v>
      </c>
      <c r="G23" s="13"/>
      <c r="H23" s="63">
        <v>4</v>
      </c>
      <c r="I23" s="13"/>
      <c r="J23" s="64" t="s">
        <v>250</v>
      </c>
      <c r="K23" s="13"/>
      <c r="L23" s="87">
        <v>4.76</v>
      </c>
      <c r="M23" s="87"/>
      <c r="N23" s="13"/>
      <c r="O23" s="87" t="s">
        <v>263</v>
      </c>
      <c r="P23" s="87"/>
      <c r="Q23" s="64" t="s">
        <v>197</v>
      </c>
      <c r="R23" s="87" t="s">
        <v>264</v>
      </c>
      <c r="S23" s="87"/>
      <c r="T23" s="64" t="s">
        <v>197</v>
      </c>
    </row>
    <row r="24" spans="1:20" ht="15.75" thickBot="1" x14ac:dyDescent="0.3">
      <c r="A24" s="52"/>
      <c r="B24" s="65"/>
      <c r="C24" s="66"/>
      <c r="D24" s="67">
        <v>2017</v>
      </c>
      <c r="E24" s="66"/>
      <c r="F24" s="68" t="s">
        <v>256</v>
      </c>
      <c r="G24" s="17"/>
      <c r="H24" s="71">
        <v>9</v>
      </c>
      <c r="I24" s="17"/>
      <c r="J24" s="70" t="s">
        <v>250</v>
      </c>
      <c r="K24" s="17"/>
      <c r="L24" s="84">
        <v>96.37</v>
      </c>
      <c r="M24" s="84"/>
      <c r="N24" s="17"/>
      <c r="O24" s="84">
        <v>6.444</v>
      </c>
      <c r="P24" s="84"/>
      <c r="Q24" s="17"/>
      <c r="R24" s="89">
        <v>58</v>
      </c>
      <c r="S24" s="89"/>
      <c r="T24" s="17"/>
    </row>
    <row r="25" spans="1:20" ht="15.75" thickBot="1" x14ac:dyDescent="0.3">
      <c r="A25" s="52"/>
      <c r="B25" s="72"/>
      <c r="C25" s="60"/>
      <c r="D25" s="73"/>
      <c r="E25" s="60"/>
      <c r="F25" s="60"/>
      <c r="G25" s="13"/>
      <c r="H25" s="28"/>
      <c r="I25" s="13"/>
      <c r="J25" s="13"/>
      <c r="K25" s="13"/>
      <c r="L25" s="33"/>
      <c r="M25" s="33"/>
      <c r="N25" s="13"/>
      <c r="O25" s="33"/>
      <c r="P25" s="33"/>
      <c r="Q25" s="13"/>
      <c r="R25" s="90">
        <v>19835</v>
      </c>
      <c r="S25" s="90"/>
      <c r="T25" s="13"/>
    </row>
    <row r="26" spans="1:20" x14ac:dyDescent="0.25">
      <c r="A26" s="52"/>
      <c r="B26" s="65"/>
      <c r="C26" s="66"/>
      <c r="D26" s="76"/>
      <c r="E26" s="66"/>
      <c r="F26" s="66"/>
      <c r="G26" s="17"/>
      <c r="H26" s="42"/>
      <c r="I26" s="17"/>
      <c r="J26" s="17"/>
      <c r="K26" s="17"/>
      <c r="L26" s="49"/>
      <c r="M26" s="49"/>
      <c r="N26" s="17"/>
      <c r="O26" s="49"/>
      <c r="P26" s="49"/>
      <c r="Q26" s="17"/>
      <c r="R26" s="83"/>
      <c r="S26" s="83"/>
      <c r="T26" s="17"/>
    </row>
    <row r="27" spans="1:20" x14ac:dyDescent="0.25">
      <c r="A27" s="52"/>
      <c r="B27" s="72"/>
      <c r="C27" s="60"/>
      <c r="D27" s="61">
        <v>2014</v>
      </c>
      <c r="E27" s="60"/>
      <c r="F27" s="62" t="s">
        <v>265</v>
      </c>
      <c r="G27" s="13"/>
      <c r="H27" s="77">
        <v>21152</v>
      </c>
      <c r="I27" s="13"/>
      <c r="J27" s="64" t="s">
        <v>266</v>
      </c>
      <c r="K27" s="13"/>
      <c r="L27" s="87">
        <v>0.93</v>
      </c>
      <c r="M27" s="87"/>
      <c r="N27" s="13"/>
      <c r="O27" s="87">
        <v>1.4E-2</v>
      </c>
      <c r="P27" s="87"/>
      <c r="Q27" s="13"/>
      <c r="R27" s="87">
        <v>293</v>
      </c>
      <c r="S27" s="87"/>
      <c r="T27" s="13"/>
    </row>
    <row r="28" spans="1:20" ht="15.75" x14ac:dyDescent="0.25">
      <c r="A28" s="52"/>
      <c r="B28" s="65"/>
      <c r="C28" s="66"/>
      <c r="D28" s="67">
        <v>2014</v>
      </c>
      <c r="E28" s="66"/>
      <c r="F28" s="68" t="s">
        <v>267</v>
      </c>
      <c r="G28" s="17"/>
      <c r="H28" s="69">
        <v>26548</v>
      </c>
      <c r="I28" s="17"/>
      <c r="J28" s="70" t="s">
        <v>266</v>
      </c>
      <c r="K28" s="17"/>
      <c r="L28" s="84">
        <v>0.93</v>
      </c>
      <c r="M28" s="84"/>
      <c r="N28" s="17"/>
      <c r="O28" s="84" t="s">
        <v>268</v>
      </c>
      <c r="P28" s="84"/>
      <c r="Q28" s="70" t="s">
        <v>197</v>
      </c>
      <c r="R28" s="84" t="s">
        <v>269</v>
      </c>
      <c r="S28" s="84"/>
      <c r="T28" s="70" t="s">
        <v>197</v>
      </c>
    </row>
    <row r="29" spans="1:20" x14ac:dyDescent="0.25">
      <c r="A29" s="52"/>
      <c r="B29" s="72"/>
      <c r="C29" s="60"/>
      <c r="D29" s="61">
        <v>2014</v>
      </c>
      <c r="E29" s="60"/>
      <c r="F29" s="62" t="s">
        <v>265</v>
      </c>
      <c r="G29" s="13"/>
      <c r="H29" s="77">
        <v>6040</v>
      </c>
      <c r="I29" s="13"/>
      <c r="J29" s="64" t="s">
        <v>270</v>
      </c>
      <c r="K29" s="13"/>
      <c r="L29" s="87">
        <v>2.27</v>
      </c>
      <c r="M29" s="87"/>
      <c r="N29" s="13"/>
      <c r="O29" s="87">
        <v>1.2E-2</v>
      </c>
      <c r="P29" s="87"/>
      <c r="Q29" s="13"/>
      <c r="R29" s="87">
        <v>73</v>
      </c>
      <c r="S29" s="87"/>
      <c r="T29" s="13"/>
    </row>
    <row r="30" spans="1:20" x14ac:dyDescent="0.25">
      <c r="A30" s="52"/>
      <c r="B30" s="65"/>
      <c r="C30" s="66"/>
      <c r="D30" s="67">
        <v>2014</v>
      </c>
      <c r="E30" s="66"/>
      <c r="F30" s="68" t="s">
        <v>265</v>
      </c>
      <c r="G30" s="17"/>
      <c r="H30" s="69">
        <v>12617</v>
      </c>
      <c r="I30" s="17"/>
      <c r="J30" s="70" t="s">
        <v>271</v>
      </c>
      <c r="K30" s="17"/>
      <c r="L30" s="84">
        <v>1.0900000000000001</v>
      </c>
      <c r="M30" s="84"/>
      <c r="N30" s="17"/>
      <c r="O30" s="84">
        <v>0.01</v>
      </c>
      <c r="P30" s="84"/>
      <c r="Q30" s="17"/>
      <c r="R30" s="84">
        <v>129</v>
      </c>
      <c r="S30" s="84"/>
      <c r="T30" s="17"/>
    </row>
    <row r="31" spans="1:20" ht="15.75" x14ac:dyDescent="0.25">
      <c r="A31" s="52"/>
      <c r="B31" s="72"/>
      <c r="C31" s="60"/>
      <c r="D31" s="61">
        <v>2014</v>
      </c>
      <c r="E31" s="60"/>
      <c r="F31" s="62" t="s">
        <v>267</v>
      </c>
      <c r="G31" s="13"/>
      <c r="H31" s="77">
        <v>19880</v>
      </c>
      <c r="I31" s="13"/>
      <c r="J31" s="64" t="s">
        <v>271</v>
      </c>
      <c r="K31" s="13"/>
      <c r="L31" s="87">
        <v>1.0900000000000001</v>
      </c>
      <c r="M31" s="87"/>
      <c r="N31" s="13"/>
      <c r="O31" s="87" t="s">
        <v>272</v>
      </c>
      <c r="P31" s="87"/>
      <c r="Q31" s="64" t="s">
        <v>197</v>
      </c>
      <c r="R31" s="87" t="s">
        <v>273</v>
      </c>
      <c r="S31" s="87"/>
      <c r="T31" s="64" t="s">
        <v>197</v>
      </c>
    </row>
    <row r="32" spans="1:20" x14ac:dyDescent="0.25">
      <c r="A32" s="52"/>
      <c r="B32" s="65"/>
      <c r="C32" s="66"/>
      <c r="D32" s="67">
        <v>2014</v>
      </c>
      <c r="E32" s="66"/>
      <c r="F32" s="68" t="s">
        <v>265</v>
      </c>
      <c r="G32" s="17"/>
      <c r="H32" s="69">
        <v>3652782</v>
      </c>
      <c r="I32" s="17"/>
      <c r="J32" s="70" t="s">
        <v>274</v>
      </c>
      <c r="K32" s="17"/>
      <c r="L32" s="84">
        <v>553.63</v>
      </c>
      <c r="M32" s="84"/>
      <c r="N32" s="17"/>
      <c r="O32" s="84">
        <v>0</v>
      </c>
      <c r="P32" s="84"/>
      <c r="Q32" s="17"/>
      <c r="R32" s="84">
        <v>6</v>
      </c>
      <c r="S32" s="84"/>
      <c r="T32" s="17"/>
    </row>
    <row r="33" spans="1:20" ht="15.75" x14ac:dyDescent="0.25">
      <c r="A33" s="52"/>
      <c r="B33" s="72"/>
      <c r="C33" s="60"/>
      <c r="D33" s="61">
        <v>2014</v>
      </c>
      <c r="E33" s="60"/>
      <c r="F33" s="62" t="s">
        <v>267</v>
      </c>
      <c r="G33" s="13"/>
      <c r="H33" s="77">
        <v>3897485</v>
      </c>
      <c r="I33" s="13"/>
      <c r="J33" s="64" t="s">
        <v>274</v>
      </c>
      <c r="K33" s="13"/>
      <c r="L33" s="87">
        <v>558.01</v>
      </c>
      <c r="M33" s="87"/>
      <c r="N33" s="13"/>
      <c r="O33" s="87" t="s">
        <v>275</v>
      </c>
      <c r="P33" s="87"/>
      <c r="Q33" s="64" t="s">
        <v>197</v>
      </c>
      <c r="R33" s="87" t="s">
        <v>276</v>
      </c>
      <c r="S33" s="87"/>
      <c r="T33" s="64" t="s">
        <v>197</v>
      </c>
    </row>
    <row r="34" spans="1:20" x14ac:dyDescent="0.25">
      <c r="A34" s="52"/>
      <c r="B34" s="65"/>
      <c r="C34" s="66"/>
      <c r="D34" s="67">
        <v>2014</v>
      </c>
      <c r="E34" s="66"/>
      <c r="F34" s="68" t="s">
        <v>265</v>
      </c>
      <c r="G34" s="17"/>
      <c r="H34" s="69">
        <v>36144260</v>
      </c>
      <c r="I34" s="17"/>
      <c r="J34" s="70" t="s">
        <v>277</v>
      </c>
      <c r="K34" s="17"/>
      <c r="L34" s="91">
        <v>1918.78</v>
      </c>
      <c r="M34" s="91"/>
      <c r="N34" s="17"/>
      <c r="O34" s="84">
        <v>0</v>
      </c>
      <c r="P34" s="84"/>
      <c r="Q34" s="17"/>
      <c r="R34" s="84">
        <v>438</v>
      </c>
      <c r="S34" s="84"/>
      <c r="T34" s="17"/>
    </row>
    <row r="35" spans="1:20" ht="15.75" x14ac:dyDescent="0.25">
      <c r="A35" s="52"/>
      <c r="B35" s="72"/>
      <c r="C35" s="60"/>
      <c r="D35" s="61">
        <v>2014</v>
      </c>
      <c r="E35" s="60"/>
      <c r="F35" s="62" t="s">
        <v>267</v>
      </c>
      <c r="G35" s="13"/>
      <c r="H35" s="77">
        <v>34198944</v>
      </c>
      <c r="I35" s="13"/>
      <c r="J35" s="64" t="s">
        <v>277</v>
      </c>
      <c r="K35" s="13"/>
      <c r="L35" s="92">
        <v>1925.39</v>
      </c>
      <c r="M35" s="92"/>
      <c r="N35" s="13"/>
      <c r="O35" s="87" t="s">
        <v>275</v>
      </c>
      <c r="P35" s="87"/>
      <c r="Q35" s="64" t="s">
        <v>197</v>
      </c>
      <c r="R35" s="87" t="s">
        <v>278</v>
      </c>
      <c r="S35" s="87"/>
      <c r="T35" s="64" t="s">
        <v>197</v>
      </c>
    </row>
    <row r="36" spans="1:20" x14ac:dyDescent="0.25">
      <c r="A36" s="52"/>
      <c r="B36" s="65"/>
      <c r="C36" s="66"/>
      <c r="D36" s="67">
        <v>2014</v>
      </c>
      <c r="E36" s="66"/>
      <c r="F36" s="68" t="s">
        <v>265</v>
      </c>
      <c r="G36" s="17"/>
      <c r="H36" s="69">
        <v>38573</v>
      </c>
      <c r="I36" s="17"/>
      <c r="J36" s="70" t="s">
        <v>279</v>
      </c>
      <c r="K36" s="17"/>
      <c r="L36" s="84">
        <v>5.47</v>
      </c>
      <c r="M36" s="84"/>
      <c r="N36" s="17"/>
      <c r="O36" s="84">
        <v>0</v>
      </c>
      <c r="P36" s="84"/>
      <c r="Q36" s="17"/>
      <c r="R36" s="84">
        <v>12</v>
      </c>
      <c r="S36" s="84"/>
      <c r="T36" s="17"/>
    </row>
    <row r="37" spans="1:20" ht="15.75" x14ac:dyDescent="0.25">
      <c r="A37" s="52"/>
      <c r="B37" s="72"/>
      <c r="C37" s="60"/>
      <c r="D37" s="61">
        <v>2014</v>
      </c>
      <c r="E37" s="60"/>
      <c r="F37" s="62" t="s">
        <v>267</v>
      </c>
      <c r="G37" s="13"/>
      <c r="H37" s="77">
        <v>25084</v>
      </c>
      <c r="I37" s="13"/>
      <c r="J37" s="64" t="s">
        <v>279</v>
      </c>
      <c r="K37" s="13"/>
      <c r="L37" s="87">
        <v>5.46</v>
      </c>
      <c r="M37" s="87"/>
      <c r="N37" s="13"/>
      <c r="O37" s="87" t="s">
        <v>275</v>
      </c>
      <c r="P37" s="87"/>
      <c r="Q37" s="64" t="s">
        <v>197</v>
      </c>
      <c r="R37" s="87" t="s">
        <v>262</v>
      </c>
      <c r="S37" s="87"/>
      <c r="T37" s="64" t="s">
        <v>197</v>
      </c>
    </row>
    <row r="38" spans="1:20" x14ac:dyDescent="0.25">
      <c r="A38" s="52"/>
      <c r="B38" s="65"/>
      <c r="C38" s="66"/>
      <c r="D38" s="67">
        <v>2014</v>
      </c>
      <c r="E38" s="66"/>
      <c r="F38" s="68" t="s">
        <v>265</v>
      </c>
      <c r="G38" s="17"/>
      <c r="H38" s="69">
        <v>29092</v>
      </c>
      <c r="I38" s="17"/>
      <c r="J38" s="70" t="s">
        <v>280</v>
      </c>
      <c r="K38" s="17"/>
      <c r="L38" s="84">
        <v>1.37</v>
      </c>
      <c r="M38" s="84"/>
      <c r="N38" s="17"/>
      <c r="O38" s="84">
        <v>6.0000000000000001E-3</v>
      </c>
      <c r="P38" s="84"/>
      <c r="Q38" s="17"/>
      <c r="R38" s="84">
        <v>189</v>
      </c>
      <c r="S38" s="84"/>
      <c r="T38" s="17"/>
    </row>
    <row r="39" spans="1:20" ht="15.75" x14ac:dyDescent="0.25">
      <c r="A39" s="52"/>
      <c r="B39" s="72"/>
      <c r="C39" s="60"/>
      <c r="D39" s="61">
        <v>2014</v>
      </c>
      <c r="E39" s="60"/>
      <c r="F39" s="62" t="s">
        <v>267</v>
      </c>
      <c r="G39" s="13"/>
      <c r="H39" s="77">
        <v>54354</v>
      </c>
      <c r="I39" s="13"/>
      <c r="J39" s="64" t="s">
        <v>280</v>
      </c>
      <c r="K39" s="13"/>
      <c r="L39" s="87">
        <v>1.37</v>
      </c>
      <c r="M39" s="87"/>
      <c r="N39" s="13"/>
      <c r="O39" s="87" t="s">
        <v>281</v>
      </c>
      <c r="P39" s="87"/>
      <c r="Q39" s="64" t="s">
        <v>197</v>
      </c>
      <c r="R39" s="87" t="s">
        <v>282</v>
      </c>
      <c r="S39" s="87"/>
      <c r="T39" s="64" t="s">
        <v>197</v>
      </c>
    </row>
    <row r="40" spans="1:20" x14ac:dyDescent="0.25">
      <c r="A40" s="52"/>
      <c r="B40" s="65"/>
      <c r="C40" s="66"/>
      <c r="D40" s="67">
        <v>2014</v>
      </c>
      <c r="E40" s="66"/>
      <c r="F40" s="68" t="s">
        <v>265</v>
      </c>
      <c r="G40" s="17"/>
      <c r="H40" s="69">
        <v>118125</v>
      </c>
      <c r="I40" s="17"/>
      <c r="J40" s="70" t="s">
        <v>283</v>
      </c>
      <c r="K40" s="17"/>
      <c r="L40" s="84">
        <v>1.68</v>
      </c>
      <c r="M40" s="84"/>
      <c r="N40" s="17"/>
      <c r="O40" s="84">
        <v>2.4E-2</v>
      </c>
      <c r="P40" s="84"/>
      <c r="Q40" s="17"/>
      <c r="R40" s="93">
        <v>2866</v>
      </c>
      <c r="S40" s="93"/>
      <c r="T40" s="17"/>
    </row>
    <row r="41" spans="1:20" ht="15.75" x14ac:dyDescent="0.25">
      <c r="A41" s="52"/>
      <c r="B41" s="72"/>
      <c r="C41" s="60"/>
      <c r="D41" s="61">
        <v>2014</v>
      </c>
      <c r="E41" s="60"/>
      <c r="F41" s="62" t="s">
        <v>267</v>
      </c>
      <c r="G41" s="13"/>
      <c r="H41" s="77">
        <v>181578</v>
      </c>
      <c r="I41" s="13"/>
      <c r="J41" s="64" t="s">
        <v>283</v>
      </c>
      <c r="K41" s="13"/>
      <c r="L41" s="87">
        <v>1.67</v>
      </c>
      <c r="M41" s="87"/>
      <c r="N41" s="13"/>
      <c r="O41" s="87" t="s">
        <v>284</v>
      </c>
      <c r="P41" s="87"/>
      <c r="Q41" s="64" t="s">
        <v>197</v>
      </c>
      <c r="R41" s="87" t="s">
        <v>285</v>
      </c>
      <c r="S41" s="87"/>
      <c r="T41" s="64" t="s">
        <v>197</v>
      </c>
    </row>
    <row r="42" spans="1:20" ht="15.75" x14ac:dyDescent="0.25">
      <c r="A42" s="52"/>
      <c r="B42" s="65"/>
      <c r="C42" s="66"/>
      <c r="D42" s="67">
        <v>2014</v>
      </c>
      <c r="E42" s="66"/>
      <c r="F42" s="68" t="s">
        <v>265</v>
      </c>
      <c r="G42" s="17"/>
      <c r="H42" s="69">
        <v>110129</v>
      </c>
      <c r="I42" s="17"/>
      <c r="J42" s="70" t="s">
        <v>286</v>
      </c>
      <c r="K42" s="17"/>
      <c r="L42" s="84">
        <v>60.23</v>
      </c>
      <c r="M42" s="84"/>
      <c r="N42" s="17"/>
      <c r="O42" s="84" t="s">
        <v>275</v>
      </c>
      <c r="P42" s="84"/>
      <c r="Q42" s="70" t="s">
        <v>197</v>
      </c>
      <c r="R42" s="84" t="s">
        <v>287</v>
      </c>
      <c r="S42" s="84"/>
      <c r="T42" s="70" t="s">
        <v>197</v>
      </c>
    </row>
    <row r="43" spans="1:20" ht="15.75" x14ac:dyDescent="0.25">
      <c r="A43" s="52"/>
      <c r="B43" s="72"/>
      <c r="C43" s="60"/>
      <c r="D43" s="61">
        <v>2014</v>
      </c>
      <c r="E43" s="60"/>
      <c r="F43" s="62" t="s">
        <v>267</v>
      </c>
      <c r="G43" s="13"/>
      <c r="H43" s="77">
        <v>220258</v>
      </c>
      <c r="I43" s="13"/>
      <c r="J43" s="64" t="s">
        <v>286</v>
      </c>
      <c r="K43" s="13"/>
      <c r="L43" s="87">
        <v>60.91</v>
      </c>
      <c r="M43" s="87"/>
      <c r="N43" s="13"/>
      <c r="O43" s="87" t="s">
        <v>275</v>
      </c>
      <c r="P43" s="87"/>
      <c r="Q43" s="64" t="s">
        <v>197</v>
      </c>
      <c r="R43" s="87" t="s">
        <v>264</v>
      </c>
      <c r="S43" s="87"/>
      <c r="T43" s="64" t="s">
        <v>197</v>
      </c>
    </row>
    <row r="44" spans="1:20" x14ac:dyDescent="0.25">
      <c r="A44" s="52"/>
      <c r="B44" s="65"/>
      <c r="C44" s="66"/>
      <c r="D44" s="67">
        <v>2014</v>
      </c>
      <c r="E44" s="66"/>
      <c r="F44" s="68" t="s">
        <v>265</v>
      </c>
      <c r="G44" s="17"/>
      <c r="H44" s="69">
        <v>699990</v>
      </c>
      <c r="I44" s="17"/>
      <c r="J44" s="70" t="s">
        <v>288</v>
      </c>
      <c r="K44" s="17"/>
      <c r="L44" s="84">
        <v>101.97</v>
      </c>
      <c r="M44" s="84"/>
      <c r="N44" s="17"/>
      <c r="O44" s="84">
        <v>0</v>
      </c>
      <c r="P44" s="84"/>
      <c r="Q44" s="17"/>
      <c r="R44" s="84">
        <v>74</v>
      </c>
      <c r="S44" s="84"/>
      <c r="T44" s="17"/>
    </row>
    <row r="45" spans="1:20" ht="15.75" x14ac:dyDescent="0.25">
      <c r="A45" s="52"/>
      <c r="B45" s="72"/>
      <c r="C45" s="60"/>
      <c r="D45" s="61">
        <v>2014</v>
      </c>
      <c r="E45" s="60"/>
      <c r="F45" s="62" t="s">
        <v>267</v>
      </c>
      <c r="G45" s="13"/>
      <c r="H45" s="77">
        <v>865135</v>
      </c>
      <c r="I45" s="13"/>
      <c r="J45" s="64" t="s">
        <v>288</v>
      </c>
      <c r="K45" s="13"/>
      <c r="L45" s="87">
        <v>102.27</v>
      </c>
      <c r="M45" s="87"/>
      <c r="N45" s="13"/>
      <c r="O45" s="87" t="s">
        <v>275</v>
      </c>
      <c r="P45" s="87"/>
      <c r="Q45" s="64" t="s">
        <v>197</v>
      </c>
      <c r="R45" s="87" t="s">
        <v>289</v>
      </c>
      <c r="S45" s="87"/>
      <c r="T45" s="64" t="s">
        <v>197</v>
      </c>
    </row>
    <row r="46" spans="1:20" x14ac:dyDescent="0.25">
      <c r="A46" s="52"/>
      <c r="B46" s="65"/>
      <c r="C46" s="66"/>
      <c r="D46" s="67">
        <v>2014</v>
      </c>
      <c r="E46" s="66"/>
      <c r="F46" s="68" t="s">
        <v>265</v>
      </c>
      <c r="G46" s="17"/>
      <c r="H46" s="69">
        <v>1630733</v>
      </c>
      <c r="I46" s="17"/>
      <c r="J46" s="70" t="s">
        <v>290</v>
      </c>
      <c r="K46" s="17"/>
      <c r="L46" s="84">
        <v>13.05</v>
      </c>
      <c r="M46" s="84"/>
      <c r="N46" s="17"/>
      <c r="O46" s="84">
        <v>0</v>
      </c>
      <c r="P46" s="84"/>
      <c r="Q46" s="17"/>
      <c r="R46" s="84">
        <v>439</v>
      </c>
      <c r="S46" s="84"/>
      <c r="T46" s="17"/>
    </row>
    <row r="47" spans="1:20" ht="15.75" x14ac:dyDescent="0.25">
      <c r="A47" s="52"/>
      <c r="B47" s="72"/>
      <c r="C47" s="60"/>
      <c r="D47" s="61">
        <v>2014</v>
      </c>
      <c r="E47" s="60"/>
      <c r="F47" s="62" t="s">
        <v>267</v>
      </c>
      <c r="G47" s="13"/>
      <c r="H47" s="77">
        <v>1457110</v>
      </c>
      <c r="I47" s="13"/>
      <c r="J47" s="64" t="s">
        <v>290</v>
      </c>
      <c r="K47" s="13"/>
      <c r="L47" s="87">
        <v>13.07</v>
      </c>
      <c r="M47" s="87"/>
      <c r="N47" s="13"/>
      <c r="O47" s="87" t="s">
        <v>275</v>
      </c>
      <c r="P47" s="87"/>
      <c r="Q47" s="64" t="s">
        <v>197</v>
      </c>
      <c r="R47" s="87" t="s">
        <v>291</v>
      </c>
      <c r="S47" s="87"/>
      <c r="T47" s="64" t="s">
        <v>197</v>
      </c>
    </row>
    <row r="48" spans="1:20" ht="15.75" x14ac:dyDescent="0.25">
      <c r="A48" s="52"/>
      <c r="B48" s="65"/>
      <c r="C48" s="66"/>
      <c r="D48" s="67">
        <v>2014</v>
      </c>
      <c r="E48" s="66"/>
      <c r="F48" s="68" t="s">
        <v>265</v>
      </c>
      <c r="G48" s="17"/>
      <c r="H48" s="69">
        <v>5652</v>
      </c>
      <c r="I48" s="17"/>
      <c r="J48" s="70" t="s">
        <v>292</v>
      </c>
      <c r="K48" s="17"/>
      <c r="L48" s="84">
        <v>6.09</v>
      </c>
      <c r="M48" s="84"/>
      <c r="N48" s="17"/>
      <c r="O48" s="84" t="s">
        <v>293</v>
      </c>
      <c r="P48" s="84"/>
      <c r="Q48" s="70" t="s">
        <v>197</v>
      </c>
      <c r="R48" s="84" t="s">
        <v>294</v>
      </c>
      <c r="S48" s="84"/>
      <c r="T48" s="70" t="s">
        <v>197</v>
      </c>
    </row>
    <row r="49" spans="1:21" x14ac:dyDescent="0.25">
      <c r="A49" s="52"/>
      <c r="B49" s="72"/>
      <c r="C49" s="60"/>
      <c r="D49" s="61">
        <v>2014</v>
      </c>
      <c r="E49" s="60"/>
      <c r="F49" s="62" t="s">
        <v>267</v>
      </c>
      <c r="G49" s="13"/>
      <c r="H49" s="77">
        <v>8019</v>
      </c>
      <c r="I49" s="13"/>
      <c r="J49" s="64" t="s">
        <v>292</v>
      </c>
      <c r="K49" s="13"/>
      <c r="L49" s="87">
        <v>6.08</v>
      </c>
      <c r="M49" s="87"/>
      <c r="N49" s="13"/>
      <c r="O49" s="87">
        <v>1E-3</v>
      </c>
      <c r="P49" s="87"/>
      <c r="Q49" s="13"/>
      <c r="R49" s="87">
        <v>8</v>
      </c>
      <c r="S49" s="87"/>
      <c r="T49" s="13"/>
    </row>
    <row r="50" spans="1:21" x14ac:dyDescent="0.25">
      <c r="A50" s="52"/>
      <c r="B50" s="65"/>
      <c r="C50" s="66"/>
      <c r="D50" s="67">
        <v>2014</v>
      </c>
      <c r="E50" s="66"/>
      <c r="F50" s="68" t="s">
        <v>265</v>
      </c>
      <c r="G50" s="17"/>
      <c r="H50" s="69">
        <v>4021</v>
      </c>
      <c r="I50" s="17"/>
      <c r="J50" s="70" t="s">
        <v>295</v>
      </c>
      <c r="K50" s="17"/>
      <c r="L50" s="84">
        <v>3.06</v>
      </c>
      <c r="M50" s="84"/>
      <c r="N50" s="17"/>
      <c r="O50" s="84">
        <v>2E-3</v>
      </c>
      <c r="P50" s="84"/>
      <c r="Q50" s="17"/>
      <c r="R50" s="84">
        <v>7</v>
      </c>
      <c r="S50" s="84"/>
      <c r="T50" s="17"/>
    </row>
    <row r="51" spans="1:21" ht="15.75" x14ac:dyDescent="0.25">
      <c r="A51" s="52"/>
      <c r="B51" s="72"/>
      <c r="C51" s="60"/>
      <c r="D51" s="61">
        <v>2014</v>
      </c>
      <c r="E51" s="60"/>
      <c r="F51" s="62" t="s">
        <v>267</v>
      </c>
      <c r="G51" s="13"/>
      <c r="H51" s="77">
        <v>8209</v>
      </c>
      <c r="I51" s="13"/>
      <c r="J51" s="64" t="s">
        <v>295</v>
      </c>
      <c r="K51" s="13"/>
      <c r="L51" s="87">
        <v>3.06</v>
      </c>
      <c r="M51" s="87"/>
      <c r="N51" s="13"/>
      <c r="O51" s="87" t="s">
        <v>293</v>
      </c>
      <c r="P51" s="87"/>
      <c r="Q51" s="64" t="s">
        <v>197</v>
      </c>
      <c r="R51" s="87" t="s">
        <v>296</v>
      </c>
      <c r="S51" s="87"/>
      <c r="T51" s="64" t="s">
        <v>197</v>
      </c>
    </row>
    <row r="52" spans="1:21" x14ac:dyDescent="0.25">
      <c r="A52" s="52"/>
      <c r="B52" s="65"/>
      <c r="C52" s="66"/>
      <c r="D52" s="67">
        <v>2014</v>
      </c>
      <c r="E52" s="66"/>
      <c r="F52" s="68" t="s">
        <v>265</v>
      </c>
      <c r="G52" s="17"/>
      <c r="H52" s="69">
        <v>22852</v>
      </c>
      <c r="I52" s="17"/>
      <c r="J52" s="70" t="s">
        <v>297</v>
      </c>
      <c r="K52" s="17"/>
      <c r="L52" s="84">
        <v>3.23</v>
      </c>
      <c r="M52" s="84"/>
      <c r="N52" s="17"/>
      <c r="O52" s="84">
        <v>2E-3</v>
      </c>
      <c r="P52" s="84"/>
      <c r="Q52" s="17"/>
      <c r="R52" s="84">
        <v>56</v>
      </c>
      <c r="S52" s="84"/>
      <c r="T52" s="17"/>
    </row>
    <row r="53" spans="1:21" ht="15.75" x14ac:dyDescent="0.25">
      <c r="A53" s="52"/>
      <c r="B53" s="72"/>
      <c r="C53" s="60"/>
      <c r="D53" s="61">
        <v>2014</v>
      </c>
      <c r="E53" s="60"/>
      <c r="F53" s="62" t="s">
        <v>267</v>
      </c>
      <c r="G53" s="13"/>
      <c r="H53" s="77">
        <v>47758</v>
      </c>
      <c r="I53" s="13"/>
      <c r="J53" s="64" t="s">
        <v>297</v>
      </c>
      <c r="K53" s="13"/>
      <c r="L53" s="87">
        <v>3.25</v>
      </c>
      <c r="M53" s="87"/>
      <c r="N53" s="13"/>
      <c r="O53" s="87" t="s">
        <v>281</v>
      </c>
      <c r="P53" s="87"/>
      <c r="Q53" s="64" t="s">
        <v>197</v>
      </c>
      <c r="R53" s="87" t="s">
        <v>298</v>
      </c>
      <c r="S53" s="87"/>
      <c r="T53" s="64" t="s">
        <v>197</v>
      </c>
    </row>
    <row r="54" spans="1:21" x14ac:dyDescent="0.25">
      <c r="A54" s="52"/>
      <c r="B54" s="65"/>
      <c r="C54" s="66"/>
      <c r="D54" s="67">
        <v>2014</v>
      </c>
      <c r="E54" s="66"/>
      <c r="F54" s="68" t="s">
        <v>265</v>
      </c>
      <c r="G54" s="17"/>
      <c r="H54" s="69">
        <v>27138</v>
      </c>
      <c r="I54" s="17"/>
      <c r="J54" s="70" t="s">
        <v>299</v>
      </c>
      <c r="K54" s="17"/>
      <c r="L54" s="84">
        <v>1.25</v>
      </c>
      <c r="M54" s="84"/>
      <c r="N54" s="17"/>
      <c r="O54" s="84">
        <v>4.0000000000000001E-3</v>
      </c>
      <c r="P54" s="84"/>
      <c r="Q54" s="17"/>
      <c r="R54" s="84">
        <v>114</v>
      </c>
      <c r="S54" s="84"/>
      <c r="T54" s="17"/>
    </row>
    <row r="55" spans="1:21" ht="15.75" x14ac:dyDescent="0.25">
      <c r="A55" s="52"/>
      <c r="B55" s="72"/>
      <c r="C55" s="60"/>
      <c r="D55" s="61">
        <v>2014</v>
      </c>
      <c r="E55" s="60"/>
      <c r="F55" s="62" t="s">
        <v>267</v>
      </c>
      <c r="G55" s="13"/>
      <c r="H55" s="77">
        <v>28331</v>
      </c>
      <c r="I55" s="13"/>
      <c r="J55" s="64" t="s">
        <v>299</v>
      </c>
      <c r="K55" s="13"/>
      <c r="L55" s="87">
        <v>1.25</v>
      </c>
      <c r="M55" s="87"/>
      <c r="N55" s="13"/>
      <c r="O55" s="87" t="s">
        <v>300</v>
      </c>
      <c r="P55" s="87"/>
      <c r="Q55" s="64" t="s">
        <v>197</v>
      </c>
      <c r="R55" s="87" t="s">
        <v>301</v>
      </c>
      <c r="S55" s="87"/>
      <c r="T55" s="64" t="s">
        <v>197</v>
      </c>
    </row>
    <row r="56" spans="1:21" ht="15.75" x14ac:dyDescent="0.25">
      <c r="A56" s="52"/>
      <c r="B56" s="65"/>
      <c r="C56" s="66"/>
      <c r="D56" s="67">
        <v>2015</v>
      </c>
      <c r="E56" s="66"/>
      <c r="F56" s="68" t="s">
        <v>265</v>
      </c>
      <c r="G56" s="17"/>
      <c r="H56" s="69">
        <v>100002</v>
      </c>
      <c r="I56" s="17"/>
      <c r="J56" s="70" t="s">
        <v>302</v>
      </c>
      <c r="K56" s="17"/>
      <c r="L56" s="84">
        <v>10.73</v>
      </c>
      <c r="M56" s="84"/>
      <c r="N56" s="17"/>
      <c r="O56" s="84" t="s">
        <v>275</v>
      </c>
      <c r="P56" s="84"/>
      <c r="Q56" s="70" t="s">
        <v>197</v>
      </c>
      <c r="R56" s="84" t="s">
        <v>303</v>
      </c>
      <c r="S56" s="84"/>
      <c r="T56" s="70" t="s">
        <v>197</v>
      </c>
    </row>
    <row r="57" spans="1:21" x14ac:dyDescent="0.25">
      <c r="A57" s="52"/>
      <c r="B57" s="72"/>
      <c r="C57" s="60"/>
      <c r="D57" s="61">
        <v>2015</v>
      </c>
      <c r="E57" s="60"/>
      <c r="F57" s="62" t="s">
        <v>267</v>
      </c>
      <c r="G57" s="13"/>
      <c r="H57" s="77">
        <v>196052</v>
      </c>
      <c r="I57" s="13"/>
      <c r="J57" s="64" t="s">
        <v>302</v>
      </c>
      <c r="K57" s="13"/>
      <c r="L57" s="87">
        <v>10.68</v>
      </c>
      <c r="M57" s="87"/>
      <c r="N57" s="13"/>
      <c r="O57" s="87">
        <v>0</v>
      </c>
      <c r="P57" s="87"/>
      <c r="Q57" s="13"/>
      <c r="R57" s="87">
        <v>25</v>
      </c>
      <c r="S57" s="87"/>
      <c r="T57" s="13"/>
    </row>
    <row r="58" spans="1:21" x14ac:dyDescent="0.25">
      <c r="A58" s="52"/>
      <c r="B58" s="65"/>
      <c r="C58" s="66"/>
      <c r="D58" s="67">
        <v>2015</v>
      </c>
      <c r="E58" s="66"/>
      <c r="F58" s="68" t="s">
        <v>265</v>
      </c>
      <c r="G58" s="17"/>
      <c r="H58" s="71">
        <v>600</v>
      </c>
      <c r="I58" s="17"/>
      <c r="J58" s="70" t="s">
        <v>283</v>
      </c>
      <c r="K58" s="17"/>
      <c r="L58" s="84">
        <v>1.66</v>
      </c>
      <c r="M58" s="84"/>
      <c r="N58" s="17"/>
      <c r="O58" s="84">
        <v>4.7E-2</v>
      </c>
      <c r="P58" s="84"/>
      <c r="Q58" s="17"/>
      <c r="R58" s="84">
        <v>28</v>
      </c>
      <c r="S58" s="84"/>
      <c r="T58" s="17"/>
    </row>
    <row r="59" spans="1:21" ht="15.75" x14ac:dyDescent="0.25">
      <c r="A59" s="52"/>
      <c r="B59" s="72"/>
      <c r="C59" s="60"/>
      <c r="D59" s="61">
        <v>2015</v>
      </c>
      <c r="E59" s="60"/>
      <c r="F59" s="62" t="s">
        <v>267</v>
      </c>
      <c r="G59" s="13"/>
      <c r="H59" s="77">
        <v>13250</v>
      </c>
      <c r="I59" s="13"/>
      <c r="J59" s="64" t="s">
        <v>283</v>
      </c>
      <c r="K59" s="13"/>
      <c r="L59" s="87">
        <v>1.66</v>
      </c>
      <c r="M59" s="87"/>
      <c r="N59" s="13"/>
      <c r="O59" s="87" t="s">
        <v>304</v>
      </c>
      <c r="P59" s="87"/>
      <c r="Q59" s="64" t="s">
        <v>197</v>
      </c>
      <c r="R59" s="87" t="s">
        <v>305</v>
      </c>
      <c r="S59" s="87"/>
      <c r="T59" s="64" t="s">
        <v>197</v>
      </c>
    </row>
    <row r="60" spans="1:21" ht="15.75" x14ac:dyDescent="0.25">
      <c r="A60" s="52"/>
      <c r="B60" s="65"/>
      <c r="C60" s="66"/>
      <c r="D60" s="67">
        <v>2015</v>
      </c>
      <c r="E60" s="66"/>
      <c r="F60" s="68" t="s">
        <v>267</v>
      </c>
      <c r="G60" s="17"/>
      <c r="H60" s="69">
        <v>1200</v>
      </c>
      <c r="I60" s="17"/>
      <c r="J60" s="70" t="s">
        <v>283</v>
      </c>
      <c r="K60" s="17"/>
      <c r="L60" s="84">
        <v>1.67</v>
      </c>
      <c r="M60" s="84"/>
      <c r="N60" s="17"/>
      <c r="O60" s="84" t="s">
        <v>306</v>
      </c>
      <c r="P60" s="84"/>
      <c r="Q60" s="70" t="s">
        <v>197</v>
      </c>
      <c r="R60" s="84" t="s">
        <v>294</v>
      </c>
      <c r="S60" s="84"/>
      <c r="T60" s="70" t="s">
        <v>197</v>
      </c>
    </row>
    <row r="61" spans="1:21" ht="16.5" thickBot="1" x14ac:dyDescent="0.3">
      <c r="A61" s="52"/>
      <c r="B61" s="72"/>
      <c r="C61" s="60"/>
      <c r="D61" s="61">
        <v>2015</v>
      </c>
      <c r="E61" s="60"/>
      <c r="F61" s="62" t="s">
        <v>267</v>
      </c>
      <c r="G61" s="13"/>
      <c r="H61" s="63">
        <v>250</v>
      </c>
      <c r="I61" s="13"/>
      <c r="J61" s="64" t="s">
        <v>283</v>
      </c>
      <c r="K61" s="13"/>
      <c r="L61" s="87">
        <v>1.67</v>
      </c>
      <c r="M61" s="87"/>
      <c r="N61" s="13"/>
      <c r="O61" s="87" t="s">
        <v>281</v>
      </c>
      <c r="P61" s="87"/>
      <c r="Q61" s="64" t="s">
        <v>197</v>
      </c>
      <c r="R61" s="94" t="s">
        <v>287</v>
      </c>
      <c r="S61" s="94"/>
      <c r="T61" s="64" t="s">
        <v>197</v>
      </c>
    </row>
    <row r="62" spans="1:21" ht="16.5" thickBot="1" x14ac:dyDescent="0.3">
      <c r="A62" s="52"/>
      <c r="B62" s="65"/>
      <c r="C62" s="66"/>
      <c r="D62" s="76"/>
      <c r="E62" s="66"/>
      <c r="F62" s="66"/>
      <c r="G62" s="17"/>
      <c r="H62" s="42"/>
      <c r="I62" s="17"/>
      <c r="J62" s="17"/>
      <c r="K62" s="17"/>
      <c r="L62" s="49"/>
      <c r="M62" s="49"/>
      <c r="N62" s="17"/>
      <c r="O62" s="49"/>
      <c r="P62" s="49"/>
      <c r="Q62" s="17"/>
      <c r="R62" s="95" t="s">
        <v>307</v>
      </c>
      <c r="S62" s="95"/>
      <c r="T62" s="70" t="s">
        <v>197</v>
      </c>
    </row>
    <row r="63" spans="1:21" ht="15.75" thickBot="1" x14ac:dyDescent="0.3">
      <c r="A63" s="52"/>
      <c r="B63" s="72"/>
      <c r="C63" s="60"/>
      <c r="D63" s="73"/>
      <c r="E63" s="60"/>
      <c r="F63" s="60"/>
      <c r="G63" s="13"/>
      <c r="H63" s="28"/>
      <c r="I63" s="13"/>
      <c r="J63" s="13"/>
      <c r="K63" s="13"/>
      <c r="L63" s="33"/>
      <c r="M63" s="33"/>
      <c r="N63" s="13"/>
      <c r="O63" s="33"/>
      <c r="P63" s="33"/>
      <c r="Q63" s="13"/>
      <c r="R63" s="74" t="s">
        <v>184</v>
      </c>
      <c r="S63" s="78">
        <v>15105</v>
      </c>
      <c r="T63" s="13"/>
    </row>
    <row r="64" spans="1:21" ht="15.75" thickTop="1" x14ac:dyDescent="0.25">
      <c r="A64" s="52"/>
      <c r="B64" s="55"/>
      <c r="C64" s="55"/>
      <c r="D64" s="55"/>
      <c r="E64" s="55"/>
      <c r="F64" s="55"/>
      <c r="G64" s="55"/>
      <c r="H64" s="55"/>
      <c r="I64" s="55"/>
      <c r="J64" s="55"/>
      <c r="K64" s="55"/>
      <c r="L64" s="55"/>
      <c r="M64" s="55"/>
      <c r="N64" s="55"/>
      <c r="O64" s="55"/>
      <c r="P64" s="55"/>
      <c r="Q64" s="55"/>
      <c r="R64" s="55"/>
      <c r="S64" s="55"/>
      <c r="T64" s="55"/>
      <c r="U64" s="55"/>
    </row>
    <row r="65" spans="1:21" ht="15" customHeight="1" x14ac:dyDescent="0.25">
      <c r="A65" s="52" t="s">
        <v>518</v>
      </c>
      <c r="B65" s="51" t="s">
        <v>4</v>
      </c>
      <c r="C65" s="51"/>
      <c r="D65" s="51"/>
      <c r="E65" s="51"/>
      <c r="F65" s="51"/>
      <c r="G65" s="51"/>
      <c r="H65" s="51"/>
      <c r="I65" s="51"/>
      <c r="J65" s="51"/>
      <c r="K65" s="51"/>
      <c r="L65" s="51"/>
      <c r="M65" s="51"/>
      <c r="N65" s="51"/>
      <c r="O65" s="51"/>
      <c r="P65" s="51"/>
      <c r="Q65" s="51"/>
      <c r="R65" s="51"/>
      <c r="S65" s="51"/>
      <c r="T65" s="51"/>
      <c r="U65" s="51"/>
    </row>
    <row r="66" spans="1:21" x14ac:dyDescent="0.25">
      <c r="A66" s="52"/>
      <c r="B66" s="53" t="s">
        <v>308</v>
      </c>
      <c r="C66" s="53"/>
      <c r="D66" s="53"/>
      <c r="E66" s="53"/>
      <c r="F66" s="53"/>
      <c r="G66" s="53"/>
      <c r="H66" s="53"/>
      <c r="I66" s="53"/>
      <c r="J66" s="53"/>
      <c r="K66" s="53"/>
      <c r="L66" s="53"/>
      <c r="M66" s="53"/>
      <c r="N66" s="53"/>
      <c r="O66" s="53"/>
      <c r="P66" s="53"/>
      <c r="Q66" s="53"/>
      <c r="R66" s="53"/>
      <c r="S66" s="53"/>
      <c r="T66" s="53"/>
      <c r="U66" s="53"/>
    </row>
    <row r="67" spans="1:21" x14ac:dyDescent="0.25">
      <c r="A67" s="52"/>
      <c r="B67" s="56"/>
      <c r="C67" s="56"/>
      <c r="D67" s="56"/>
      <c r="E67" s="56"/>
      <c r="F67" s="56"/>
      <c r="G67" s="56"/>
      <c r="H67" s="56"/>
      <c r="I67" s="56"/>
      <c r="J67" s="56"/>
      <c r="K67" s="56"/>
      <c r="L67" s="56"/>
      <c r="M67" s="56"/>
      <c r="N67" s="56"/>
      <c r="O67" s="56"/>
      <c r="P67" s="56"/>
      <c r="Q67" s="56"/>
      <c r="R67" s="56"/>
      <c r="S67" s="56"/>
      <c r="T67" s="56"/>
      <c r="U67" s="56"/>
    </row>
    <row r="68" spans="1:21" ht="15.75" thickBot="1" x14ac:dyDescent="0.3">
      <c r="A68" s="52"/>
      <c r="B68" s="17"/>
      <c r="C68" s="38"/>
      <c r="D68" s="38"/>
      <c r="E68" s="38"/>
      <c r="F68" s="46" t="s">
        <v>309</v>
      </c>
      <c r="G68" s="46"/>
      <c r="H68" s="46"/>
      <c r="I68" s="46"/>
      <c r="J68" s="46"/>
      <c r="K68" s="38"/>
    </row>
    <row r="69" spans="1:21" x14ac:dyDescent="0.25">
      <c r="A69" s="52"/>
      <c r="B69" s="17"/>
      <c r="C69" s="38"/>
      <c r="D69" s="38"/>
      <c r="E69" s="38"/>
      <c r="F69" s="48" t="s">
        <v>206</v>
      </c>
      <c r="G69" s="48"/>
      <c r="H69" s="96"/>
      <c r="I69" s="48" t="s">
        <v>310</v>
      </c>
      <c r="J69" s="48"/>
      <c r="K69" s="38"/>
    </row>
    <row r="70" spans="1:21" ht="15.75" thickBot="1" x14ac:dyDescent="0.3">
      <c r="A70" s="52"/>
      <c r="B70" s="17"/>
      <c r="C70" s="38"/>
      <c r="D70" s="40" t="s">
        <v>311</v>
      </c>
      <c r="E70" s="38"/>
      <c r="F70" s="46">
        <v>2014</v>
      </c>
      <c r="G70" s="46"/>
      <c r="H70" s="38"/>
      <c r="I70" s="46">
        <v>2013</v>
      </c>
      <c r="J70" s="46"/>
      <c r="K70" s="38"/>
    </row>
    <row r="71" spans="1:21" x14ac:dyDescent="0.25">
      <c r="A71" s="52"/>
      <c r="B71" s="97" t="s">
        <v>312</v>
      </c>
      <c r="C71" s="60"/>
      <c r="D71" s="98"/>
      <c r="E71" s="13"/>
      <c r="F71" s="107"/>
      <c r="G71" s="107"/>
      <c r="H71" s="13"/>
      <c r="I71" s="107"/>
      <c r="J71" s="107"/>
      <c r="K71" s="13"/>
    </row>
    <row r="72" spans="1:21" ht="25.5" x14ac:dyDescent="0.25">
      <c r="A72" s="52"/>
      <c r="B72" s="99" t="s">
        <v>313</v>
      </c>
      <c r="C72" s="66"/>
      <c r="D72" s="100"/>
      <c r="E72" s="17"/>
      <c r="F72" s="49"/>
      <c r="G72" s="49"/>
      <c r="H72" s="17"/>
      <c r="I72" s="49"/>
      <c r="J72" s="49"/>
      <c r="K72" s="17"/>
    </row>
    <row r="73" spans="1:21" ht="15.75" thickBot="1" x14ac:dyDescent="0.3">
      <c r="A73" s="52"/>
      <c r="B73" s="101" t="s">
        <v>314</v>
      </c>
      <c r="C73" s="60"/>
      <c r="D73" s="102" t="s">
        <v>33</v>
      </c>
      <c r="E73" s="13"/>
      <c r="F73" s="103" t="s">
        <v>184</v>
      </c>
      <c r="G73" s="104">
        <v>4997</v>
      </c>
      <c r="H73" s="13"/>
      <c r="I73" s="103" t="s">
        <v>184</v>
      </c>
      <c r="J73" s="105">
        <v>735</v>
      </c>
      <c r="K73" s="13"/>
    </row>
    <row r="74" spans="1:21" ht="15.75" thickBot="1" x14ac:dyDescent="0.3">
      <c r="A74" s="52"/>
      <c r="B74" s="65"/>
      <c r="C74" s="66"/>
      <c r="D74" s="66"/>
      <c r="E74" s="17"/>
      <c r="F74" s="108">
        <v>4997</v>
      </c>
      <c r="G74" s="108"/>
      <c r="H74" s="17"/>
      <c r="I74" s="109">
        <v>735</v>
      </c>
      <c r="J74" s="109"/>
      <c r="K74" s="17"/>
    </row>
    <row r="75" spans="1:21" ht="25.5" x14ac:dyDescent="0.25">
      <c r="A75" s="52"/>
      <c r="B75" s="43" t="s">
        <v>315</v>
      </c>
      <c r="C75" s="60"/>
      <c r="D75" s="60"/>
      <c r="E75" s="13"/>
      <c r="F75" s="107"/>
      <c r="G75" s="107"/>
      <c r="H75" s="13"/>
      <c r="I75" s="107"/>
      <c r="J75" s="107"/>
      <c r="K75" s="13"/>
    </row>
    <row r="76" spans="1:21" x14ac:dyDescent="0.25">
      <c r="A76" s="52"/>
      <c r="B76" s="44" t="s">
        <v>314</v>
      </c>
      <c r="C76" s="66"/>
      <c r="D76" s="106" t="s">
        <v>33</v>
      </c>
      <c r="E76" s="17"/>
      <c r="F76" s="34">
        <v>65739</v>
      </c>
      <c r="G76" s="34"/>
      <c r="H76" s="17"/>
      <c r="I76" s="34">
        <v>47062</v>
      </c>
      <c r="J76" s="34"/>
      <c r="K76" s="17"/>
    </row>
    <row r="77" spans="1:21" ht="25.5" x14ac:dyDescent="0.25">
      <c r="A77" s="52"/>
      <c r="B77" s="101" t="s">
        <v>314</v>
      </c>
      <c r="C77" s="60"/>
      <c r="D77" s="102" t="s">
        <v>37</v>
      </c>
      <c r="E77" s="13"/>
      <c r="F77" s="25">
        <v>3242</v>
      </c>
      <c r="G77" s="25"/>
      <c r="H77" s="13"/>
      <c r="I77" s="25">
        <v>1642</v>
      </c>
      <c r="J77" s="25"/>
      <c r="K77" s="13"/>
    </row>
    <row r="78" spans="1:21" x14ac:dyDescent="0.25">
      <c r="A78" s="52"/>
      <c r="B78" s="44" t="s">
        <v>314</v>
      </c>
      <c r="C78" s="66"/>
      <c r="D78" s="106" t="s">
        <v>43</v>
      </c>
      <c r="E78" s="17"/>
      <c r="F78" s="34">
        <v>1257</v>
      </c>
      <c r="G78" s="34"/>
      <c r="H78" s="17"/>
      <c r="I78" s="34">
        <v>1141</v>
      </c>
      <c r="J78" s="34"/>
      <c r="K78" s="17"/>
    </row>
    <row r="79" spans="1:21" x14ac:dyDescent="0.25">
      <c r="A79" s="52"/>
      <c r="B79" s="101" t="s">
        <v>314</v>
      </c>
      <c r="C79" s="60"/>
      <c r="D79" s="102" t="s">
        <v>47</v>
      </c>
      <c r="E79" s="13"/>
      <c r="F79" s="36">
        <v>307</v>
      </c>
      <c r="G79" s="36"/>
      <c r="H79" s="13"/>
      <c r="I79" s="36">
        <v>874</v>
      </c>
      <c r="J79" s="36"/>
      <c r="K79" s="13"/>
    </row>
    <row r="80" spans="1:21" x14ac:dyDescent="0.25">
      <c r="A80" s="52"/>
      <c r="B80" s="44" t="s">
        <v>316</v>
      </c>
      <c r="C80" s="66"/>
      <c r="D80" s="106" t="s">
        <v>33</v>
      </c>
      <c r="E80" s="17"/>
      <c r="F80" s="34">
        <v>1215</v>
      </c>
      <c r="G80" s="34"/>
      <c r="H80" s="17"/>
      <c r="I80" s="34">
        <v>5003</v>
      </c>
      <c r="J80" s="34"/>
      <c r="K80" s="17"/>
    </row>
    <row r="81" spans="1:11" ht="15.75" thickBot="1" x14ac:dyDescent="0.3">
      <c r="A81" s="52"/>
      <c r="B81" s="101" t="s">
        <v>316</v>
      </c>
      <c r="C81" s="60"/>
      <c r="D81" s="102" t="s">
        <v>43</v>
      </c>
      <c r="E81" s="13"/>
      <c r="F81" s="110">
        <v>3944</v>
      </c>
      <c r="G81" s="110"/>
      <c r="H81" s="13"/>
      <c r="I81" s="110">
        <v>3483</v>
      </c>
      <c r="J81" s="110"/>
      <c r="K81" s="13"/>
    </row>
    <row r="82" spans="1:11" ht="15.75" thickBot="1" x14ac:dyDescent="0.3">
      <c r="A82" s="52"/>
      <c r="B82" s="65"/>
      <c r="C82" s="66"/>
      <c r="D82" s="66"/>
      <c r="E82" s="17"/>
      <c r="F82" s="108">
        <v>75704</v>
      </c>
      <c r="G82" s="108"/>
      <c r="H82" s="17"/>
      <c r="I82" s="108">
        <v>59205</v>
      </c>
      <c r="J82" s="108"/>
      <c r="K82" s="17"/>
    </row>
    <row r="83" spans="1:11" ht="15.75" thickBot="1" x14ac:dyDescent="0.3">
      <c r="A83" s="52"/>
      <c r="B83" s="72"/>
      <c r="C83" s="60"/>
      <c r="D83" s="60"/>
      <c r="E83" s="13"/>
      <c r="F83" s="22" t="s">
        <v>184</v>
      </c>
      <c r="G83" s="23">
        <v>80701</v>
      </c>
      <c r="H83" s="13"/>
      <c r="I83" s="22" t="s">
        <v>184</v>
      </c>
      <c r="J83" s="23">
        <v>59940</v>
      </c>
      <c r="K83" s="13"/>
    </row>
    <row r="84" spans="1:11" ht="15.75" thickTop="1" x14ac:dyDescent="0.25">
      <c r="A84" s="52"/>
      <c r="B84" s="65"/>
      <c r="C84" s="66"/>
      <c r="D84" s="66"/>
      <c r="E84" s="17"/>
      <c r="F84" s="86"/>
      <c r="G84" s="86"/>
      <c r="H84" s="17"/>
      <c r="I84" s="86"/>
      <c r="J84" s="86"/>
      <c r="K84" s="17"/>
    </row>
    <row r="85" spans="1:11" x14ac:dyDescent="0.25">
      <c r="A85" s="52"/>
      <c r="B85" s="97" t="s">
        <v>317</v>
      </c>
      <c r="C85" s="60"/>
      <c r="D85" s="60"/>
      <c r="E85" s="13"/>
      <c r="F85" s="33"/>
      <c r="G85" s="33"/>
      <c r="H85" s="13"/>
      <c r="I85" s="33"/>
      <c r="J85" s="33"/>
      <c r="K85" s="13"/>
    </row>
    <row r="86" spans="1:11" ht="25.5" x14ac:dyDescent="0.25">
      <c r="A86" s="52"/>
      <c r="B86" s="99" t="s">
        <v>313</v>
      </c>
      <c r="C86" s="66"/>
      <c r="D86" s="66"/>
      <c r="E86" s="17"/>
      <c r="F86" s="49"/>
      <c r="G86" s="49"/>
      <c r="H86" s="17"/>
      <c r="I86" s="49"/>
      <c r="J86" s="49"/>
      <c r="K86" s="17"/>
    </row>
    <row r="87" spans="1:11" x14ac:dyDescent="0.25">
      <c r="A87" s="52"/>
      <c r="B87" s="101" t="s">
        <v>314</v>
      </c>
      <c r="C87" s="60"/>
      <c r="D87" s="102" t="s">
        <v>33</v>
      </c>
      <c r="E87" s="13"/>
      <c r="F87" s="14" t="s">
        <v>184</v>
      </c>
      <c r="G87" s="15">
        <v>3582</v>
      </c>
      <c r="H87" s="13"/>
      <c r="I87" s="14" t="s">
        <v>184</v>
      </c>
      <c r="J87" s="15">
        <v>1544</v>
      </c>
      <c r="K87" s="13"/>
    </row>
    <row r="88" spans="1:11" ht="15.75" thickBot="1" x14ac:dyDescent="0.3">
      <c r="A88" s="52"/>
      <c r="B88" s="44" t="s">
        <v>314</v>
      </c>
      <c r="C88" s="66"/>
      <c r="D88" s="106" t="s">
        <v>43</v>
      </c>
      <c r="E88" s="17"/>
      <c r="F88" s="27">
        <v>28</v>
      </c>
      <c r="G88" s="27"/>
      <c r="H88" s="17"/>
      <c r="I88" s="27" t="s">
        <v>318</v>
      </c>
      <c r="J88" s="27"/>
      <c r="K88" s="17"/>
    </row>
    <row r="89" spans="1:11" ht="15.75" thickBot="1" x14ac:dyDescent="0.3">
      <c r="A89" s="52"/>
      <c r="B89" s="72"/>
      <c r="C89" s="60"/>
      <c r="D89" s="60"/>
      <c r="E89" s="13"/>
      <c r="F89" s="111">
        <v>3610</v>
      </c>
      <c r="G89" s="111"/>
      <c r="H89" s="13"/>
      <c r="I89" s="111">
        <v>1544</v>
      </c>
      <c r="J89" s="111"/>
      <c r="K89" s="13"/>
    </row>
    <row r="90" spans="1:11" ht="25.5" x14ac:dyDescent="0.25">
      <c r="A90" s="52"/>
      <c r="B90" s="99" t="s">
        <v>315</v>
      </c>
      <c r="C90" s="66"/>
      <c r="D90" s="66"/>
      <c r="E90" s="17"/>
      <c r="F90" s="83"/>
      <c r="G90" s="83"/>
      <c r="H90" s="17"/>
      <c r="I90" s="83"/>
      <c r="J90" s="83"/>
      <c r="K90" s="17"/>
    </row>
    <row r="91" spans="1:11" x14ac:dyDescent="0.25">
      <c r="A91" s="52"/>
      <c r="B91" s="101" t="s">
        <v>314</v>
      </c>
      <c r="C91" s="60"/>
      <c r="D91" s="102" t="s">
        <v>33</v>
      </c>
      <c r="E91" s="13"/>
      <c r="F91" s="25">
        <v>37292</v>
      </c>
      <c r="G91" s="25"/>
      <c r="H91" s="13"/>
      <c r="I91" s="25">
        <v>26876</v>
      </c>
      <c r="J91" s="25"/>
      <c r="K91" s="13"/>
    </row>
    <row r="92" spans="1:11" ht="25.5" x14ac:dyDescent="0.25">
      <c r="A92" s="52"/>
      <c r="B92" s="44" t="s">
        <v>314</v>
      </c>
      <c r="C92" s="66"/>
      <c r="D92" s="106" t="s">
        <v>37</v>
      </c>
      <c r="E92" s="17"/>
      <c r="F92" s="34">
        <v>1427</v>
      </c>
      <c r="G92" s="34"/>
      <c r="H92" s="17"/>
      <c r="I92" s="35">
        <v>894</v>
      </c>
      <c r="J92" s="35"/>
      <c r="K92" s="17"/>
    </row>
    <row r="93" spans="1:11" x14ac:dyDescent="0.25">
      <c r="A93" s="52"/>
      <c r="B93" s="101" t="s">
        <v>314</v>
      </c>
      <c r="C93" s="60"/>
      <c r="D93" s="102" t="s">
        <v>43</v>
      </c>
      <c r="E93" s="13"/>
      <c r="F93" s="25">
        <v>10807</v>
      </c>
      <c r="G93" s="25"/>
      <c r="H93" s="13"/>
      <c r="I93" s="25">
        <v>15473</v>
      </c>
      <c r="J93" s="25"/>
      <c r="K93" s="13"/>
    </row>
    <row r="94" spans="1:11" x14ac:dyDescent="0.25">
      <c r="A94" s="52"/>
      <c r="B94" s="44" t="s">
        <v>314</v>
      </c>
      <c r="C94" s="66"/>
      <c r="D94" s="106" t="s">
        <v>47</v>
      </c>
      <c r="E94" s="17"/>
      <c r="F94" s="34">
        <v>1184</v>
      </c>
      <c r="G94" s="34"/>
      <c r="H94" s="17"/>
      <c r="I94" s="34">
        <v>1228</v>
      </c>
      <c r="J94" s="34"/>
      <c r="K94" s="17"/>
    </row>
    <row r="95" spans="1:11" x14ac:dyDescent="0.25">
      <c r="A95" s="52"/>
      <c r="B95" s="101" t="s">
        <v>316</v>
      </c>
      <c r="C95" s="60"/>
      <c r="D95" s="102" t="s">
        <v>33</v>
      </c>
      <c r="E95" s="13"/>
      <c r="F95" s="36">
        <v>700</v>
      </c>
      <c r="G95" s="36"/>
      <c r="H95" s="13"/>
      <c r="I95" s="25">
        <v>2867</v>
      </c>
      <c r="J95" s="25"/>
      <c r="K95" s="13"/>
    </row>
    <row r="96" spans="1:11" x14ac:dyDescent="0.25">
      <c r="A96" s="52"/>
      <c r="B96" s="44" t="s">
        <v>316</v>
      </c>
      <c r="C96" s="66"/>
      <c r="D96" s="106" t="s">
        <v>43</v>
      </c>
      <c r="E96" s="17"/>
      <c r="F96" s="34">
        <v>8982</v>
      </c>
      <c r="G96" s="34"/>
      <c r="H96" s="17"/>
      <c r="I96" s="34">
        <v>8789</v>
      </c>
      <c r="J96" s="34"/>
      <c r="K96" s="17"/>
    </row>
    <row r="97" spans="1:21" ht="15.75" thickBot="1" x14ac:dyDescent="0.3">
      <c r="A97" s="52"/>
      <c r="B97" s="101" t="s">
        <v>316</v>
      </c>
      <c r="C97" s="60"/>
      <c r="D97" s="102" t="s">
        <v>47</v>
      </c>
      <c r="E97" s="13"/>
      <c r="F97" s="112">
        <v>207</v>
      </c>
      <c r="G97" s="112"/>
      <c r="H97" s="13"/>
      <c r="I97" s="112">
        <v>147</v>
      </c>
      <c r="J97" s="112"/>
      <c r="K97" s="13"/>
    </row>
    <row r="98" spans="1:21" ht="15.75" thickBot="1" x14ac:dyDescent="0.3">
      <c r="A98" s="52"/>
      <c r="B98" s="65"/>
      <c r="C98" s="66"/>
      <c r="D98" s="66"/>
      <c r="E98" s="17"/>
      <c r="F98" s="108">
        <v>60599</v>
      </c>
      <c r="G98" s="108"/>
      <c r="H98" s="17"/>
      <c r="I98" s="108">
        <v>56274</v>
      </c>
      <c r="J98" s="108"/>
      <c r="K98" s="17"/>
    </row>
    <row r="99" spans="1:21" ht="15.75" thickBot="1" x14ac:dyDescent="0.3">
      <c r="A99" s="52"/>
      <c r="B99" s="72"/>
      <c r="C99" s="60"/>
      <c r="D99" s="60"/>
      <c r="E99" s="13"/>
      <c r="F99" s="22" t="s">
        <v>184</v>
      </c>
      <c r="G99" s="23">
        <v>64209</v>
      </c>
      <c r="H99" s="13"/>
      <c r="I99" s="22" t="s">
        <v>184</v>
      </c>
      <c r="J99" s="23">
        <v>57818</v>
      </c>
      <c r="K99" s="13"/>
    </row>
    <row r="100" spans="1:21" ht="15.75" thickTop="1" x14ac:dyDescent="0.25">
      <c r="A100" s="52"/>
      <c r="B100" s="53"/>
      <c r="C100" s="53"/>
      <c r="D100" s="53"/>
      <c r="E100" s="53"/>
      <c r="F100" s="53"/>
      <c r="G100" s="53"/>
      <c r="H100" s="53"/>
      <c r="I100" s="53"/>
      <c r="J100" s="53"/>
      <c r="K100" s="53"/>
      <c r="L100" s="53"/>
      <c r="M100" s="53"/>
      <c r="N100" s="53"/>
      <c r="O100" s="53"/>
      <c r="P100" s="53"/>
      <c r="Q100" s="53"/>
      <c r="R100" s="53"/>
      <c r="S100" s="53"/>
      <c r="T100" s="53"/>
      <c r="U100" s="53"/>
    </row>
    <row r="101" spans="1:21" ht="15" customHeight="1" x14ac:dyDescent="0.25">
      <c r="A101" s="52" t="s">
        <v>519</v>
      </c>
      <c r="B101" s="51" t="s">
        <v>4</v>
      </c>
      <c r="C101" s="51"/>
      <c r="D101" s="51"/>
      <c r="E101" s="51"/>
      <c r="F101" s="51"/>
      <c r="G101" s="51"/>
      <c r="H101" s="51"/>
      <c r="I101" s="51"/>
      <c r="J101" s="51"/>
      <c r="K101" s="51"/>
      <c r="L101" s="51"/>
      <c r="M101" s="51"/>
      <c r="N101" s="51"/>
      <c r="O101" s="51"/>
      <c r="P101" s="51"/>
      <c r="Q101" s="51"/>
      <c r="R101" s="51"/>
      <c r="S101" s="51"/>
      <c r="T101" s="51"/>
      <c r="U101" s="51"/>
    </row>
    <row r="102" spans="1:21" x14ac:dyDescent="0.25">
      <c r="A102" s="52"/>
      <c r="B102" s="53" t="s">
        <v>319</v>
      </c>
      <c r="C102" s="53"/>
      <c r="D102" s="53"/>
      <c r="E102" s="53"/>
      <c r="F102" s="53"/>
      <c r="G102" s="53"/>
      <c r="H102" s="53"/>
      <c r="I102" s="53"/>
      <c r="J102" s="53"/>
      <c r="K102" s="53"/>
      <c r="L102" s="53"/>
      <c r="M102" s="53"/>
      <c r="N102" s="53"/>
      <c r="O102" s="53"/>
      <c r="P102" s="53"/>
      <c r="Q102" s="53"/>
      <c r="R102" s="53"/>
      <c r="S102" s="53"/>
      <c r="T102" s="53"/>
      <c r="U102" s="53"/>
    </row>
    <row r="103" spans="1:21" x14ac:dyDescent="0.25">
      <c r="A103" s="52"/>
      <c r="B103" s="53"/>
      <c r="C103" s="53"/>
      <c r="D103" s="53"/>
      <c r="E103" s="53"/>
      <c r="F103" s="53"/>
      <c r="G103" s="53"/>
      <c r="H103" s="53"/>
      <c r="I103" s="53"/>
      <c r="J103" s="53"/>
      <c r="K103" s="53"/>
      <c r="L103" s="53"/>
      <c r="M103" s="53"/>
      <c r="N103" s="53"/>
      <c r="O103" s="53"/>
      <c r="P103" s="53"/>
      <c r="Q103" s="53"/>
      <c r="R103" s="53"/>
      <c r="S103" s="53"/>
      <c r="T103" s="53"/>
      <c r="U103" s="53"/>
    </row>
    <row r="104" spans="1:21" x14ac:dyDescent="0.25">
      <c r="A104" s="52"/>
      <c r="B104" s="121"/>
      <c r="C104" s="81"/>
      <c r="D104" s="81"/>
      <c r="E104" s="81"/>
      <c r="F104" s="45" t="s">
        <v>320</v>
      </c>
      <c r="G104" s="45"/>
      <c r="H104" s="45"/>
      <c r="I104" s="45"/>
      <c r="J104" s="45"/>
      <c r="K104" s="81"/>
      <c r="L104" s="81"/>
      <c r="M104" s="81"/>
      <c r="N104" s="81"/>
      <c r="O104" s="81"/>
      <c r="P104" s="45" t="s">
        <v>320</v>
      </c>
      <c r="Q104" s="45"/>
      <c r="R104" s="45"/>
      <c r="S104" s="45"/>
      <c r="T104" s="45"/>
      <c r="U104" s="81"/>
    </row>
    <row r="105" spans="1:21" ht="15.75" thickBot="1" x14ac:dyDescent="0.3">
      <c r="A105" s="52"/>
      <c r="B105" s="121"/>
      <c r="C105" s="81"/>
      <c r="D105" s="81"/>
      <c r="E105" s="81"/>
      <c r="F105" s="46" t="s">
        <v>321</v>
      </c>
      <c r="G105" s="46"/>
      <c r="H105" s="46"/>
      <c r="I105" s="46"/>
      <c r="J105" s="46"/>
      <c r="K105" s="81"/>
      <c r="L105" s="81"/>
      <c r="M105" s="81"/>
      <c r="N105" s="81"/>
      <c r="O105" s="81"/>
      <c r="P105" s="46" t="s">
        <v>322</v>
      </c>
      <c r="Q105" s="46"/>
      <c r="R105" s="46"/>
      <c r="S105" s="46"/>
      <c r="T105" s="46"/>
      <c r="U105" s="81"/>
    </row>
    <row r="106" spans="1:21" ht="15.75" thickBot="1" x14ac:dyDescent="0.3">
      <c r="A106" s="52"/>
      <c r="B106" s="113" t="s">
        <v>323</v>
      </c>
      <c r="C106" s="38"/>
      <c r="D106" s="40" t="s">
        <v>324</v>
      </c>
      <c r="E106" s="38"/>
      <c r="F106" s="47">
        <v>2014</v>
      </c>
      <c r="G106" s="47"/>
      <c r="H106" s="96"/>
      <c r="I106" s="47">
        <v>2013</v>
      </c>
      <c r="J106" s="47"/>
      <c r="K106" s="38"/>
      <c r="L106" s="40" t="s">
        <v>325</v>
      </c>
      <c r="M106" s="38"/>
      <c r="N106" s="40" t="s">
        <v>324</v>
      </c>
      <c r="O106" s="38"/>
      <c r="P106" s="47">
        <v>2014</v>
      </c>
      <c r="Q106" s="47"/>
      <c r="R106" s="96"/>
      <c r="S106" s="47">
        <v>2013</v>
      </c>
      <c r="T106" s="47"/>
      <c r="U106" s="38"/>
    </row>
    <row r="107" spans="1:21" x14ac:dyDescent="0.25">
      <c r="A107" s="52"/>
      <c r="B107" s="41"/>
      <c r="C107" s="17"/>
      <c r="D107" s="42"/>
      <c r="E107" s="17"/>
      <c r="F107" s="83"/>
      <c r="G107" s="83"/>
      <c r="H107" s="17"/>
      <c r="I107" s="83"/>
      <c r="J107" s="83"/>
      <c r="K107" s="17"/>
      <c r="L107" s="42"/>
      <c r="M107" s="17"/>
      <c r="N107" s="42"/>
      <c r="O107" s="17"/>
      <c r="P107" s="83"/>
      <c r="Q107" s="83"/>
      <c r="R107" s="17"/>
      <c r="S107" s="83"/>
      <c r="T107" s="83"/>
      <c r="U107" s="17"/>
    </row>
    <row r="108" spans="1:21" x14ac:dyDescent="0.25">
      <c r="A108" s="52"/>
      <c r="B108" s="114" t="s">
        <v>326</v>
      </c>
      <c r="C108" s="13"/>
      <c r="D108" s="28"/>
      <c r="E108" s="13"/>
      <c r="F108" s="33"/>
      <c r="G108" s="33"/>
      <c r="H108" s="13"/>
      <c r="I108" s="33"/>
      <c r="J108" s="33"/>
      <c r="K108" s="13"/>
      <c r="L108" s="28"/>
      <c r="M108" s="13"/>
      <c r="N108" s="28"/>
      <c r="O108" s="13"/>
      <c r="P108" s="33"/>
      <c r="Q108" s="33"/>
      <c r="R108" s="13"/>
      <c r="S108" s="33"/>
      <c r="T108" s="33"/>
      <c r="U108" s="13"/>
    </row>
    <row r="109" spans="1:21" ht="15.75" thickBot="1" x14ac:dyDescent="0.3">
      <c r="A109" s="52"/>
      <c r="B109" s="16" t="s">
        <v>314</v>
      </c>
      <c r="C109" s="17"/>
      <c r="D109" s="10" t="s">
        <v>76</v>
      </c>
      <c r="E109" s="17"/>
      <c r="F109" s="115" t="s">
        <v>184</v>
      </c>
      <c r="G109" s="116" t="s">
        <v>327</v>
      </c>
      <c r="H109" s="10" t="s">
        <v>197</v>
      </c>
      <c r="I109" s="115" t="s">
        <v>184</v>
      </c>
      <c r="J109" s="117">
        <v>14546</v>
      </c>
      <c r="K109" s="17"/>
      <c r="L109" s="10" t="s">
        <v>31</v>
      </c>
      <c r="M109" s="17"/>
      <c r="N109" s="10" t="s">
        <v>76</v>
      </c>
      <c r="O109" s="17"/>
      <c r="P109" s="115" t="s">
        <v>184</v>
      </c>
      <c r="Q109" s="116" t="s">
        <v>328</v>
      </c>
      <c r="R109" s="10" t="s">
        <v>197</v>
      </c>
      <c r="S109" s="115" t="s">
        <v>184</v>
      </c>
      <c r="T109" s="116" t="s">
        <v>329</v>
      </c>
      <c r="U109" s="10" t="s">
        <v>197</v>
      </c>
    </row>
    <row r="110" spans="1:21" ht="15.75" thickTop="1" x14ac:dyDescent="0.25">
      <c r="A110" s="52"/>
      <c r="B110" s="32"/>
      <c r="C110" s="13"/>
      <c r="D110" s="13"/>
      <c r="E110" s="13"/>
      <c r="F110" s="122"/>
      <c r="G110" s="122"/>
      <c r="H110" s="13"/>
      <c r="I110" s="122"/>
      <c r="J110" s="122"/>
      <c r="K110" s="13"/>
      <c r="L110" s="13"/>
      <c r="M110" s="13"/>
      <c r="N110" s="13"/>
      <c r="O110" s="13"/>
      <c r="P110" s="122"/>
      <c r="Q110" s="122"/>
      <c r="R110" s="13"/>
      <c r="S110" s="122"/>
      <c r="T110" s="122"/>
      <c r="U110" s="13"/>
    </row>
    <row r="111" spans="1:21" x14ac:dyDescent="0.25">
      <c r="A111" s="52"/>
      <c r="B111" s="118" t="s">
        <v>330</v>
      </c>
      <c r="C111" s="17"/>
      <c r="D111" s="17"/>
      <c r="E111" s="17"/>
      <c r="F111" s="49"/>
      <c r="G111" s="49"/>
      <c r="H111" s="17"/>
      <c r="I111" s="49"/>
      <c r="J111" s="49"/>
      <c r="K111" s="17"/>
      <c r="L111" s="17"/>
      <c r="M111" s="17"/>
      <c r="N111" s="17"/>
      <c r="O111" s="17"/>
      <c r="P111" s="49"/>
      <c r="Q111" s="49"/>
      <c r="R111" s="17"/>
      <c r="S111" s="49"/>
      <c r="T111" s="49"/>
      <c r="U111" s="17"/>
    </row>
    <row r="112" spans="1:21" ht="15.75" thickBot="1" x14ac:dyDescent="0.3">
      <c r="A112" s="52"/>
      <c r="B112" s="12" t="s">
        <v>314</v>
      </c>
      <c r="C112" s="13"/>
      <c r="D112" s="14" t="s">
        <v>76</v>
      </c>
      <c r="E112" s="13"/>
      <c r="F112" s="22" t="s">
        <v>184</v>
      </c>
      <c r="G112" s="119" t="s">
        <v>331</v>
      </c>
      <c r="H112" s="14" t="s">
        <v>197</v>
      </c>
      <c r="I112" s="22" t="s">
        <v>184</v>
      </c>
      <c r="J112" s="120">
        <v>19625</v>
      </c>
      <c r="K112" s="13"/>
      <c r="L112" s="14" t="s">
        <v>31</v>
      </c>
      <c r="M112" s="13"/>
      <c r="N112" s="14" t="s">
        <v>76</v>
      </c>
      <c r="O112" s="13"/>
      <c r="P112" s="22" t="s">
        <v>184</v>
      </c>
      <c r="Q112" s="119" t="s">
        <v>332</v>
      </c>
      <c r="R112" s="14" t="s">
        <v>197</v>
      </c>
      <c r="S112" s="22" t="s">
        <v>184</v>
      </c>
      <c r="T112" s="119" t="s">
        <v>333</v>
      </c>
      <c r="U112" s="14" t="s">
        <v>197</v>
      </c>
    </row>
    <row r="113" spans="1:21" ht="15.75" thickTop="1" x14ac:dyDescent="0.25">
      <c r="A113" s="52"/>
      <c r="B113" s="53"/>
      <c r="C113" s="53"/>
      <c r="D113" s="53"/>
      <c r="E113" s="53"/>
      <c r="F113" s="53"/>
      <c r="G113" s="53"/>
      <c r="H113" s="53"/>
      <c r="I113" s="53"/>
      <c r="J113" s="53"/>
      <c r="K113" s="53"/>
      <c r="L113" s="53"/>
      <c r="M113" s="53"/>
      <c r="N113" s="53"/>
      <c r="O113" s="53"/>
      <c r="P113" s="53"/>
      <c r="Q113" s="53"/>
      <c r="R113" s="53"/>
      <c r="S113" s="53"/>
      <c r="T113" s="53"/>
      <c r="U113" s="53"/>
    </row>
    <row r="114" spans="1:21" ht="15" customHeight="1" x14ac:dyDescent="0.25">
      <c r="A114" s="52" t="s">
        <v>520</v>
      </c>
      <c r="B114" s="51" t="s">
        <v>4</v>
      </c>
      <c r="C114" s="51"/>
      <c r="D114" s="51"/>
      <c r="E114" s="51"/>
      <c r="F114" s="51"/>
      <c r="G114" s="51"/>
      <c r="H114" s="51"/>
      <c r="I114" s="51"/>
      <c r="J114" s="51"/>
      <c r="K114" s="51"/>
      <c r="L114" s="51"/>
      <c r="M114" s="51"/>
      <c r="N114" s="51"/>
      <c r="O114" s="51"/>
      <c r="P114" s="51"/>
      <c r="Q114" s="51"/>
      <c r="R114" s="51"/>
      <c r="S114" s="51"/>
      <c r="T114" s="51"/>
      <c r="U114" s="51"/>
    </row>
    <row r="115" spans="1:21" x14ac:dyDescent="0.25">
      <c r="A115" s="52"/>
      <c r="B115" s="53" t="s">
        <v>336</v>
      </c>
      <c r="C115" s="53"/>
      <c r="D115" s="53"/>
      <c r="E115" s="53"/>
      <c r="F115" s="53"/>
      <c r="G115" s="53"/>
      <c r="H115" s="53"/>
      <c r="I115" s="53"/>
      <c r="J115" s="53"/>
      <c r="K115" s="53"/>
      <c r="L115" s="53"/>
      <c r="M115" s="53"/>
      <c r="N115" s="53"/>
      <c r="O115" s="53"/>
      <c r="P115" s="53"/>
      <c r="Q115" s="53"/>
      <c r="R115" s="53"/>
      <c r="S115" s="53"/>
      <c r="T115" s="53"/>
      <c r="U115" s="53"/>
    </row>
    <row r="116" spans="1:21" x14ac:dyDescent="0.25">
      <c r="A116" s="52"/>
      <c r="B116" s="53"/>
      <c r="C116" s="53"/>
      <c r="D116" s="53"/>
      <c r="E116" s="53"/>
      <c r="F116" s="53"/>
      <c r="G116" s="53"/>
      <c r="H116" s="53"/>
      <c r="I116" s="53"/>
      <c r="J116" s="53"/>
      <c r="K116" s="53"/>
      <c r="L116" s="53"/>
      <c r="M116" s="53"/>
      <c r="N116" s="53"/>
      <c r="O116" s="53"/>
      <c r="P116" s="53"/>
      <c r="Q116" s="53"/>
      <c r="R116" s="53"/>
      <c r="S116" s="53"/>
      <c r="T116" s="53"/>
      <c r="U116" s="53"/>
    </row>
    <row r="117" spans="1:21" x14ac:dyDescent="0.25">
      <c r="A117" s="52"/>
      <c r="B117" s="17"/>
      <c r="C117" s="38"/>
      <c r="D117" s="38"/>
      <c r="E117" s="38"/>
      <c r="F117" s="45" t="s">
        <v>320</v>
      </c>
      <c r="G117" s="45"/>
      <c r="H117" s="45"/>
      <c r="I117" s="45"/>
      <c r="J117" s="45"/>
      <c r="K117" s="38"/>
    </row>
    <row r="118" spans="1:21" ht="15.75" thickBot="1" x14ac:dyDescent="0.3">
      <c r="A118" s="52"/>
      <c r="B118" s="17"/>
      <c r="C118" s="38"/>
      <c r="D118" s="38"/>
      <c r="E118" s="38"/>
      <c r="F118" s="46" t="s">
        <v>321</v>
      </c>
      <c r="G118" s="46"/>
      <c r="H118" s="46"/>
      <c r="I118" s="46"/>
      <c r="J118" s="46"/>
      <c r="K118" s="38"/>
    </row>
    <row r="119" spans="1:21" ht="15.75" thickBot="1" x14ac:dyDescent="0.3">
      <c r="A119" s="52"/>
      <c r="B119" s="113" t="s">
        <v>227</v>
      </c>
      <c r="C119" s="38"/>
      <c r="D119" s="40" t="s">
        <v>324</v>
      </c>
      <c r="E119" s="38"/>
      <c r="F119" s="47">
        <v>2014</v>
      </c>
      <c r="G119" s="47"/>
      <c r="H119" s="38"/>
      <c r="I119" s="47">
        <v>2013</v>
      </c>
      <c r="J119" s="47"/>
      <c r="K119" s="38"/>
    </row>
    <row r="120" spans="1:21" x14ac:dyDescent="0.25">
      <c r="A120" s="52"/>
      <c r="B120" s="41"/>
      <c r="C120" s="17"/>
      <c r="D120" s="17"/>
      <c r="E120" s="17"/>
      <c r="F120" s="83"/>
      <c r="G120" s="83"/>
      <c r="H120" s="17"/>
      <c r="I120" s="83"/>
      <c r="J120" s="83"/>
      <c r="K120" s="17"/>
    </row>
    <row r="121" spans="1:21" x14ac:dyDescent="0.25">
      <c r="A121" s="52"/>
      <c r="B121" s="114" t="s">
        <v>326</v>
      </c>
      <c r="C121" s="13"/>
      <c r="D121" s="13"/>
      <c r="E121" s="13"/>
      <c r="F121" s="33"/>
      <c r="G121" s="33"/>
      <c r="H121" s="13"/>
      <c r="I121" s="33"/>
      <c r="J121" s="33"/>
      <c r="K121" s="13"/>
    </row>
    <row r="122" spans="1:21" x14ac:dyDescent="0.25">
      <c r="A122" s="52"/>
      <c r="B122" s="41"/>
      <c r="C122" s="17"/>
      <c r="D122" s="17"/>
      <c r="E122" s="17"/>
      <c r="F122" s="49"/>
      <c r="G122" s="49"/>
      <c r="H122" s="17"/>
      <c r="I122" s="49"/>
      <c r="J122" s="49"/>
      <c r="K122" s="17"/>
    </row>
    <row r="123" spans="1:21" x14ac:dyDescent="0.25">
      <c r="A123" s="52"/>
      <c r="B123" s="12" t="s">
        <v>314</v>
      </c>
      <c r="C123" s="13"/>
      <c r="D123" s="14" t="s">
        <v>75</v>
      </c>
      <c r="E123" s="13"/>
      <c r="F123" s="14" t="s">
        <v>184</v>
      </c>
      <c r="G123" s="15">
        <v>17225</v>
      </c>
      <c r="H123" s="13"/>
      <c r="I123" s="14" t="s">
        <v>184</v>
      </c>
      <c r="J123" s="15">
        <v>14112</v>
      </c>
      <c r="K123" s="13"/>
    </row>
    <row r="124" spans="1:21" x14ac:dyDescent="0.25">
      <c r="A124" s="52"/>
      <c r="B124" s="16" t="s">
        <v>314</v>
      </c>
      <c r="C124" s="17"/>
      <c r="D124" s="10" t="s">
        <v>76</v>
      </c>
      <c r="E124" s="17"/>
      <c r="F124" s="35" t="s">
        <v>337</v>
      </c>
      <c r="G124" s="35"/>
      <c r="H124" s="10" t="s">
        <v>197</v>
      </c>
      <c r="I124" s="34">
        <v>1706</v>
      </c>
      <c r="J124" s="34"/>
      <c r="K124" s="17"/>
    </row>
    <row r="125" spans="1:21" x14ac:dyDescent="0.25">
      <c r="A125" s="52"/>
      <c r="B125" s="12" t="s">
        <v>316</v>
      </c>
      <c r="C125" s="13"/>
      <c r="D125" s="14" t="s">
        <v>75</v>
      </c>
      <c r="E125" s="13"/>
      <c r="F125" s="36" t="s">
        <v>338</v>
      </c>
      <c r="G125" s="36"/>
      <c r="H125" s="14" t="s">
        <v>197</v>
      </c>
      <c r="I125" s="36">
        <v>72</v>
      </c>
      <c r="J125" s="36"/>
      <c r="K125" s="13"/>
    </row>
    <row r="126" spans="1:21" ht="15.75" thickBot="1" x14ac:dyDescent="0.3">
      <c r="A126" s="52"/>
      <c r="B126" s="16" t="s">
        <v>316</v>
      </c>
      <c r="C126" s="17"/>
      <c r="D126" s="10" t="s">
        <v>86</v>
      </c>
      <c r="E126" s="17"/>
      <c r="F126" s="27" t="s">
        <v>339</v>
      </c>
      <c r="G126" s="27"/>
      <c r="H126" s="10" t="s">
        <v>197</v>
      </c>
      <c r="I126" s="27">
        <v>363</v>
      </c>
      <c r="J126" s="27"/>
      <c r="K126" s="17"/>
    </row>
    <row r="127" spans="1:21" ht="15.75" thickBot="1" x14ac:dyDescent="0.3">
      <c r="A127" s="52"/>
      <c r="B127" s="32"/>
      <c r="C127" s="13"/>
      <c r="D127" s="13"/>
      <c r="E127" s="13"/>
      <c r="F127" s="22" t="s">
        <v>184</v>
      </c>
      <c r="G127" s="23">
        <v>12983</v>
      </c>
      <c r="H127" s="13"/>
      <c r="I127" s="22" t="s">
        <v>184</v>
      </c>
      <c r="J127" s="23">
        <v>16253</v>
      </c>
      <c r="K127" s="13"/>
    </row>
    <row r="128" spans="1:21" ht="15.75" thickTop="1" x14ac:dyDescent="0.25">
      <c r="A128" s="52"/>
      <c r="B128" s="41"/>
      <c r="C128" s="17"/>
      <c r="D128" s="17"/>
      <c r="E128" s="17"/>
      <c r="F128" s="86"/>
      <c r="G128" s="86"/>
      <c r="H128" s="17"/>
      <c r="I128" s="86"/>
      <c r="J128" s="86"/>
      <c r="K128" s="17"/>
    </row>
    <row r="129" spans="1:21" x14ac:dyDescent="0.25">
      <c r="A129" s="52"/>
      <c r="B129" s="114" t="s">
        <v>330</v>
      </c>
      <c r="C129" s="13"/>
      <c r="D129" s="13"/>
      <c r="E129" s="13"/>
      <c r="F129" s="33"/>
      <c r="G129" s="33"/>
      <c r="H129" s="13"/>
      <c r="I129" s="33"/>
      <c r="J129" s="33"/>
      <c r="K129" s="13"/>
    </row>
    <row r="130" spans="1:21" x14ac:dyDescent="0.25">
      <c r="A130" s="52"/>
      <c r="B130" s="41"/>
      <c r="C130" s="17"/>
      <c r="D130" s="17"/>
      <c r="E130" s="17"/>
      <c r="F130" s="49"/>
      <c r="G130" s="49"/>
      <c r="H130" s="17"/>
      <c r="I130" s="49"/>
      <c r="J130" s="49"/>
      <c r="K130" s="17"/>
    </row>
    <row r="131" spans="1:21" x14ac:dyDescent="0.25">
      <c r="A131" s="52"/>
      <c r="B131" s="12" t="s">
        <v>314</v>
      </c>
      <c r="C131" s="13"/>
      <c r="D131" s="14" t="s">
        <v>75</v>
      </c>
      <c r="E131" s="13"/>
      <c r="F131" s="14" t="s">
        <v>184</v>
      </c>
      <c r="G131" s="15">
        <v>24143</v>
      </c>
      <c r="H131" s="13"/>
      <c r="I131" s="14" t="s">
        <v>184</v>
      </c>
      <c r="J131" s="15">
        <v>19507</v>
      </c>
      <c r="K131" s="13"/>
    </row>
    <row r="132" spans="1:21" x14ac:dyDescent="0.25">
      <c r="A132" s="52"/>
      <c r="B132" s="16" t="s">
        <v>314</v>
      </c>
      <c r="C132" s="17"/>
      <c r="D132" s="10" t="s">
        <v>76</v>
      </c>
      <c r="E132" s="17"/>
      <c r="F132" s="34">
        <v>9045</v>
      </c>
      <c r="G132" s="34"/>
      <c r="H132" s="17"/>
      <c r="I132" s="34">
        <v>1413</v>
      </c>
      <c r="J132" s="34"/>
      <c r="K132" s="17"/>
    </row>
    <row r="133" spans="1:21" x14ac:dyDescent="0.25">
      <c r="A133" s="52"/>
      <c r="B133" s="12" t="s">
        <v>316</v>
      </c>
      <c r="C133" s="13"/>
      <c r="D133" s="14" t="s">
        <v>75</v>
      </c>
      <c r="E133" s="13"/>
      <c r="F133" s="36" t="s">
        <v>340</v>
      </c>
      <c r="G133" s="36"/>
      <c r="H133" s="14" t="s">
        <v>197</v>
      </c>
      <c r="I133" s="25">
        <v>2740</v>
      </c>
      <c r="J133" s="25"/>
      <c r="K133" s="13"/>
    </row>
    <row r="134" spans="1:21" ht="15.75" thickBot="1" x14ac:dyDescent="0.3">
      <c r="A134" s="52"/>
      <c r="B134" s="16" t="s">
        <v>316</v>
      </c>
      <c r="C134" s="17"/>
      <c r="D134" s="10" t="s">
        <v>86</v>
      </c>
      <c r="E134" s="17"/>
      <c r="F134" s="27" t="s">
        <v>341</v>
      </c>
      <c r="G134" s="27"/>
      <c r="H134" s="10" t="s">
        <v>197</v>
      </c>
      <c r="I134" s="24">
        <v>3842</v>
      </c>
      <c r="J134" s="24"/>
      <c r="K134" s="17"/>
    </row>
    <row r="135" spans="1:21" ht="15.75" thickBot="1" x14ac:dyDescent="0.3">
      <c r="A135" s="52"/>
      <c r="B135" s="32"/>
      <c r="C135" s="13"/>
      <c r="D135" s="13"/>
      <c r="E135" s="13"/>
      <c r="F135" s="22" t="s">
        <v>184</v>
      </c>
      <c r="G135" s="23">
        <v>28526</v>
      </c>
      <c r="H135" s="13"/>
      <c r="I135" s="22" t="s">
        <v>184</v>
      </c>
      <c r="J135" s="23">
        <v>27502</v>
      </c>
      <c r="K135" s="13"/>
    </row>
    <row r="136" spans="1:21" ht="15.75" thickTop="1" x14ac:dyDescent="0.25">
      <c r="A136" s="52"/>
      <c r="B136" s="56"/>
      <c r="C136" s="56"/>
      <c r="D136" s="56"/>
      <c r="E136" s="56"/>
      <c r="F136" s="56"/>
      <c r="G136" s="56"/>
      <c r="H136" s="56"/>
      <c r="I136" s="56"/>
      <c r="J136" s="56"/>
      <c r="K136" s="56"/>
      <c r="L136" s="56"/>
      <c r="M136" s="56"/>
      <c r="N136" s="56"/>
      <c r="O136" s="56"/>
      <c r="P136" s="56"/>
      <c r="Q136" s="56"/>
      <c r="R136" s="56"/>
      <c r="S136" s="56"/>
      <c r="T136" s="56"/>
      <c r="U136" s="56"/>
    </row>
  </sheetData>
  <mergeCells count="316">
    <mergeCell ref="A114:A136"/>
    <mergeCell ref="B114:U114"/>
    <mergeCell ref="B115:U115"/>
    <mergeCell ref="B116:U116"/>
    <mergeCell ref="B136:U136"/>
    <mergeCell ref="A65:A100"/>
    <mergeCell ref="B65:U65"/>
    <mergeCell ref="B66:U66"/>
    <mergeCell ref="B67:U67"/>
    <mergeCell ref="B100:U100"/>
    <mergeCell ref="A101:A113"/>
    <mergeCell ref="B101:U101"/>
    <mergeCell ref="B102:U102"/>
    <mergeCell ref="B103:U103"/>
    <mergeCell ref="B113:U113"/>
    <mergeCell ref="F134:G134"/>
    <mergeCell ref="I134:J134"/>
    <mergeCell ref="A1:A2"/>
    <mergeCell ref="B1:U1"/>
    <mergeCell ref="B2:U2"/>
    <mergeCell ref="B3:U3"/>
    <mergeCell ref="A4:A64"/>
    <mergeCell ref="B4:U4"/>
    <mergeCell ref="B5:U5"/>
    <mergeCell ref="B6:U6"/>
    <mergeCell ref="F130:G130"/>
    <mergeCell ref="I130:J130"/>
    <mergeCell ref="F132:G132"/>
    <mergeCell ref="I132:J132"/>
    <mergeCell ref="F133:G133"/>
    <mergeCell ref="I133:J133"/>
    <mergeCell ref="F126:G126"/>
    <mergeCell ref="I126:J126"/>
    <mergeCell ref="F128:G128"/>
    <mergeCell ref="I128:J128"/>
    <mergeCell ref="F129:G129"/>
    <mergeCell ref="I129:J129"/>
    <mergeCell ref="F122:G122"/>
    <mergeCell ref="I122:J122"/>
    <mergeCell ref="F124:G124"/>
    <mergeCell ref="I124:J124"/>
    <mergeCell ref="F125:G125"/>
    <mergeCell ref="I125:J125"/>
    <mergeCell ref="F119:G119"/>
    <mergeCell ref="I119:J119"/>
    <mergeCell ref="F120:G120"/>
    <mergeCell ref="I120:J120"/>
    <mergeCell ref="F121:G121"/>
    <mergeCell ref="I121:J121"/>
    <mergeCell ref="F111:G111"/>
    <mergeCell ref="I111:J111"/>
    <mergeCell ref="P111:Q111"/>
    <mergeCell ref="S111:T111"/>
    <mergeCell ref="F117:J117"/>
    <mergeCell ref="F118:J118"/>
    <mergeCell ref="F108:G108"/>
    <mergeCell ref="I108:J108"/>
    <mergeCell ref="P108:Q108"/>
    <mergeCell ref="S108:T108"/>
    <mergeCell ref="F110:G110"/>
    <mergeCell ref="I110:J110"/>
    <mergeCell ref="P110:Q110"/>
    <mergeCell ref="S110:T110"/>
    <mergeCell ref="U104:U105"/>
    <mergeCell ref="F106:G106"/>
    <mergeCell ref="I106:J106"/>
    <mergeCell ref="P106:Q106"/>
    <mergeCell ref="S106:T106"/>
    <mergeCell ref="F107:G107"/>
    <mergeCell ref="I107:J107"/>
    <mergeCell ref="P107:Q107"/>
    <mergeCell ref="S107:T107"/>
    <mergeCell ref="K104:K105"/>
    <mergeCell ref="L104:L105"/>
    <mergeCell ref="M104:M105"/>
    <mergeCell ref="N104:N105"/>
    <mergeCell ref="O104:O105"/>
    <mergeCell ref="P104:T104"/>
    <mergeCell ref="P105:T105"/>
    <mergeCell ref="F98:G98"/>
    <mergeCell ref="I98:J98"/>
    <mergeCell ref="B104:B105"/>
    <mergeCell ref="C104:C105"/>
    <mergeCell ref="D104:D105"/>
    <mergeCell ref="E104:E105"/>
    <mergeCell ref="F104:J104"/>
    <mergeCell ref="F105:J105"/>
    <mergeCell ref="F95:G95"/>
    <mergeCell ref="I95:J95"/>
    <mergeCell ref="F96:G96"/>
    <mergeCell ref="I96:J96"/>
    <mergeCell ref="F97:G97"/>
    <mergeCell ref="I97:J97"/>
    <mergeCell ref="F92:G92"/>
    <mergeCell ref="I92:J92"/>
    <mergeCell ref="F93:G93"/>
    <mergeCell ref="I93:J93"/>
    <mergeCell ref="F94:G94"/>
    <mergeCell ref="I94:J94"/>
    <mergeCell ref="F89:G89"/>
    <mergeCell ref="I89:J89"/>
    <mergeCell ref="F90:G90"/>
    <mergeCell ref="I90:J90"/>
    <mergeCell ref="F91:G91"/>
    <mergeCell ref="I91:J91"/>
    <mergeCell ref="F85:G85"/>
    <mergeCell ref="I85:J85"/>
    <mergeCell ref="F86:G86"/>
    <mergeCell ref="I86:J86"/>
    <mergeCell ref="F88:G88"/>
    <mergeCell ref="I88:J88"/>
    <mergeCell ref="F81:G81"/>
    <mergeCell ref="I81:J81"/>
    <mergeCell ref="F82:G82"/>
    <mergeCell ref="I82:J82"/>
    <mergeCell ref="F84:G84"/>
    <mergeCell ref="I84:J84"/>
    <mergeCell ref="F78:G78"/>
    <mergeCell ref="I78:J78"/>
    <mergeCell ref="F79:G79"/>
    <mergeCell ref="I79:J79"/>
    <mergeCell ref="F80:G80"/>
    <mergeCell ref="I80:J80"/>
    <mergeCell ref="F75:G75"/>
    <mergeCell ref="I75:J75"/>
    <mergeCell ref="F76:G76"/>
    <mergeCell ref="I76:J76"/>
    <mergeCell ref="F77:G77"/>
    <mergeCell ref="I77:J77"/>
    <mergeCell ref="F71:G71"/>
    <mergeCell ref="I71:J71"/>
    <mergeCell ref="F72:G72"/>
    <mergeCell ref="I72:J72"/>
    <mergeCell ref="F74:G74"/>
    <mergeCell ref="I74:J74"/>
    <mergeCell ref="L63:M63"/>
    <mergeCell ref="O63:P63"/>
    <mergeCell ref="F68:J68"/>
    <mergeCell ref="F69:G69"/>
    <mergeCell ref="I69:J69"/>
    <mergeCell ref="F70:G70"/>
    <mergeCell ref="I70:J70"/>
    <mergeCell ref="B64:U64"/>
    <mergeCell ref="L61:M61"/>
    <mergeCell ref="O61:P61"/>
    <mergeCell ref="R61:S61"/>
    <mergeCell ref="L62:M62"/>
    <mergeCell ref="O62:P62"/>
    <mergeCell ref="R62:S62"/>
    <mergeCell ref="L59:M59"/>
    <mergeCell ref="O59:P59"/>
    <mergeCell ref="R59:S59"/>
    <mergeCell ref="L60:M60"/>
    <mergeCell ref="O60:P60"/>
    <mergeCell ref="R60:S60"/>
    <mergeCell ref="L57:M57"/>
    <mergeCell ref="O57:P57"/>
    <mergeCell ref="R57:S57"/>
    <mergeCell ref="L58:M58"/>
    <mergeCell ref="O58:P58"/>
    <mergeCell ref="R58:S58"/>
    <mergeCell ref="L55:M55"/>
    <mergeCell ref="O55:P55"/>
    <mergeCell ref="R55:S55"/>
    <mergeCell ref="L56:M56"/>
    <mergeCell ref="O56:P56"/>
    <mergeCell ref="R56:S56"/>
    <mergeCell ref="L53:M53"/>
    <mergeCell ref="O53:P53"/>
    <mergeCell ref="R53:S53"/>
    <mergeCell ref="L54:M54"/>
    <mergeCell ref="O54:P54"/>
    <mergeCell ref="R54:S54"/>
    <mergeCell ref="L51:M51"/>
    <mergeCell ref="O51:P51"/>
    <mergeCell ref="R51:S51"/>
    <mergeCell ref="L52:M52"/>
    <mergeCell ref="O52:P52"/>
    <mergeCell ref="R52:S52"/>
    <mergeCell ref="L49:M49"/>
    <mergeCell ref="O49:P49"/>
    <mergeCell ref="R49:S49"/>
    <mergeCell ref="L50:M50"/>
    <mergeCell ref="O50:P50"/>
    <mergeCell ref="R50:S50"/>
    <mergeCell ref="L47:M47"/>
    <mergeCell ref="O47:P47"/>
    <mergeCell ref="R47:S47"/>
    <mergeCell ref="L48:M48"/>
    <mergeCell ref="O48:P48"/>
    <mergeCell ref="R48:S48"/>
    <mergeCell ref="L45:M45"/>
    <mergeCell ref="O45:P45"/>
    <mergeCell ref="R45:S45"/>
    <mergeCell ref="L46:M46"/>
    <mergeCell ref="O46:P46"/>
    <mergeCell ref="R46:S46"/>
    <mergeCell ref="L43:M43"/>
    <mergeCell ref="O43:P43"/>
    <mergeCell ref="R43:S43"/>
    <mergeCell ref="L44:M44"/>
    <mergeCell ref="O44:P44"/>
    <mergeCell ref="R44:S44"/>
    <mergeCell ref="L41:M41"/>
    <mergeCell ref="O41:P41"/>
    <mergeCell ref="R41:S41"/>
    <mergeCell ref="L42:M42"/>
    <mergeCell ref="O42:P42"/>
    <mergeCell ref="R42:S42"/>
    <mergeCell ref="L39:M39"/>
    <mergeCell ref="O39:P39"/>
    <mergeCell ref="R39:S39"/>
    <mergeCell ref="L40:M40"/>
    <mergeCell ref="O40:P40"/>
    <mergeCell ref="R40:S40"/>
    <mergeCell ref="L37:M37"/>
    <mergeCell ref="O37:P37"/>
    <mergeCell ref="R37:S37"/>
    <mergeCell ref="L38:M38"/>
    <mergeCell ref="O38:P38"/>
    <mergeCell ref="R38:S38"/>
    <mergeCell ref="L35:M35"/>
    <mergeCell ref="O35:P35"/>
    <mergeCell ref="R35:S35"/>
    <mergeCell ref="L36:M36"/>
    <mergeCell ref="O36:P36"/>
    <mergeCell ref="R36:S36"/>
    <mergeCell ref="L33:M33"/>
    <mergeCell ref="O33:P33"/>
    <mergeCell ref="R33:S33"/>
    <mergeCell ref="L34:M34"/>
    <mergeCell ref="O34:P34"/>
    <mergeCell ref="R34:S34"/>
    <mergeCell ref="L31:M31"/>
    <mergeCell ref="O31:P31"/>
    <mergeCell ref="R31:S31"/>
    <mergeCell ref="L32:M32"/>
    <mergeCell ref="O32:P32"/>
    <mergeCell ref="R32:S32"/>
    <mergeCell ref="L29:M29"/>
    <mergeCell ref="O29:P29"/>
    <mergeCell ref="R29:S29"/>
    <mergeCell ref="L30:M30"/>
    <mergeCell ref="O30:P30"/>
    <mergeCell ref="R30:S30"/>
    <mergeCell ref="L27:M27"/>
    <mergeCell ref="O27:P27"/>
    <mergeCell ref="R27:S27"/>
    <mergeCell ref="L28:M28"/>
    <mergeCell ref="O28:P28"/>
    <mergeCell ref="R28:S28"/>
    <mergeCell ref="L25:M25"/>
    <mergeCell ref="O25:P25"/>
    <mergeCell ref="R25:S25"/>
    <mergeCell ref="L26:M26"/>
    <mergeCell ref="O26:P26"/>
    <mergeCell ref="R26:S26"/>
    <mergeCell ref="L23:M23"/>
    <mergeCell ref="O23:P23"/>
    <mergeCell ref="R23:S23"/>
    <mergeCell ref="L24:M24"/>
    <mergeCell ref="O24:P24"/>
    <mergeCell ref="R24:S24"/>
    <mergeCell ref="L21:M21"/>
    <mergeCell ref="O21:P21"/>
    <mergeCell ref="R21:S21"/>
    <mergeCell ref="L22:M22"/>
    <mergeCell ref="O22:P22"/>
    <mergeCell ref="R22:S22"/>
    <mergeCell ref="L19:M19"/>
    <mergeCell ref="O19:P19"/>
    <mergeCell ref="R19:S19"/>
    <mergeCell ref="L20:M20"/>
    <mergeCell ref="O20:P20"/>
    <mergeCell ref="R20:S20"/>
    <mergeCell ref="L15:M15"/>
    <mergeCell ref="O15:P15"/>
    <mergeCell ref="L16:M16"/>
    <mergeCell ref="O16:P16"/>
    <mergeCell ref="R16:S16"/>
    <mergeCell ref="L18:M18"/>
    <mergeCell ref="O18:P18"/>
    <mergeCell ref="R18:S18"/>
    <mergeCell ref="T7:T11"/>
    <mergeCell ref="L12:M12"/>
    <mergeCell ref="O12:P12"/>
    <mergeCell ref="R12:S12"/>
    <mergeCell ref="L14:M14"/>
    <mergeCell ref="O14:P14"/>
    <mergeCell ref="R14:S14"/>
    <mergeCell ref="Q7:Q11"/>
    <mergeCell ref="R7:S7"/>
    <mergeCell ref="R8:S8"/>
    <mergeCell ref="R9:S9"/>
    <mergeCell ref="R10:S10"/>
    <mergeCell ref="R11:S11"/>
    <mergeCell ref="N7:N11"/>
    <mergeCell ref="O7:P7"/>
    <mergeCell ref="O8:P8"/>
    <mergeCell ref="O9:P9"/>
    <mergeCell ref="O10:P10"/>
    <mergeCell ref="O11:P11"/>
    <mergeCell ref="I7:I11"/>
    <mergeCell ref="J7:J11"/>
    <mergeCell ref="K7:K11"/>
    <mergeCell ref="L7:M7"/>
    <mergeCell ref="L8:M8"/>
    <mergeCell ref="L9:M9"/>
    <mergeCell ref="L10:M10"/>
    <mergeCell ref="L11:M11"/>
    <mergeCell ref="B7:B11"/>
    <mergeCell ref="C7:C11"/>
    <mergeCell ref="E7:E11"/>
    <mergeCell ref="F7:F11"/>
    <mergeCell ref="G7:G11"/>
    <mergeCell ref="H7: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10" customWidth="1"/>
    <col min="6" max="6" width="2.28515625" customWidth="1"/>
    <col min="7" max="7" width="2.7109375" customWidth="1"/>
    <col min="8" max="8" width="10" customWidth="1"/>
    <col min="9" max="9" width="2.28515625" customWidth="1"/>
    <col min="10" max="10" width="2.7109375" customWidth="1"/>
    <col min="11" max="11" width="8.28515625" customWidth="1"/>
    <col min="12" max="12" width="2.28515625" customWidth="1"/>
    <col min="13" max="13" width="2.7109375" customWidth="1"/>
    <col min="14" max="14" width="8.28515625" customWidth="1"/>
    <col min="15" max="15" width="2.28515625" customWidth="1"/>
  </cols>
  <sheetData>
    <row r="1" spans="1:15" ht="15" customHeight="1" x14ac:dyDescent="0.25">
      <c r="A1" s="7" t="s">
        <v>5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3</v>
      </c>
      <c r="B3" s="51" t="s">
        <v>4</v>
      </c>
      <c r="C3" s="51"/>
      <c r="D3" s="51"/>
      <c r="E3" s="51"/>
      <c r="F3" s="51"/>
      <c r="G3" s="51"/>
      <c r="H3" s="51"/>
      <c r="I3" s="51"/>
      <c r="J3" s="51"/>
      <c r="K3" s="51"/>
      <c r="L3" s="51"/>
      <c r="M3" s="51"/>
      <c r="N3" s="51"/>
      <c r="O3" s="51"/>
    </row>
    <row r="4" spans="1:15" ht="15" customHeight="1" x14ac:dyDescent="0.25">
      <c r="A4" s="52" t="s">
        <v>522</v>
      </c>
      <c r="B4" s="51" t="s">
        <v>4</v>
      </c>
      <c r="C4" s="51"/>
      <c r="D4" s="51"/>
      <c r="E4" s="51"/>
      <c r="F4" s="51"/>
      <c r="G4" s="51"/>
      <c r="H4" s="51"/>
      <c r="I4" s="51"/>
      <c r="J4" s="51"/>
      <c r="K4" s="51"/>
      <c r="L4" s="51"/>
      <c r="M4" s="51"/>
      <c r="N4" s="51"/>
      <c r="O4" s="51"/>
    </row>
    <row r="5" spans="1:15" x14ac:dyDescent="0.25">
      <c r="A5" s="52"/>
      <c r="B5" s="53" t="s">
        <v>345</v>
      </c>
      <c r="C5" s="53"/>
      <c r="D5" s="53"/>
      <c r="E5" s="53"/>
      <c r="F5" s="53"/>
      <c r="G5" s="53"/>
      <c r="H5" s="53"/>
      <c r="I5" s="53"/>
      <c r="J5" s="53"/>
      <c r="K5" s="53"/>
      <c r="L5" s="53"/>
      <c r="M5" s="53"/>
      <c r="N5" s="53"/>
      <c r="O5" s="53"/>
    </row>
    <row r="6" spans="1:15" x14ac:dyDescent="0.25">
      <c r="A6" s="52"/>
      <c r="B6" s="53"/>
      <c r="C6" s="53"/>
      <c r="D6" s="53"/>
      <c r="E6" s="53"/>
      <c r="F6" s="53"/>
      <c r="G6" s="53"/>
      <c r="H6" s="53"/>
      <c r="I6" s="53"/>
      <c r="J6" s="53"/>
      <c r="K6" s="53"/>
      <c r="L6" s="53"/>
      <c r="M6" s="53"/>
      <c r="N6" s="53"/>
      <c r="O6" s="53"/>
    </row>
    <row r="7" spans="1:15" ht="15.75" thickBot="1" x14ac:dyDescent="0.3">
      <c r="A7" s="52"/>
      <c r="B7" s="17"/>
      <c r="C7" s="38"/>
      <c r="D7" s="46" t="s">
        <v>309</v>
      </c>
      <c r="E7" s="46"/>
      <c r="F7" s="46"/>
      <c r="G7" s="46"/>
      <c r="H7" s="46"/>
      <c r="I7" s="38"/>
    </row>
    <row r="8" spans="1:15" x14ac:dyDescent="0.25">
      <c r="A8" s="52"/>
      <c r="B8" s="17"/>
      <c r="C8" s="38"/>
      <c r="D8" s="48" t="s">
        <v>206</v>
      </c>
      <c r="E8" s="48"/>
      <c r="F8" s="38"/>
      <c r="G8" s="48" t="s">
        <v>310</v>
      </c>
      <c r="H8" s="48"/>
      <c r="I8" s="38"/>
    </row>
    <row r="9" spans="1:15" ht="15.75" thickBot="1" x14ac:dyDescent="0.3">
      <c r="A9" s="52"/>
      <c r="B9" s="17"/>
      <c r="C9" s="38"/>
      <c r="D9" s="46">
        <v>2014</v>
      </c>
      <c r="E9" s="46"/>
      <c r="F9" s="38"/>
      <c r="G9" s="46">
        <v>2013</v>
      </c>
      <c r="H9" s="46"/>
      <c r="I9" s="38"/>
    </row>
    <row r="10" spans="1:15" x14ac:dyDescent="0.25">
      <c r="A10" s="52"/>
      <c r="B10" s="12" t="s">
        <v>346</v>
      </c>
      <c r="C10" s="13"/>
      <c r="D10" s="14" t="s">
        <v>184</v>
      </c>
      <c r="E10" s="123">
        <v>425000</v>
      </c>
      <c r="F10" s="13"/>
      <c r="G10" s="14" t="s">
        <v>184</v>
      </c>
      <c r="H10" s="123">
        <v>200000</v>
      </c>
      <c r="I10" s="13"/>
    </row>
    <row r="11" spans="1:15" x14ac:dyDescent="0.25">
      <c r="A11" s="52"/>
      <c r="B11" s="16" t="s">
        <v>347</v>
      </c>
      <c r="C11" s="17"/>
      <c r="D11" s="34">
        <v>242500</v>
      </c>
      <c r="E11" s="34"/>
      <c r="F11" s="17"/>
      <c r="G11" s="34">
        <v>242500</v>
      </c>
      <c r="H11" s="34"/>
      <c r="I11" s="17"/>
    </row>
    <row r="12" spans="1:15" x14ac:dyDescent="0.25">
      <c r="A12" s="52"/>
      <c r="B12" s="12" t="s">
        <v>348</v>
      </c>
      <c r="C12" s="13"/>
      <c r="D12" s="25">
        <v>14495</v>
      </c>
      <c r="E12" s="25"/>
      <c r="F12" s="13"/>
      <c r="G12" s="25">
        <v>3158</v>
      </c>
      <c r="H12" s="25"/>
      <c r="I12" s="13"/>
    </row>
    <row r="13" spans="1:15" x14ac:dyDescent="0.25">
      <c r="A13" s="52"/>
      <c r="B13" s="16" t="s">
        <v>349</v>
      </c>
      <c r="C13" s="17"/>
      <c r="D13" s="34">
        <v>6302</v>
      </c>
      <c r="E13" s="34"/>
      <c r="F13" s="17"/>
      <c r="G13" s="34">
        <v>13403</v>
      </c>
      <c r="H13" s="34"/>
      <c r="I13" s="17"/>
    </row>
    <row r="14" spans="1:15" ht="15.75" thickBot="1" x14ac:dyDescent="0.3">
      <c r="A14" s="52"/>
      <c r="B14" s="12" t="s">
        <v>143</v>
      </c>
      <c r="C14" s="13"/>
      <c r="D14" s="110">
        <v>5235</v>
      </c>
      <c r="E14" s="110"/>
      <c r="F14" s="13"/>
      <c r="G14" s="110">
        <v>4650</v>
      </c>
      <c r="H14" s="110"/>
      <c r="I14" s="13"/>
    </row>
    <row r="15" spans="1:15" x14ac:dyDescent="0.25">
      <c r="A15" s="52"/>
      <c r="B15" s="29" t="s">
        <v>350</v>
      </c>
      <c r="C15" s="17"/>
      <c r="D15" s="125">
        <v>693532</v>
      </c>
      <c r="E15" s="125"/>
      <c r="F15" s="17"/>
      <c r="G15" s="125">
        <v>463711</v>
      </c>
      <c r="H15" s="125"/>
      <c r="I15" s="17"/>
    </row>
    <row r="16" spans="1:15" ht="15.75" thickBot="1" x14ac:dyDescent="0.3">
      <c r="A16" s="52"/>
      <c r="B16" s="12" t="s">
        <v>40</v>
      </c>
      <c r="C16" s="13"/>
      <c r="D16" s="110">
        <v>14940</v>
      </c>
      <c r="E16" s="110"/>
      <c r="F16" s="13"/>
      <c r="G16" s="110">
        <v>14647</v>
      </c>
      <c r="H16" s="110"/>
      <c r="I16" s="13"/>
    </row>
    <row r="17" spans="1:15" ht="15.75" thickBot="1" x14ac:dyDescent="0.3">
      <c r="A17" s="52"/>
      <c r="B17" s="29" t="s">
        <v>351</v>
      </c>
      <c r="C17" s="17"/>
      <c r="D17" s="115" t="s">
        <v>184</v>
      </c>
      <c r="E17" s="124">
        <v>678592</v>
      </c>
      <c r="F17" s="17"/>
      <c r="G17" s="115" t="s">
        <v>184</v>
      </c>
      <c r="H17" s="124">
        <v>449064</v>
      </c>
      <c r="I17" s="17"/>
    </row>
    <row r="18" spans="1:15" ht="15.75" thickTop="1" x14ac:dyDescent="0.25">
      <c r="A18" s="52"/>
      <c r="B18" s="55"/>
      <c r="C18" s="55"/>
      <c r="D18" s="55"/>
      <c r="E18" s="55"/>
      <c r="F18" s="55"/>
      <c r="G18" s="55"/>
      <c r="H18" s="55"/>
      <c r="I18" s="55"/>
      <c r="J18" s="55"/>
      <c r="K18" s="55"/>
      <c r="L18" s="55"/>
      <c r="M18" s="55"/>
      <c r="N18" s="55"/>
      <c r="O18" s="55"/>
    </row>
    <row r="19" spans="1:15" ht="15" customHeight="1" x14ac:dyDescent="0.25">
      <c r="A19" s="52" t="s">
        <v>523</v>
      </c>
      <c r="B19" s="51" t="s">
        <v>4</v>
      </c>
      <c r="C19" s="51"/>
      <c r="D19" s="51"/>
      <c r="E19" s="51"/>
      <c r="F19" s="51"/>
      <c r="G19" s="51"/>
      <c r="H19" s="51"/>
      <c r="I19" s="51"/>
      <c r="J19" s="51"/>
      <c r="K19" s="51"/>
      <c r="L19" s="51"/>
      <c r="M19" s="51"/>
      <c r="N19" s="51"/>
      <c r="O19" s="51"/>
    </row>
    <row r="20" spans="1:15" ht="25.5" customHeight="1" x14ac:dyDescent="0.25">
      <c r="A20" s="52"/>
      <c r="B20" s="53" t="s">
        <v>352</v>
      </c>
      <c r="C20" s="53"/>
      <c r="D20" s="53"/>
      <c r="E20" s="53"/>
      <c r="F20" s="53"/>
      <c r="G20" s="53"/>
      <c r="H20" s="53"/>
      <c r="I20" s="53"/>
      <c r="J20" s="53"/>
      <c r="K20" s="53"/>
      <c r="L20" s="53"/>
      <c r="M20" s="53"/>
      <c r="N20" s="53"/>
      <c r="O20" s="53"/>
    </row>
    <row r="21" spans="1:15" x14ac:dyDescent="0.25">
      <c r="A21" s="52"/>
      <c r="B21" s="53"/>
      <c r="C21" s="53"/>
      <c r="D21" s="53"/>
      <c r="E21" s="53"/>
      <c r="F21" s="53"/>
      <c r="G21" s="53"/>
      <c r="H21" s="53"/>
      <c r="I21" s="53"/>
      <c r="J21" s="53"/>
      <c r="K21" s="53"/>
      <c r="L21" s="53"/>
      <c r="M21" s="53"/>
      <c r="N21" s="53"/>
      <c r="O21" s="53"/>
    </row>
    <row r="22" spans="1:15" x14ac:dyDescent="0.25">
      <c r="A22" s="52"/>
      <c r="B22" s="17"/>
      <c r="C22" s="38"/>
      <c r="D22" s="45" t="s">
        <v>353</v>
      </c>
      <c r="E22" s="45"/>
      <c r="F22" s="45"/>
      <c r="G22" s="45"/>
      <c r="H22" s="45"/>
      <c r="I22" s="38"/>
      <c r="J22" s="45" t="s">
        <v>354</v>
      </c>
      <c r="K22" s="45"/>
      <c r="L22" s="45"/>
      <c r="M22" s="45"/>
      <c r="N22" s="45"/>
      <c r="O22" s="38"/>
    </row>
    <row r="23" spans="1:15" ht="15.75" thickBot="1" x14ac:dyDescent="0.3">
      <c r="A23" s="52"/>
      <c r="B23" s="17"/>
      <c r="C23" s="38"/>
      <c r="D23" s="46" t="s">
        <v>206</v>
      </c>
      <c r="E23" s="46"/>
      <c r="F23" s="46"/>
      <c r="G23" s="46"/>
      <c r="H23" s="46"/>
      <c r="I23" s="38"/>
      <c r="J23" s="46" t="s">
        <v>206</v>
      </c>
      <c r="K23" s="46"/>
      <c r="L23" s="46"/>
      <c r="M23" s="46"/>
      <c r="N23" s="46"/>
      <c r="O23" s="38"/>
    </row>
    <row r="24" spans="1:15" ht="15.75" thickBot="1" x14ac:dyDescent="0.3">
      <c r="A24" s="52"/>
      <c r="B24" s="17"/>
      <c r="C24" s="38"/>
      <c r="D24" s="47">
        <v>2014</v>
      </c>
      <c r="E24" s="47"/>
      <c r="F24" s="38"/>
      <c r="G24" s="47">
        <v>2013</v>
      </c>
      <c r="H24" s="47"/>
      <c r="I24" s="38"/>
      <c r="J24" s="47">
        <v>2014</v>
      </c>
      <c r="K24" s="47"/>
      <c r="L24" s="38"/>
      <c r="M24" s="47">
        <v>2013</v>
      </c>
      <c r="N24" s="47"/>
      <c r="O24" s="38"/>
    </row>
    <row r="25" spans="1:15" x14ac:dyDescent="0.25">
      <c r="A25" s="52"/>
      <c r="B25" s="41"/>
      <c r="C25" s="17"/>
      <c r="D25" s="83"/>
      <c r="E25" s="83"/>
      <c r="F25" s="17"/>
      <c r="G25" s="83"/>
      <c r="H25" s="83"/>
      <c r="I25" s="17"/>
      <c r="J25" s="83"/>
      <c r="K25" s="83"/>
      <c r="L25" s="17"/>
      <c r="M25" s="83"/>
      <c r="N25" s="83"/>
      <c r="O25" s="17"/>
    </row>
    <row r="26" spans="1:15" x14ac:dyDescent="0.25">
      <c r="A26" s="52"/>
      <c r="B26" s="12" t="s">
        <v>355</v>
      </c>
      <c r="C26" s="13"/>
      <c r="D26" s="14" t="s">
        <v>184</v>
      </c>
      <c r="E26" s="15">
        <v>1482</v>
      </c>
      <c r="F26" s="13"/>
      <c r="G26" s="14" t="s">
        <v>184</v>
      </c>
      <c r="H26" s="31">
        <v>501</v>
      </c>
      <c r="I26" s="13"/>
      <c r="J26" s="14" t="s">
        <v>184</v>
      </c>
      <c r="K26" s="15">
        <v>3134</v>
      </c>
      <c r="L26" s="13"/>
      <c r="M26" s="14" t="s">
        <v>184</v>
      </c>
      <c r="N26" s="31">
        <v>925</v>
      </c>
      <c r="O26" s="13"/>
    </row>
    <row r="27" spans="1:15" ht="15.75" thickBot="1" x14ac:dyDescent="0.3">
      <c r="A27" s="52"/>
      <c r="B27" s="16" t="s">
        <v>356</v>
      </c>
      <c r="C27" s="17"/>
      <c r="D27" s="27" t="s">
        <v>357</v>
      </c>
      <c r="E27" s="27"/>
      <c r="F27" s="10" t="s">
        <v>197</v>
      </c>
      <c r="G27" s="27" t="s">
        <v>358</v>
      </c>
      <c r="H27" s="27"/>
      <c r="I27" s="10" t="s">
        <v>197</v>
      </c>
      <c r="J27" s="27" t="s">
        <v>359</v>
      </c>
      <c r="K27" s="27"/>
      <c r="L27" s="10" t="s">
        <v>197</v>
      </c>
      <c r="M27" s="27" t="s">
        <v>360</v>
      </c>
      <c r="N27" s="27"/>
      <c r="O27" s="10" t="s">
        <v>197</v>
      </c>
    </row>
    <row r="28" spans="1:15" ht="15.75" thickBot="1" x14ac:dyDescent="0.3">
      <c r="A28" s="52"/>
      <c r="B28" s="32"/>
      <c r="C28" s="13"/>
      <c r="D28" s="22" t="s">
        <v>184</v>
      </c>
      <c r="E28" s="126" t="s">
        <v>361</v>
      </c>
      <c r="F28" s="14" t="s">
        <v>197</v>
      </c>
      <c r="G28" s="22" t="s">
        <v>184</v>
      </c>
      <c r="H28" s="126" t="s">
        <v>362</v>
      </c>
      <c r="I28" s="14" t="s">
        <v>197</v>
      </c>
      <c r="J28" s="22" t="s">
        <v>184</v>
      </c>
      <c r="K28" s="126" t="s">
        <v>363</v>
      </c>
      <c r="L28" s="14" t="s">
        <v>197</v>
      </c>
      <c r="M28" s="22" t="s">
        <v>184</v>
      </c>
      <c r="N28" s="126" t="s">
        <v>364</v>
      </c>
      <c r="O28" s="14" t="s">
        <v>197</v>
      </c>
    </row>
    <row r="29" spans="1:15" ht="15.75" thickTop="1" x14ac:dyDescent="0.25">
      <c r="A29" s="52"/>
      <c r="B29" s="53"/>
      <c r="C29" s="53"/>
      <c r="D29" s="53"/>
      <c r="E29" s="53"/>
      <c r="F29" s="53"/>
      <c r="G29" s="53"/>
      <c r="H29" s="53"/>
      <c r="I29" s="53"/>
      <c r="J29" s="53"/>
      <c r="K29" s="53"/>
      <c r="L29" s="53"/>
      <c r="M29" s="53"/>
      <c r="N29" s="53"/>
      <c r="O29" s="53"/>
    </row>
  </sheetData>
  <mergeCells count="47">
    <mergeCell ref="A19:A29"/>
    <mergeCell ref="B19:O19"/>
    <mergeCell ref="B20:O20"/>
    <mergeCell ref="B21:O21"/>
    <mergeCell ref="B29:O29"/>
    <mergeCell ref="A1:A2"/>
    <mergeCell ref="B1:O1"/>
    <mergeCell ref="B2:O2"/>
    <mergeCell ref="B3:O3"/>
    <mergeCell ref="A4:A18"/>
    <mergeCell ref="B4:O4"/>
    <mergeCell ref="B5:O5"/>
    <mergeCell ref="B6:O6"/>
    <mergeCell ref="B18:O18"/>
    <mergeCell ref="D25:E25"/>
    <mergeCell ref="G25:H25"/>
    <mergeCell ref="J25:K25"/>
    <mergeCell ref="M25:N25"/>
    <mergeCell ref="D27:E27"/>
    <mergeCell ref="G27:H27"/>
    <mergeCell ref="J27:K27"/>
    <mergeCell ref="M27:N27"/>
    <mergeCell ref="D23:H23"/>
    <mergeCell ref="J23:N23"/>
    <mergeCell ref="D24:E24"/>
    <mergeCell ref="G24:H24"/>
    <mergeCell ref="J24:K24"/>
    <mergeCell ref="M24:N24"/>
    <mergeCell ref="D15:E15"/>
    <mergeCell ref="G15:H15"/>
    <mergeCell ref="D16:E16"/>
    <mergeCell ref="G16:H16"/>
    <mergeCell ref="D22:H22"/>
    <mergeCell ref="J22:N22"/>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8.28515625" customWidth="1"/>
    <col min="6" max="6" width="4.5703125" customWidth="1"/>
    <col min="7" max="7" width="5.28515625" customWidth="1"/>
    <col min="8" max="8" width="10.28515625" customWidth="1"/>
    <col min="9" max="9" width="4.5703125" customWidth="1"/>
    <col min="10" max="10" width="5.28515625" customWidth="1"/>
    <col min="11" max="11" width="18.28515625" customWidth="1"/>
    <col min="12" max="12" width="4.5703125" customWidth="1"/>
  </cols>
  <sheetData>
    <row r="1" spans="1:12" ht="15" customHeight="1" x14ac:dyDescent="0.25">
      <c r="A1" s="7" t="s">
        <v>5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5</v>
      </c>
      <c r="B3" s="51" t="s">
        <v>4</v>
      </c>
      <c r="C3" s="51"/>
      <c r="D3" s="51"/>
      <c r="E3" s="51"/>
      <c r="F3" s="51"/>
      <c r="G3" s="51"/>
      <c r="H3" s="51"/>
      <c r="I3" s="51"/>
      <c r="J3" s="51"/>
      <c r="K3" s="51"/>
      <c r="L3" s="51"/>
    </row>
    <row r="4" spans="1:12" ht="15" customHeight="1" x14ac:dyDescent="0.25">
      <c r="A4" s="52" t="s">
        <v>525</v>
      </c>
      <c r="B4" s="51" t="s">
        <v>4</v>
      </c>
      <c r="C4" s="51"/>
      <c r="D4" s="51"/>
      <c r="E4" s="51"/>
      <c r="F4" s="51"/>
      <c r="G4" s="51"/>
      <c r="H4" s="51"/>
      <c r="I4" s="51"/>
      <c r="J4" s="51"/>
      <c r="K4" s="51"/>
      <c r="L4" s="51"/>
    </row>
    <row r="5" spans="1:12" ht="25.5" customHeight="1" x14ac:dyDescent="0.25">
      <c r="A5" s="52"/>
      <c r="B5" s="53" t="s">
        <v>370</v>
      </c>
      <c r="C5" s="53"/>
      <c r="D5" s="53"/>
      <c r="E5" s="53"/>
      <c r="F5" s="53"/>
      <c r="G5" s="53"/>
      <c r="H5" s="53"/>
      <c r="I5" s="53"/>
      <c r="J5" s="53"/>
      <c r="K5" s="53"/>
      <c r="L5" s="53"/>
    </row>
    <row r="6" spans="1:12" x14ac:dyDescent="0.25">
      <c r="A6" s="52"/>
      <c r="B6" s="53"/>
      <c r="C6" s="53"/>
      <c r="D6" s="53"/>
      <c r="E6" s="53"/>
      <c r="F6" s="53"/>
      <c r="G6" s="53"/>
      <c r="H6" s="53"/>
      <c r="I6" s="53"/>
      <c r="J6" s="53"/>
      <c r="K6" s="53"/>
      <c r="L6" s="53"/>
    </row>
    <row r="7" spans="1:12" x14ac:dyDescent="0.25">
      <c r="A7" s="52"/>
      <c r="B7" s="17"/>
      <c r="C7" s="38"/>
      <c r="D7" s="45" t="s">
        <v>371</v>
      </c>
      <c r="E7" s="45"/>
      <c r="F7" s="38"/>
      <c r="G7" s="81"/>
      <c r="H7" s="81"/>
      <c r="I7" s="38"/>
      <c r="J7" s="81"/>
      <c r="K7" s="81"/>
      <c r="L7" s="38"/>
    </row>
    <row r="8" spans="1:12" x14ac:dyDescent="0.25">
      <c r="A8" s="52"/>
      <c r="B8" s="17"/>
      <c r="C8" s="38"/>
      <c r="D8" s="45" t="s">
        <v>372</v>
      </c>
      <c r="E8" s="45"/>
      <c r="F8" s="38"/>
      <c r="G8" s="81"/>
      <c r="H8" s="81"/>
      <c r="I8" s="38"/>
      <c r="J8" s="81"/>
      <c r="K8" s="81"/>
      <c r="L8" s="38"/>
    </row>
    <row r="9" spans="1:12" x14ac:dyDescent="0.25">
      <c r="A9" s="52"/>
      <c r="B9" s="17"/>
      <c r="C9" s="38"/>
      <c r="D9" s="45" t="s">
        <v>373</v>
      </c>
      <c r="E9" s="45"/>
      <c r="F9" s="38"/>
      <c r="G9" s="45" t="s">
        <v>374</v>
      </c>
      <c r="H9" s="45"/>
      <c r="I9" s="38"/>
      <c r="J9" s="81"/>
      <c r="K9" s="81"/>
      <c r="L9" s="38"/>
    </row>
    <row r="10" spans="1:12" ht="15.75" thickBot="1" x14ac:dyDescent="0.3">
      <c r="A10" s="52"/>
      <c r="B10" s="17"/>
      <c r="C10" s="38"/>
      <c r="D10" s="46" t="s">
        <v>375</v>
      </c>
      <c r="E10" s="46"/>
      <c r="F10" s="38"/>
      <c r="G10" s="46" t="s">
        <v>376</v>
      </c>
      <c r="H10" s="46"/>
      <c r="I10" s="38"/>
      <c r="J10" s="46" t="s">
        <v>108</v>
      </c>
      <c r="K10" s="46"/>
      <c r="L10" s="38"/>
    </row>
    <row r="11" spans="1:12" x14ac:dyDescent="0.25">
      <c r="A11" s="52"/>
      <c r="B11" s="41"/>
      <c r="C11" s="17"/>
      <c r="D11" s="83"/>
      <c r="E11" s="83"/>
      <c r="F11" s="17"/>
      <c r="G11" s="83"/>
      <c r="H11" s="83"/>
      <c r="I11" s="17"/>
      <c r="J11" s="83"/>
      <c r="K11" s="83"/>
      <c r="L11" s="17"/>
    </row>
    <row r="12" spans="1:12" x14ac:dyDescent="0.25">
      <c r="A12" s="52"/>
      <c r="B12" s="12" t="s">
        <v>377</v>
      </c>
      <c r="C12" s="13"/>
      <c r="D12" s="14" t="s">
        <v>184</v>
      </c>
      <c r="E12" s="31" t="s">
        <v>378</v>
      </c>
      <c r="F12" s="14" t="s">
        <v>197</v>
      </c>
      <c r="G12" s="14" t="s">
        <v>184</v>
      </c>
      <c r="H12" s="31" t="s">
        <v>318</v>
      </c>
      <c r="I12" s="13"/>
      <c r="J12" s="14" t="s">
        <v>184</v>
      </c>
      <c r="K12" s="31" t="s">
        <v>378</v>
      </c>
      <c r="L12" s="14" t="s">
        <v>197</v>
      </c>
    </row>
    <row r="13" spans="1:12" ht="15.75" thickBot="1" x14ac:dyDescent="0.3">
      <c r="A13" s="52"/>
      <c r="B13" s="16" t="s">
        <v>379</v>
      </c>
      <c r="C13" s="17"/>
      <c r="D13" s="24">
        <v>8891</v>
      </c>
      <c r="E13" s="24"/>
      <c r="F13" s="17"/>
      <c r="G13" s="27" t="s">
        <v>318</v>
      </c>
      <c r="H13" s="27"/>
      <c r="I13" s="17"/>
      <c r="J13" s="24">
        <v>8891</v>
      </c>
      <c r="K13" s="24"/>
      <c r="L13" s="17"/>
    </row>
    <row r="14" spans="1:12" ht="15.75" thickBot="1" x14ac:dyDescent="0.3">
      <c r="A14" s="52"/>
      <c r="B14" s="12" t="s">
        <v>380</v>
      </c>
      <c r="C14" s="13"/>
      <c r="D14" s="22" t="s">
        <v>184</v>
      </c>
      <c r="E14" s="126" t="s">
        <v>381</v>
      </c>
      <c r="F14" s="14" t="s">
        <v>197</v>
      </c>
      <c r="G14" s="22" t="s">
        <v>184</v>
      </c>
      <c r="H14" s="126" t="s">
        <v>318</v>
      </c>
      <c r="I14" s="13"/>
      <c r="J14" s="22" t="s">
        <v>184</v>
      </c>
      <c r="K14" s="126" t="s">
        <v>381</v>
      </c>
      <c r="L14" s="14" t="s">
        <v>197</v>
      </c>
    </row>
    <row r="15" spans="1:12" ht="15.75" thickTop="1" x14ac:dyDescent="0.25">
      <c r="A15" s="52"/>
      <c r="B15" s="53"/>
      <c r="C15" s="53"/>
      <c r="D15" s="53"/>
      <c r="E15" s="53"/>
      <c r="F15" s="53"/>
      <c r="G15" s="53"/>
      <c r="H15" s="53"/>
      <c r="I15" s="53"/>
      <c r="J15" s="53"/>
      <c r="K15" s="53"/>
      <c r="L15" s="53"/>
    </row>
    <row r="16" spans="1:12" x14ac:dyDescent="0.25">
      <c r="A16" s="52"/>
      <c r="B16" s="17"/>
      <c r="C16" s="38"/>
      <c r="D16" s="45" t="s">
        <v>371</v>
      </c>
      <c r="E16" s="45"/>
      <c r="F16" s="38"/>
      <c r="G16" s="81"/>
      <c r="H16" s="81"/>
      <c r="I16" s="38"/>
      <c r="J16" s="81"/>
      <c r="K16" s="81"/>
      <c r="L16" s="38"/>
    </row>
    <row r="17" spans="1:12" x14ac:dyDescent="0.25">
      <c r="A17" s="52"/>
      <c r="B17" s="17"/>
      <c r="C17" s="38"/>
      <c r="D17" s="45" t="s">
        <v>372</v>
      </c>
      <c r="E17" s="45"/>
      <c r="F17" s="38"/>
      <c r="G17" s="81"/>
      <c r="H17" s="81"/>
      <c r="I17" s="38"/>
      <c r="J17" s="81"/>
      <c r="K17" s="81"/>
      <c r="L17" s="38"/>
    </row>
    <row r="18" spans="1:12" x14ac:dyDescent="0.25">
      <c r="A18" s="52"/>
      <c r="B18" s="17"/>
      <c r="C18" s="38"/>
      <c r="D18" s="45" t="s">
        <v>373</v>
      </c>
      <c r="E18" s="45"/>
      <c r="F18" s="38"/>
      <c r="G18" s="45" t="s">
        <v>374</v>
      </c>
      <c r="H18" s="45"/>
      <c r="I18" s="38"/>
      <c r="J18" s="81"/>
      <c r="K18" s="81"/>
      <c r="L18" s="38"/>
    </row>
    <row r="19" spans="1:12" ht="15.75" thickBot="1" x14ac:dyDescent="0.3">
      <c r="A19" s="52"/>
      <c r="B19" s="17"/>
      <c r="C19" s="38"/>
      <c r="D19" s="46" t="s">
        <v>375</v>
      </c>
      <c r="E19" s="46"/>
      <c r="F19" s="38"/>
      <c r="G19" s="46" t="s">
        <v>376</v>
      </c>
      <c r="H19" s="46"/>
      <c r="I19" s="38"/>
      <c r="J19" s="46" t="s">
        <v>108</v>
      </c>
      <c r="K19" s="46"/>
      <c r="L19" s="38"/>
    </row>
    <row r="20" spans="1:12" x14ac:dyDescent="0.25">
      <c r="A20" s="52"/>
      <c r="B20" s="41"/>
      <c r="C20" s="17"/>
      <c r="D20" s="83"/>
      <c r="E20" s="83"/>
      <c r="F20" s="17"/>
      <c r="G20" s="83"/>
      <c r="H20" s="83"/>
      <c r="I20" s="17"/>
      <c r="J20" s="83"/>
      <c r="K20" s="83"/>
      <c r="L20" s="17"/>
    </row>
    <row r="21" spans="1:12" x14ac:dyDescent="0.25">
      <c r="A21" s="52"/>
      <c r="B21" s="12" t="s">
        <v>382</v>
      </c>
      <c r="C21" s="13"/>
      <c r="D21" s="14" t="s">
        <v>184</v>
      </c>
      <c r="E21" s="31" t="s">
        <v>383</v>
      </c>
      <c r="F21" s="14" t="s">
        <v>197</v>
      </c>
      <c r="G21" s="14" t="s">
        <v>184</v>
      </c>
      <c r="H21" s="31">
        <v>112</v>
      </c>
      <c r="I21" s="13"/>
      <c r="J21" s="14" t="s">
        <v>184</v>
      </c>
      <c r="K21" s="31" t="s">
        <v>384</v>
      </c>
      <c r="L21" s="14" t="s">
        <v>197</v>
      </c>
    </row>
    <row r="22" spans="1:12" ht="15.75" thickBot="1" x14ac:dyDescent="0.3">
      <c r="A22" s="52"/>
      <c r="B22" s="16" t="s">
        <v>385</v>
      </c>
      <c r="C22" s="17"/>
      <c r="D22" s="27" t="s">
        <v>386</v>
      </c>
      <c r="E22" s="27"/>
      <c r="F22" s="10" t="s">
        <v>197</v>
      </c>
      <c r="G22" s="27" t="s">
        <v>387</v>
      </c>
      <c r="H22" s="27"/>
      <c r="I22" s="10" t="s">
        <v>197</v>
      </c>
      <c r="J22" s="27" t="s">
        <v>388</v>
      </c>
      <c r="K22" s="27"/>
      <c r="L22" s="10" t="s">
        <v>197</v>
      </c>
    </row>
    <row r="23" spans="1:12" ht="15.75" thickBot="1" x14ac:dyDescent="0.3">
      <c r="A23" s="52"/>
      <c r="B23" s="12" t="s">
        <v>389</v>
      </c>
      <c r="C23" s="13"/>
      <c r="D23" s="22" t="s">
        <v>184</v>
      </c>
      <c r="E23" s="126" t="s">
        <v>390</v>
      </c>
      <c r="F23" s="14" t="s">
        <v>197</v>
      </c>
      <c r="G23" s="22" t="s">
        <v>184</v>
      </c>
      <c r="H23" s="126">
        <v>37</v>
      </c>
      <c r="I23" s="13"/>
      <c r="J23" s="22" t="s">
        <v>184</v>
      </c>
      <c r="K23" s="126" t="s">
        <v>391</v>
      </c>
      <c r="L23" s="14" t="s">
        <v>197</v>
      </c>
    </row>
    <row r="24" spans="1:12" ht="15.75" thickTop="1" x14ac:dyDescent="0.25">
      <c r="A24" s="52"/>
      <c r="B24" s="53"/>
      <c r="C24" s="53"/>
      <c r="D24" s="53"/>
      <c r="E24" s="53"/>
      <c r="F24" s="53"/>
      <c r="G24" s="53"/>
      <c r="H24" s="53"/>
      <c r="I24" s="53"/>
      <c r="J24" s="53"/>
      <c r="K24" s="53"/>
      <c r="L24" s="53"/>
    </row>
  </sheetData>
  <mergeCells count="46">
    <mergeCell ref="A1:A2"/>
    <mergeCell ref="B1:L1"/>
    <mergeCell ref="B2:L2"/>
    <mergeCell ref="B3:L3"/>
    <mergeCell ref="A4:A24"/>
    <mergeCell ref="B4:L4"/>
    <mergeCell ref="B5:L5"/>
    <mergeCell ref="B6:L6"/>
    <mergeCell ref="B15:L15"/>
    <mergeCell ref="B24:L24"/>
    <mergeCell ref="D20:E20"/>
    <mergeCell ref="G20:H20"/>
    <mergeCell ref="J20:K20"/>
    <mergeCell ref="D22:E22"/>
    <mergeCell ref="G22:H22"/>
    <mergeCell ref="J22:K22"/>
    <mergeCell ref="D18:E18"/>
    <mergeCell ref="G18:H18"/>
    <mergeCell ref="J18:K18"/>
    <mergeCell ref="D19:E19"/>
    <mergeCell ref="G19:H19"/>
    <mergeCell ref="J19:K19"/>
    <mergeCell ref="D16:E16"/>
    <mergeCell ref="G16:H16"/>
    <mergeCell ref="J16:K16"/>
    <mergeCell ref="D17:E17"/>
    <mergeCell ref="G17:H17"/>
    <mergeCell ref="J17:K17"/>
    <mergeCell ref="D11:E11"/>
    <mergeCell ref="G11:H11"/>
    <mergeCell ref="J11:K11"/>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0.7109375" customWidth="1"/>
    <col min="6" max="6" width="4.85546875" customWidth="1"/>
    <col min="7" max="7" width="3.42578125" customWidth="1"/>
    <col min="8" max="8" width="10.7109375" customWidth="1"/>
    <col min="9" max="9" width="4.85546875" customWidth="1"/>
    <col min="10" max="10" width="3.42578125" customWidth="1"/>
    <col min="11" max="11" width="10.7109375" customWidth="1"/>
    <col min="12" max="12" width="4.85546875" customWidth="1"/>
    <col min="13" max="13" width="3.42578125" customWidth="1"/>
    <col min="14" max="14" width="10.7109375" customWidth="1"/>
    <col min="15" max="15" width="4.85546875" customWidth="1"/>
  </cols>
  <sheetData>
    <row r="1" spans="1:15" ht="15" customHeight="1" x14ac:dyDescent="0.25">
      <c r="A1" s="7" t="s">
        <v>5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3</v>
      </c>
      <c r="B3" s="51" t="s">
        <v>4</v>
      </c>
      <c r="C3" s="51"/>
      <c r="D3" s="51"/>
      <c r="E3" s="51"/>
      <c r="F3" s="51"/>
      <c r="G3" s="51"/>
      <c r="H3" s="51"/>
      <c r="I3" s="51"/>
      <c r="J3" s="51"/>
      <c r="K3" s="51"/>
      <c r="L3" s="51"/>
      <c r="M3" s="51"/>
      <c r="N3" s="51"/>
      <c r="O3" s="51"/>
    </row>
    <row r="4" spans="1:15" ht="15" customHeight="1" x14ac:dyDescent="0.25">
      <c r="A4" s="52" t="s">
        <v>527</v>
      </c>
      <c r="B4" s="51" t="s">
        <v>4</v>
      </c>
      <c r="C4" s="51"/>
      <c r="D4" s="51"/>
      <c r="E4" s="51"/>
      <c r="F4" s="51"/>
      <c r="G4" s="51"/>
      <c r="H4" s="51"/>
      <c r="I4" s="51"/>
      <c r="J4" s="51"/>
      <c r="K4" s="51"/>
      <c r="L4" s="51"/>
      <c r="M4" s="51"/>
      <c r="N4" s="51"/>
      <c r="O4" s="51"/>
    </row>
    <row r="5" spans="1:15" x14ac:dyDescent="0.25">
      <c r="A5" s="52"/>
      <c r="B5" s="53" t="s">
        <v>395</v>
      </c>
      <c r="C5" s="53"/>
      <c r="D5" s="53"/>
      <c r="E5" s="53"/>
      <c r="F5" s="53"/>
      <c r="G5" s="53"/>
      <c r="H5" s="53"/>
      <c r="I5" s="53"/>
      <c r="J5" s="53"/>
      <c r="K5" s="53"/>
      <c r="L5" s="53"/>
      <c r="M5" s="53"/>
      <c r="N5" s="53"/>
      <c r="O5" s="53"/>
    </row>
    <row r="6" spans="1:15" x14ac:dyDescent="0.25">
      <c r="A6" s="52"/>
      <c r="B6" s="53"/>
      <c r="C6" s="53"/>
      <c r="D6" s="53"/>
      <c r="E6" s="53"/>
      <c r="F6" s="53"/>
      <c r="G6" s="53"/>
      <c r="H6" s="53"/>
      <c r="I6" s="53"/>
      <c r="J6" s="53"/>
      <c r="K6" s="53"/>
      <c r="L6" s="53"/>
      <c r="M6" s="53"/>
      <c r="N6" s="53"/>
      <c r="O6" s="53"/>
    </row>
    <row r="7" spans="1:15" x14ac:dyDescent="0.25">
      <c r="A7" s="52"/>
      <c r="B7" s="17"/>
      <c r="C7" s="38"/>
      <c r="D7" s="45" t="s">
        <v>353</v>
      </c>
      <c r="E7" s="45"/>
      <c r="F7" s="45"/>
      <c r="G7" s="45"/>
      <c r="H7" s="45"/>
      <c r="I7" s="38"/>
      <c r="J7" s="45" t="s">
        <v>354</v>
      </c>
      <c r="K7" s="45"/>
      <c r="L7" s="45"/>
      <c r="M7" s="45"/>
      <c r="N7" s="45"/>
      <c r="O7" s="38"/>
    </row>
    <row r="8" spans="1:15" ht="15.75" thickBot="1" x14ac:dyDescent="0.3">
      <c r="A8" s="52"/>
      <c r="B8" s="17"/>
      <c r="C8" s="38"/>
      <c r="D8" s="46" t="s">
        <v>206</v>
      </c>
      <c r="E8" s="46"/>
      <c r="F8" s="46"/>
      <c r="G8" s="46"/>
      <c r="H8" s="46"/>
      <c r="I8" s="38"/>
      <c r="J8" s="46" t="s">
        <v>206</v>
      </c>
      <c r="K8" s="46"/>
      <c r="L8" s="46"/>
      <c r="M8" s="46"/>
      <c r="N8" s="46"/>
      <c r="O8" s="38"/>
    </row>
    <row r="9" spans="1:15" ht="15.75" thickBot="1" x14ac:dyDescent="0.3">
      <c r="A9" s="52"/>
      <c r="B9" s="17"/>
      <c r="C9" s="38"/>
      <c r="D9" s="47">
        <v>2014</v>
      </c>
      <c r="E9" s="47"/>
      <c r="F9" s="38"/>
      <c r="G9" s="47">
        <v>2013</v>
      </c>
      <c r="H9" s="47"/>
      <c r="I9" s="38"/>
      <c r="J9" s="47">
        <v>2014</v>
      </c>
      <c r="K9" s="47"/>
      <c r="L9" s="38"/>
      <c r="M9" s="47">
        <v>2013</v>
      </c>
      <c r="N9" s="47"/>
      <c r="O9" s="38"/>
    </row>
    <row r="10" spans="1:15" x14ac:dyDescent="0.25">
      <c r="A10" s="52"/>
      <c r="B10" s="41"/>
      <c r="C10" s="17"/>
      <c r="D10" s="83"/>
      <c r="E10" s="83"/>
      <c r="F10" s="17"/>
      <c r="G10" s="83"/>
      <c r="H10" s="83"/>
      <c r="I10" s="17"/>
      <c r="J10" s="83"/>
      <c r="K10" s="83"/>
      <c r="L10" s="17"/>
      <c r="M10" s="83"/>
      <c r="N10" s="83"/>
      <c r="O10" s="17"/>
    </row>
    <row r="11" spans="1:15" ht="15.75" thickBot="1" x14ac:dyDescent="0.3">
      <c r="A11" s="52"/>
      <c r="B11" s="12" t="s">
        <v>396</v>
      </c>
      <c r="C11" s="13"/>
      <c r="D11" s="22" t="s">
        <v>184</v>
      </c>
      <c r="E11" s="120">
        <v>10223</v>
      </c>
      <c r="F11" s="13"/>
      <c r="G11" s="22" t="s">
        <v>184</v>
      </c>
      <c r="H11" s="120">
        <v>11608</v>
      </c>
      <c r="I11" s="13"/>
      <c r="J11" s="22" t="s">
        <v>184</v>
      </c>
      <c r="K11" s="120">
        <v>21523</v>
      </c>
      <c r="L11" s="13"/>
      <c r="M11" s="22" t="s">
        <v>184</v>
      </c>
      <c r="N11" s="120">
        <v>23899</v>
      </c>
      <c r="O11" s="13"/>
    </row>
    <row r="12" spans="1:15" ht="15.75" thickTop="1" x14ac:dyDescent="0.25">
      <c r="A12" s="52"/>
      <c r="B12" s="41"/>
      <c r="C12" s="17"/>
      <c r="D12" s="86"/>
      <c r="E12" s="86"/>
      <c r="F12" s="17"/>
      <c r="G12" s="86"/>
      <c r="H12" s="86"/>
      <c r="I12" s="17"/>
      <c r="J12" s="86"/>
      <c r="K12" s="86"/>
      <c r="L12" s="17"/>
      <c r="M12" s="86"/>
      <c r="N12" s="86"/>
      <c r="O12" s="17"/>
    </row>
    <row r="13" spans="1:15" ht="15.75" thickBot="1" x14ac:dyDescent="0.3">
      <c r="A13" s="52"/>
      <c r="B13" s="12" t="s">
        <v>397</v>
      </c>
      <c r="C13" s="13"/>
      <c r="D13" s="127">
        <v>18.100000000000001</v>
      </c>
      <c r="E13" s="127"/>
      <c r="F13" s="14" t="s">
        <v>398</v>
      </c>
      <c r="G13" s="127">
        <v>18.100000000000001</v>
      </c>
      <c r="H13" s="127"/>
      <c r="I13" s="14" t="s">
        <v>398</v>
      </c>
      <c r="J13" s="127">
        <v>18.2</v>
      </c>
      <c r="K13" s="127"/>
      <c r="L13" s="14" t="s">
        <v>398</v>
      </c>
      <c r="M13" s="127">
        <v>18.8</v>
      </c>
      <c r="N13" s="127"/>
      <c r="O13" s="14" t="s">
        <v>398</v>
      </c>
    </row>
    <row r="14" spans="1:15" ht="15.75" thickTop="1" x14ac:dyDescent="0.25">
      <c r="A14" s="52"/>
      <c r="B14" s="17"/>
      <c r="C14" s="17"/>
      <c r="D14" s="17"/>
      <c r="E14" s="17"/>
      <c r="F14" s="17"/>
      <c r="G14" s="17"/>
      <c r="H14" s="17"/>
      <c r="I14" s="17"/>
      <c r="J14" s="17"/>
      <c r="K14" s="17"/>
      <c r="L14" s="17"/>
      <c r="M14" s="17"/>
      <c r="N14" s="17"/>
      <c r="O14" s="17"/>
    </row>
    <row r="15" spans="1:15" x14ac:dyDescent="0.25">
      <c r="A15" s="52"/>
      <c r="B15" s="56"/>
      <c r="C15" s="56"/>
      <c r="D15" s="56"/>
      <c r="E15" s="56"/>
      <c r="F15" s="56"/>
      <c r="G15" s="56"/>
      <c r="H15" s="56"/>
      <c r="I15" s="56"/>
      <c r="J15" s="56"/>
      <c r="K15" s="56"/>
      <c r="L15" s="56"/>
      <c r="M15" s="56"/>
      <c r="N15" s="56"/>
      <c r="O15" s="56"/>
    </row>
  </sheetData>
  <mergeCells count="29">
    <mergeCell ref="B5:O5"/>
    <mergeCell ref="B6:O6"/>
    <mergeCell ref="B15:O15"/>
    <mergeCell ref="D13:E13"/>
    <mergeCell ref="G13:H13"/>
    <mergeCell ref="J13:K13"/>
    <mergeCell ref="M13:N13"/>
    <mergeCell ref="A1:A2"/>
    <mergeCell ref="B1:O1"/>
    <mergeCell ref="B2:O2"/>
    <mergeCell ref="B3:O3"/>
    <mergeCell ref="A4:A15"/>
    <mergeCell ref="B4:O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10.42578125" customWidth="1"/>
    <col min="4" max="4" width="2" customWidth="1"/>
    <col min="5" max="5" width="6.42578125" customWidth="1"/>
    <col min="6" max="6" width="10.42578125" customWidth="1"/>
    <col min="7" max="7" width="2" customWidth="1"/>
    <col min="8" max="8" width="6.42578125" customWidth="1"/>
    <col min="9" max="9" width="10.42578125" customWidth="1"/>
    <col min="10" max="10" width="2" customWidth="1"/>
    <col min="11" max="11" width="6.42578125" customWidth="1"/>
    <col min="12" max="12" width="10.42578125" customWidth="1"/>
    <col min="13" max="13" width="2" customWidth="1"/>
    <col min="14" max="14" width="6.42578125" customWidth="1"/>
    <col min="15" max="15" width="10.42578125" customWidth="1"/>
  </cols>
  <sheetData>
    <row r="1" spans="1:15" ht="15" customHeight="1" x14ac:dyDescent="0.25">
      <c r="A1" s="7" t="s">
        <v>5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0</v>
      </c>
      <c r="B3" s="51" t="s">
        <v>4</v>
      </c>
      <c r="C3" s="51"/>
      <c r="D3" s="51"/>
      <c r="E3" s="51"/>
      <c r="F3" s="51"/>
      <c r="G3" s="51"/>
      <c r="H3" s="51"/>
      <c r="I3" s="51"/>
      <c r="J3" s="51"/>
      <c r="K3" s="51"/>
      <c r="L3" s="51"/>
      <c r="M3" s="51"/>
      <c r="N3" s="51"/>
      <c r="O3" s="51"/>
    </row>
    <row r="4" spans="1:15" ht="15" customHeight="1" x14ac:dyDescent="0.25">
      <c r="A4" s="52" t="s">
        <v>529</v>
      </c>
      <c r="B4" s="51" t="s">
        <v>4</v>
      </c>
      <c r="C4" s="51"/>
      <c r="D4" s="51"/>
      <c r="E4" s="51"/>
      <c r="F4" s="51"/>
      <c r="G4" s="51"/>
      <c r="H4" s="51"/>
      <c r="I4" s="51"/>
      <c r="J4" s="51"/>
      <c r="K4" s="51"/>
      <c r="L4" s="51"/>
      <c r="M4" s="51"/>
      <c r="N4" s="51"/>
      <c r="O4" s="51"/>
    </row>
    <row r="5" spans="1:15" ht="25.5" customHeight="1" x14ac:dyDescent="0.25">
      <c r="A5" s="52"/>
      <c r="B5" s="53" t="s">
        <v>402</v>
      </c>
      <c r="C5" s="53"/>
      <c r="D5" s="53"/>
      <c r="E5" s="53"/>
      <c r="F5" s="53"/>
      <c r="G5" s="53"/>
      <c r="H5" s="53"/>
      <c r="I5" s="53"/>
      <c r="J5" s="53"/>
      <c r="K5" s="53"/>
      <c r="L5" s="53"/>
      <c r="M5" s="53"/>
      <c r="N5" s="53"/>
      <c r="O5" s="53"/>
    </row>
    <row r="6" spans="1:15" x14ac:dyDescent="0.25">
      <c r="A6" s="52"/>
      <c r="B6" s="53"/>
      <c r="C6" s="53"/>
      <c r="D6" s="53"/>
      <c r="E6" s="53"/>
      <c r="F6" s="53"/>
      <c r="G6" s="53"/>
      <c r="H6" s="53"/>
      <c r="I6" s="53"/>
      <c r="J6" s="53"/>
      <c r="K6" s="53"/>
      <c r="L6" s="53"/>
      <c r="M6" s="53"/>
      <c r="N6" s="53"/>
      <c r="O6" s="53"/>
    </row>
    <row r="7" spans="1:15" x14ac:dyDescent="0.25">
      <c r="A7" s="52"/>
      <c r="B7" s="17"/>
      <c r="C7" s="38"/>
      <c r="D7" s="45" t="s">
        <v>353</v>
      </c>
      <c r="E7" s="45"/>
      <c r="F7" s="45"/>
      <c r="G7" s="45"/>
      <c r="H7" s="45"/>
      <c r="I7" s="38"/>
      <c r="J7" s="45" t="s">
        <v>354</v>
      </c>
      <c r="K7" s="45"/>
      <c r="L7" s="45"/>
      <c r="M7" s="45"/>
      <c r="N7" s="45"/>
      <c r="O7" s="38"/>
    </row>
    <row r="8" spans="1:15" ht="15.75" thickBot="1" x14ac:dyDescent="0.3">
      <c r="A8" s="52"/>
      <c r="B8" s="17"/>
      <c r="C8" s="38"/>
      <c r="D8" s="46" t="s">
        <v>206</v>
      </c>
      <c r="E8" s="46"/>
      <c r="F8" s="46"/>
      <c r="G8" s="46"/>
      <c r="H8" s="46"/>
      <c r="I8" s="38"/>
      <c r="J8" s="46" t="s">
        <v>206</v>
      </c>
      <c r="K8" s="46"/>
      <c r="L8" s="46"/>
      <c r="M8" s="46"/>
      <c r="N8" s="46"/>
      <c r="O8" s="38"/>
    </row>
    <row r="9" spans="1:15" ht="15.75" thickBot="1" x14ac:dyDescent="0.3">
      <c r="A9" s="52"/>
      <c r="B9" s="17"/>
      <c r="C9" s="38"/>
      <c r="D9" s="47">
        <v>2014</v>
      </c>
      <c r="E9" s="47"/>
      <c r="F9" s="38"/>
      <c r="G9" s="47">
        <v>2013</v>
      </c>
      <c r="H9" s="47"/>
      <c r="I9" s="38"/>
      <c r="J9" s="47">
        <v>2014</v>
      </c>
      <c r="K9" s="47"/>
      <c r="L9" s="38"/>
      <c r="M9" s="47">
        <v>2013</v>
      </c>
      <c r="N9" s="47"/>
      <c r="O9" s="38"/>
    </row>
    <row r="10" spans="1:15" x14ac:dyDescent="0.25">
      <c r="A10" s="52"/>
      <c r="B10" s="41"/>
      <c r="C10" s="17"/>
      <c r="D10" s="83"/>
      <c r="E10" s="83"/>
      <c r="F10" s="17"/>
      <c r="G10" s="83"/>
      <c r="H10" s="83"/>
      <c r="I10" s="17"/>
      <c r="J10" s="83"/>
      <c r="K10" s="83"/>
      <c r="L10" s="17"/>
      <c r="M10" s="83"/>
      <c r="N10" s="83"/>
      <c r="O10" s="17"/>
    </row>
    <row r="11" spans="1:15" x14ac:dyDescent="0.25">
      <c r="A11" s="52"/>
      <c r="B11" s="12" t="s">
        <v>403</v>
      </c>
      <c r="C11" s="13"/>
      <c r="D11" s="33"/>
      <c r="E11" s="33"/>
      <c r="F11" s="13"/>
      <c r="G11" s="33"/>
      <c r="H11" s="33"/>
      <c r="I11" s="13"/>
      <c r="J11" s="33"/>
      <c r="K11" s="33"/>
      <c r="L11" s="13"/>
      <c r="M11" s="33"/>
      <c r="N11" s="33"/>
      <c r="O11" s="13"/>
    </row>
    <row r="12" spans="1:15" ht="15.75" thickBot="1" x14ac:dyDescent="0.3">
      <c r="A12" s="52"/>
      <c r="B12" s="29" t="s">
        <v>92</v>
      </c>
      <c r="C12" s="17"/>
      <c r="D12" s="128" t="s">
        <v>184</v>
      </c>
      <c r="E12" s="19">
        <v>48226</v>
      </c>
      <c r="F12" s="17"/>
      <c r="G12" s="128" t="s">
        <v>184</v>
      </c>
      <c r="H12" s="19">
        <v>51016</v>
      </c>
      <c r="I12" s="17"/>
      <c r="J12" s="128" t="s">
        <v>184</v>
      </c>
      <c r="K12" s="19">
        <v>98953</v>
      </c>
      <c r="L12" s="17"/>
      <c r="M12" s="128" t="s">
        <v>184</v>
      </c>
      <c r="N12" s="19">
        <v>99741</v>
      </c>
      <c r="O12" s="17"/>
    </row>
    <row r="13" spans="1:15" x14ac:dyDescent="0.25">
      <c r="A13" s="52"/>
      <c r="B13" s="32"/>
      <c r="C13" s="13"/>
      <c r="D13" s="107"/>
      <c r="E13" s="107"/>
      <c r="F13" s="13"/>
      <c r="G13" s="107"/>
      <c r="H13" s="107"/>
      <c r="I13" s="13"/>
      <c r="J13" s="107"/>
      <c r="K13" s="107"/>
      <c r="L13" s="13"/>
      <c r="M13" s="107"/>
      <c r="N13" s="107"/>
      <c r="O13" s="13"/>
    </row>
    <row r="14" spans="1:15" x14ac:dyDescent="0.25">
      <c r="A14" s="52"/>
      <c r="B14" s="16" t="s">
        <v>404</v>
      </c>
      <c r="C14" s="17"/>
      <c r="D14" s="49"/>
      <c r="E14" s="49"/>
      <c r="F14" s="17"/>
      <c r="G14" s="49"/>
      <c r="H14" s="49"/>
      <c r="I14" s="17"/>
      <c r="J14" s="49"/>
      <c r="K14" s="49"/>
      <c r="L14" s="17"/>
      <c r="M14" s="49"/>
      <c r="N14" s="49"/>
      <c r="O14" s="17"/>
    </row>
    <row r="15" spans="1:15" ht="26.25" x14ac:dyDescent="0.25">
      <c r="A15" s="52"/>
      <c r="B15" s="30" t="s">
        <v>405</v>
      </c>
      <c r="C15" s="13"/>
      <c r="D15" s="25">
        <v>70842</v>
      </c>
      <c r="E15" s="25"/>
      <c r="F15" s="13"/>
      <c r="G15" s="25">
        <v>71516</v>
      </c>
      <c r="H15" s="25"/>
      <c r="I15" s="13"/>
      <c r="J15" s="25">
        <v>70768</v>
      </c>
      <c r="K15" s="25"/>
      <c r="L15" s="13"/>
      <c r="M15" s="25">
        <v>71483</v>
      </c>
      <c r="N15" s="25"/>
      <c r="O15" s="13"/>
    </row>
    <row r="16" spans="1:15" ht="15.75" thickBot="1" x14ac:dyDescent="0.3">
      <c r="A16" s="52"/>
      <c r="B16" s="29" t="s">
        <v>406</v>
      </c>
      <c r="C16" s="17"/>
      <c r="D16" s="27">
        <v>577</v>
      </c>
      <c r="E16" s="27"/>
      <c r="F16" s="17"/>
      <c r="G16" s="27">
        <v>502</v>
      </c>
      <c r="H16" s="27"/>
      <c r="I16" s="17"/>
      <c r="J16" s="27">
        <v>612</v>
      </c>
      <c r="K16" s="27"/>
      <c r="L16" s="17"/>
      <c r="M16" s="27">
        <v>616</v>
      </c>
      <c r="N16" s="27"/>
      <c r="O16" s="17"/>
    </row>
    <row r="17" spans="1:15" ht="27" thickBot="1" x14ac:dyDescent="0.3">
      <c r="A17" s="52"/>
      <c r="B17" s="30" t="s">
        <v>407</v>
      </c>
      <c r="C17" s="13"/>
      <c r="D17" s="130">
        <v>71419</v>
      </c>
      <c r="E17" s="130"/>
      <c r="F17" s="13"/>
      <c r="G17" s="130">
        <v>72018</v>
      </c>
      <c r="H17" s="130"/>
      <c r="I17" s="13"/>
      <c r="J17" s="130">
        <v>71380</v>
      </c>
      <c r="K17" s="130"/>
      <c r="L17" s="13"/>
      <c r="M17" s="130">
        <v>72099</v>
      </c>
      <c r="N17" s="130"/>
      <c r="O17" s="13"/>
    </row>
    <row r="18" spans="1:15" ht="66" thickTop="1" thickBot="1" x14ac:dyDescent="0.3">
      <c r="A18" s="52"/>
      <c r="B18" s="16" t="s">
        <v>408</v>
      </c>
      <c r="C18" s="17"/>
      <c r="D18" s="131">
        <v>660</v>
      </c>
      <c r="E18" s="131"/>
      <c r="F18" s="17"/>
      <c r="G18" s="131">
        <v>468</v>
      </c>
      <c r="H18" s="131"/>
      <c r="I18" s="17"/>
      <c r="J18" s="131">
        <v>655</v>
      </c>
      <c r="K18" s="131"/>
      <c r="L18" s="17"/>
      <c r="M18" s="131">
        <v>461</v>
      </c>
      <c r="N18" s="131"/>
      <c r="O18" s="17"/>
    </row>
    <row r="19" spans="1:15" ht="16.5" thickTop="1" thickBot="1" x14ac:dyDescent="0.3">
      <c r="A19" s="52"/>
      <c r="B19" s="12" t="s">
        <v>409</v>
      </c>
      <c r="C19" s="13"/>
      <c r="D19" s="22" t="s">
        <v>184</v>
      </c>
      <c r="E19" s="129">
        <v>0.68</v>
      </c>
      <c r="F19" s="13"/>
      <c r="G19" s="22" t="s">
        <v>184</v>
      </c>
      <c r="H19" s="129">
        <v>0.71</v>
      </c>
      <c r="I19" s="13"/>
      <c r="J19" s="22" t="s">
        <v>184</v>
      </c>
      <c r="K19" s="129">
        <v>1.4</v>
      </c>
      <c r="L19" s="13"/>
      <c r="M19" s="22" t="s">
        <v>184</v>
      </c>
      <c r="N19" s="129">
        <v>1.4</v>
      </c>
      <c r="O19" s="13"/>
    </row>
    <row r="20" spans="1:15" ht="16.5" thickTop="1" thickBot="1" x14ac:dyDescent="0.3">
      <c r="A20" s="52"/>
      <c r="B20" s="16" t="s">
        <v>410</v>
      </c>
      <c r="C20" s="17"/>
      <c r="D20" s="115" t="s">
        <v>184</v>
      </c>
      <c r="E20" s="116">
        <v>0.68</v>
      </c>
      <c r="F20" s="17"/>
      <c r="G20" s="115" t="s">
        <v>184</v>
      </c>
      <c r="H20" s="116">
        <v>0.71</v>
      </c>
      <c r="I20" s="17"/>
      <c r="J20" s="115" t="s">
        <v>184</v>
      </c>
      <c r="K20" s="116">
        <v>1.39</v>
      </c>
      <c r="L20" s="17"/>
      <c r="M20" s="115" t="s">
        <v>184</v>
      </c>
      <c r="N20" s="116">
        <v>1.38</v>
      </c>
      <c r="O20" s="17"/>
    </row>
    <row r="21" spans="1:15" ht="15.75" thickTop="1" x14ac:dyDescent="0.25">
      <c r="A21" s="52"/>
      <c r="B21" s="53"/>
      <c r="C21" s="53"/>
      <c r="D21" s="53"/>
      <c r="E21" s="53"/>
      <c r="F21" s="53"/>
      <c r="G21" s="53"/>
      <c r="H21" s="53"/>
      <c r="I21" s="53"/>
      <c r="J21" s="53"/>
      <c r="K21" s="53"/>
      <c r="L21" s="53"/>
      <c r="M21" s="53"/>
      <c r="N21" s="53"/>
      <c r="O21" s="53"/>
    </row>
  </sheetData>
  <mergeCells count="49">
    <mergeCell ref="A1:A2"/>
    <mergeCell ref="B1:O1"/>
    <mergeCell ref="B2:O2"/>
    <mergeCell ref="B3:O3"/>
    <mergeCell ref="A4:A21"/>
    <mergeCell ref="B4:O4"/>
    <mergeCell ref="B5:O5"/>
    <mergeCell ref="B6:O6"/>
    <mergeCell ref="B21:O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H7"/>
    <mergeCell ref="J7:N7"/>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2" width="36.5703125" bestFit="1" customWidth="1"/>
    <col min="3" max="3" width="9.85546875" customWidth="1"/>
    <col min="4" max="4" width="2.5703125" customWidth="1"/>
    <col min="5" max="5" width="8.28515625" customWidth="1"/>
    <col min="6" max="6" width="9.85546875" customWidth="1"/>
    <col min="7" max="7" width="3.5703125" customWidth="1"/>
    <col min="8" max="8" width="11.140625" customWidth="1"/>
    <col min="9" max="9" width="1.5703125" customWidth="1"/>
    <col min="10" max="10" width="2.7109375" customWidth="1"/>
    <col min="11" max="11" width="7" customWidth="1"/>
    <col min="12" max="12" width="9.85546875" customWidth="1"/>
    <col min="13" max="13" width="2" customWidth="1"/>
    <col min="14" max="14" width="6.140625" customWidth="1"/>
    <col min="15" max="15" width="1.5703125" customWidth="1"/>
    <col min="16" max="16" width="2.7109375" customWidth="1"/>
    <col min="17" max="17" width="10.42578125" customWidth="1"/>
    <col min="18" max="18" width="1.5703125" customWidth="1"/>
    <col min="19" max="19" width="20" customWidth="1"/>
    <col min="20" max="20" width="6.140625" customWidth="1"/>
    <col min="21" max="21" width="9.85546875" customWidth="1"/>
  </cols>
  <sheetData>
    <row r="1" spans="1:21" ht="15" customHeight="1" x14ac:dyDescent="0.25">
      <c r="A1" s="7" t="s">
        <v>5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25</v>
      </c>
      <c r="B3" s="51" t="s">
        <v>4</v>
      </c>
      <c r="C3" s="51"/>
      <c r="D3" s="51"/>
      <c r="E3" s="51"/>
      <c r="F3" s="51"/>
      <c r="G3" s="51"/>
      <c r="H3" s="51"/>
      <c r="I3" s="51"/>
      <c r="J3" s="51"/>
      <c r="K3" s="51"/>
      <c r="L3" s="51"/>
      <c r="M3" s="51"/>
      <c r="N3" s="51"/>
      <c r="O3" s="51"/>
      <c r="P3" s="51"/>
      <c r="Q3" s="51"/>
      <c r="R3" s="51"/>
      <c r="S3" s="51"/>
      <c r="T3" s="51"/>
      <c r="U3" s="51"/>
    </row>
    <row r="4" spans="1:21" ht="15" customHeight="1" x14ac:dyDescent="0.25">
      <c r="A4" s="52" t="s">
        <v>531</v>
      </c>
      <c r="B4" s="51" t="s">
        <v>4</v>
      </c>
      <c r="C4" s="51"/>
      <c r="D4" s="51"/>
      <c r="E4" s="51"/>
      <c r="F4" s="51"/>
      <c r="G4" s="51"/>
      <c r="H4" s="51"/>
      <c r="I4" s="51"/>
      <c r="J4" s="51"/>
      <c r="K4" s="51"/>
      <c r="L4" s="51"/>
      <c r="M4" s="51"/>
      <c r="N4" s="51"/>
      <c r="O4" s="51"/>
      <c r="P4" s="51"/>
      <c r="Q4" s="51"/>
      <c r="R4" s="51"/>
      <c r="S4" s="51"/>
      <c r="T4" s="51"/>
      <c r="U4" s="51"/>
    </row>
    <row r="5" spans="1:21" x14ac:dyDescent="0.25">
      <c r="A5" s="52"/>
      <c r="B5" s="53" t="s">
        <v>428</v>
      </c>
      <c r="C5" s="53"/>
      <c r="D5" s="53"/>
      <c r="E5" s="53"/>
      <c r="F5" s="53"/>
      <c r="G5" s="53"/>
      <c r="H5" s="53"/>
      <c r="I5" s="53"/>
      <c r="J5" s="53"/>
      <c r="K5" s="53"/>
      <c r="L5" s="53"/>
      <c r="M5" s="53"/>
      <c r="N5" s="53"/>
      <c r="O5" s="53"/>
      <c r="P5" s="53"/>
      <c r="Q5" s="53"/>
      <c r="R5" s="53"/>
      <c r="S5" s="53"/>
      <c r="T5" s="53"/>
      <c r="U5" s="53"/>
    </row>
    <row r="6" spans="1:21" x14ac:dyDescent="0.25">
      <c r="A6" s="52"/>
      <c r="B6" s="53"/>
      <c r="C6" s="53"/>
      <c r="D6" s="53"/>
      <c r="E6" s="53"/>
      <c r="F6" s="53"/>
      <c r="G6" s="53"/>
      <c r="H6" s="53"/>
      <c r="I6" s="53"/>
      <c r="J6" s="53"/>
      <c r="K6" s="53"/>
      <c r="L6" s="53"/>
      <c r="M6" s="53"/>
      <c r="N6" s="53"/>
      <c r="O6" s="53"/>
      <c r="P6" s="53"/>
      <c r="Q6" s="53"/>
      <c r="R6" s="53"/>
      <c r="S6" s="53"/>
      <c r="T6" s="53"/>
      <c r="U6" s="53"/>
    </row>
    <row r="7" spans="1:21" x14ac:dyDescent="0.25">
      <c r="A7" s="52"/>
      <c r="B7" s="121"/>
      <c r="C7" s="81"/>
      <c r="D7" s="45" t="s">
        <v>429</v>
      </c>
      <c r="E7" s="45"/>
      <c r="F7" s="81"/>
      <c r="G7" s="45" t="s">
        <v>430</v>
      </c>
      <c r="H7" s="45"/>
      <c r="I7" s="81"/>
      <c r="J7" s="45" t="s">
        <v>431</v>
      </c>
      <c r="K7" s="45"/>
      <c r="L7" s="81"/>
      <c r="M7" s="45" t="s">
        <v>432</v>
      </c>
      <c r="N7" s="45"/>
      <c r="O7" s="81"/>
      <c r="P7" s="45" t="s">
        <v>433</v>
      </c>
      <c r="Q7" s="45"/>
      <c r="R7" s="81"/>
      <c r="S7" s="45" t="s">
        <v>108</v>
      </c>
      <c r="T7" s="45"/>
      <c r="U7" s="81"/>
    </row>
    <row r="8" spans="1:21" x14ac:dyDescent="0.25">
      <c r="A8" s="52"/>
      <c r="B8" s="121"/>
      <c r="C8" s="81"/>
      <c r="D8" s="45"/>
      <c r="E8" s="45"/>
      <c r="F8" s="81"/>
      <c r="G8" s="45"/>
      <c r="H8" s="45"/>
      <c r="I8" s="81"/>
      <c r="J8" s="45"/>
      <c r="K8" s="45"/>
      <c r="L8" s="81"/>
      <c r="M8" s="45"/>
      <c r="N8" s="45"/>
      <c r="O8" s="81"/>
      <c r="P8" s="45" t="s">
        <v>434</v>
      </c>
      <c r="Q8" s="45"/>
      <c r="R8" s="81"/>
      <c r="S8" s="45"/>
      <c r="T8" s="45"/>
      <c r="U8" s="81"/>
    </row>
    <row r="9" spans="1:21" ht="15.75" thickBot="1" x14ac:dyDescent="0.3">
      <c r="A9" s="52"/>
      <c r="B9" s="121"/>
      <c r="C9" s="81"/>
      <c r="D9" s="46"/>
      <c r="E9" s="46"/>
      <c r="F9" s="81"/>
      <c r="G9" s="46"/>
      <c r="H9" s="46"/>
      <c r="I9" s="81"/>
      <c r="J9" s="46"/>
      <c r="K9" s="46"/>
      <c r="L9" s="81"/>
      <c r="M9" s="46"/>
      <c r="N9" s="46"/>
      <c r="O9" s="81"/>
      <c r="P9" s="46" t="s">
        <v>435</v>
      </c>
      <c r="Q9" s="46"/>
      <c r="R9" s="81"/>
      <c r="S9" s="46"/>
      <c r="T9" s="46"/>
      <c r="U9" s="81"/>
    </row>
    <row r="10" spans="1:21" x14ac:dyDescent="0.25">
      <c r="A10" s="52"/>
      <c r="B10" s="114" t="s">
        <v>436</v>
      </c>
      <c r="C10" s="13"/>
      <c r="D10" s="107"/>
      <c r="E10" s="107"/>
      <c r="F10" s="13"/>
      <c r="G10" s="107"/>
      <c r="H10" s="107"/>
      <c r="I10" s="13"/>
      <c r="J10" s="107"/>
      <c r="K10" s="107"/>
      <c r="L10" s="13"/>
      <c r="M10" s="107"/>
      <c r="N10" s="107"/>
      <c r="O10" s="13"/>
      <c r="P10" s="107"/>
      <c r="Q10" s="107"/>
      <c r="R10" s="13"/>
      <c r="S10" s="107"/>
      <c r="T10" s="107"/>
      <c r="U10" s="13"/>
    </row>
    <row r="11" spans="1:21" x14ac:dyDescent="0.25">
      <c r="A11" s="52"/>
      <c r="B11" s="16" t="s">
        <v>437</v>
      </c>
      <c r="C11" s="17"/>
      <c r="D11" s="49"/>
      <c r="E11" s="49"/>
      <c r="F11" s="17"/>
      <c r="G11" s="49"/>
      <c r="H11" s="49"/>
      <c r="I11" s="17"/>
      <c r="J11" s="49"/>
      <c r="K11" s="49"/>
      <c r="L11" s="17"/>
      <c r="M11" s="49"/>
      <c r="N11" s="49"/>
      <c r="O11" s="17"/>
      <c r="P11" s="49"/>
      <c r="Q11" s="49"/>
      <c r="R11" s="17"/>
      <c r="S11" s="49"/>
      <c r="T11" s="49"/>
      <c r="U11" s="17"/>
    </row>
    <row r="12" spans="1:21" x14ac:dyDescent="0.25">
      <c r="A12" s="52"/>
      <c r="B12" s="30" t="s">
        <v>314</v>
      </c>
      <c r="C12" s="13"/>
      <c r="D12" s="14" t="s">
        <v>184</v>
      </c>
      <c r="E12" s="15">
        <v>23208</v>
      </c>
      <c r="F12" s="13"/>
      <c r="G12" s="14" t="s">
        <v>184</v>
      </c>
      <c r="H12" s="15">
        <v>46508</v>
      </c>
      <c r="I12" s="13"/>
      <c r="J12" s="14" t="s">
        <v>184</v>
      </c>
      <c r="K12" s="15">
        <v>5826</v>
      </c>
      <c r="L12" s="13"/>
      <c r="M12" s="14" t="s">
        <v>184</v>
      </c>
      <c r="N12" s="15">
        <v>75542</v>
      </c>
      <c r="O12" s="13"/>
      <c r="P12" s="14" t="s">
        <v>184</v>
      </c>
      <c r="Q12" s="31" t="s">
        <v>438</v>
      </c>
      <c r="R12" s="14" t="s">
        <v>197</v>
      </c>
      <c r="S12" s="14" t="s">
        <v>184</v>
      </c>
      <c r="T12" s="15">
        <v>29611</v>
      </c>
      <c r="U12" s="13"/>
    </row>
    <row r="13" spans="1:21" x14ac:dyDescent="0.25">
      <c r="A13" s="52"/>
      <c r="B13" s="29" t="s">
        <v>316</v>
      </c>
      <c r="C13" s="17"/>
      <c r="D13" s="35" t="s">
        <v>318</v>
      </c>
      <c r="E13" s="35"/>
      <c r="F13" s="17"/>
      <c r="G13" s="34">
        <v>5159</v>
      </c>
      <c r="H13" s="34"/>
      <c r="I13" s="17"/>
      <c r="J13" s="35" t="s">
        <v>318</v>
      </c>
      <c r="K13" s="35"/>
      <c r="L13" s="17"/>
      <c r="M13" s="34">
        <v>5159</v>
      </c>
      <c r="N13" s="34"/>
      <c r="O13" s="17"/>
      <c r="P13" s="35" t="s">
        <v>439</v>
      </c>
      <c r="Q13" s="35"/>
      <c r="R13" s="10" t="s">
        <v>197</v>
      </c>
      <c r="S13" s="35">
        <v>515</v>
      </c>
      <c r="T13" s="35"/>
      <c r="U13" s="17"/>
    </row>
    <row r="14" spans="1:21" x14ac:dyDescent="0.25">
      <c r="A14" s="52"/>
      <c r="B14" s="30" t="s">
        <v>31</v>
      </c>
      <c r="C14" s="13"/>
      <c r="D14" s="36" t="s">
        <v>318</v>
      </c>
      <c r="E14" s="36"/>
      <c r="F14" s="13"/>
      <c r="G14" s="36">
        <v>472</v>
      </c>
      <c r="H14" s="36"/>
      <c r="I14" s="13"/>
      <c r="J14" s="36" t="s">
        <v>318</v>
      </c>
      <c r="K14" s="36"/>
      <c r="L14" s="13"/>
      <c r="M14" s="36">
        <v>472</v>
      </c>
      <c r="N14" s="36"/>
      <c r="O14" s="13"/>
      <c r="P14" s="36" t="s">
        <v>440</v>
      </c>
      <c r="Q14" s="36"/>
      <c r="R14" s="14" t="s">
        <v>197</v>
      </c>
      <c r="S14" s="36" t="s">
        <v>318</v>
      </c>
      <c r="T14" s="36"/>
      <c r="U14" s="13"/>
    </row>
    <row r="15" spans="1:21" x14ac:dyDescent="0.25">
      <c r="A15" s="52"/>
      <c r="B15" s="29" t="s">
        <v>441</v>
      </c>
      <c r="C15" s="17"/>
      <c r="D15" s="35" t="s">
        <v>318</v>
      </c>
      <c r="E15" s="35"/>
      <c r="F15" s="17"/>
      <c r="G15" s="34">
        <v>1754</v>
      </c>
      <c r="H15" s="34"/>
      <c r="I15" s="17"/>
      <c r="J15" s="35" t="s">
        <v>318</v>
      </c>
      <c r="K15" s="35"/>
      <c r="L15" s="17"/>
      <c r="M15" s="34">
        <v>1754</v>
      </c>
      <c r="N15" s="34"/>
      <c r="O15" s="17"/>
      <c r="P15" s="35" t="s">
        <v>318</v>
      </c>
      <c r="Q15" s="35"/>
      <c r="R15" s="17"/>
      <c r="S15" s="34">
        <v>1754</v>
      </c>
      <c r="T15" s="34"/>
      <c r="U15" s="17"/>
    </row>
    <row r="16" spans="1:21" ht="15.75" thickBot="1" x14ac:dyDescent="0.3">
      <c r="A16" s="52"/>
      <c r="B16" s="30" t="s">
        <v>442</v>
      </c>
      <c r="C16" s="13"/>
      <c r="D16" s="112">
        <v>361</v>
      </c>
      <c r="E16" s="112"/>
      <c r="F16" s="13"/>
      <c r="G16" s="112" t="s">
        <v>318</v>
      </c>
      <c r="H16" s="112"/>
      <c r="I16" s="13"/>
      <c r="J16" s="112" t="s">
        <v>318</v>
      </c>
      <c r="K16" s="112"/>
      <c r="L16" s="13"/>
      <c r="M16" s="112">
        <v>361</v>
      </c>
      <c r="N16" s="112"/>
      <c r="O16" s="13"/>
      <c r="P16" s="112" t="s">
        <v>318</v>
      </c>
      <c r="Q16" s="112"/>
      <c r="R16" s="13"/>
      <c r="S16" s="112">
        <v>361</v>
      </c>
      <c r="T16" s="112"/>
      <c r="U16" s="13"/>
    </row>
    <row r="17" spans="1:21" ht="15.75" thickBot="1" x14ac:dyDescent="0.3">
      <c r="A17" s="52"/>
      <c r="B17" s="132" t="s">
        <v>108</v>
      </c>
      <c r="C17" s="17"/>
      <c r="D17" s="115" t="s">
        <v>184</v>
      </c>
      <c r="E17" s="124">
        <v>23569</v>
      </c>
      <c r="F17" s="17"/>
      <c r="G17" s="115" t="s">
        <v>184</v>
      </c>
      <c r="H17" s="124">
        <v>53893</v>
      </c>
      <c r="I17" s="17"/>
      <c r="J17" s="115" t="s">
        <v>184</v>
      </c>
      <c r="K17" s="124">
        <v>5826</v>
      </c>
      <c r="L17" s="17"/>
      <c r="M17" s="115" t="s">
        <v>184</v>
      </c>
      <c r="N17" s="124">
        <v>83288</v>
      </c>
      <c r="O17" s="17"/>
      <c r="P17" s="115" t="s">
        <v>184</v>
      </c>
      <c r="Q17" s="133" t="s">
        <v>443</v>
      </c>
      <c r="R17" s="10" t="s">
        <v>197</v>
      </c>
      <c r="S17" s="115" t="s">
        <v>184</v>
      </c>
      <c r="T17" s="124">
        <v>32241</v>
      </c>
      <c r="U17" s="17"/>
    </row>
    <row r="18" spans="1:21" ht="15.75" thickTop="1" x14ac:dyDescent="0.25">
      <c r="A18" s="52"/>
      <c r="B18" s="12" t="s">
        <v>444</v>
      </c>
      <c r="C18" s="13"/>
      <c r="D18" s="122"/>
      <c r="E18" s="122"/>
      <c r="F18" s="13"/>
      <c r="G18" s="122"/>
      <c r="H18" s="122"/>
      <c r="I18" s="13"/>
      <c r="J18" s="122"/>
      <c r="K18" s="122"/>
      <c r="L18" s="13"/>
      <c r="M18" s="122"/>
      <c r="N18" s="122"/>
      <c r="O18" s="13"/>
      <c r="P18" s="122"/>
      <c r="Q18" s="122"/>
      <c r="R18" s="13"/>
      <c r="S18" s="122"/>
      <c r="T18" s="122"/>
      <c r="U18" s="13"/>
    </row>
    <row r="19" spans="1:21" x14ac:dyDescent="0.25">
      <c r="A19" s="52"/>
      <c r="B19" s="29" t="s">
        <v>314</v>
      </c>
      <c r="C19" s="17"/>
      <c r="D19" s="10" t="s">
        <v>184</v>
      </c>
      <c r="E19" s="18">
        <v>13583</v>
      </c>
      <c r="F19" s="17"/>
      <c r="G19" s="10" t="s">
        <v>184</v>
      </c>
      <c r="H19" s="18">
        <v>40737</v>
      </c>
      <c r="I19" s="17"/>
      <c r="J19" s="10" t="s">
        <v>184</v>
      </c>
      <c r="K19" s="20" t="s">
        <v>318</v>
      </c>
      <c r="L19" s="17"/>
      <c r="M19" s="10" t="s">
        <v>184</v>
      </c>
      <c r="N19" s="18">
        <v>54320</v>
      </c>
      <c r="O19" s="17"/>
      <c r="P19" s="10" t="s">
        <v>184</v>
      </c>
      <c r="Q19" s="20" t="s">
        <v>445</v>
      </c>
      <c r="R19" s="10" t="s">
        <v>197</v>
      </c>
      <c r="S19" s="10" t="s">
        <v>184</v>
      </c>
      <c r="T19" s="18">
        <v>10455</v>
      </c>
      <c r="U19" s="17"/>
    </row>
    <row r="20" spans="1:21" x14ac:dyDescent="0.25">
      <c r="A20" s="52"/>
      <c r="B20" s="30" t="s">
        <v>316</v>
      </c>
      <c r="C20" s="13"/>
      <c r="D20" s="36" t="s">
        <v>318</v>
      </c>
      <c r="E20" s="36"/>
      <c r="F20" s="13"/>
      <c r="G20" s="25">
        <v>9889</v>
      </c>
      <c r="H20" s="25"/>
      <c r="I20" s="13"/>
      <c r="J20" s="36" t="s">
        <v>318</v>
      </c>
      <c r="K20" s="36"/>
      <c r="L20" s="13"/>
      <c r="M20" s="25">
        <v>9889</v>
      </c>
      <c r="N20" s="25"/>
      <c r="O20" s="13"/>
      <c r="P20" s="36" t="s">
        <v>439</v>
      </c>
      <c r="Q20" s="36"/>
      <c r="R20" s="14" t="s">
        <v>197</v>
      </c>
      <c r="S20" s="25">
        <v>5245</v>
      </c>
      <c r="T20" s="25"/>
      <c r="U20" s="13"/>
    </row>
    <row r="21" spans="1:21" ht="15.75" thickBot="1" x14ac:dyDescent="0.3">
      <c r="A21" s="52"/>
      <c r="B21" s="29" t="s">
        <v>31</v>
      </c>
      <c r="C21" s="17"/>
      <c r="D21" s="27" t="s">
        <v>318</v>
      </c>
      <c r="E21" s="27"/>
      <c r="F21" s="17"/>
      <c r="G21" s="24">
        <v>1551</v>
      </c>
      <c r="H21" s="24"/>
      <c r="I21" s="17"/>
      <c r="J21" s="27" t="s">
        <v>318</v>
      </c>
      <c r="K21" s="27"/>
      <c r="L21" s="17"/>
      <c r="M21" s="24">
        <v>1551</v>
      </c>
      <c r="N21" s="24"/>
      <c r="O21" s="17"/>
      <c r="P21" s="27" t="s">
        <v>440</v>
      </c>
      <c r="Q21" s="27"/>
      <c r="R21" s="10" t="s">
        <v>197</v>
      </c>
      <c r="S21" s="24">
        <v>1079</v>
      </c>
      <c r="T21" s="24"/>
      <c r="U21" s="17"/>
    </row>
    <row r="22" spans="1:21" ht="15.75" thickBot="1" x14ac:dyDescent="0.3">
      <c r="A22" s="52"/>
      <c r="B22" s="134" t="s">
        <v>108</v>
      </c>
      <c r="C22" s="13"/>
      <c r="D22" s="22" t="s">
        <v>184</v>
      </c>
      <c r="E22" s="23">
        <v>13583</v>
      </c>
      <c r="F22" s="13"/>
      <c r="G22" s="22" t="s">
        <v>184</v>
      </c>
      <c r="H22" s="23">
        <v>52177</v>
      </c>
      <c r="I22" s="13"/>
      <c r="J22" s="22" t="s">
        <v>184</v>
      </c>
      <c r="K22" s="126" t="s">
        <v>318</v>
      </c>
      <c r="L22" s="13"/>
      <c r="M22" s="22" t="s">
        <v>184</v>
      </c>
      <c r="N22" s="23">
        <v>65760</v>
      </c>
      <c r="O22" s="13"/>
      <c r="P22" s="22" t="s">
        <v>184</v>
      </c>
      <c r="Q22" s="126" t="s">
        <v>446</v>
      </c>
      <c r="R22" s="14" t="s">
        <v>197</v>
      </c>
      <c r="S22" s="22" t="s">
        <v>184</v>
      </c>
      <c r="T22" s="23">
        <v>16779</v>
      </c>
      <c r="U22" s="13"/>
    </row>
    <row r="23" spans="1:21" ht="15.75" thickTop="1" x14ac:dyDescent="0.25">
      <c r="A23" s="52"/>
      <c r="B23" s="41"/>
      <c r="C23" s="17"/>
      <c r="D23" s="86"/>
      <c r="E23" s="86"/>
      <c r="F23" s="17"/>
      <c r="G23" s="86"/>
      <c r="H23" s="86"/>
      <c r="I23" s="17"/>
      <c r="J23" s="86"/>
      <c r="K23" s="86"/>
      <c r="L23" s="17"/>
      <c r="M23" s="86"/>
      <c r="N23" s="86"/>
      <c r="O23" s="17"/>
      <c r="P23" s="86"/>
      <c r="Q23" s="86"/>
      <c r="R23" s="17"/>
      <c r="S23" s="86"/>
      <c r="T23" s="86"/>
      <c r="U23" s="17"/>
    </row>
    <row r="24" spans="1:21" x14ac:dyDescent="0.25">
      <c r="A24" s="52"/>
      <c r="B24" s="114" t="s">
        <v>447</v>
      </c>
      <c r="C24" s="13"/>
      <c r="D24" s="33"/>
      <c r="E24" s="33"/>
      <c r="F24" s="13"/>
      <c r="G24" s="33"/>
      <c r="H24" s="33"/>
      <c r="I24" s="13"/>
      <c r="J24" s="33"/>
      <c r="K24" s="33"/>
      <c r="L24" s="13"/>
      <c r="M24" s="33"/>
      <c r="N24" s="33"/>
      <c r="O24" s="13"/>
      <c r="P24" s="33"/>
      <c r="Q24" s="33"/>
      <c r="R24" s="13"/>
      <c r="S24" s="33"/>
      <c r="T24" s="33"/>
      <c r="U24" s="13"/>
    </row>
    <row r="25" spans="1:21" x14ac:dyDescent="0.25">
      <c r="A25" s="52"/>
      <c r="B25" s="16" t="s">
        <v>437</v>
      </c>
      <c r="C25" s="17"/>
      <c r="D25" s="49"/>
      <c r="E25" s="49"/>
      <c r="F25" s="17"/>
      <c r="G25" s="49"/>
      <c r="H25" s="49"/>
      <c r="I25" s="17"/>
      <c r="J25" s="49"/>
      <c r="K25" s="49"/>
      <c r="L25" s="17"/>
      <c r="M25" s="49"/>
      <c r="N25" s="49"/>
      <c r="O25" s="17"/>
      <c r="P25" s="49"/>
      <c r="Q25" s="49"/>
      <c r="R25" s="17"/>
      <c r="S25" s="49"/>
      <c r="T25" s="49"/>
      <c r="U25" s="17"/>
    </row>
    <row r="26" spans="1:21" x14ac:dyDescent="0.25">
      <c r="A26" s="52"/>
      <c r="B26" s="30" t="s">
        <v>314</v>
      </c>
      <c r="C26" s="13"/>
      <c r="D26" s="14" t="s">
        <v>184</v>
      </c>
      <c r="E26" s="15">
        <v>11574</v>
      </c>
      <c r="F26" s="13"/>
      <c r="G26" s="14" t="s">
        <v>184</v>
      </c>
      <c r="H26" s="15">
        <v>39880</v>
      </c>
      <c r="I26" s="13"/>
      <c r="J26" s="14" t="s">
        <v>184</v>
      </c>
      <c r="K26" s="31" t="s">
        <v>318</v>
      </c>
      <c r="L26" s="13"/>
      <c r="M26" s="14" t="s">
        <v>184</v>
      </c>
      <c r="N26" s="15">
        <v>51454</v>
      </c>
      <c r="O26" s="13"/>
      <c r="P26" s="14" t="s">
        <v>184</v>
      </c>
      <c r="Q26" s="31" t="s">
        <v>448</v>
      </c>
      <c r="R26" s="14" t="s">
        <v>197</v>
      </c>
      <c r="S26" s="14" t="s">
        <v>184</v>
      </c>
      <c r="T26" s="15">
        <v>15471</v>
      </c>
      <c r="U26" s="13"/>
    </row>
    <row r="27" spans="1:21" x14ac:dyDescent="0.25">
      <c r="A27" s="52"/>
      <c r="B27" s="29" t="s">
        <v>316</v>
      </c>
      <c r="C27" s="17"/>
      <c r="D27" s="35" t="s">
        <v>318</v>
      </c>
      <c r="E27" s="35"/>
      <c r="F27" s="17"/>
      <c r="G27" s="34">
        <v>8486</v>
      </c>
      <c r="H27" s="34"/>
      <c r="I27" s="17"/>
      <c r="J27" s="35" t="s">
        <v>318</v>
      </c>
      <c r="K27" s="35"/>
      <c r="L27" s="17"/>
      <c r="M27" s="34">
        <v>8486</v>
      </c>
      <c r="N27" s="34"/>
      <c r="O27" s="17"/>
      <c r="P27" s="35" t="s">
        <v>449</v>
      </c>
      <c r="Q27" s="35"/>
      <c r="R27" s="10" t="s">
        <v>197</v>
      </c>
      <c r="S27" s="34">
        <v>2136</v>
      </c>
      <c r="T27" s="34"/>
      <c r="U27" s="17"/>
    </row>
    <row r="28" spans="1:21" ht="15.75" thickBot="1" x14ac:dyDescent="0.3">
      <c r="A28" s="52"/>
      <c r="B28" s="30" t="s">
        <v>31</v>
      </c>
      <c r="C28" s="13"/>
      <c r="D28" s="112" t="s">
        <v>318</v>
      </c>
      <c r="E28" s="112"/>
      <c r="F28" s="13"/>
      <c r="G28" s="110">
        <v>1690</v>
      </c>
      <c r="H28" s="110"/>
      <c r="I28" s="13"/>
      <c r="J28" s="112" t="s">
        <v>318</v>
      </c>
      <c r="K28" s="112"/>
      <c r="L28" s="13"/>
      <c r="M28" s="110">
        <v>1690</v>
      </c>
      <c r="N28" s="110"/>
      <c r="O28" s="13"/>
      <c r="P28" s="112" t="s">
        <v>450</v>
      </c>
      <c r="Q28" s="112"/>
      <c r="R28" s="14" t="s">
        <v>197</v>
      </c>
      <c r="S28" s="110">
        <v>1483</v>
      </c>
      <c r="T28" s="110"/>
      <c r="U28" s="13"/>
    </row>
    <row r="29" spans="1:21" ht="15.75" thickBot="1" x14ac:dyDescent="0.3">
      <c r="A29" s="52"/>
      <c r="B29" s="132" t="s">
        <v>108</v>
      </c>
      <c r="C29" s="17"/>
      <c r="D29" s="115" t="s">
        <v>184</v>
      </c>
      <c r="E29" s="124">
        <v>11574</v>
      </c>
      <c r="F29" s="17"/>
      <c r="G29" s="115" t="s">
        <v>184</v>
      </c>
      <c r="H29" s="124">
        <v>50056</v>
      </c>
      <c r="I29" s="17"/>
      <c r="J29" s="115" t="s">
        <v>184</v>
      </c>
      <c r="K29" s="133" t="s">
        <v>318</v>
      </c>
      <c r="L29" s="17"/>
      <c r="M29" s="115" t="s">
        <v>184</v>
      </c>
      <c r="N29" s="124">
        <v>61630</v>
      </c>
      <c r="O29" s="17"/>
      <c r="P29" s="115" t="s">
        <v>184</v>
      </c>
      <c r="Q29" s="133" t="s">
        <v>451</v>
      </c>
      <c r="R29" s="10" t="s">
        <v>197</v>
      </c>
      <c r="S29" s="115" t="s">
        <v>184</v>
      </c>
      <c r="T29" s="124">
        <v>19090</v>
      </c>
      <c r="U29" s="17"/>
    </row>
    <row r="30" spans="1:21" ht="15.75" thickTop="1" x14ac:dyDescent="0.25">
      <c r="A30" s="52"/>
      <c r="B30" s="12" t="s">
        <v>444</v>
      </c>
      <c r="C30" s="13"/>
      <c r="D30" s="122"/>
      <c r="E30" s="122"/>
      <c r="F30" s="13"/>
      <c r="G30" s="122"/>
      <c r="H30" s="122"/>
      <c r="I30" s="13"/>
      <c r="J30" s="122"/>
      <c r="K30" s="122"/>
      <c r="L30" s="13"/>
      <c r="M30" s="122"/>
      <c r="N30" s="122"/>
      <c r="O30" s="13"/>
      <c r="P30" s="122"/>
      <c r="Q30" s="122"/>
      <c r="R30" s="13"/>
      <c r="S30" s="122"/>
      <c r="T30" s="122"/>
      <c r="U30" s="13"/>
    </row>
    <row r="31" spans="1:21" x14ac:dyDescent="0.25">
      <c r="A31" s="52"/>
      <c r="B31" s="29" t="s">
        <v>314</v>
      </c>
      <c r="C31" s="17"/>
      <c r="D31" s="10" t="s">
        <v>184</v>
      </c>
      <c r="E31" s="18">
        <v>14032</v>
      </c>
      <c r="F31" s="17"/>
      <c r="G31" s="10" t="s">
        <v>184</v>
      </c>
      <c r="H31" s="18">
        <v>31983</v>
      </c>
      <c r="I31" s="17"/>
      <c r="J31" s="10" t="s">
        <v>184</v>
      </c>
      <c r="K31" s="20" t="s">
        <v>318</v>
      </c>
      <c r="L31" s="17"/>
      <c r="M31" s="10" t="s">
        <v>184</v>
      </c>
      <c r="N31" s="18">
        <v>46015</v>
      </c>
      <c r="O31" s="17"/>
      <c r="P31" s="10" t="s">
        <v>184</v>
      </c>
      <c r="Q31" s="20" t="s">
        <v>452</v>
      </c>
      <c r="R31" s="10" t="s">
        <v>197</v>
      </c>
      <c r="S31" s="10" t="s">
        <v>184</v>
      </c>
      <c r="T31" s="18">
        <v>14686</v>
      </c>
      <c r="U31" s="17"/>
    </row>
    <row r="32" spans="1:21" x14ac:dyDescent="0.25">
      <c r="A32" s="52"/>
      <c r="B32" s="30" t="s">
        <v>316</v>
      </c>
      <c r="C32" s="13"/>
      <c r="D32" s="36" t="s">
        <v>318</v>
      </c>
      <c r="E32" s="36"/>
      <c r="F32" s="13"/>
      <c r="G32" s="25">
        <v>11803</v>
      </c>
      <c r="H32" s="25"/>
      <c r="I32" s="13"/>
      <c r="J32" s="36" t="s">
        <v>318</v>
      </c>
      <c r="K32" s="36"/>
      <c r="L32" s="13"/>
      <c r="M32" s="25">
        <v>11803</v>
      </c>
      <c r="N32" s="25"/>
      <c r="O32" s="13"/>
      <c r="P32" s="36" t="s">
        <v>449</v>
      </c>
      <c r="Q32" s="36"/>
      <c r="R32" s="14" t="s">
        <v>197</v>
      </c>
      <c r="S32" s="25">
        <v>5453</v>
      </c>
      <c r="T32" s="25"/>
      <c r="U32" s="13"/>
    </row>
    <row r="33" spans="1:21" ht="15.75" thickBot="1" x14ac:dyDescent="0.3">
      <c r="A33" s="52"/>
      <c r="B33" s="29" t="s">
        <v>31</v>
      </c>
      <c r="C33" s="17"/>
      <c r="D33" s="27" t="s">
        <v>318</v>
      </c>
      <c r="E33" s="27"/>
      <c r="F33" s="17"/>
      <c r="G33" s="27">
        <v>207</v>
      </c>
      <c r="H33" s="27"/>
      <c r="I33" s="17"/>
      <c r="J33" s="27" t="s">
        <v>318</v>
      </c>
      <c r="K33" s="27"/>
      <c r="L33" s="17"/>
      <c r="M33" s="27">
        <v>207</v>
      </c>
      <c r="N33" s="27"/>
      <c r="O33" s="17"/>
      <c r="P33" s="27" t="s">
        <v>450</v>
      </c>
      <c r="Q33" s="27"/>
      <c r="R33" s="10" t="s">
        <v>197</v>
      </c>
      <c r="S33" s="27" t="s">
        <v>318</v>
      </c>
      <c r="T33" s="27"/>
      <c r="U33" s="17"/>
    </row>
    <row r="34" spans="1:21" ht="15.75" thickBot="1" x14ac:dyDescent="0.3">
      <c r="A34" s="52"/>
      <c r="B34" s="134" t="s">
        <v>108</v>
      </c>
      <c r="C34" s="13"/>
      <c r="D34" s="22" t="s">
        <v>184</v>
      </c>
      <c r="E34" s="23">
        <v>14032</v>
      </c>
      <c r="F34" s="13"/>
      <c r="G34" s="22" t="s">
        <v>184</v>
      </c>
      <c r="H34" s="23">
        <v>43993</v>
      </c>
      <c r="I34" s="13"/>
      <c r="J34" s="22" t="s">
        <v>184</v>
      </c>
      <c r="K34" s="126" t="s">
        <v>318</v>
      </c>
      <c r="L34" s="13"/>
      <c r="M34" s="22" t="s">
        <v>184</v>
      </c>
      <c r="N34" s="23">
        <v>58025</v>
      </c>
      <c r="O34" s="13"/>
      <c r="P34" s="22" t="s">
        <v>184</v>
      </c>
      <c r="Q34" s="126" t="s">
        <v>453</v>
      </c>
      <c r="R34" s="14" t="s">
        <v>197</v>
      </c>
      <c r="S34" s="22" t="s">
        <v>184</v>
      </c>
      <c r="T34" s="23">
        <v>20139</v>
      </c>
      <c r="U34" s="13"/>
    </row>
    <row r="35" spans="1:21" ht="15.75" thickTop="1" x14ac:dyDescent="0.25">
      <c r="A35" s="52"/>
      <c r="B35" s="53"/>
      <c r="C35" s="53"/>
      <c r="D35" s="53"/>
      <c r="E35" s="53"/>
      <c r="F35" s="53"/>
      <c r="G35" s="53"/>
      <c r="H35" s="53"/>
      <c r="I35" s="53"/>
      <c r="J35" s="53"/>
      <c r="K35" s="53"/>
      <c r="L35" s="53"/>
      <c r="M35" s="53"/>
      <c r="N35" s="53"/>
      <c r="O35" s="53"/>
      <c r="P35" s="53"/>
      <c r="Q35" s="53"/>
      <c r="R35" s="53"/>
      <c r="S35" s="53"/>
      <c r="T35" s="53"/>
      <c r="U35" s="53"/>
    </row>
    <row r="36" spans="1:21" ht="15" customHeight="1" x14ac:dyDescent="0.25">
      <c r="A36" s="52" t="s">
        <v>532</v>
      </c>
      <c r="B36" s="51" t="s">
        <v>4</v>
      </c>
      <c r="C36" s="51"/>
      <c r="D36" s="51"/>
      <c r="E36" s="51"/>
      <c r="F36" s="51"/>
      <c r="G36" s="51"/>
      <c r="H36" s="51"/>
      <c r="I36" s="51"/>
      <c r="J36" s="51"/>
      <c r="K36" s="51"/>
      <c r="L36" s="51"/>
      <c r="M36" s="51"/>
      <c r="N36" s="51"/>
      <c r="O36" s="51"/>
      <c r="P36" s="51"/>
      <c r="Q36" s="51"/>
      <c r="R36" s="51"/>
      <c r="S36" s="51"/>
      <c r="T36" s="51"/>
      <c r="U36" s="51"/>
    </row>
    <row r="37" spans="1:21" x14ac:dyDescent="0.25">
      <c r="A37" s="52"/>
      <c r="B37" s="53" t="s">
        <v>455</v>
      </c>
      <c r="C37" s="53"/>
      <c r="D37" s="53"/>
      <c r="E37" s="53"/>
      <c r="F37" s="53"/>
      <c r="G37" s="53"/>
      <c r="H37" s="53"/>
      <c r="I37" s="53"/>
      <c r="J37" s="53"/>
      <c r="K37" s="53"/>
      <c r="L37" s="53"/>
      <c r="M37" s="53"/>
      <c r="N37" s="53"/>
      <c r="O37" s="53"/>
      <c r="P37" s="53"/>
      <c r="Q37" s="53"/>
      <c r="R37" s="53"/>
      <c r="S37" s="53"/>
      <c r="T37" s="53"/>
      <c r="U37" s="53"/>
    </row>
    <row r="38" spans="1:21" x14ac:dyDescent="0.25">
      <c r="A38" s="52"/>
      <c r="B38" s="55"/>
      <c r="C38" s="55"/>
      <c r="D38" s="55"/>
      <c r="E38" s="55"/>
      <c r="F38" s="55"/>
      <c r="G38" s="55"/>
      <c r="H38" s="55"/>
      <c r="I38" s="55"/>
      <c r="J38" s="55"/>
      <c r="K38" s="55"/>
      <c r="L38" s="55"/>
      <c r="M38" s="55"/>
      <c r="N38" s="55"/>
      <c r="O38" s="55"/>
      <c r="P38" s="55"/>
      <c r="Q38" s="55"/>
      <c r="R38" s="55"/>
      <c r="S38" s="55"/>
      <c r="T38" s="55"/>
      <c r="U38" s="55"/>
    </row>
    <row r="39" spans="1:21" ht="15.75" thickBot="1" x14ac:dyDescent="0.3">
      <c r="A39" s="52"/>
      <c r="B39" s="17"/>
      <c r="C39" s="38"/>
      <c r="D39" s="46" t="s">
        <v>309</v>
      </c>
      <c r="E39" s="46"/>
      <c r="F39" s="46"/>
      <c r="G39" s="46"/>
      <c r="H39" s="46"/>
      <c r="I39" s="38"/>
    </row>
    <row r="40" spans="1:21" ht="15.75" thickBot="1" x14ac:dyDescent="0.3">
      <c r="A40" s="52"/>
      <c r="B40" s="17"/>
      <c r="C40" s="38"/>
      <c r="D40" s="47" t="s">
        <v>456</v>
      </c>
      <c r="E40" s="47"/>
      <c r="F40" s="38"/>
      <c r="G40" s="47" t="s">
        <v>457</v>
      </c>
      <c r="H40" s="47"/>
      <c r="I40" s="38"/>
    </row>
    <row r="41" spans="1:21" x14ac:dyDescent="0.25">
      <c r="A41" s="52"/>
      <c r="B41" s="114" t="s">
        <v>458</v>
      </c>
      <c r="C41" s="13"/>
      <c r="D41" s="107"/>
      <c r="E41" s="107"/>
      <c r="F41" s="13"/>
      <c r="G41" s="107"/>
      <c r="H41" s="107"/>
      <c r="I41" s="13"/>
    </row>
    <row r="42" spans="1:21" x14ac:dyDescent="0.25">
      <c r="A42" s="52"/>
      <c r="B42" s="16" t="s">
        <v>437</v>
      </c>
      <c r="C42" s="17"/>
      <c r="D42" s="49"/>
      <c r="E42" s="49"/>
      <c r="F42" s="17"/>
      <c r="G42" s="49"/>
      <c r="H42" s="49"/>
      <c r="I42" s="17"/>
    </row>
    <row r="43" spans="1:21" x14ac:dyDescent="0.25">
      <c r="A43" s="52"/>
      <c r="B43" s="30" t="s">
        <v>33</v>
      </c>
      <c r="C43" s="13"/>
      <c r="D43" s="14" t="s">
        <v>184</v>
      </c>
      <c r="E43" s="15">
        <v>27796</v>
      </c>
      <c r="F43" s="13"/>
      <c r="G43" s="14" t="s">
        <v>184</v>
      </c>
      <c r="H43" s="15">
        <v>14723</v>
      </c>
      <c r="I43" s="13"/>
    </row>
    <row r="44" spans="1:21" ht="27" thickBot="1" x14ac:dyDescent="0.3">
      <c r="A44" s="52"/>
      <c r="B44" s="29" t="s">
        <v>37</v>
      </c>
      <c r="C44" s="17"/>
      <c r="D44" s="24">
        <v>1815</v>
      </c>
      <c r="E44" s="24"/>
      <c r="F44" s="17"/>
      <c r="G44" s="27">
        <v>748</v>
      </c>
      <c r="H44" s="27"/>
      <c r="I44" s="17"/>
    </row>
    <row r="45" spans="1:21" ht="15.75" thickBot="1" x14ac:dyDescent="0.3">
      <c r="A45" s="52"/>
      <c r="B45" s="134" t="s">
        <v>459</v>
      </c>
      <c r="C45" s="13"/>
      <c r="D45" s="22" t="s">
        <v>184</v>
      </c>
      <c r="E45" s="23">
        <v>29611</v>
      </c>
      <c r="F45" s="13"/>
      <c r="G45" s="22" t="s">
        <v>184</v>
      </c>
      <c r="H45" s="23">
        <v>15471</v>
      </c>
      <c r="I45" s="13"/>
    </row>
    <row r="46" spans="1:21" ht="15.75" thickTop="1" x14ac:dyDescent="0.25">
      <c r="A46" s="52"/>
      <c r="B46" s="41"/>
      <c r="C46" s="17"/>
      <c r="D46" s="86"/>
      <c r="E46" s="86"/>
      <c r="F46" s="17"/>
      <c r="G46" s="86"/>
      <c r="H46" s="86"/>
      <c r="I46" s="17"/>
    </row>
    <row r="47" spans="1:21" x14ac:dyDescent="0.25">
      <c r="A47" s="52"/>
      <c r="B47" s="12" t="s">
        <v>444</v>
      </c>
      <c r="C47" s="13"/>
      <c r="D47" s="33"/>
      <c r="E47" s="33"/>
      <c r="F47" s="13"/>
      <c r="G47" s="33"/>
      <c r="H47" s="33"/>
      <c r="I47" s="13"/>
    </row>
    <row r="48" spans="1:21" ht="26.25" x14ac:dyDescent="0.25">
      <c r="A48" s="52"/>
      <c r="B48" s="29" t="s">
        <v>43</v>
      </c>
      <c r="C48" s="17"/>
      <c r="D48" s="10" t="s">
        <v>184</v>
      </c>
      <c r="E48" s="18">
        <v>9578</v>
      </c>
      <c r="F48" s="17"/>
      <c r="G48" s="10" t="s">
        <v>184</v>
      </c>
      <c r="H48" s="18">
        <v>14332</v>
      </c>
      <c r="I48" s="17"/>
    </row>
    <row r="49" spans="1:21" ht="15.75" thickBot="1" x14ac:dyDescent="0.3">
      <c r="A49" s="52"/>
      <c r="B49" s="30" t="s">
        <v>47</v>
      </c>
      <c r="C49" s="13"/>
      <c r="D49" s="112">
        <v>877</v>
      </c>
      <c r="E49" s="112"/>
      <c r="F49" s="13"/>
      <c r="G49" s="112">
        <v>354</v>
      </c>
      <c r="H49" s="112"/>
      <c r="I49" s="13"/>
    </row>
    <row r="50" spans="1:21" ht="15.75" thickBot="1" x14ac:dyDescent="0.3">
      <c r="A50" s="52"/>
      <c r="B50" s="132" t="s">
        <v>460</v>
      </c>
      <c r="C50" s="17"/>
      <c r="D50" s="115" t="s">
        <v>184</v>
      </c>
      <c r="E50" s="124">
        <v>10455</v>
      </c>
      <c r="F50" s="17"/>
      <c r="G50" s="115" t="s">
        <v>184</v>
      </c>
      <c r="H50" s="124">
        <v>14686</v>
      </c>
      <c r="I50" s="17"/>
    </row>
    <row r="51" spans="1:21" ht="15.75" thickTop="1" x14ac:dyDescent="0.25">
      <c r="A51" s="52"/>
      <c r="B51" s="32"/>
      <c r="C51" s="13"/>
      <c r="D51" s="122"/>
      <c r="E51" s="122"/>
      <c r="F51" s="13"/>
      <c r="G51" s="122"/>
      <c r="H51" s="122"/>
      <c r="I51" s="13"/>
    </row>
    <row r="52" spans="1:21" x14ac:dyDescent="0.25">
      <c r="A52" s="52"/>
      <c r="B52" s="118" t="s">
        <v>461</v>
      </c>
      <c r="C52" s="17"/>
      <c r="D52" s="49"/>
      <c r="E52" s="49"/>
      <c r="F52" s="17"/>
      <c r="G52" s="49"/>
      <c r="H52" s="49"/>
      <c r="I52" s="17"/>
    </row>
    <row r="53" spans="1:21" x14ac:dyDescent="0.25">
      <c r="A53" s="52"/>
      <c r="B53" s="12" t="s">
        <v>437</v>
      </c>
      <c r="C53" s="13"/>
      <c r="D53" s="33"/>
      <c r="E53" s="33"/>
      <c r="F53" s="13"/>
      <c r="G53" s="33"/>
      <c r="H53" s="33"/>
      <c r="I53" s="13"/>
    </row>
    <row r="54" spans="1:21" ht="15.75" thickBot="1" x14ac:dyDescent="0.3">
      <c r="A54" s="52"/>
      <c r="B54" s="29" t="s">
        <v>33</v>
      </c>
      <c r="C54" s="17"/>
      <c r="D54" s="128" t="s">
        <v>184</v>
      </c>
      <c r="E54" s="21">
        <v>515</v>
      </c>
      <c r="F54" s="17"/>
      <c r="G54" s="128" t="s">
        <v>184</v>
      </c>
      <c r="H54" s="19">
        <v>2136</v>
      </c>
      <c r="I54" s="17"/>
    </row>
    <row r="55" spans="1:21" ht="15.75" thickBot="1" x14ac:dyDescent="0.3">
      <c r="A55" s="52"/>
      <c r="B55" s="134" t="s">
        <v>459</v>
      </c>
      <c r="C55" s="13"/>
      <c r="D55" s="22" t="s">
        <v>184</v>
      </c>
      <c r="E55" s="119">
        <v>515</v>
      </c>
      <c r="F55" s="13"/>
      <c r="G55" s="22" t="s">
        <v>184</v>
      </c>
      <c r="H55" s="120">
        <v>2136</v>
      </c>
      <c r="I55" s="13"/>
    </row>
    <row r="56" spans="1:21" ht="15.75" thickTop="1" x14ac:dyDescent="0.25">
      <c r="A56" s="52"/>
      <c r="B56" s="41"/>
      <c r="C56" s="17"/>
      <c r="D56" s="86"/>
      <c r="E56" s="86"/>
      <c r="F56" s="17"/>
      <c r="G56" s="86"/>
      <c r="H56" s="86"/>
      <c r="I56" s="17"/>
    </row>
    <row r="57" spans="1:21" x14ac:dyDescent="0.25">
      <c r="A57" s="52"/>
      <c r="B57" s="12" t="s">
        <v>444</v>
      </c>
      <c r="C57" s="13"/>
      <c r="D57" s="33"/>
      <c r="E57" s="33"/>
      <c r="F57" s="13"/>
      <c r="G57" s="33"/>
      <c r="H57" s="33"/>
      <c r="I57" s="13"/>
    </row>
    <row r="58" spans="1:21" ht="26.25" x14ac:dyDescent="0.25">
      <c r="A58" s="52"/>
      <c r="B58" s="29" t="s">
        <v>43</v>
      </c>
      <c r="C58" s="17"/>
      <c r="D58" s="10" t="s">
        <v>184</v>
      </c>
      <c r="E58" s="18">
        <v>5038</v>
      </c>
      <c r="F58" s="17"/>
      <c r="G58" s="10" t="s">
        <v>184</v>
      </c>
      <c r="H58" s="18">
        <v>5306</v>
      </c>
      <c r="I58" s="17"/>
    </row>
    <row r="59" spans="1:21" ht="15.75" thickBot="1" x14ac:dyDescent="0.3">
      <c r="A59" s="52"/>
      <c r="B59" s="30" t="s">
        <v>47</v>
      </c>
      <c r="C59" s="13"/>
      <c r="D59" s="112">
        <v>207</v>
      </c>
      <c r="E59" s="112"/>
      <c r="F59" s="13"/>
      <c r="G59" s="112">
        <v>147</v>
      </c>
      <c r="H59" s="112"/>
      <c r="I59" s="13"/>
    </row>
    <row r="60" spans="1:21" ht="15.75" thickBot="1" x14ac:dyDescent="0.3">
      <c r="A60" s="52"/>
      <c r="B60" s="132" t="s">
        <v>460</v>
      </c>
      <c r="C60" s="17"/>
      <c r="D60" s="115" t="s">
        <v>184</v>
      </c>
      <c r="E60" s="124">
        <v>5245</v>
      </c>
      <c r="F60" s="17"/>
      <c r="G60" s="115" t="s">
        <v>184</v>
      </c>
      <c r="H60" s="124">
        <v>5453</v>
      </c>
      <c r="I60" s="17"/>
    </row>
    <row r="61" spans="1:21" ht="15.75" thickTop="1" x14ac:dyDescent="0.25">
      <c r="A61" s="52"/>
      <c r="B61" s="53"/>
      <c r="C61" s="53"/>
      <c r="D61" s="53"/>
      <c r="E61" s="53"/>
      <c r="F61" s="53"/>
      <c r="G61" s="53"/>
      <c r="H61" s="53"/>
      <c r="I61" s="53"/>
      <c r="J61" s="53"/>
      <c r="K61" s="53"/>
      <c r="L61" s="53"/>
      <c r="M61" s="53"/>
      <c r="N61" s="53"/>
      <c r="O61" s="53"/>
      <c r="P61" s="53"/>
      <c r="Q61" s="53"/>
      <c r="R61" s="53"/>
      <c r="S61" s="53"/>
      <c r="T61" s="53"/>
      <c r="U61" s="53"/>
    </row>
    <row r="62" spans="1:21" ht="15" customHeight="1" x14ac:dyDescent="0.25">
      <c r="A62" s="52" t="s">
        <v>533</v>
      </c>
      <c r="B62" s="51" t="s">
        <v>4</v>
      </c>
      <c r="C62" s="51"/>
      <c r="D62" s="51"/>
      <c r="E62" s="51"/>
      <c r="F62" s="51"/>
      <c r="G62" s="51"/>
      <c r="H62" s="51"/>
      <c r="I62" s="51"/>
      <c r="J62" s="51"/>
      <c r="K62" s="51"/>
      <c r="L62" s="51"/>
      <c r="M62" s="51"/>
      <c r="N62" s="51"/>
      <c r="O62" s="51"/>
      <c r="P62" s="51"/>
      <c r="Q62" s="51"/>
      <c r="R62" s="51"/>
      <c r="S62" s="51"/>
      <c r="T62" s="51"/>
      <c r="U62" s="51"/>
    </row>
    <row r="63" spans="1:21" x14ac:dyDescent="0.25">
      <c r="A63" s="52"/>
      <c r="B63" s="53" t="s">
        <v>464</v>
      </c>
      <c r="C63" s="53"/>
      <c r="D63" s="53"/>
      <c r="E63" s="53"/>
      <c r="F63" s="53"/>
      <c r="G63" s="53"/>
      <c r="H63" s="53"/>
      <c r="I63" s="53"/>
      <c r="J63" s="53"/>
      <c r="K63" s="53"/>
      <c r="L63" s="53"/>
      <c r="M63" s="53"/>
      <c r="N63" s="53"/>
      <c r="O63" s="53"/>
      <c r="P63" s="53"/>
      <c r="Q63" s="53"/>
      <c r="R63" s="53"/>
      <c r="S63" s="53"/>
      <c r="T63" s="53"/>
      <c r="U63" s="53"/>
    </row>
    <row r="64" spans="1:21" x14ac:dyDescent="0.25">
      <c r="A64" s="52"/>
      <c r="B64" s="55"/>
      <c r="C64" s="55"/>
      <c r="D64" s="55"/>
      <c r="E64" s="55"/>
      <c r="F64" s="55"/>
      <c r="G64" s="55"/>
      <c r="H64" s="55"/>
      <c r="I64" s="55"/>
      <c r="J64" s="55"/>
      <c r="K64" s="55"/>
      <c r="L64" s="55"/>
      <c r="M64" s="55"/>
      <c r="N64" s="55"/>
      <c r="O64" s="55"/>
      <c r="P64" s="55"/>
      <c r="Q64" s="55"/>
      <c r="R64" s="55"/>
      <c r="S64" s="55"/>
      <c r="T64" s="55"/>
      <c r="U64" s="55"/>
    </row>
    <row r="65" spans="1:20" x14ac:dyDescent="0.25">
      <c r="A65" s="52"/>
      <c r="B65" s="121"/>
      <c r="C65" s="81"/>
      <c r="D65" s="45" t="s">
        <v>465</v>
      </c>
      <c r="E65" s="45"/>
      <c r="F65" s="81"/>
      <c r="G65" s="45" t="s">
        <v>467</v>
      </c>
      <c r="H65" s="45"/>
      <c r="I65" s="81"/>
      <c r="J65" s="45" t="s">
        <v>471</v>
      </c>
      <c r="K65" s="45"/>
      <c r="L65" s="81"/>
      <c r="M65" s="45" t="s">
        <v>472</v>
      </c>
      <c r="N65" s="45"/>
      <c r="O65" s="81"/>
      <c r="P65" s="45" t="s">
        <v>473</v>
      </c>
      <c r="Q65" s="45"/>
      <c r="R65" s="81"/>
      <c r="S65" s="39" t="s">
        <v>479</v>
      </c>
      <c r="T65" s="81"/>
    </row>
    <row r="66" spans="1:20" x14ac:dyDescent="0.25">
      <c r="A66" s="52"/>
      <c r="B66" s="121"/>
      <c r="C66" s="81"/>
      <c r="D66" s="45" t="s">
        <v>466</v>
      </c>
      <c r="E66" s="45"/>
      <c r="F66" s="81"/>
      <c r="G66" s="45" t="s">
        <v>468</v>
      </c>
      <c r="H66" s="45"/>
      <c r="I66" s="81"/>
      <c r="J66" s="45"/>
      <c r="K66" s="45"/>
      <c r="L66" s="81"/>
      <c r="M66" s="45" t="s">
        <v>466</v>
      </c>
      <c r="N66" s="45"/>
      <c r="O66" s="81"/>
      <c r="P66" s="45" t="s">
        <v>474</v>
      </c>
      <c r="Q66" s="45"/>
      <c r="R66" s="81"/>
      <c r="S66" s="39" t="s">
        <v>480</v>
      </c>
      <c r="T66" s="81"/>
    </row>
    <row r="67" spans="1:20" x14ac:dyDescent="0.25">
      <c r="A67" s="52"/>
      <c r="B67" s="121"/>
      <c r="C67" s="81"/>
      <c r="D67" s="51"/>
      <c r="E67" s="51"/>
      <c r="F67" s="81"/>
      <c r="G67" s="45" t="s">
        <v>469</v>
      </c>
      <c r="H67" s="45"/>
      <c r="I67" s="81"/>
      <c r="J67" s="45"/>
      <c r="K67" s="45"/>
      <c r="L67" s="81"/>
      <c r="M67" s="51"/>
      <c r="N67" s="51"/>
      <c r="O67" s="81"/>
      <c r="P67" s="45" t="s">
        <v>475</v>
      </c>
      <c r="Q67" s="45"/>
      <c r="R67" s="81"/>
      <c r="S67" s="39" t="s">
        <v>470</v>
      </c>
      <c r="T67" s="81"/>
    </row>
    <row r="68" spans="1:20" x14ac:dyDescent="0.25">
      <c r="A68" s="52"/>
      <c r="B68" s="121"/>
      <c r="C68" s="81"/>
      <c r="D68" s="51"/>
      <c r="E68" s="51"/>
      <c r="F68" s="81"/>
      <c r="G68" s="45" t="s">
        <v>470</v>
      </c>
      <c r="H68" s="45"/>
      <c r="I68" s="81"/>
      <c r="J68" s="45"/>
      <c r="K68" s="45"/>
      <c r="L68" s="81"/>
      <c r="M68" s="51"/>
      <c r="N68" s="51"/>
      <c r="O68" s="81"/>
      <c r="P68" s="45" t="s">
        <v>476</v>
      </c>
      <c r="Q68" s="45"/>
      <c r="R68" s="81"/>
      <c r="S68" s="4"/>
      <c r="T68" s="81"/>
    </row>
    <row r="69" spans="1:20" x14ac:dyDescent="0.25">
      <c r="A69" s="52"/>
      <c r="B69" s="121"/>
      <c r="C69" s="81"/>
      <c r="D69" s="51"/>
      <c r="E69" s="51"/>
      <c r="F69" s="81"/>
      <c r="G69" s="51"/>
      <c r="H69" s="51"/>
      <c r="I69" s="81"/>
      <c r="J69" s="45"/>
      <c r="K69" s="45"/>
      <c r="L69" s="81"/>
      <c r="M69" s="51"/>
      <c r="N69" s="51"/>
      <c r="O69" s="81"/>
      <c r="P69" s="45" t="s">
        <v>477</v>
      </c>
      <c r="Q69" s="45"/>
      <c r="R69" s="81"/>
      <c r="S69" s="4"/>
      <c r="T69" s="81"/>
    </row>
    <row r="70" spans="1:20" x14ac:dyDescent="0.25">
      <c r="A70" s="52"/>
      <c r="B70" s="121"/>
      <c r="C70" s="81"/>
      <c r="D70" s="51"/>
      <c r="E70" s="51"/>
      <c r="F70" s="81"/>
      <c r="G70" s="51"/>
      <c r="H70" s="51"/>
      <c r="I70" s="81"/>
      <c r="J70" s="45"/>
      <c r="K70" s="45"/>
      <c r="L70" s="81"/>
      <c r="M70" s="51"/>
      <c r="N70" s="51"/>
      <c r="O70" s="81"/>
      <c r="P70" s="45" t="s">
        <v>478</v>
      </c>
      <c r="Q70" s="45"/>
      <c r="R70" s="81"/>
      <c r="S70" s="4"/>
      <c r="T70" s="81"/>
    </row>
    <row r="71" spans="1:20" ht="15.75" thickBot="1" x14ac:dyDescent="0.3">
      <c r="A71" s="52"/>
      <c r="B71" s="121"/>
      <c r="C71" s="81"/>
      <c r="D71" s="82"/>
      <c r="E71" s="82"/>
      <c r="F71" s="81"/>
      <c r="G71" s="82"/>
      <c r="H71" s="82"/>
      <c r="I71" s="81"/>
      <c r="J71" s="46"/>
      <c r="K71" s="46"/>
      <c r="L71" s="81"/>
      <c r="M71" s="82"/>
      <c r="N71" s="82"/>
      <c r="O71" s="81"/>
      <c r="P71" s="46" t="s">
        <v>466</v>
      </c>
      <c r="Q71" s="46"/>
      <c r="R71" s="81"/>
      <c r="S71" s="58"/>
      <c r="T71" s="81"/>
    </row>
    <row r="72" spans="1:20" x14ac:dyDescent="0.25">
      <c r="A72" s="52"/>
      <c r="B72" s="114" t="s">
        <v>481</v>
      </c>
      <c r="C72" s="13"/>
      <c r="D72" s="107"/>
      <c r="E72" s="107"/>
      <c r="F72" s="13"/>
      <c r="G72" s="107"/>
      <c r="H72" s="107"/>
      <c r="I72" s="13"/>
      <c r="J72" s="107"/>
      <c r="K72" s="107"/>
      <c r="L72" s="13"/>
      <c r="M72" s="107"/>
      <c r="N72" s="107"/>
      <c r="O72" s="13"/>
      <c r="P72" s="107"/>
      <c r="Q72" s="107"/>
      <c r="R72" s="13"/>
      <c r="S72" s="13"/>
      <c r="T72" s="13"/>
    </row>
    <row r="73" spans="1:20" x14ac:dyDescent="0.25">
      <c r="A73" s="52"/>
      <c r="B73" s="16" t="s">
        <v>437</v>
      </c>
      <c r="C73" s="17"/>
      <c r="D73" s="49"/>
      <c r="E73" s="49"/>
      <c r="F73" s="17"/>
      <c r="G73" s="49"/>
      <c r="H73" s="49"/>
      <c r="I73" s="17"/>
      <c r="J73" s="49"/>
      <c r="K73" s="49"/>
      <c r="L73" s="17"/>
      <c r="M73" s="49"/>
      <c r="N73" s="49"/>
      <c r="O73" s="17"/>
      <c r="P73" s="49"/>
      <c r="Q73" s="49"/>
      <c r="R73" s="17"/>
      <c r="S73" s="17"/>
      <c r="T73" s="17"/>
    </row>
    <row r="74" spans="1:20" ht="15.75" thickBot="1" x14ac:dyDescent="0.3">
      <c r="A74" s="52"/>
      <c r="B74" s="30" t="s">
        <v>314</v>
      </c>
      <c r="C74" s="13"/>
      <c r="D74" s="22" t="s">
        <v>184</v>
      </c>
      <c r="E74" s="119" t="s">
        <v>318</v>
      </c>
      <c r="F74" s="13"/>
      <c r="G74" s="22" t="s">
        <v>184</v>
      </c>
      <c r="H74" s="120">
        <v>5826</v>
      </c>
      <c r="I74" s="13"/>
      <c r="J74" s="22" t="s">
        <v>184</v>
      </c>
      <c r="K74" s="119" t="s">
        <v>318</v>
      </c>
      <c r="L74" s="13"/>
      <c r="M74" s="22" t="s">
        <v>184</v>
      </c>
      <c r="N74" s="120">
        <v>5826</v>
      </c>
      <c r="O74" s="13"/>
      <c r="P74" s="22" t="s">
        <v>184</v>
      </c>
      <c r="Q74" s="120">
        <v>5826</v>
      </c>
      <c r="R74" s="13"/>
      <c r="S74" s="14" t="s">
        <v>75</v>
      </c>
      <c r="T74" s="13"/>
    </row>
    <row r="75" spans="1:20" ht="15.75" thickTop="1" x14ac:dyDescent="0.25">
      <c r="A75" s="52"/>
      <c r="B75" s="41"/>
      <c r="C75" s="17"/>
      <c r="D75" s="86"/>
      <c r="E75" s="86"/>
      <c r="F75" s="17"/>
      <c r="G75" s="86"/>
      <c r="H75" s="86"/>
      <c r="I75" s="17"/>
      <c r="J75" s="86"/>
      <c r="K75" s="86"/>
      <c r="L75" s="17"/>
      <c r="M75" s="86"/>
      <c r="N75" s="86"/>
      <c r="O75" s="17"/>
      <c r="P75" s="86"/>
      <c r="Q75" s="86"/>
      <c r="R75" s="17"/>
      <c r="S75" s="17"/>
      <c r="T75" s="17"/>
    </row>
    <row r="76" spans="1:20" x14ac:dyDescent="0.25">
      <c r="A76" s="52"/>
      <c r="B76" s="114" t="s">
        <v>482</v>
      </c>
      <c r="C76" s="13"/>
      <c r="D76" s="33"/>
      <c r="E76" s="33"/>
      <c r="F76" s="13"/>
      <c r="G76" s="33"/>
      <c r="H76" s="33"/>
      <c r="I76" s="13"/>
      <c r="J76" s="33"/>
      <c r="K76" s="33"/>
      <c r="L76" s="13"/>
      <c r="M76" s="33"/>
      <c r="N76" s="33"/>
      <c r="O76" s="13"/>
      <c r="P76" s="33"/>
      <c r="Q76" s="33"/>
      <c r="R76" s="13"/>
      <c r="S76" s="13"/>
      <c r="T76" s="13"/>
    </row>
    <row r="77" spans="1:20" x14ac:dyDescent="0.25">
      <c r="A77" s="52"/>
      <c r="B77" s="16" t="s">
        <v>444</v>
      </c>
      <c r="C77" s="17"/>
      <c r="D77" s="49"/>
      <c r="E77" s="49"/>
      <c r="F77" s="17"/>
      <c r="G77" s="49"/>
      <c r="H77" s="49"/>
      <c r="I77" s="17"/>
      <c r="J77" s="49"/>
      <c r="K77" s="49"/>
      <c r="L77" s="17"/>
      <c r="M77" s="49"/>
      <c r="N77" s="49"/>
      <c r="O77" s="17"/>
      <c r="P77" s="49"/>
      <c r="Q77" s="49"/>
      <c r="R77" s="17"/>
      <c r="S77" s="17"/>
      <c r="T77" s="17"/>
    </row>
    <row r="78" spans="1:20" ht="15.75" thickBot="1" x14ac:dyDescent="0.3">
      <c r="A78" s="52"/>
      <c r="B78" s="30" t="s">
        <v>314</v>
      </c>
      <c r="C78" s="13"/>
      <c r="D78" s="22" t="s">
        <v>184</v>
      </c>
      <c r="E78" s="119" t="s">
        <v>318</v>
      </c>
      <c r="F78" s="13"/>
      <c r="G78" s="22" t="s">
        <v>184</v>
      </c>
      <c r="H78" s="119" t="s">
        <v>483</v>
      </c>
      <c r="I78" s="14" t="s">
        <v>197</v>
      </c>
      <c r="J78" s="22" t="s">
        <v>184</v>
      </c>
      <c r="K78" s="119" t="s">
        <v>318</v>
      </c>
      <c r="L78" s="13"/>
      <c r="M78" s="22" t="s">
        <v>184</v>
      </c>
      <c r="N78" s="119" t="s">
        <v>483</v>
      </c>
      <c r="O78" s="14" t="s">
        <v>197</v>
      </c>
      <c r="P78" s="22" t="s">
        <v>184</v>
      </c>
      <c r="Q78" s="119" t="s">
        <v>483</v>
      </c>
      <c r="R78" s="14" t="s">
        <v>197</v>
      </c>
      <c r="S78" s="14" t="s">
        <v>76</v>
      </c>
      <c r="T78" s="13"/>
    </row>
    <row r="79" spans="1:20" ht="15.75" thickTop="1" x14ac:dyDescent="0.25">
      <c r="A79" s="52"/>
      <c r="B79" s="41"/>
      <c r="C79" s="17"/>
      <c r="D79" s="86"/>
      <c r="E79" s="86"/>
      <c r="F79" s="17"/>
      <c r="G79" s="86"/>
      <c r="H79" s="86"/>
      <c r="I79" s="17"/>
      <c r="J79" s="86"/>
      <c r="K79" s="86"/>
      <c r="L79" s="17"/>
      <c r="M79" s="86"/>
      <c r="N79" s="86"/>
      <c r="O79" s="17"/>
      <c r="P79" s="86"/>
      <c r="Q79" s="86"/>
      <c r="R79" s="17"/>
      <c r="S79" s="17"/>
      <c r="T79" s="17"/>
    </row>
    <row r="80" spans="1:20" x14ac:dyDescent="0.25">
      <c r="A80" s="52"/>
      <c r="B80" s="114" t="s">
        <v>484</v>
      </c>
      <c r="C80" s="13"/>
      <c r="D80" s="33"/>
      <c r="E80" s="33"/>
      <c r="F80" s="13"/>
      <c r="G80" s="33"/>
      <c r="H80" s="33"/>
      <c r="I80" s="13"/>
      <c r="J80" s="33"/>
      <c r="K80" s="33"/>
      <c r="L80" s="13"/>
      <c r="M80" s="33"/>
      <c r="N80" s="33"/>
      <c r="O80" s="13"/>
      <c r="P80" s="33"/>
      <c r="Q80" s="33"/>
      <c r="R80" s="13"/>
      <c r="S80" s="13"/>
      <c r="T80" s="13"/>
    </row>
    <row r="81" spans="1:21" x14ac:dyDescent="0.25">
      <c r="A81" s="52"/>
      <c r="B81" s="16" t="s">
        <v>437</v>
      </c>
      <c r="C81" s="17"/>
      <c r="D81" s="49"/>
      <c r="E81" s="49"/>
      <c r="F81" s="17"/>
      <c r="G81" s="49"/>
      <c r="H81" s="49"/>
      <c r="I81" s="17"/>
      <c r="J81" s="49"/>
      <c r="K81" s="49"/>
      <c r="L81" s="17"/>
      <c r="M81" s="49"/>
      <c r="N81" s="49"/>
      <c r="O81" s="17"/>
      <c r="P81" s="49"/>
      <c r="Q81" s="49"/>
      <c r="R81" s="17"/>
      <c r="S81" s="17"/>
      <c r="T81" s="17"/>
    </row>
    <row r="82" spans="1:21" ht="15.75" thickBot="1" x14ac:dyDescent="0.3">
      <c r="A82" s="52"/>
      <c r="B82" s="30" t="s">
        <v>314</v>
      </c>
      <c r="C82" s="13"/>
      <c r="D82" s="22" t="s">
        <v>184</v>
      </c>
      <c r="E82" s="119" t="s">
        <v>318</v>
      </c>
      <c r="F82" s="13"/>
      <c r="G82" s="22" t="s">
        <v>184</v>
      </c>
      <c r="H82" s="120">
        <v>5826</v>
      </c>
      <c r="I82" s="13"/>
      <c r="J82" s="22" t="s">
        <v>184</v>
      </c>
      <c r="K82" s="119" t="s">
        <v>318</v>
      </c>
      <c r="L82" s="13"/>
      <c r="M82" s="22" t="s">
        <v>184</v>
      </c>
      <c r="N82" s="120">
        <v>5826</v>
      </c>
      <c r="O82" s="13"/>
      <c r="P82" s="22" t="s">
        <v>184</v>
      </c>
      <c r="Q82" s="120">
        <v>5826</v>
      </c>
      <c r="R82" s="13"/>
      <c r="S82" s="14" t="s">
        <v>75</v>
      </c>
      <c r="T82" s="13"/>
    </row>
    <row r="83" spans="1:21" ht="15.75" thickTop="1" x14ac:dyDescent="0.25">
      <c r="A83" s="52"/>
      <c r="B83" s="41"/>
      <c r="C83" s="17"/>
      <c r="D83" s="86"/>
      <c r="E83" s="86"/>
      <c r="F83" s="17"/>
      <c r="G83" s="86"/>
      <c r="H83" s="86"/>
      <c r="I83" s="17"/>
      <c r="J83" s="86"/>
      <c r="K83" s="86"/>
      <c r="L83" s="17"/>
      <c r="M83" s="86"/>
      <c r="N83" s="86"/>
      <c r="O83" s="17"/>
      <c r="P83" s="86"/>
      <c r="Q83" s="86"/>
      <c r="R83" s="17"/>
      <c r="S83" s="17"/>
      <c r="T83" s="17"/>
    </row>
    <row r="84" spans="1:21" x14ac:dyDescent="0.25">
      <c r="A84" s="52"/>
      <c r="B84" s="114" t="s">
        <v>485</v>
      </c>
      <c r="C84" s="13"/>
      <c r="D84" s="33"/>
      <c r="E84" s="33"/>
      <c r="F84" s="13"/>
      <c r="G84" s="33"/>
      <c r="H84" s="33"/>
      <c r="I84" s="13"/>
      <c r="J84" s="33"/>
      <c r="K84" s="33"/>
      <c r="L84" s="13"/>
      <c r="M84" s="33"/>
      <c r="N84" s="33"/>
      <c r="O84" s="13"/>
      <c r="P84" s="33"/>
      <c r="Q84" s="33"/>
      <c r="R84" s="13"/>
      <c r="S84" s="13"/>
      <c r="T84" s="13"/>
    </row>
    <row r="85" spans="1:21" x14ac:dyDescent="0.25">
      <c r="A85" s="52"/>
      <c r="B85" s="16" t="s">
        <v>444</v>
      </c>
      <c r="C85" s="17"/>
      <c r="D85" s="49"/>
      <c r="E85" s="49"/>
      <c r="F85" s="17"/>
      <c r="G85" s="49"/>
      <c r="H85" s="49"/>
      <c r="I85" s="17"/>
      <c r="J85" s="49"/>
      <c r="K85" s="49"/>
      <c r="L85" s="17"/>
      <c r="M85" s="49"/>
      <c r="N85" s="49"/>
      <c r="O85" s="17"/>
      <c r="P85" s="49"/>
      <c r="Q85" s="49"/>
      <c r="R85" s="17"/>
      <c r="S85" s="17"/>
      <c r="T85" s="17"/>
    </row>
    <row r="86" spans="1:21" ht="15.75" thickBot="1" x14ac:dyDescent="0.3">
      <c r="A86" s="52"/>
      <c r="B86" s="30" t="s">
        <v>314</v>
      </c>
      <c r="C86" s="13"/>
      <c r="D86" s="22" t="s">
        <v>184</v>
      </c>
      <c r="E86" s="119" t="s">
        <v>318</v>
      </c>
      <c r="F86" s="13"/>
      <c r="G86" s="22" t="s">
        <v>184</v>
      </c>
      <c r="H86" s="119" t="s">
        <v>483</v>
      </c>
      <c r="I86" s="14" t="s">
        <v>197</v>
      </c>
      <c r="J86" s="22" t="s">
        <v>184</v>
      </c>
      <c r="K86" s="119" t="s">
        <v>318</v>
      </c>
      <c r="L86" s="13"/>
      <c r="M86" s="22" t="s">
        <v>184</v>
      </c>
      <c r="N86" s="119" t="s">
        <v>483</v>
      </c>
      <c r="O86" s="14" t="s">
        <v>197</v>
      </c>
      <c r="P86" s="22" t="s">
        <v>184</v>
      </c>
      <c r="Q86" s="119" t="s">
        <v>483</v>
      </c>
      <c r="R86" s="14" t="s">
        <v>197</v>
      </c>
      <c r="S86" s="14" t="s">
        <v>76</v>
      </c>
      <c r="T86" s="13"/>
    </row>
    <row r="87" spans="1:21" ht="15.75" thickTop="1" x14ac:dyDescent="0.25">
      <c r="A87" s="52"/>
      <c r="B87" s="53"/>
      <c r="C87" s="53"/>
      <c r="D87" s="53"/>
      <c r="E87" s="53"/>
      <c r="F87" s="53"/>
      <c r="G87" s="53"/>
      <c r="H87" s="53"/>
      <c r="I87" s="53"/>
      <c r="J87" s="53"/>
      <c r="K87" s="53"/>
      <c r="L87" s="53"/>
      <c r="M87" s="53"/>
      <c r="N87" s="53"/>
      <c r="O87" s="53"/>
      <c r="P87" s="53"/>
      <c r="Q87" s="53"/>
      <c r="R87" s="53"/>
      <c r="S87" s="53"/>
      <c r="T87" s="53"/>
      <c r="U87" s="53"/>
    </row>
  </sheetData>
  <mergeCells count="256">
    <mergeCell ref="A36:A61"/>
    <mergeCell ref="B36:U36"/>
    <mergeCell ref="B37:U37"/>
    <mergeCell ref="B38:U38"/>
    <mergeCell ref="B61:U61"/>
    <mergeCell ref="A62:A87"/>
    <mergeCell ref="B62:U62"/>
    <mergeCell ref="B63:U63"/>
    <mergeCell ref="B64:U64"/>
    <mergeCell ref="B87:U87"/>
    <mergeCell ref="A1:A2"/>
    <mergeCell ref="B1:U1"/>
    <mergeCell ref="B2:U2"/>
    <mergeCell ref="B3:U3"/>
    <mergeCell ref="A4:A35"/>
    <mergeCell ref="B4:U4"/>
    <mergeCell ref="B5:U5"/>
    <mergeCell ref="B6:U6"/>
    <mergeCell ref="B35:U35"/>
    <mergeCell ref="D84:E84"/>
    <mergeCell ref="G84:H84"/>
    <mergeCell ref="J84:K84"/>
    <mergeCell ref="M84:N84"/>
    <mergeCell ref="P84:Q84"/>
    <mergeCell ref="D85:E85"/>
    <mergeCell ref="G85:H85"/>
    <mergeCell ref="J85:K85"/>
    <mergeCell ref="M85:N85"/>
    <mergeCell ref="P85:Q85"/>
    <mergeCell ref="D81:E81"/>
    <mergeCell ref="G81:H81"/>
    <mergeCell ref="J81:K81"/>
    <mergeCell ref="M81:N81"/>
    <mergeCell ref="P81:Q81"/>
    <mergeCell ref="D83:E83"/>
    <mergeCell ref="G83:H83"/>
    <mergeCell ref="J83:K83"/>
    <mergeCell ref="M83:N83"/>
    <mergeCell ref="P83:Q83"/>
    <mergeCell ref="D79:E79"/>
    <mergeCell ref="G79:H79"/>
    <mergeCell ref="J79:K79"/>
    <mergeCell ref="M79:N79"/>
    <mergeCell ref="P79:Q79"/>
    <mergeCell ref="D80:E80"/>
    <mergeCell ref="G80:H80"/>
    <mergeCell ref="J80:K80"/>
    <mergeCell ref="M80:N80"/>
    <mergeCell ref="P80:Q80"/>
    <mergeCell ref="D76:E76"/>
    <mergeCell ref="G76:H76"/>
    <mergeCell ref="J76:K76"/>
    <mergeCell ref="M76:N76"/>
    <mergeCell ref="P76:Q76"/>
    <mergeCell ref="D77:E77"/>
    <mergeCell ref="G77:H77"/>
    <mergeCell ref="J77:K77"/>
    <mergeCell ref="M77:N77"/>
    <mergeCell ref="P77:Q77"/>
    <mergeCell ref="D73:E73"/>
    <mergeCell ref="G73:H73"/>
    <mergeCell ref="J73:K73"/>
    <mergeCell ref="M73:N73"/>
    <mergeCell ref="P73:Q73"/>
    <mergeCell ref="D75:E75"/>
    <mergeCell ref="G75:H75"/>
    <mergeCell ref="J75:K75"/>
    <mergeCell ref="M75:N75"/>
    <mergeCell ref="P75:Q75"/>
    <mergeCell ref="R65:R71"/>
    <mergeCell ref="T65:T71"/>
    <mergeCell ref="D72:E72"/>
    <mergeCell ref="G72:H72"/>
    <mergeCell ref="J72:K72"/>
    <mergeCell ref="M72:N72"/>
    <mergeCell ref="P72:Q72"/>
    <mergeCell ref="O65:O71"/>
    <mergeCell ref="P65:Q65"/>
    <mergeCell ref="P66:Q66"/>
    <mergeCell ref="P67:Q67"/>
    <mergeCell ref="P68:Q68"/>
    <mergeCell ref="P69:Q69"/>
    <mergeCell ref="P70:Q70"/>
    <mergeCell ref="P71:Q71"/>
    <mergeCell ref="I65:I71"/>
    <mergeCell ref="J65:K71"/>
    <mergeCell ref="L65:L71"/>
    <mergeCell ref="M65:N65"/>
    <mergeCell ref="M66:N66"/>
    <mergeCell ref="M67:N67"/>
    <mergeCell ref="M68:N68"/>
    <mergeCell ref="M69:N69"/>
    <mergeCell ref="M70:N70"/>
    <mergeCell ref="M71:N71"/>
    <mergeCell ref="D71:E71"/>
    <mergeCell ref="F65:F71"/>
    <mergeCell ref="G65:H65"/>
    <mergeCell ref="G66:H66"/>
    <mergeCell ref="G67:H67"/>
    <mergeCell ref="G68:H68"/>
    <mergeCell ref="G69:H69"/>
    <mergeCell ref="G70:H70"/>
    <mergeCell ref="G71:H71"/>
    <mergeCell ref="D59:E59"/>
    <mergeCell ref="G59:H59"/>
    <mergeCell ref="B65:B71"/>
    <mergeCell ref="C65:C71"/>
    <mergeCell ref="D65:E65"/>
    <mergeCell ref="D66:E66"/>
    <mergeCell ref="D67:E67"/>
    <mergeCell ref="D68:E68"/>
    <mergeCell ref="D69:E69"/>
    <mergeCell ref="D70:E70"/>
    <mergeCell ref="D53:E53"/>
    <mergeCell ref="G53:H53"/>
    <mergeCell ref="D56:E56"/>
    <mergeCell ref="G56:H56"/>
    <mergeCell ref="D57:E57"/>
    <mergeCell ref="G57:H57"/>
    <mergeCell ref="D49:E49"/>
    <mergeCell ref="G49:H49"/>
    <mergeCell ref="D51:E51"/>
    <mergeCell ref="G51:H51"/>
    <mergeCell ref="D52:E52"/>
    <mergeCell ref="G52:H52"/>
    <mergeCell ref="D44:E44"/>
    <mergeCell ref="G44:H44"/>
    <mergeCell ref="D46:E46"/>
    <mergeCell ref="G46:H46"/>
    <mergeCell ref="D47:E47"/>
    <mergeCell ref="G47:H47"/>
    <mergeCell ref="D39:H39"/>
    <mergeCell ref="D40:E40"/>
    <mergeCell ref="G40:H40"/>
    <mergeCell ref="D41:E41"/>
    <mergeCell ref="G41:H41"/>
    <mergeCell ref="D42:E42"/>
    <mergeCell ref="G42:H42"/>
    <mergeCell ref="D33:E33"/>
    <mergeCell ref="G33:H33"/>
    <mergeCell ref="J33:K33"/>
    <mergeCell ref="M33:N33"/>
    <mergeCell ref="P33:Q33"/>
    <mergeCell ref="S33:T33"/>
    <mergeCell ref="D32:E32"/>
    <mergeCell ref="G32:H32"/>
    <mergeCell ref="J32:K32"/>
    <mergeCell ref="M32:N32"/>
    <mergeCell ref="P32:Q32"/>
    <mergeCell ref="S32:T32"/>
    <mergeCell ref="D30:E30"/>
    <mergeCell ref="G30:H30"/>
    <mergeCell ref="J30:K30"/>
    <mergeCell ref="M30:N30"/>
    <mergeCell ref="P30:Q30"/>
    <mergeCell ref="S30:T30"/>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1:E21"/>
    <mergeCell ref="G21:H21"/>
    <mergeCell ref="J21:K21"/>
    <mergeCell ref="M21:N21"/>
    <mergeCell ref="P21:Q21"/>
    <mergeCell ref="S21:T21"/>
    <mergeCell ref="D20:E20"/>
    <mergeCell ref="G20:H20"/>
    <mergeCell ref="J20:K20"/>
    <mergeCell ref="M20:N20"/>
    <mergeCell ref="P20:Q20"/>
    <mergeCell ref="S20:T20"/>
    <mergeCell ref="D18:E18"/>
    <mergeCell ref="G18:H18"/>
    <mergeCell ref="J18:K18"/>
    <mergeCell ref="M18:N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R7:R9"/>
    <mergeCell ref="S7:T9"/>
    <mergeCell ref="U7:U9"/>
    <mergeCell ref="D10:E10"/>
    <mergeCell ref="G10:H10"/>
    <mergeCell ref="J10:K10"/>
    <mergeCell ref="M10:N10"/>
    <mergeCell ref="P10:Q10"/>
    <mergeCell ref="S10:T10"/>
    <mergeCell ref="J7:K9"/>
    <mergeCell ref="L7:L9"/>
    <mergeCell ref="M7:N9"/>
    <mergeCell ref="O7:O9"/>
    <mergeCell ref="P7:Q7"/>
    <mergeCell ref="P8:Q8"/>
    <mergeCell ref="P9:Q9"/>
    <mergeCell ref="B7:B9"/>
    <mergeCell ref="C7:C9"/>
    <mergeCell ref="D7:E9"/>
    <mergeCell ref="F7:F9"/>
    <mergeCell ref="G7:H9"/>
    <mergeCell ref="I7: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customWidth="1"/>
    <col min="8" max="8" width="8.85546875"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5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8</v>
      </c>
      <c r="B3" s="51" t="s">
        <v>4</v>
      </c>
      <c r="C3" s="51"/>
      <c r="D3" s="51"/>
      <c r="E3" s="51"/>
      <c r="F3" s="51"/>
      <c r="G3" s="51"/>
      <c r="H3" s="51"/>
      <c r="I3" s="51"/>
      <c r="J3" s="51"/>
      <c r="K3" s="51"/>
      <c r="L3" s="51"/>
      <c r="M3" s="51"/>
      <c r="N3" s="51"/>
      <c r="O3" s="51"/>
    </row>
    <row r="4" spans="1:15" ht="15" customHeight="1" x14ac:dyDescent="0.25">
      <c r="A4" s="52" t="s">
        <v>535</v>
      </c>
      <c r="B4" s="51" t="s">
        <v>4</v>
      </c>
      <c r="C4" s="51"/>
      <c r="D4" s="51"/>
      <c r="E4" s="51"/>
      <c r="F4" s="51"/>
      <c r="G4" s="51"/>
      <c r="H4" s="51"/>
      <c r="I4" s="51"/>
      <c r="J4" s="51"/>
      <c r="K4" s="51"/>
      <c r="L4" s="51"/>
      <c r="M4" s="51"/>
      <c r="N4" s="51"/>
      <c r="O4" s="51"/>
    </row>
    <row r="5" spans="1:15" x14ac:dyDescent="0.25">
      <c r="A5" s="52"/>
      <c r="B5" s="53" t="s">
        <v>491</v>
      </c>
      <c r="C5" s="53"/>
      <c r="D5" s="53"/>
      <c r="E5" s="53"/>
      <c r="F5" s="53"/>
      <c r="G5" s="53"/>
      <c r="H5" s="53"/>
      <c r="I5" s="53"/>
      <c r="J5" s="53"/>
      <c r="K5" s="53"/>
      <c r="L5" s="53"/>
      <c r="M5" s="53"/>
      <c r="N5" s="53"/>
      <c r="O5" s="53"/>
    </row>
    <row r="6" spans="1:15" x14ac:dyDescent="0.25">
      <c r="A6" s="52"/>
      <c r="B6" s="55"/>
      <c r="C6" s="55"/>
      <c r="D6" s="55"/>
      <c r="E6" s="55"/>
      <c r="F6" s="55"/>
      <c r="G6" s="55"/>
      <c r="H6" s="55"/>
      <c r="I6" s="55"/>
      <c r="J6" s="55"/>
      <c r="K6" s="55"/>
      <c r="L6" s="55"/>
      <c r="M6" s="55"/>
      <c r="N6" s="55"/>
      <c r="O6" s="55"/>
    </row>
    <row r="7" spans="1:15" x14ac:dyDescent="0.25">
      <c r="A7" s="52"/>
      <c r="B7" s="17"/>
      <c r="C7" s="38"/>
      <c r="D7" s="45" t="s">
        <v>353</v>
      </c>
      <c r="E7" s="45"/>
      <c r="F7" s="45"/>
      <c r="G7" s="45"/>
      <c r="H7" s="45"/>
      <c r="I7" s="38"/>
      <c r="J7" s="45" t="s">
        <v>354</v>
      </c>
      <c r="K7" s="45"/>
      <c r="L7" s="45"/>
      <c r="M7" s="45"/>
      <c r="N7" s="45"/>
      <c r="O7" s="38"/>
    </row>
    <row r="8" spans="1:15" ht="15.75" thickBot="1" x14ac:dyDescent="0.3">
      <c r="A8" s="52"/>
      <c r="B8" s="17"/>
      <c r="C8" s="38"/>
      <c r="D8" s="46" t="s">
        <v>206</v>
      </c>
      <c r="E8" s="46"/>
      <c r="F8" s="46"/>
      <c r="G8" s="46"/>
      <c r="H8" s="46"/>
      <c r="I8" s="38"/>
      <c r="J8" s="46" t="s">
        <v>206</v>
      </c>
      <c r="K8" s="46"/>
      <c r="L8" s="46"/>
      <c r="M8" s="46"/>
      <c r="N8" s="46"/>
      <c r="O8" s="38"/>
    </row>
    <row r="9" spans="1:15" ht="15.75" thickBot="1" x14ac:dyDescent="0.3">
      <c r="A9" s="52"/>
      <c r="B9" s="38"/>
      <c r="C9" s="38"/>
      <c r="D9" s="47">
        <v>2014</v>
      </c>
      <c r="E9" s="47"/>
      <c r="F9" s="38"/>
      <c r="G9" s="47">
        <v>2013</v>
      </c>
      <c r="H9" s="47"/>
      <c r="I9" s="38"/>
      <c r="J9" s="47">
        <v>2014</v>
      </c>
      <c r="K9" s="47"/>
      <c r="L9" s="38"/>
      <c r="M9" s="47">
        <v>2013</v>
      </c>
      <c r="N9" s="47"/>
      <c r="O9" s="38"/>
    </row>
    <row r="10" spans="1:15" x14ac:dyDescent="0.25">
      <c r="A10" s="52"/>
      <c r="B10" s="12" t="s">
        <v>492</v>
      </c>
      <c r="C10" s="13"/>
      <c r="D10" s="107"/>
      <c r="E10" s="107"/>
      <c r="F10" s="13"/>
      <c r="G10" s="107"/>
      <c r="H10" s="107"/>
      <c r="I10" s="13"/>
      <c r="J10" s="107"/>
      <c r="K10" s="107"/>
      <c r="L10" s="13"/>
      <c r="M10" s="107"/>
      <c r="N10" s="107"/>
      <c r="O10" s="13"/>
    </row>
    <row r="11" spans="1:15" x14ac:dyDescent="0.25">
      <c r="A11" s="52"/>
      <c r="B11" s="29" t="s">
        <v>493</v>
      </c>
      <c r="C11" s="17"/>
      <c r="D11" s="10" t="s">
        <v>184</v>
      </c>
      <c r="E11" s="18">
        <v>4436505</v>
      </c>
      <c r="F11" s="17"/>
      <c r="G11" s="10" t="s">
        <v>184</v>
      </c>
      <c r="H11" s="18">
        <v>3745070</v>
      </c>
      <c r="I11" s="17"/>
      <c r="J11" s="10" t="s">
        <v>184</v>
      </c>
      <c r="K11" s="18">
        <v>8686308</v>
      </c>
      <c r="L11" s="17"/>
      <c r="M11" s="10" t="s">
        <v>184</v>
      </c>
      <c r="N11" s="18">
        <v>7675658</v>
      </c>
      <c r="O11" s="17"/>
    </row>
    <row r="12" spans="1:15" x14ac:dyDescent="0.25">
      <c r="A12" s="52"/>
      <c r="B12" s="30" t="s">
        <v>494</v>
      </c>
      <c r="C12" s="13"/>
      <c r="D12" s="25">
        <v>3532817</v>
      </c>
      <c r="E12" s="25"/>
      <c r="F12" s="13"/>
      <c r="G12" s="25">
        <v>3967109</v>
      </c>
      <c r="H12" s="25"/>
      <c r="I12" s="13"/>
      <c r="J12" s="25">
        <v>7013034</v>
      </c>
      <c r="K12" s="25"/>
      <c r="L12" s="13"/>
      <c r="M12" s="25">
        <v>7684248</v>
      </c>
      <c r="N12" s="25"/>
      <c r="O12" s="13"/>
    </row>
    <row r="13" spans="1:15" ht="15.75" thickBot="1" x14ac:dyDescent="0.3">
      <c r="A13" s="52"/>
      <c r="B13" s="29" t="s">
        <v>495</v>
      </c>
      <c r="C13" s="17"/>
      <c r="D13" s="24">
        <v>3373153</v>
      </c>
      <c r="E13" s="24"/>
      <c r="F13" s="17"/>
      <c r="G13" s="24">
        <v>2767425</v>
      </c>
      <c r="H13" s="24"/>
      <c r="I13" s="17"/>
      <c r="J13" s="24">
        <v>6194029</v>
      </c>
      <c r="K13" s="24"/>
      <c r="L13" s="17"/>
      <c r="M13" s="24">
        <v>5303727</v>
      </c>
      <c r="N13" s="24"/>
      <c r="O13" s="17"/>
    </row>
    <row r="14" spans="1:15" ht="15.75" thickBot="1" x14ac:dyDescent="0.3">
      <c r="A14" s="52"/>
      <c r="B14" s="32"/>
      <c r="C14" s="13"/>
      <c r="D14" s="22" t="s">
        <v>184</v>
      </c>
      <c r="E14" s="23">
        <v>11342475</v>
      </c>
      <c r="F14" s="13"/>
      <c r="G14" s="22" t="s">
        <v>184</v>
      </c>
      <c r="H14" s="23">
        <v>10479604</v>
      </c>
      <c r="I14" s="13"/>
      <c r="J14" s="22" t="s">
        <v>184</v>
      </c>
      <c r="K14" s="23">
        <v>21893371</v>
      </c>
      <c r="L14" s="13"/>
      <c r="M14" s="22" t="s">
        <v>184</v>
      </c>
      <c r="N14" s="23">
        <v>20663633</v>
      </c>
      <c r="O14" s="13"/>
    </row>
    <row r="15" spans="1:15" ht="15.75" thickTop="1" x14ac:dyDescent="0.25">
      <c r="A15" s="52"/>
      <c r="B15" s="41"/>
      <c r="C15" s="17"/>
      <c r="D15" s="86"/>
      <c r="E15" s="86"/>
      <c r="F15" s="17"/>
      <c r="G15" s="86"/>
      <c r="H15" s="86"/>
      <c r="I15" s="17"/>
      <c r="J15" s="86"/>
      <c r="K15" s="86"/>
      <c r="L15" s="17"/>
      <c r="M15" s="86"/>
      <c r="N15" s="86"/>
      <c r="O15" s="17"/>
    </row>
    <row r="16" spans="1:15" x14ac:dyDescent="0.25">
      <c r="A16" s="52"/>
      <c r="B16" s="12" t="s">
        <v>496</v>
      </c>
      <c r="C16" s="13"/>
      <c r="D16" s="33"/>
      <c r="E16" s="33"/>
      <c r="F16" s="13"/>
      <c r="G16" s="33"/>
      <c r="H16" s="33"/>
      <c r="I16" s="13"/>
      <c r="J16" s="33"/>
      <c r="K16" s="33"/>
      <c r="L16" s="13"/>
      <c r="M16" s="33"/>
      <c r="N16" s="33"/>
      <c r="O16" s="13"/>
    </row>
    <row r="17" spans="1:15" x14ac:dyDescent="0.25">
      <c r="A17" s="52"/>
      <c r="B17" s="29" t="s">
        <v>493</v>
      </c>
      <c r="C17" s="17"/>
      <c r="D17" s="10" t="s">
        <v>184</v>
      </c>
      <c r="E17" s="18">
        <v>81824</v>
      </c>
      <c r="F17" s="17"/>
      <c r="G17" s="10" t="s">
        <v>184</v>
      </c>
      <c r="H17" s="18">
        <v>76041</v>
      </c>
      <c r="I17" s="17"/>
      <c r="J17" s="10" t="s">
        <v>184</v>
      </c>
      <c r="K17" s="18">
        <v>150745</v>
      </c>
      <c r="L17" s="17"/>
      <c r="M17" s="10" t="s">
        <v>184</v>
      </c>
      <c r="N17" s="18">
        <v>153025</v>
      </c>
      <c r="O17" s="17"/>
    </row>
    <row r="18" spans="1:15" x14ac:dyDescent="0.25">
      <c r="A18" s="52"/>
      <c r="B18" s="30" t="s">
        <v>494</v>
      </c>
      <c r="C18" s="13"/>
      <c r="D18" s="25">
        <v>48841</v>
      </c>
      <c r="E18" s="25"/>
      <c r="F18" s="13"/>
      <c r="G18" s="25">
        <v>52332</v>
      </c>
      <c r="H18" s="25"/>
      <c r="I18" s="13"/>
      <c r="J18" s="25">
        <v>96683</v>
      </c>
      <c r="K18" s="25"/>
      <c r="L18" s="13"/>
      <c r="M18" s="25">
        <v>94014</v>
      </c>
      <c r="N18" s="25"/>
      <c r="O18" s="13"/>
    </row>
    <row r="19" spans="1:15" ht="15.75" thickBot="1" x14ac:dyDescent="0.3">
      <c r="A19" s="52"/>
      <c r="B19" s="29" t="s">
        <v>495</v>
      </c>
      <c r="C19" s="17"/>
      <c r="D19" s="24">
        <v>60851</v>
      </c>
      <c r="E19" s="24"/>
      <c r="F19" s="17"/>
      <c r="G19" s="24">
        <v>60085</v>
      </c>
      <c r="H19" s="24"/>
      <c r="I19" s="17"/>
      <c r="J19" s="24">
        <v>132120</v>
      </c>
      <c r="K19" s="24"/>
      <c r="L19" s="17"/>
      <c r="M19" s="24">
        <v>123798</v>
      </c>
      <c r="N19" s="24"/>
      <c r="O19" s="17"/>
    </row>
    <row r="20" spans="1:15" ht="15.75" thickBot="1" x14ac:dyDescent="0.3">
      <c r="A20" s="52"/>
      <c r="B20" s="32"/>
      <c r="C20" s="13"/>
      <c r="D20" s="22" t="s">
        <v>184</v>
      </c>
      <c r="E20" s="23">
        <v>191516</v>
      </c>
      <c r="F20" s="13"/>
      <c r="G20" s="22" t="s">
        <v>184</v>
      </c>
      <c r="H20" s="23">
        <v>188458</v>
      </c>
      <c r="I20" s="13"/>
      <c r="J20" s="22" t="s">
        <v>184</v>
      </c>
      <c r="K20" s="23">
        <v>379548</v>
      </c>
      <c r="L20" s="13"/>
      <c r="M20" s="22" t="s">
        <v>184</v>
      </c>
      <c r="N20" s="23">
        <v>370837</v>
      </c>
      <c r="O20" s="13"/>
    </row>
    <row r="21" spans="1:15" ht="15.75" thickTop="1" x14ac:dyDescent="0.25">
      <c r="A21" s="52"/>
      <c r="B21" s="41"/>
      <c r="C21" s="17"/>
      <c r="D21" s="86"/>
      <c r="E21" s="86"/>
      <c r="F21" s="17"/>
      <c r="G21" s="86"/>
      <c r="H21" s="86"/>
      <c r="I21" s="17"/>
      <c r="J21" s="86"/>
      <c r="K21" s="86"/>
      <c r="L21" s="17"/>
      <c r="M21" s="86"/>
      <c r="N21" s="86"/>
      <c r="O21" s="17"/>
    </row>
    <row r="22" spans="1:15" x14ac:dyDescent="0.25">
      <c r="A22" s="52"/>
      <c r="B22" s="12" t="s">
        <v>497</v>
      </c>
      <c r="C22" s="13"/>
      <c r="D22" s="33"/>
      <c r="E22" s="33"/>
      <c r="F22" s="13"/>
      <c r="G22" s="33"/>
      <c r="H22" s="33"/>
      <c r="I22" s="13"/>
      <c r="J22" s="33"/>
      <c r="K22" s="33"/>
      <c r="L22" s="13"/>
      <c r="M22" s="33"/>
      <c r="N22" s="33"/>
      <c r="O22" s="13"/>
    </row>
    <row r="23" spans="1:15" x14ac:dyDescent="0.25">
      <c r="A23" s="52"/>
      <c r="B23" s="29" t="s">
        <v>493</v>
      </c>
      <c r="C23" s="17"/>
      <c r="D23" s="10" t="s">
        <v>184</v>
      </c>
      <c r="E23" s="18">
        <v>37152</v>
      </c>
      <c r="F23" s="17"/>
      <c r="G23" s="10" t="s">
        <v>184</v>
      </c>
      <c r="H23" s="18">
        <v>33873</v>
      </c>
      <c r="I23" s="17"/>
      <c r="J23" s="10" t="s">
        <v>184</v>
      </c>
      <c r="K23" s="18">
        <v>67223</v>
      </c>
      <c r="L23" s="17"/>
      <c r="M23" s="10" t="s">
        <v>184</v>
      </c>
      <c r="N23" s="18">
        <v>68753</v>
      </c>
      <c r="O23" s="17"/>
    </row>
    <row r="24" spans="1:15" x14ac:dyDescent="0.25">
      <c r="A24" s="52"/>
      <c r="B24" s="30" t="s">
        <v>494</v>
      </c>
      <c r="C24" s="13"/>
      <c r="D24" s="25">
        <v>20945</v>
      </c>
      <c r="E24" s="25"/>
      <c r="F24" s="13"/>
      <c r="G24" s="25">
        <v>24062</v>
      </c>
      <c r="H24" s="25"/>
      <c r="I24" s="13"/>
      <c r="J24" s="25">
        <v>41970</v>
      </c>
      <c r="K24" s="25"/>
      <c r="L24" s="13"/>
      <c r="M24" s="25">
        <v>39321</v>
      </c>
      <c r="N24" s="25"/>
      <c r="O24" s="13"/>
    </row>
    <row r="25" spans="1:15" ht="15.75" thickBot="1" x14ac:dyDescent="0.3">
      <c r="A25" s="52"/>
      <c r="B25" s="29" t="s">
        <v>495</v>
      </c>
      <c r="C25" s="17"/>
      <c r="D25" s="24">
        <v>14382</v>
      </c>
      <c r="E25" s="24"/>
      <c r="F25" s="17"/>
      <c r="G25" s="24">
        <v>21122</v>
      </c>
      <c r="H25" s="24"/>
      <c r="I25" s="17"/>
      <c r="J25" s="24">
        <v>40912</v>
      </c>
      <c r="K25" s="24"/>
      <c r="L25" s="17"/>
      <c r="M25" s="24">
        <v>48502</v>
      </c>
      <c r="N25" s="24"/>
      <c r="O25" s="17"/>
    </row>
    <row r="26" spans="1:15" x14ac:dyDescent="0.25">
      <c r="A26" s="52"/>
      <c r="B26" s="32"/>
      <c r="C26" s="13"/>
      <c r="D26" s="26">
        <v>72479</v>
      </c>
      <c r="E26" s="26"/>
      <c r="F26" s="13"/>
      <c r="G26" s="26">
        <v>79057</v>
      </c>
      <c r="H26" s="26"/>
      <c r="I26" s="13"/>
      <c r="J26" s="26">
        <v>150105</v>
      </c>
      <c r="K26" s="26"/>
      <c r="L26" s="13"/>
      <c r="M26" s="26">
        <v>156576</v>
      </c>
      <c r="N26" s="26"/>
      <c r="O26" s="13"/>
    </row>
    <row r="27" spans="1:15" ht="15.75" thickBot="1" x14ac:dyDescent="0.3">
      <c r="A27" s="52"/>
      <c r="B27" s="29" t="s">
        <v>498</v>
      </c>
      <c r="C27" s="17"/>
      <c r="D27" s="24">
        <v>12667</v>
      </c>
      <c r="E27" s="24"/>
      <c r="F27" s="17"/>
      <c r="G27" s="24">
        <v>10321</v>
      </c>
      <c r="H27" s="24"/>
      <c r="I27" s="17"/>
      <c r="J27" s="24">
        <v>25989</v>
      </c>
      <c r="K27" s="24"/>
      <c r="L27" s="17"/>
      <c r="M27" s="24">
        <v>20899</v>
      </c>
      <c r="N27" s="24"/>
      <c r="O27" s="17"/>
    </row>
    <row r="28" spans="1:15" ht="15.75" thickBot="1" x14ac:dyDescent="0.3">
      <c r="A28" s="52"/>
      <c r="B28" s="32"/>
      <c r="C28" s="13"/>
      <c r="D28" s="22" t="s">
        <v>184</v>
      </c>
      <c r="E28" s="23">
        <v>59812</v>
      </c>
      <c r="F28" s="13"/>
      <c r="G28" s="22" t="s">
        <v>184</v>
      </c>
      <c r="H28" s="23">
        <v>68736</v>
      </c>
      <c r="I28" s="13"/>
      <c r="J28" s="22" t="s">
        <v>184</v>
      </c>
      <c r="K28" s="23">
        <v>124116</v>
      </c>
      <c r="L28" s="13"/>
      <c r="M28" s="22" t="s">
        <v>184</v>
      </c>
      <c r="N28" s="23">
        <v>135677</v>
      </c>
      <c r="O28" s="13"/>
    </row>
    <row r="29" spans="1:15" ht="15.75" thickTop="1" x14ac:dyDescent="0.25">
      <c r="A29" s="52"/>
      <c r="B29" s="56"/>
      <c r="C29" s="56"/>
      <c r="D29" s="56"/>
      <c r="E29" s="56"/>
      <c r="F29" s="56"/>
      <c r="G29" s="56"/>
      <c r="H29" s="56"/>
      <c r="I29" s="56"/>
      <c r="J29" s="56"/>
      <c r="K29" s="56"/>
      <c r="L29" s="56"/>
      <c r="M29" s="56"/>
      <c r="N29" s="56"/>
      <c r="O29" s="56"/>
    </row>
    <row r="30" spans="1:15" ht="15" customHeight="1" x14ac:dyDescent="0.25">
      <c r="A30" s="52" t="s">
        <v>536</v>
      </c>
      <c r="B30" s="51" t="s">
        <v>4</v>
      </c>
      <c r="C30" s="51"/>
      <c r="D30" s="51"/>
      <c r="E30" s="51"/>
      <c r="F30" s="51"/>
      <c r="G30" s="51"/>
      <c r="H30" s="51"/>
      <c r="I30" s="51"/>
      <c r="J30" s="51"/>
      <c r="K30" s="51"/>
      <c r="L30" s="51"/>
      <c r="M30" s="51"/>
      <c r="N30" s="51"/>
      <c r="O30" s="51"/>
    </row>
    <row r="31" spans="1:15" x14ac:dyDescent="0.25">
      <c r="A31" s="52"/>
      <c r="B31" s="53" t="s">
        <v>499</v>
      </c>
      <c r="C31" s="53"/>
      <c r="D31" s="53"/>
      <c r="E31" s="53"/>
      <c r="F31" s="53"/>
      <c r="G31" s="53"/>
      <c r="H31" s="53"/>
      <c r="I31" s="53"/>
      <c r="J31" s="53"/>
      <c r="K31" s="53"/>
      <c r="L31" s="53"/>
      <c r="M31" s="53"/>
      <c r="N31" s="53"/>
      <c r="O31" s="53"/>
    </row>
    <row r="32" spans="1:15" x14ac:dyDescent="0.25">
      <c r="A32" s="52"/>
      <c r="B32" s="53"/>
      <c r="C32" s="53"/>
      <c r="D32" s="53"/>
      <c r="E32" s="53"/>
      <c r="F32" s="53"/>
      <c r="G32" s="53"/>
      <c r="H32" s="53"/>
      <c r="I32" s="53"/>
      <c r="J32" s="53"/>
      <c r="K32" s="53"/>
      <c r="L32" s="53"/>
      <c r="M32" s="53"/>
      <c r="N32" s="53"/>
      <c r="O32" s="53"/>
    </row>
    <row r="33" spans="1:15" ht="15.75" thickBot="1" x14ac:dyDescent="0.3">
      <c r="A33" s="52"/>
      <c r="B33" s="17"/>
      <c r="C33" s="38"/>
      <c r="D33" s="46" t="s">
        <v>309</v>
      </c>
      <c r="E33" s="46"/>
      <c r="F33" s="46"/>
      <c r="G33" s="46"/>
      <c r="H33" s="46"/>
      <c r="I33" s="38"/>
    </row>
    <row r="34" spans="1:15" x14ac:dyDescent="0.25">
      <c r="A34" s="52"/>
      <c r="B34" s="17"/>
      <c r="C34" s="38"/>
      <c r="D34" s="48" t="s">
        <v>206</v>
      </c>
      <c r="E34" s="48"/>
      <c r="F34" s="38"/>
      <c r="G34" s="48" t="s">
        <v>310</v>
      </c>
      <c r="H34" s="48"/>
      <c r="I34" s="38"/>
    </row>
    <row r="35" spans="1:15" ht="15.75" thickBot="1" x14ac:dyDescent="0.3">
      <c r="A35" s="52"/>
      <c r="B35" s="17"/>
      <c r="C35" s="38"/>
      <c r="D35" s="46">
        <v>2014</v>
      </c>
      <c r="E35" s="46"/>
      <c r="F35" s="38"/>
      <c r="G35" s="46">
        <v>2013</v>
      </c>
      <c r="H35" s="46"/>
      <c r="I35" s="38"/>
    </row>
    <row r="36" spans="1:15" x14ac:dyDescent="0.25">
      <c r="A36" s="52"/>
      <c r="B36" s="12" t="s">
        <v>500</v>
      </c>
      <c r="C36" s="13"/>
      <c r="D36" s="107"/>
      <c r="E36" s="107"/>
      <c r="F36" s="13"/>
      <c r="G36" s="107"/>
      <c r="H36" s="107"/>
      <c r="I36" s="13"/>
    </row>
    <row r="37" spans="1:15" ht="51.75" x14ac:dyDescent="0.25">
      <c r="A37" s="52"/>
      <c r="B37" s="29" t="s">
        <v>501</v>
      </c>
      <c r="C37" s="17"/>
      <c r="D37" s="10" t="s">
        <v>184</v>
      </c>
      <c r="E37" s="18">
        <v>829990</v>
      </c>
      <c r="F37" s="17"/>
      <c r="G37" s="10" t="s">
        <v>184</v>
      </c>
      <c r="H37" s="18">
        <v>771178</v>
      </c>
      <c r="I37" s="17"/>
    </row>
    <row r="38" spans="1:15" ht="51.75" x14ac:dyDescent="0.25">
      <c r="A38" s="52"/>
      <c r="B38" s="30" t="s">
        <v>502</v>
      </c>
      <c r="C38" s="13"/>
      <c r="D38" s="25">
        <v>1255477</v>
      </c>
      <c r="E38" s="25"/>
      <c r="F38" s="13"/>
      <c r="G38" s="25">
        <v>1205005</v>
      </c>
      <c r="H38" s="25"/>
      <c r="I38" s="13"/>
    </row>
    <row r="39" spans="1:15" ht="52.5" thickBot="1" x14ac:dyDescent="0.3">
      <c r="A39" s="52"/>
      <c r="B39" s="29" t="s">
        <v>503</v>
      </c>
      <c r="C39" s="17"/>
      <c r="D39" s="24">
        <v>836363</v>
      </c>
      <c r="E39" s="24"/>
      <c r="F39" s="17"/>
      <c r="G39" s="24">
        <v>562459</v>
      </c>
      <c r="H39" s="24"/>
      <c r="I39" s="17"/>
    </row>
    <row r="40" spans="1:15" ht="15.75" thickBot="1" x14ac:dyDescent="0.3">
      <c r="A40" s="52"/>
      <c r="B40" s="32"/>
      <c r="C40" s="13"/>
      <c r="D40" s="135" t="s">
        <v>184</v>
      </c>
      <c r="E40" s="23">
        <v>2921830</v>
      </c>
      <c r="F40" s="13"/>
      <c r="G40" s="135" t="s">
        <v>184</v>
      </c>
      <c r="H40" s="23">
        <v>2538642</v>
      </c>
      <c r="I40" s="13"/>
    </row>
    <row r="41" spans="1:15" ht="15.75" thickTop="1" x14ac:dyDescent="0.25">
      <c r="A41" s="52"/>
      <c r="B41" s="41"/>
      <c r="C41" s="17"/>
      <c r="D41" s="86"/>
      <c r="E41" s="86"/>
      <c r="F41" s="17"/>
      <c r="G41" s="86"/>
      <c r="H41" s="86"/>
      <c r="I41" s="17"/>
    </row>
    <row r="42" spans="1:15" x14ac:dyDescent="0.25">
      <c r="A42" s="52"/>
      <c r="B42" s="12" t="s">
        <v>504</v>
      </c>
      <c r="C42" s="13"/>
      <c r="D42" s="33"/>
      <c r="E42" s="33"/>
      <c r="F42" s="13"/>
      <c r="G42" s="33"/>
      <c r="H42" s="33"/>
      <c r="I42" s="13"/>
    </row>
    <row r="43" spans="1:15" x14ac:dyDescent="0.25">
      <c r="A43" s="52"/>
      <c r="B43" s="29" t="s">
        <v>493</v>
      </c>
      <c r="C43" s="17"/>
      <c r="D43" s="10" t="s">
        <v>184</v>
      </c>
      <c r="E43" s="18">
        <v>1867976</v>
      </c>
      <c r="F43" s="17"/>
      <c r="G43" s="10" t="s">
        <v>184</v>
      </c>
      <c r="H43" s="18">
        <v>1708569</v>
      </c>
      <c r="I43" s="17"/>
    </row>
    <row r="44" spans="1:15" x14ac:dyDescent="0.25">
      <c r="A44" s="52"/>
      <c r="B44" s="30" t="s">
        <v>494</v>
      </c>
      <c r="C44" s="13"/>
      <c r="D44" s="25">
        <v>1668864</v>
      </c>
      <c r="E44" s="25"/>
      <c r="F44" s="13"/>
      <c r="G44" s="25">
        <v>1553267</v>
      </c>
      <c r="H44" s="25"/>
      <c r="I44" s="13"/>
    </row>
    <row r="45" spans="1:15" x14ac:dyDescent="0.25">
      <c r="A45" s="52"/>
      <c r="B45" s="29" t="s">
        <v>495</v>
      </c>
      <c r="C45" s="17"/>
      <c r="D45" s="34">
        <v>1817897</v>
      </c>
      <c r="E45" s="34"/>
      <c r="F45" s="17"/>
      <c r="G45" s="34">
        <v>1304436</v>
      </c>
      <c r="H45" s="34"/>
      <c r="I45" s="17"/>
    </row>
    <row r="46" spans="1:15" ht="15.75" thickBot="1" x14ac:dyDescent="0.3">
      <c r="A46" s="52"/>
      <c r="B46" s="30" t="s">
        <v>505</v>
      </c>
      <c r="C46" s="13"/>
      <c r="D46" s="110">
        <v>183793</v>
      </c>
      <c r="E46" s="110"/>
      <c r="F46" s="13"/>
      <c r="G46" s="110">
        <v>173005</v>
      </c>
      <c r="H46" s="110"/>
      <c r="I46" s="13"/>
    </row>
    <row r="47" spans="1:15" ht="15.75" thickBot="1" x14ac:dyDescent="0.3">
      <c r="A47" s="52"/>
      <c r="B47" s="41"/>
      <c r="C47" s="17"/>
      <c r="D47" s="115" t="s">
        <v>184</v>
      </c>
      <c r="E47" s="124">
        <v>5538530</v>
      </c>
      <c r="F47" s="17"/>
      <c r="G47" s="115" t="s">
        <v>184</v>
      </c>
      <c r="H47" s="124">
        <v>4739277</v>
      </c>
      <c r="I47" s="17"/>
    </row>
    <row r="48" spans="1:15" ht="15.75" thickTop="1" x14ac:dyDescent="0.25">
      <c r="A48" s="52"/>
      <c r="B48" s="53"/>
      <c r="C48" s="53"/>
      <c r="D48" s="53"/>
      <c r="E48" s="53"/>
      <c r="F48" s="53"/>
      <c r="G48" s="53"/>
      <c r="H48" s="53"/>
      <c r="I48" s="53"/>
      <c r="J48" s="53"/>
      <c r="K48" s="53"/>
      <c r="L48" s="53"/>
      <c r="M48" s="53"/>
      <c r="N48" s="53"/>
      <c r="O48" s="53"/>
    </row>
  </sheetData>
  <mergeCells count="95">
    <mergeCell ref="A30:A48"/>
    <mergeCell ref="B30:O30"/>
    <mergeCell ref="B31:O31"/>
    <mergeCell ref="B32:O32"/>
    <mergeCell ref="B48:O48"/>
    <mergeCell ref="A1:A2"/>
    <mergeCell ref="B1:O1"/>
    <mergeCell ref="B2:O2"/>
    <mergeCell ref="B3:O3"/>
    <mergeCell ref="A4:A29"/>
    <mergeCell ref="B4:O4"/>
    <mergeCell ref="B5:O5"/>
    <mergeCell ref="B6:O6"/>
    <mergeCell ref="B29:O29"/>
    <mergeCell ref="D44:E44"/>
    <mergeCell ref="G44:H44"/>
    <mergeCell ref="D45:E45"/>
    <mergeCell ref="G45:H45"/>
    <mergeCell ref="D46:E46"/>
    <mergeCell ref="G46:H46"/>
    <mergeCell ref="D39:E39"/>
    <mergeCell ref="G39:H39"/>
    <mergeCell ref="D41:E41"/>
    <mergeCell ref="G41:H41"/>
    <mergeCell ref="D42:E42"/>
    <mergeCell ref="G42:H42"/>
    <mergeCell ref="D35:E35"/>
    <mergeCell ref="G35:H35"/>
    <mergeCell ref="D36:E36"/>
    <mergeCell ref="G36:H36"/>
    <mergeCell ref="D38:E38"/>
    <mergeCell ref="G38:H38"/>
    <mergeCell ref="D27:E27"/>
    <mergeCell ref="G27:H27"/>
    <mergeCell ref="J27:K27"/>
    <mergeCell ref="M27:N27"/>
    <mergeCell ref="D33:H33"/>
    <mergeCell ref="D34:E34"/>
    <mergeCell ref="G34:H34"/>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E19"/>
    <mergeCell ref="G19:H19"/>
    <mergeCell ref="J19:K19"/>
    <mergeCell ref="M19:N19"/>
    <mergeCell ref="D21:E21"/>
    <mergeCell ref="G21:H21"/>
    <mergeCell ref="J21:K21"/>
    <mergeCell ref="M21:N21"/>
    <mergeCell ref="D16:E16"/>
    <mergeCell ref="G16:H16"/>
    <mergeCell ref="J16:K16"/>
    <mergeCell ref="M16:N16"/>
    <mergeCell ref="D18:E18"/>
    <mergeCell ref="G18:H18"/>
    <mergeCell ref="J18:K18"/>
    <mergeCell ref="M18:N18"/>
    <mergeCell ref="D13:E13"/>
    <mergeCell ref="G13:H13"/>
    <mergeCell ref="J13:K13"/>
    <mergeCell ref="M13:N13"/>
    <mergeCell ref="D15:E15"/>
    <mergeCell ref="G15:H15"/>
    <mergeCell ref="J15:K15"/>
    <mergeCell ref="M15:N15"/>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11" width="18" bestFit="1" customWidth="1"/>
    <col min="12" max="12" width="27.7109375" bestFit="1" customWidth="1"/>
    <col min="13" max="13" width="22" bestFit="1" customWidth="1"/>
    <col min="14" max="14" width="33" bestFit="1" customWidth="1"/>
    <col min="15" max="15" width="18" bestFit="1" customWidth="1"/>
    <col min="16" max="17" width="16.42578125" bestFit="1" customWidth="1"/>
  </cols>
  <sheetData>
    <row r="1" spans="1:17" ht="15" customHeight="1" x14ac:dyDescent="0.25">
      <c r="A1" s="7" t="s">
        <v>537</v>
      </c>
      <c r="B1" s="1" t="s">
        <v>72</v>
      </c>
      <c r="C1" s="7" t="s">
        <v>1</v>
      </c>
      <c r="D1" s="7"/>
      <c r="E1" s="1"/>
      <c r="F1" s="7" t="s">
        <v>538</v>
      </c>
      <c r="G1" s="7"/>
      <c r="H1" s="1" t="s">
        <v>72</v>
      </c>
      <c r="I1" s="7" t="s">
        <v>1</v>
      </c>
      <c r="J1" s="7"/>
      <c r="K1" s="1"/>
      <c r="L1" s="1"/>
      <c r="M1" s="7" t="s">
        <v>538</v>
      </c>
      <c r="N1" s="7"/>
      <c r="O1" s="1"/>
      <c r="P1" s="7" t="s">
        <v>1</v>
      </c>
      <c r="Q1" s="7"/>
    </row>
    <row r="2" spans="1:17" x14ac:dyDescent="0.25">
      <c r="A2" s="7"/>
      <c r="B2" s="1" t="s">
        <v>539</v>
      </c>
      <c r="C2" s="1" t="s">
        <v>2</v>
      </c>
      <c r="D2" s="1" t="s">
        <v>73</v>
      </c>
      <c r="E2" s="1" t="s">
        <v>27</v>
      </c>
      <c r="F2" s="1" t="s">
        <v>541</v>
      </c>
      <c r="G2" s="1" t="s">
        <v>541</v>
      </c>
      <c r="H2" s="1" t="s">
        <v>73</v>
      </c>
      <c r="I2" s="1" t="s">
        <v>2</v>
      </c>
      <c r="J2" s="1" t="s">
        <v>73</v>
      </c>
      <c r="K2" s="1" t="s">
        <v>2</v>
      </c>
      <c r="L2" s="1" t="s">
        <v>541</v>
      </c>
      <c r="M2" s="1" t="s">
        <v>541</v>
      </c>
      <c r="N2" s="1" t="s">
        <v>541</v>
      </c>
      <c r="O2" s="1" t="s">
        <v>2</v>
      </c>
      <c r="P2" s="1" t="s">
        <v>2</v>
      </c>
      <c r="Q2" s="1" t="s">
        <v>2</v>
      </c>
    </row>
    <row r="3" spans="1:17" x14ac:dyDescent="0.25">
      <c r="A3" s="7"/>
      <c r="B3" s="1" t="s">
        <v>540</v>
      </c>
      <c r="C3" s="1" t="s">
        <v>540</v>
      </c>
      <c r="D3" s="1" t="s">
        <v>540</v>
      </c>
      <c r="E3" s="1" t="s">
        <v>540</v>
      </c>
      <c r="F3" s="1" t="s">
        <v>180</v>
      </c>
      <c r="G3" s="1" t="s">
        <v>180</v>
      </c>
      <c r="H3" s="1" t="s">
        <v>180</v>
      </c>
      <c r="I3" s="1" t="s">
        <v>180</v>
      </c>
      <c r="J3" s="1" t="s">
        <v>180</v>
      </c>
      <c r="K3" s="1" t="s">
        <v>180</v>
      </c>
      <c r="L3" s="1" t="s">
        <v>180</v>
      </c>
      <c r="M3" s="1" t="s">
        <v>180</v>
      </c>
      <c r="N3" s="1" t="s">
        <v>180</v>
      </c>
      <c r="O3" s="1" t="s">
        <v>180</v>
      </c>
      <c r="P3" s="1" t="s">
        <v>547</v>
      </c>
      <c r="Q3" s="1" t="s">
        <v>547</v>
      </c>
    </row>
    <row r="4" spans="1:17" x14ac:dyDescent="0.25">
      <c r="A4" s="7"/>
      <c r="B4" s="1"/>
      <c r="C4" s="1"/>
      <c r="D4" s="1"/>
      <c r="E4" s="1"/>
      <c r="F4" s="1" t="s">
        <v>542</v>
      </c>
      <c r="G4" s="1" t="s">
        <v>542</v>
      </c>
      <c r="H4" s="1" t="s">
        <v>542</v>
      </c>
      <c r="I4" s="1" t="s">
        <v>542</v>
      </c>
      <c r="J4" s="1" t="s">
        <v>542</v>
      </c>
      <c r="K4" s="1" t="s">
        <v>542</v>
      </c>
      <c r="L4" s="1" t="s">
        <v>542</v>
      </c>
      <c r="M4" s="1" t="s">
        <v>542</v>
      </c>
      <c r="N4" s="1" t="s">
        <v>542</v>
      </c>
      <c r="O4" s="1" t="s">
        <v>542</v>
      </c>
      <c r="P4" s="1" t="s">
        <v>495</v>
      </c>
      <c r="Q4" s="1" t="s">
        <v>494</v>
      </c>
    </row>
    <row r="5" spans="1:17" x14ac:dyDescent="0.25">
      <c r="A5" s="7"/>
      <c r="B5" s="1"/>
      <c r="C5" s="1"/>
      <c r="D5" s="1"/>
      <c r="E5" s="1"/>
      <c r="F5" s="1" t="s">
        <v>540</v>
      </c>
      <c r="G5" s="1" t="s">
        <v>543</v>
      </c>
      <c r="H5" s="1" t="s">
        <v>540</v>
      </c>
      <c r="I5" s="1" t="s">
        <v>540</v>
      </c>
      <c r="J5" s="1" t="s">
        <v>540</v>
      </c>
      <c r="K5" s="1" t="s">
        <v>543</v>
      </c>
      <c r="L5" s="1" t="s">
        <v>544</v>
      </c>
      <c r="M5" s="1" t="s">
        <v>545</v>
      </c>
      <c r="N5" s="1" t="s">
        <v>546</v>
      </c>
      <c r="O5" s="1" t="s">
        <v>495</v>
      </c>
      <c r="P5" s="1" t="s">
        <v>548</v>
      </c>
      <c r="Q5" s="1" t="s">
        <v>548</v>
      </c>
    </row>
    <row r="6" spans="1:17" x14ac:dyDescent="0.25">
      <c r="A6" s="7"/>
      <c r="B6" s="1"/>
      <c r="C6" s="1"/>
      <c r="D6" s="1"/>
      <c r="E6" s="1"/>
      <c r="F6" s="1"/>
      <c r="G6" s="1"/>
      <c r="H6" s="1"/>
      <c r="I6" s="1"/>
      <c r="J6" s="1"/>
      <c r="K6" s="1"/>
      <c r="L6" s="1" t="s">
        <v>540</v>
      </c>
      <c r="M6" s="1" t="s">
        <v>540</v>
      </c>
      <c r="N6" s="1" t="s">
        <v>540</v>
      </c>
      <c r="O6" s="1" t="s">
        <v>540</v>
      </c>
      <c r="P6" s="1" t="s">
        <v>540</v>
      </c>
      <c r="Q6" s="1" t="s">
        <v>540</v>
      </c>
    </row>
    <row r="7" spans="1:17" ht="30" x14ac:dyDescent="0.25">
      <c r="A7" s="3" t="s">
        <v>17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ht="30" x14ac:dyDescent="0.25">
      <c r="A8" s="2" t="s">
        <v>549</v>
      </c>
      <c r="B8" s="8">
        <v>17700000</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3" t="s">
        <v>55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row>
    <row r="10" spans="1:17" x14ac:dyDescent="0.25">
      <c r="A10" s="2" t="s">
        <v>183</v>
      </c>
      <c r="B10" s="4" t="s">
        <v>4</v>
      </c>
      <c r="C10" s="4" t="s">
        <v>4</v>
      </c>
      <c r="D10" s="4" t="s">
        <v>4</v>
      </c>
      <c r="E10" s="4" t="s">
        <v>4</v>
      </c>
      <c r="F10" s="6">
        <v>167038000</v>
      </c>
      <c r="G10" s="4" t="s">
        <v>4</v>
      </c>
      <c r="H10" s="4" t="s">
        <v>4</v>
      </c>
      <c r="I10" s="4" t="s">
        <v>4</v>
      </c>
      <c r="J10" s="4" t="s">
        <v>4</v>
      </c>
      <c r="K10" s="4" t="s">
        <v>4</v>
      </c>
      <c r="L10" s="4" t="s">
        <v>4</v>
      </c>
      <c r="M10" s="4" t="s">
        <v>4</v>
      </c>
      <c r="N10" s="4" t="s">
        <v>4</v>
      </c>
      <c r="O10" s="4" t="s">
        <v>4</v>
      </c>
      <c r="P10" s="4" t="s">
        <v>4</v>
      </c>
      <c r="Q10" s="4" t="s">
        <v>4</v>
      </c>
    </row>
    <row r="11" spans="1:17" x14ac:dyDescent="0.25">
      <c r="A11" s="2" t="s">
        <v>185</v>
      </c>
      <c r="B11" s="4" t="s">
        <v>4</v>
      </c>
      <c r="C11" s="4" t="s">
        <v>4</v>
      </c>
      <c r="D11" s="4" t="s">
        <v>4</v>
      </c>
      <c r="E11" s="4" t="s">
        <v>4</v>
      </c>
      <c r="F11" s="6">
        <v>11842000</v>
      </c>
      <c r="G11" s="4" t="s">
        <v>4</v>
      </c>
      <c r="H11" s="4" t="s">
        <v>4</v>
      </c>
      <c r="I11" s="4" t="s">
        <v>4</v>
      </c>
      <c r="J11" s="4" t="s">
        <v>4</v>
      </c>
      <c r="K11" s="4" t="s">
        <v>4</v>
      </c>
      <c r="L11" s="4" t="s">
        <v>4</v>
      </c>
      <c r="M11" s="4" t="s">
        <v>4</v>
      </c>
      <c r="N11" s="4" t="s">
        <v>4</v>
      </c>
      <c r="O11" s="4" t="s">
        <v>4</v>
      </c>
      <c r="P11" s="4" t="s">
        <v>4</v>
      </c>
      <c r="Q11" s="4" t="s">
        <v>4</v>
      </c>
    </row>
    <row r="12" spans="1:17" ht="30" x14ac:dyDescent="0.25">
      <c r="A12" s="2" t="s">
        <v>186</v>
      </c>
      <c r="B12" s="4" t="s">
        <v>4</v>
      </c>
      <c r="C12" s="6">
        <v>164205000</v>
      </c>
      <c r="D12" s="6">
        <v>25415000</v>
      </c>
      <c r="E12" s="4" t="s">
        <v>4</v>
      </c>
      <c r="F12" s="6">
        <v>155196000</v>
      </c>
      <c r="G12" s="4" t="s">
        <v>4</v>
      </c>
      <c r="H12" s="4" t="s">
        <v>4</v>
      </c>
      <c r="I12" s="4" t="s">
        <v>4</v>
      </c>
      <c r="J12" s="4" t="s">
        <v>4</v>
      </c>
      <c r="K12" s="4" t="s">
        <v>4</v>
      </c>
      <c r="L12" s="4" t="s">
        <v>4</v>
      </c>
      <c r="M12" s="4" t="s">
        <v>4</v>
      </c>
      <c r="N12" s="4" t="s">
        <v>4</v>
      </c>
      <c r="O12" s="4" t="s">
        <v>4</v>
      </c>
      <c r="P12" s="4" t="s">
        <v>4</v>
      </c>
      <c r="Q12" s="4" t="s">
        <v>4</v>
      </c>
    </row>
    <row r="13" spans="1:17" x14ac:dyDescent="0.25">
      <c r="A13" s="2" t="s">
        <v>187</v>
      </c>
      <c r="B13" s="4" t="s">
        <v>4</v>
      </c>
      <c r="C13" s="4" t="s">
        <v>4</v>
      </c>
      <c r="D13" s="4" t="s">
        <v>4</v>
      </c>
      <c r="E13" s="4" t="s">
        <v>4</v>
      </c>
      <c r="F13" s="6">
        <v>789000</v>
      </c>
      <c r="G13" s="4" t="s">
        <v>4</v>
      </c>
      <c r="H13" s="4" t="s">
        <v>4</v>
      </c>
      <c r="I13" s="4" t="s">
        <v>4</v>
      </c>
      <c r="J13" s="4" t="s">
        <v>4</v>
      </c>
      <c r="K13" s="4" t="s">
        <v>4</v>
      </c>
      <c r="L13" s="4" t="s">
        <v>4</v>
      </c>
      <c r="M13" s="4" t="s">
        <v>4</v>
      </c>
      <c r="N13" s="4" t="s">
        <v>4</v>
      </c>
      <c r="O13" s="4" t="s">
        <v>4</v>
      </c>
      <c r="P13" s="4" t="s">
        <v>4</v>
      </c>
      <c r="Q13" s="4" t="s">
        <v>4</v>
      </c>
    </row>
    <row r="14" spans="1:17" x14ac:dyDescent="0.25">
      <c r="A14" s="2" t="s">
        <v>188</v>
      </c>
      <c r="B14" s="4" t="s">
        <v>4</v>
      </c>
      <c r="C14" s="4" t="s">
        <v>4</v>
      </c>
      <c r="D14" s="4" t="s">
        <v>4</v>
      </c>
      <c r="E14" s="4" t="s">
        <v>4</v>
      </c>
      <c r="F14" s="6">
        <v>154407000</v>
      </c>
      <c r="G14" s="4" t="s">
        <v>4</v>
      </c>
      <c r="H14" s="4" t="s">
        <v>4</v>
      </c>
      <c r="I14" s="4" t="s">
        <v>4</v>
      </c>
      <c r="J14" s="4" t="s">
        <v>4</v>
      </c>
      <c r="K14" s="4" t="s">
        <v>4</v>
      </c>
      <c r="L14" s="4" t="s">
        <v>4</v>
      </c>
      <c r="M14" s="4" t="s">
        <v>4</v>
      </c>
      <c r="N14" s="4" t="s">
        <v>4</v>
      </c>
      <c r="O14" s="4" t="s">
        <v>4</v>
      </c>
      <c r="P14" s="4" t="s">
        <v>4</v>
      </c>
      <c r="Q14" s="4" t="s">
        <v>4</v>
      </c>
    </row>
    <row r="15" spans="1:17" x14ac:dyDescent="0.25">
      <c r="A15" s="3" t="s">
        <v>19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x14ac:dyDescent="0.25">
      <c r="A16" s="2" t="s">
        <v>29</v>
      </c>
      <c r="B16" s="4" t="s">
        <v>4</v>
      </c>
      <c r="C16" s="4" t="s">
        <v>4</v>
      </c>
      <c r="D16" s="4" t="s">
        <v>4</v>
      </c>
      <c r="E16" s="4" t="s">
        <v>4</v>
      </c>
      <c r="F16" s="6">
        <v>11842000</v>
      </c>
      <c r="G16" s="4" t="s">
        <v>4</v>
      </c>
      <c r="H16" s="4" t="s">
        <v>4</v>
      </c>
      <c r="I16" s="4" t="s">
        <v>4</v>
      </c>
      <c r="J16" s="4" t="s">
        <v>4</v>
      </c>
      <c r="K16" s="4" t="s">
        <v>4</v>
      </c>
      <c r="L16" s="4" t="s">
        <v>4</v>
      </c>
      <c r="M16" s="4" t="s">
        <v>4</v>
      </c>
      <c r="N16" s="4" t="s">
        <v>4</v>
      </c>
      <c r="O16" s="4" t="s">
        <v>4</v>
      </c>
      <c r="P16" s="4" t="s">
        <v>4</v>
      </c>
      <c r="Q16" s="4" t="s">
        <v>4</v>
      </c>
    </row>
    <row r="17" spans="1:17" x14ac:dyDescent="0.25">
      <c r="A17" s="2" t="s">
        <v>191</v>
      </c>
      <c r="B17" s="4" t="s">
        <v>4</v>
      </c>
      <c r="C17" s="4" t="s">
        <v>4</v>
      </c>
      <c r="D17" s="4" t="s">
        <v>4</v>
      </c>
      <c r="E17" s="4" t="s">
        <v>4</v>
      </c>
      <c r="F17" s="6">
        <v>217727000</v>
      </c>
      <c r="G17" s="4" t="s">
        <v>4</v>
      </c>
      <c r="H17" s="4" t="s">
        <v>4</v>
      </c>
      <c r="I17" s="4" t="s">
        <v>4</v>
      </c>
      <c r="J17" s="4" t="s">
        <v>4</v>
      </c>
      <c r="K17" s="4" t="s">
        <v>4</v>
      </c>
      <c r="L17" s="4" t="s">
        <v>4</v>
      </c>
      <c r="M17" s="4" t="s">
        <v>4</v>
      </c>
      <c r="N17" s="4" t="s">
        <v>4</v>
      </c>
      <c r="O17" s="4" t="s">
        <v>4</v>
      </c>
      <c r="P17" s="4" t="s">
        <v>4</v>
      </c>
      <c r="Q17" s="4" t="s">
        <v>4</v>
      </c>
    </row>
    <row r="18" spans="1:17" x14ac:dyDescent="0.25">
      <c r="A18" s="2" t="s">
        <v>31</v>
      </c>
      <c r="B18" s="4" t="s">
        <v>4</v>
      </c>
      <c r="C18" s="4" t="s">
        <v>4</v>
      </c>
      <c r="D18" s="4" t="s">
        <v>4</v>
      </c>
      <c r="E18" s="4" t="s">
        <v>4</v>
      </c>
      <c r="F18" s="6">
        <v>20534000</v>
      </c>
      <c r="G18" s="4" t="s">
        <v>4</v>
      </c>
      <c r="H18" s="4" t="s">
        <v>4</v>
      </c>
      <c r="I18" s="4" t="s">
        <v>4</v>
      </c>
      <c r="J18" s="4" t="s">
        <v>4</v>
      </c>
      <c r="K18" s="4" t="s">
        <v>4</v>
      </c>
      <c r="L18" s="4" t="s">
        <v>4</v>
      </c>
      <c r="M18" s="4" t="s">
        <v>4</v>
      </c>
      <c r="N18" s="4" t="s">
        <v>4</v>
      </c>
      <c r="O18" s="4" t="s">
        <v>4</v>
      </c>
      <c r="P18" s="4" t="s">
        <v>4</v>
      </c>
      <c r="Q18" s="4" t="s">
        <v>4</v>
      </c>
    </row>
    <row r="19" spans="1:17" x14ac:dyDescent="0.25">
      <c r="A19" s="2" t="s">
        <v>192</v>
      </c>
      <c r="B19" s="4" t="s">
        <v>4</v>
      </c>
      <c r="C19" s="4" t="s">
        <v>4</v>
      </c>
      <c r="D19" s="4" t="s">
        <v>4</v>
      </c>
      <c r="E19" s="4" t="s">
        <v>4</v>
      </c>
      <c r="F19" s="6">
        <v>60358000</v>
      </c>
      <c r="G19" s="4" t="s">
        <v>4</v>
      </c>
      <c r="H19" s="4" t="s">
        <v>4</v>
      </c>
      <c r="I19" s="4" t="s">
        <v>4</v>
      </c>
      <c r="J19" s="4" t="s">
        <v>4</v>
      </c>
      <c r="K19" s="4" t="s">
        <v>4</v>
      </c>
      <c r="L19" s="4" t="s">
        <v>4</v>
      </c>
      <c r="M19" s="4" t="s">
        <v>4</v>
      </c>
      <c r="N19" s="4" t="s">
        <v>4</v>
      </c>
      <c r="O19" s="4" t="s">
        <v>4</v>
      </c>
      <c r="P19" s="4" t="s">
        <v>4</v>
      </c>
      <c r="Q19" s="4" t="s">
        <v>4</v>
      </c>
    </row>
    <row r="20" spans="1:17" x14ac:dyDescent="0.25">
      <c r="A20" s="2" t="s">
        <v>193</v>
      </c>
      <c r="B20" s="4" t="s">
        <v>4</v>
      </c>
      <c r="C20" s="4" t="s">
        <v>4</v>
      </c>
      <c r="D20" s="4" t="s">
        <v>4</v>
      </c>
      <c r="E20" s="4" t="s">
        <v>4</v>
      </c>
      <c r="F20" s="6">
        <v>51119000</v>
      </c>
      <c r="G20" s="4" t="s">
        <v>4</v>
      </c>
      <c r="H20" s="4" t="s">
        <v>4</v>
      </c>
      <c r="I20" s="4" t="s">
        <v>4</v>
      </c>
      <c r="J20" s="4" t="s">
        <v>4</v>
      </c>
      <c r="K20" s="4" t="s">
        <v>4</v>
      </c>
      <c r="L20" s="6">
        <v>5900000</v>
      </c>
      <c r="M20" s="6">
        <v>43600000</v>
      </c>
      <c r="N20" s="6">
        <v>1600000</v>
      </c>
      <c r="O20" s="4" t="s">
        <v>4</v>
      </c>
      <c r="P20" s="4" t="s">
        <v>4</v>
      </c>
      <c r="Q20" s="4" t="s">
        <v>4</v>
      </c>
    </row>
    <row r="21" spans="1:17" x14ac:dyDescent="0.25">
      <c r="A21" s="2" t="s">
        <v>36</v>
      </c>
      <c r="B21" s="4" t="s">
        <v>4</v>
      </c>
      <c r="C21" s="6">
        <v>577157000</v>
      </c>
      <c r="D21" s="4" t="s">
        <v>4</v>
      </c>
      <c r="E21" s="6">
        <v>483591000</v>
      </c>
      <c r="F21" s="6">
        <v>92149000</v>
      </c>
      <c r="G21" s="4" t="s">
        <v>4</v>
      </c>
      <c r="H21" s="4" t="s">
        <v>4</v>
      </c>
      <c r="I21" s="4" t="s">
        <v>4</v>
      </c>
      <c r="J21" s="4" t="s">
        <v>4</v>
      </c>
      <c r="K21" s="4" t="s">
        <v>4</v>
      </c>
      <c r="L21" s="4" t="s">
        <v>4</v>
      </c>
      <c r="M21" s="4" t="s">
        <v>4</v>
      </c>
      <c r="N21" s="4" t="s">
        <v>4</v>
      </c>
      <c r="O21" s="6">
        <v>92100000</v>
      </c>
      <c r="P21" s="6">
        <v>400000</v>
      </c>
      <c r="Q21" s="4" t="s">
        <v>4</v>
      </c>
    </row>
    <row r="22" spans="1:17" x14ac:dyDescent="0.25">
      <c r="A22" s="2" t="s">
        <v>194</v>
      </c>
      <c r="B22" s="4" t="s">
        <v>4</v>
      </c>
      <c r="C22" s="4" t="s">
        <v>4</v>
      </c>
      <c r="D22" s="4" t="s">
        <v>4</v>
      </c>
      <c r="E22" s="4" t="s">
        <v>4</v>
      </c>
      <c r="F22" s="6">
        <v>12764000</v>
      </c>
      <c r="G22" s="4" t="s">
        <v>4</v>
      </c>
      <c r="H22" s="4" t="s">
        <v>4</v>
      </c>
      <c r="I22" s="4" t="s">
        <v>4</v>
      </c>
      <c r="J22" s="4" t="s">
        <v>4</v>
      </c>
      <c r="K22" s="4" t="s">
        <v>4</v>
      </c>
      <c r="L22" s="4" t="s">
        <v>4</v>
      </c>
      <c r="M22" s="4" t="s">
        <v>4</v>
      </c>
      <c r="N22" s="4" t="s">
        <v>4</v>
      </c>
      <c r="O22" s="4" t="s">
        <v>4</v>
      </c>
      <c r="P22" s="4" t="s">
        <v>4</v>
      </c>
      <c r="Q22" s="4" t="s">
        <v>4</v>
      </c>
    </row>
    <row r="23" spans="1:17" ht="30" x14ac:dyDescent="0.25">
      <c r="A23" s="2" t="s">
        <v>551</v>
      </c>
      <c r="B23" s="4" t="s">
        <v>4</v>
      </c>
      <c r="C23" s="4" t="s">
        <v>4</v>
      </c>
      <c r="D23" s="4" t="s">
        <v>4</v>
      </c>
      <c r="E23" s="4" t="s">
        <v>4</v>
      </c>
      <c r="F23" s="4" t="s">
        <v>4</v>
      </c>
      <c r="G23" s="4" t="s">
        <v>4</v>
      </c>
      <c r="H23" s="4" t="s">
        <v>4</v>
      </c>
      <c r="I23" s="4" t="s">
        <v>4</v>
      </c>
      <c r="J23" s="4" t="s">
        <v>4</v>
      </c>
      <c r="K23" s="4" t="s">
        <v>4</v>
      </c>
      <c r="L23" s="4" t="s">
        <v>4</v>
      </c>
      <c r="M23" s="4" t="s">
        <v>552</v>
      </c>
      <c r="N23" s="4" t="s">
        <v>553</v>
      </c>
      <c r="O23" s="4" t="s">
        <v>4</v>
      </c>
      <c r="P23" s="4" t="s">
        <v>4</v>
      </c>
      <c r="Q23" s="4" t="s">
        <v>4</v>
      </c>
    </row>
    <row r="24" spans="1:17" ht="45" x14ac:dyDescent="0.25">
      <c r="A24" s="2" t="s">
        <v>554</v>
      </c>
      <c r="B24" s="4" t="s">
        <v>4</v>
      </c>
      <c r="C24" s="4" t="s">
        <v>4</v>
      </c>
      <c r="D24" s="4" t="s">
        <v>4</v>
      </c>
      <c r="E24" s="4" t="s">
        <v>4</v>
      </c>
      <c r="F24" s="4" t="s">
        <v>4</v>
      </c>
      <c r="G24" s="4" t="s">
        <v>4</v>
      </c>
      <c r="H24" s="4" t="s">
        <v>4</v>
      </c>
      <c r="I24" s="4" t="s">
        <v>4</v>
      </c>
      <c r="J24" s="4" t="s">
        <v>4</v>
      </c>
      <c r="K24" s="4" t="s">
        <v>4</v>
      </c>
      <c r="L24" s="4" t="s">
        <v>4</v>
      </c>
      <c r="M24" s="4" t="s">
        <v>4</v>
      </c>
      <c r="N24" s="4" t="s">
        <v>4</v>
      </c>
      <c r="O24" s="4" t="s">
        <v>4</v>
      </c>
      <c r="P24" s="6">
        <v>700000</v>
      </c>
      <c r="Q24" s="6">
        <v>400000</v>
      </c>
    </row>
    <row r="25" spans="1:17" x14ac:dyDescent="0.25">
      <c r="A25" s="3" t="s">
        <v>19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row>
    <row r="26" spans="1:17" x14ac:dyDescent="0.25">
      <c r="A26" s="2" t="s">
        <v>41</v>
      </c>
      <c r="B26" s="4" t="s">
        <v>4</v>
      </c>
      <c r="C26" s="4" t="s">
        <v>4</v>
      </c>
      <c r="D26" s="4" t="s">
        <v>4</v>
      </c>
      <c r="E26" s="4" t="s">
        <v>4</v>
      </c>
      <c r="F26" s="6">
        <v>-230386000</v>
      </c>
      <c r="G26" s="4" t="s">
        <v>4</v>
      </c>
      <c r="H26" s="4" t="s">
        <v>4</v>
      </c>
      <c r="I26" s="4" t="s">
        <v>4</v>
      </c>
      <c r="J26" s="4" t="s">
        <v>4</v>
      </c>
      <c r="K26" s="4" t="s">
        <v>4</v>
      </c>
      <c r="L26" s="4" t="s">
        <v>4</v>
      </c>
      <c r="M26" s="4" t="s">
        <v>4</v>
      </c>
      <c r="N26" s="4" t="s">
        <v>4</v>
      </c>
      <c r="O26" s="4" t="s">
        <v>4</v>
      </c>
      <c r="P26" s="4" t="s">
        <v>4</v>
      </c>
      <c r="Q26" s="4" t="s">
        <v>4</v>
      </c>
    </row>
    <row r="27" spans="1:17" ht="30" x14ac:dyDescent="0.25">
      <c r="A27" s="2" t="s">
        <v>43</v>
      </c>
      <c r="B27" s="4" t="s">
        <v>4</v>
      </c>
      <c r="C27" s="4" t="s">
        <v>4</v>
      </c>
      <c r="D27" s="4" t="s">
        <v>4</v>
      </c>
      <c r="E27" s="4" t="s">
        <v>4</v>
      </c>
      <c r="F27" s="6">
        <v>-47972000</v>
      </c>
      <c r="G27" s="4" t="s">
        <v>4</v>
      </c>
      <c r="H27" s="4" t="s">
        <v>4</v>
      </c>
      <c r="I27" s="4" t="s">
        <v>4</v>
      </c>
      <c r="J27" s="4" t="s">
        <v>4</v>
      </c>
      <c r="K27" s="4" t="s">
        <v>4</v>
      </c>
      <c r="L27" s="4" t="s">
        <v>4</v>
      </c>
      <c r="M27" s="4" t="s">
        <v>4</v>
      </c>
      <c r="N27" s="4" t="s">
        <v>4</v>
      </c>
      <c r="O27" s="4" t="s">
        <v>4</v>
      </c>
      <c r="P27" s="4" t="s">
        <v>4</v>
      </c>
      <c r="Q27" s="4" t="s">
        <v>4</v>
      </c>
    </row>
    <row r="28" spans="1:17" x14ac:dyDescent="0.25">
      <c r="A28" s="2" t="s">
        <v>47</v>
      </c>
      <c r="B28" s="4" t="s">
        <v>4</v>
      </c>
      <c r="C28" s="4" t="s">
        <v>4</v>
      </c>
      <c r="D28" s="4" t="s">
        <v>4</v>
      </c>
      <c r="E28" s="4" t="s">
        <v>4</v>
      </c>
      <c r="F28" s="6">
        <v>-19142000</v>
      </c>
      <c r="G28" s="4" t="s">
        <v>4</v>
      </c>
      <c r="H28" s="4" t="s">
        <v>4</v>
      </c>
      <c r="I28" s="4" t="s">
        <v>4</v>
      </c>
      <c r="J28" s="4" t="s">
        <v>4</v>
      </c>
      <c r="K28" s="4" t="s">
        <v>4</v>
      </c>
      <c r="L28" s="4" t="s">
        <v>4</v>
      </c>
      <c r="M28" s="4" t="s">
        <v>4</v>
      </c>
      <c r="N28" s="4" t="s">
        <v>4</v>
      </c>
      <c r="O28" s="4" t="s">
        <v>4</v>
      </c>
      <c r="P28" s="4" t="s">
        <v>4</v>
      </c>
      <c r="Q28" s="4" t="s">
        <v>4</v>
      </c>
    </row>
    <row r="29" spans="1:17" ht="30" x14ac:dyDescent="0.25">
      <c r="A29" s="2" t="s">
        <v>130</v>
      </c>
      <c r="B29" s="4" t="s">
        <v>4</v>
      </c>
      <c r="C29" s="4" t="s">
        <v>4</v>
      </c>
      <c r="D29" s="4" t="s">
        <v>4</v>
      </c>
      <c r="E29" s="4" t="s">
        <v>4</v>
      </c>
      <c r="F29" s="6">
        <v>-1955000</v>
      </c>
      <c r="G29" s="4" t="s">
        <v>4</v>
      </c>
      <c r="H29" s="4" t="s">
        <v>4</v>
      </c>
      <c r="I29" s="4" t="s">
        <v>4</v>
      </c>
      <c r="J29" s="4" t="s">
        <v>4</v>
      </c>
      <c r="K29" s="4" t="s">
        <v>4</v>
      </c>
      <c r="L29" s="4" t="s">
        <v>4</v>
      </c>
      <c r="M29" s="4" t="s">
        <v>4</v>
      </c>
      <c r="N29" s="4" t="s">
        <v>4</v>
      </c>
      <c r="O29" s="4" t="s">
        <v>4</v>
      </c>
      <c r="P29" s="4" t="s">
        <v>4</v>
      </c>
      <c r="Q29" s="4" t="s">
        <v>4</v>
      </c>
    </row>
    <row r="30" spans="1:17" x14ac:dyDescent="0.25">
      <c r="A30" s="2" t="s">
        <v>555</v>
      </c>
      <c r="B30" s="4" t="s">
        <v>4</v>
      </c>
      <c r="C30" s="4" t="s">
        <v>4</v>
      </c>
      <c r="D30" s="4" t="s">
        <v>4</v>
      </c>
      <c r="E30" s="4" t="s">
        <v>4</v>
      </c>
      <c r="F30" s="6">
        <v>167038000</v>
      </c>
      <c r="G30" s="4" t="s">
        <v>4</v>
      </c>
      <c r="H30" s="4" t="s">
        <v>4</v>
      </c>
      <c r="I30" s="4" t="s">
        <v>4</v>
      </c>
      <c r="J30" s="4" t="s">
        <v>4</v>
      </c>
      <c r="K30" s="4" t="s">
        <v>4</v>
      </c>
      <c r="L30" s="4" t="s">
        <v>4</v>
      </c>
      <c r="M30" s="4" t="s">
        <v>4</v>
      </c>
      <c r="N30" s="4" t="s">
        <v>4</v>
      </c>
      <c r="O30" s="4" t="s">
        <v>4</v>
      </c>
      <c r="P30" s="4" t="s">
        <v>4</v>
      </c>
      <c r="Q30" s="4" t="s">
        <v>4</v>
      </c>
    </row>
    <row r="31" spans="1:17" ht="30" x14ac:dyDescent="0.25">
      <c r="A31" s="2" t="s">
        <v>153</v>
      </c>
      <c r="B31" s="4" t="s">
        <v>4</v>
      </c>
      <c r="C31" s="6">
        <v>21724000</v>
      </c>
      <c r="D31" s="4" t="s">
        <v>4</v>
      </c>
      <c r="E31" s="4" t="s">
        <v>4</v>
      </c>
      <c r="F31" s="6">
        <v>21700000</v>
      </c>
      <c r="G31" s="6">
        <v>13000000</v>
      </c>
      <c r="H31" s="4" t="s">
        <v>4</v>
      </c>
      <c r="I31" s="4" t="s">
        <v>4</v>
      </c>
      <c r="J31" s="4" t="s">
        <v>4</v>
      </c>
      <c r="K31" s="4" t="s">
        <v>4</v>
      </c>
      <c r="L31" s="4" t="s">
        <v>4</v>
      </c>
      <c r="M31" s="4" t="s">
        <v>4</v>
      </c>
      <c r="N31" s="4" t="s">
        <v>4</v>
      </c>
      <c r="O31" s="4" t="s">
        <v>4</v>
      </c>
      <c r="P31" s="4" t="s">
        <v>4</v>
      </c>
      <c r="Q31" s="4" t="s">
        <v>4</v>
      </c>
    </row>
    <row r="32" spans="1:17" x14ac:dyDescent="0.25">
      <c r="A32" s="2" t="s">
        <v>556</v>
      </c>
      <c r="B32" s="4" t="s">
        <v>4</v>
      </c>
      <c r="C32" s="4" t="s">
        <v>4</v>
      </c>
      <c r="D32" s="4" t="s">
        <v>4</v>
      </c>
      <c r="E32" s="4" t="s">
        <v>4</v>
      </c>
      <c r="F32" s="4" t="s">
        <v>4</v>
      </c>
      <c r="G32" s="4" t="s">
        <v>4</v>
      </c>
      <c r="H32" s="4" t="s">
        <v>4</v>
      </c>
      <c r="I32" s="6">
        <v>22200000</v>
      </c>
      <c r="J32" s="4" t="s">
        <v>4</v>
      </c>
      <c r="K32" s="6">
        <v>13000000</v>
      </c>
      <c r="L32" s="4" t="s">
        <v>4</v>
      </c>
      <c r="M32" s="4" t="s">
        <v>4</v>
      </c>
      <c r="N32" s="4" t="s">
        <v>4</v>
      </c>
      <c r="O32" s="4" t="s">
        <v>4</v>
      </c>
      <c r="P32" s="4" t="s">
        <v>4</v>
      </c>
      <c r="Q32" s="4" t="s">
        <v>4</v>
      </c>
    </row>
    <row r="33" spans="1:17" x14ac:dyDescent="0.25">
      <c r="A33" s="3" t="s">
        <v>55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row>
    <row r="34" spans="1:17" x14ac:dyDescent="0.25">
      <c r="A34" s="2" t="s">
        <v>75</v>
      </c>
      <c r="B34" s="4" t="s">
        <v>4</v>
      </c>
      <c r="C34" s="4" t="s">
        <v>4</v>
      </c>
      <c r="D34" s="4" t="s">
        <v>4</v>
      </c>
      <c r="E34" s="4" t="s">
        <v>4</v>
      </c>
      <c r="F34" s="4" t="s">
        <v>4</v>
      </c>
      <c r="G34" s="4" t="s">
        <v>4</v>
      </c>
      <c r="H34" s="6">
        <v>10985812000</v>
      </c>
      <c r="I34" s="6">
        <v>22320916000</v>
      </c>
      <c r="J34" s="6">
        <v>21705901000</v>
      </c>
      <c r="K34" s="4" t="s">
        <v>4</v>
      </c>
      <c r="L34" s="4" t="s">
        <v>4</v>
      </c>
      <c r="M34" s="4" t="s">
        <v>4</v>
      </c>
      <c r="N34" s="4" t="s">
        <v>4</v>
      </c>
      <c r="O34" s="4" t="s">
        <v>4</v>
      </c>
      <c r="P34" s="4" t="s">
        <v>4</v>
      </c>
      <c r="Q34" s="4" t="s">
        <v>4</v>
      </c>
    </row>
    <row r="35" spans="1:17" x14ac:dyDescent="0.25">
      <c r="A35" s="2" t="s">
        <v>92</v>
      </c>
      <c r="B35" s="4" t="s">
        <v>4</v>
      </c>
      <c r="C35" s="4" t="s">
        <v>4</v>
      </c>
      <c r="D35" s="4" t="s">
        <v>4</v>
      </c>
      <c r="E35" s="4" t="s">
        <v>4</v>
      </c>
      <c r="F35" s="4" t="s">
        <v>4</v>
      </c>
      <c r="G35" s="4" t="s">
        <v>4</v>
      </c>
      <c r="H35" s="8">
        <v>54226000</v>
      </c>
      <c r="I35" s="8">
        <v>100902000</v>
      </c>
      <c r="J35" s="8">
        <v>107853000</v>
      </c>
      <c r="K35" s="4" t="s">
        <v>4</v>
      </c>
      <c r="L35" s="4" t="s">
        <v>4</v>
      </c>
      <c r="M35" s="4" t="s">
        <v>4</v>
      </c>
      <c r="N35" s="4" t="s">
        <v>4</v>
      </c>
      <c r="O35" s="4" t="s">
        <v>4</v>
      </c>
      <c r="P35" s="4" t="s">
        <v>4</v>
      </c>
      <c r="Q35" s="4" t="s">
        <v>4</v>
      </c>
    </row>
    <row r="36" spans="1:17" x14ac:dyDescent="0.25">
      <c r="A36" s="3" t="s">
        <v>20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row>
    <row r="37" spans="1:17" x14ac:dyDescent="0.25">
      <c r="A37" s="2" t="s">
        <v>558</v>
      </c>
      <c r="B37" s="4" t="s">
        <v>4</v>
      </c>
      <c r="C37" s="4" t="s">
        <v>4</v>
      </c>
      <c r="D37" s="4" t="s">
        <v>4</v>
      </c>
      <c r="E37" s="4" t="s">
        <v>4</v>
      </c>
      <c r="F37" s="4" t="s">
        <v>4</v>
      </c>
      <c r="G37" s="4" t="s">
        <v>4</v>
      </c>
      <c r="H37" s="9">
        <v>0.76</v>
      </c>
      <c r="I37" s="9">
        <v>1.43</v>
      </c>
      <c r="J37" s="9">
        <v>1.51</v>
      </c>
      <c r="K37" s="4" t="s">
        <v>4</v>
      </c>
      <c r="L37" s="4" t="s">
        <v>4</v>
      </c>
      <c r="M37" s="4" t="s">
        <v>4</v>
      </c>
      <c r="N37" s="4" t="s">
        <v>4</v>
      </c>
      <c r="O37" s="4" t="s">
        <v>4</v>
      </c>
      <c r="P37" s="4" t="s">
        <v>4</v>
      </c>
      <c r="Q37" s="4" t="s">
        <v>4</v>
      </c>
    </row>
    <row r="38" spans="1:17" x14ac:dyDescent="0.25">
      <c r="A38" s="2" t="s">
        <v>559</v>
      </c>
      <c r="B38" s="4" t="s">
        <v>4</v>
      </c>
      <c r="C38" s="4" t="s">
        <v>4</v>
      </c>
      <c r="D38" s="4" t="s">
        <v>4</v>
      </c>
      <c r="E38" s="4" t="s">
        <v>4</v>
      </c>
      <c r="F38" s="4" t="s">
        <v>4</v>
      </c>
      <c r="G38" s="4" t="s">
        <v>4</v>
      </c>
      <c r="H38" s="9">
        <v>0.75</v>
      </c>
      <c r="I38" s="9">
        <v>1.41</v>
      </c>
      <c r="J38" s="9">
        <v>1.5</v>
      </c>
      <c r="K38" s="4" t="s">
        <v>4</v>
      </c>
      <c r="L38" s="4" t="s">
        <v>4</v>
      </c>
      <c r="M38" s="4" t="s">
        <v>4</v>
      </c>
      <c r="N38" s="4" t="s">
        <v>4</v>
      </c>
      <c r="O38" s="4" t="s">
        <v>4</v>
      </c>
      <c r="P38" s="4" t="s">
        <v>4</v>
      </c>
      <c r="Q38" s="4" t="s">
        <v>4</v>
      </c>
    </row>
  </sheetData>
  <mergeCells count="6">
    <mergeCell ref="A1:A6"/>
    <mergeCell ref="C1:D1"/>
    <mergeCell ref="F1:G1"/>
    <mergeCell ref="I1:J1"/>
    <mergeCell ref="M1:N1"/>
    <mergeCell ref="P1:Q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7" t="s">
        <v>2</v>
      </c>
      <c r="C1" s="7" t="s">
        <v>27</v>
      </c>
    </row>
    <row r="2" spans="1:3" ht="30" x14ac:dyDescent="0.25">
      <c r="A2" s="1" t="s">
        <v>62</v>
      </c>
      <c r="B2" s="7"/>
      <c r="C2" s="7"/>
    </row>
    <row r="3" spans="1:3" x14ac:dyDescent="0.25">
      <c r="A3" s="3" t="s">
        <v>63</v>
      </c>
      <c r="B3" s="4" t="s">
        <v>4</v>
      </c>
      <c r="C3" s="4" t="s">
        <v>4</v>
      </c>
    </row>
    <row r="4" spans="1:3" ht="30" x14ac:dyDescent="0.25">
      <c r="A4" s="2" t="s">
        <v>64</v>
      </c>
      <c r="B4" s="8">
        <v>1</v>
      </c>
      <c r="C4" s="8">
        <v>1</v>
      </c>
    </row>
    <row r="5" spans="1:3" x14ac:dyDescent="0.25">
      <c r="A5" s="2" t="s">
        <v>65</v>
      </c>
      <c r="B5" s="4">
        <v>100</v>
      </c>
      <c r="C5" s="4">
        <v>100</v>
      </c>
    </row>
    <row r="6" spans="1:3" x14ac:dyDescent="0.25">
      <c r="A6" s="2" t="s">
        <v>66</v>
      </c>
      <c r="B6" s="4">
        <v>0</v>
      </c>
      <c r="C6" s="4">
        <v>0</v>
      </c>
    </row>
    <row r="7" spans="1:3" ht="30" x14ac:dyDescent="0.25">
      <c r="A7" s="2" t="s">
        <v>67</v>
      </c>
      <c r="B7" s="9">
        <v>0.01</v>
      </c>
      <c r="C7" s="9">
        <v>0.01</v>
      </c>
    </row>
    <row r="8" spans="1:3" x14ac:dyDescent="0.25">
      <c r="A8" s="2" t="s">
        <v>68</v>
      </c>
      <c r="B8" s="6">
        <v>100000</v>
      </c>
      <c r="C8" s="6">
        <v>100000</v>
      </c>
    </row>
    <row r="9" spans="1:3" x14ac:dyDescent="0.25">
      <c r="A9" s="2" t="s">
        <v>69</v>
      </c>
      <c r="B9" s="6">
        <v>72279</v>
      </c>
      <c r="C9" s="6">
        <v>71883</v>
      </c>
    </row>
    <row r="10" spans="1:3" x14ac:dyDescent="0.25">
      <c r="A10" s="2" t="s">
        <v>70</v>
      </c>
      <c r="B10" s="6">
        <v>72279</v>
      </c>
      <c r="C10" s="6">
        <v>718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17"/>
  <sheetViews>
    <sheetView showGridLines="0" workbookViewId="0"/>
  </sheetViews>
  <sheetFormatPr defaultRowHeight="15" x14ac:dyDescent="0.25"/>
  <cols>
    <col min="1" max="85" width="36.5703125" bestFit="1" customWidth="1"/>
  </cols>
  <sheetData>
    <row r="1" spans="1:85" x14ac:dyDescent="0.25">
      <c r="A1" s="1" t="s">
        <v>560</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row>
    <row r="2" spans="1:85" ht="30" x14ac:dyDescent="0.25">
      <c r="A2" s="1" t="s">
        <v>26</v>
      </c>
      <c r="B2" s="1" t="s">
        <v>313</v>
      </c>
      <c r="C2" s="1" t="s">
        <v>313</v>
      </c>
      <c r="D2" s="1" t="s">
        <v>313</v>
      </c>
      <c r="E2" s="1" t="s">
        <v>315</v>
      </c>
      <c r="F2" s="1" t="s">
        <v>315</v>
      </c>
      <c r="G2" s="1" t="s">
        <v>315</v>
      </c>
      <c r="H2" s="1" t="s">
        <v>315</v>
      </c>
      <c r="I2" s="1" t="s">
        <v>315</v>
      </c>
      <c r="J2" s="1" t="s">
        <v>315</v>
      </c>
      <c r="K2" s="1" t="s">
        <v>315</v>
      </c>
      <c r="L2" s="1" t="s">
        <v>315</v>
      </c>
      <c r="M2" s="1" t="s">
        <v>315</v>
      </c>
      <c r="N2" s="1" t="s">
        <v>315</v>
      </c>
      <c r="O2" s="1" t="s">
        <v>315</v>
      </c>
      <c r="P2" s="1" t="s">
        <v>315</v>
      </c>
      <c r="Q2" s="1" t="s">
        <v>315</v>
      </c>
      <c r="R2" s="1" t="s">
        <v>315</v>
      </c>
      <c r="S2" s="1" t="s">
        <v>315</v>
      </c>
      <c r="T2" s="1" t="s">
        <v>315</v>
      </c>
      <c r="U2" s="1" t="s">
        <v>315</v>
      </c>
      <c r="V2" s="1" t="s">
        <v>315</v>
      </c>
      <c r="W2" s="1" t="s">
        <v>315</v>
      </c>
      <c r="X2" s="1" t="s">
        <v>315</v>
      </c>
      <c r="Y2" s="1" t="s">
        <v>315</v>
      </c>
      <c r="Z2" s="1" t="s">
        <v>315</v>
      </c>
      <c r="AA2" s="1" t="s">
        <v>315</v>
      </c>
      <c r="AB2" s="1" t="s">
        <v>315</v>
      </c>
      <c r="AC2" s="1" t="s">
        <v>315</v>
      </c>
      <c r="AD2" s="1" t="s">
        <v>315</v>
      </c>
      <c r="AE2" s="1" t="s">
        <v>315</v>
      </c>
      <c r="AF2" s="1" t="s">
        <v>315</v>
      </c>
      <c r="AG2" s="1" t="s">
        <v>315</v>
      </c>
      <c r="AH2" s="1" t="s">
        <v>315</v>
      </c>
      <c r="AI2" s="1" t="s">
        <v>315</v>
      </c>
      <c r="AJ2" s="1" t="s">
        <v>315</v>
      </c>
      <c r="AK2" s="1" t="s">
        <v>315</v>
      </c>
      <c r="AL2" s="1" t="s">
        <v>315</v>
      </c>
      <c r="AM2" s="1" t="s">
        <v>315</v>
      </c>
      <c r="AN2" s="1" t="s">
        <v>315</v>
      </c>
      <c r="AO2" s="1" t="s">
        <v>315</v>
      </c>
      <c r="AP2" s="1" t="s">
        <v>315</v>
      </c>
      <c r="AQ2" s="1" t="s">
        <v>315</v>
      </c>
      <c r="AR2" s="1" t="s">
        <v>315</v>
      </c>
      <c r="AS2" s="1" t="s">
        <v>315</v>
      </c>
      <c r="AT2" s="1" t="s">
        <v>315</v>
      </c>
      <c r="AU2" s="1" t="s">
        <v>315</v>
      </c>
      <c r="AV2" s="1" t="s">
        <v>315</v>
      </c>
      <c r="AW2" s="1" t="s">
        <v>315</v>
      </c>
      <c r="AX2" s="1" t="s">
        <v>315</v>
      </c>
      <c r="AY2" s="1" t="s">
        <v>315</v>
      </c>
      <c r="AZ2" s="1" t="s">
        <v>315</v>
      </c>
      <c r="BA2" s="1" t="s">
        <v>315</v>
      </c>
      <c r="BB2" s="1" t="s">
        <v>315</v>
      </c>
      <c r="BC2" s="1" t="s">
        <v>315</v>
      </c>
      <c r="BD2" s="1" t="s">
        <v>315</v>
      </c>
      <c r="BE2" s="1" t="s">
        <v>315</v>
      </c>
      <c r="BF2" s="1" t="s">
        <v>315</v>
      </c>
      <c r="BG2" s="1" t="s">
        <v>315</v>
      </c>
      <c r="BH2" s="1" t="s">
        <v>315</v>
      </c>
      <c r="BI2" s="1" t="s">
        <v>315</v>
      </c>
      <c r="BJ2" s="1" t="s">
        <v>315</v>
      </c>
      <c r="BK2" s="1" t="s">
        <v>315</v>
      </c>
      <c r="BL2" s="1" t="s">
        <v>315</v>
      </c>
      <c r="BM2" s="1" t="s">
        <v>315</v>
      </c>
      <c r="BN2" s="1" t="s">
        <v>315</v>
      </c>
      <c r="BO2" s="1" t="s">
        <v>315</v>
      </c>
      <c r="BP2" s="1" t="s">
        <v>315</v>
      </c>
      <c r="BQ2" s="1" t="s">
        <v>315</v>
      </c>
      <c r="BR2" s="1" t="s">
        <v>315</v>
      </c>
      <c r="BS2" s="1" t="s">
        <v>315</v>
      </c>
      <c r="BT2" s="1" t="s">
        <v>315</v>
      </c>
      <c r="BU2" s="1" t="s">
        <v>315</v>
      </c>
      <c r="BV2" s="1" t="s">
        <v>315</v>
      </c>
      <c r="BW2" s="1" t="s">
        <v>315</v>
      </c>
      <c r="BX2" s="1" t="s">
        <v>315</v>
      </c>
      <c r="BY2" s="1" t="s">
        <v>315</v>
      </c>
      <c r="BZ2" s="1" t="s">
        <v>315</v>
      </c>
      <c r="CA2" s="1" t="s">
        <v>315</v>
      </c>
      <c r="CB2" s="1" t="s">
        <v>315</v>
      </c>
      <c r="CC2" s="1" t="s">
        <v>315</v>
      </c>
      <c r="CD2" s="1" t="s">
        <v>315</v>
      </c>
      <c r="CE2" s="1" t="s">
        <v>315</v>
      </c>
      <c r="CF2" s="1" t="s">
        <v>315</v>
      </c>
      <c r="CG2" s="1" t="s">
        <v>315</v>
      </c>
    </row>
    <row r="3" spans="1:85" x14ac:dyDescent="0.25">
      <c r="A3" s="1"/>
      <c r="B3" s="1" t="s">
        <v>561</v>
      </c>
      <c r="C3" s="1" t="s">
        <v>561</v>
      </c>
      <c r="D3" s="1" t="s">
        <v>561</v>
      </c>
      <c r="E3" s="1" t="s">
        <v>540</v>
      </c>
      <c r="F3" s="1" t="s">
        <v>314</v>
      </c>
      <c r="G3" s="1" t="s">
        <v>314</v>
      </c>
      <c r="H3" s="1" t="s">
        <v>314</v>
      </c>
      <c r="I3" s="1" t="s">
        <v>314</v>
      </c>
      <c r="J3" s="1" t="s">
        <v>314</v>
      </c>
      <c r="K3" s="1" t="s">
        <v>314</v>
      </c>
      <c r="L3" s="1" t="s">
        <v>314</v>
      </c>
      <c r="M3" s="1" t="s">
        <v>314</v>
      </c>
      <c r="N3" s="1" t="s">
        <v>314</v>
      </c>
      <c r="O3" s="1" t="s">
        <v>316</v>
      </c>
      <c r="P3" s="1" t="s">
        <v>316</v>
      </c>
      <c r="Q3" s="1" t="s">
        <v>316</v>
      </c>
      <c r="R3" s="1" t="s">
        <v>316</v>
      </c>
      <c r="S3" s="1" t="s">
        <v>316</v>
      </c>
      <c r="T3" s="1" t="s">
        <v>316</v>
      </c>
      <c r="U3" s="1" t="s">
        <v>316</v>
      </c>
      <c r="V3" s="1" t="s">
        <v>316</v>
      </c>
      <c r="W3" s="1" t="s">
        <v>316</v>
      </c>
      <c r="X3" s="1" t="s">
        <v>316</v>
      </c>
      <c r="Y3" s="1" t="s">
        <v>316</v>
      </c>
      <c r="Z3" s="1" t="s">
        <v>316</v>
      </c>
      <c r="AA3" s="1" t="s">
        <v>316</v>
      </c>
      <c r="AB3" s="1" t="s">
        <v>316</v>
      </c>
      <c r="AC3" s="1" t="s">
        <v>316</v>
      </c>
      <c r="AD3" s="1" t="s">
        <v>316</v>
      </c>
      <c r="AE3" s="1" t="s">
        <v>316</v>
      </c>
      <c r="AF3" s="1" t="s">
        <v>316</v>
      </c>
      <c r="AG3" s="1" t="s">
        <v>316</v>
      </c>
      <c r="AH3" s="1" t="s">
        <v>316</v>
      </c>
      <c r="AI3" s="1" t="s">
        <v>316</v>
      </c>
      <c r="AJ3" s="1" t="s">
        <v>316</v>
      </c>
      <c r="AK3" s="1" t="s">
        <v>316</v>
      </c>
      <c r="AL3" s="1" t="s">
        <v>316</v>
      </c>
      <c r="AM3" s="1" t="s">
        <v>316</v>
      </c>
      <c r="AN3" s="1" t="s">
        <v>316</v>
      </c>
      <c r="AO3" s="1" t="s">
        <v>316</v>
      </c>
      <c r="AP3" s="1" t="s">
        <v>316</v>
      </c>
      <c r="AQ3" s="1" t="s">
        <v>316</v>
      </c>
      <c r="AR3" s="1" t="s">
        <v>316</v>
      </c>
      <c r="AS3" s="1" t="s">
        <v>316</v>
      </c>
      <c r="AT3" s="1" t="s">
        <v>316</v>
      </c>
      <c r="AU3" s="1" t="s">
        <v>316</v>
      </c>
      <c r="AV3" s="1" t="s">
        <v>316</v>
      </c>
      <c r="AW3" s="1" t="s">
        <v>316</v>
      </c>
      <c r="AX3" s="1" t="s">
        <v>316</v>
      </c>
      <c r="AY3" s="1" t="s">
        <v>316</v>
      </c>
      <c r="AZ3" s="1" t="s">
        <v>316</v>
      </c>
      <c r="BA3" s="1" t="s">
        <v>316</v>
      </c>
      <c r="BB3" s="1" t="s">
        <v>316</v>
      </c>
      <c r="BC3" s="1" t="s">
        <v>316</v>
      </c>
      <c r="BD3" s="1" t="s">
        <v>316</v>
      </c>
      <c r="BE3" s="1" t="s">
        <v>316</v>
      </c>
      <c r="BF3" s="1" t="s">
        <v>316</v>
      </c>
      <c r="BG3" s="1" t="s">
        <v>316</v>
      </c>
      <c r="BH3" s="1" t="s">
        <v>316</v>
      </c>
      <c r="BI3" s="1" t="s">
        <v>316</v>
      </c>
      <c r="BJ3" s="1" t="s">
        <v>316</v>
      </c>
      <c r="BK3" s="1" t="s">
        <v>316</v>
      </c>
      <c r="BL3" s="1" t="s">
        <v>316</v>
      </c>
      <c r="BM3" s="1" t="s">
        <v>316</v>
      </c>
      <c r="BN3" s="1" t="s">
        <v>316</v>
      </c>
      <c r="BO3" s="1" t="s">
        <v>316</v>
      </c>
      <c r="BP3" s="1" t="s">
        <v>316</v>
      </c>
      <c r="BQ3" s="1" t="s">
        <v>316</v>
      </c>
      <c r="BR3" s="1" t="s">
        <v>316</v>
      </c>
      <c r="BS3" s="1" t="s">
        <v>316</v>
      </c>
      <c r="BT3" s="1" t="s">
        <v>316</v>
      </c>
      <c r="BU3" s="1" t="s">
        <v>316</v>
      </c>
      <c r="BV3" s="1" t="s">
        <v>316</v>
      </c>
      <c r="BW3" s="1" t="s">
        <v>316</v>
      </c>
      <c r="BX3" s="1" t="s">
        <v>316</v>
      </c>
      <c r="BY3" s="1" t="s">
        <v>316</v>
      </c>
      <c r="BZ3" s="1" t="s">
        <v>316</v>
      </c>
      <c r="CA3" s="1" t="s">
        <v>316</v>
      </c>
      <c r="CB3" s="1" t="s">
        <v>316</v>
      </c>
      <c r="CC3" s="1" t="s">
        <v>316</v>
      </c>
      <c r="CD3" s="1" t="s">
        <v>568</v>
      </c>
      <c r="CE3" s="1" t="s">
        <v>568</v>
      </c>
      <c r="CF3" s="1" t="s">
        <v>569</v>
      </c>
      <c r="CG3" s="1" t="s">
        <v>569</v>
      </c>
    </row>
    <row r="4" spans="1:85" ht="30" x14ac:dyDescent="0.25">
      <c r="A4" s="1"/>
      <c r="B4" s="1" t="s">
        <v>540</v>
      </c>
      <c r="C4" s="1" t="s">
        <v>562</v>
      </c>
      <c r="D4" s="1" t="s">
        <v>562</v>
      </c>
      <c r="E4" s="1"/>
      <c r="F4" s="1" t="s">
        <v>540</v>
      </c>
      <c r="G4" s="1" t="s">
        <v>563</v>
      </c>
      <c r="H4" s="1" t="s">
        <v>563</v>
      </c>
      <c r="I4" s="1" t="s">
        <v>563</v>
      </c>
      <c r="J4" s="1" t="s">
        <v>563</v>
      </c>
      <c r="K4" s="1" t="s">
        <v>565</v>
      </c>
      <c r="L4" s="1" t="s">
        <v>565</v>
      </c>
      <c r="M4" s="1" t="s">
        <v>565</v>
      </c>
      <c r="N4" s="1" t="s">
        <v>565</v>
      </c>
      <c r="O4" s="1" t="s">
        <v>540</v>
      </c>
      <c r="P4" s="1" t="s">
        <v>563</v>
      </c>
      <c r="Q4" s="1" t="s">
        <v>563</v>
      </c>
      <c r="R4" s="1" t="s">
        <v>563</v>
      </c>
      <c r="S4" s="1" t="s">
        <v>563</v>
      </c>
      <c r="T4" s="1" t="s">
        <v>563</v>
      </c>
      <c r="U4" s="1" t="s">
        <v>563</v>
      </c>
      <c r="V4" s="1" t="s">
        <v>563</v>
      </c>
      <c r="W4" s="1" t="s">
        <v>563</v>
      </c>
      <c r="X4" s="1" t="s">
        <v>563</v>
      </c>
      <c r="Y4" s="1" t="s">
        <v>563</v>
      </c>
      <c r="Z4" s="1" t="s">
        <v>563</v>
      </c>
      <c r="AA4" s="1" t="s">
        <v>563</v>
      </c>
      <c r="AB4" s="1" t="s">
        <v>563</v>
      </c>
      <c r="AC4" s="1" t="s">
        <v>563</v>
      </c>
      <c r="AD4" s="1" t="s">
        <v>563</v>
      </c>
      <c r="AE4" s="1" t="s">
        <v>563</v>
      </c>
      <c r="AF4" s="1" t="s">
        <v>563</v>
      </c>
      <c r="AG4" s="1" t="s">
        <v>563</v>
      </c>
      <c r="AH4" s="1" t="s">
        <v>563</v>
      </c>
      <c r="AI4" s="1" t="s">
        <v>563</v>
      </c>
      <c r="AJ4" s="1" t="s">
        <v>563</v>
      </c>
      <c r="AK4" s="1" t="s">
        <v>563</v>
      </c>
      <c r="AL4" s="1" t="s">
        <v>563</v>
      </c>
      <c r="AM4" s="1" t="s">
        <v>563</v>
      </c>
      <c r="AN4" s="1" t="s">
        <v>563</v>
      </c>
      <c r="AO4" s="1" t="s">
        <v>563</v>
      </c>
      <c r="AP4" s="1" t="s">
        <v>563</v>
      </c>
      <c r="AQ4" s="1" t="s">
        <v>563</v>
      </c>
      <c r="AR4" s="1" t="s">
        <v>563</v>
      </c>
      <c r="AS4" s="1" t="s">
        <v>563</v>
      </c>
      <c r="AT4" s="1" t="s">
        <v>563</v>
      </c>
      <c r="AU4" s="1" t="s">
        <v>563</v>
      </c>
      <c r="AV4" s="1" t="s">
        <v>563</v>
      </c>
      <c r="AW4" s="1" t="s">
        <v>563</v>
      </c>
      <c r="AX4" s="1" t="s">
        <v>565</v>
      </c>
      <c r="AY4" s="1" t="s">
        <v>565</v>
      </c>
      <c r="AZ4" s="1" t="s">
        <v>565</v>
      </c>
      <c r="BA4" s="1" t="s">
        <v>565</v>
      </c>
      <c r="BB4" s="1" t="s">
        <v>565</v>
      </c>
      <c r="BC4" s="1" t="s">
        <v>565</v>
      </c>
      <c r="BD4" s="1" t="s">
        <v>565</v>
      </c>
      <c r="BE4" s="1" t="s">
        <v>565</v>
      </c>
      <c r="BF4" s="1" t="s">
        <v>565</v>
      </c>
      <c r="BG4" s="1" t="s">
        <v>565</v>
      </c>
      <c r="BH4" s="1" t="s">
        <v>565</v>
      </c>
      <c r="BI4" s="1" t="s">
        <v>565</v>
      </c>
      <c r="BJ4" s="1" t="s">
        <v>565</v>
      </c>
      <c r="BK4" s="1" t="s">
        <v>565</v>
      </c>
      <c r="BL4" s="1" t="s">
        <v>565</v>
      </c>
      <c r="BM4" s="1" t="s">
        <v>565</v>
      </c>
      <c r="BN4" s="1" t="s">
        <v>565</v>
      </c>
      <c r="BO4" s="1" t="s">
        <v>565</v>
      </c>
      <c r="BP4" s="1" t="s">
        <v>565</v>
      </c>
      <c r="BQ4" s="1" t="s">
        <v>565</v>
      </c>
      <c r="BR4" s="1" t="s">
        <v>565</v>
      </c>
      <c r="BS4" s="1" t="s">
        <v>565</v>
      </c>
      <c r="BT4" s="1" t="s">
        <v>565</v>
      </c>
      <c r="BU4" s="1" t="s">
        <v>565</v>
      </c>
      <c r="BV4" s="1" t="s">
        <v>565</v>
      </c>
      <c r="BW4" s="1" t="s">
        <v>565</v>
      </c>
      <c r="BX4" s="1" t="s">
        <v>565</v>
      </c>
      <c r="BY4" s="1" t="s">
        <v>565</v>
      </c>
      <c r="BZ4" s="1" t="s">
        <v>565</v>
      </c>
      <c r="CA4" s="1" t="s">
        <v>565</v>
      </c>
      <c r="CB4" s="1" t="s">
        <v>565</v>
      </c>
      <c r="CC4" s="1" t="s">
        <v>565</v>
      </c>
      <c r="CD4" s="1" t="s">
        <v>565</v>
      </c>
      <c r="CE4" s="1" t="s">
        <v>565</v>
      </c>
      <c r="CF4" s="1" t="s">
        <v>565</v>
      </c>
      <c r="CG4" s="1" t="s">
        <v>565</v>
      </c>
    </row>
    <row r="5" spans="1:85" x14ac:dyDescent="0.25">
      <c r="A5" s="1"/>
      <c r="B5" s="1"/>
      <c r="C5" s="1" t="s">
        <v>563</v>
      </c>
      <c r="D5" s="1" t="s">
        <v>565</v>
      </c>
      <c r="E5" s="1"/>
      <c r="F5" s="1"/>
      <c r="G5" s="1">
        <v>2014</v>
      </c>
      <c r="H5" s="1">
        <v>2015</v>
      </c>
      <c r="I5" s="1">
        <v>2016</v>
      </c>
      <c r="J5" s="1">
        <v>2017</v>
      </c>
      <c r="K5" s="1">
        <v>2014</v>
      </c>
      <c r="L5" s="1">
        <v>2015</v>
      </c>
      <c r="M5" s="1">
        <v>2016</v>
      </c>
      <c r="N5" s="1">
        <v>2017</v>
      </c>
      <c r="O5" s="1"/>
      <c r="P5" s="1">
        <v>2014</v>
      </c>
      <c r="Q5" s="1">
        <v>2014</v>
      </c>
      <c r="R5" s="1">
        <v>2014</v>
      </c>
      <c r="S5" s="1">
        <v>2014</v>
      </c>
      <c r="T5" s="1">
        <v>2014</v>
      </c>
      <c r="U5" s="1">
        <v>2014</v>
      </c>
      <c r="V5" s="1">
        <v>2014</v>
      </c>
      <c r="W5" s="1">
        <v>2014</v>
      </c>
      <c r="X5" s="1">
        <v>2014</v>
      </c>
      <c r="Y5" s="1">
        <v>2014</v>
      </c>
      <c r="Z5" s="1">
        <v>2014</v>
      </c>
      <c r="AA5" s="1">
        <v>2014</v>
      </c>
      <c r="AB5" s="1">
        <v>2014</v>
      </c>
      <c r="AC5" s="1">
        <v>2014</v>
      </c>
      <c r="AD5" s="1">
        <v>2014</v>
      </c>
      <c r="AE5" s="1">
        <v>2014</v>
      </c>
      <c r="AF5" s="1">
        <v>2014</v>
      </c>
      <c r="AG5" s="1">
        <v>2014</v>
      </c>
      <c r="AH5" s="1">
        <v>2014</v>
      </c>
      <c r="AI5" s="1">
        <v>2014</v>
      </c>
      <c r="AJ5" s="1">
        <v>2014</v>
      </c>
      <c r="AK5" s="1">
        <v>2014</v>
      </c>
      <c r="AL5" s="1">
        <v>2014</v>
      </c>
      <c r="AM5" s="1">
        <v>2014</v>
      </c>
      <c r="AN5" s="1">
        <v>2014</v>
      </c>
      <c r="AO5" s="1">
        <v>2014</v>
      </c>
      <c r="AP5" s="1">
        <v>2014</v>
      </c>
      <c r="AQ5" s="1">
        <v>2014</v>
      </c>
      <c r="AR5" s="1">
        <v>2014</v>
      </c>
      <c r="AS5" s="1">
        <v>2014</v>
      </c>
      <c r="AT5" s="1">
        <v>2015</v>
      </c>
      <c r="AU5" s="1">
        <v>2015</v>
      </c>
      <c r="AV5" s="1">
        <v>2015</v>
      </c>
      <c r="AW5" s="1">
        <v>2015</v>
      </c>
      <c r="AX5" s="1">
        <v>2014</v>
      </c>
      <c r="AY5" s="1">
        <v>2014</v>
      </c>
      <c r="AZ5" s="1">
        <v>2014</v>
      </c>
      <c r="BA5" s="1">
        <v>2014</v>
      </c>
      <c r="BB5" s="1">
        <v>2014</v>
      </c>
      <c r="BC5" s="1">
        <v>2014</v>
      </c>
      <c r="BD5" s="1">
        <v>2014</v>
      </c>
      <c r="BE5" s="1">
        <v>2014</v>
      </c>
      <c r="BF5" s="1">
        <v>2014</v>
      </c>
      <c r="BG5" s="1">
        <v>2014</v>
      </c>
      <c r="BH5" s="1">
        <v>2014</v>
      </c>
      <c r="BI5" s="1">
        <v>2014</v>
      </c>
      <c r="BJ5" s="1">
        <v>2014</v>
      </c>
      <c r="BK5" s="1">
        <v>2014</v>
      </c>
      <c r="BL5" s="1">
        <v>2014</v>
      </c>
      <c r="BM5" s="1">
        <v>2014</v>
      </c>
      <c r="BN5" s="1">
        <v>2014</v>
      </c>
      <c r="BO5" s="1">
        <v>2014</v>
      </c>
      <c r="BP5" s="1">
        <v>2014</v>
      </c>
      <c r="BQ5" s="1">
        <v>2014</v>
      </c>
      <c r="BR5" s="1">
        <v>2014</v>
      </c>
      <c r="BS5" s="1">
        <v>2014</v>
      </c>
      <c r="BT5" s="1">
        <v>2014</v>
      </c>
      <c r="BU5" s="1">
        <v>2014</v>
      </c>
      <c r="BV5" s="1">
        <v>2014</v>
      </c>
      <c r="BW5" s="1">
        <v>2014</v>
      </c>
      <c r="BX5" s="1">
        <v>2014</v>
      </c>
      <c r="BY5" s="1">
        <v>2014</v>
      </c>
      <c r="BZ5" s="1">
        <v>2015</v>
      </c>
      <c r="CA5" s="1">
        <v>2015</v>
      </c>
      <c r="CB5" s="1">
        <v>2015</v>
      </c>
      <c r="CC5" s="1">
        <v>2015</v>
      </c>
      <c r="CD5" s="1">
        <v>2015</v>
      </c>
      <c r="CE5" s="1">
        <v>2015</v>
      </c>
      <c r="CF5" s="1">
        <v>2015</v>
      </c>
      <c r="CG5" s="1">
        <v>2015</v>
      </c>
    </row>
    <row r="6" spans="1:85" x14ac:dyDescent="0.25">
      <c r="A6" s="1"/>
      <c r="B6" s="1"/>
      <c r="C6" s="1">
        <v>2014</v>
      </c>
      <c r="D6" s="1">
        <v>2014</v>
      </c>
      <c r="E6" s="1"/>
      <c r="F6" s="1"/>
      <c r="G6" s="1" t="s">
        <v>540</v>
      </c>
      <c r="H6" s="1" t="s">
        <v>540</v>
      </c>
      <c r="I6" s="1" t="s">
        <v>540</v>
      </c>
      <c r="J6" s="1" t="s">
        <v>540</v>
      </c>
      <c r="K6" s="1" t="s">
        <v>540</v>
      </c>
      <c r="L6" s="1" t="s">
        <v>540</v>
      </c>
      <c r="M6" s="1" t="s">
        <v>540</v>
      </c>
      <c r="N6" s="1" t="s">
        <v>540</v>
      </c>
      <c r="O6" s="1"/>
      <c r="P6" s="1" t="s">
        <v>266</v>
      </c>
      <c r="Q6" s="1" t="s">
        <v>266</v>
      </c>
      <c r="R6" s="1" t="s">
        <v>270</v>
      </c>
      <c r="S6" s="1" t="s">
        <v>270</v>
      </c>
      <c r="T6" s="1" t="s">
        <v>271</v>
      </c>
      <c r="U6" s="1" t="s">
        <v>271</v>
      </c>
      <c r="V6" s="1" t="s">
        <v>274</v>
      </c>
      <c r="W6" s="1" t="s">
        <v>274</v>
      </c>
      <c r="X6" s="1" t="s">
        <v>277</v>
      </c>
      <c r="Y6" s="1" t="s">
        <v>277</v>
      </c>
      <c r="Z6" s="1" t="s">
        <v>279</v>
      </c>
      <c r="AA6" s="1" t="s">
        <v>279</v>
      </c>
      <c r="AB6" s="1" t="s">
        <v>280</v>
      </c>
      <c r="AC6" s="1" t="s">
        <v>280</v>
      </c>
      <c r="AD6" s="1" t="s">
        <v>283</v>
      </c>
      <c r="AE6" s="1" t="s">
        <v>283</v>
      </c>
      <c r="AF6" s="1" t="s">
        <v>286</v>
      </c>
      <c r="AG6" s="1" t="s">
        <v>286</v>
      </c>
      <c r="AH6" s="1" t="s">
        <v>288</v>
      </c>
      <c r="AI6" s="1" t="s">
        <v>288</v>
      </c>
      <c r="AJ6" s="1" t="s">
        <v>290</v>
      </c>
      <c r="AK6" s="1" t="s">
        <v>290</v>
      </c>
      <c r="AL6" s="1" t="s">
        <v>292</v>
      </c>
      <c r="AM6" s="1" t="s">
        <v>292</v>
      </c>
      <c r="AN6" s="1" t="s">
        <v>295</v>
      </c>
      <c r="AO6" s="1" t="s">
        <v>295</v>
      </c>
      <c r="AP6" s="1" t="s">
        <v>297</v>
      </c>
      <c r="AQ6" s="1" t="s">
        <v>297</v>
      </c>
      <c r="AR6" s="1" t="s">
        <v>299</v>
      </c>
      <c r="AS6" s="1" t="s">
        <v>299</v>
      </c>
      <c r="AT6" s="1" t="s">
        <v>283</v>
      </c>
      <c r="AU6" s="1" t="s">
        <v>283</v>
      </c>
      <c r="AV6" s="1" t="s">
        <v>302</v>
      </c>
      <c r="AW6" s="1" t="s">
        <v>302</v>
      </c>
      <c r="AX6" s="1" t="s">
        <v>266</v>
      </c>
      <c r="AY6" s="1" t="s">
        <v>266</v>
      </c>
      <c r="AZ6" s="1" t="s">
        <v>271</v>
      </c>
      <c r="BA6" s="1" t="s">
        <v>271</v>
      </c>
      <c r="BB6" s="1" t="s">
        <v>274</v>
      </c>
      <c r="BC6" s="1" t="s">
        <v>274</v>
      </c>
      <c r="BD6" s="1" t="s">
        <v>277</v>
      </c>
      <c r="BE6" s="1" t="s">
        <v>277</v>
      </c>
      <c r="BF6" s="1" t="s">
        <v>279</v>
      </c>
      <c r="BG6" s="1" t="s">
        <v>279</v>
      </c>
      <c r="BH6" s="1" t="s">
        <v>280</v>
      </c>
      <c r="BI6" s="1" t="s">
        <v>280</v>
      </c>
      <c r="BJ6" s="1" t="s">
        <v>283</v>
      </c>
      <c r="BK6" s="1" t="s">
        <v>283</v>
      </c>
      <c r="BL6" s="1" t="s">
        <v>286</v>
      </c>
      <c r="BM6" s="1" t="s">
        <v>286</v>
      </c>
      <c r="BN6" s="1" t="s">
        <v>288</v>
      </c>
      <c r="BO6" s="1" t="s">
        <v>288</v>
      </c>
      <c r="BP6" s="1" t="s">
        <v>290</v>
      </c>
      <c r="BQ6" s="1" t="s">
        <v>290</v>
      </c>
      <c r="BR6" s="1" t="s">
        <v>292</v>
      </c>
      <c r="BS6" s="1" t="s">
        <v>292</v>
      </c>
      <c r="BT6" s="1" t="s">
        <v>295</v>
      </c>
      <c r="BU6" s="1" t="s">
        <v>295</v>
      </c>
      <c r="BV6" s="1" t="s">
        <v>297</v>
      </c>
      <c r="BW6" s="1" t="s">
        <v>297</v>
      </c>
      <c r="BX6" s="1" t="s">
        <v>299</v>
      </c>
      <c r="BY6" s="1" t="s">
        <v>299</v>
      </c>
      <c r="BZ6" s="1" t="s">
        <v>283</v>
      </c>
      <c r="CA6" s="1" t="s">
        <v>283</v>
      </c>
      <c r="CB6" s="1" t="s">
        <v>302</v>
      </c>
      <c r="CC6" s="1" t="s">
        <v>302</v>
      </c>
      <c r="CD6" s="1" t="s">
        <v>283</v>
      </c>
      <c r="CE6" s="1" t="s">
        <v>283</v>
      </c>
      <c r="CF6" s="1" t="s">
        <v>283</v>
      </c>
      <c r="CG6" s="1" t="s">
        <v>283</v>
      </c>
    </row>
    <row r="7" spans="1:85" x14ac:dyDescent="0.25">
      <c r="A7" s="1"/>
      <c r="B7" s="1"/>
      <c r="C7" s="1" t="s">
        <v>540</v>
      </c>
      <c r="D7" s="1" t="s">
        <v>540</v>
      </c>
      <c r="E7" s="1"/>
      <c r="F7" s="1"/>
      <c r="G7" s="1" t="s">
        <v>564</v>
      </c>
      <c r="H7" s="1" t="s">
        <v>564</v>
      </c>
      <c r="I7" s="1" t="s">
        <v>564</v>
      </c>
      <c r="J7" s="1" t="s">
        <v>564</v>
      </c>
      <c r="K7" s="1" t="s">
        <v>564</v>
      </c>
      <c r="L7" s="1" t="s">
        <v>564</v>
      </c>
      <c r="M7" s="1" t="s">
        <v>564</v>
      </c>
      <c r="N7" s="1" t="s">
        <v>564</v>
      </c>
      <c r="O7" s="1"/>
      <c r="P7" s="1" t="s">
        <v>540</v>
      </c>
      <c r="Q7" s="1"/>
      <c r="R7" s="1" t="s">
        <v>540</v>
      </c>
      <c r="S7" s="1"/>
      <c r="T7" s="1" t="s">
        <v>540</v>
      </c>
      <c r="U7" s="1"/>
      <c r="V7" s="1" t="s">
        <v>540</v>
      </c>
      <c r="W7" s="1"/>
      <c r="X7" s="1" t="s">
        <v>540</v>
      </c>
      <c r="Y7" s="1"/>
      <c r="Z7" s="1" t="s">
        <v>540</v>
      </c>
      <c r="AA7" s="1"/>
      <c r="AB7" s="1" t="s">
        <v>540</v>
      </c>
      <c r="AC7" s="1" t="s">
        <v>566</v>
      </c>
      <c r="AD7" s="1" t="s">
        <v>540</v>
      </c>
      <c r="AE7" s="1" t="s">
        <v>543</v>
      </c>
      <c r="AF7" s="1" t="s">
        <v>540</v>
      </c>
      <c r="AG7" s="1"/>
      <c r="AH7" s="1" t="s">
        <v>540</v>
      </c>
      <c r="AI7" s="1" t="s">
        <v>567</v>
      </c>
      <c r="AJ7" s="1" t="s">
        <v>540</v>
      </c>
      <c r="AK7" s="1"/>
      <c r="AL7" s="1" t="s">
        <v>540</v>
      </c>
      <c r="AM7" s="1"/>
      <c r="AN7" s="1" t="s">
        <v>540</v>
      </c>
      <c r="AO7" s="1"/>
      <c r="AP7" s="1" t="s">
        <v>540</v>
      </c>
      <c r="AQ7" s="1"/>
      <c r="AR7" s="1" t="s">
        <v>540</v>
      </c>
      <c r="AS7" s="1"/>
      <c r="AT7" s="1" t="s">
        <v>540</v>
      </c>
      <c r="AU7" s="1" t="s">
        <v>543</v>
      </c>
      <c r="AV7" s="1" t="s">
        <v>540</v>
      </c>
      <c r="AW7" s="1"/>
      <c r="AX7" s="1" t="s">
        <v>540</v>
      </c>
      <c r="AY7" s="1"/>
      <c r="AZ7" s="1" t="s">
        <v>540</v>
      </c>
      <c r="BA7" s="1"/>
      <c r="BB7" s="1" t="s">
        <v>540</v>
      </c>
      <c r="BC7" s="1"/>
      <c r="BD7" s="1" t="s">
        <v>540</v>
      </c>
      <c r="BE7" s="1"/>
      <c r="BF7" s="1" t="s">
        <v>540</v>
      </c>
      <c r="BG7" s="1"/>
      <c r="BH7" s="1" t="s">
        <v>540</v>
      </c>
      <c r="BI7" s="1" t="s">
        <v>566</v>
      </c>
      <c r="BJ7" s="1" t="s">
        <v>540</v>
      </c>
      <c r="BK7" s="1" t="s">
        <v>543</v>
      </c>
      <c r="BL7" s="1" t="s">
        <v>540</v>
      </c>
      <c r="BM7" s="1"/>
      <c r="BN7" s="1" t="s">
        <v>540</v>
      </c>
      <c r="BO7" s="1" t="s">
        <v>567</v>
      </c>
      <c r="BP7" s="1" t="s">
        <v>540</v>
      </c>
      <c r="BQ7" s="1"/>
      <c r="BR7" s="1" t="s">
        <v>540</v>
      </c>
      <c r="BS7" s="1"/>
      <c r="BT7" s="1" t="s">
        <v>540</v>
      </c>
      <c r="BU7" s="1"/>
      <c r="BV7" s="1" t="s">
        <v>540</v>
      </c>
      <c r="BW7" s="1"/>
      <c r="BX7" s="1" t="s">
        <v>540</v>
      </c>
      <c r="BY7" s="1"/>
      <c r="BZ7" s="1" t="s">
        <v>540</v>
      </c>
      <c r="CA7" s="1" t="s">
        <v>543</v>
      </c>
      <c r="CB7" s="1" t="s">
        <v>540</v>
      </c>
      <c r="CC7" s="1"/>
      <c r="CD7" s="1" t="s">
        <v>540</v>
      </c>
      <c r="CE7" s="1" t="s">
        <v>543</v>
      </c>
      <c r="CF7" s="1" t="s">
        <v>540</v>
      </c>
      <c r="CG7" s="1" t="s">
        <v>543</v>
      </c>
    </row>
    <row r="8" spans="1:85" x14ac:dyDescent="0.25">
      <c r="A8" s="1"/>
      <c r="B8" s="1"/>
      <c r="C8" s="1" t="s">
        <v>564</v>
      </c>
      <c r="D8" s="1" t="s">
        <v>564</v>
      </c>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c r="AV8" s="1"/>
      <c r="AW8" s="1"/>
      <c r="AX8" s="1"/>
      <c r="AY8" s="1"/>
      <c r="AZ8" s="1"/>
      <c r="BA8" s="1"/>
      <c r="BB8" s="1"/>
      <c r="BC8" s="1"/>
      <c r="BD8" s="1"/>
      <c r="BE8" s="1"/>
      <c r="BF8" s="1"/>
      <c r="BG8" s="1"/>
      <c r="BH8" s="1"/>
      <c r="BI8" s="1"/>
      <c r="BJ8" s="1"/>
      <c r="BK8" s="1"/>
      <c r="BL8" s="1"/>
      <c r="BM8" s="1"/>
      <c r="BN8" s="1"/>
      <c r="BO8" s="1"/>
      <c r="BP8" s="1"/>
      <c r="BQ8" s="1"/>
      <c r="BR8" s="1"/>
      <c r="BS8" s="1"/>
      <c r="BT8" s="1"/>
      <c r="BU8" s="1"/>
      <c r="BV8" s="1"/>
      <c r="BW8" s="1"/>
      <c r="BX8" s="1"/>
      <c r="BY8" s="1"/>
      <c r="BZ8" s="1"/>
      <c r="CA8" s="1"/>
      <c r="CB8" s="1"/>
      <c r="CC8" s="1"/>
      <c r="CD8" s="1"/>
      <c r="CE8" s="1"/>
      <c r="CF8" s="1"/>
      <c r="CG8" s="1"/>
    </row>
    <row r="9" spans="1:85" ht="30" x14ac:dyDescent="0.25">
      <c r="A9" s="3" t="s">
        <v>57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row>
    <row r="10" spans="1:85" x14ac:dyDescent="0.25">
      <c r="A10" s="2" t="s">
        <v>571</v>
      </c>
      <c r="B10" s="4" t="s">
        <v>4</v>
      </c>
      <c r="C10" s="6">
        <v>514000</v>
      </c>
      <c r="D10" s="6">
        <v>5056000</v>
      </c>
      <c r="E10" s="4" t="s">
        <v>4</v>
      </c>
      <c r="F10" s="4" t="s">
        <v>4</v>
      </c>
      <c r="G10" s="6">
        <v>16816000</v>
      </c>
      <c r="H10" s="6">
        <v>4363000</v>
      </c>
      <c r="I10" s="6">
        <v>18000</v>
      </c>
      <c r="J10" s="6">
        <v>4000</v>
      </c>
      <c r="K10" s="6">
        <v>16800000</v>
      </c>
      <c r="L10" s="6">
        <v>2862000</v>
      </c>
      <c r="M10" s="6">
        <v>30000</v>
      </c>
      <c r="N10" s="6">
        <v>9000</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row>
    <row r="11" spans="1:85" ht="30" x14ac:dyDescent="0.25">
      <c r="A11" s="2" t="s">
        <v>57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6">
        <v>21152</v>
      </c>
      <c r="R11" s="4" t="s">
        <v>4</v>
      </c>
      <c r="S11" s="6">
        <v>6040</v>
      </c>
      <c r="T11" s="4" t="s">
        <v>4</v>
      </c>
      <c r="U11" s="6">
        <v>12617</v>
      </c>
      <c r="V11" s="4" t="s">
        <v>4</v>
      </c>
      <c r="W11" s="6">
        <v>3652782</v>
      </c>
      <c r="X11" s="4" t="s">
        <v>4</v>
      </c>
      <c r="Y11" s="6">
        <v>36144260</v>
      </c>
      <c r="Z11" s="4" t="s">
        <v>4</v>
      </c>
      <c r="AA11" s="6">
        <v>38573</v>
      </c>
      <c r="AB11" s="4" t="s">
        <v>4</v>
      </c>
      <c r="AC11" s="136">
        <v>29092</v>
      </c>
      <c r="AD11" s="4" t="s">
        <v>4</v>
      </c>
      <c r="AE11" s="4" t="s">
        <v>573</v>
      </c>
      <c r="AF11" s="4" t="s">
        <v>4</v>
      </c>
      <c r="AG11" s="6">
        <v>110129</v>
      </c>
      <c r="AH11" s="4" t="s">
        <v>4</v>
      </c>
      <c r="AI11" s="4" t="s">
        <v>574</v>
      </c>
      <c r="AJ11" s="4" t="s">
        <v>4</v>
      </c>
      <c r="AK11" s="6">
        <v>1630733</v>
      </c>
      <c r="AL11" s="4" t="s">
        <v>4</v>
      </c>
      <c r="AM11" s="6">
        <v>5652</v>
      </c>
      <c r="AN11" s="4" t="s">
        <v>4</v>
      </c>
      <c r="AO11" s="6">
        <v>4021</v>
      </c>
      <c r="AP11" s="4" t="s">
        <v>4</v>
      </c>
      <c r="AQ11" s="6">
        <v>22852</v>
      </c>
      <c r="AR11" s="4" t="s">
        <v>4</v>
      </c>
      <c r="AS11" s="6">
        <v>27138</v>
      </c>
      <c r="AT11" s="4" t="s">
        <v>4</v>
      </c>
      <c r="AU11" s="4" t="s">
        <v>575</v>
      </c>
      <c r="AV11" s="4" t="s">
        <v>4</v>
      </c>
      <c r="AW11" s="6">
        <v>100002</v>
      </c>
      <c r="AX11" s="4" t="s">
        <v>4</v>
      </c>
      <c r="AY11" s="6">
        <v>26548</v>
      </c>
      <c r="AZ11" s="4" t="s">
        <v>4</v>
      </c>
      <c r="BA11" s="6">
        <v>19880</v>
      </c>
      <c r="BB11" s="4" t="s">
        <v>4</v>
      </c>
      <c r="BC11" s="6">
        <v>3897485</v>
      </c>
      <c r="BD11" s="4" t="s">
        <v>4</v>
      </c>
      <c r="BE11" s="6">
        <v>34198944</v>
      </c>
      <c r="BF11" s="4" t="s">
        <v>4</v>
      </c>
      <c r="BG11" s="6">
        <v>25084</v>
      </c>
      <c r="BH11" s="4" t="s">
        <v>4</v>
      </c>
      <c r="BI11" s="136">
        <v>54354</v>
      </c>
      <c r="BJ11" s="4" t="s">
        <v>4</v>
      </c>
      <c r="BK11" s="4" t="s">
        <v>576</v>
      </c>
      <c r="BL11" s="4" t="s">
        <v>4</v>
      </c>
      <c r="BM11" s="6">
        <v>220258</v>
      </c>
      <c r="BN11" s="4" t="s">
        <v>4</v>
      </c>
      <c r="BO11" s="4" t="s">
        <v>577</v>
      </c>
      <c r="BP11" s="4" t="s">
        <v>4</v>
      </c>
      <c r="BQ11" s="6">
        <v>1457110</v>
      </c>
      <c r="BR11" s="4" t="s">
        <v>4</v>
      </c>
      <c r="BS11" s="6">
        <v>8019</v>
      </c>
      <c r="BT11" s="4" t="s">
        <v>4</v>
      </c>
      <c r="BU11" s="6">
        <v>8209</v>
      </c>
      <c r="BV11" s="4" t="s">
        <v>4</v>
      </c>
      <c r="BW11" s="6">
        <v>47758</v>
      </c>
      <c r="BX11" s="4" t="s">
        <v>4</v>
      </c>
      <c r="BY11" s="6">
        <v>28331</v>
      </c>
      <c r="BZ11" s="4" t="s">
        <v>4</v>
      </c>
      <c r="CA11" s="4" t="s">
        <v>578</v>
      </c>
      <c r="CB11" s="4" t="s">
        <v>4</v>
      </c>
      <c r="CC11" s="6">
        <v>196052</v>
      </c>
      <c r="CD11" s="4" t="s">
        <v>4</v>
      </c>
      <c r="CE11" s="4" t="s">
        <v>579</v>
      </c>
      <c r="CF11" s="4" t="s">
        <v>4</v>
      </c>
      <c r="CG11" s="4" t="s">
        <v>580</v>
      </c>
    </row>
    <row r="12" spans="1:85" x14ac:dyDescent="0.25">
      <c r="A12" s="2" t="s">
        <v>581</v>
      </c>
      <c r="B12" s="4" t="s">
        <v>4</v>
      </c>
      <c r="C12" s="4">
        <v>71.88</v>
      </c>
      <c r="D12" s="4">
        <v>76.930000000000007</v>
      </c>
      <c r="E12" s="4" t="s">
        <v>4</v>
      </c>
      <c r="F12" s="4" t="s">
        <v>4</v>
      </c>
      <c r="G12" s="4">
        <v>85.93</v>
      </c>
      <c r="H12" s="4">
        <v>66.72</v>
      </c>
      <c r="I12" s="4">
        <v>95.84</v>
      </c>
      <c r="J12" s="4">
        <v>4.76</v>
      </c>
      <c r="K12" s="4">
        <v>95.65</v>
      </c>
      <c r="L12" s="4">
        <v>111.96</v>
      </c>
      <c r="M12" s="4">
        <v>92.85</v>
      </c>
      <c r="N12" s="4">
        <v>96.37</v>
      </c>
      <c r="O12" s="4" t="s">
        <v>4</v>
      </c>
      <c r="P12" s="4">
        <v>0.93</v>
      </c>
      <c r="Q12" s="4" t="s">
        <v>4</v>
      </c>
      <c r="R12" s="4">
        <v>2.27</v>
      </c>
      <c r="S12" s="4" t="s">
        <v>4</v>
      </c>
      <c r="T12" s="4">
        <v>1.0900000000000001</v>
      </c>
      <c r="U12" s="4" t="s">
        <v>4</v>
      </c>
      <c r="V12" s="4">
        <v>553.63</v>
      </c>
      <c r="W12" s="4" t="s">
        <v>4</v>
      </c>
      <c r="X12" s="137">
        <v>1918.78</v>
      </c>
      <c r="Y12" s="4" t="s">
        <v>4</v>
      </c>
      <c r="Z12" s="4">
        <v>5.47</v>
      </c>
      <c r="AA12" s="4" t="s">
        <v>4</v>
      </c>
      <c r="AB12" s="4">
        <v>1.37</v>
      </c>
      <c r="AC12" s="4" t="s">
        <v>4</v>
      </c>
      <c r="AD12" s="4">
        <v>1.68</v>
      </c>
      <c r="AE12" s="4" t="s">
        <v>4</v>
      </c>
      <c r="AF12" s="4">
        <v>60.23</v>
      </c>
      <c r="AG12" s="4" t="s">
        <v>4</v>
      </c>
      <c r="AH12" s="4">
        <v>101.97</v>
      </c>
      <c r="AI12" s="4" t="s">
        <v>4</v>
      </c>
      <c r="AJ12" s="4">
        <v>13.05</v>
      </c>
      <c r="AK12" s="4" t="s">
        <v>4</v>
      </c>
      <c r="AL12" s="4">
        <v>6.09</v>
      </c>
      <c r="AM12" s="4" t="s">
        <v>4</v>
      </c>
      <c r="AN12" s="4">
        <v>3.06</v>
      </c>
      <c r="AO12" s="4" t="s">
        <v>4</v>
      </c>
      <c r="AP12" s="4">
        <v>3.23</v>
      </c>
      <c r="AQ12" s="4" t="s">
        <v>4</v>
      </c>
      <c r="AR12" s="4">
        <v>1.25</v>
      </c>
      <c r="AS12" s="4" t="s">
        <v>4</v>
      </c>
      <c r="AT12" s="4">
        <v>1.66</v>
      </c>
      <c r="AU12" s="4" t="s">
        <v>4</v>
      </c>
      <c r="AV12" s="4">
        <v>10.73</v>
      </c>
      <c r="AW12" s="4" t="s">
        <v>4</v>
      </c>
      <c r="AX12" s="4">
        <v>0.93</v>
      </c>
      <c r="AY12" s="4" t="s">
        <v>4</v>
      </c>
      <c r="AZ12" s="4">
        <v>1.0900000000000001</v>
      </c>
      <c r="BA12" s="4" t="s">
        <v>4</v>
      </c>
      <c r="BB12" s="4">
        <v>558.01</v>
      </c>
      <c r="BC12" s="4" t="s">
        <v>4</v>
      </c>
      <c r="BD12" s="137">
        <v>1925.39</v>
      </c>
      <c r="BE12" s="4" t="s">
        <v>4</v>
      </c>
      <c r="BF12" s="4">
        <v>5.46</v>
      </c>
      <c r="BG12" s="4" t="s">
        <v>4</v>
      </c>
      <c r="BH12" s="4">
        <v>1.37</v>
      </c>
      <c r="BI12" s="4" t="s">
        <v>4</v>
      </c>
      <c r="BJ12" s="4">
        <v>1.67</v>
      </c>
      <c r="BK12" s="4" t="s">
        <v>4</v>
      </c>
      <c r="BL12" s="4">
        <v>60.91</v>
      </c>
      <c r="BM12" s="4" t="s">
        <v>4</v>
      </c>
      <c r="BN12" s="4">
        <v>102.27</v>
      </c>
      <c r="BO12" s="4" t="s">
        <v>4</v>
      </c>
      <c r="BP12" s="4">
        <v>13.07</v>
      </c>
      <c r="BQ12" s="4" t="s">
        <v>4</v>
      </c>
      <c r="BR12" s="4">
        <v>6.08</v>
      </c>
      <c r="BS12" s="4" t="s">
        <v>4</v>
      </c>
      <c r="BT12" s="4">
        <v>3.06</v>
      </c>
      <c r="BU12" s="4" t="s">
        <v>4</v>
      </c>
      <c r="BV12" s="4">
        <v>3.25</v>
      </c>
      <c r="BW12" s="4" t="s">
        <v>4</v>
      </c>
      <c r="BX12" s="4">
        <v>1.25</v>
      </c>
      <c r="BY12" s="4" t="s">
        <v>4</v>
      </c>
      <c r="BZ12" s="4">
        <v>1.66</v>
      </c>
      <c r="CA12" s="4" t="s">
        <v>4</v>
      </c>
      <c r="CB12" s="4">
        <v>10.68</v>
      </c>
      <c r="CC12" s="4" t="s">
        <v>4</v>
      </c>
      <c r="CD12" s="4">
        <v>1.67</v>
      </c>
      <c r="CE12" s="4" t="s">
        <v>4</v>
      </c>
      <c r="CF12" s="4">
        <v>1.67</v>
      </c>
      <c r="CG12" s="4" t="s">
        <v>4</v>
      </c>
    </row>
    <row r="13" spans="1:85" x14ac:dyDescent="0.25">
      <c r="A13" s="2" t="s">
        <v>582</v>
      </c>
      <c r="B13" s="4" t="s">
        <v>4</v>
      </c>
      <c r="C13" s="4">
        <v>-0.81299999999999994</v>
      </c>
      <c r="D13" s="4">
        <v>0.35699999999999998</v>
      </c>
      <c r="E13" s="4" t="s">
        <v>4</v>
      </c>
      <c r="F13" s="4" t="s">
        <v>4</v>
      </c>
      <c r="G13" s="4">
        <v>1.863</v>
      </c>
      <c r="H13" s="4">
        <v>2.3490000000000002</v>
      </c>
      <c r="I13" s="4">
        <v>-0.66700000000000004</v>
      </c>
      <c r="J13" s="4">
        <v>-4.25</v>
      </c>
      <c r="K13" s="4">
        <v>-0.94399999999999995</v>
      </c>
      <c r="L13" s="4">
        <v>-2.0950000000000002</v>
      </c>
      <c r="M13" s="4">
        <v>2.9329999999999998</v>
      </c>
      <c r="N13" s="4">
        <v>6.444</v>
      </c>
      <c r="O13" s="4" t="s">
        <v>4</v>
      </c>
      <c r="P13" s="4">
        <v>1.4E-2</v>
      </c>
      <c r="Q13" s="4" t="s">
        <v>4</v>
      </c>
      <c r="R13" s="4">
        <v>1.2E-2</v>
      </c>
      <c r="S13" s="4" t="s">
        <v>4</v>
      </c>
      <c r="T13" s="4">
        <v>0.01</v>
      </c>
      <c r="U13" s="4" t="s">
        <v>4</v>
      </c>
      <c r="V13" s="4">
        <v>0</v>
      </c>
      <c r="W13" s="4" t="s">
        <v>4</v>
      </c>
      <c r="X13" s="4">
        <v>0</v>
      </c>
      <c r="Y13" s="4" t="s">
        <v>4</v>
      </c>
      <c r="Z13" s="4">
        <v>0</v>
      </c>
      <c r="AA13" s="4" t="s">
        <v>4</v>
      </c>
      <c r="AB13" s="4">
        <v>6.0000000000000001E-3</v>
      </c>
      <c r="AC13" s="4" t="s">
        <v>4</v>
      </c>
      <c r="AD13" s="4">
        <v>2.4E-2</v>
      </c>
      <c r="AE13" s="4" t="s">
        <v>4</v>
      </c>
      <c r="AF13" s="4">
        <v>0</v>
      </c>
      <c r="AG13" s="4" t="s">
        <v>4</v>
      </c>
      <c r="AH13" s="4">
        <v>0</v>
      </c>
      <c r="AI13" s="4" t="s">
        <v>4</v>
      </c>
      <c r="AJ13" s="4">
        <v>0</v>
      </c>
      <c r="AK13" s="4" t="s">
        <v>4</v>
      </c>
      <c r="AL13" s="4">
        <v>-2E-3</v>
      </c>
      <c r="AM13" s="4" t="s">
        <v>4</v>
      </c>
      <c r="AN13" s="4">
        <v>2E-3</v>
      </c>
      <c r="AO13" s="4" t="s">
        <v>4</v>
      </c>
      <c r="AP13" s="4">
        <v>2E-3</v>
      </c>
      <c r="AQ13" s="4" t="s">
        <v>4</v>
      </c>
      <c r="AR13" s="4">
        <v>4.0000000000000001E-3</v>
      </c>
      <c r="AS13" s="4" t="s">
        <v>4</v>
      </c>
      <c r="AT13" s="4">
        <v>4.7E-2</v>
      </c>
      <c r="AU13" s="4" t="s">
        <v>4</v>
      </c>
      <c r="AV13" s="4">
        <v>0</v>
      </c>
      <c r="AW13" s="4" t="s">
        <v>4</v>
      </c>
      <c r="AX13" s="4">
        <v>-1.4E-2</v>
      </c>
      <c r="AY13" s="4" t="s">
        <v>4</v>
      </c>
      <c r="AZ13" s="4">
        <v>-1.7999999999999999E-2</v>
      </c>
      <c r="BA13" s="4" t="s">
        <v>4</v>
      </c>
      <c r="BB13" s="4">
        <v>0</v>
      </c>
      <c r="BC13" s="4" t="s">
        <v>4</v>
      </c>
      <c r="BD13" s="4">
        <v>0</v>
      </c>
      <c r="BE13" s="4" t="s">
        <v>4</v>
      </c>
      <c r="BF13" s="4">
        <v>0</v>
      </c>
      <c r="BG13" s="4" t="s">
        <v>4</v>
      </c>
      <c r="BH13" s="4">
        <v>-4.0000000000000001E-3</v>
      </c>
      <c r="BI13" s="4" t="s">
        <v>4</v>
      </c>
      <c r="BJ13" s="4">
        <v>-3.4000000000000002E-2</v>
      </c>
      <c r="BK13" s="4" t="s">
        <v>4</v>
      </c>
      <c r="BL13" s="4">
        <v>0</v>
      </c>
      <c r="BM13" s="4" t="s">
        <v>4</v>
      </c>
      <c r="BN13" s="4">
        <v>0</v>
      </c>
      <c r="BO13" s="4" t="s">
        <v>4</v>
      </c>
      <c r="BP13" s="4">
        <v>0</v>
      </c>
      <c r="BQ13" s="4" t="s">
        <v>4</v>
      </c>
      <c r="BR13" s="4">
        <v>1E-3</v>
      </c>
      <c r="BS13" s="4" t="s">
        <v>4</v>
      </c>
      <c r="BT13" s="4">
        <v>-2E-3</v>
      </c>
      <c r="BU13" s="4" t="s">
        <v>4</v>
      </c>
      <c r="BV13" s="4">
        <v>-4.0000000000000001E-3</v>
      </c>
      <c r="BW13" s="4" t="s">
        <v>4</v>
      </c>
      <c r="BX13" s="4">
        <v>-5.0000000000000001E-3</v>
      </c>
      <c r="BY13" s="4" t="s">
        <v>4</v>
      </c>
      <c r="BZ13" s="4">
        <v>-4.9000000000000002E-2</v>
      </c>
      <c r="CA13" s="4" t="s">
        <v>4</v>
      </c>
      <c r="CB13" s="4">
        <v>0</v>
      </c>
      <c r="CC13" s="4" t="s">
        <v>4</v>
      </c>
      <c r="CD13" s="4">
        <v>-1.2E-2</v>
      </c>
      <c r="CE13" s="4" t="s">
        <v>4</v>
      </c>
      <c r="CF13" s="4">
        <v>-4.0000000000000001E-3</v>
      </c>
      <c r="CG13" s="4" t="s">
        <v>4</v>
      </c>
    </row>
    <row r="14" spans="1:85" x14ac:dyDescent="0.25">
      <c r="A14" s="2" t="s">
        <v>583</v>
      </c>
      <c r="B14" s="4" t="s">
        <v>4</v>
      </c>
      <c r="C14" s="4">
        <v>-418</v>
      </c>
      <c r="D14" s="6">
        <v>1805</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row>
    <row r="15" spans="1:85" ht="30" x14ac:dyDescent="0.25">
      <c r="A15" s="2" t="s">
        <v>584</v>
      </c>
      <c r="B15" s="4" t="s">
        <v>4</v>
      </c>
      <c r="C15" s="4" t="s">
        <v>4</v>
      </c>
      <c r="D15" s="4" t="s">
        <v>4</v>
      </c>
      <c r="E15" s="4" t="s">
        <v>4</v>
      </c>
      <c r="F15" s="4" t="s">
        <v>4</v>
      </c>
      <c r="G15" s="6">
        <v>31324</v>
      </c>
      <c r="H15" s="6">
        <v>10250</v>
      </c>
      <c r="I15" s="4">
        <v>-12</v>
      </c>
      <c r="J15" s="4">
        <v>-17</v>
      </c>
      <c r="K15" s="6">
        <v>-15859</v>
      </c>
      <c r="L15" s="6">
        <v>-5997</v>
      </c>
      <c r="M15" s="4">
        <v>88</v>
      </c>
      <c r="N15" s="4">
        <v>58</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row>
    <row r="16" spans="1:85" ht="30" x14ac:dyDescent="0.25">
      <c r="A16" s="2" t="s">
        <v>58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v>293</v>
      </c>
      <c r="Q16" s="4" t="s">
        <v>4</v>
      </c>
      <c r="R16" s="4">
        <v>73</v>
      </c>
      <c r="S16" s="4" t="s">
        <v>4</v>
      </c>
      <c r="T16" s="4">
        <v>129</v>
      </c>
      <c r="U16" s="4" t="s">
        <v>4</v>
      </c>
      <c r="V16" s="4">
        <v>6</v>
      </c>
      <c r="W16" s="4" t="s">
        <v>4</v>
      </c>
      <c r="X16" s="4">
        <v>438</v>
      </c>
      <c r="Y16" s="4" t="s">
        <v>4</v>
      </c>
      <c r="Z16" s="4">
        <v>12</v>
      </c>
      <c r="AA16" s="4" t="s">
        <v>4</v>
      </c>
      <c r="AB16" s="4">
        <v>189</v>
      </c>
      <c r="AC16" s="4" t="s">
        <v>4</v>
      </c>
      <c r="AD16" s="6">
        <v>2866</v>
      </c>
      <c r="AE16" s="4" t="s">
        <v>4</v>
      </c>
      <c r="AF16" s="4">
        <v>-1</v>
      </c>
      <c r="AG16" s="4" t="s">
        <v>4</v>
      </c>
      <c r="AH16" s="4">
        <v>74</v>
      </c>
      <c r="AI16" s="4" t="s">
        <v>4</v>
      </c>
      <c r="AJ16" s="4">
        <v>439</v>
      </c>
      <c r="AK16" s="4" t="s">
        <v>4</v>
      </c>
      <c r="AL16" s="4">
        <v>-14</v>
      </c>
      <c r="AM16" s="4" t="s">
        <v>4</v>
      </c>
      <c r="AN16" s="4">
        <v>7</v>
      </c>
      <c r="AO16" s="4" t="s">
        <v>4</v>
      </c>
      <c r="AP16" s="4">
        <v>56</v>
      </c>
      <c r="AQ16" s="4" t="s">
        <v>4</v>
      </c>
      <c r="AR16" s="4">
        <v>114</v>
      </c>
      <c r="AS16" s="4" t="s">
        <v>4</v>
      </c>
      <c r="AT16" s="4">
        <v>28</v>
      </c>
      <c r="AU16" s="4" t="s">
        <v>4</v>
      </c>
      <c r="AV16" s="4">
        <v>-43</v>
      </c>
      <c r="AW16" s="4" t="s">
        <v>4</v>
      </c>
      <c r="AX16" s="4">
        <v>-372</v>
      </c>
      <c r="AY16" s="4" t="s">
        <v>4</v>
      </c>
      <c r="AZ16" s="4">
        <v>-348</v>
      </c>
      <c r="BA16" s="4" t="s">
        <v>4</v>
      </c>
      <c r="BB16" s="4">
        <v>-58</v>
      </c>
      <c r="BC16" s="4" t="s">
        <v>4</v>
      </c>
      <c r="BD16" s="4">
        <v>-400</v>
      </c>
      <c r="BE16" s="4" t="s">
        <v>4</v>
      </c>
      <c r="BF16" s="4">
        <v>-12</v>
      </c>
      <c r="BG16" s="4" t="s">
        <v>4</v>
      </c>
      <c r="BH16" s="4">
        <v>-226</v>
      </c>
      <c r="BI16" s="4" t="s">
        <v>4</v>
      </c>
      <c r="BJ16" s="6">
        <v>-6255</v>
      </c>
      <c r="BK16" s="4" t="s">
        <v>4</v>
      </c>
      <c r="BL16" s="4">
        <v>-17</v>
      </c>
      <c r="BM16" s="4" t="s">
        <v>4</v>
      </c>
      <c r="BN16" s="4">
        <v>-143</v>
      </c>
      <c r="BO16" s="4" t="s">
        <v>4</v>
      </c>
      <c r="BP16" s="4">
        <v>-577</v>
      </c>
      <c r="BQ16" s="4" t="s">
        <v>4</v>
      </c>
      <c r="BR16" s="4">
        <v>8</v>
      </c>
      <c r="BS16" s="4" t="s">
        <v>4</v>
      </c>
      <c r="BT16" s="4">
        <v>-13</v>
      </c>
      <c r="BU16" s="4" t="s">
        <v>4</v>
      </c>
      <c r="BV16" s="4">
        <v>-204</v>
      </c>
      <c r="BW16" s="4" t="s">
        <v>4</v>
      </c>
      <c r="BX16" s="4">
        <v>-140</v>
      </c>
      <c r="BY16" s="4" t="s">
        <v>4</v>
      </c>
      <c r="BZ16" s="4">
        <v>-649</v>
      </c>
      <c r="CA16" s="4" t="s">
        <v>4</v>
      </c>
      <c r="CB16" s="4">
        <v>25</v>
      </c>
      <c r="CC16" s="4" t="s">
        <v>4</v>
      </c>
      <c r="CD16" s="4">
        <v>-14</v>
      </c>
      <c r="CE16" s="4" t="s">
        <v>4</v>
      </c>
      <c r="CF16" s="4">
        <v>-1</v>
      </c>
      <c r="CG16" s="4" t="s">
        <v>4</v>
      </c>
    </row>
    <row r="17" spans="1:85" x14ac:dyDescent="0.25">
      <c r="A17" s="2" t="s">
        <v>586</v>
      </c>
      <c r="B17" s="8">
        <v>1387</v>
      </c>
      <c r="C17" s="4" t="s">
        <v>4</v>
      </c>
      <c r="D17" s="4" t="s">
        <v>4</v>
      </c>
      <c r="E17" s="8">
        <v>15105</v>
      </c>
      <c r="F17" s="8">
        <v>19835</v>
      </c>
      <c r="G17" s="4" t="s">
        <v>4</v>
      </c>
      <c r="H17" s="4" t="s">
        <v>4</v>
      </c>
      <c r="I17" s="4" t="s">
        <v>4</v>
      </c>
      <c r="J17" s="4" t="s">
        <v>4</v>
      </c>
      <c r="K17" s="4" t="s">
        <v>4</v>
      </c>
      <c r="L17" s="4" t="s">
        <v>4</v>
      </c>
      <c r="M17" s="4" t="s">
        <v>4</v>
      </c>
      <c r="N17" s="4" t="s">
        <v>4</v>
      </c>
      <c r="O17" s="8">
        <v>-4730</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87</v>
      </c>
      <c r="B1" s="7" t="s">
        <v>2</v>
      </c>
      <c r="C1" s="7" t="s">
        <v>27</v>
      </c>
    </row>
    <row r="2" spans="1:3" ht="30" x14ac:dyDescent="0.25">
      <c r="A2" s="1" t="s">
        <v>26</v>
      </c>
      <c r="B2" s="7"/>
      <c r="C2" s="7"/>
    </row>
    <row r="3" spans="1:3" ht="60" x14ac:dyDescent="0.25">
      <c r="A3" s="3" t="s">
        <v>588</v>
      </c>
      <c r="B3" s="4" t="s">
        <v>4</v>
      </c>
      <c r="C3" s="4" t="s">
        <v>4</v>
      </c>
    </row>
    <row r="4" spans="1:3" x14ac:dyDescent="0.25">
      <c r="A4" s="2" t="s">
        <v>589</v>
      </c>
      <c r="B4" s="8">
        <v>80701</v>
      </c>
      <c r="C4" s="8">
        <v>59940</v>
      </c>
    </row>
    <row r="5" spans="1:3" x14ac:dyDescent="0.25">
      <c r="A5" s="2" t="s">
        <v>590</v>
      </c>
      <c r="B5" s="6">
        <v>64209</v>
      </c>
      <c r="C5" s="6">
        <v>57818</v>
      </c>
    </row>
    <row r="6" spans="1:3" ht="30" x14ac:dyDescent="0.25">
      <c r="A6" s="2" t="s">
        <v>313</v>
      </c>
      <c r="B6" s="4" t="s">
        <v>4</v>
      </c>
      <c r="C6" s="4" t="s">
        <v>4</v>
      </c>
    </row>
    <row r="7" spans="1:3" ht="60" x14ac:dyDescent="0.25">
      <c r="A7" s="3" t="s">
        <v>588</v>
      </c>
      <c r="B7" s="4" t="s">
        <v>4</v>
      </c>
      <c r="C7" s="4" t="s">
        <v>4</v>
      </c>
    </row>
    <row r="8" spans="1:3" x14ac:dyDescent="0.25">
      <c r="A8" s="2" t="s">
        <v>589</v>
      </c>
      <c r="B8" s="6">
        <v>4997</v>
      </c>
      <c r="C8" s="4">
        <v>735</v>
      </c>
    </row>
    <row r="9" spans="1:3" x14ac:dyDescent="0.25">
      <c r="A9" s="2" t="s">
        <v>590</v>
      </c>
      <c r="B9" s="6">
        <v>3610</v>
      </c>
      <c r="C9" s="6">
        <v>1544</v>
      </c>
    </row>
    <row r="10" spans="1:3" ht="45" x14ac:dyDescent="0.25">
      <c r="A10" s="2" t="s">
        <v>591</v>
      </c>
      <c r="B10" s="4" t="s">
        <v>4</v>
      </c>
      <c r="C10" s="4" t="s">
        <v>4</v>
      </c>
    </row>
    <row r="11" spans="1:3" ht="60" x14ac:dyDescent="0.25">
      <c r="A11" s="3" t="s">
        <v>588</v>
      </c>
      <c r="B11" s="4" t="s">
        <v>4</v>
      </c>
      <c r="C11" s="4" t="s">
        <v>4</v>
      </c>
    </row>
    <row r="12" spans="1:3" x14ac:dyDescent="0.25">
      <c r="A12" s="2" t="s">
        <v>589</v>
      </c>
      <c r="B12" s="6">
        <v>4997</v>
      </c>
      <c r="C12" s="4">
        <v>735</v>
      </c>
    </row>
    <row r="13" spans="1:3" x14ac:dyDescent="0.25">
      <c r="A13" s="2" t="s">
        <v>590</v>
      </c>
      <c r="B13" s="6">
        <v>3582</v>
      </c>
      <c r="C13" s="6">
        <v>1544</v>
      </c>
    </row>
    <row r="14" spans="1:3" ht="60" x14ac:dyDescent="0.25">
      <c r="A14" s="2" t="s">
        <v>592</v>
      </c>
      <c r="B14" s="4" t="s">
        <v>4</v>
      </c>
      <c r="C14" s="4" t="s">
        <v>4</v>
      </c>
    </row>
    <row r="15" spans="1:3" ht="60" x14ac:dyDescent="0.25">
      <c r="A15" s="3" t="s">
        <v>588</v>
      </c>
      <c r="B15" s="4" t="s">
        <v>4</v>
      </c>
      <c r="C15" s="4" t="s">
        <v>4</v>
      </c>
    </row>
    <row r="16" spans="1:3" x14ac:dyDescent="0.25">
      <c r="A16" s="2" t="s">
        <v>590</v>
      </c>
      <c r="B16" s="4">
        <v>28</v>
      </c>
      <c r="C16" s="4" t="s">
        <v>4</v>
      </c>
    </row>
    <row r="17" spans="1:3" ht="30" x14ac:dyDescent="0.25">
      <c r="A17" s="2" t="s">
        <v>315</v>
      </c>
      <c r="B17" s="4" t="s">
        <v>4</v>
      </c>
      <c r="C17" s="4" t="s">
        <v>4</v>
      </c>
    </row>
    <row r="18" spans="1:3" ht="60" x14ac:dyDescent="0.25">
      <c r="A18" s="3" t="s">
        <v>588</v>
      </c>
      <c r="B18" s="4" t="s">
        <v>4</v>
      </c>
      <c r="C18" s="4" t="s">
        <v>4</v>
      </c>
    </row>
    <row r="19" spans="1:3" x14ac:dyDescent="0.25">
      <c r="A19" s="2" t="s">
        <v>589</v>
      </c>
      <c r="B19" s="6">
        <v>75704</v>
      </c>
      <c r="C19" s="6">
        <v>59205</v>
      </c>
    </row>
    <row r="20" spans="1:3" x14ac:dyDescent="0.25">
      <c r="A20" s="2" t="s">
        <v>590</v>
      </c>
      <c r="B20" s="6">
        <v>60599</v>
      </c>
      <c r="C20" s="6">
        <v>56274</v>
      </c>
    </row>
    <row r="21" spans="1:3" ht="45" x14ac:dyDescent="0.25">
      <c r="A21" s="2" t="s">
        <v>593</v>
      </c>
      <c r="B21" s="4" t="s">
        <v>4</v>
      </c>
      <c r="C21" s="4" t="s">
        <v>4</v>
      </c>
    </row>
    <row r="22" spans="1:3" ht="60" x14ac:dyDescent="0.25">
      <c r="A22" s="3" t="s">
        <v>588</v>
      </c>
      <c r="B22" s="4" t="s">
        <v>4</v>
      </c>
      <c r="C22" s="4" t="s">
        <v>4</v>
      </c>
    </row>
    <row r="23" spans="1:3" x14ac:dyDescent="0.25">
      <c r="A23" s="2" t="s">
        <v>589</v>
      </c>
      <c r="B23" s="6">
        <v>65739</v>
      </c>
      <c r="C23" s="6">
        <v>47062</v>
      </c>
    </row>
    <row r="24" spans="1:3" x14ac:dyDescent="0.25">
      <c r="A24" s="2" t="s">
        <v>590</v>
      </c>
      <c r="B24" s="6">
        <v>37292</v>
      </c>
      <c r="C24" s="6">
        <v>26876</v>
      </c>
    </row>
    <row r="25" spans="1:3" ht="60" x14ac:dyDescent="0.25">
      <c r="A25" s="2" t="s">
        <v>594</v>
      </c>
      <c r="B25" s="4" t="s">
        <v>4</v>
      </c>
      <c r="C25" s="4" t="s">
        <v>4</v>
      </c>
    </row>
    <row r="26" spans="1:3" ht="60" x14ac:dyDescent="0.25">
      <c r="A26" s="3" t="s">
        <v>588</v>
      </c>
      <c r="B26" s="4" t="s">
        <v>4</v>
      </c>
      <c r="C26" s="4" t="s">
        <v>4</v>
      </c>
    </row>
    <row r="27" spans="1:3" x14ac:dyDescent="0.25">
      <c r="A27" s="2" t="s">
        <v>589</v>
      </c>
      <c r="B27" s="6">
        <v>3242</v>
      </c>
      <c r="C27" s="6">
        <v>1642</v>
      </c>
    </row>
    <row r="28" spans="1:3" x14ac:dyDescent="0.25">
      <c r="A28" s="2" t="s">
        <v>590</v>
      </c>
      <c r="B28" s="6">
        <v>1427</v>
      </c>
      <c r="C28" s="4">
        <v>894</v>
      </c>
    </row>
    <row r="29" spans="1:3" ht="60" x14ac:dyDescent="0.25">
      <c r="A29" s="2" t="s">
        <v>595</v>
      </c>
      <c r="B29" s="4" t="s">
        <v>4</v>
      </c>
      <c r="C29" s="4" t="s">
        <v>4</v>
      </c>
    </row>
    <row r="30" spans="1:3" ht="60" x14ac:dyDescent="0.25">
      <c r="A30" s="3" t="s">
        <v>588</v>
      </c>
      <c r="B30" s="4" t="s">
        <v>4</v>
      </c>
      <c r="C30" s="4" t="s">
        <v>4</v>
      </c>
    </row>
    <row r="31" spans="1:3" x14ac:dyDescent="0.25">
      <c r="A31" s="2" t="s">
        <v>589</v>
      </c>
      <c r="B31" s="6">
        <v>1257</v>
      </c>
      <c r="C31" s="6">
        <v>1141</v>
      </c>
    </row>
    <row r="32" spans="1:3" x14ac:dyDescent="0.25">
      <c r="A32" s="2" t="s">
        <v>590</v>
      </c>
      <c r="B32" s="6">
        <v>10807</v>
      </c>
      <c r="C32" s="6">
        <v>15473</v>
      </c>
    </row>
    <row r="33" spans="1:3" ht="45" x14ac:dyDescent="0.25">
      <c r="A33" s="2" t="s">
        <v>596</v>
      </c>
      <c r="B33" s="4" t="s">
        <v>4</v>
      </c>
      <c r="C33" s="4" t="s">
        <v>4</v>
      </c>
    </row>
    <row r="34" spans="1:3" ht="60" x14ac:dyDescent="0.25">
      <c r="A34" s="3" t="s">
        <v>588</v>
      </c>
      <c r="B34" s="4" t="s">
        <v>4</v>
      </c>
      <c r="C34" s="4" t="s">
        <v>4</v>
      </c>
    </row>
    <row r="35" spans="1:3" x14ac:dyDescent="0.25">
      <c r="A35" s="2" t="s">
        <v>589</v>
      </c>
      <c r="B35" s="4">
        <v>307</v>
      </c>
      <c r="C35" s="4">
        <v>874</v>
      </c>
    </row>
    <row r="36" spans="1:3" x14ac:dyDescent="0.25">
      <c r="A36" s="2" t="s">
        <v>590</v>
      </c>
      <c r="B36" s="6">
        <v>1184</v>
      </c>
      <c r="C36" s="6">
        <v>1228</v>
      </c>
    </row>
    <row r="37" spans="1:3" ht="45" x14ac:dyDescent="0.25">
      <c r="A37" s="2" t="s">
        <v>597</v>
      </c>
      <c r="B37" s="4" t="s">
        <v>4</v>
      </c>
      <c r="C37" s="4" t="s">
        <v>4</v>
      </c>
    </row>
    <row r="38" spans="1:3" ht="60" x14ac:dyDescent="0.25">
      <c r="A38" s="3" t="s">
        <v>588</v>
      </c>
      <c r="B38" s="4" t="s">
        <v>4</v>
      </c>
      <c r="C38" s="4" t="s">
        <v>4</v>
      </c>
    </row>
    <row r="39" spans="1:3" x14ac:dyDescent="0.25">
      <c r="A39" s="2" t="s">
        <v>589</v>
      </c>
      <c r="B39" s="6">
        <v>1215</v>
      </c>
      <c r="C39" s="6">
        <v>5003</v>
      </c>
    </row>
    <row r="40" spans="1:3" x14ac:dyDescent="0.25">
      <c r="A40" s="2" t="s">
        <v>590</v>
      </c>
      <c r="B40" s="4">
        <v>700</v>
      </c>
      <c r="C40" s="6">
        <v>2867</v>
      </c>
    </row>
    <row r="41" spans="1:3" ht="60" x14ac:dyDescent="0.25">
      <c r="A41" s="2" t="s">
        <v>598</v>
      </c>
      <c r="B41" s="4" t="s">
        <v>4</v>
      </c>
      <c r="C41" s="4" t="s">
        <v>4</v>
      </c>
    </row>
    <row r="42" spans="1:3" ht="60" x14ac:dyDescent="0.25">
      <c r="A42" s="3" t="s">
        <v>588</v>
      </c>
      <c r="B42" s="4" t="s">
        <v>4</v>
      </c>
      <c r="C42" s="4" t="s">
        <v>4</v>
      </c>
    </row>
    <row r="43" spans="1:3" x14ac:dyDescent="0.25">
      <c r="A43" s="2" t="s">
        <v>589</v>
      </c>
      <c r="B43" s="6">
        <v>3944</v>
      </c>
      <c r="C43" s="6">
        <v>3483</v>
      </c>
    </row>
    <row r="44" spans="1:3" x14ac:dyDescent="0.25">
      <c r="A44" s="2" t="s">
        <v>590</v>
      </c>
      <c r="B44" s="6">
        <v>8982</v>
      </c>
      <c r="C44" s="6">
        <v>8789</v>
      </c>
    </row>
    <row r="45" spans="1:3" ht="45" x14ac:dyDescent="0.25">
      <c r="A45" s="2" t="s">
        <v>599</v>
      </c>
      <c r="B45" s="4" t="s">
        <v>4</v>
      </c>
      <c r="C45" s="4" t="s">
        <v>4</v>
      </c>
    </row>
    <row r="46" spans="1:3" ht="60" x14ac:dyDescent="0.25">
      <c r="A46" s="3" t="s">
        <v>588</v>
      </c>
      <c r="B46" s="4" t="s">
        <v>4</v>
      </c>
      <c r="C46" s="4" t="s">
        <v>4</v>
      </c>
    </row>
    <row r="47" spans="1:3" x14ac:dyDescent="0.25">
      <c r="A47" s="2" t="s">
        <v>590</v>
      </c>
      <c r="B47" s="8">
        <v>207</v>
      </c>
      <c r="C47" s="8">
        <v>14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0</v>
      </c>
      <c r="B1" s="7" t="s">
        <v>72</v>
      </c>
      <c r="C1" s="7"/>
      <c r="D1" s="7" t="s">
        <v>1</v>
      </c>
      <c r="E1" s="7"/>
    </row>
    <row r="2" spans="1:5" ht="30" x14ac:dyDescent="0.25">
      <c r="A2" s="1" t="s">
        <v>26</v>
      </c>
      <c r="B2" s="1" t="s">
        <v>2</v>
      </c>
      <c r="C2" s="1" t="s">
        <v>73</v>
      </c>
      <c r="D2" s="1" t="s">
        <v>2</v>
      </c>
      <c r="E2" s="1" t="s">
        <v>73</v>
      </c>
    </row>
    <row r="3" spans="1:5" x14ac:dyDescent="0.25">
      <c r="A3" s="3" t="s">
        <v>601</v>
      </c>
      <c r="B3" s="4" t="s">
        <v>4</v>
      </c>
      <c r="C3" s="4" t="s">
        <v>4</v>
      </c>
      <c r="D3" s="4" t="s">
        <v>4</v>
      </c>
      <c r="E3" s="4" t="s">
        <v>4</v>
      </c>
    </row>
    <row r="4" spans="1:5" ht="45" x14ac:dyDescent="0.25">
      <c r="A4" s="2" t="s">
        <v>602</v>
      </c>
      <c r="B4" s="8">
        <v>0</v>
      </c>
      <c r="C4" s="8">
        <v>0</v>
      </c>
      <c r="D4" s="8">
        <v>0</v>
      </c>
      <c r="E4" s="8">
        <v>0</v>
      </c>
    </row>
    <row r="5" spans="1:5" ht="60" x14ac:dyDescent="0.25">
      <c r="A5" s="2" t="s">
        <v>603</v>
      </c>
      <c r="B5" s="4" t="s">
        <v>4</v>
      </c>
      <c r="C5" s="4" t="s">
        <v>4</v>
      </c>
      <c r="D5" s="4" t="s">
        <v>4</v>
      </c>
      <c r="E5" s="4" t="s">
        <v>4</v>
      </c>
    </row>
    <row r="6" spans="1:5" x14ac:dyDescent="0.25">
      <c r="A6" s="3" t="s">
        <v>601</v>
      </c>
      <c r="B6" s="4" t="s">
        <v>4</v>
      </c>
      <c r="C6" s="4" t="s">
        <v>4</v>
      </c>
      <c r="D6" s="4" t="s">
        <v>4</v>
      </c>
      <c r="E6" s="4" t="s">
        <v>4</v>
      </c>
    </row>
    <row r="7" spans="1:5" x14ac:dyDescent="0.25">
      <c r="A7" s="2" t="s">
        <v>604</v>
      </c>
      <c r="B7" s="6">
        <v>-2093</v>
      </c>
      <c r="C7" s="6">
        <v>14546</v>
      </c>
      <c r="D7" s="6">
        <v>-1701</v>
      </c>
      <c r="E7" s="6">
        <v>19625</v>
      </c>
    </row>
    <row r="8" spans="1:5" ht="45" x14ac:dyDescent="0.25">
      <c r="A8" s="2" t="s">
        <v>605</v>
      </c>
      <c r="B8" s="4" t="s">
        <v>4</v>
      </c>
      <c r="C8" s="4" t="s">
        <v>4</v>
      </c>
      <c r="D8" s="4" t="s">
        <v>4</v>
      </c>
      <c r="E8" s="4" t="s">
        <v>4</v>
      </c>
    </row>
    <row r="9" spans="1:5" x14ac:dyDescent="0.25">
      <c r="A9" s="3" t="s">
        <v>601</v>
      </c>
      <c r="B9" s="4" t="s">
        <v>4</v>
      </c>
      <c r="C9" s="4" t="s">
        <v>4</v>
      </c>
      <c r="D9" s="4" t="s">
        <v>4</v>
      </c>
      <c r="E9" s="4" t="s">
        <v>4</v>
      </c>
    </row>
    <row r="10" spans="1:5" ht="30" x14ac:dyDescent="0.25">
      <c r="A10" s="2" t="s">
        <v>606</v>
      </c>
      <c r="B10" s="6">
        <v>-1083</v>
      </c>
      <c r="C10" s="6">
        <v>-19053</v>
      </c>
      <c r="D10" s="6">
        <v>-8642</v>
      </c>
      <c r="E10" s="6">
        <v>-18161</v>
      </c>
    </row>
    <row r="11" spans="1:5" ht="30" x14ac:dyDescent="0.25">
      <c r="A11" s="2" t="s">
        <v>607</v>
      </c>
      <c r="B11" s="4" t="s">
        <v>4</v>
      </c>
      <c r="C11" s="4" t="s">
        <v>4</v>
      </c>
      <c r="D11" s="4" t="s">
        <v>4</v>
      </c>
      <c r="E11" s="4" t="s">
        <v>4</v>
      </c>
    </row>
    <row r="12" spans="1:5" x14ac:dyDescent="0.25">
      <c r="A12" s="3" t="s">
        <v>601</v>
      </c>
      <c r="B12" s="4" t="s">
        <v>4</v>
      </c>
      <c r="C12" s="4" t="s">
        <v>4</v>
      </c>
      <c r="D12" s="4" t="s">
        <v>4</v>
      </c>
      <c r="E12" s="4" t="s">
        <v>4</v>
      </c>
    </row>
    <row r="13" spans="1:5" x14ac:dyDescent="0.25">
      <c r="A13" s="2" t="s">
        <v>608</v>
      </c>
      <c r="B13" s="6">
        <v>12983</v>
      </c>
      <c r="C13" s="6">
        <v>16253</v>
      </c>
      <c r="D13" s="6">
        <v>28526</v>
      </c>
      <c r="E13" s="6">
        <v>27502</v>
      </c>
    </row>
    <row r="14" spans="1:5" ht="45" x14ac:dyDescent="0.25">
      <c r="A14" s="2" t="s">
        <v>609</v>
      </c>
      <c r="B14" s="4" t="s">
        <v>4</v>
      </c>
      <c r="C14" s="4" t="s">
        <v>4</v>
      </c>
      <c r="D14" s="4" t="s">
        <v>4</v>
      </c>
      <c r="E14" s="4" t="s">
        <v>4</v>
      </c>
    </row>
    <row r="15" spans="1:5" x14ac:dyDescent="0.25">
      <c r="A15" s="3" t="s">
        <v>601</v>
      </c>
      <c r="B15" s="4" t="s">
        <v>4</v>
      </c>
      <c r="C15" s="4" t="s">
        <v>4</v>
      </c>
      <c r="D15" s="4" t="s">
        <v>4</v>
      </c>
      <c r="E15" s="4" t="s">
        <v>4</v>
      </c>
    </row>
    <row r="16" spans="1:5" x14ac:dyDescent="0.25">
      <c r="A16" s="2" t="s">
        <v>608</v>
      </c>
      <c r="B16" s="6">
        <v>17225</v>
      </c>
      <c r="C16" s="6">
        <v>14112</v>
      </c>
      <c r="D16" s="6">
        <v>24143</v>
      </c>
      <c r="E16" s="6">
        <v>19507</v>
      </c>
    </row>
    <row r="17" spans="1:5" ht="45" x14ac:dyDescent="0.25">
      <c r="A17" s="2" t="s">
        <v>610</v>
      </c>
      <c r="B17" s="4" t="s">
        <v>4</v>
      </c>
      <c r="C17" s="4" t="s">
        <v>4</v>
      </c>
      <c r="D17" s="4" t="s">
        <v>4</v>
      </c>
      <c r="E17" s="4" t="s">
        <v>4</v>
      </c>
    </row>
    <row r="18" spans="1:5" x14ac:dyDescent="0.25">
      <c r="A18" s="3" t="s">
        <v>601</v>
      </c>
      <c r="B18" s="4" t="s">
        <v>4</v>
      </c>
      <c r="C18" s="4" t="s">
        <v>4</v>
      </c>
      <c r="D18" s="4" t="s">
        <v>4</v>
      </c>
      <c r="E18" s="4" t="s">
        <v>4</v>
      </c>
    </row>
    <row r="19" spans="1:5" x14ac:dyDescent="0.25">
      <c r="A19" s="2" t="s">
        <v>608</v>
      </c>
      <c r="B19" s="4">
        <v>-598</v>
      </c>
      <c r="C19" s="6">
        <v>1706</v>
      </c>
      <c r="D19" s="6">
        <v>9045</v>
      </c>
      <c r="E19" s="6">
        <v>1413</v>
      </c>
    </row>
    <row r="20" spans="1:5" ht="45" x14ac:dyDescent="0.25">
      <c r="A20" s="2" t="s">
        <v>611</v>
      </c>
      <c r="B20" s="4" t="s">
        <v>4</v>
      </c>
      <c r="C20" s="4" t="s">
        <v>4</v>
      </c>
      <c r="D20" s="4" t="s">
        <v>4</v>
      </c>
      <c r="E20" s="4" t="s">
        <v>4</v>
      </c>
    </row>
    <row r="21" spans="1:5" x14ac:dyDescent="0.25">
      <c r="A21" s="3" t="s">
        <v>601</v>
      </c>
      <c r="B21" s="4" t="s">
        <v>4</v>
      </c>
      <c r="C21" s="4" t="s">
        <v>4</v>
      </c>
      <c r="D21" s="4" t="s">
        <v>4</v>
      </c>
      <c r="E21" s="4" t="s">
        <v>4</v>
      </c>
    </row>
    <row r="22" spans="1:5" x14ac:dyDescent="0.25">
      <c r="A22" s="2" t="s">
        <v>608</v>
      </c>
      <c r="B22" s="6">
        <v>-1053</v>
      </c>
      <c r="C22" s="4">
        <v>72</v>
      </c>
      <c r="D22" s="6">
        <v>-1337</v>
      </c>
      <c r="E22" s="6">
        <v>2740</v>
      </c>
    </row>
    <row r="23" spans="1:5" ht="60" x14ac:dyDescent="0.25">
      <c r="A23" s="2" t="s">
        <v>612</v>
      </c>
      <c r="B23" s="4" t="s">
        <v>4</v>
      </c>
      <c r="C23" s="4" t="s">
        <v>4</v>
      </c>
      <c r="D23" s="4" t="s">
        <v>4</v>
      </c>
      <c r="E23" s="4" t="s">
        <v>4</v>
      </c>
    </row>
    <row r="24" spans="1:5" x14ac:dyDescent="0.25">
      <c r="A24" s="3" t="s">
        <v>601</v>
      </c>
      <c r="B24" s="4" t="s">
        <v>4</v>
      </c>
      <c r="C24" s="4" t="s">
        <v>4</v>
      </c>
      <c r="D24" s="4" t="s">
        <v>4</v>
      </c>
      <c r="E24" s="4" t="s">
        <v>4</v>
      </c>
    </row>
    <row r="25" spans="1:5" x14ac:dyDescent="0.25">
      <c r="A25" s="2" t="s">
        <v>608</v>
      </c>
      <c r="B25" s="8">
        <v>-2591</v>
      </c>
      <c r="C25" s="8">
        <v>363</v>
      </c>
      <c r="D25" s="8">
        <v>-3325</v>
      </c>
      <c r="E25" s="8">
        <v>384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13</v>
      </c>
      <c r="B1" s="7" t="s">
        <v>72</v>
      </c>
      <c r="C1" s="7"/>
      <c r="D1" s="7" t="s">
        <v>1</v>
      </c>
      <c r="E1" s="7"/>
      <c r="F1" s="1"/>
    </row>
    <row r="2" spans="1:6" ht="30" x14ac:dyDescent="0.25">
      <c r="A2" s="1" t="s">
        <v>26</v>
      </c>
      <c r="B2" s="1" t="s">
        <v>2</v>
      </c>
      <c r="C2" s="1" t="s">
        <v>73</v>
      </c>
      <c r="D2" s="1" t="s">
        <v>2</v>
      </c>
      <c r="E2" s="1" t="s">
        <v>73</v>
      </c>
      <c r="F2" s="1" t="s">
        <v>27</v>
      </c>
    </row>
    <row r="3" spans="1:6" x14ac:dyDescent="0.25">
      <c r="A3" s="3" t="s">
        <v>343</v>
      </c>
      <c r="B3" s="4" t="s">
        <v>4</v>
      </c>
      <c r="C3" s="4" t="s">
        <v>4</v>
      </c>
      <c r="D3" s="4" t="s">
        <v>4</v>
      </c>
      <c r="E3" s="4" t="s">
        <v>4</v>
      </c>
      <c r="F3" s="4" t="s">
        <v>4</v>
      </c>
    </row>
    <row r="4" spans="1:6" x14ac:dyDescent="0.25">
      <c r="A4" s="2" t="s">
        <v>350</v>
      </c>
      <c r="B4" s="8">
        <v>693532</v>
      </c>
      <c r="C4" s="4" t="s">
        <v>4</v>
      </c>
      <c r="D4" s="8">
        <v>693532</v>
      </c>
      <c r="E4" s="4" t="s">
        <v>4</v>
      </c>
      <c r="F4" s="8">
        <v>463711</v>
      </c>
    </row>
    <row r="5" spans="1:6" x14ac:dyDescent="0.25">
      <c r="A5" s="2" t="s">
        <v>40</v>
      </c>
      <c r="B5" s="6">
        <v>14940</v>
      </c>
      <c r="C5" s="4" t="s">
        <v>4</v>
      </c>
      <c r="D5" s="6">
        <v>14940</v>
      </c>
      <c r="E5" s="4" t="s">
        <v>4</v>
      </c>
      <c r="F5" s="6">
        <v>14647</v>
      </c>
    </row>
    <row r="6" spans="1:6" x14ac:dyDescent="0.25">
      <c r="A6" s="2" t="s">
        <v>351</v>
      </c>
      <c r="B6" s="6">
        <v>678592</v>
      </c>
      <c r="C6" s="4" t="s">
        <v>4</v>
      </c>
      <c r="D6" s="6">
        <v>678592</v>
      </c>
      <c r="E6" s="4" t="s">
        <v>4</v>
      </c>
      <c r="F6" s="6">
        <v>449064</v>
      </c>
    </row>
    <row r="7" spans="1:6" ht="30" x14ac:dyDescent="0.25">
      <c r="A7" s="3" t="s">
        <v>85</v>
      </c>
      <c r="B7" s="4" t="s">
        <v>4</v>
      </c>
      <c r="C7" s="4" t="s">
        <v>4</v>
      </c>
      <c r="D7" s="4" t="s">
        <v>4</v>
      </c>
      <c r="E7" s="4" t="s">
        <v>4</v>
      </c>
      <c r="F7" s="4" t="s">
        <v>4</v>
      </c>
    </row>
    <row r="8" spans="1:6" x14ac:dyDescent="0.25">
      <c r="A8" s="2" t="s">
        <v>355</v>
      </c>
      <c r="B8" s="6">
        <v>1482</v>
      </c>
      <c r="C8" s="4">
        <v>501</v>
      </c>
      <c r="D8" s="6">
        <v>3134</v>
      </c>
      <c r="E8" s="4">
        <v>925</v>
      </c>
      <c r="F8" s="4" t="s">
        <v>4</v>
      </c>
    </row>
    <row r="9" spans="1:6" ht="30" x14ac:dyDescent="0.25">
      <c r="A9" s="2" t="s">
        <v>356</v>
      </c>
      <c r="B9" s="6">
        <v>-6167</v>
      </c>
      <c r="C9" s="6">
        <v>-5080</v>
      </c>
      <c r="D9" s="6">
        <v>-12175</v>
      </c>
      <c r="E9" s="6">
        <v>-9163</v>
      </c>
      <c r="F9" s="4" t="s">
        <v>4</v>
      </c>
    </row>
    <row r="10" spans="1:6" ht="30" x14ac:dyDescent="0.25">
      <c r="A10" s="2" t="s">
        <v>85</v>
      </c>
      <c r="B10" s="6">
        <v>-4685</v>
      </c>
      <c r="C10" s="6">
        <v>-4579</v>
      </c>
      <c r="D10" s="6">
        <v>-9041</v>
      </c>
      <c r="E10" s="6">
        <v>-8238</v>
      </c>
      <c r="F10" s="4" t="s">
        <v>4</v>
      </c>
    </row>
    <row r="11" spans="1:6" x14ac:dyDescent="0.25">
      <c r="A11" s="2" t="s">
        <v>614</v>
      </c>
      <c r="B11" s="4" t="s">
        <v>4</v>
      </c>
      <c r="C11" s="4" t="s">
        <v>4</v>
      </c>
      <c r="D11" s="4" t="s">
        <v>4</v>
      </c>
      <c r="E11" s="4" t="s">
        <v>4</v>
      </c>
      <c r="F11" s="4" t="s">
        <v>4</v>
      </c>
    </row>
    <row r="12" spans="1:6" x14ac:dyDescent="0.25">
      <c r="A12" s="3" t="s">
        <v>343</v>
      </c>
      <c r="B12" s="4" t="s">
        <v>4</v>
      </c>
      <c r="C12" s="4" t="s">
        <v>4</v>
      </c>
      <c r="D12" s="4" t="s">
        <v>4</v>
      </c>
      <c r="E12" s="4" t="s">
        <v>4</v>
      </c>
      <c r="F12" s="4" t="s">
        <v>4</v>
      </c>
    </row>
    <row r="13" spans="1:6" x14ac:dyDescent="0.25">
      <c r="A13" s="2" t="s">
        <v>350</v>
      </c>
      <c r="B13" s="6">
        <v>425000</v>
      </c>
      <c r="C13" s="4" t="s">
        <v>4</v>
      </c>
      <c r="D13" s="6">
        <v>425000</v>
      </c>
      <c r="E13" s="4" t="s">
        <v>4</v>
      </c>
      <c r="F13" s="6">
        <v>200000</v>
      </c>
    </row>
    <row r="14" spans="1:6" x14ac:dyDescent="0.25">
      <c r="A14" s="2" t="s">
        <v>347</v>
      </c>
      <c r="B14" s="4" t="s">
        <v>4</v>
      </c>
      <c r="C14" s="4" t="s">
        <v>4</v>
      </c>
      <c r="D14" s="4" t="s">
        <v>4</v>
      </c>
      <c r="E14" s="4" t="s">
        <v>4</v>
      </c>
      <c r="F14" s="4" t="s">
        <v>4</v>
      </c>
    </row>
    <row r="15" spans="1:6" x14ac:dyDescent="0.25">
      <c r="A15" s="3" t="s">
        <v>343</v>
      </c>
      <c r="B15" s="4" t="s">
        <v>4</v>
      </c>
      <c r="C15" s="4" t="s">
        <v>4</v>
      </c>
      <c r="D15" s="4" t="s">
        <v>4</v>
      </c>
      <c r="E15" s="4" t="s">
        <v>4</v>
      </c>
      <c r="F15" s="4" t="s">
        <v>4</v>
      </c>
    </row>
    <row r="16" spans="1:6" x14ac:dyDescent="0.25">
      <c r="A16" s="2" t="s">
        <v>350</v>
      </c>
      <c r="B16" s="6">
        <v>242500</v>
      </c>
      <c r="C16" s="4" t="s">
        <v>4</v>
      </c>
      <c r="D16" s="6">
        <v>242500</v>
      </c>
      <c r="E16" s="4" t="s">
        <v>4</v>
      </c>
      <c r="F16" s="6">
        <v>242500</v>
      </c>
    </row>
    <row r="17" spans="1:6" x14ac:dyDescent="0.25">
      <c r="A17" s="2" t="s">
        <v>348</v>
      </c>
      <c r="B17" s="4" t="s">
        <v>4</v>
      </c>
      <c r="C17" s="4" t="s">
        <v>4</v>
      </c>
      <c r="D17" s="4" t="s">
        <v>4</v>
      </c>
      <c r="E17" s="4" t="s">
        <v>4</v>
      </c>
      <c r="F17" s="4" t="s">
        <v>4</v>
      </c>
    </row>
    <row r="18" spans="1:6" x14ac:dyDescent="0.25">
      <c r="A18" s="3" t="s">
        <v>343</v>
      </c>
      <c r="B18" s="4" t="s">
        <v>4</v>
      </c>
      <c r="C18" s="4" t="s">
        <v>4</v>
      </c>
      <c r="D18" s="4" t="s">
        <v>4</v>
      </c>
      <c r="E18" s="4" t="s">
        <v>4</v>
      </c>
      <c r="F18" s="4" t="s">
        <v>4</v>
      </c>
    </row>
    <row r="19" spans="1:6" x14ac:dyDescent="0.25">
      <c r="A19" s="2" t="s">
        <v>350</v>
      </c>
      <c r="B19" s="6">
        <v>14495</v>
      </c>
      <c r="C19" s="4" t="s">
        <v>4</v>
      </c>
      <c r="D19" s="6">
        <v>14495</v>
      </c>
      <c r="E19" s="4" t="s">
        <v>4</v>
      </c>
      <c r="F19" s="6">
        <v>3158</v>
      </c>
    </row>
    <row r="20" spans="1:6" x14ac:dyDescent="0.25">
      <c r="A20" s="2" t="s">
        <v>349</v>
      </c>
      <c r="B20" s="4" t="s">
        <v>4</v>
      </c>
      <c r="C20" s="4" t="s">
        <v>4</v>
      </c>
      <c r="D20" s="4" t="s">
        <v>4</v>
      </c>
      <c r="E20" s="4" t="s">
        <v>4</v>
      </c>
      <c r="F20" s="4" t="s">
        <v>4</v>
      </c>
    </row>
    <row r="21" spans="1:6" x14ac:dyDescent="0.25">
      <c r="A21" s="3" t="s">
        <v>343</v>
      </c>
      <c r="B21" s="4" t="s">
        <v>4</v>
      </c>
      <c r="C21" s="4" t="s">
        <v>4</v>
      </c>
      <c r="D21" s="4" t="s">
        <v>4</v>
      </c>
      <c r="E21" s="4" t="s">
        <v>4</v>
      </c>
      <c r="F21" s="4" t="s">
        <v>4</v>
      </c>
    </row>
    <row r="22" spans="1:6" x14ac:dyDescent="0.25">
      <c r="A22" s="2" t="s">
        <v>350</v>
      </c>
      <c r="B22" s="6">
        <v>6302</v>
      </c>
      <c r="C22" s="4" t="s">
        <v>4</v>
      </c>
      <c r="D22" s="6">
        <v>6302</v>
      </c>
      <c r="E22" s="4" t="s">
        <v>4</v>
      </c>
      <c r="F22" s="6">
        <v>13403</v>
      </c>
    </row>
    <row r="23" spans="1:6" x14ac:dyDescent="0.25">
      <c r="A23" s="2" t="s">
        <v>143</v>
      </c>
      <c r="B23" s="4" t="s">
        <v>4</v>
      </c>
      <c r="C23" s="4" t="s">
        <v>4</v>
      </c>
      <c r="D23" s="4" t="s">
        <v>4</v>
      </c>
      <c r="E23" s="4" t="s">
        <v>4</v>
      </c>
      <c r="F23" s="4" t="s">
        <v>4</v>
      </c>
    </row>
    <row r="24" spans="1:6" x14ac:dyDescent="0.25">
      <c r="A24" s="3" t="s">
        <v>343</v>
      </c>
      <c r="B24" s="4" t="s">
        <v>4</v>
      </c>
      <c r="C24" s="4" t="s">
        <v>4</v>
      </c>
      <c r="D24" s="4" t="s">
        <v>4</v>
      </c>
      <c r="E24" s="4" t="s">
        <v>4</v>
      </c>
      <c r="F24" s="4" t="s">
        <v>4</v>
      </c>
    </row>
    <row r="25" spans="1:6" x14ac:dyDescent="0.25">
      <c r="A25" s="2" t="s">
        <v>350</v>
      </c>
      <c r="B25" s="8">
        <v>5235</v>
      </c>
      <c r="C25" s="4" t="s">
        <v>4</v>
      </c>
      <c r="D25" s="8">
        <v>5235</v>
      </c>
      <c r="E25" s="4" t="s">
        <v>4</v>
      </c>
      <c r="F25" s="8">
        <v>465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7" t="s">
        <v>615</v>
      </c>
      <c r="B1" s="1" t="s">
        <v>616</v>
      </c>
      <c r="C1" s="7" t="s">
        <v>72</v>
      </c>
      <c r="D1" s="7"/>
      <c r="E1" s="7" t="s">
        <v>1</v>
      </c>
      <c r="F1" s="7"/>
    </row>
    <row r="2" spans="1:6" x14ac:dyDescent="0.25">
      <c r="A2" s="7"/>
      <c r="B2" s="138">
        <v>41790</v>
      </c>
      <c r="C2" s="1" t="s">
        <v>2</v>
      </c>
      <c r="D2" s="1" t="s">
        <v>73</v>
      </c>
      <c r="E2" s="1" t="s">
        <v>2</v>
      </c>
      <c r="F2" s="1" t="s">
        <v>73</v>
      </c>
    </row>
    <row r="3" spans="1:6" x14ac:dyDescent="0.25">
      <c r="A3" s="3" t="s">
        <v>367</v>
      </c>
      <c r="B3" s="4" t="s">
        <v>4</v>
      </c>
      <c r="C3" s="4" t="s">
        <v>4</v>
      </c>
      <c r="D3" s="4" t="s">
        <v>4</v>
      </c>
      <c r="E3" s="4" t="s">
        <v>4</v>
      </c>
      <c r="F3" s="4" t="s">
        <v>4</v>
      </c>
    </row>
    <row r="4" spans="1:6" ht="30" x14ac:dyDescent="0.25">
      <c r="A4" s="2" t="s">
        <v>617</v>
      </c>
      <c r="B4" s="8">
        <v>65000000</v>
      </c>
      <c r="C4" s="4" t="s">
        <v>4</v>
      </c>
      <c r="D4" s="4" t="s">
        <v>4</v>
      </c>
      <c r="E4" s="4" t="s">
        <v>4</v>
      </c>
      <c r="F4" s="4" t="s">
        <v>4</v>
      </c>
    </row>
    <row r="5" spans="1:6" ht="30" x14ac:dyDescent="0.25">
      <c r="A5" s="2" t="s">
        <v>618</v>
      </c>
      <c r="B5" s="4" t="s">
        <v>4</v>
      </c>
      <c r="C5" s="4" t="s">
        <v>4</v>
      </c>
      <c r="D5" s="4" t="s">
        <v>4</v>
      </c>
      <c r="E5" s="6">
        <v>65000000</v>
      </c>
      <c r="F5" s="4" t="s">
        <v>4</v>
      </c>
    </row>
    <row r="6" spans="1:6" ht="30" x14ac:dyDescent="0.25">
      <c r="A6" s="3" t="s">
        <v>56</v>
      </c>
      <c r="B6" s="4" t="s">
        <v>4</v>
      </c>
      <c r="C6" s="4" t="s">
        <v>4</v>
      </c>
      <c r="D6" s="4" t="s">
        <v>4</v>
      </c>
      <c r="E6" s="4" t="s">
        <v>4</v>
      </c>
      <c r="F6" s="4" t="s">
        <v>4</v>
      </c>
    </row>
    <row r="7" spans="1:6" x14ac:dyDescent="0.25">
      <c r="A7" s="2" t="s">
        <v>619</v>
      </c>
      <c r="B7" s="4" t="s">
        <v>4</v>
      </c>
      <c r="C7" s="4" t="s">
        <v>4</v>
      </c>
      <c r="D7" s="4" t="s">
        <v>4</v>
      </c>
      <c r="E7" s="6">
        <v>-29319000</v>
      </c>
      <c r="F7" s="6">
        <v>-16018000</v>
      </c>
    </row>
    <row r="8" spans="1:6" x14ac:dyDescent="0.25">
      <c r="A8" s="2" t="s">
        <v>101</v>
      </c>
      <c r="B8" s="4" t="s">
        <v>4</v>
      </c>
      <c r="C8" s="6">
        <v>5393000</v>
      </c>
      <c r="D8" s="6">
        <v>-10211000</v>
      </c>
      <c r="E8" s="6">
        <v>8891000</v>
      </c>
      <c r="F8" s="6">
        <v>-9171000</v>
      </c>
    </row>
    <row r="9" spans="1:6" x14ac:dyDescent="0.25">
      <c r="A9" s="2" t="s">
        <v>620</v>
      </c>
      <c r="B9" s="4" t="s">
        <v>4</v>
      </c>
      <c r="C9" s="6">
        <v>-20428000</v>
      </c>
      <c r="D9" s="6">
        <v>-25189000</v>
      </c>
      <c r="E9" s="6">
        <v>-20428000</v>
      </c>
      <c r="F9" s="6">
        <v>-25189000</v>
      </c>
    </row>
    <row r="10" spans="1:6" ht="30" x14ac:dyDescent="0.25">
      <c r="A10" s="2" t="s">
        <v>621</v>
      </c>
      <c r="B10" s="4" t="s">
        <v>4</v>
      </c>
      <c r="C10" s="4" t="s">
        <v>4</v>
      </c>
      <c r="D10" s="4" t="s">
        <v>4</v>
      </c>
      <c r="E10" s="4" t="s">
        <v>4</v>
      </c>
      <c r="F10" s="4" t="s">
        <v>4</v>
      </c>
    </row>
    <row r="11" spans="1:6" ht="30" x14ac:dyDescent="0.25">
      <c r="A11" s="3" t="s">
        <v>56</v>
      </c>
      <c r="B11" s="4" t="s">
        <v>4</v>
      </c>
      <c r="C11" s="4" t="s">
        <v>4</v>
      </c>
      <c r="D11" s="4" t="s">
        <v>4</v>
      </c>
      <c r="E11" s="4" t="s">
        <v>4</v>
      </c>
      <c r="F11" s="4" t="s">
        <v>4</v>
      </c>
    </row>
    <row r="12" spans="1:6" x14ac:dyDescent="0.25">
      <c r="A12" s="2" t="s">
        <v>619</v>
      </c>
      <c r="B12" s="4" t="s">
        <v>4</v>
      </c>
      <c r="C12" s="4" t="s">
        <v>4</v>
      </c>
      <c r="D12" s="4" t="s">
        <v>4</v>
      </c>
      <c r="E12" s="6">
        <v>-29319000</v>
      </c>
      <c r="F12" s="6">
        <v>-16130000</v>
      </c>
    </row>
    <row r="13" spans="1:6" x14ac:dyDescent="0.25">
      <c r="A13" s="2" t="s">
        <v>101</v>
      </c>
      <c r="B13" s="4" t="s">
        <v>4</v>
      </c>
      <c r="C13" s="4" t="s">
        <v>4</v>
      </c>
      <c r="D13" s="4" t="s">
        <v>4</v>
      </c>
      <c r="E13" s="6">
        <v>8891000</v>
      </c>
      <c r="F13" s="6">
        <v>-9096000</v>
      </c>
    </row>
    <row r="14" spans="1:6" x14ac:dyDescent="0.25">
      <c r="A14" s="2" t="s">
        <v>620</v>
      </c>
      <c r="B14" s="4" t="s">
        <v>4</v>
      </c>
      <c r="C14" s="6">
        <v>-20428000</v>
      </c>
      <c r="D14" s="6">
        <v>-25226000</v>
      </c>
      <c r="E14" s="6">
        <v>-20428000</v>
      </c>
      <c r="F14" s="6">
        <v>-25226000</v>
      </c>
    </row>
    <row r="15" spans="1:6" x14ac:dyDescent="0.25">
      <c r="A15" s="2" t="s">
        <v>622</v>
      </c>
      <c r="B15" s="4" t="s">
        <v>4</v>
      </c>
      <c r="C15" s="4" t="s">
        <v>4</v>
      </c>
      <c r="D15" s="4" t="s">
        <v>4</v>
      </c>
      <c r="E15" s="4" t="s">
        <v>4</v>
      </c>
      <c r="F15" s="4" t="s">
        <v>4</v>
      </c>
    </row>
    <row r="16" spans="1:6" ht="30" x14ac:dyDescent="0.25">
      <c r="A16" s="3" t="s">
        <v>56</v>
      </c>
      <c r="B16" s="4" t="s">
        <v>4</v>
      </c>
      <c r="C16" s="4" t="s">
        <v>4</v>
      </c>
      <c r="D16" s="4" t="s">
        <v>4</v>
      </c>
      <c r="E16" s="4" t="s">
        <v>4</v>
      </c>
      <c r="F16" s="4" t="s">
        <v>4</v>
      </c>
    </row>
    <row r="17" spans="1:6" x14ac:dyDescent="0.25">
      <c r="A17" s="2" t="s">
        <v>619</v>
      </c>
      <c r="B17" s="4" t="s">
        <v>4</v>
      </c>
      <c r="C17" s="4" t="s">
        <v>4</v>
      </c>
      <c r="D17" s="4" t="s">
        <v>4</v>
      </c>
      <c r="E17" s="4" t="s">
        <v>4</v>
      </c>
      <c r="F17" s="6">
        <v>112000</v>
      </c>
    </row>
    <row r="18" spans="1:6" x14ac:dyDescent="0.25">
      <c r="A18" s="2" t="s">
        <v>101</v>
      </c>
      <c r="B18" s="4" t="s">
        <v>4</v>
      </c>
      <c r="C18" s="4" t="s">
        <v>4</v>
      </c>
      <c r="D18" s="4" t="s">
        <v>4</v>
      </c>
      <c r="E18" s="4" t="s">
        <v>4</v>
      </c>
      <c r="F18" s="6">
        <v>-75000</v>
      </c>
    </row>
    <row r="19" spans="1:6" x14ac:dyDescent="0.25">
      <c r="A19" s="2" t="s">
        <v>620</v>
      </c>
      <c r="B19" s="4" t="s">
        <v>4</v>
      </c>
      <c r="C19" s="4" t="s">
        <v>4</v>
      </c>
      <c r="D19" s="8">
        <v>37000</v>
      </c>
      <c r="E19" s="4" t="s">
        <v>4</v>
      </c>
      <c r="F19" s="8">
        <v>370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3</v>
      </c>
      <c r="B1" s="7" t="s">
        <v>72</v>
      </c>
      <c r="C1" s="7"/>
      <c r="D1" s="7" t="s">
        <v>1</v>
      </c>
      <c r="E1" s="7"/>
    </row>
    <row r="2" spans="1:5" ht="30" x14ac:dyDescent="0.25">
      <c r="A2" s="1" t="s">
        <v>26</v>
      </c>
      <c r="B2" s="1" t="s">
        <v>2</v>
      </c>
      <c r="C2" s="1" t="s">
        <v>73</v>
      </c>
      <c r="D2" s="1" t="s">
        <v>2</v>
      </c>
      <c r="E2" s="1" t="s">
        <v>73</v>
      </c>
    </row>
    <row r="3" spans="1:5" x14ac:dyDescent="0.25">
      <c r="A3" s="3" t="s">
        <v>393</v>
      </c>
      <c r="B3" s="4" t="s">
        <v>4</v>
      </c>
      <c r="C3" s="4" t="s">
        <v>4</v>
      </c>
      <c r="D3" s="4" t="s">
        <v>4</v>
      </c>
      <c r="E3" s="4" t="s">
        <v>4</v>
      </c>
    </row>
    <row r="4" spans="1:5" x14ac:dyDescent="0.25">
      <c r="A4" s="2" t="s">
        <v>396</v>
      </c>
      <c r="B4" s="8">
        <v>10223</v>
      </c>
      <c r="C4" s="8">
        <v>11608</v>
      </c>
      <c r="D4" s="8">
        <v>21523</v>
      </c>
      <c r="E4" s="8">
        <v>23899</v>
      </c>
    </row>
    <row r="5" spans="1:5" x14ac:dyDescent="0.25">
      <c r="A5" s="2" t="s">
        <v>624</v>
      </c>
      <c r="B5" s="139">
        <v>0.18099999999999999</v>
      </c>
      <c r="C5" s="139">
        <v>0.18099999999999999</v>
      </c>
      <c r="D5" s="139">
        <v>0.182</v>
      </c>
      <c r="E5" s="139">
        <v>0.18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5</v>
      </c>
      <c r="B1" s="7" t="s">
        <v>72</v>
      </c>
      <c r="C1" s="7"/>
      <c r="D1" s="7" t="s">
        <v>1</v>
      </c>
      <c r="E1" s="7"/>
    </row>
    <row r="2" spans="1:5" ht="30" x14ac:dyDescent="0.25">
      <c r="A2" s="1" t="s">
        <v>62</v>
      </c>
      <c r="B2" s="1" t="s">
        <v>2</v>
      </c>
      <c r="C2" s="1" t="s">
        <v>73</v>
      </c>
      <c r="D2" s="1" t="s">
        <v>2</v>
      </c>
      <c r="E2" s="1" t="s">
        <v>73</v>
      </c>
    </row>
    <row r="3" spans="1:5" x14ac:dyDescent="0.25">
      <c r="A3" s="3" t="s">
        <v>403</v>
      </c>
      <c r="B3" s="4" t="s">
        <v>4</v>
      </c>
      <c r="C3" s="4" t="s">
        <v>4</v>
      </c>
      <c r="D3" s="4" t="s">
        <v>4</v>
      </c>
      <c r="E3" s="4" t="s">
        <v>4</v>
      </c>
    </row>
    <row r="4" spans="1:5" x14ac:dyDescent="0.25">
      <c r="A4" s="2" t="s">
        <v>92</v>
      </c>
      <c r="B4" s="8">
        <v>48226</v>
      </c>
      <c r="C4" s="8">
        <v>51016</v>
      </c>
      <c r="D4" s="8">
        <v>98953</v>
      </c>
      <c r="E4" s="8">
        <v>99741</v>
      </c>
    </row>
    <row r="5" spans="1:5" x14ac:dyDescent="0.25">
      <c r="A5" s="3" t="s">
        <v>404</v>
      </c>
      <c r="B5" s="4" t="s">
        <v>4</v>
      </c>
      <c r="C5" s="4" t="s">
        <v>4</v>
      </c>
      <c r="D5" s="4" t="s">
        <v>4</v>
      </c>
      <c r="E5" s="4" t="s">
        <v>4</v>
      </c>
    </row>
    <row r="6" spans="1:5" ht="30" x14ac:dyDescent="0.25">
      <c r="A6" s="2" t="s">
        <v>405</v>
      </c>
      <c r="B6" s="6">
        <v>70842</v>
      </c>
      <c r="C6" s="6">
        <v>71516</v>
      </c>
      <c r="D6" s="6">
        <v>70768</v>
      </c>
      <c r="E6" s="6">
        <v>71483</v>
      </c>
    </row>
    <row r="7" spans="1:5" x14ac:dyDescent="0.25">
      <c r="A7" s="2" t="s">
        <v>626</v>
      </c>
      <c r="B7" s="4">
        <v>577</v>
      </c>
      <c r="C7" s="4">
        <v>502</v>
      </c>
      <c r="D7" s="4">
        <v>612</v>
      </c>
      <c r="E7" s="4">
        <v>616</v>
      </c>
    </row>
    <row r="8" spans="1:5" ht="30" x14ac:dyDescent="0.25">
      <c r="A8" s="2" t="s">
        <v>407</v>
      </c>
      <c r="B8" s="6">
        <v>71419</v>
      </c>
      <c r="C8" s="6">
        <v>72018</v>
      </c>
      <c r="D8" s="6">
        <v>71380</v>
      </c>
      <c r="E8" s="6">
        <v>72099</v>
      </c>
    </row>
    <row r="9" spans="1:5" ht="60" x14ac:dyDescent="0.25">
      <c r="A9" s="2" t="s">
        <v>627</v>
      </c>
      <c r="B9" s="4">
        <v>660</v>
      </c>
      <c r="C9" s="4">
        <v>468</v>
      </c>
      <c r="D9" s="4">
        <v>655</v>
      </c>
      <c r="E9" s="4">
        <v>461</v>
      </c>
    </row>
    <row r="10" spans="1:5" ht="30" x14ac:dyDescent="0.25">
      <c r="A10" s="2" t="s">
        <v>93</v>
      </c>
      <c r="B10" s="9">
        <v>0.68</v>
      </c>
      <c r="C10" s="9">
        <v>0.71</v>
      </c>
      <c r="D10" s="9">
        <v>1.4</v>
      </c>
      <c r="E10" s="9">
        <v>1.4</v>
      </c>
    </row>
    <row r="11" spans="1:5" ht="30" x14ac:dyDescent="0.25">
      <c r="A11" s="2" t="s">
        <v>95</v>
      </c>
      <c r="B11" s="9">
        <v>0.68</v>
      </c>
      <c r="C11" s="9">
        <v>0.71</v>
      </c>
      <c r="D11" s="9">
        <v>1.39</v>
      </c>
      <c r="E11" s="9">
        <v>1.3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28</v>
      </c>
      <c r="B1" s="7" t="s">
        <v>2</v>
      </c>
    </row>
    <row r="2" spans="1:2" x14ac:dyDescent="0.25">
      <c r="A2" s="1" t="s">
        <v>629</v>
      </c>
      <c r="B2" s="7"/>
    </row>
    <row r="3" spans="1:2" x14ac:dyDescent="0.25">
      <c r="A3" s="3" t="s">
        <v>413</v>
      </c>
      <c r="B3" s="4" t="s">
        <v>4</v>
      </c>
    </row>
    <row r="4" spans="1:2" ht="30" x14ac:dyDescent="0.25">
      <c r="A4" s="2" t="s">
        <v>630</v>
      </c>
      <c r="B4" s="9">
        <v>31.6</v>
      </c>
    </row>
    <row r="5" spans="1:2" ht="30" x14ac:dyDescent="0.25">
      <c r="A5" s="2" t="s">
        <v>631</v>
      </c>
      <c r="B5" s="4">
        <v>30.6</v>
      </c>
    </row>
    <row r="6" spans="1:2" ht="30" x14ac:dyDescent="0.25">
      <c r="A6" s="2" t="s">
        <v>43</v>
      </c>
      <c r="B6" s="4" t="s">
        <v>4</v>
      </c>
    </row>
    <row r="7" spans="1:2" x14ac:dyDescent="0.25">
      <c r="A7" s="3" t="s">
        <v>413</v>
      </c>
      <c r="B7" s="4" t="s">
        <v>4</v>
      </c>
    </row>
    <row r="8" spans="1:2" ht="30" x14ac:dyDescent="0.25">
      <c r="A8" s="2" t="s">
        <v>630</v>
      </c>
      <c r="B8" s="4">
        <v>16.3</v>
      </c>
    </row>
    <row r="9" spans="1:2" x14ac:dyDescent="0.25">
      <c r="A9" s="2" t="s">
        <v>33</v>
      </c>
      <c r="B9" s="4" t="s">
        <v>4</v>
      </c>
    </row>
    <row r="10" spans="1:2" x14ac:dyDescent="0.25">
      <c r="A10" s="3" t="s">
        <v>413</v>
      </c>
      <c r="B10" s="4" t="s">
        <v>4</v>
      </c>
    </row>
    <row r="11" spans="1:2" ht="30" x14ac:dyDescent="0.25">
      <c r="A11" s="2" t="s">
        <v>631</v>
      </c>
      <c r="B11" s="9">
        <v>24.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4.5703125" bestFit="1" customWidth="1"/>
  </cols>
  <sheetData>
    <row r="1" spans="1:4" ht="45" x14ac:dyDescent="0.25">
      <c r="A1" s="1" t="s">
        <v>632</v>
      </c>
      <c r="B1" s="1" t="s">
        <v>616</v>
      </c>
      <c r="C1" s="7"/>
      <c r="D1" s="7"/>
    </row>
    <row r="2" spans="1:4" x14ac:dyDescent="0.25">
      <c r="A2" s="1" t="s">
        <v>629</v>
      </c>
      <c r="B2" s="140">
        <v>41790</v>
      </c>
      <c r="C2" s="1" t="s">
        <v>2</v>
      </c>
      <c r="D2" s="1" t="s">
        <v>2</v>
      </c>
    </row>
    <row r="3" spans="1:4" ht="30" x14ac:dyDescent="0.25">
      <c r="A3" s="1"/>
      <c r="B3" s="140"/>
      <c r="C3" s="1" t="s">
        <v>43</v>
      </c>
      <c r="D3" s="1" t="s">
        <v>47</v>
      </c>
    </row>
    <row r="4" spans="1:4" x14ac:dyDescent="0.25">
      <c r="A4" s="3" t="s">
        <v>420</v>
      </c>
      <c r="B4" s="4" t="s">
        <v>4</v>
      </c>
      <c r="C4" s="4" t="s">
        <v>4</v>
      </c>
      <c r="D4" s="4" t="s">
        <v>4</v>
      </c>
    </row>
    <row r="5" spans="1:4" ht="30" x14ac:dyDescent="0.25">
      <c r="A5" s="2" t="s">
        <v>633</v>
      </c>
      <c r="B5" s="9">
        <v>4.8</v>
      </c>
      <c r="C5" s="4" t="s">
        <v>4</v>
      </c>
      <c r="D5" s="4" t="s">
        <v>4</v>
      </c>
    </row>
    <row r="6" spans="1:4" ht="30" x14ac:dyDescent="0.25">
      <c r="A6" s="2" t="s">
        <v>634</v>
      </c>
      <c r="B6" s="4">
        <v>1.1000000000000001</v>
      </c>
      <c r="C6" s="4" t="s">
        <v>4</v>
      </c>
      <c r="D6" s="4" t="s">
        <v>4</v>
      </c>
    </row>
    <row r="7" spans="1:4" ht="30" x14ac:dyDescent="0.25">
      <c r="A7" s="2" t="s">
        <v>635</v>
      </c>
      <c r="B7" s="4">
        <v>3.7</v>
      </c>
      <c r="C7" s="4" t="s">
        <v>4</v>
      </c>
      <c r="D7" s="4" t="s">
        <v>4</v>
      </c>
    </row>
    <row r="8" spans="1:4" ht="30" x14ac:dyDescent="0.25">
      <c r="A8" s="2" t="s">
        <v>636</v>
      </c>
      <c r="B8" s="4" t="s">
        <v>4</v>
      </c>
      <c r="C8" s="9">
        <v>0.8</v>
      </c>
      <c r="D8" s="9">
        <v>2.9</v>
      </c>
    </row>
  </sheetData>
  <mergeCells count="2">
    <mergeCell ref="C1:D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7</v>
      </c>
      <c r="B1" s="7" t="s">
        <v>2</v>
      </c>
      <c r="C1" s="7" t="s">
        <v>27</v>
      </c>
    </row>
    <row r="2" spans="1:3" x14ac:dyDescent="0.25">
      <c r="A2" s="1" t="s">
        <v>629</v>
      </c>
      <c r="B2" s="7"/>
      <c r="C2" s="7"/>
    </row>
    <row r="3" spans="1:3" x14ac:dyDescent="0.25">
      <c r="A3" s="2" t="s">
        <v>638</v>
      </c>
      <c r="B3" s="4" t="s">
        <v>4</v>
      </c>
      <c r="C3" s="4" t="s">
        <v>4</v>
      </c>
    </row>
    <row r="4" spans="1:3" ht="30" x14ac:dyDescent="0.25">
      <c r="A4" s="3" t="s">
        <v>423</v>
      </c>
      <c r="B4" s="4" t="s">
        <v>4</v>
      </c>
      <c r="C4" s="4" t="s">
        <v>4</v>
      </c>
    </row>
    <row r="5" spans="1:3" x14ac:dyDescent="0.25">
      <c r="A5" s="2" t="s">
        <v>639</v>
      </c>
      <c r="B5" s="9">
        <v>2.2000000000000002</v>
      </c>
      <c r="C5" s="9">
        <v>0.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2</v>
      </c>
      <c r="C1" s="7"/>
      <c r="D1" s="7" t="s">
        <v>1</v>
      </c>
      <c r="E1" s="7"/>
    </row>
    <row r="2" spans="1:5" ht="30" x14ac:dyDescent="0.25">
      <c r="A2" s="1" t="s">
        <v>62</v>
      </c>
      <c r="B2" s="1" t="s">
        <v>2</v>
      </c>
      <c r="C2" s="1" t="s">
        <v>73</v>
      </c>
      <c r="D2" s="1" t="s">
        <v>2</v>
      </c>
      <c r="E2" s="1" t="s">
        <v>73</v>
      </c>
    </row>
    <row r="3" spans="1:5" ht="30" x14ac:dyDescent="0.25">
      <c r="A3" s="3" t="s">
        <v>74</v>
      </c>
      <c r="B3" s="4" t="s">
        <v>4</v>
      </c>
      <c r="C3" s="4" t="s">
        <v>4</v>
      </c>
      <c r="D3" s="4" t="s">
        <v>4</v>
      </c>
      <c r="E3" s="4" t="s">
        <v>4</v>
      </c>
    </row>
    <row r="4" spans="1:5" x14ac:dyDescent="0.25">
      <c r="A4" s="2" t="s">
        <v>75</v>
      </c>
      <c r="B4" s="8">
        <v>11342475</v>
      </c>
      <c r="C4" s="8">
        <v>10479604</v>
      </c>
      <c r="D4" s="8">
        <v>21893371</v>
      </c>
      <c r="E4" s="8">
        <v>20663633</v>
      </c>
    </row>
    <row r="5" spans="1:5" x14ac:dyDescent="0.25">
      <c r="A5" s="2" t="s">
        <v>76</v>
      </c>
      <c r="B5" s="6">
        <v>11150959</v>
      </c>
      <c r="C5" s="6">
        <v>10291146</v>
      </c>
      <c r="D5" s="6">
        <v>21513823</v>
      </c>
      <c r="E5" s="6">
        <v>20292796</v>
      </c>
    </row>
    <row r="6" spans="1:5" x14ac:dyDescent="0.25">
      <c r="A6" s="2" t="s">
        <v>77</v>
      </c>
      <c r="B6" s="6">
        <v>191516</v>
      </c>
      <c r="C6" s="6">
        <v>188458</v>
      </c>
      <c r="D6" s="6">
        <v>379548</v>
      </c>
      <c r="E6" s="6">
        <v>370837</v>
      </c>
    </row>
    <row r="7" spans="1:5" x14ac:dyDescent="0.25">
      <c r="A7" s="3" t="s">
        <v>78</v>
      </c>
      <c r="B7" s="4" t="s">
        <v>4</v>
      </c>
      <c r="C7" s="4" t="s">
        <v>4</v>
      </c>
      <c r="D7" s="4" t="s">
        <v>4</v>
      </c>
      <c r="E7" s="4" t="s">
        <v>4</v>
      </c>
    </row>
    <row r="8" spans="1:5" x14ac:dyDescent="0.25">
      <c r="A8" s="2" t="s">
        <v>79</v>
      </c>
      <c r="B8" s="6">
        <v>77363</v>
      </c>
      <c r="C8" s="6">
        <v>72745</v>
      </c>
      <c r="D8" s="6">
        <v>148438</v>
      </c>
      <c r="E8" s="6">
        <v>142174</v>
      </c>
    </row>
    <row r="9" spans="1:5" x14ac:dyDescent="0.25">
      <c r="A9" s="2" t="s">
        <v>80</v>
      </c>
      <c r="B9" s="6">
        <v>1186</v>
      </c>
      <c r="C9" s="6">
        <v>2709</v>
      </c>
      <c r="D9" s="6">
        <v>2340</v>
      </c>
      <c r="E9" s="6">
        <v>3812</v>
      </c>
    </row>
    <row r="10" spans="1:5" x14ac:dyDescent="0.25">
      <c r="A10" s="2" t="s">
        <v>81</v>
      </c>
      <c r="B10" s="6">
        <v>53155</v>
      </c>
      <c r="C10" s="6">
        <v>44268</v>
      </c>
      <c r="D10" s="6">
        <v>104654</v>
      </c>
      <c r="E10" s="6">
        <v>89174</v>
      </c>
    </row>
    <row r="11" spans="1:5" x14ac:dyDescent="0.25">
      <c r="A11" s="2" t="s">
        <v>82</v>
      </c>
      <c r="B11" s="6">
        <v>131704</v>
      </c>
      <c r="C11" s="6">
        <v>119722</v>
      </c>
      <c r="D11" s="6">
        <v>255432</v>
      </c>
      <c r="E11" s="6">
        <v>235160</v>
      </c>
    </row>
    <row r="12" spans="1:5" x14ac:dyDescent="0.25">
      <c r="A12" s="2" t="s">
        <v>83</v>
      </c>
      <c r="B12" s="6">
        <v>59812</v>
      </c>
      <c r="C12" s="6">
        <v>68736</v>
      </c>
      <c r="D12" s="6">
        <v>124116</v>
      </c>
      <c r="E12" s="6">
        <v>135677</v>
      </c>
    </row>
    <row r="13" spans="1:5" x14ac:dyDescent="0.25">
      <c r="A13" s="3" t="s">
        <v>84</v>
      </c>
      <c r="B13" s="4" t="s">
        <v>4</v>
      </c>
      <c r="C13" s="4" t="s">
        <v>4</v>
      </c>
      <c r="D13" s="4" t="s">
        <v>4</v>
      </c>
      <c r="E13" s="4" t="s">
        <v>4</v>
      </c>
    </row>
    <row r="14" spans="1:5" ht="30" x14ac:dyDescent="0.25">
      <c r="A14" s="2" t="s">
        <v>85</v>
      </c>
      <c r="B14" s="6">
        <v>-4685</v>
      </c>
      <c r="C14" s="6">
        <v>-4579</v>
      </c>
      <c r="D14" s="6">
        <v>-9041</v>
      </c>
      <c r="E14" s="6">
        <v>-8238</v>
      </c>
    </row>
    <row r="15" spans="1:5" x14ac:dyDescent="0.25">
      <c r="A15" s="2" t="s">
        <v>86</v>
      </c>
      <c r="B15" s="6">
        <v>1480</v>
      </c>
      <c r="C15" s="4">
        <v>-192</v>
      </c>
      <c r="D15" s="6">
        <v>3338</v>
      </c>
      <c r="E15" s="4">
        <v>-72</v>
      </c>
    </row>
    <row r="16" spans="1:5" x14ac:dyDescent="0.25">
      <c r="A16" s="2" t="s">
        <v>87</v>
      </c>
      <c r="B16" s="6">
        <v>-3205</v>
      </c>
      <c r="C16" s="6">
        <v>-4771</v>
      </c>
      <c r="D16" s="6">
        <v>-5703</v>
      </c>
      <c r="E16" s="6">
        <v>-8310</v>
      </c>
    </row>
    <row r="17" spans="1:5" x14ac:dyDescent="0.25">
      <c r="A17" s="2" t="s">
        <v>88</v>
      </c>
      <c r="B17" s="6">
        <v>56607</v>
      </c>
      <c r="C17" s="6">
        <v>63965</v>
      </c>
      <c r="D17" s="6">
        <v>118413</v>
      </c>
      <c r="E17" s="6">
        <v>127367</v>
      </c>
    </row>
    <row r="18" spans="1:5" x14ac:dyDescent="0.25">
      <c r="A18" s="2" t="s">
        <v>89</v>
      </c>
      <c r="B18" s="6">
        <v>10223</v>
      </c>
      <c r="C18" s="6">
        <v>11608</v>
      </c>
      <c r="D18" s="6">
        <v>21523</v>
      </c>
      <c r="E18" s="6">
        <v>23899</v>
      </c>
    </row>
    <row r="19" spans="1:5" ht="30" x14ac:dyDescent="0.25">
      <c r="A19" s="2" t="s">
        <v>90</v>
      </c>
      <c r="B19" s="6">
        <v>46384</v>
      </c>
      <c r="C19" s="6">
        <v>52357</v>
      </c>
      <c r="D19" s="6">
        <v>96890</v>
      </c>
      <c r="E19" s="6">
        <v>103468</v>
      </c>
    </row>
    <row r="20" spans="1:5" ht="30" x14ac:dyDescent="0.25">
      <c r="A20" s="2" t="s">
        <v>91</v>
      </c>
      <c r="B20" s="6">
        <v>-1842</v>
      </c>
      <c r="C20" s="6">
        <v>1341</v>
      </c>
      <c r="D20" s="6">
        <v>-2063</v>
      </c>
      <c r="E20" s="6">
        <v>3727</v>
      </c>
    </row>
    <row r="21" spans="1:5" x14ac:dyDescent="0.25">
      <c r="A21" s="2" t="s">
        <v>92</v>
      </c>
      <c r="B21" s="6">
        <v>48226</v>
      </c>
      <c r="C21" s="6">
        <v>51016</v>
      </c>
      <c r="D21" s="6">
        <v>98953</v>
      </c>
      <c r="E21" s="6">
        <v>99741</v>
      </c>
    </row>
    <row r="22" spans="1:5" ht="30" x14ac:dyDescent="0.25">
      <c r="A22" s="2" t="s">
        <v>93</v>
      </c>
      <c r="B22" s="9">
        <v>0.68</v>
      </c>
      <c r="C22" s="9">
        <v>0.71</v>
      </c>
      <c r="D22" s="9">
        <v>1.4</v>
      </c>
      <c r="E22" s="9">
        <v>1.4</v>
      </c>
    </row>
    <row r="23" spans="1:5" ht="30" x14ac:dyDescent="0.25">
      <c r="A23" s="2" t="s">
        <v>94</v>
      </c>
      <c r="B23" s="6">
        <v>70842</v>
      </c>
      <c r="C23" s="6">
        <v>71516</v>
      </c>
      <c r="D23" s="6">
        <v>70768</v>
      </c>
      <c r="E23" s="6">
        <v>71483</v>
      </c>
    </row>
    <row r="24" spans="1:5" ht="30" x14ac:dyDescent="0.25">
      <c r="A24" s="2" t="s">
        <v>95</v>
      </c>
      <c r="B24" s="9">
        <v>0.68</v>
      </c>
      <c r="C24" s="9">
        <v>0.71</v>
      </c>
      <c r="D24" s="9">
        <v>1.39</v>
      </c>
      <c r="E24" s="9">
        <v>1.38</v>
      </c>
    </row>
    <row r="25" spans="1:5" ht="30" x14ac:dyDescent="0.25">
      <c r="A25" s="2" t="s">
        <v>96</v>
      </c>
      <c r="B25" s="6">
        <v>71419</v>
      </c>
      <c r="C25" s="6">
        <v>72018</v>
      </c>
      <c r="D25" s="6">
        <v>71380</v>
      </c>
      <c r="E25" s="6">
        <v>72099</v>
      </c>
    </row>
    <row r="26" spans="1:5" x14ac:dyDescent="0.25">
      <c r="A26" s="3" t="s">
        <v>97</v>
      </c>
      <c r="B26" s="4" t="s">
        <v>4</v>
      </c>
      <c r="C26" s="4" t="s">
        <v>4</v>
      </c>
      <c r="D26" s="4" t="s">
        <v>4</v>
      </c>
      <c r="E26" s="4" t="s">
        <v>4</v>
      </c>
    </row>
    <row r="27" spans="1:5" ht="30" x14ac:dyDescent="0.25">
      <c r="A27" s="2" t="s">
        <v>90</v>
      </c>
      <c r="B27" s="6">
        <v>46384</v>
      </c>
      <c r="C27" s="6">
        <v>52357</v>
      </c>
      <c r="D27" s="6">
        <v>96890</v>
      </c>
      <c r="E27" s="6">
        <v>103468</v>
      </c>
    </row>
    <row r="28" spans="1:5" x14ac:dyDescent="0.25">
      <c r="A28" s="3" t="s">
        <v>98</v>
      </c>
      <c r="B28" s="4" t="s">
        <v>4</v>
      </c>
      <c r="C28" s="4" t="s">
        <v>4</v>
      </c>
      <c r="D28" s="4" t="s">
        <v>4</v>
      </c>
      <c r="E28" s="4" t="s">
        <v>4</v>
      </c>
    </row>
    <row r="29" spans="1:5" ht="30" x14ac:dyDescent="0.25">
      <c r="A29" s="2" t="s">
        <v>99</v>
      </c>
      <c r="B29" s="6">
        <v>5393</v>
      </c>
      <c r="C29" s="6">
        <v>-10205</v>
      </c>
      <c r="D29" s="6">
        <v>8891</v>
      </c>
      <c r="E29" s="6">
        <v>-9096</v>
      </c>
    </row>
    <row r="30" spans="1:5" ht="60" x14ac:dyDescent="0.25">
      <c r="A30" s="2" t="s">
        <v>100</v>
      </c>
      <c r="B30" s="4" t="s">
        <v>4</v>
      </c>
      <c r="C30" s="4">
        <v>-6</v>
      </c>
      <c r="D30" s="4" t="s">
        <v>4</v>
      </c>
      <c r="E30" s="4">
        <v>-75</v>
      </c>
    </row>
    <row r="31" spans="1:5" x14ac:dyDescent="0.25">
      <c r="A31" s="2" t="s">
        <v>101</v>
      </c>
      <c r="B31" s="6">
        <v>5393</v>
      </c>
      <c r="C31" s="6">
        <v>-10211</v>
      </c>
      <c r="D31" s="6">
        <v>8891</v>
      </c>
      <c r="E31" s="6">
        <v>-9171</v>
      </c>
    </row>
    <row r="32" spans="1:5" ht="30" x14ac:dyDescent="0.25">
      <c r="A32" s="2" t="s">
        <v>102</v>
      </c>
      <c r="B32" s="6">
        <v>51777</v>
      </c>
      <c r="C32" s="6">
        <v>42146</v>
      </c>
      <c r="D32" s="6">
        <v>105781</v>
      </c>
      <c r="E32" s="6">
        <v>94297</v>
      </c>
    </row>
    <row r="33" spans="1:5" ht="30" x14ac:dyDescent="0.25">
      <c r="A33" s="2" t="s">
        <v>103</v>
      </c>
      <c r="B33" s="6">
        <v>-1842</v>
      </c>
      <c r="C33" s="6">
        <v>1341</v>
      </c>
      <c r="D33" s="6">
        <v>-2063</v>
      </c>
      <c r="E33" s="6">
        <v>3727</v>
      </c>
    </row>
    <row r="34" spans="1:5" ht="30" x14ac:dyDescent="0.25">
      <c r="A34" s="2" t="s">
        <v>104</v>
      </c>
      <c r="B34" s="8">
        <v>53619</v>
      </c>
      <c r="C34" s="8">
        <v>40805</v>
      </c>
      <c r="D34" s="8">
        <v>107844</v>
      </c>
      <c r="E34" s="8">
        <v>905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0</v>
      </c>
      <c r="B1" s="1" t="s">
        <v>2</v>
      </c>
      <c r="C1" s="1" t="s">
        <v>27</v>
      </c>
    </row>
    <row r="2" spans="1:3" x14ac:dyDescent="0.25">
      <c r="A2" s="2" t="s">
        <v>638</v>
      </c>
      <c r="B2" s="4" t="s">
        <v>4</v>
      </c>
      <c r="C2" s="4" t="s">
        <v>4</v>
      </c>
    </row>
    <row r="3" spans="1:3" ht="45" x14ac:dyDescent="0.25">
      <c r="A3" s="3" t="s">
        <v>641</v>
      </c>
      <c r="B3" s="4" t="s">
        <v>4</v>
      </c>
      <c r="C3" s="4" t="s">
        <v>4</v>
      </c>
    </row>
    <row r="4" spans="1:3" x14ac:dyDescent="0.25">
      <c r="A4" s="2" t="s">
        <v>642</v>
      </c>
      <c r="B4" s="4">
        <v>2</v>
      </c>
      <c r="C4" s="4" t="s">
        <v>4</v>
      </c>
    </row>
    <row r="5" spans="1:3" ht="30" x14ac:dyDescent="0.25">
      <c r="A5" s="2" t="s">
        <v>643</v>
      </c>
      <c r="B5" s="4" t="s">
        <v>4</v>
      </c>
      <c r="C5" s="4" t="s">
        <v>4</v>
      </c>
    </row>
    <row r="6" spans="1:3" ht="45" x14ac:dyDescent="0.25">
      <c r="A6" s="3" t="s">
        <v>641</v>
      </c>
      <c r="B6" s="4" t="s">
        <v>4</v>
      </c>
      <c r="C6" s="4" t="s">
        <v>4</v>
      </c>
    </row>
    <row r="7" spans="1:3" x14ac:dyDescent="0.25">
      <c r="A7" s="2" t="s">
        <v>644</v>
      </c>
      <c r="B7" s="8">
        <v>23569000</v>
      </c>
      <c r="C7" s="8">
        <v>11574000</v>
      </c>
    </row>
    <row r="8" spans="1:3" x14ac:dyDescent="0.25">
      <c r="A8" s="2" t="s">
        <v>645</v>
      </c>
      <c r="B8" s="6">
        <v>13583000</v>
      </c>
      <c r="C8" s="6">
        <v>14032000</v>
      </c>
    </row>
    <row r="9" spans="1:3" ht="30" x14ac:dyDescent="0.25">
      <c r="A9" s="2" t="s">
        <v>646</v>
      </c>
      <c r="B9" s="4" t="s">
        <v>4</v>
      </c>
      <c r="C9" s="4" t="s">
        <v>4</v>
      </c>
    </row>
    <row r="10" spans="1:3" ht="45" x14ac:dyDescent="0.25">
      <c r="A10" s="3" t="s">
        <v>641</v>
      </c>
      <c r="B10" s="4" t="s">
        <v>4</v>
      </c>
      <c r="C10" s="4" t="s">
        <v>4</v>
      </c>
    </row>
    <row r="11" spans="1:3" x14ac:dyDescent="0.25">
      <c r="A11" s="2" t="s">
        <v>644</v>
      </c>
      <c r="B11" s="6">
        <v>53893000</v>
      </c>
      <c r="C11" s="6">
        <v>50056000</v>
      </c>
    </row>
    <row r="12" spans="1:3" x14ac:dyDescent="0.25">
      <c r="A12" s="2" t="s">
        <v>645</v>
      </c>
      <c r="B12" s="6">
        <v>52177000</v>
      </c>
      <c r="C12" s="6">
        <v>43993000</v>
      </c>
    </row>
    <row r="13" spans="1:3" ht="30" x14ac:dyDescent="0.25">
      <c r="A13" s="2" t="s">
        <v>647</v>
      </c>
      <c r="B13" s="4" t="s">
        <v>4</v>
      </c>
      <c r="C13" s="4" t="s">
        <v>4</v>
      </c>
    </row>
    <row r="14" spans="1:3" ht="45" x14ac:dyDescent="0.25">
      <c r="A14" s="3" t="s">
        <v>641</v>
      </c>
      <c r="B14" s="4" t="s">
        <v>4</v>
      </c>
      <c r="C14" s="4" t="s">
        <v>4</v>
      </c>
    </row>
    <row r="15" spans="1:3" x14ac:dyDescent="0.25">
      <c r="A15" s="2" t="s">
        <v>343</v>
      </c>
      <c r="B15" s="6">
        <v>693500000</v>
      </c>
      <c r="C15" s="6">
        <v>463700000</v>
      </c>
    </row>
    <row r="16" spans="1:3" x14ac:dyDescent="0.25">
      <c r="A16" s="2" t="s">
        <v>648</v>
      </c>
      <c r="B16" s="6">
        <v>13200000</v>
      </c>
      <c r="C16" s="6">
        <v>20900000</v>
      </c>
    </row>
    <row r="17" spans="1:3" x14ac:dyDescent="0.25">
      <c r="A17" s="2" t="s">
        <v>644</v>
      </c>
      <c r="B17" s="6">
        <v>5826000</v>
      </c>
      <c r="C17" s="4" t="s">
        <v>4</v>
      </c>
    </row>
    <row r="18" spans="1:3" ht="30" x14ac:dyDescent="0.25">
      <c r="A18" s="2" t="s">
        <v>649</v>
      </c>
      <c r="B18" s="4" t="s">
        <v>4</v>
      </c>
      <c r="C18" s="4" t="s">
        <v>4</v>
      </c>
    </row>
    <row r="19" spans="1:3" ht="45" x14ac:dyDescent="0.25">
      <c r="A19" s="3" t="s">
        <v>641</v>
      </c>
      <c r="B19" s="4" t="s">
        <v>4</v>
      </c>
      <c r="C19" s="4" t="s">
        <v>4</v>
      </c>
    </row>
    <row r="20" spans="1:3" x14ac:dyDescent="0.25">
      <c r="A20" s="2" t="s">
        <v>644</v>
      </c>
      <c r="B20" s="6">
        <v>83288000</v>
      </c>
      <c r="C20" s="6">
        <v>61630000</v>
      </c>
    </row>
    <row r="21" spans="1:3" x14ac:dyDescent="0.25">
      <c r="A21" s="2" t="s">
        <v>645</v>
      </c>
      <c r="B21" s="6">
        <v>65760000</v>
      </c>
      <c r="C21" s="6">
        <v>58025000</v>
      </c>
    </row>
    <row r="22" spans="1:3" ht="30" x14ac:dyDescent="0.25">
      <c r="A22" s="2" t="s">
        <v>650</v>
      </c>
      <c r="B22" s="4" t="s">
        <v>4</v>
      </c>
      <c r="C22" s="4" t="s">
        <v>4</v>
      </c>
    </row>
    <row r="23" spans="1:3" ht="45" x14ac:dyDescent="0.25">
      <c r="A23" s="3" t="s">
        <v>641</v>
      </c>
      <c r="B23" s="4" t="s">
        <v>4</v>
      </c>
      <c r="C23" s="4" t="s">
        <v>4</v>
      </c>
    </row>
    <row r="24" spans="1:3" x14ac:dyDescent="0.25">
      <c r="A24" s="2" t="s">
        <v>644</v>
      </c>
      <c r="B24" s="6">
        <v>-51047000</v>
      </c>
      <c r="C24" s="6">
        <v>-42540000</v>
      </c>
    </row>
    <row r="25" spans="1:3" x14ac:dyDescent="0.25">
      <c r="A25" s="2" t="s">
        <v>645</v>
      </c>
      <c r="B25" s="6">
        <v>-48981000</v>
      </c>
      <c r="C25" s="6">
        <v>-37886000</v>
      </c>
    </row>
    <row r="26" spans="1:3" ht="30" x14ac:dyDescent="0.25">
      <c r="A26" s="2" t="s">
        <v>651</v>
      </c>
      <c r="B26" s="4" t="s">
        <v>4</v>
      </c>
      <c r="C26" s="4" t="s">
        <v>4</v>
      </c>
    </row>
    <row r="27" spans="1:3" ht="45" x14ac:dyDescent="0.25">
      <c r="A27" s="3" t="s">
        <v>641</v>
      </c>
      <c r="B27" s="4" t="s">
        <v>4</v>
      </c>
      <c r="C27" s="4" t="s">
        <v>4</v>
      </c>
    </row>
    <row r="28" spans="1:3" x14ac:dyDescent="0.25">
      <c r="A28" s="2" t="s">
        <v>644</v>
      </c>
      <c r="B28" s="6">
        <v>32241000</v>
      </c>
      <c r="C28" s="6">
        <v>19090000</v>
      </c>
    </row>
    <row r="29" spans="1:3" x14ac:dyDescent="0.25">
      <c r="A29" s="2" t="s">
        <v>645</v>
      </c>
      <c r="B29" s="6">
        <v>16779000</v>
      </c>
      <c r="C29" s="6">
        <v>20139000</v>
      </c>
    </row>
    <row r="30" spans="1:3" ht="45" x14ac:dyDescent="0.25">
      <c r="A30" s="2" t="s">
        <v>652</v>
      </c>
      <c r="B30" s="4" t="s">
        <v>4</v>
      </c>
      <c r="C30" s="4" t="s">
        <v>4</v>
      </c>
    </row>
    <row r="31" spans="1:3" ht="45" x14ac:dyDescent="0.25">
      <c r="A31" s="3" t="s">
        <v>641</v>
      </c>
      <c r="B31" s="4" t="s">
        <v>4</v>
      </c>
      <c r="C31" s="4" t="s">
        <v>4</v>
      </c>
    </row>
    <row r="32" spans="1:3" x14ac:dyDescent="0.25">
      <c r="A32" s="2" t="s">
        <v>644</v>
      </c>
      <c r="B32" s="6">
        <v>1754000</v>
      </c>
      <c r="C32" s="4" t="s">
        <v>4</v>
      </c>
    </row>
    <row r="33" spans="1:3" ht="45" x14ac:dyDescent="0.25">
      <c r="A33" s="2" t="s">
        <v>653</v>
      </c>
      <c r="B33" s="4" t="s">
        <v>4</v>
      </c>
      <c r="C33" s="4" t="s">
        <v>4</v>
      </c>
    </row>
    <row r="34" spans="1:3" ht="45" x14ac:dyDescent="0.25">
      <c r="A34" s="3" t="s">
        <v>641</v>
      </c>
      <c r="B34" s="4" t="s">
        <v>4</v>
      </c>
      <c r="C34" s="4" t="s">
        <v>4</v>
      </c>
    </row>
    <row r="35" spans="1:3" x14ac:dyDescent="0.25">
      <c r="A35" s="2" t="s">
        <v>644</v>
      </c>
      <c r="B35" s="6">
        <v>1754000</v>
      </c>
      <c r="C35" s="4" t="s">
        <v>4</v>
      </c>
    </row>
    <row r="36" spans="1:3" ht="45" x14ac:dyDescent="0.25">
      <c r="A36" s="2" t="s">
        <v>654</v>
      </c>
      <c r="B36" s="4" t="s">
        <v>4</v>
      </c>
      <c r="C36" s="4" t="s">
        <v>4</v>
      </c>
    </row>
    <row r="37" spans="1:3" ht="45" x14ac:dyDescent="0.25">
      <c r="A37" s="3" t="s">
        <v>641</v>
      </c>
      <c r="B37" s="4" t="s">
        <v>4</v>
      </c>
      <c r="C37" s="4" t="s">
        <v>4</v>
      </c>
    </row>
    <row r="38" spans="1:3" x14ac:dyDescent="0.25">
      <c r="A38" s="2" t="s">
        <v>644</v>
      </c>
      <c r="B38" s="6">
        <v>1754000</v>
      </c>
      <c r="C38" s="4" t="s">
        <v>4</v>
      </c>
    </row>
    <row r="39" spans="1:3" ht="30" x14ac:dyDescent="0.25">
      <c r="A39" s="2" t="s">
        <v>655</v>
      </c>
      <c r="B39" s="4" t="s">
        <v>4</v>
      </c>
      <c r="C39" s="4" t="s">
        <v>4</v>
      </c>
    </row>
    <row r="40" spans="1:3" ht="45" x14ac:dyDescent="0.25">
      <c r="A40" s="3" t="s">
        <v>641</v>
      </c>
      <c r="B40" s="4" t="s">
        <v>4</v>
      </c>
      <c r="C40" s="4" t="s">
        <v>4</v>
      </c>
    </row>
    <row r="41" spans="1:3" x14ac:dyDescent="0.25">
      <c r="A41" s="2" t="s">
        <v>644</v>
      </c>
      <c r="B41" s="6">
        <v>361000</v>
      </c>
      <c r="C41" s="4" t="s">
        <v>4</v>
      </c>
    </row>
    <row r="42" spans="1:3" ht="30" x14ac:dyDescent="0.25">
      <c r="A42" s="2" t="s">
        <v>656</v>
      </c>
      <c r="B42" s="4" t="s">
        <v>4</v>
      </c>
      <c r="C42" s="4" t="s">
        <v>4</v>
      </c>
    </row>
    <row r="43" spans="1:3" ht="45" x14ac:dyDescent="0.25">
      <c r="A43" s="3" t="s">
        <v>641</v>
      </c>
      <c r="B43" s="4" t="s">
        <v>4</v>
      </c>
      <c r="C43" s="4" t="s">
        <v>4</v>
      </c>
    </row>
    <row r="44" spans="1:3" x14ac:dyDescent="0.25">
      <c r="A44" s="2" t="s">
        <v>644</v>
      </c>
      <c r="B44" s="6">
        <v>361000</v>
      </c>
      <c r="C44" s="4" t="s">
        <v>4</v>
      </c>
    </row>
    <row r="45" spans="1:3" ht="30" x14ac:dyDescent="0.25">
      <c r="A45" s="2" t="s">
        <v>657</v>
      </c>
      <c r="B45" s="4" t="s">
        <v>4</v>
      </c>
      <c r="C45" s="4" t="s">
        <v>4</v>
      </c>
    </row>
    <row r="46" spans="1:3" ht="45" x14ac:dyDescent="0.25">
      <c r="A46" s="3" t="s">
        <v>641</v>
      </c>
      <c r="B46" s="4" t="s">
        <v>4</v>
      </c>
      <c r="C46" s="4" t="s">
        <v>4</v>
      </c>
    </row>
    <row r="47" spans="1:3" x14ac:dyDescent="0.25">
      <c r="A47" s="2" t="s">
        <v>644</v>
      </c>
      <c r="B47" s="6">
        <v>361000</v>
      </c>
      <c r="C47" s="4" t="s">
        <v>4</v>
      </c>
    </row>
    <row r="48" spans="1:3" x14ac:dyDescent="0.25">
      <c r="A48" s="2" t="s">
        <v>314</v>
      </c>
      <c r="B48" s="4" t="s">
        <v>4</v>
      </c>
      <c r="C48" s="4" t="s">
        <v>4</v>
      </c>
    </row>
    <row r="49" spans="1:3" ht="45" x14ac:dyDescent="0.25">
      <c r="A49" s="3" t="s">
        <v>641</v>
      </c>
      <c r="B49" s="4" t="s">
        <v>4</v>
      </c>
      <c r="C49" s="4" t="s">
        <v>4</v>
      </c>
    </row>
    <row r="50" spans="1:3" x14ac:dyDescent="0.25">
      <c r="A50" s="2" t="s">
        <v>644</v>
      </c>
      <c r="B50" s="6">
        <v>29611000</v>
      </c>
      <c r="C50" s="6">
        <v>15471000</v>
      </c>
    </row>
    <row r="51" spans="1:3" x14ac:dyDescent="0.25">
      <c r="A51" s="2" t="s">
        <v>645</v>
      </c>
      <c r="B51" s="6">
        <v>10455000</v>
      </c>
      <c r="C51" s="6">
        <v>14686000</v>
      </c>
    </row>
    <row r="52" spans="1:3" x14ac:dyDescent="0.25">
      <c r="A52" s="2" t="s">
        <v>316</v>
      </c>
      <c r="B52" s="4" t="s">
        <v>4</v>
      </c>
      <c r="C52" s="4" t="s">
        <v>4</v>
      </c>
    </row>
    <row r="53" spans="1:3" ht="45" x14ac:dyDescent="0.25">
      <c r="A53" s="3" t="s">
        <v>641</v>
      </c>
      <c r="B53" s="4" t="s">
        <v>4</v>
      </c>
      <c r="C53" s="4" t="s">
        <v>4</v>
      </c>
    </row>
    <row r="54" spans="1:3" x14ac:dyDescent="0.25">
      <c r="A54" s="2" t="s">
        <v>644</v>
      </c>
      <c r="B54" s="6">
        <v>515000</v>
      </c>
      <c r="C54" s="6">
        <v>2136000</v>
      </c>
    </row>
    <row r="55" spans="1:3" x14ac:dyDescent="0.25">
      <c r="A55" s="2" t="s">
        <v>645</v>
      </c>
      <c r="B55" s="6">
        <v>5245000</v>
      </c>
      <c r="C55" s="6">
        <v>5453000</v>
      </c>
    </row>
    <row r="56" spans="1:3" ht="45" x14ac:dyDescent="0.25">
      <c r="A56" s="2" t="s">
        <v>658</v>
      </c>
      <c r="B56" s="4" t="s">
        <v>4</v>
      </c>
      <c r="C56" s="4" t="s">
        <v>4</v>
      </c>
    </row>
    <row r="57" spans="1:3" ht="45" x14ac:dyDescent="0.25">
      <c r="A57" s="3" t="s">
        <v>641</v>
      </c>
      <c r="B57" s="4" t="s">
        <v>4</v>
      </c>
      <c r="C57" s="4" t="s">
        <v>4</v>
      </c>
    </row>
    <row r="58" spans="1:3" x14ac:dyDescent="0.25">
      <c r="A58" s="2" t="s">
        <v>645</v>
      </c>
      <c r="B58" s="6">
        <v>13583000</v>
      </c>
      <c r="C58" s="6">
        <v>14032000</v>
      </c>
    </row>
    <row r="59" spans="1:3" ht="45" x14ac:dyDescent="0.25">
      <c r="A59" s="2" t="s">
        <v>659</v>
      </c>
      <c r="B59" s="4" t="s">
        <v>4</v>
      </c>
      <c r="C59" s="4" t="s">
        <v>4</v>
      </c>
    </row>
    <row r="60" spans="1:3" ht="45" x14ac:dyDescent="0.25">
      <c r="A60" s="3" t="s">
        <v>641</v>
      </c>
      <c r="B60" s="4" t="s">
        <v>4</v>
      </c>
      <c r="C60" s="4" t="s">
        <v>4</v>
      </c>
    </row>
    <row r="61" spans="1:3" x14ac:dyDescent="0.25">
      <c r="A61" s="2" t="s">
        <v>645</v>
      </c>
      <c r="B61" s="6">
        <v>40737000</v>
      </c>
      <c r="C61" s="6">
        <v>31983000</v>
      </c>
    </row>
    <row r="62" spans="1:3" ht="45" x14ac:dyDescent="0.25">
      <c r="A62" s="2" t="s">
        <v>660</v>
      </c>
      <c r="B62" s="4" t="s">
        <v>4</v>
      </c>
      <c r="C62" s="4" t="s">
        <v>4</v>
      </c>
    </row>
    <row r="63" spans="1:3" ht="45" x14ac:dyDescent="0.25">
      <c r="A63" s="3" t="s">
        <v>641</v>
      </c>
      <c r="B63" s="4" t="s">
        <v>4</v>
      </c>
      <c r="C63" s="4" t="s">
        <v>4</v>
      </c>
    </row>
    <row r="64" spans="1:3" x14ac:dyDescent="0.25">
      <c r="A64" s="2" t="s">
        <v>645</v>
      </c>
      <c r="B64" s="6">
        <v>54320000</v>
      </c>
      <c r="C64" s="6">
        <v>46015000</v>
      </c>
    </row>
    <row r="65" spans="1:3" ht="45" x14ac:dyDescent="0.25">
      <c r="A65" s="2" t="s">
        <v>661</v>
      </c>
      <c r="B65" s="4" t="s">
        <v>4</v>
      </c>
      <c r="C65" s="4" t="s">
        <v>4</v>
      </c>
    </row>
    <row r="66" spans="1:3" ht="45" x14ac:dyDescent="0.25">
      <c r="A66" s="3" t="s">
        <v>641</v>
      </c>
      <c r="B66" s="4" t="s">
        <v>4</v>
      </c>
      <c r="C66" s="4" t="s">
        <v>4</v>
      </c>
    </row>
    <row r="67" spans="1:3" x14ac:dyDescent="0.25">
      <c r="A67" s="2" t="s">
        <v>645</v>
      </c>
      <c r="B67" s="6">
        <v>-43865000</v>
      </c>
      <c r="C67" s="6">
        <v>-31329000</v>
      </c>
    </row>
    <row r="68" spans="1:3" ht="45" x14ac:dyDescent="0.25">
      <c r="A68" s="2" t="s">
        <v>662</v>
      </c>
      <c r="B68" s="4" t="s">
        <v>4</v>
      </c>
      <c r="C68" s="4" t="s">
        <v>4</v>
      </c>
    </row>
    <row r="69" spans="1:3" ht="45" x14ac:dyDescent="0.25">
      <c r="A69" s="3" t="s">
        <v>641</v>
      </c>
      <c r="B69" s="4" t="s">
        <v>4</v>
      </c>
      <c r="C69" s="4" t="s">
        <v>4</v>
      </c>
    </row>
    <row r="70" spans="1:3" x14ac:dyDescent="0.25">
      <c r="A70" s="2" t="s">
        <v>645</v>
      </c>
      <c r="B70" s="6">
        <v>10455000</v>
      </c>
      <c r="C70" s="6">
        <v>14686000</v>
      </c>
    </row>
    <row r="71" spans="1:3" ht="45" x14ac:dyDescent="0.25">
      <c r="A71" s="2" t="s">
        <v>663</v>
      </c>
      <c r="B71" s="4" t="s">
        <v>4</v>
      </c>
      <c r="C71" s="4" t="s">
        <v>4</v>
      </c>
    </row>
    <row r="72" spans="1:3" ht="45" x14ac:dyDescent="0.25">
      <c r="A72" s="3" t="s">
        <v>641</v>
      </c>
      <c r="B72" s="4" t="s">
        <v>4</v>
      </c>
      <c r="C72" s="4" t="s">
        <v>4</v>
      </c>
    </row>
    <row r="73" spans="1:3" x14ac:dyDescent="0.25">
      <c r="A73" s="2" t="s">
        <v>645</v>
      </c>
      <c r="B73" s="6">
        <v>9889000</v>
      </c>
      <c r="C73" s="6">
        <v>11803000</v>
      </c>
    </row>
    <row r="74" spans="1:3" ht="45" x14ac:dyDescent="0.25">
      <c r="A74" s="2" t="s">
        <v>664</v>
      </c>
      <c r="B74" s="4" t="s">
        <v>4</v>
      </c>
      <c r="C74" s="4" t="s">
        <v>4</v>
      </c>
    </row>
    <row r="75" spans="1:3" ht="45" x14ac:dyDescent="0.25">
      <c r="A75" s="3" t="s">
        <v>641</v>
      </c>
      <c r="B75" s="4" t="s">
        <v>4</v>
      </c>
      <c r="C75" s="4" t="s">
        <v>4</v>
      </c>
    </row>
    <row r="76" spans="1:3" x14ac:dyDescent="0.25">
      <c r="A76" s="2" t="s">
        <v>645</v>
      </c>
      <c r="B76" s="6">
        <v>9889000</v>
      </c>
      <c r="C76" s="6">
        <v>11803000</v>
      </c>
    </row>
    <row r="77" spans="1:3" ht="45" x14ac:dyDescent="0.25">
      <c r="A77" s="2" t="s">
        <v>665</v>
      </c>
      <c r="B77" s="4" t="s">
        <v>4</v>
      </c>
      <c r="C77" s="4" t="s">
        <v>4</v>
      </c>
    </row>
    <row r="78" spans="1:3" ht="45" x14ac:dyDescent="0.25">
      <c r="A78" s="3" t="s">
        <v>641</v>
      </c>
      <c r="B78" s="4" t="s">
        <v>4</v>
      </c>
      <c r="C78" s="4" t="s">
        <v>4</v>
      </c>
    </row>
    <row r="79" spans="1:3" x14ac:dyDescent="0.25">
      <c r="A79" s="2" t="s">
        <v>645</v>
      </c>
      <c r="B79" s="6">
        <v>-4644000</v>
      </c>
      <c r="C79" s="6">
        <v>-6350000</v>
      </c>
    </row>
    <row r="80" spans="1:3" ht="45" x14ac:dyDescent="0.25">
      <c r="A80" s="2" t="s">
        <v>666</v>
      </c>
      <c r="B80" s="4" t="s">
        <v>4</v>
      </c>
      <c r="C80" s="4" t="s">
        <v>4</v>
      </c>
    </row>
    <row r="81" spans="1:3" ht="45" x14ac:dyDescent="0.25">
      <c r="A81" s="3" t="s">
        <v>641</v>
      </c>
      <c r="B81" s="4" t="s">
        <v>4</v>
      </c>
      <c r="C81" s="4" t="s">
        <v>4</v>
      </c>
    </row>
    <row r="82" spans="1:3" x14ac:dyDescent="0.25">
      <c r="A82" s="2" t="s">
        <v>645</v>
      </c>
      <c r="B82" s="6">
        <v>5245000</v>
      </c>
      <c r="C82" s="6">
        <v>5453000</v>
      </c>
    </row>
    <row r="83" spans="1:3" ht="45" x14ac:dyDescent="0.25">
      <c r="A83" s="2" t="s">
        <v>667</v>
      </c>
      <c r="B83" s="4" t="s">
        <v>4</v>
      </c>
      <c r="C83" s="4" t="s">
        <v>4</v>
      </c>
    </row>
    <row r="84" spans="1:3" ht="45" x14ac:dyDescent="0.25">
      <c r="A84" s="3" t="s">
        <v>641</v>
      </c>
      <c r="B84" s="4" t="s">
        <v>4</v>
      </c>
      <c r="C84" s="4" t="s">
        <v>4</v>
      </c>
    </row>
    <row r="85" spans="1:3" x14ac:dyDescent="0.25">
      <c r="A85" s="2" t="s">
        <v>645</v>
      </c>
      <c r="B85" s="6">
        <v>1551000</v>
      </c>
      <c r="C85" s="6">
        <v>207000</v>
      </c>
    </row>
    <row r="86" spans="1:3" ht="45" x14ac:dyDescent="0.25">
      <c r="A86" s="2" t="s">
        <v>668</v>
      </c>
      <c r="B86" s="4" t="s">
        <v>4</v>
      </c>
      <c r="C86" s="4" t="s">
        <v>4</v>
      </c>
    </row>
    <row r="87" spans="1:3" ht="45" x14ac:dyDescent="0.25">
      <c r="A87" s="3" t="s">
        <v>641</v>
      </c>
      <c r="B87" s="4" t="s">
        <v>4</v>
      </c>
      <c r="C87" s="4" t="s">
        <v>4</v>
      </c>
    </row>
    <row r="88" spans="1:3" x14ac:dyDescent="0.25">
      <c r="A88" s="2" t="s">
        <v>645</v>
      </c>
      <c r="B88" s="6">
        <v>1551000</v>
      </c>
      <c r="C88" s="6">
        <v>207000</v>
      </c>
    </row>
    <row r="89" spans="1:3" ht="45" x14ac:dyDescent="0.25">
      <c r="A89" s="2" t="s">
        <v>669</v>
      </c>
      <c r="B89" s="4" t="s">
        <v>4</v>
      </c>
      <c r="C89" s="4" t="s">
        <v>4</v>
      </c>
    </row>
    <row r="90" spans="1:3" ht="45" x14ac:dyDescent="0.25">
      <c r="A90" s="3" t="s">
        <v>641</v>
      </c>
      <c r="B90" s="4" t="s">
        <v>4</v>
      </c>
      <c r="C90" s="4" t="s">
        <v>4</v>
      </c>
    </row>
    <row r="91" spans="1:3" x14ac:dyDescent="0.25">
      <c r="A91" s="2" t="s">
        <v>645</v>
      </c>
      <c r="B91" s="6">
        <v>-472000</v>
      </c>
      <c r="C91" s="6">
        <v>-207000</v>
      </c>
    </row>
    <row r="92" spans="1:3" ht="45" x14ac:dyDescent="0.25">
      <c r="A92" s="2" t="s">
        <v>670</v>
      </c>
      <c r="B92" s="4" t="s">
        <v>4</v>
      </c>
      <c r="C92" s="4" t="s">
        <v>4</v>
      </c>
    </row>
    <row r="93" spans="1:3" ht="45" x14ac:dyDescent="0.25">
      <c r="A93" s="3" t="s">
        <v>641</v>
      </c>
      <c r="B93" s="4" t="s">
        <v>4</v>
      </c>
      <c r="C93" s="4" t="s">
        <v>4</v>
      </c>
    </row>
    <row r="94" spans="1:3" x14ac:dyDescent="0.25">
      <c r="A94" s="2" t="s">
        <v>645</v>
      </c>
      <c r="B94" s="6">
        <v>1079000</v>
      </c>
      <c r="C94" s="4" t="s">
        <v>4</v>
      </c>
    </row>
    <row r="95" spans="1:3" ht="45" x14ac:dyDescent="0.25">
      <c r="A95" s="2" t="s">
        <v>671</v>
      </c>
      <c r="B95" s="4" t="s">
        <v>4</v>
      </c>
      <c r="C95" s="4" t="s">
        <v>4</v>
      </c>
    </row>
    <row r="96" spans="1:3" ht="45" x14ac:dyDescent="0.25">
      <c r="A96" s="3" t="s">
        <v>641</v>
      </c>
      <c r="B96" s="4" t="s">
        <v>4</v>
      </c>
      <c r="C96" s="4" t="s">
        <v>4</v>
      </c>
    </row>
    <row r="97" spans="1:3" x14ac:dyDescent="0.25">
      <c r="A97" s="2" t="s">
        <v>644</v>
      </c>
      <c r="B97" s="6">
        <v>23208000</v>
      </c>
      <c r="C97" s="6">
        <v>11574000</v>
      </c>
    </row>
    <row r="98" spans="1:3" ht="45" x14ac:dyDescent="0.25">
      <c r="A98" s="2" t="s">
        <v>672</v>
      </c>
      <c r="B98" s="4" t="s">
        <v>4</v>
      </c>
      <c r="C98" s="4" t="s">
        <v>4</v>
      </c>
    </row>
    <row r="99" spans="1:3" ht="45" x14ac:dyDescent="0.25">
      <c r="A99" s="3" t="s">
        <v>641</v>
      </c>
      <c r="B99" s="4" t="s">
        <v>4</v>
      </c>
      <c r="C99" s="4" t="s">
        <v>4</v>
      </c>
    </row>
    <row r="100" spans="1:3" x14ac:dyDescent="0.25">
      <c r="A100" s="2" t="s">
        <v>644</v>
      </c>
      <c r="B100" s="6">
        <v>46508000</v>
      </c>
      <c r="C100" s="6">
        <v>39880000</v>
      </c>
    </row>
    <row r="101" spans="1:3" ht="45" x14ac:dyDescent="0.25">
      <c r="A101" s="2" t="s">
        <v>673</v>
      </c>
      <c r="B101" s="4" t="s">
        <v>4</v>
      </c>
      <c r="C101" s="4" t="s">
        <v>4</v>
      </c>
    </row>
    <row r="102" spans="1:3" ht="45" x14ac:dyDescent="0.25">
      <c r="A102" s="3" t="s">
        <v>641</v>
      </c>
      <c r="B102" s="4" t="s">
        <v>4</v>
      </c>
      <c r="C102" s="4" t="s">
        <v>4</v>
      </c>
    </row>
    <row r="103" spans="1:3" x14ac:dyDescent="0.25">
      <c r="A103" s="2" t="s">
        <v>644</v>
      </c>
      <c r="B103" s="6">
        <v>5826000</v>
      </c>
      <c r="C103" s="4" t="s">
        <v>4</v>
      </c>
    </row>
    <row r="104" spans="1:3" ht="45" x14ac:dyDescent="0.25">
      <c r="A104" s="2" t="s">
        <v>674</v>
      </c>
      <c r="B104" s="4" t="s">
        <v>4</v>
      </c>
      <c r="C104" s="4" t="s">
        <v>4</v>
      </c>
    </row>
    <row r="105" spans="1:3" ht="45" x14ac:dyDescent="0.25">
      <c r="A105" s="3" t="s">
        <v>641</v>
      </c>
      <c r="B105" s="4" t="s">
        <v>4</v>
      </c>
      <c r="C105" s="4" t="s">
        <v>4</v>
      </c>
    </row>
    <row r="106" spans="1:3" x14ac:dyDescent="0.25">
      <c r="A106" s="2" t="s">
        <v>644</v>
      </c>
      <c r="B106" s="6">
        <v>75542000</v>
      </c>
      <c r="C106" s="6">
        <v>51454000</v>
      </c>
    </row>
    <row r="107" spans="1:3" ht="45" x14ac:dyDescent="0.25">
      <c r="A107" s="2" t="s">
        <v>675</v>
      </c>
      <c r="B107" s="4" t="s">
        <v>4</v>
      </c>
      <c r="C107" s="4" t="s">
        <v>4</v>
      </c>
    </row>
    <row r="108" spans="1:3" ht="45" x14ac:dyDescent="0.25">
      <c r="A108" s="3" t="s">
        <v>641</v>
      </c>
      <c r="B108" s="4" t="s">
        <v>4</v>
      </c>
      <c r="C108" s="4" t="s">
        <v>4</v>
      </c>
    </row>
    <row r="109" spans="1:3" x14ac:dyDescent="0.25">
      <c r="A109" s="2" t="s">
        <v>644</v>
      </c>
      <c r="B109" s="6">
        <v>-45931000</v>
      </c>
      <c r="C109" s="6">
        <v>-35983000</v>
      </c>
    </row>
    <row r="110" spans="1:3" ht="45" x14ac:dyDescent="0.25">
      <c r="A110" s="2" t="s">
        <v>676</v>
      </c>
      <c r="B110" s="4" t="s">
        <v>4</v>
      </c>
      <c r="C110" s="4" t="s">
        <v>4</v>
      </c>
    </row>
    <row r="111" spans="1:3" ht="45" x14ac:dyDescent="0.25">
      <c r="A111" s="3" t="s">
        <v>641</v>
      </c>
      <c r="B111" s="4" t="s">
        <v>4</v>
      </c>
      <c r="C111" s="4" t="s">
        <v>4</v>
      </c>
    </row>
    <row r="112" spans="1:3" x14ac:dyDescent="0.25">
      <c r="A112" s="2" t="s">
        <v>644</v>
      </c>
      <c r="B112" s="6">
        <v>29611000</v>
      </c>
      <c r="C112" s="6">
        <v>15471000</v>
      </c>
    </row>
    <row r="113" spans="1:3" ht="45" x14ac:dyDescent="0.25">
      <c r="A113" s="2" t="s">
        <v>677</v>
      </c>
      <c r="B113" s="4" t="s">
        <v>4</v>
      </c>
      <c r="C113" s="4" t="s">
        <v>4</v>
      </c>
    </row>
    <row r="114" spans="1:3" ht="45" x14ac:dyDescent="0.25">
      <c r="A114" s="3" t="s">
        <v>641</v>
      </c>
      <c r="B114" s="4" t="s">
        <v>4</v>
      </c>
      <c r="C114" s="4" t="s">
        <v>4</v>
      </c>
    </row>
    <row r="115" spans="1:3" x14ac:dyDescent="0.25">
      <c r="A115" s="2" t="s">
        <v>644</v>
      </c>
      <c r="B115" s="6">
        <v>5159000</v>
      </c>
      <c r="C115" s="6">
        <v>8486000</v>
      </c>
    </row>
    <row r="116" spans="1:3" ht="45" x14ac:dyDescent="0.25">
      <c r="A116" s="2" t="s">
        <v>678</v>
      </c>
      <c r="B116" s="4" t="s">
        <v>4</v>
      </c>
      <c r="C116" s="4" t="s">
        <v>4</v>
      </c>
    </row>
    <row r="117" spans="1:3" ht="45" x14ac:dyDescent="0.25">
      <c r="A117" s="3" t="s">
        <v>641</v>
      </c>
      <c r="B117" s="4" t="s">
        <v>4</v>
      </c>
      <c r="C117" s="4" t="s">
        <v>4</v>
      </c>
    </row>
    <row r="118" spans="1:3" x14ac:dyDescent="0.25">
      <c r="A118" s="2" t="s">
        <v>644</v>
      </c>
      <c r="B118" s="6">
        <v>5159000</v>
      </c>
      <c r="C118" s="6">
        <v>8486000</v>
      </c>
    </row>
    <row r="119" spans="1:3" ht="45" x14ac:dyDescent="0.25">
      <c r="A119" s="2" t="s">
        <v>679</v>
      </c>
      <c r="B119" s="4" t="s">
        <v>4</v>
      </c>
      <c r="C119" s="4" t="s">
        <v>4</v>
      </c>
    </row>
    <row r="120" spans="1:3" ht="45" x14ac:dyDescent="0.25">
      <c r="A120" s="3" t="s">
        <v>641</v>
      </c>
      <c r="B120" s="4" t="s">
        <v>4</v>
      </c>
      <c r="C120" s="4" t="s">
        <v>4</v>
      </c>
    </row>
    <row r="121" spans="1:3" x14ac:dyDescent="0.25">
      <c r="A121" s="2" t="s">
        <v>644</v>
      </c>
      <c r="B121" s="6">
        <v>-4644000</v>
      </c>
      <c r="C121" s="6">
        <v>-6350000</v>
      </c>
    </row>
    <row r="122" spans="1:3" ht="45" x14ac:dyDescent="0.25">
      <c r="A122" s="2" t="s">
        <v>680</v>
      </c>
      <c r="B122" s="4" t="s">
        <v>4</v>
      </c>
      <c r="C122" s="4" t="s">
        <v>4</v>
      </c>
    </row>
    <row r="123" spans="1:3" ht="45" x14ac:dyDescent="0.25">
      <c r="A123" s="3" t="s">
        <v>641</v>
      </c>
      <c r="B123" s="4" t="s">
        <v>4</v>
      </c>
      <c r="C123" s="4" t="s">
        <v>4</v>
      </c>
    </row>
    <row r="124" spans="1:3" x14ac:dyDescent="0.25">
      <c r="A124" s="2" t="s">
        <v>644</v>
      </c>
      <c r="B124" s="6">
        <v>515000</v>
      </c>
      <c r="C124" s="6">
        <v>2136000</v>
      </c>
    </row>
    <row r="125" spans="1:3" ht="45" x14ac:dyDescent="0.25">
      <c r="A125" s="2" t="s">
        <v>681</v>
      </c>
      <c r="B125" s="4" t="s">
        <v>4</v>
      </c>
      <c r="C125" s="4" t="s">
        <v>4</v>
      </c>
    </row>
    <row r="126" spans="1:3" ht="45" x14ac:dyDescent="0.25">
      <c r="A126" s="3" t="s">
        <v>641</v>
      </c>
      <c r="B126" s="4" t="s">
        <v>4</v>
      </c>
      <c r="C126" s="4" t="s">
        <v>4</v>
      </c>
    </row>
    <row r="127" spans="1:3" x14ac:dyDescent="0.25">
      <c r="A127" s="2" t="s">
        <v>644</v>
      </c>
      <c r="B127" s="6">
        <v>472000</v>
      </c>
      <c r="C127" s="6">
        <v>1690000</v>
      </c>
    </row>
    <row r="128" spans="1:3" ht="45" x14ac:dyDescent="0.25">
      <c r="A128" s="2" t="s">
        <v>682</v>
      </c>
      <c r="B128" s="4" t="s">
        <v>4</v>
      </c>
      <c r="C128" s="4" t="s">
        <v>4</v>
      </c>
    </row>
    <row r="129" spans="1:3" ht="45" x14ac:dyDescent="0.25">
      <c r="A129" s="3" t="s">
        <v>641</v>
      </c>
      <c r="B129" s="4" t="s">
        <v>4</v>
      </c>
      <c r="C129" s="4" t="s">
        <v>4</v>
      </c>
    </row>
    <row r="130" spans="1:3" x14ac:dyDescent="0.25">
      <c r="A130" s="2" t="s">
        <v>644</v>
      </c>
      <c r="B130" s="6">
        <v>472000</v>
      </c>
      <c r="C130" s="6">
        <v>1690000</v>
      </c>
    </row>
    <row r="131" spans="1:3" ht="45" x14ac:dyDescent="0.25">
      <c r="A131" s="2" t="s">
        <v>683</v>
      </c>
      <c r="B131" s="4" t="s">
        <v>4</v>
      </c>
      <c r="C131" s="4" t="s">
        <v>4</v>
      </c>
    </row>
    <row r="132" spans="1:3" ht="45" x14ac:dyDescent="0.25">
      <c r="A132" s="3" t="s">
        <v>641</v>
      </c>
      <c r="B132" s="4" t="s">
        <v>4</v>
      </c>
      <c r="C132" s="4" t="s">
        <v>4</v>
      </c>
    </row>
    <row r="133" spans="1:3" x14ac:dyDescent="0.25">
      <c r="A133" s="2" t="s">
        <v>644</v>
      </c>
      <c r="B133" s="6">
        <v>-472000</v>
      </c>
      <c r="C133" s="6">
        <v>-207000</v>
      </c>
    </row>
    <row r="134" spans="1:3" ht="45" x14ac:dyDescent="0.25">
      <c r="A134" s="2" t="s">
        <v>684</v>
      </c>
      <c r="B134" s="4" t="s">
        <v>4</v>
      </c>
      <c r="C134" s="4" t="s">
        <v>4</v>
      </c>
    </row>
    <row r="135" spans="1:3" ht="45" x14ac:dyDescent="0.25">
      <c r="A135" s="3" t="s">
        <v>641</v>
      </c>
      <c r="B135" s="4" t="s">
        <v>4</v>
      </c>
      <c r="C135" s="4" t="s">
        <v>4</v>
      </c>
    </row>
    <row r="136" spans="1:3" x14ac:dyDescent="0.25">
      <c r="A136" s="2" t="s">
        <v>644</v>
      </c>
      <c r="B136" s="4" t="s">
        <v>4</v>
      </c>
      <c r="C136" s="8">
        <v>1483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5</v>
      </c>
      <c r="B1" s="1" t="s">
        <v>2</v>
      </c>
      <c r="C1" s="1" t="s">
        <v>27</v>
      </c>
    </row>
    <row r="2" spans="1:3" x14ac:dyDescent="0.25">
      <c r="A2" s="2" t="s">
        <v>33</v>
      </c>
      <c r="B2" s="4" t="s">
        <v>4</v>
      </c>
      <c r="C2" s="4" t="s">
        <v>4</v>
      </c>
    </row>
    <row r="3" spans="1:3" ht="30" x14ac:dyDescent="0.25">
      <c r="A3" s="3" t="s">
        <v>686</v>
      </c>
      <c r="B3" s="4" t="s">
        <v>4</v>
      </c>
      <c r="C3" s="4" t="s">
        <v>4</v>
      </c>
    </row>
    <row r="4" spans="1:3" ht="30" x14ac:dyDescent="0.25">
      <c r="A4" s="2" t="s">
        <v>687</v>
      </c>
      <c r="B4" s="8">
        <v>16200000</v>
      </c>
      <c r="C4" s="8">
        <v>13000000</v>
      </c>
    </row>
    <row r="5" spans="1:3" x14ac:dyDescent="0.25">
      <c r="A5" s="2" t="s">
        <v>314</v>
      </c>
      <c r="B5" s="4" t="s">
        <v>4</v>
      </c>
      <c r="C5" s="4" t="s">
        <v>4</v>
      </c>
    </row>
    <row r="6" spans="1:3" ht="30" x14ac:dyDescent="0.25">
      <c r="A6" s="3" t="s">
        <v>570</v>
      </c>
      <c r="B6" s="4" t="s">
        <v>4</v>
      </c>
      <c r="C6" s="4" t="s">
        <v>4</v>
      </c>
    </row>
    <row r="7" spans="1:3" x14ac:dyDescent="0.25">
      <c r="A7" s="2" t="s">
        <v>459</v>
      </c>
      <c r="B7" s="6">
        <v>29611000</v>
      </c>
      <c r="C7" s="6">
        <v>15471000</v>
      </c>
    </row>
    <row r="8" spans="1:3" x14ac:dyDescent="0.25">
      <c r="A8" s="2" t="s">
        <v>460</v>
      </c>
      <c r="B8" s="6">
        <v>10455000</v>
      </c>
      <c r="C8" s="6">
        <v>14686000</v>
      </c>
    </row>
    <row r="9" spans="1:3" ht="30" x14ac:dyDescent="0.25">
      <c r="A9" s="3" t="s">
        <v>686</v>
      </c>
      <c r="B9" s="4" t="s">
        <v>4</v>
      </c>
      <c r="C9" s="4" t="s">
        <v>4</v>
      </c>
    </row>
    <row r="10" spans="1:3" ht="30" x14ac:dyDescent="0.25">
      <c r="A10" s="2" t="s">
        <v>688</v>
      </c>
      <c r="B10" s="6">
        <v>2100000</v>
      </c>
      <c r="C10" s="6">
        <v>4700000</v>
      </c>
    </row>
    <row r="11" spans="1:3" ht="30" x14ac:dyDescent="0.25">
      <c r="A11" s="2" t="s">
        <v>689</v>
      </c>
      <c r="B11" s="4" t="s">
        <v>4</v>
      </c>
      <c r="C11" s="4" t="s">
        <v>4</v>
      </c>
    </row>
    <row r="12" spans="1:3" ht="30" x14ac:dyDescent="0.25">
      <c r="A12" s="3" t="s">
        <v>570</v>
      </c>
      <c r="B12" s="4" t="s">
        <v>4</v>
      </c>
      <c r="C12" s="4" t="s">
        <v>4</v>
      </c>
    </row>
    <row r="13" spans="1:3" x14ac:dyDescent="0.25">
      <c r="A13" s="2" t="s">
        <v>459</v>
      </c>
      <c r="B13" s="6">
        <v>27796000</v>
      </c>
      <c r="C13" s="6">
        <v>14723000</v>
      </c>
    </row>
    <row r="14" spans="1:3" ht="45" x14ac:dyDescent="0.25">
      <c r="A14" s="2" t="s">
        <v>690</v>
      </c>
      <c r="B14" s="4" t="s">
        <v>4</v>
      </c>
      <c r="C14" s="4" t="s">
        <v>4</v>
      </c>
    </row>
    <row r="15" spans="1:3" ht="30" x14ac:dyDescent="0.25">
      <c r="A15" s="3" t="s">
        <v>570</v>
      </c>
      <c r="B15" s="4" t="s">
        <v>4</v>
      </c>
      <c r="C15" s="4" t="s">
        <v>4</v>
      </c>
    </row>
    <row r="16" spans="1:3" x14ac:dyDescent="0.25">
      <c r="A16" s="2" t="s">
        <v>459</v>
      </c>
      <c r="B16" s="6">
        <v>1815000</v>
      </c>
      <c r="C16" s="6">
        <v>748000</v>
      </c>
    </row>
    <row r="17" spans="1:3" ht="30" x14ac:dyDescent="0.25">
      <c r="A17" s="2" t="s">
        <v>691</v>
      </c>
      <c r="B17" s="4" t="s">
        <v>4</v>
      </c>
      <c r="C17" s="4" t="s">
        <v>4</v>
      </c>
    </row>
    <row r="18" spans="1:3" ht="30" x14ac:dyDescent="0.25">
      <c r="A18" s="3" t="s">
        <v>570</v>
      </c>
      <c r="B18" s="4" t="s">
        <v>4</v>
      </c>
      <c r="C18" s="4" t="s">
        <v>4</v>
      </c>
    </row>
    <row r="19" spans="1:3" x14ac:dyDescent="0.25">
      <c r="A19" s="2" t="s">
        <v>460</v>
      </c>
      <c r="B19" s="6">
        <v>9578000</v>
      </c>
      <c r="C19" s="6">
        <v>14332000</v>
      </c>
    </row>
    <row r="20" spans="1:3" ht="30" x14ac:dyDescent="0.25">
      <c r="A20" s="2" t="s">
        <v>692</v>
      </c>
      <c r="B20" s="4" t="s">
        <v>4</v>
      </c>
      <c r="C20" s="4" t="s">
        <v>4</v>
      </c>
    </row>
    <row r="21" spans="1:3" ht="30" x14ac:dyDescent="0.25">
      <c r="A21" s="3" t="s">
        <v>570</v>
      </c>
      <c r="B21" s="4" t="s">
        <v>4</v>
      </c>
      <c r="C21" s="4" t="s">
        <v>4</v>
      </c>
    </row>
    <row r="22" spans="1:3" x14ac:dyDescent="0.25">
      <c r="A22" s="2" t="s">
        <v>460</v>
      </c>
      <c r="B22" s="6">
        <v>877000</v>
      </c>
      <c r="C22" s="6">
        <v>354000</v>
      </c>
    </row>
    <row r="23" spans="1:3" x14ac:dyDescent="0.25">
      <c r="A23" s="2" t="s">
        <v>316</v>
      </c>
      <c r="B23" s="4" t="s">
        <v>4</v>
      </c>
      <c r="C23" s="4" t="s">
        <v>4</v>
      </c>
    </row>
    <row r="24" spans="1:3" ht="30" x14ac:dyDescent="0.25">
      <c r="A24" s="3" t="s">
        <v>570</v>
      </c>
      <c r="B24" s="4" t="s">
        <v>4</v>
      </c>
      <c r="C24" s="4" t="s">
        <v>4</v>
      </c>
    </row>
    <row r="25" spans="1:3" x14ac:dyDescent="0.25">
      <c r="A25" s="2" t="s">
        <v>459</v>
      </c>
      <c r="B25" s="6">
        <v>515000</v>
      </c>
      <c r="C25" s="6">
        <v>2136000</v>
      </c>
    </row>
    <row r="26" spans="1:3" x14ac:dyDescent="0.25">
      <c r="A26" s="2" t="s">
        <v>460</v>
      </c>
      <c r="B26" s="6">
        <v>5245000</v>
      </c>
      <c r="C26" s="6">
        <v>5453000</v>
      </c>
    </row>
    <row r="27" spans="1:3" ht="30" x14ac:dyDescent="0.25">
      <c r="A27" s="2" t="s">
        <v>693</v>
      </c>
      <c r="B27" s="4" t="s">
        <v>4</v>
      </c>
      <c r="C27" s="4" t="s">
        <v>4</v>
      </c>
    </row>
    <row r="28" spans="1:3" ht="30" x14ac:dyDescent="0.25">
      <c r="A28" s="3" t="s">
        <v>570</v>
      </c>
      <c r="B28" s="4" t="s">
        <v>4</v>
      </c>
      <c r="C28" s="4" t="s">
        <v>4</v>
      </c>
    </row>
    <row r="29" spans="1:3" x14ac:dyDescent="0.25">
      <c r="A29" s="2" t="s">
        <v>459</v>
      </c>
      <c r="B29" s="6">
        <v>515000</v>
      </c>
      <c r="C29" s="6">
        <v>2136000</v>
      </c>
    </row>
    <row r="30" spans="1:3" ht="30" x14ac:dyDescent="0.25">
      <c r="A30" s="2" t="s">
        <v>694</v>
      </c>
      <c r="B30" s="4" t="s">
        <v>4</v>
      </c>
      <c r="C30" s="4" t="s">
        <v>4</v>
      </c>
    </row>
    <row r="31" spans="1:3" ht="30" x14ac:dyDescent="0.25">
      <c r="A31" s="3" t="s">
        <v>570</v>
      </c>
      <c r="B31" s="4" t="s">
        <v>4</v>
      </c>
      <c r="C31" s="4" t="s">
        <v>4</v>
      </c>
    </row>
    <row r="32" spans="1:3" x14ac:dyDescent="0.25">
      <c r="A32" s="2" t="s">
        <v>460</v>
      </c>
      <c r="B32" s="6">
        <v>5038000</v>
      </c>
      <c r="C32" s="6">
        <v>5306000</v>
      </c>
    </row>
    <row r="33" spans="1:3" ht="30" x14ac:dyDescent="0.25">
      <c r="A33" s="2" t="s">
        <v>695</v>
      </c>
      <c r="B33" s="4" t="s">
        <v>4</v>
      </c>
      <c r="C33" s="4" t="s">
        <v>4</v>
      </c>
    </row>
    <row r="34" spans="1:3" ht="30" x14ac:dyDescent="0.25">
      <c r="A34" s="3" t="s">
        <v>570</v>
      </c>
      <c r="B34" s="4" t="s">
        <v>4</v>
      </c>
      <c r="C34" s="4" t="s">
        <v>4</v>
      </c>
    </row>
    <row r="35" spans="1:3" x14ac:dyDescent="0.25">
      <c r="A35" s="2" t="s">
        <v>460</v>
      </c>
      <c r="B35" s="8">
        <v>207000</v>
      </c>
      <c r="C35" s="8">
        <v>147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96</v>
      </c>
      <c r="B1" s="1" t="s">
        <v>72</v>
      </c>
      <c r="C1" s="1" t="s">
        <v>1</v>
      </c>
    </row>
    <row r="2" spans="1:3" ht="30" x14ac:dyDescent="0.25">
      <c r="A2" s="1" t="s">
        <v>26</v>
      </c>
      <c r="B2" s="1" t="s">
        <v>2</v>
      </c>
      <c r="C2" s="1" t="s">
        <v>2</v>
      </c>
    </row>
    <row r="3" spans="1:3" x14ac:dyDescent="0.25">
      <c r="A3" s="2" t="s">
        <v>75</v>
      </c>
      <c r="B3" s="4" t="s">
        <v>4</v>
      </c>
      <c r="C3" s="4" t="s">
        <v>4</v>
      </c>
    </row>
    <row r="4" spans="1:3" ht="45" x14ac:dyDescent="0.25">
      <c r="A4" s="3" t="s">
        <v>697</v>
      </c>
      <c r="B4" s="4" t="s">
        <v>4</v>
      </c>
      <c r="C4" s="4" t="s">
        <v>4</v>
      </c>
    </row>
    <row r="5" spans="1:3" ht="30" x14ac:dyDescent="0.25">
      <c r="A5" s="2" t="s">
        <v>698</v>
      </c>
      <c r="B5" s="8">
        <v>5826</v>
      </c>
      <c r="C5" s="8">
        <v>5826</v>
      </c>
    </row>
    <row r="6" spans="1:3" x14ac:dyDescent="0.25">
      <c r="A6" s="2" t="s">
        <v>699</v>
      </c>
      <c r="B6" s="6">
        <v>5826</v>
      </c>
      <c r="C6" s="6">
        <v>5826</v>
      </c>
    </row>
    <row r="7" spans="1:3" ht="45" x14ac:dyDescent="0.25">
      <c r="A7" s="2" t="s">
        <v>700</v>
      </c>
      <c r="B7" s="6">
        <v>5826</v>
      </c>
      <c r="C7" s="6">
        <v>5826</v>
      </c>
    </row>
    <row r="8" spans="1:3" x14ac:dyDescent="0.25">
      <c r="A8" s="2" t="s">
        <v>76</v>
      </c>
      <c r="B8" s="4" t="s">
        <v>4</v>
      </c>
      <c r="C8" s="4" t="s">
        <v>4</v>
      </c>
    </row>
    <row r="9" spans="1:3" ht="45" x14ac:dyDescent="0.25">
      <c r="A9" s="3" t="s">
        <v>697</v>
      </c>
      <c r="B9" s="4" t="s">
        <v>4</v>
      </c>
      <c r="C9" s="4" t="s">
        <v>4</v>
      </c>
    </row>
    <row r="10" spans="1:3" ht="30" x14ac:dyDescent="0.25">
      <c r="A10" s="2" t="s">
        <v>698</v>
      </c>
      <c r="B10" s="4">
        <v>-89</v>
      </c>
      <c r="C10" s="4">
        <v>-89</v>
      </c>
    </row>
    <row r="11" spans="1:3" x14ac:dyDescent="0.25">
      <c r="A11" s="2" t="s">
        <v>699</v>
      </c>
      <c r="B11" s="4">
        <v>-89</v>
      </c>
      <c r="C11" s="4">
        <v>-89</v>
      </c>
    </row>
    <row r="12" spans="1:3" ht="45" x14ac:dyDescent="0.25">
      <c r="A12" s="2" t="s">
        <v>700</v>
      </c>
      <c r="B12" s="8">
        <v>-89</v>
      </c>
      <c r="C12" s="8">
        <v>-8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1</v>
      </c>
      <c r="B1" s="7" t="s">
        <v>72</v>
      </c>
      <c r="C1" s="7"/>
      <c r="D1" s="7" t="s">
        <v>1</v>
      </c>
      <c r="E1" s="7"/>
    </row>
    <row r="2" spans="1:5" ht="30" x14ac:dyDescent="0.25">
      <c r="A2" s="1" t="s">
        <v>26</v>
      </c>
      <c r="B2" s="7" t="s">
        <v>2</v>
      </c>
      <c r="C2" s="7" t="s">
        <v>73</v>
      </c>
      <c r="D2" s="1" t="s">
        <v>2</v>
      </c>
      <c r="E2" s="7" t="s">
        <v>73</v>
      </c>
    </row>
    <row r="3" spans="1:5" x14ac:dyDescent="0.25">
      <c r="A3" s="1"/>
      <c r="B3" s="7"/>
      <c r="C3" s="7"/>
      <c r="D3" s="1" t="s">
        <v>702</v>
      </c>
      <c r="E3" s="7"/>
    </row>
    <row r="4" spans="1:5" x14ac:dyDescent="0.25">
      <c r="A4" s="3" t="s">
        <v>488</v>
      </c>
      <c r="B4" s="4" t="s">
        <v>4</v>
      </c>
      <c r="C4" s="4" t="s">
        <v>4</v>
      </c>
      <c r="D4" s="4" t="s">
        <v>4</v>
      </c>
      <c r="E4" s="4" t="s">
        <v>4</v>
      </c>
    </row>
    <row r="5" spans="1:5" ht="30" x14ac:dyDescent="0.25">
      <c r="A5" s="2" t="s">
        <v>703</v>
      </c>
      <c r="B5" s="4" t="s">
        <v>4</v>
      </c>
      <c r="C5" s="4" t="s">
        <v>4</v>
      </c>
      <c r="D5" s="4">
        <v>3</v>
      </c>
      <c r="E5" s="4" t="s">
        <v>4</v>
      </c>
    </row>
    <row r="6" spans="1:5" x14ac:dyDescent="0.25">
      <c r="A6" s="3" t="s">
        <v>492</v>
      </c>
      <c r="B6" s="4" t="s">
        <v>4</v>
      </c>
      <c r="C6" s="4" t="s">
        <v>4</v>
      </c>
      <c r="D6" s="4" t="s">
        <v>4</v>
      </c>
      <c r="E6" s="4" t="s">
        <v>4</v>
      </c>
    </row>
    <row r="7" spans="1:5" x14ac:dyDescent="0.25">
      <c r="A7" s="2" t="s">
        <v>704</v>
      </c>
      <c r="B7" s="8">
        <v>11342475</v>
      </c>
      <c r="C7" s="8">
        <v>10479604</v>
      </c>
      <c r="D7" s="8">
        <v>21893371</v>
      </c>
      <c r="E7" s="8">
        <v>20663633</v>
      </c>
    </row>
    <row r="8" spans="1:5" x14ac:dyDescent="0.25">
      <c r="A8" s="3" t="s">
        <v>496</v>
      </c>
      <c r="B8" s="4" t="s">
        <v>4</v>
      </c>
      <c r="C8" s="4" t="s">
        <v>4</v>
      </c>
      <c r="D8" s="4" t="s">
        <v>4</v>
      </c>
      <c r="E8" s="4" t="s">
        <v>4</v>
      </c>
    </row>
    <row r="9" spans="1:5" x14ac:dyDescent="0.25">
      <c r="A9" s="2" t="s">
        <v>77</v>
      </c>
      <c r="B9" s="6">
        <v>191516</v>
      </c>
      <c r="C9" s="6">
        <v>188458</v>
      </c>
      <c r="D9" s="6">
        <v>379548</v>
      </c>
      <c r="E9" s="6">
        <v>370837</v>
      </c>
    </row>
    <row r="10" spans="1:5" x14ac:dyDescent="0.25">
      <c r="A10" s="3" t="s">
        <v>497</v>
      </c>
      <c r="B10" s="4" t="s">
        <v>4</v>
      </c>
      <c r="C10" s="4" t="s">
        <v>4</v>
      </c>
      <c r="D10" s="4" t="s">
        <v>4</v>
      </c>
      <c r="E10" s="4" t="s">
        <v>4</v>
      </c>
    </row>
    <row r="11" spans="1:5" x14ac:dyDescent="0.25">
      <c r="A11" s="2" t="s">
        <v>83</v>
      </c>
      <c r="B11" s="6">
        <v>59812</v>
      </c>
      <c r="C11" s="6">
        <v>68736</v>
      </c>
      <c r="D11" s="6">
        <v>124116</v>
      </c>
      <c r="E11" s="6">
        <v>135677</v>
      </c>
    </row>
    <row r="12" spans="1:5" x14ac:dyDescent="0.25">
      <c r="A12" s="2" t="s">
        <v>493</v>
      </c>
      <c r="B12" s="4" t="s">
        <v>4</v>
      </c>
      <c r="C12" s="4" t="s">
        <v>4</v>
      </c>
      <c r="D12" s="4" t="s">
        <v>4</v>
      </c>
      <c r="E12" s="4" t="s">
        <v>4</v>
      </c>
    </row>
    <row r="13" spans="1:5" x14ac:dyDescent="0.25">
      <c r="A13" s="3" t="s">
        <v>492</v>
      </c>
      <c r="B13" s="4" t="s">
        <v>4</v>
      </c>
      <c r="C13" s="4" t="s">
        <v>4</v>
      </c>
      <c r="D13" s="4" t="s">
        <v>4</v>
      </c>
      <c r="E13" s="4" t="s">
        <v>4</v>
      </c>
    </row>
    <row r="14" spans="1:5" x14ac:dyDescent="0.25">
      <c r="A14" s="2" t="s">
        <v>704</v>
      </c>
      <c r="B14" s="6">
        <v>4436505</v>
      </c>
      <c r="C14" s="6">
        <v>3745070</v>
      </c>
      <c r="D14" s="6">
        <v>8686308</v>
      </c>
      <c r="E14" s="6">
        <v>7675658</v>
      </c>
    </row>
    <row r="15" spans="1:5" x14ac:dyDescent="0.25">
      <c r="A15" s="3" t="s">
        <v>496</v>
      </c>
      <c r="B15" s="4" t="s">
        <v>4</v>
      </c>
      <c r="C15" s="4" t="s">
        <v>4</v>
      </c>
      <c r="D15" s="4" t="s">
        <v>4</v>
      </c>
      <c r="E15" s="4" t="s">
        <v>4</v>
      </c>
    </row>
    <row r="16" spans="1:5" x14ac:dyDescent="0.25">
      <c r="A16" s="2" t="s">
        <v>77</v>
      </c>
      <c r="B16" s="6">
        <v>81824</v>
      </c>
      <c r="C16" s="6">
        <v>76041</v>
      </c>
      <c r="D16" s="6">
        <v>150745</v>
      </c>
      <c r="E16" s="6">
        <v>153025</v>
      </c>
    </row>
    <row r="17" spans="1:5" x14ac:dyDescent="0.25">
      <c r="A17" s="2" t="s">
        <v>494</v>
      </c>
      <c r="B17" s="4" t="s">
        <v>4</v>
      </c>
      <c r="C17" s="4" t="s">
        <v>4</v>
      </c>
      <c r="D17" s="4" t="s">
        <v>4</v>
      </c>
      <c r="E17" s="4" t="s">
        <v>4</v>
      </c>
    </row>
    <row r="18" spans="1:5" x14ac:dyDescent="0.25">
      <c r="A18" s="3" t="s">
        <v>492</v>
      </c>
      <c r="B18" s="4" t="s">
        <v>4</v>
      </c>
      <c r="C18" s="4" t="s">
        <v>4</v>
      </c>
      <c r="D18" s="4" t="s">
        <v>4</v>
      </c>
      <c r="E18" s="4" t="s">
        <v>4</v>
      </c>
    </row>
    <row r="19" spans="1:5" x14ac:dyDescent="0.25">
      <c r="A19" s="2" t="s">
        <v>704</v>
      </c>
      <c r="B19" s="6">
        <v>3532817</v>
      </c>
      <c r="C19" s="6">
        <v>3967109</v>
      </c>
      <c r="D19" s="6">
        <v>7013034</v>
      </c>
      <c r="E19" s="6">
        <v>7684248</v>
      </c>
    </row>
    <row r="20" spans="1:5" x14ac:dyDescent="0.25">
      <c r="A20" s="3" t="s">
        <v>496</v>
      </c>
      <c r="B20" s="4" t="s">
        <v>4</v>
      </c>
      <c r="C20" s="4" t="s">
        <v>4</v>
      </c>
      <c r="D20" s="4" t="s">
        <v>4</v>
      </c>
      <c r="E20" s="4" t="s">
        <v>4</v>
      </c>
    </row>
    <row r="21" spans="1:5" x14ac:dyDescent="0.25">
      <c r="A21" s="2" t="s">
        <v>77</v>
      </c>
      <c r="B21" s="6">
        <v>48841</v>
      </c>
      <c r="C21" s="6">
        <v>52332</v>
      </c>
      <c r="D21" s="6">
        <v>96683</v>
      </c>
      <c r="E21" s="6">
        <v>94014</v>
      </c>
    </row>
    <row r="22" spans="1:5" x14ac:dyDescent="0.25">
      <c r="A22" s="2" t="s">
        <v>495</v>
      </c>
      <c r="B22" s="4" t="s">
        <v>4</v>
      </c>
      <c r="C22" s="4" t="s">
        <v>4</v>
      </c>
      <c r="D22" s="4" t="s">
        <v>4</v>
      </c>
      <c r="E22" s="4" t="s">
        <v>4</v>
      </c>
    </row>
    <row r="23" spans="1:5" x14ac:dyDescent="0.25">
      <c r="A23" s="3" t="s">
        <v>492</v>
      </c>
      <c r="B23" s="4" t="s">
        <v>4</v>
      </c>
      <c r="C23" s="4" t="s">
        <v>4</v>
      </c>
      <c r="D23" s="4" t="s">
        <v>4</v>
      </c>
      <c r="E23" s="4" t="s">
        <v>4</v>
      </c>
    </row>
    <row r="24" spans="1:5" x14ac:dyDescent="0.25">
      <c r="A24" s="2" t="s">
        <v>704</v>
      </c>
      <c r="B24" s="6">
        <v>3373153</v>
      </c>
      <c r="C24" s="6">
        <v>2767425</v>
      </c>
      <c r="D24" s="6">
        <v>6194029</v>
      </c>
      <c r="E24" s="6">
        <v>5303727</v>
      </c>
    </row>
    <row r="25" spans="1:5" x14ac:dyDescent="0.25">
      <c r="A25" s="3" t="s">
        <v>496</v>
      </c>
      <c r="B25" s="4" t="s">
        <v>4</v>
      </c>
      <c r="C25" s="4" t="s">
        <v>4</v>
      </c>
      <c r="D25" s="4" t="s">
        <v>4</v>
      </c>
      <c r="E25" s="4" t="s">
        <v>4</v>
      </c>
    </row>
    <row r="26" spans="1:5" x14ac:dyDescent="0.25">
      <c r="A26" s="2" t="s">
        <v>77</v>
      </c>
      <c r="B26" s="6">
        <v>60851</v>
      </c>
      <c r="C26" s="6">
        <v>60085</v>
      </c>
      <c r="D26" s="6">
        <v>132120</v>
      </c>
      <c r="E26" s="6">
        <v>123798</v>
      </c>
    </row>
    <row r="27" spans="1:5" x14ac:dyDescent="0.25">
      <c r="A27" s="2" t="s">
        <v>705</v>
      </c>
      <c r="B27" s="4" t="s">
        <v>4</v>
      </c>
      <c r="C27" s="4" t="s">
        <v>4</v>
      </c>
      <c r="D27" s="4" t="s">
        <v>4</v>
      </c>
      <c r="E27" s="4" t="s">
        <v>4</v>
      </c>
    </row>
    <row r="28" spans="1:5" x14ac:dyDescent="0.25">
      <c r="A28" s="3" t="s">
        <v>497</v>
      </c>
      <c r="B28" s="4" t="s">
        <v>4</v>
      </c>
      <c r="C28" s="4" t="s">
        <v>4</v>
      </c>
      <c r="D28" s="4" t="s">
        <v>4</v>
      </c>
      <c r="E28" s="4" t="s">
        <v>4</v>
      </c>
    </row>
    <row r="29" spans="1:5" x14ac:dyDescent="0.25">
      <c r="A29" s="2" t="s">
        <v>83</v>
      </c>
      <c r="B29" s="6">
        <v>72479</v>
      </c>
      <c r="C29" s="6">
        <v>79057</v>
      </c>
      <c r="D29" s="6">
        <v>150105</v>
      </c>
      <c r="E29" s="6">
        <v>156576</v>
      </c>
    </row>
    <row r="30" spans="1:5" ht="30" x14ac:dyDescent="0.25">
      <c r="A30" s="2" t="s">
        <v>706</v>
      </c>
      <c r="B30" s="4" t="s">
        <v>4</v>
      </c>
      <c r="C30" s="4" t="s">
        <v>4</v>
      </c>
      <c r="D30" s="4" t="s">
        <v>4</v>
      </c>
      <c r="E30" s="4" t="s">
        <v>4</v>
      </c>
    </row>
    <row r="31" spans="1:5" x14ac:dyDescent="0.25">
      <c r="A31" s="3" t="s">
        <v>497</v>
      </c>
      <c r="B31" s="4" t="s">
        <v>4</v>
      </c>
      <c r="C31" s="4" t="s">
        <v>4</v>
      </c>
      <c r="D31" s="4" t="s">
        <v>4</v>
      </c>
      <c r="E31" s="4" t="s">
        <v>4</v>
      </c>
    </row>
    <row r="32" spans="1:5" x14ac:dyDescent="0.25">
      <c r="A32" s="2" t="s">
        <v>83</v>
      </c>
      <c r="B32" s="6">
        <v>37152</v>
      </c>
      <c r="C32" s="6">
        <v>33873</v>
      </c>
      <c r="D32" s="6">
        <v>67223</v>
      </c>
      <c r="E32" s="6">
        <v>68753</v>
      </c>
    </row>
    <row r="33" spans="1:5" x14ac:dyDescent="0.25">
      <c r="A33" s="2" t="s">
        <v>707</v>
      </c>
      <c r="B33" s="4" t="s">
        <v>4</v>
      </c>
      <c r="C33" s="4" t="s">
        <v>4</v>
      </c>
      <c r="D33" s="4" t="s">
        <v>4</v>
      </c>
      <c r="E33" s="4" t="s">
        <v>4</v>
      </c>
    </row>
    <row r="34" spans="1:5" x14ac:dyDescent="0.25">
      <c r="A34" s="3" t="s">
        <v>497</v>
      </c>
      <c r="B34" s="4" t="s">
        <v>4</v>
      </c>
      <c r="C34" s="4" t="s">
        <v>4</v>
      </c>
      <c r="D34" s="4" t="s">
        <v>4</v>
      </c>
      <c r="E34" s="4" t="s">
        <v>4</v>
      </c>
    </row>
    <row r="35" spans="1:5" x14ac:dyDescent="0.25">
      <c r="A35" s="2" t="s">
        <v>83</v>
      </c>
      <c r="B35" s="6">
        <v>20945</v>
      </c>
      <c r="C35" s="6">
        <v>24062</v>
      </c>
      <c r="D35" s="6">
        <v>41970</v>
      </c>
      <c r="E35" s="6">
        <v>39321</v>
      </c>
    </row>
    <row r="36" spans="1:5" x14ac:dyDescent="0.25">
      <c r="A36" s="2" t="s">
        <v>708</v>
      </c>
      <c r="B36" s="4" t="s">
        <v>4</v>
      </c>
      <c r="C36" s="4" t="s">
        <v>4</v>
      </c>
      <c r="D36" s="4" t="s">
        <v>4</v>
      </c>
      <c r="E36" s="4" t="s">
        <v>4</v>
      </c>
    </row>
    <row r="37" spans="1:5" x14ac:dyDescent="0.25">
      <c r="A37" s="3" t="s">
        <v>497</v>
      </c>
      <c r="B37" s="4" t="s">
        <v>4</v>
      </c>
      <c r="C37" s="4" t="s">
        <v>4</v>
      </c>
      <c r="D37" s="4" t="s">
        <v>4</v>
      </c>
      <c r="E37" s="4" t="s">
        <v>4</v>
      </c>
    </row>
    <row r="38" spans="1:5" x14ac:dyDescent="0.25">
      <c r="A38" s="2" t="s">
        <v>83</v>
      </c>
      <c r="B38" s="6">
        <v>14382</v>
      </c>
      <c r="C38" s="6">
        <v>21122</v>
      </c>
      <c r="D38" s="6">
        <v>40912</v>
      </c>
      <c r="E38" s="6">
        <v>48502</v>
      </c>
    </row>
    <row r="39" spans="1:5" x14ac:dyDescent="0.25">
      <c r="A39" s="2" t="s">
        <v>505</v>
      </c>
      <c r="B39" s="4" t="s">
        <v>4</v>
      </c>
      <c r="C39" s="4" t="s">
        <v>4</v>
      </c>
      <c r="D39" s="4" t="s">
        <v>4</v>
      </c>
      <c r="E39" s="4" t="s">
        <v>4</v>
      </c>
    </row>
    <row r="40" spans="1:5" x14ac:dyDescent="0.25">
      <c r="A40" s="3" t="s">
        <v>497</v>
      </c>
      <c r="B40" s="4" t="s">
        <v>4</v>
      </c>
      <c r="C40" s="4" t="s">
        <v>4</v>
      </c>
      <c r="D40" s="4" t="s">
        <v>4</v>
      </c>
      <c r="E40" s="4" t="s">
        <v>4</v>
      </c>
    </row>
    <row r="41" spans="1:5" x14ac:dyDescent="0.25">
      <c r="A41" s="2" t="s">
        <v>83</v>
      </c>
      <c r="B41" s="8">
        <v>12667</v>
      </c>
      <c r="C41" s="8">
        <v>10321</v>
      </c>
      <c r="D41" s="8">
        <v>25989</v>
      </c>
      <c r="E41" s="8">
        <v>20899</v>
      </c>
    </row>
  </sheetData>
  <mergeCells count="5">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09</v>
      </c>
      <c r="B1" s="7" t="s">
        <v>2</v>
      </c>
      <c r="C1" s="7" t="s">
        <v>27</v>
      </c>
    </row>
    <row r="2" spans="1:3" ht="30" x14ac:dyDescent="0.25">
      <c r="A2" s="1" t="s">
        <v>26</v>
      </c>
      <c r="B2" s="7"/>
      <c r="C2" s="7"/>
    </row>
    <row r="3" spans="1:3" x14ac:dyDescent="0.25">
      <c r="A3" s="3" t="s">
        <v>500</v>
      </c>
      <c r="B3" s="4" t="s">
        <v>4</v>
      </c>
      <c r="C3" s="4" t="s">
        <v>4</v>
      </c>
    </row>
    <row r="4" spans="1:3" x14ac:dyDescent="0.25">
      <c r="A4" s="2" t="s">
        <v>30</v>
      </c>
      <c r="B4" s="8">
        <v>2921830</v>
      </c>
      <c r="C4" s="8">
        <v>2538642</v>
      </c>
    </row>
    <row r="5" spans="1:3" x14ac:dyDescent="0.25">
      <c r="A5" s="3" t="s">
        <v>504</v>
      </c>
      <c r="B5" s="4" t="s">
        <v>4</v>
      </c>
      <c r="C5" s="4" t="s">
        <v>4</v>
      </c>
    </row>
    <row r="6" spans="1:3" x14ac:dyDescent="0.25">
      <c r="A6" s="2" t="s">
        <v>38</v>
      </c>
      <c r="B6" s="6">
        <v>5538530</v>
      </c>
      <c r="C6" s="6">
        <v>4739277</v>
      </c>
    </row>
    <row r="7" spans="1:3" x14ac:dyDescent="0.25">
      <c r="A7" s="2" t="s">
        <v>493</v>
      </c>
      <c r="B7" s="4" t="s">
        <v>4</v>
      </c>
      <c r="C7" s="4" t="s">
        <v>4</v>
      </c>
    </row>
    <row r="8" spans="1:3" x14ac:dyDescent="0.25">
      <c r="A8" s="3" t="s">
        <v>500</v>
      </c>
      <c r="B8" s="4" t="s">
        <v>4</v>
      </c>
      <c r="C8" s="4" t="s">
        <v>4</v>
      </c>
    </row>
    <row r="9" spans="1:3" x14ac:dyDescent="0.25">
      <c r="A9" s="2" t="s">
        <v>30</v>
      </c>
      <c r="B9" s="6">
        <v>829990</v>
      </c>
      <c r="C9" s="6">
        <v>771178</v>
      </c>
    </row>
    <row r="10" spans="1:3" x14ac:dyDescent="0.25">
      <c r="A10" s="2" t="s">
        <v>710</v>
      </c>
      <c r="B10" s="6">
        <v>7366</v>
      </c>
      <c r="C10" s="6">
        <v>9351</v>
      </c>
    </row>
    <row r="11" spans="1:3" x14ac:dyDescent="0.25">
      <c r="A11" s="2" t="s">
        <v>494</v>
      </c>
      <c r="B11" s="4" t="s">
        <v>4</v>
      </c>
      <c r="C11" s="4" t="s">
        <v>4</v>
      </c>
    </row>
    <row r="12" spans="1:3" x14ac:dyDescent="0.25">
      <c r="A12" s="3" t="s">
        <v>500</v>
      </c>
      <c r="B12" s="4" t="s">
        <v>4</v>
      </c>
      <c r="C12" s="4" t="s">
        <v>4</v>
      </c>
    </row>
    <row r="13" spans="1:3" x14ac:dyDescent="0.25">
      <c r="A13" s="2" t="s">
        <v>30</v>
      </c>
      <c r="B13" s="6">
        <v>1255477</v>
      </c>
      <c r="C13" s="6">
        <v>1205005</v>
      </c>
    </row>
    <row r="14" spans="1:3" x14ac:dyDescent="0.25">
      <c r="A14" s="2" t="s">
        <v>710</v>
      </c>
      <c r="B14" s="6">
        <v>9677</v>
      </c>
      <c r="C14" s="6">
        <v>9845</v>
      </c>
    </row>
    <row r="15" spans="1:3" x14ac:dyDescent="0.25">
      <c r="A15" s="2" t="s">
        <v>495</v>
      </c>
      <c r="B15" s="4" t="s">
        <v>4</v>
      </c>
      <c r="C15" s="4" t="s">
        <v>4</v>
      </c>
    </row>
    <row r="16" spans="1:3" x14ac:dyDescent="0.25">
      <c r="A16" s="3" t="s">
        <v>500</v>
      </c>
      <c r="B16" s="4" t="s">
        <v>4</v>
      </c>
      <c r="C16" s="4" t="s">
        <v>4</v>
      </c>
    </row>
    <row r="17" spans="1:3" x14ac:dyDescent="0.25">
      <c r="A17" s="2" t="s">
        <v>30</v>
      </c>
      <c r="B17" s="6">
        <v>836363</v>
      </c>
      <c r="C17" s="6">
        <v>562459</v>
      </c>
    </row>
    <row r="18" spans="1:3" x14ac:dyDescent="0.25">
      <c r="A18" s="2" t="s">
        <v>710</v>
      </c>
      <c r="B18" s="6">
        <v>10909</v>
      </c>
      <c r="C18" s="6">
        <v>9992</v>
      </c>
    </row>
    <row r="19" spans="1:3" ht="30" x14ac:dyDescent="0.25">
      <c r="A19" s="2" t="s">
        <v>706</v>
      </c>
      <c r="B19" s="4" t="s">
        <v>4</v>
      </c>
      <c r="C19" s="4" t="s">
        <v>4</v>
      </c>
    </row>
    <row r="20" spans="1:3" x14ac:dyDescent="0.25">
      <c r="A20" s="3" t="s">
        <v>504</v>
      </c>
      <c r="B20" s="4" t="s">
        <v>4</v>
      </c>
      <c r="C20" s="4" t="s">
        <v>4</v>
      </c>
    </row>
    <row r="21" spans="1:3" x14ac:dyDescent="0.25">
      <c r="A21" s="2" t="s">
        <v>38</v>
      </c>
      <c r="B21" s="6">
        <v>1867976</v>
      </c>
      <c r="C21" s="6">
        <v>1708569</v>
      </c>
    </row>
    <row r="22" spans="1:3" x14ac:dyDescent="0.25">
      <c r="A22" s="2" t="s">
        <v>707</v>
      </c>
      <c r="B22" s="4" t="s">
        <v>4</v>
      </c>
      <c r="C22" s="4" t="s">
        <v>4</v>
      </c>
    </row>
    <row r="23" spans="1:3" x14ac:dyDescent="0.25">
      <c r="A23" s="3" t="s">
        <v>504</v>
      </c>
      <c r="B23" s="4" t="s">
        <v>4</v>
      </c>
      <c r="C23" s="4" t="s">
        <v>4</v>
      </c>
    </row>
    <row r="24" spans="1:3" x14ac:dyDescent="0.25">
      <c r="A24" s="2" t="s">
        <v>38</v>
      </c>
      <c r="B24" s="6">
        <v>1668864</v>
      </c>
      <c r="C24" s="6">
        <v>1553267</v>
      </c>
    </row>
    <row r="25" spans="1:3" x14ac:dyDescent="0.25">
      <c r="A25" s="2" t="s">
        <v>708</v>
      </c>
      <c r="B25" s="4" t="s">
        <v>4</v>
      </c>
      <c r="C25" s="4" t="s">
        <v>4</v>
      </c>
    </row>
    <row r="26" spans="1:3" x14ac:dyDescent="0.25">
      <c r="A26" s="3" t="s">
        <v>504</v>
      </c>
      <c r="B26" s="4" t="s">
        <v>4</v>
      </c>
      <c r="C26" s="4" t="s">
        <v>4</v>
      </c>
    </row>
    <row r="27" spans="1:3" x14ac:dyDescent="0.25">
      <c r="A27" s="2" t="s">
        <v>38</v>
      </c>
      <c r="B27" s="6">
        <v>1817897</v>
      </c>
      <c r="C27" s="6">
        <v>1304436</v>
      </c>
    </row>
    <row r="28" spans="1:3" x14ac:dyDescent="0.25">
      <c r="A28" s="2" t="s">
        <v>505</v>
      </c>
      <c r="B28" s="4" t="s">
        <v>4</v>
      </c>
      <c r="C28" s="4" t="s">
        <v>4</v>
      </c>
    </row>
    <row r="29" spans="1:3" x14ac:dyDescent="0.25">
      <c r="A29" s="3" t="s">
        <v>504</v>
      </c>
      <c r="B29" s="4" t="s">
        <v>4</v>
      </c>
      <c r="C29" s="4" t="s">
        <v>4</v>
      </c>
    </row>
    <row r="30" spans="1:3" x14ac:dyDescent="0.25">
      <c r="A30" s="2" t="s">
        <v>38</v>
      </c>
      <c r="B30" s="8">
        <v>183793</v>
      </c>
      <c r="C30" s="8">
        <v>17300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5</v>
      </c>
      <c r="B1" s="1" t="s">
        <v>72</v>
      </c>
      <c r="C1" s="1" t="s">
        <v>1</v>
      </c>
    </row>
    <row r="2" spans="1:3" ht="30" x14ac:dyDescent="0.25">
      <c r="A2" s="1" t="s">
        <v>26</v>
      </c>
      <c r="B2" s="1" t="s">
        <v>73</v>
      </c>
      <c r="C2" s="1" t="s">
        <v>73</v>
      </c>
    </row>
    <row r="3" spans="1:3" ht="30" x14ac:dyDescent="0.25">
      <c r="A3" s="3" t="s">
        <v>74</v>
      </c>
      <c r="B3" s="4" t="s">
        <v>4</v>
      </c>
      <c r="C3" s="4" t="s">
        <v>4</v>
      </c>
    </row>
    <row r="4" spans="1:3" x14ac:dyDescent="0.25">
      <c r="A4" s="2" t="s">
        <v>106</v>
      </c>
      <c r="B4" s="8">
        <v>2</v>
      </c>
      <c r="C4" s="8">
        <v>2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7.140625" bestFit="1" customWidth="1"/>
    <col min="5" max="5" width="17" bestFit="1" customWidth="1"/>
    <col min="6" max="6" width="36.5703125" bestFit="1" customWidth="1"/>
    <col min="7" max="7" width="35.28515625" bestFit="1" customWidth="1"/>
    <col min="8" max="8" width="28.28515625" bestFit="1" customWidth="1"/>
  </cols>
  <sheetData>
    <row r="1" spans="1:8" ht="30" x14ac:dyDescent="0.25">
      <c r="A1" s="1" t="s">
        <v>107</v>
      </c>
      <c r="B1" s="7" t="s">
        <v>108</v>
      </c>
      <c r="C1" s="7" t="s">
        <v>109</v>
      </c>
      <c r="D1" s="7" t="s">
        <v>110</v>
      </c>
      <c r="E1" s="7" t="s">
        <v>111</v>
      </c>
      <c r="F1" s="7" t="s">
        <v>112</v>
      </c>
      <c r="G1" s="7" t="s">
        <v>113</v>
      </c>
      <c r="H1" s="7" t="s">
        <v>114</v>
      </c>
    </row>
    <row r="2" spans="1:8" ht="30" x14ac:dyDescent="0.25">
      <c r="A2" s="1" t="s">
        <v>26</v>
      </c>
      <c r="B2" s="7"/>
      <c r="C2" s="7"/>
      <c r="D2" s="7"/>
      <c r="E2" s="7"/>
      <c r="F2" s="7"/>
      <c r="G2" s="7"/>
      <c r="H2" s="7"/>
    </row>
    <row r="3" spans="1:8" x14ac:dyDescent="0.25">
      <c r="A3" s="2" t="s">
        <v>115</v>
      </c>
      <c r="B3" s="8">
        <v>1541624</v>
      </c>
      <c r="C3" s="8">
        <v>721</v>
      </c>
      <c r="D3" s="8">
        <v>517589</v>
      </c>
      <c r="E3" s="8">
        <v>1014882</v>
      </c>
      <c r="F3" s="8">
        <v>-16018</v>
      </c>
      <c r="G3" s="8">
        <v>1517174</v>
      </c>
      <c r="H3" s="8">
        <v>24450</v>
      </c>
    </row>
    <row r="4" spans="1:8" x14ac:dyDescent="0.25">
      <c r="A4" s="2" t="s">
        <v>116</v>
      </c>
      <c r="B4" s="4" t="s">
        <v>4</v>
      </c>
      <c r="C4" s="6">
        <v>72147</v>
      </c>
      <c r="D4" s="4" t="s">
        <v>4</v>
      </c>
      <c r="E4" s="4" t="s">
        <v>4</v>
      </c>
      <c r="F4" s="4" t="s">
        <v>4</v>
      </c>
      <c r="G4" s="4" t="s">
        <v>4</v>
      </c>
      <c r="H4" s="4" t="s">
        <v>4</v>
      </c>
    </row>
    <row r="5" spans="1:8" ht="30" x14ac:dyDescent="0.25">
      <c r="A5" s="3" t="s">
        <v>117</v>
      </c>
      <c r="B5" s="4" t="s">
        <v>4</v>
      </c>
      <c r="C5" s="4" t="s">
        <v>4</v>
      </c>
      <c r="D5" s="4" t="s">
        <v>4</v>
      </c>
      <c r="E5" s="4" t="s">
        <v>4</v>
      </c>
      <c r="F5" s="4" t="s">
        <v>4</v>
      </c>
      <c r="G5" s="4" t="s">
        <v>4</v>
      </c>
      <c r="H5" s="4" t="s">
        <v>4</v>
      </c>
    </row>
    <row r="6" spans="1:8" x14ac:dyDescent="0.25">
      <c r="A6" s="2" t="s">
        <v>118</v>
      </c>
      <c r="B6" s="6">
        <v>103468</v>
      </c>
      <c r="C6" s="4" t="s">
        <v>4</v>
      </c>
      <c r="D6" s="4" t="s">
        <v>4</v>
      </c>
      <c r="E6" s="6">
        <v>99741</v>
      </c>
      <c r="F6" s="4" t="s">
        <v>4</v>
      </c>
      <c r="G6" s="6">
        <v>99741</v>
      </c>
      <c r="H6" s="6">
        <v>3727</v>
      </c>
    </row>
    <row r="7" spans="1:8" x14ac:dyDescent="0.25">
      <c r="A7" s="2" t="s">
        <v>119</v>
      </c>
      <c r="B7" s="6">
        <v>-5354</v>
      </c>
      <c r="C7" s="4" t="s">
        <v>4</v>
      </c>
      <c r="D7" s="4" t="s">
        <v>4</v>
      </c>
      <c r="E7" s="6">
        <v>-5354</v>
      </c>
      <c r="F7" s="4" t="s">
        <v>4</v>
      </c>
      <c r="G7" s="6">
        <v>-5354</v>
      </c>
      <c r="H7" s="4" t="s">
        <v>4</v>
      </c>
    </row>
    <row r="8" spans="1:8" x14ac:dyDescent="0.25">
      <c r="A8" s="2" t="s">
        <v>120</v>
      </c>
      <c r="B8" s="6">
        <v>-2895</v>
      </c>
      <c r="C8" s="4" t="s">
        <v>4</v>
      </c>
      <c r="D8" s="4" t="s">
        <v>4</v>
      </c>
      <c r="E8" s="4" t="s">
        <v>4</v>
      </c>
      <c r="F8" s="4" t="s">
        <v>4</v>
      </c>
      <c r="G8" s="4" t="s">
        <v>4</v>
      </c>
      <c r="H8" s="6">
        <v>-2895</v>
      </c>
    </row>
    <row r="9" spans="1:8" ht="30" x14ac:dyDescent="0.25">
      <c r="A9" s="2" t="s">
        <v>121</v>
      </c>
      <c r="B9" s="6">
        <v>8102</v>
      </c>
      <c r="C9" s="4" t="s">
        <v>4</v>
      </c>
      <c r="D9" s="6">
        <v>8102</v>
      </c>
      <c r="E9" s="4" t="s">
        <v>4</v>
      </c>
      <c r="F9" s="4" t="s">
        <v>4</v>
      </c>
      <c r="G9" s="6">
        <v>8102</v>
      </c>
      <c r="H9" s="4" t="s">
        <v>4</v>
      </c>
    </row>
    <row r="10" spans="1:8" ht="75" x14ac:dyDescent="0.25">
      <c r="A10" s="2" t="s">
        <v>122</v>
      </c>
      <c r="B10" s="6">
        <v>2712</v>
      </c>
      <c r="C10" s="4">
        <v>7</v>
      </c>
      <c r="D10" s="6">
        <v>2705</v>
      </c>
      <c r="E10" s="4" t="s">
        <v>4</v>
      </c>
      <c r="F10" s="4" t="s">
        <v>4</v>
      </c>
      <c r="G10" s="6">
        <v>2712</v>
      </c>
      <c r="H10" s="4" t="s">
        <v>4</v>
      </c>
    </row>
    <row r="11" spans="1:8" ht="45" x14ac:dyDescent="0.25">
      <c r="A11" s="2" t="s">
        <v>123</v>
      </c>
      <c r="B11" s="4" t="s">
        <v>4</v>
      </c>
      <c r="C11" s="4">
        <v>645</v>
      </c>
      <c r="D11" s="4" t="s">
        <v>4</v>
      </c>
      <c r="E11" s="4" t="s">
        <v>4</v>
      </c>
      <c r="F11" s="4" t="s">
        <v>4</v>
      </c>
      <c r="G11" s="4" t="s">
        <v>4</v>
      </c>
      <c r="H11" s="4" t="s">
        <v>4</v>
      </c>
    </row>
    <row r="12" spans="1:8" ht="60" x14ac:dyDescent="0.25">
      <c r="A12" s="2" t="s">
        <v>124</v>
      </c>
      <c r="B12" s="6">
        <v>-6208</v>
      </c>
      <c r="C12" s="4" t="s">
        <v>4</v>
      </c>
      <c r="D12" s="6">
        <v>-6208</v>
      </c>
      <c r="E12" s="4" t="s">
        <v>4</v>
      </c>
      <c r="F12" s="4" t="s">
        <v>4</v>
      </c>
      <c r="G12" s="6">
        <v>-6208</v>
      </c>
      <c r="H12" s="4" t="s">
        <v>4</v>
      </c>
    </row>
    <row r="13" spans="1:8" ht="60" x14ac:dyDescent="0.25">
      <c r="A13" s="2" t="s">
        <v>125</v>
      </c>
      <c r="B13" s="4" t="s">
        <v>4</v>
      </c>
      <c r="C13" s="4">
        <v>-15</v>
      </c>
      <c r="D13" s="4" t="s">
        <v>4</v>
      </c>
      <c r="E13" s="4" t="s">
        <v>4</v>
      </c>
      <c r="F13" s="4" t="s">
        <v>4</v>
      </c>
      <c r="G13" s="4" t="s">
        <v>4</v>
      </c>
      <c r="H13" s="4" t="s">
        <v>4</v>
      </c>
    </row>
    <row r="14" spans="1:8" x14ac:dyDescent="0.25">
      <c r="A14" s="2" t="s">
        <v>101</v>
      </c>
      <c r="B14" s="6">
        <v>-9171</v>
      </c>
      <c r="C14" s="4" t="s">
        <v>4</v>
      </c>
      <c r="D14" s="4" t="s">
        <v>4</v>
      </c>
      <c r="E14" s="4" t="s">
        <v>4</v>
      </c>
      <c r="F14" s="6">
        <v>-9171</v>
      </c>
      <c r="G14" s="6">
        <v>-9171</v>
      </c>
      <c r="H14" s="4" t="s">
        <v>4</v>
      </c>
    </row>
    <row r="15" spans="1:8" x14ac:dyDescent="0.25">
      <c r="A15" s="2" t="s">
        <v>126</v>
      </c>
      <c r="B15" s="6">
        <v>1632278</v>
      </c>
      <c r="C15" s="4">
        <v>728</v>
      </c>
      <c r="D15" s="6">
        <v>522188</v>
      </c>
      <c r="E15" s="6">
        <v>1109269</v>
      </c>
      <c r="F15" s="6">
        <v>-25189</v>
      </c>
      <c r="G15" s="6">
        <v>1606996</v>
      </c>
      <c r="H15" s="6">
        <v>25282</v>
      </c>
    </row>
    <row r="16" spans="1:8" x14ac:dyDescent="0.25">
      <c r="A16" s="2" t="s">
        <v>127</v>
      </c>
      <c r="B16" s="4" t="s">
        <v>4</v>
      </c>
      <c r="C16" s="6">
        <v>72777</v>
      </c>
      <c r="D16" s="4" t="s">
        <v>4</v>
      </c>
      <c r="E16" s="4" t="s">
        <v>4</v>
      </c>
      <c r="F16" s="4" t="s">
        <v>4</v>
      </c>
      <c r="G16" s="4" t="s">
        <v>4</v>
      </c>
      <c r="H16" s="4" t="s">
        <v>4</v>
      </c>
    </row>
    <row r="17" spans="1:8" x14ac:dyDescent="0.25">
      <c r="A17" s="2" t="s">
        <v>128</v>
      </c>
      <c r="B17" s="6">
        <v>1678894</v>
      </c>
      <c r="C17" s="4">
        <v>719</v>
      </c>
      <c r="D17" s="6">
        <v>495199</v>
      </c>
      <c r="E17" s="6">
        <v>1207299</v>
      </c>
      <c r="F17" s="6">
        <v>-29319</v>
      </c>
      <c r="G17" s="6">
        <v>1673898</v>
      </c>
      <c r="H17" s="6">
        <v>4996</v>
      </c>
    </row>
    <row r="18" spans="1:8" x14ac:dyDescent="0.25">
      <c r="A18" s="2" t="s">
        <v>129</v>
      </c>
      <c r="B18" s="6">
        <v>71883</v>
      </c>
      <c r="C18" s="6">
        <v>71883</v>
      </c>
      <c r="D18" s="4" t="s">
        <v>4</v>
      </c>
      <c r="E18" s="4" t="s">
        <v>4</v>
      </c>
      <c r="F18" s="4" t="s">
        <v>4</v>
      </c>
      <c r="G18" s="4" t="s">
        <v>4</v>
      </c>
      <c r="H18" s="4" t="s">
        <v>4</v>
      </c>
    </row>
    <row r="19" spans="1:8" ht="30" x14ac:dyDescent="0.25">
      <c r="A19" s="3" t="s">
        <v>117</v>
      </c>
      <c r="B19" s="4" t="s">
        <v>4</v>
      </c>
      <c r="C19" s="4" t="s">
        <v>4</v>
      </c>
      <c r="D19" s="4" t="s">
        <v>4</v>
      </c>
      <c r="E19" s="4" t="s">
        <v>4</v>
      </c>
      <c r="F19" s="4" t="s">
        <v>4</v>
      </c>
      <c r="G19" s="4" t="s">
        <v>4</v>
      </c>
      <c r="H19" s="4" t="s">
        <v>4</v>
      </c>
    </row>
    <row r="20" spans="1:8" x14ac:dyDescent="0.25">
      <c r="A20" s="2" t="s">
        <v>118</v>
      </c>
      <c r="B20" s="6">
        <v>96890</v>
      </c>
      <c r="C20" s="4" t="s">
        <v>4</v>
      </c>
      <c r="D20" s="4" t="s">
        <v>4</v>
      </c>
      <c r="E20" s="6">
        <v>98953</v>
      </c>
      <c r="F20" s="4" t="s">
        <v>4</v>
      </c>
      <c r="G20" s="6">
        <v>98953</v>
      </c>
      <c r="H20" s="6">
        <v>-2063</v>
      </c>
    </row>
    <row r="21" spans="1:8" x14ac:dyDescent="0.25">
      <c r="A21" s="2" t="s">
        <v>119</v>
      </c>
      <c r="B21" s="6">
        <v>-5303</v>
      </c>
      <c r="C21" s="4" t="s">
        <v>4</v>
      </c>
      <c r="D21" s="4" t="s">
        <v>4</v>
      </c>
      <c r="E21" s="6">
        <v>-5303</v>
      </c>
      <c r="F21" s="4" t="s">
        <v>4</v>
      </c>
      <c r="G21" s="6">
        <v>-5303</v>
      </c>
      <c r="H21" s="4" t="s">
        <v>4</v>
      </c>
    </row>
    <row r="22" spans="1:8" ht="30" x14ac:dyDescent="0.25">
      <c r="A22" s="2" t="s">
        <v>130</v>
      </c>
      <c r="B22" s="6">
        <v>1955</v>
      </c>
      <c r="C22" s="4" t="s">
        <v>4</v>
      </c>
      <c r="D22" s="4" t="s">
        <v>4</v>
      </c>
      <c r="E22" s="4" t="s">
        <v>4</v>
      </c>
      <c r="F22" s="4" t="s">
        <v>4</v>
      </c>
      <c r="G22" s="4" t="s">
        <v>4</v>
      </c>
      <c r="H22" s="6">
        <v>1955</v>
      </c>
    </row>
    <row r="23" spans="1:8" ht="30" x14ac:dyDescent="0.25">
      <c r="A23" s="2" t="s">
        <v>121</v>
      </c>
      <c r="B23" s="6">
        <v>6912</v>
      </c>
      <c r="C23" s="4" t="s">
        <v>4</v>
      </c>
      <c r="D23" s="6">
        <v>6912</v>
      </c>
      <c r="E23" s="4" t="s">
        <v>4</v>
      </c>
      <c r="F23" s="4" t="s">
        <v>4</v>
      </c>
      <c r="G23" s="6">
        <v>6912</v>
      </c>
      <c r="H23" s="4" t="s">
        <v>4</v>
      </c>
    </row>
    <row r="24" spans="1:8" ht="75" x14ac:dyDescent="0.25">
      <c r="A24" s="2" t="s">
        <v>122</v>
      </c>
      <c r="B24" s="4">
        <v>826</v>
      </c>
      <c r="C24" s="4">
        <v>4</v>
      </c>
      <c r="D24" s="4">
        <v>822</v>
      </c>
      <c r="E24" s="4" t="s">
        <v>4</v>
      </c>
      <c r="F24" s="4" t="s">
        <v>4</v>
      </c>
      <c r="G24" s="4">
        <v>826</v>
      </c>
      <c r="H24" s="4" t="s">
        <v>4</v>
      </c>
    </row>
    <row r="25" spans="1:8" ht="45" x14ac:dyDescent="0.25">
      <c r="A25" s="2" t="s">
        <v>123</v>
      </c>
      <c r="B25" s="4" t="s">
        <v>4</v>
      </c>
      <c r="C25" s="4">
        <v>436</v>
      </c>
      <c r="D25" s="4" t="s">
        <v>4</v>
      </c>
      <c r="E25" s="4" t="s">
        <v>4</v>
      </c>
      <c r="F25" s="4" t="s">
        <v>4</v>
      </c>
      <c r="G25" s="4" t="s">
        <v>4</v>
      </c>
      <c r="H25" s="4" t="s">
        <v>4</v>
      </c>
    </row>
    <row r="26" spans="1:8" ht="60" x14ac:dyDescent="0.25">
      <c r="A26" s="2" t="s">
        <v>124</v>
      </c>
      <c r="B26" s="6">
        <v>-4285</v>
      </c>
      <c r="C26" s="4" t="s">
        <v>4</v>
      </c>
      <c r="D26" s="6">
        <v>-4285</v>
      </c>
      <c r="E26" s="4" t="s">
        <v>4</v>
      </c>
      <c r="F26" s="4" t="s">
        <v>4</v>
      </c>
      <c r="G26" s="6">
        <v>-4285</v>
      </c>
      <c r="H26" s="4" t="s">
        <v>4</v>
      </c>
    </row>
    <row r="27" spans="1:8" ht="60" x14ac:dyDescent="0.25">
      <c r="A27" s="2" t="s">
        <v>125</v>
      </c>
      <c r="B27" s="4" t="s">
        <v>4</v>
      </c>
      <c r="C27" s="4">
        <v>-40</v>
      </c>
      <c r="D27" s="4" t="s">
        <v>4</v>
      </c>
      <c r="E27" s="4" t="s">
        <v>4</v>
      </c>
      <c r="F27" s="4" t="s">
        <v>4</v>
      </c>
      <c r="G27" s="4" t="s">
        <v>4</v>
      </c>
      <c r="H27" s="4" t="s">
        <v>4</v>
      </c>
    </row>
    <row r="28" spans="1:8" x14ac:dyDescent="0.25">
      <c r="A28" s="2" t="s">
        <v>101</v>
      </c>
      <c r="B28" s="6">
        <v>8891</v>
      </c>
      <c r="C28" s="4" t="s">
        <v>4</v>
      </c>
      <c r="D28" s="4" t="s">
        <v>4</v>
      </c>
      <c r="E28" s="4" t="s">
        <v>4</v>
      </c>
      <c r="F28" s="6">
        <v>8891</v>
      </c>
      <c r="G28" s="6">
        <v>8891</v>
      </c>
      <c r="H28" s="4" t="s">
        <v>4</v>
      </c>
    </row>
    <row r="29" spans="1:8" x14ac:dyDescent="0.25">
      <c r="A29" s="2" t="s">
        <v>131</v>
      </c>
      <c r="B29" s="8">
        <v>1784780</v>
      </c>
      <c r="C29" s="8">
        <v>723</v>
      </c>
      <c r="D29" s="8">
        <v>498648</v>
      </c>
      <c r="E29" s="8">
        <v>1300949</v>
      </c>
      <c r="F29" s="8">
        <v>-20428</v>
      </c>
      <c r="G29" s="8">
        <v>1779892</v>
      </c>
      <c r="H29" s="8">
        <v>4888</v>
      </c>
    </row>
    <row r="30" spans="1:8" x14ac:dyDescent="0.25">
      <c r="A30" s="2" t="s">
        <v>132</v>
      </c>
      <c r="B30" s="6">
        <v>72279</v>
      </c>
      <c r="C30" s="6">
        <v>72279</v>
      </c>
      <c r="D30" s="4" t="s">
        <v>4</v>
      </c>
      <c r="E30" s="4" t="s">
        <v>4</v>
      </c>
      <c r="F30" s="4" t="s">
        <v>4</v>
      </c>
      <c r="G30" s="4" t="s">
        <v>4</v>
      </c>
      <c r="H30"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3</v>
      </c>
      <c r="B1" s="7" t="s">
        <v>1</v>
      </c>
      <c r="C1" s="7"/>
    </row>
    <row r="2" spans="1:3" ht="30" x14ac:dyDescent="0.25">
      <c r="A2" s="1" t="s">
        <v>26</v>
      </c>
      <c r="B2" s="1" t="s">
        <v>2</v>
      </c>
      <c r="C2" s="1" t="s">
        <v>73</v>
      </c>
    </row>
    <row r="3" spans="1:3" ht="30" x14ac:dyDescent="0.25">
      <c r="A3" s="3" t="s">
        <v>134</v>
      </c>
      <c r="B3" s="4" t="s">
        <v>4</v>
      </c>
      <c r="C3" s="4" t="s">
        <v>4</v>
      </c>
    </row>
    <row r="4" spans="1:3" ht="45" x14ac:dyDescent="0.25">
      <c r="A4" s="2" t="s">
        <v>135</v>
      </c>
      <c r="B4" s="8">
        <v>826</v>
      </c>
      <c r="C4" s="8">
        <v>27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6</v>
      </c>
      <c r="B1" s="7" t="s">
        <v>1</v>
      </c>
      <c r="C1" s="7"/>
    </row>
    <row r="2" spans="1:3" ht="30" x14ac:dyDescent="0.25">
      <c r="A2" s="1" t="s">
        <v>26</v>
      </c>
      <c r="B2" s="1" t="s">
        <v>2</v>
      </c>
      <c r="C2" s="1" t="s">
        <v>73</v>
      </c>
    </row>
    <row r="3" spans="1:3" x14ac:dyDescent="0.25">
      <c r="A3" s="3" t="s">
        <v>137</v>
      </c>
      <c r="B3" s="4" t="s">
        <v>4</v>
      </c>
      <c r="C3" s="4" t="s">
        <v>4</v>
      </c>
    </row>
    <row r="4" spans="1:3" ht="30" x14ac:dyDescent="0.25">
      <c r="A4" s="2" t="s">
        <v>90</v>
      </c>
      <c r="B4" s="8">
        <v>96890</v>
      </c>
      <c r="C4" s="8">
        <v>103468</v>
      </c>
    </row>
    <row r="5" spans="1:3" ht="45" x14ac:dyDescent="0.25">
      <c r="A5" s="3" t="s">
        <v>138</v>
      </c>
      <c r="B5" s="4" t="s">
        <v>4</v>
      </c>
      <c r="C5" s="4" t="s">
        <v>4</v>
      </c>
    </row>
    <row r="6" spans="1:3" x14ac:dyDescent="0.25">
      <c r="A6" s="2" t="s">
        <v>139</v>
      </c>
      <c r="B6" s="6">
        <v>27067</v>
      </c>
      <c r="C6" s="6">
        <v>22287</v>
      </c>
    </row>
    <row r="7" spans="1:3" x14ac:dyDescent="0.25">
      <c r="A7" s="2" t="s">
        <v>80</v>
      </c>
      <c r="B7" s="6">
        <v>2340</v>
      </c>
      <c r="C7" s="6">
        <v>3812</v>
      </c>
    </row>
    <row r="8" spans="1:3" ht="30" x14ac:dyDescent="0.25">
      <c r="A8" s="2" t="s">
        <v>140</v>
      </c>
      <c r="B8" s="6">
        <v>7669</v>
      </c>
      <c r="C8" s="6">
        <v>8197</v>
      </c>
    </row>
    <row r="9" spans="1:3" x14ac:dyDescent="0.25">
      <c r="A9" s="2" t="s">
        <v>141</v>
      </c>
      <c r="B9" s="6">
        <v>8936</v>
      </c>
      <c r="C9" s="6">
        <v>3921</v>
      </c>
    </row>
    <row r="10" spans="1:3" x14ac:dyDescent="0.25">
      <c r="A10" s="2" t="s">
        <v>142</v>
      </c>
      <c r="B10" s="6">
        <v>-2913</v>
      </c>
      <c r="C10" s="6">
        <v>-1734</v>
      </c>
    </row>
    <row r="11" spans="1:3" x14ac:dyDescent="0.25">
      <c r="A11" s="2" t="s">
        <v>143</v>
      </c>
      <c r="B11" s="6">
        <v>3135</v>
      </c>
      <c r="C11" s="6">
        <v>-2236</v>
      </c>
    </row>
    <row r="12" spans="1:3" ht="30" x14ac:dyDescent="0.25">
      <c r="A12" s="3" t="s">
        <v>144</v>
      </c>
      <c r="B12" s="4" t="s">
        <v>4</v>
      </c>
      <c r="C12" s="4" t="s">
        <v>4</v>
      </c>
    </row>
    <row r="13" spans="1:3" x14ac:dyDescent="0.25">
      <c r="A13" s="2" t="s">
        <v>30</v>
      </c>
      <c r="B13" s="6">
        <v>-159605</v>
      </c>
      <c r="C13" s="6">
        <v>-381679</v>
      </c>
    </row>
    <row r="14" spans="1:3" x14ac:dyDescent="0.25">
      <c r="A14" s="2" t="s">
        <v>31</v>
      </c>
      <c r="B14" s="6">
        <v>-25245</v>
      </c>
      <c r="C14" s="6">
        <v>23914</v>
      </c>
    </row>
    <row r="15" spans="1:3" x14ac:dyDescent="0.25">
      <c r="A15" s="2" t="s">
        <v>32</v>
      </c>
      <c r="B15" s="6">
        <v>13811</v>
      </c>
      <c r="C15" s="6">
        <v>53497</v>
      </c>
    </row>
    <row r="16" spans="1:3" x14ac:dyDescent="0.25">
      <c r="A16" s="2" t="s">
        <v>33</v>
      </c>
      <c r="B16" s="6">
        <v>-48845</v>
      </c>
      <c r="C16" s="6">
        <v>-24992</v>
      </c>
    </row>
    <row r="17" spans="1:3" ht="30" x14ac:dyDescent="0.25">
      <c r="A17" s="2" t="s">
        <v>145</v>
      </c>
      <c r="B17" s="6">
        <v>-1190</v>
      </c>
      <c r="C17" s="4">
        <v>-723</v>
      </c>
    </row>
    <row r="18" spans="1:3" x14ac:dyDescent="0.25">
      <c r="A18" s="2" t="s">
        <v>146</v>
      </c>
      <c r="B18" s="6">
        <v>-6464</v>
      </c>
      <c r="C18" s="6">
        <v>-3055</v>
      </c>
    </row>
    <row r="19" spans="1:3" x14ac:dyDescent="0.25">
      <c r="A19" s="2" t="s">
        <v>41</v>
      </c>
      <c r="B19" s="6">
        <v>121516</v>
      </c>
      <c r="C19" s="6">
        <v>376298</v>
      </c>
    </row>
    <row r="20" spans="1:3" x14ac:dyDescent="0.25">
      <c r="A20" s="2" t="s">
        <v>42</v>
      </c>
      <c r="B20" s="6">
        <v>61020</v>
      </c>
      <c r="C20" s="6">
        <v>13165</v>
      </c>
    </row>
    <row r="21" spans="1:3" ht="30" x14ac:dyDescent="0.25">
      <c r="A21" s="2" t="s">
        <v>43</v>
      </c>
      <c r="B21" s="6">
        <v>3837</v>
      </c>
      <c r="C21" s="6">
        <v>-41480</v>
      </c>
    </row>
    <row r="22" spans="1:3" ht="30" x14ac:dyDescent="0.25">
      <c r="A22" s="2" t="s">
        <v>147</v>
      </c>
      <c r="B22" s="4">
        <v>47</v>
      </c>
      <c r="C22" s="4">
        <v>-370</v>
      </c>
    </row>
    <row r="23" spans="1:3" x14ac:dyDescent="0.25">
      <c r="A23" s="2" t="s">
        <v>148</v>
      </c>
      <c r="B23" s="6">
        <v>5116</v>
      </c>
      <c r="C23" s="6">
        <v>48822</v>
      </c>
    </row>
    <row r="24" spans="1:3" ht="30" x14ac:dyDescent="0.25">
      <c r="A24" s="2" t="s">
        <v>149</v>
      </c>
      <c r="B24" s="6">
        <v>102006</v>
      </c>
      <c r="C24" s="6">
        <v>152290</v>
      </c>
    </row>
    <row r="25" spans="1:3" x14ac:dyDescent="0.25">
      <c r="A25" s="3" t="s">
        <v>150</v>
      </c>
      <c r="B25" s="4" t="s">
        <v>4</v>
      </c>
      <c r="C25" s="4" t="s">
        <v>4</v>
      </c>
    </row>
    <row r="26" spans="1:3" ht="30" x14ac:dyDescent="0.25">
      <c r="A26" s="2" t="s">
        <v>151</v>
      </c>
      <c r="B26" s="6">
        <v>-164205</v>
      </c>
      <c r="C26" s="6">
        <v>-25415</v>
      </c>
    </row>
    <row r="27" spans="1:3" x14ac:dyDescent="0.25">
      <c r="A27" s="2" t="s">
        <v>152</v>
      </c>
      <c r="B27" s="6">
        <v>-20014</v>
      </c>
      <c r="C27" s="6">
        <v>-24644</v>
      </c>
    </row>
    <row r="28" spans="1:3" ht="30" x14ac:dyDescent="0.25">
      <c r="A28" s="2" t="s">
        <v>153</v>
      </c>
      <c r="B28" s="6">
        <v>-21724</v>
      </c>
      <c r="C28" s="4" t="s">
        <v>4</v>
      </c>
    </row>
    <row r="29" spans="1:3" x14ac:dyDescent="0.25">
      <c r="A29" s="2" t="s">
        <v>154</v>
      </c>
      <c r="B29" s="6">
        <v>-1130</v>
      </c>
      <c r="C29" s="6">
        <v>-21588</v>
      </c>
    </row>
    <row r="30" spans="1:3" ht="30" x14ac:dyDescent="0.25">
      <c r="A30" s="2" t="s">
        <v>155</v>
      </c>
      <c r="B30" s="4" t="s">
        <v>4</v>
      </c>
      <c r="C30" s="6">
        <v>21588</v>
      </c>
    </row>
    <row r="31" spans="1:3" x14ac:dyDescent="0.25">
      <c r="A31" s="2" t="s">
        <v>156</v>
      </c>
      <c r="B31" s="4">
        <v>288</v>
      </c>
      <c r="C31" s="4" t="s">
        <v>4</v>
      </c>
    </row>
    <row r="32" spans="1:3" x14ac:dyDescent="0.25">
      <c r="A32" s="2" t="s">
        <v>157</v>
      </c>
      <c r="B32" s="6">
        <v>-206785</v>
      </c>
      <c r="C32" s="6">
        <v>-50059</v>
      </c>
    </row>
    <row r="33" spans="1:3" x14ac:dyDescent="0.25">
      <c r="A33" s="3" t="s">
        <v>158</v>
      </c>
      <c r="B33" s="4" t="s">
        <v>4</v>
      </c>
      <c r="C33" s="4" t="s">
        <v>4</v>
      </c>
    </row>
    <row r="34" spans="1:3" ht="30" x14ac:dyDescent="0.25">
      <c r="A34" s="2" t="s">
        <v>159</v>
      </c>
      <c r="B34" s="6">
        <v>2968000</v>
      </c>
      <c r="C34" s="6">
        <v>2501500</v>
      </c>
    </row>
    <row r="35" spans="1:3" ht="30" x14ac:dyDescent="0.25">
      <c r="A35" s="2" t="s">
        <v>160</v>
      </c>
      <c r="B35" s="6">
        <v>-2743000</v>
      </c>
      <c r="C35" s="6">
        <v>-2523500</v>
      </c>
    </row>
    <row r="36" spans="1:3" x14ac:dyDescent="0.25">
      <c r="A36" s="2" t="s">
        <v>161</v>
      </c>
      <c r="B36" s="6">
        <v>9294</v>
      </c>
      <c r="C36" s="6">
        <v>2397</v>
      </c>
    </row>
    <row r="37" spans="1:3" x14ac:dyDescent="0.25">
      <c r="A37" s="2" t="s">
        <v>162</v>
      </c>
      <c r="B37" s="6">
        <v>-17369</v>
      </c>
      <c r="C37" s="6">
        <v>-9602</v>
      </c>
    </row>
    <row r="38" spans="1:3" x14ac:dyDescent="0.25">
      <c r="A38" s="2" t="s">
        <v>163</v>
      </c>
      <c r="B38" s="6">
        <v>-5300</v>
      </c>
      <c r="C38" s="6">
        <v>-5342</v>
      </c>
    </row>
    <row r="39" spans="1:3" x14ac:dyDescent="0.25">
      <c r="A39" s="2" t="s">
        <v>120</v>
      </c>
      <c r="B39" s="4" t="s">
        <v>4</v>
      </c>
      <c r="C39" s="6">
        <v>-2910</v>
      </c>
    </row>
    <row r="40" spans="1:3" ht="60" x14ac:dyDescent="0.25">
      <c r="A40" s="2" t="s">
        <v>164</v>
      </c>
      <c r="B40" s="4">
        <v>826</v>
      </c>
      <c r="C40" s="6">
        <v>2712</v>
      </c>
    </row>
    <row r="41" spans="1:3" ht="60" x14ac:dyDescent="0.25">
      <c r="A41" s="2" t="s">
        <v>124</v>
      </c>
      <c r="B41" s="6">
        <v>-4285</v>
      </c>
      <c r="C41" s="6">
        <v>-6208</v>
      </c>
    </row>
    <row r="42" spans="1:3" ht="30" x14ac:dyDescent="0.25">
      <c r="A42" s="2" t="s">
        <v>165</v>
      </c>
      <c r="B42" s="6">
        <v>208166</v>
      </c>
      <c r="C42" s="6">
        <v>-40953</v>
      </c>
    </row>
    <row r="43" spans="1:3" ht="30" x14ac:dyDescent="0.25">
      <c r="A43" s="2" t="s">
        <v>166</v>
      </c>
      <c r="B43" s="6">
        <v>1143</v>
      </c>
      <c r="C43" s="6">
        <v>-1538</v>
      </c>
    </row>
    <row r="44" spans="1:3" ht="30" x14ac:dyDescent="0.25">
      <c r="A44" s="2" t="s">
        <v>167</v>
      </c>
      <c r="B44" s="6">
        <v>104530</v>
      </c>
      <c r="C44" s="6">
        <v>59740</v>
      </c>
    </row>
    <row r="45" spans="1:3" ht="30" x14ac:dyDescent="0.25">
      <c r="A45" s="2" t="s">
        <v>168</v>
      </c>
      <c r="B45" s="6">
        <v>292061</v>
      </c>
      <c r="C45" s="6">
        <v>172740</v>
      </c>
    </row>
    <row r="46" spans="1:3" ht="30" x14ac:dyDescent="0.25">
      <c r="A46" s="2" t="s">
        <v>169</v>
      </c>
      <c r="B46" s="8">
        <v>396591</v>
      </c>
      <c r="C46" s="8">
        <v>23248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70</v>
      </c>
      <c r="B1" s="7" t="s">
        <v>1</v>
      </c>
      <c r="C1" s="7"/>
    </row>
    <row r="2" spans="1:3" x14ac:dyDescent="0.25">
      <c r="A2" s="7"/>
      <c r="B2" s="1" t="s">
        <v>2</v>
      </c>
      <c r="C2" s="1" t="s">
        <v>73</v>
      </c>
    </row>
    <row r="3" spans="1:3" ht="30" x14ac:dyDescent="0.25">
      <c r="A3" s="3" t="s">
        <v>171</v>
      </c>
      <c r="B3" s="4" t="s">
        <v>4</v>
      </c>
      <c r="C3" s="4" t="s">
        <v>4</v>
      </c>
    </row>
    <row r="4" spans="1:3" ht="30" x14ac:dyDescent="0.25">
      <c r="A4" s="2" t="s">
        <v>172</v>
      </c>
      <c r="B4" s="8">
        <v>2700000</v>
      </c>
      <c r="C4" s="8">
        <v>2700000</v>
      </c>
    </row>
    <row r="5" spans="1:3" x14ac:dyDescent="0.25">
      <c r="A5" s="2" t="s">
        <v>173</v>
      </c>
      <c r="B5" s="4" t="s">
        <v>4</v>
      </c>
      <c r="C5" s="6">
        <v>7300000</v>
      </c>
    </row>
    <row r="6" spans="1:3" x14ac:dyDescent="0.25">
      <c r="A6" s="2" t="s">
        <v>174</v>
      </c>
      <c r="B6" s="6">
        <v>454527000</v>
      </c>
      <c r="C6" s="6">
        <v>29947000</v>
      </c>
    </row>
    <row r="7" spans="1:3" x14ac:dyDescent="0.25">
      <c r="A7" s="2" t="s">
        <v>175</v>
      </c>
      <c r="B7" s="6">
        <v>297376000</v>
      </c>
      <c r="C7" s="6">
        <v>20471000</v>
      </c>
    </row>
    <row r="8" spans="1:3" x14ac:dyDescent="0.25">
      <c r="A8" s="2" t="s">
        <v>176</v>
      </c>
      <c r="B8" s="4" t="s">
        <v>4</v>
      </c>
      <c r="C8" s="8">
        <v>16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Sha1</vt:lpstr>
      <vt:lpstr>Consolidated_Statements_of_Cas</vt:lpstr>
      <vt:lpstr>Consolidated_Statements_of_Cas1</vt:lpstr>
      <vt:lpstr>Acquisitions_and_Significant_A</vt:lpstr>
      <vt:lpstr>Derivatives</vt:lpstr>
      <vt:lpstr>Debt</vt:lpstr>
      <vt:lpstr>Shareholders_Equity</vt:lpstr>
      <vt:lpstr>Income_Taxes</vt:lpstr>
      <vt:lpstr>Earnings_per_Common_Share</vt:lpstr>
      <vt:lpstr>Commitments_and_Contingencies</vt:lpstr>
      <vt:lpstr>Fair_Value_Measurements</vt:lpstr>
      <vt:lpstr>Business_Segments</vt:lpstr>
      <vt:lpstr>Subsequent_Event</vt:lpstr>
      <vt:lpstr>Acquisitions_and_Significant_A1</vt:lpstr>
      <vt:lpstr>Acquisitions_and_Significant_A2</vt:lpstr>
      <vt:lpstr>Derivatives_Tables</vt:lpstr>
      <vt:lpstr>Debt_Tables</vt:lpstr>
      <vt:lpstr>Shareholders_Equity_Tables</vt:lpstr>
      <vt:lpstr>Income_Taxes_Tables</vt:lpstr>
      <vt:lpstr>Earnings_per_Common_Share_Tabl</vt:lpstr>
      <vt:lpstr>Fair_Value_Measurements_Tables</vt:lpstr>
      <vt:lpstr>Business_Segments_Tables</vt:lpstr>
      <vt:lpstr>Acquisitions_and_Significant_A3</vt:lpstr>
      <vt:lpstr>Derivatives_Details</vt:lpstr>
      <vt:lpstr>Derivatives_Details_2</vt:lpstr>
      <vt:lpstr>Derivatives_Details_3</vt:lpstr>
      <vt:lpstr>Debt_Details</vt:lpstr>
      <vt:lpstr>Shareholders_Equity_Details</vt:lpstr>
      <vt:lpstr>Income_Taxes_Details</vt:lpstr>
      <vt:lpstr>Earnings_per_Common_Share_Deta</vt:lpstr>
      <vt:lpstr>Commitments_and_Contingencies_</vt:lpstr>
      <vt:lpstr>Commitments_and_Contingencies_1</vt:lpstr>
      <vt:lpstr>Commitments_and_Contingencies_2</vt:lpstr>
      <vt:lpstr>Fair_Value_Measurements_Detail</vt:lpstr>
      <vt:lpstr>Fair_Value_Measurements_Detail1</vt:lpstr>
      <vt:lpstr>Fair_Value_Measurements_Detail2</vt:lpstr>
      <vt:lpstr>Business_Segments_Details</vt:lpstr>
      <vt:lpstr>Business_Segm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0:42:10Z</dcterms:created>
  <dcterms:modified xsi:type="dcterms:W3CDTF">2014-07-30T20:42:10Z</dcterms:modified>
</cp:coreProperties>
</file>